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Hope Bancorp, Inc." sheetId="9" state="visible" r:id="rId9"/>
    <sheet xmlns:r="http://schemas.openxmlformats.org/officeDocument/2006/relationships" name="Basis of Presentation" sheetId="10" state="visible" r:id="rId10"/>
    <sheet xmlns:r="http://schemas.openxmlformats.org/officeDocument/2006/relationships" name="Stock-Based Compensation" sheetId="11" state="visible" r:id="rId11"/>
    <sheet xmlns:r="http://schemas.openxmlformats.org/officeDocument/2006/relationships" name="Earnings Per Share (&quot;EPS&quot;)" sheetId="12" state="visible" r:id="rId12"/>
    <sheet xmlns:r="http://schemas.openxmlformats.org/officeDocument/2006/relationships" name="Equity Investment Securities" sheetId="13" state="visible" r:id="rId13"/>
    <sheet xmlns:r="http://schemas.openxmlformats.org/officeDocument/2006/relationships" name="Securities Available for Sale" sheetId="14" state="visible" r:id="rId14"/>
    <sheet xmlns:r="http://schemas.openxmlformats.org/officeDocument/2006/relationships" name="Loans Receivable and Allowance "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ubordinated Debentures and Con" sheetId="19" state="visible" r:id="rId19"/>
    <sheet xmlns:r="http://schemas.openxmlformats.org/officeDocument/2006/relationships" name="Derivative Financial Instrument" sheetId="20" state="visible" r:id="rId20"/>
    <sheet xmlns:r="http://schemas.openxmlformats.org/officeDocument/2006/relationships" name="Commitments and contingencies" sheetId="21" state="visible" r:id="rId21"/>
    <sheet xmlns:r="http://schemas.openxmlformats.org/officeDocument/2006/relationships" name="Goodwill, Intangible Assets, an"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Stockholders' Equity" sheetId="25" state="visible" r:id="rId25"/>
    <sheet xmlns:r="http://schemas.openxmlformats.org/officeDocument/2006/relationships" name="Regulatory Matters" sheetId="26" state="visible" r:id="rId26"/>
    <sheet xmlns:r="http://schemas.openxmlformats.org/officeDocument/2006/relationships" name="Revenue Recognition" sheetId="27" state="visible" r:id="rId27"/>
    <sheet xmlns:r="http://schemas.openxmlformats.org/officeDocument/2006/relationships" name="Basis of Presentation Basis of "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Equity Investment Securities (T" sheetId="31" state="visible" r:id="rId31"/>
    <sheet xmlns:r="http://schemas.openxmlformats.org/officeDocument/2006/relationships" name="Securities Available for Sale (" sheetId="32" state="visible" r:id="rId32"/>
    <sheet xmlns:r="http://schemas.openxmlformats.org/officeDocument/2006/relationships" name="Loans Receivable and Allowanc_2" sheetId="33" state="visible" r:id="rId33"/>
    <sheet xmlns:r="http://schemas.openxmlformats.org/officeDocument/2006/relationships" name="Leases (Tables)" sheetId="34" state="visible" r:id="rId34"/>
    <sheet xmlns:r="http://schemas.openxmlformats.org/officeDocument/2006/relationships" name="Borrowings (Tables)" sheetId="35" state="visible" r:id="rId35"/>
    <sheet xmlns:r="http://schemas.openxmlformats.org/officeDocument/2006/relationships" name="Subordinated Debentures and C_2" sheetId="36" state="visible" r:id="rId36"/>
    <sheet xmlns:r="http://schemas.openxmlformats.org/officeDocument/2006/relationships" name="Derivative Financial Instrume_2" sheetId="37" state="visible" r:id="rId37"/>
    <sheet xmlns:r="http://schemas.openxmlformats.org/officeDocument/2006/relationships" name="Commitments and contingencies (" sheetId="38" state="visible" r:id="rId38"/>
    <sheet xmlns:r="http://schemas.openxmlformats.org/officeDocument/2006/relationships" name="Goodwill, Intangible Assets, _2" sheetId="39" state="visible" r:id="rId39"/>
    <sheet xmlns:r="http://schemas.openxmlformats.org/officeDocument/2006/relationships" name="Fair Value Measurements (Tables" sheetId="40" state="visible" r:id="rId40"/>
    <sheet xmlns:r="http://schemas.openxmlformats.org/officeDocument/2006/relationships" name="Stockholders_ Equity (Tables)" sheetId="41" state="visible" r:id="rId41"/>
    <sheet xmlns:r="http://schemas.openxmlformats.org/officeDocument/2006/relationships" name="Regulatory Matters (Tables)" sheetId="42" state="visible" r:id="rId42"/>
    <sheet xmlns:r="http://schemas.openxmlformats.org/officeDocument/2006/relationships" name="Revenue Recognition (Tables)" sheetId="43" state="visible" r:id="rId43"/>
    <sheet xmlns:r="http://schemas.openxmlformats.org/officeDocument/2006/relationships" name="Basis of Presentation (Details)" sheetId="44" state="visible" r:id="rId44"/>
    <sheet xmlns:r="http://schemas.openxmlformats.org/officeDocument/2006/relationships" name="Stock-Based Compensation - Plan" sheetId="45" state="visible" r:id="rId45"/>
    <sheet xmlns:r="http://schemas.openxmlformats.org/officeDocument/2006/relationships" name="Stock-Based Compensation - Stoc" sheetId="46" state="visible" r:id="rId46"/>
    <sheet xmlns:r="http://schemas.openxmlformats.org/officeDocument/2006/relationships" name="Stock-Based Compensation - Rest" sheetId="47" state="visible" r:id="rId47"/>
    <sheet xmlns:r="http://schemas.openxmlformats.org/officeDocument/2006/relationships" name="Earnings Per Share (Details)" sheetId="48" state="visible" r:id="rId48"/>
    <sheet xmlns:r="http://schemas.openxmlformats.org/officeDocument/2006/relationships" name="Equity Investment Securities - " sheetId="49" state="visible" r:id="rId49"/>
    <sheet xmlns:r="http://schemas.openxmlformats.org/officeDocument/2006/relationships" name="Equity Investment Securities _2" sheetId="50" state="visible" r:id="rId50"/>
    <sheet xmlns:r="http://schemas.openxmlformats.org/officeDocument/2006/relationships" name="Securities Available for Sale -" sheetId="51" state="visible" r:id="rId51"/>
    <sheet xmlns:r="http://schemas.openxmlformats.org/officeDocument/2006/relationships" name="Securities Available for Sale_2" sheetId="52" state="visible" r:id="rId52"/>
    <sheet xmlns:r="http://schemas.openxmlformats.org/officeDocument/2006/relationships" name="Securities Available for Sale_3" sheetId="53" state="visible" r:id="rId53"/>
    <sheet xmlns:r="http://schemas.openxmlformats.org/officeDocument/2006/relationships" name="Loans Receivable and Allowanc_3" sheetId="54" state="visible" r:id="rId54"/>
    <sheet xmlns:r="http://schemas.openxmlformats.org/officeDocument/2006/relationships" name="Loans Receivable and Allowanc_4" sheetId="55" state="visible" r:id="rId55"/>
    <sheet xmlns:r="http://schemas.openxmlformats.org/officeDocument/2006/relationships" name="Loans Receivable and Allowanc_5" sheetId="56" state="visible" r:id="rId56"/>
    <sheet xmlns:r="http://schemas.openxmlformats.org/officeDocument/2006/relationships" name="Loans Receivable and Allowanc_6" sheetId="57" state="visible" r:id="rId57"/>
    <sheet xmlns:r="http://schemas.openxmlformats.org/officeDocument/2006/relationships" name="Loans Receivable and Allowanc_7" sheetId="58" state="visible" r:id="rId58"/>
    <sheet xmlns:r="http://schemas.openxmlformats.org/officeDocument/2006/relationships" name="Loans Receivable and Allowanc_8" sheetId="59" state="visible" r:id="rId59"/>
    <sheet xmlns:r="http://schemas.openxmlformats.org/officeDocument/2006/relationships" name="Loans Receivable and Allowanc_9" sheetId="60" state="visible" r:id="rId60"/>
    <sheet xmlns:r="http://schemas.openxmlformats.org/officeDocument/2006/relationships" name="Loans Receivable and Allowan_10" sheetId="61" state="visible" r:id="rId61"/>
    <sheet xmlns:r="http://schemas.openxmlformats.org/officeDocument/2006/relationships" name="Loans Receivable and Allowan_11" sheetId="62" state="visible" r:id="rId62"/>
    <sheet xmlns:r="http://schemas.openxmlformats.org/officeDocument/2006/relationships" name="Loans Receivable and Allowan_12" sheetId="63" state="visible" r:id="rId63"/>
    <sheet xmlns:r="http://schemas.openxmlformats.org/officeDocument/2006/relationships" name="Leases - Additional Information" sheetId="64" state="visible" r:id="rId64"/>
    <sheet xmlns:r="http://schemas.openxmlformats.org/officeDocument/2006/relationships" name="Leases - Net Lease Cost (Detail" sheetId="65" state="visible" r:id="rId65"/>
    <sheet xmlns:r="http://schemas.openxmlformats.org/officeDocument/2006/relationships" name="Leases - Other Information (Det" sheetId="66" state="visible" r:id="rId66"/>
    <sheet xmlns:r="http://schemas.openxmlformats.org/officeDocument/2006/relationships" name="Leases - Maturities of Remainin" sheetId="67" state="visible" r:id="rId67"/>
    <sheet xmlns:r="http://schemas.openxmlformats.org/officeDocument/2006/relationships" name="Deposits (Details)" sheetId="68" state="visible" r:id="rId68"/>
    <sheet xmlns:r="http://schemas.openxmlformats.org/officeDocument/2006/relationships" name="Borrowings - Narrative (Details" sheetId="69" state="visible" r:id="rId69"/>
    <sheet xmlns:r="http://schemas.openxmlformats.org/officeDocument/2006/relationships" name="Borrowings - Maturities of FHLB" sheetId="70" state="visible" r:id="rId70"/>
    <sheet xmlns:r="http://schemas.openxmlformats.org/officeDocument/2006/relationships" name="Subordinated Debentures and C_3" sheetId="71" state="visible" r:id="rId71"/>
    <sheet xmlns:r="http://schemas.openxmlformats.org/officeDocument/2006/relationships" name="Subordinated Debentures and C_4" sheetId="72" state="visible" r:id="rId72"/>
    <sheet xmlns:r="http://schemas.openxmlformats.org/officeDocument/2006/relationships" name="Subordinated Debentures and C_5"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Commitments and contingencies_2" sheetId="76" state="visible" r:id="rId76"/>
    <sheet xmlns:r="http://schemas.openxmlformats.org/officeDocument/2006/relationships" name="Goodwill, Intangible Assets, _3" sheetId="77" state="visible" r:id="rId77"/>
    <sheet xmlns:r="http://schemas.openxmlformats.org/officeDocument/2006/relationships" name="Goodwill, Intangible Assets, _4" sheetId="78" state="visible" r:id="rId78"/>
    <sheet xmlns:r="http://schemas.openxmlformats.org/officeDocument/2006/relationships" name="Income Taxes Narrative (Details" sheetId="79" state="visible" r:id="rId79"/>
    <sheet xmlns:r="http://schemas.openxmlformats.org/officeDocument/2006/relationships" name="Fair Value Measurements - Asset" sheetId="80" state="visible" r:id="rId80"/>
    <sheet xmlns:r="http://schemas.openxmlformats.org/officeDocument/2006/relationships" name="Fair Value Measurements - Rollf" sheetId="81" state="visible" r:id="rId81"/>
    <sheet xmlns:r="http://schemas.openxmlformats.org/officeDocument/2006/relationships" name="Fair Value Measurements - Ass_2" sheetId="82" state="visible" r:id="rId82"/>
    <sheet xmlns:r="http://schemas.openxmlformats.org/officeDocument/2006/relationships" name="Fair Value Measurements - Total" sheetId="83" state="visible" r:id="rId83"/>
    <sheet xmlns:r="http://schemas.openxmlformats.org/officeDocument/2006/relationships" name="Fair Value Measurements - Carry" sheetId="84" state="visible" r:id="rId84"/>
    <sheet xmlns:r="http://schemas.openxmlformats.org/officeDocument/2006/relationships" name="Stockholders' Equity - Discussi" sheetId="85" state="visible" r:id="rId85"/>
    <sheet xmlns:r="http://schemas.openxmlformats.org/officeDocument/2006/relationships" name="Stockholders' Equity - Changes " sheetId="86" state="visible" r:id="rId86"/>
    <sheet xmlns:r="http://schemas.openxmlformats.org/officeDocument/2006/relationships" name="Regulatory Matters (Details)" sheetId="87" state="visible" r:id="rId87"/>
    <sheet xmlns:r="http://schemas.openxmlformats.org/officeDocument/2006/relationships" name="Revenue Recognition - Service C" sheetId="88" state="visible" r:id="rId88"/>
    <sheet xmlns:r="http://schemas.openxmlformats.org/officeDocument/2006/relationships" name="Revenue Recognition - OREO Inco" sheetId="89" state="visible" r:id="rId89"/>
  </sheets>
  <definedNames/>
  <calcPr calcId="124519" fullCalcOnLoad="1"/>
</workbook>
</file>

<file path=xl/sharedStrings.xml><?xml version="1.0" encoding="utf-8"?>
<sst xmlns="http://schemas.openxmlformats.org/spreadsheetml/2006/main" uniqueCount="1486">
  <si>
    <t>Document And Entity Information - shares</t>
  </si>
  <si>
    <t>9 Months Ended</t>
  </si>
  <si>
    <t>Sep. 30, 2019</t>
  </si>
  <si>
    <t>Oct. 30, 2019</t>
  </si>
  <si>
    <t>Cover page.</t>
  </si>
  <si>
    <t>Title of 12(b) Security</t>
  </si>
  <si>
    <t>Common Stock</t>
  </si>
  <si>
    <t>Document Type</t>
  </si>
  <si>
    <t>10-Q</t>
  </si>
  <si>
    <t>Document Period End Date</t>
  </si>
  <si>
    <t>Sep. 30,
		2019</t>
  </si>
  <si>
    <t>Entity File Number</t>
  </si>
  <si>
    <t>000-50245</t>
  </si>
  <si>
    <t>Entity Registrant Name</t>
  </si>
  <si>
    <t>HOPE BANCORP INC</t>
  </si>
  <si>
    <t>Entity Incorporation, State or Country Code</t>
  </si>
  <si>
    <t>DE</t>
  </si>
  <si>
    <t>Entity Tax Identification Number</t>
  </si>
  <si>
    <t>95-4849715</t>
  </si>
  <si>
    <t>Entity Address, Address Line One</t>
  </si>
  <si>
    <t>3200 Wilshire Boulevard, Suite 1400</t>
  </si>
  <si>
    <t>Entity Address, City or Town</t>
  </si>
  <si>
    <t>Los Angeles</t>
  </si>
  <si>
    <t>Entity Address, State or Province</t>
  </si>
  <si>
    <t>CA</t>
  </si>
  <si>
    <t>Entity Address, Postal Zip Code</t>
  </si>
  <si>
    <t>90010</t>
  </si>
  <si>
    <t>City Area Code</t>
  </si>
  <si>
    <t>213</t>
  </si>
  <si>
    <t>Local Phone Number</t>
  </si>
  <si>
    <t>639-1700</t>
  </si>
  <si>
    <t>Entity Current Reporting Status</t>
  </si>
  <si>
    <t>Yes</t>
  </si>
  <si>
    <t>Entity Interactive Data Current</t>
  </si>
  <si>
    <t>Entity Filer Category</t>
  </si>
  <si>
    <t>Large Accelerated Filer</t>
  </si>
  <si>
    <t>Entity Small Business</t>
  </si>
  <si>
    <t>false</t>
  </si>
  <si>
    <t>Entity Emerging Growth Company</t>
  </si>
  <si>
    <t>Entity Shell Compnay</t>
  </si>
  <si>
    <t>Entity Common Stock, Shares Outstanding</t>
  </si>
  <si>
    <t>Document Quarterly Report</t>
  </si>
  <si>
    <t>true</t>
  </si>
  <si>
    <t>Document Transition Report</t>
  </si>
  <si>
    <t>Amendment Flag</t>
  </si>
  <si>
    <t>Current Fiscal Year End Date</t>
  </si>
  <si>
    <t>--12-31</t>
  </si>
  <si>
    <t>Document Fiscal Year Focus</t>
  </si>
  <si>
    <t>2019</t>
  </si>
  <si>
    <t>Document Fiscal Period Focus</t>
  </si>
  <si>
    <t>Q3</t>
  </si>
  <si>
    <t>Entity Central Index Key</t>
  </si>
  <si>
    <t>0001128361</t>
  </si>
  <si>
    <t>Trading Symbol</t>
  </si>
  <si>
    <t>HOPE</t>
  </si>
  <si>
    <t>Security Exchange Name</t>
  </si>
  <si>
    <t>NASDAQ</t>
  </si>
  <si>
    <t>Consolidated Statements Of Financial Condition - USD ($)</t>
  </si>
  <si>
    <t>Dec. 31, 2018</t>
  </si>
  <si>
    <t>Cash and cash equivalents:</t>
  </si>
  <si>
    <t>Cash and due from banks</t>
  </si>
  <si>
    <t>Interest bearing cash in other banks</t>
  </si>
  <si>
    <t>Total cash and cash equivalents</t>
  </si>
  <si>
    <t>Interest bearing deposits in other financial institutions</t>
  </si>
  <si>
    <t>Securities available for sale, at fair value</t>
  </si>
  <si>
    <t>Equity investments</t>
  </si>
  <si>
    <t>Loans held for sale, at the lower of cost or fair value</t>
  </si>
  <si>
    <t>Loans receivable, net of allowance for loan losses of $93,882 and $92,557 at September 30, 2019 and December 31, 2018, respectively</t>
  </si>
  <si>
    <t>Other real estate owned (“OREO”), net</t>
  </si>
  <si>
    <t>Federal Home Loan Bank (“FHLB”) stock, at cost</t>
  </si>
  <si>
    <t>Premises and equipment, net</t>
  </si>
  <si>
    <t>Accrued interest receivable</t>
  </si>
  <si>
    <t>Deferred tax assets, net</t>
  </si>
  <si>
    <t>Customers’ liabilities on acceptances</t>
  </si>
  <si>
    <t>Bank owned life insurance (“BOLI”)</t>
  </si>
  <si>
    <t>Investments in affordable housing partnerships</t>
  </si>
  <si>
    <t>Operating lease right-of-use assets, net</t>
  </si>
  <si>
    <t>Goodwill</t>
  </si>
  <si>
    <t>Core deposit intangible assets, net</t>
  </si>
  <si>
    <t>Servicing assets, net</t>
  </si>
  <si>
    <t>Other assets</t>
  </si>
  <si>
    <t>Total assets</t>
  </si>
  <si>
    <t>Deposits:</t>
  </si>
  <si>
    <t>Noninterest bearing</t>
  </si>
  <si>
    <t>Interest bearing:</t>
  </si>
  <si>
    <t>Money market and NOW accounts</t>
  </si>
  <si>
    <t>Savings deposits</t>
  </si>
  <si>
    <t>Time deposits</t>
  </si>
  <si>
    <t>Total deposits</t>
  </si>
  <si>
    <t>Advances from Federal Home Loan Banks</t>
  </si>
  <si>
    <t>Federal funds purchased</t>
  </si>
  <si>
    <t>Convertible notes, net</t>
  </si>
  <si>
    <t>Subordinated debentures, net</t>
  </si>
  <si>
    <t>Accrued interest payable</t>
  </si>
  <si>
    <t>Acceptances outstanding</t>
  </si>
  <si>
    <t>Operating lease liabilities</t>
  </si>
  <si>
    <t>Commitments to fund investments in affordable housing partnerships</t>
  </si>
  <si>
    <t>Other liabilities</t>
  </si>
  <si>
    <t>Total liabilities</t>
  </si>
  <si>
    <t>STOCKHOLDERS’ EQUITY:</t>
  </si>
  <si>
    <t>Common stock, $0.001 par value; authorized 150,000,000 shares at September 30, 2019 and December 31, 2018: issued and outstanding 135,700,378 and 126,697,925 shares, respectively, at September 30, 2019, and issued and outstanding 135,642,365 and 126,639,912 shares, respectively, at December 31, 2018</t>
  </si>
  <si>
    <t>Additional paid-in capital</t>
  </si>
  <si>
    <t>Retained earnings</t>
  </si>
  <si>
    <t>Treasury stock, at cost; 9,002,453 shares at September 30, 2019 and December 31, 2018</t>
  </si>
  <si>
    <t>Accumulated other comprehensive income (loss), net</t>
  </si>
  <si>
    <t>Total stockholders’ equity</t>
  </si>
  <si>
    <t>Total liabilities and stockholders’ equity</t>
  </si>
  <si>
    <t>Consolidated Statements Of Financial Condition (Parenthetical) - USD ($) $ in Thousands</t>
  </si>
  <si>
    <t>Statement of Financial Position [Abstract]</t>
  </si>
  <si>
    <t>Loans receivable, allowance</t>
  </si>
  <si>
    <t>Common stock, par value (in dollars per share)</t>
  </si>
  <si>
    <t>Common stock, shares authorized</t>
  </si>
  <si>
    <t>Common stock, shares issued</t>
  </si>
  <si>
    <t>Common stock, shares outstanding</t>
  </si>
  <si>
    <t>Treasury stock, at cost, shares repurchased</t>
  </si>
  <si>
    <t>Consolidated Statements Of Income - USD ($) $ in Thousands</t>
  </si>
  <si>
    <t>3 Months Ended</t>
  </si>
  <si>
    <t>Sep. 30, 2018</t>
  </si>
  <si>
    <t>INTEREST INCOME:</t>
  </si>
  <si>
    <t>Interest and fees on loans</t>
  </si>
  <si>
    <t>Interest on securities</t>
  </si>
  <si>
    <t>Interest on other investments</t>
  </si>
  <si>
    <t>Total interest income</t>
  </si>
  <si>
    <t>INTEREST EXPENSE:</t>
  </si>
  <si>
    <t>Interest on deposits</t>
  </si>
  <si>
    <t>Interest Expense Federal Home loan Bank Advance</t>
  </si>
  <si>
    <t>Interest on other borrowings and convertible notes</t>
  </si>
  <si>
    <t>Total interest expense</t>
  </si>
  <si>
    <t>NET INTEREST INCOME BEFORE PROVISION FOR LOAN LOSSES</t>
  </si>
  <si>
    <t>PROVISION FOR LOAN LOSSES</t>
  </si>
  <si>
    <t>NET INTEREST INCOME AFTER PROVISION FOR LOAN LOSSES</t>
  </si>
  <si>
    <t>NONINTEREST INCOME:</t>
  </si>
  <si>
    <t>Service fees on deposit accounts</t>
  </si>
  <si>
    <t>International service fees</t>
  </si>
  <si>
    <t>Loan servicing fees, net</t>
  </si>
  <si>
    <t>Wire transfer fees</t>
  </si>
  <si>
    <t>Net gains on sales of SBA loans</t>
  </si>
  <si>
    <t>Net gains on sales of other loans</t>
  </si>
  <si>
    <t>Net gains on sales and calls of securities available for sale</t>
  </si>
  <si>
    <t>Other income and fees</t>
  </si>
  <si>
    <t>Total noninterest income</t>
  </si>
  <si>
    <t>NONINTEREST EXPENSE:</t>
  </si>
  <si>
    <t>Salaries and employee benefits</t>
  </si>
  <si>
    <t>Occupancy</t>
  </si>
  <si>
    <t>Furniture and equipment</t>
  </si>
  <si>
    <t>Advertising and marketing</t>
  </si>
  <si>
    <t>Data processing and communications</t>
  </si>
  <si>
    <t>Professional fees</t>
  </si>
  <si>
    <t>Investments in affordable housing partnerships expenses</t>
  </si>
  <si>
    <t>FDIC assessments</t>
  </si>
  <si>
    <t>Credit related expenses</t>
  </si>
  <si>
    <t>OREO (income) expense, net</t>
  </si>
  <si>
    <t>Other</t>
  </si>
  <si>
    <t>Total noninterest expense</t>
  </si>
  <si>
    <t>INCOME BEFORE INCOME TAXES</t>
  </si>
  <si>
    <t>INCOME TAX PROVISION</t>
  </si>
  <si>
    <t>NET INCOME</t>
  </si>
  <si>
    <t>EARNINGS PER COMMON SHARE</t>
  </si>
  <si>
    <t>Basic (in dollars per share)</t>
  </si>
  <si>
    <t>Diluted (in dollars per share)</t>
  </si>
  <si>
    <t>Consolidated Statements Of Comprehensive Income - USD ($)</t>
  </si>
  <si>
    <t>Statement of Comprehensive Income [Abstract]</t>
  </si>
  <si>
    <t>Reclassification from Accumulated Other Comprehensive Income, Current Period, Net of Tax</t>
  </si>
  <si>
    <t>Net income</t>
  </si>
  <si>
    <t>Other comprehensive income (loss):</t>
  </si>
  <si>
    <t>Change in unrealized net holding gains (losses) on securities available for sale</t>
  </si>
  <si>
    <t>Reclassification adjustments for net gains realized in net income</t>
  </si>
  <si>
    <t>Tax effect</t>
  </si>
  <si>
    <t>Other comprehensive income (loss), net of tax</t>
  </si>
  <si>
    <t>Total comprehensive income</t>
  </si>
  <si>
    <t>Consolidated Statements Of Changes In Stockholders' Equity - USD ($) $ in Thousands</t>
  </si>
  <si>
    <t>Total</t>
  </si>
  <si>
    <t>Common stock</t>
  </si>
  <si>
    <t>Treasury stock</t>
  </si>
  <si>
    <t>Accumulated other comprehensive (loss) income, net</t>
  </si>
  <si>
    <t>Increase (Decrease) in Stockholders' Equity [Roll Forward]</t>
  </si>
  <si>
    <t>Reclassification of unrealized losses on equity investments to retained earnings - ASU 2016-01</t>
  </si>
  <si>
    <t>Balance at Dec. 31, 2017</t>
  </si>
  <si>
    <t>Balance, shares at Dec. 31, 2017</t>
  </si>
  <si>
    <t>Issuance of shares pursuant to various stock plans, net of forfeitures and tax withholding cancellations</t>
  </si>
  <si>
    <t>Issuance of shares pursuant to various stock plans, shares</t>
  </si>
  <si>
    <t>Stock-based compensation</t>
  </si>
  <si>
    <t>Cash dividends declared on common stock ($0.40 per share)</t>
  </si>
  <si>
    <t>Comprehensive income:</t>
  </si>
  <si>
    <t>Other comprehensive income (loss)</t>
  </si>
  <si>
    <t>Repurchase of treasury stock, shares</t>
  </si>
  <si>
    <t>Repurchase of treasury stock</t>
  </si>
  <si>
    <t>Adjustments to Additional Paid in Capital, Equity Component of Convertible Debt</t>
  </si>
  <si>
    <t>Equity component of convertible notes, net of taxes</t>
  </si>
  <si>
    <t>Balance at Sep. 30, 2018</t>
  </si>
  <si>
    <t>Balance, shares at Sep. 30, 2018</t>
  </si>
  <si>
    <t>Balance at Dec. 31, 2018</t>
  </si>
  <si>
    <t>Balance, shares at Dec. 31, 2018</t>
  </si>
  <si>
    <t>Balance at Jun. 30, 2018</t>
  </si>
  <si>
    <t>Balance, shares at Jun. 30, 2018</t>
  </si>
  <si>
    <t>Balance at Sep. 30, 2019</t>
  </si>
  <si>
    <t>Balance, shares at Sep. 30, 2019</t>
  </si>
  <si>
    <t>Balance at Jun. 30, 2019</t>
  </si>
  <si>
    <t>Balance, shares at Jun. 30, 2019</t>
  </si>
  <si>
    <t>Consolidated Statements Of Changes in Stockholders' Equity (Parenthetical) - $ / shares</t>
  </si>
  <si>
    <t>Statement of Stockholders' Equity [Abstract]</t>
  </si>
  <si>
    <t>Cash dividends declared on common stock (in dollars per share)</t>
  </si>
  <si>
    <t>Consolidated Statements Of Cash Flows - USD ($) $ in Thousands</t>
  </si>
  <si>
    <t>Statement of Cash Flows [Abstract]</t>
  </si>
  <si>
    <t>Real Estate Owned, Valuation Allowance, Valuation Increase</t>
  </si>
  <si>
    <t>CASH FLOWS FROM OPERATING ACTIVITIES</t>
  </si>
  <si>
    <t>Adjustments to reconcile net income to net cash from operating activities:</t>
  </si>
  <si>
    <t>Discount accretion, net of depreciation and amortization</t>
  </si>
  <si>
    <t>Stock-based compensation expense</t>
  </si>
  <si>
    <t>Provision for loan losses</t>
  </si>
  <si>
    <t>Credit for unfunded loan commitments</t>
  </si>
  <si>
    <t>Valuation adjustment of OREO</t>
  </si>
  <si>
    <t>Net gains on sales of SBA and other loans</t>
  </si>
  <si>
    <t>Earnings on BOLI</t>
  </si>
  <si>
    <t>Net change in fair value of derivatives</t>
  </si>
  <si>
    <t>Net losses on sale and disposal of premises and equipment</t>
  </si>
  <si>
    <t>Net losses (gains) on sales of OREO</t>
  </si>
  <si>
    <t>Net change in fair value of equity investments with readily determinable fair value</t>
  </si>
  <si>
    <t>Losses on investments in affordable housing partnership</t>
  </si>
  <si>
    <t>Net change in deferred income taxes</t>
  </si>
  <si>
    <t>Proceeds from sales of loans held for sale</t>
  </si>
  <si>
    <t>Originations of loans held for sale</t>
  </si>
  <si>
    <t>Originations of servicing assets</t>
  </si>
  <si>
    <t>Net change in accrued interest receivable</t>
  </si>
  <si>
    <t>Net change in other assets</t>
  </si>
  <si>
    <t>Net change in accrued interest payable</t>
  </si>
  <si>
    <t>Net change in other liabilities</t>
  </si>
  <si>
    <t>Net cash provided by operating activities</t>
  </si>
  <si>
    <t>CASH FLOWS FROM INVESTING ACTIVITIES</t>
  </si>
  <si>
    <t>Purchases of interest bearing deposits in other financial institutions</t>
  </si>
  <si>
    <t>Redemption of interest bearing deposits in other financial institutions</t>
  </si>
  <si>
    <t>Purchase of securities available for sale</t>
  </si>
  <si>
    <t>Proceeds from matured, called, or paid-down securities available for sale</t>
  </si>
  <si>
    <t>Proceeds from sale of securities available for sale</t>
  </si>
  <si>
    <t>Proceeds from sale of equity investments</t>
  </si>
  <si>
    <t>Proceeds from sales of other loans held for sale previously classified as held for investment</t>
  </si>
  <si>
    <t>Net change in loans receivable</t>
  </si>
  <si>
    <t>Proceeds from sales of OREO</t>
  </si>
  <si>
    <t>Purchase of FHLB stock</t>
  </si>
  <si>
    <t>Redemption of FHLB stock</t>
  </si>
  <si>
    <t>Purchase of premises and equipment</t>
  </si>
  <si>
    <t>Proceeds from BOLI death benefits</t>
  </si>
  <si>
    <t>Net cash provided by (used in) investing activities</t>
  </si>
  <si>
    <t>CASH FLOWS FROM FINANCING ACTIVITIES</t>
  </si>
  <si>
    <t>Net change in deposits</t>
  </si>
  <si>
    <t>Proceeds from FHLB advances</t>
  </si>
  <si>
    <t>Repayment of FHLB advances</t>
  </si>
  <si>
    <t>Repayment of federal funds purchased</t>
  </si>
  <si>
    <t>Proceeds from convertible notes, net of issuance fees</t>
  </si>
  <si>
    <t>Purchase of treasury stock</t>
  </si>
  <si>
    <t>Cash dividends paid on common stock</t>
  </si>
  <si>
    <t>Taxes paid in net settlement of restricted stock</t>
  </si>
  <si>
    <t>Issuance of additional stock pursuant to various stock plans</t>
  </si>
  <si>
    <t>Net cash (used in) provided by financing activities</t>
  </si>
  <si>
    <t>NET CHANG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ACTIVITIES</t>
  </si>
  <si>
    <t>Transfer from loans receivable to OREO</t>
  </si>
  <si>
    <t>Transfer from loans receivable to loans held for sale</t>
  </si>
  <si>
    <t>Transfer from loans held for sale to loans receivable</t>
  </si>
  <si>
    <t>Transfer of available for sale securities to equity investments with adoption of ASU 2016-01</t>
  </si>
  <si>
    <t>New commitments to fund affordable housing partnership investments</t>
  </si>
  <si>
    <t>Lease liabilities arising from obtaining right-of-use assets</t>
  </si>
  <si>
    <t>Hope Bancorp, Inc.</t>
  </si>
  <si>
    <t>Organization, Consolidation and Presentation of Financial Statements [Abstract]</t>
  </si>
  <si>
    <t>Hope Bancorp, Inc. Hope Bancorp, Inc. (“Hope Bancorp” on a parent-only basis and the “Company” on a consolidated basis), headquartered in Los Angeles, California, is the holding company for Bank of Hope (the “Bank”). As of September 30, 2019</t>
  </si>
  <si>
    <t>Basis of Presentation</t>
  </si>
  <si>
    <t>Basis Of Presentation [Abstract]</t>
  </si>
  <si>
    <t>Basis of Presentation The consolidated financial statements included herein have been prepared without an audit, pursuant to the rules and regulations of the Securities and Exchange Commission (the “SEC”), except for the Consolidated Statement of Financial Condition as of December 31, 2018 which was from the audited financial statements included in the Company’s 2018 Annual Report on Form 10-K. Certain information and footnote disclosures normally included in annual financial statements prepared in accordance with accounting principles generally accepted in the United States of America have been condensed or omitted pursuant to such SEC rules and regulations. 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September 30, 2019 and December 31, 2018 and the results of operations for the three and nine months ended September 30, 2019 and 2018 . Certain reclassifications have been made to prior period amounts to conform to the current year presentation. The results of operations for the interim periods are not necessarily indicative of results to be anticipated for the full year.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se unaudited consolidated financial statements should be read along with the audited consolidated financial statements and accompanying notes included in the Company’s 2018 Annual Report on Form 10-K. Pending Accounting Pronouncements In June 2016, the FASB issued ASU 2016-13, “Financial Instruments - Credit Losses (Topic 326): Measurement of Credit Losses on Financial Instruments”, also referred to as “CECL”. The FASB subsequently issued ASU 2018-19, ASU 2019-04, and ASU 2019-05 to provide additional clarification, implementation, codification improvements, and transition guidance related to ASU 2016-13. ASU 2016-13 requires the measurement of all expected credit losses for financial assets carried at amortized cost held at the reporting date based on historical experience, current conditions, and reasonable and supportable forecasts. Financial institutions and other organizations will now use forward-looking information to better inform their credit loss estimates. ASU 2016-13 becomes effective for fiscal years and interim periods within those fiscal years beginning after December 15, 2019. The Company has established a CECL committee to oversee the development and implementation of ASU 2016-13. The Company is collaborating with a third party advisory team and has also engaged a software vendor to assist the Company to consolidate its models to arrive at a lifetime expected credit losses in compliance with ASU 2016-13 by the effective date. The Company has completed the model development documentation, model validation, and parallel run process under the new methodology. The Company will continue to address any gaps from data quality, operational processes, policies, new disclosures, and controls arising from internal reviews, model validation, and subsequent parallel run to be performed during the fourth quarter of 2019. The Company is on track to adopt ASU 2016-13 on January 1, 2020 without electing the fair value option on eligible financial instruments. Upon adoption of the standard, the Company expects that based on current expectations of future economic conditions, its allowance for loan losses may increase by approximately 30% to 40% from the allowance for loan losses under the current incurred loss model with a large portion of that increase driven by longer duration CRE and consumer loans due to the capture of lifetime expected credit losses under CECL. The Company estimates that upon the adoption of CECL, the fully phased-in impact to the Company’s Tier 1 Common Equity Risk-Based Ratio to be a decline of approximately 22 to 29 basis points. The estimates of the impact of adopting CECL are still subject to change as management continues to review the key drivers and methodology assumptions. The ultimate effect of CECL on the Company’s allowance for loan losses will depend on the size and composition of the loan portfolio, the portfolio’s credit quality, economic conditions at the time of adoption, as well as any refinements to the Company’s models, methodology, and other key assumptions. At adoption, the Company will have a cumulative-effect adjustment to retained earnings resulting from the anticipated increase in the allowance for loan losses under CECL compared to its allowance for loan losses as determined under the current incurred loss model In January 2017, the FASB issued ASU 2017-04, “Intangibles: Goodwill and Other: Simplifying the Test for Goodwill Impairment.”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should be adopted for annual or any interim goodwill impairment tests in fiscal years beginning after December 15, 2019. The adoption of ASU 2017-04 is not expected to have a material impact on the Company’s consolidated financial statements. In August 2018, the FASB issued ASU 2018-13, “Fair Value Measurement (Topic 820): Disclosure Framework - Changes to the Disclosure Requirements for Fair Value Measurement”. ASU 2018-13 modifies the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In addition, ASU 2018-13 modifies the disclosure requirements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ASU 2018-13 is effective annual periods in fiscal years beginning after December 15, 2019, including interim periods within those annual periods. Early adoption is permitted upon the issuance of ASU 2018-13. The removed and modified disclosures will be adopted on a retrospective basis, and the new disclosures will be adopted on a prospective basis. The adoption of ASU 2018-13 is not expected to have a material impact on the Company’s consolidated financial statements. In August 2018, the FASB issued ASU 2018-15, “ Intangibles - Goodwill and Other - Internal Use Software (Subtopic 250-40): Customer’s Accounting for Implementation Costs Incurred in a Cloud Computing Arrangement That Is a Service Contract (a consensus of the FASB Emerging Issues Task Force)”. ASU 2018-15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annual reporting periods beginning after December 15, 2019, including interim periods within those annual periods. Early adoption is permitted, including adoption in any interim period. The adoption of ASU 2018-15 is not expected to have a material impact on the Company’s consolidated financial statements. In May 2019, the FASB issued ASU 2019-05, “Financial Instruments - Credit Losses, Topic 326.” ASU 2019-05 addresses certain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ASU 2016-13 allows companies to irrevocably elect, upon adoption of ASU 2016-13, the fair value option on financial instruments that (1) were previously recorded at amortized cost and (2) are within the scope of ASC 326-20 if the instruments are eligible for the fair value option under ASC 825-10. Entities are required to make this election on an instrument-by-instrument basis. The effective date for ASU 2019-05 is the same as for ASU 2016-13, or for fiscal years beginning after December 15, 2019, including interim periods within those fiscal years. The Company does not expect to elect the fair value option on its financial instruments in accordance with ASU 2019-05.</t>
  </si>
  <si>
    <t>Stock-Based Compensation</t>
  </si>
  <si>
    <t>Share-based Payment Arrangement [Abstract]</t>
  </si>
  <si>
    <t>Stock-Based Compensation The Company previously awarded equity as a form of compensation under the 2016 stock-based incentive plan (the “2016 Plan”). The 2016 Plan was approved by the Company’s stockholders on September 1, 2016 and provided for grants of stock options, stock appreciation rights (“SARs”), restricted stock, performance shares, and performance units (sometimes referred to individually or collectively as “awards”) to non-employee directors, employees, and potentially consultants of the Company. The 2016 Plan initially had 2,400,000 shares that were available for grant to participants. On May 23, 2019, the Company’s stockholders approved the 2019 stock-based incentive plan (the “2019 Plan”) which provides for grants of stock options, SARs, restricted stock, performance shares, and performance units to non-employee directors, employees, and potentially consultants of the Company. Stock options may be either incentive stock options (“ISOs”), as defined in Section 422 of the Internal Revenue Code of 1986, as amended (the “Code”), or nonqualified stock options (“NQSOs”). The 2019 Plan replaces the 2016 Plan and stipulates that no further awards shall be made under prior plans. Therefore, future awards will only be issued from the 2019 Plan. The 2019 Plan provides the Company flexibility to (i) attract and retain qualified non-employee directors, executives, other key employees, and consultants with appropriate equity-based awards to; (ii) motivate high levels of performance; (iii) recognize employee contributions to the Company’s success; and (iv) align the interests of the participants with those of the Company’s stockholders. The 2019 Plan initially had 4,400,000 shares that were available for grant to participants. The exercise price for shares under an ISO may not be less than 100% of fair market value on the date the award is granted under the Code. Similarly, under the terms of the plans, the exercise price for SARs and NQSOs may not be less than 100% of fair market value on the date of grant. Performance units are awarded to participants at the market price of the Company’s common stock on the date of award (after the lapse of the restriction period and the attainment of the performance criteria). All options not exercised generally expire 10 years after the date of grant. ISOs, SARs, and NQSOs have vesting periods of three to five years and have 10 -year contractual terms. Restricted stock, performance shares, and performance units are granted with a restriction period of not less than one year from the grant date for performance-based awards and not more than three years from the grant date for time-based vesting of grants. Compensation expense for awards is recognized over the vesting period. Under the 2019 Plan, 4,026,465 shares were available for future grants as of September 30, 2019 . With the exception of the shares underlying stock options and restricted stock awards, the Board of Directors may choose to settle the awards by paying the equivalent cash value or by delivering the appropriate number of shares. The following is a summary of stock option activity under the 2016 Plan and 2019 Plan for the nine months ended September 30, 2019 : Number of Shares Weighted- Average Exercise Price Per Share Weighted- Average Remaining Contractual Life (Years) Aggregate Intrinsic Value (Dollars in thousands) Outstanding - January 1, 2019 982,631 $ 15.41 Granted — — Exercised (702 ) 13.10 Expired (20,718 ) 16.37 Forfeited (18,000 ) 17.18 Outstanding - September 30, 2019 943,211 $ 15.36 5.75 $ 1,002 Options exercisable - September 30, 2019 847,211 $ 15.15 5.62 $ 1,002 The following is a summary of restricted stock and performance unit activity under the 2016 Plan and 2019 Plan for the nine months ended September 30, 2019 : Number of Shares Weighted- Average Grant Date Fair Value Outstanding (unvested) - January 1, 2019 478,891 $ 16.37 Granted 767,653 13.18 Vested (116,947 ) 16.96 Forfeited (75,031 ) 14.71 Outstanding (unvested) - September 30, 2019 1,054,566 $ 14.10 The total fair value of restricted stock and performance units vested for the nine months ended September 30, 2019 and 2018 was $1.6 million and $2.7 million , respectively. In 2017, the Company adopted the Hope Employee Stock Purchase Plan (“ESPP”) which allows eligible employees to purchase the Company’s common shares through payroll deductions which build up between the offering date and the purchase date. At the purchase date, the Company uses the accumulated funds to purchase shares of the Company’s common stock on behalf of the participating employees at a 10% discount to the closing price of the Company’s common shares. The closing price is the lower of either the closing price on the first day of the offering period or on the closing price on the purchase date. The dollar amount of common shares purchased under the ESPP must not exceed 20% of the participating employee’s base salary, subject to a cap of $25 thousand in stock value based on the grant date. The ESPP is considered compensatory under GAAP and compensation expense for the ESPP is recognized as part of the Company’s stock-based compensation expenses. The compensation expense for ESPP during the three months ended September 30, 2019 and 2018 was $57 thousand and $88 thousand , respectively. The compensation expense for ESPP during the nine months ended September 30, 2019 and 2018 was $182 thousand and $277 thousand , respectively. The total amount charged against income related to stock-based payment arrangements, including ESPP, was $1.6 million and $1.1 million for the three months ended September 30, 2019 and 2018 , respectively. For the nine months ended September 30, 2019 and 2018 , $3.9 million and $2.9 million , respectively, of stock-based payment arrangements were charged against income. The income tax benefit recognized was approximately $400 thousand and $264 thousand for the three months ended September 30, 2019 and 2018 , respectively. The income tax benefit recognized for the nine months ended September 30, 2019 and 2018 , was approximately $984 thousand and $747 thousand , respectively. At September 30, 2019 , the unrecognized compensation expense related to non-vested stock option grants was $298 thousand and is expected to be recognized over a weighted average vesting period of 1.92 years. Unrecognized compensation expense related to non-vested restricted stock and performance units was $9.4 million , and is expected to be recognized over a weighted average vesting period of 2.03 years.</t>
  </si>
  <si>
    <t>Earnings Per Share ("EPS")</t>
  </si>
  <si>
    <t>Earnings Per Share [Abstract]</t>
  </si>
  <si>
    <t>Earnings Per Share (“EPS”) Basic EPS does not reflect the possibility of dilution that could result from the issuance of additional shares of common stock upon exercise or conversion of outstanding equity awards or convertible notes and is computed by dividing net income by the weighted average number of common shares outstanding for the period. Diluted EPS reflects the potential dilution that could occur if stock options, convertible notes, or other contracts to issue common stock were exercised or converted to common stock that would then share in earnings. For the three months ended September 30, 2019 and 2018 , stock options and restricted shares awards of 963,400 and 306,410 shares of common stock, respectively, were excluded in computing diluted earnings per common share because they were anti-dilutive. For the nine months ended September 30, 2019 and 2018 , stock options and restricted shares awards of 986,245 and 296,357 shares of common stock, respectively, were excluded in computing diluted earnings per common share because they were anti-dilutive. Additionally, warrants issued pursuant to the Company’s participation in the U.S. Treasury’s TARP Capital Purchase Plan to purchase and 20,845 shares of common stock were anti-dilutive and excluded for the three and nine months ended September 30, 2018 . All outstanding warrants expired in December 2018. Therefore there were no warrants outstanding during the three and nine months ended September 30, 2019 . During the second quarter of 2018, the Company issued $217.5 million in convertible senior notes maturing on May 15, 2038. The convertible notes can be converted into the Company’s shares of common stock at an initial rate of 45.0760 shares per $1,000 principal amount of the notes (See footnote 11 “Subordinated Debentures and Convertible Notes” for additional information regarding convertible notes issued). For the three and nine months ended September 30, 2019 and 2018 , shares related to the convertible notes issued were not included in the Company’s diluted EPS calculation. In accordance with the terms of the convertible notes and settlement options available to the Company, no shares would have been delivered to investors of the convertible notes upon assumed conversion based on the Company’s common stock price during the three and nine months ended September 30, 2019 and 2018 . On April 26, 2018, the Company’s Board of Directors approved a share repurchase program that authorized the Company to repurchase up to $100.0 million in common stock and then approved another share repurchase program on September 20, 2018 that authorized the Company to repurchase up to $50.0 million in common stock. During the year ended December 31, 2018, the Company repurchased 9,002,453 shares of common stock totaling $150.0 million . The repurchased shares were recorded as treasury stock and reduced the total number of common shares outstanding. The Company’s Board of Directors approved another share repurchase program in June 2019 that authorizes the Company to repurchase up to $50 million of its common stock. As of September 30, 2019, no shares have been repurchased from this program. The following tables show the computation of basic and diluted EPS for the three and nine months ended September 30, 2019 and 2018 . Three Months Ended September 30, 2019 2018 Net Income (Numerator) Weighted-Average Shares (Denominator) Earnings Per Share Net Income (Numerator) Weighted-Average Shares Earnings (Dollars in thousands, except share and per share data) Basic EPS - common stock $ 42,592 126,685,921 $ 0.34 $ 46,378 130,268,992 $ 0.36 Effect of dilutive securities: Stock options, restricted stock, and ESPP shares 321,548 256,482 Diluted EPS - common stock $ 42,592 127,007,469 $ 0.34 $ 46,378 130,525,474 $ 0.36 Nine Months Ended September 30, 2019 2018 Net Income (Numerator) Weighted-Average Shares Earnings Net Income (Numerator) Weighted-Average Shares Earnings (Dollars in thousands, except share and per share data) Basic EPS - common stock $ 128,031 126,661,798 $ 1.01 $ 145,140 132,930,437 $ 1.09 Effect of dilutive securities: Stock options, restricted stock, and ESPP shares 234,172 283,632 Diluted EPS - common stock $ 128,031 126,895,970 $ 1.01 $ 145,140 133,214,069 $ 1.09</t>
  </si>
  <si>
    <t>Equity Investment Securities</t>
  </si>
  <si>
    <t>Investments, Debt and Equity Securities [Abstract]</t>
  </si>
  <si>
    <t>Equity Investments On January 1, 2018, the Company adopted ASU 2016-01, “ Recognition and Measurement of Financial Assets and Financial Liabilities”. Upon adoption, the Company reclassified $469 thousand in net unrealized losses included in other comprehensive income and deferred tax assets to retained earnings on January 1, 2018. Equity investments with readily determinable fair values at September 30, 2019 , consisted of mutual funds in the amount of $22.2 million and is included in “Equity investments” on the Consolidated Statements of Financial Condition. During the second quarter of 2019, the Company sold its equity stock in other institutions for $2.6 million . There was no change in fair value recorded on the equity investments sold. Equity investments with readily determinable fair values at December 31, 2018, consisted of mutual funds and equity stock in other institutions in the amount of $21.5 million and $1.9 million , respectively. The change in fair value for equity investments with readily determinable fair values for the three and nine ended September 30, 2019 and 2018 were recorded in other noninterest income and fees as summarized in the table below: Three Months Ended September 30, Nine Months Ended September 30, 2019 2018 2019 2018 (Dollars in thousands) Net change in fair value recorded during the period on equity investments with readily determinable fair value $ 168 $ (1,617 ) $ 1,393 $ 1,901 Net change in fair value recorded on equity investments sold during the period — — — — Net change in fair value on equity investments with readily determinable fair values $ 168 $ (1,617 ) $ 1,393 $ 1,901 At September 30, 2019 and December 31, 2018, the Company also had equity investments without readily determinable fair value which are carried at cost less any determined impairment. The balance of these investments is adjusted for changes in subsequent observable prices. At September 30, 2019 , the total balance of equity investments without readily determinable fair values included in “Equity investments” on the Consolidated Statements of Financial Condition was $26.8 million , consisting of $370 thousand in correspondent bank stock, $1.0 million in Community Development Financial Institutions (“CDFI”) investments, and $25.5 million in Community Reinvestment Act (“CRA”) investments. At December 31, 2018, the total balance of equity investments without readily determinable fair values was $26.4 million , consisting of $370 thousand in correspondent bank stock, $1.0 million in CDFI investments, and $25.1 million in CRA investments. The Company had no impairments or subsequent observable price changes for equity investments without readily determinable fair values for the three and nine ended September 30, 2019 and 2018</t>
  </si>
  <si>
    <t>Securities Available for Sale</t>
  </si>
  <si>
    <t>Debt Securities, Available-for-sale [Abstract]</t>
  </si>
  <si>
    <t>Securities Available for Sale The following is a summary of securities available for sale as of the dates indicated: At September 30, 2019 Amortized Cost Gross Unrealized Gains Gross Unrealized Losses Estimated Fair Value (Dollars in thousands) Debt securities: U.S. Government agency and U.S. Government sponsored enterprises: Collateralized mortgage obligations $ 795,369 $ 7,714 $ (2,012 ) $ 801,071 Mortgage-backed securities: Residential 331,875 1,529 (1,281 ) 332,123 Commercial 545,282 18,769 (943 ) 563,108 Corporate securities 5,000 — (1,102 ) 3,898 Municipal securities 71,151 1,340 (369 ) 72,122 Total investment securities available for sale $ 1,748,677 $ 29,352 $ (5,707 ) $ 1,772,322 At December 31, 2018 Amortized Cost Gross Unrealized Gains Gross Unrealized Losses Estimated Fair Value (Dollars in thousands) Debt securities: U.S. Government agency and U.S. Government sponsored enterprises: Collateralized mortgage obligations $ 914,710 $ 1,541 $ (21,129 ) $ 895,122 Mortgage-backed securities: Residential 415,659 47 (13,101 ) 402,605 Commercial 481,081 1,024 (12,979 ) 469,126 Corporate securities 5,000 — (1,174 ) 3,826 Municipal securities 77,168 398 (1,980 ) 75,586 Total investment securities available for sale $ 1,893,618 $ 3,010 $ (50,363 ) $ 1,846,265 As of September 30, 2019 and December 31, 2018 , there were no holdings of securities of any one issuer, other than the U.S. Government and its agencies, in an amount greater than 10% of stockholders’ equity. During the three and nine months ended September 30, 2019 , the Company recognized net gains on sales and calls of securities available for sale in the amount of $153 thousand and $282 thousand , respectively. For the three months ended September 30, 2019, the net gains on sales and calls of securities available for sale consisted of $224 thousand in gross gains from sales and calls of securities offset by $71 thousand in gross losses on investment securities sold. For the nine months ended September 30, 2019, the net gains on sales and calls of securities available for sale consisted of $751 thousand in gross gains from the sale and call of securities offset by $469 thousand in gross losses on investment securities sold. Tax provision recorded on the net gains on sales and calls of securities available for sale was approximately $39 thousand and $71 thousand for the three and nine months ended September 30, 2019 , respectively. For the three months ended September 30, 2019, the Company received proceeds from the sale of $46.5 million in investment securities, which consisted of $2.3 million municipal securities and $44.2 million mortgage-backed securities sold. For the nine months ended September 30, 2019, the Company received proceeds from the sale of $115.6 million in investment securities, which consisted of $41.8 million municipal securities and $73.9 million mortgage-backed securities sold. For the three or nine months ended September 30, 2018, there were no sales of securities available for sale. At September 30, 2019 and December 31, 2018 , $17.3 million in unrealized gains and $32.7 million in unrealized losses on securities available for sale net of taxes, respectively, were included in accumulated other comprehensive income (loss). For the three and nine months ended September 30, 2019 , reclassifications out of accumulated other comprehensive income into earnings was $153 thousand and $282 thousand , respectively. There were no reclassifications out of accumulated other comprehensive loss into earnings during the three and nine months ended September 30, 2018 . The amortized cost and estimated fair value of investment securities at September 30, 2019 , by contractual maturity, is presented in the table below. Expected maturities may differ from contractual maturities because borrowers may have the right to call or prepay obligations, with or without call or prepayment penalties. Collateralized mortgage obligations and mortgage-backed securities are not due at a single maturity date and their total balances are shown separately. Amortized Cost Estimated Fair Value (Dollars in thousands) Available for sale: Due within one year $ 80 $ 80 Due after one year through five years 349 351 Due after five years through ten years — — Due after ten years 75,722 75,589 U.S. Government agency and U.S. Government sponsored enterprises: Collateralized mortgage obligations 795,369 801,071 Mortgage-backed securities: Residential 331,875 332,123 Commercial 545,282 563,108 Total $ 1,748,677 $ 1,772,322 Securities with carrying values of approximately $345.0 million and $354.6 million at September 30, 2019 and December 31, 2018 , respectively, were pledged to secure public deposits, for various borrowings, and for other purposes as required or permitted by law. The following tables show the Company’s investments’ gross unrealized losses and estimated fair values, aggregated by investment category and the length of time that the individual securities have been in a continuous unrealized loss position as of the dates indicated. As of September 30, 2019 Less than 12 months 12 months or longer Total Description of Securities Number Fair Value Gross Unrealized Losses Number Fair Value Gross Unrealized Losses Number of Fair Value Gross Unrealized Losses (Dollars in thousands) Collateralized mortgage obligations* 14 $ 82,505 $ (324 ) 32 $ 194,974 $ (1,688 ) 46 $ 277,479 $ (2,012 ) Mortgage-backed securities: Residential* 1 24,570 (18 ) 19 157,746 (1,263 ) 20 182,316 (1,281 ) Commercial* 4 39,882 (256 ) 5 77,481 (687 ) 9 117,363 (943 ) Corporate securities — — — 1 3,898 (1,102 ) 1 3,898 (1,102 ) Municipal securities 1 3,613 (25 ) 3 16,648 (344 ) 4 20,261 (369 ) Total 20 $ 150,570 $ (623 ) 60 $ 450,747 $ (5,084 ) 80 $ 601,317 $ (5,707 ) __________________________________ * Investments in U.S. Government agency and U.S. Government sponsored enterprises As of December 31, 2018 Less than 12 months 12 months or longer Total Description of Securities Number of Securities Fair Value Gross Unrealized Losses Number Fair Value Gross Unrealized Losses Number Fair Value Gross Unrealized Losses (Dollars in thousands) Collateralized mortgage obligations* 1 $ 8,041 $ (28 ) 93 $ 700,095 $ (21,101 ) 94 $ 708,136 $ (21,129 ) Mortgage-backed securities: Residential* 4 19,973 (37 ) 45 363,334 (13,064 ) 49 383,307 (13,101 ) Commercial* 3 38,494 (218 ) 27 312,428 (12,761 ) 30 350,922 (12,979 ) Corporate securities — — — 1 3,826 (1,174 ) 1 3,826 (1,174 ) Municipal securities 13 5,528 (83 ) 32 42,444 (1,897 ) 45 47,972 (1,980 ) Total 21 $ 72,036 $ (366 ) 198 $ 1,422,127 $ (49,997 ) 219 $ 1,494,163 $ (50,363 ) __________________________________ * Investments in U.S. Government agency and U.S. Government sponsored enterprises The Company evaluates securities for other-than-temporary-impairment (“OTTI”) on at least a quarterly basis, and more frequently when economic or market concerns warrant such evaluation. Consideration is given to the financial condition and near-term prospects of the issuer, the length of time and the extent to which the fair values of the securities have been less than the cost of the securities, management’s intention to sell, and/or whether it is more likely than not that management will be required to sell the security in an unrealized loss position before recovery of its amortized cost basis. In analyzing an issuer’s financial condition, the Company considers, among other considerations, whether the securities are issued by the federal government or its agencies, whether downgrades by bond rating agencies have occurred, and the results of reviews of the issuer’s financial condition. All of the Company’s investment types had investments that were in a continuous unrealized loss position for twelve months or longer as of September 30, 2019 . The collateralized mortgage obligations in a continuous loss position for twelve months or longer had unrealized losses of $1.7 million at September 30, 2019 , and total residential and commercial mortgage backed securities in a continuous loss position for twelve months or longer had total unrealized losses of $2.0 million . These securities were issued by U.S. Government agency and U.S. Government sponsored enterprises and have high credit ratings of “AA” grade or better. Interest on U.S. Government agencies and U.S. Government sponsored enterprise investments have been paid as agreed, and management believes this will continue in the future and that the securities will be repaid in full as scheduled. Corporate securities that were in a continuous loss position for twelve months or longer had unrealized losses of $1.1 million at September 30, 2019 . Municipal securities that were in a continuous loss position for twelve months or longer had unrealized losses of $344 thousand at September 30, 2019 . The market value declines for these securities were primarily due to movements in interest rates and are not reflective of management’s expectations of the Company’s ability to fully recover these investments, which may be at maturity. For these reasons, no OTTI was recognized on U.S. Government sponsored collateralized mortgage obligations and mortgage backed securities, corporate securities, and municipal securities that were in an unrealized loss position at September 30, 2019 . The Company considers the losses on the investments in unrealized loss positions at September 30, 2019 to be temporary based on: 1) the likelihood of recovery; 2) the information relative to the extent and duration of the decline in market value; and 3) the Company’s intention not to sell, and management’s determination that it is more likely than not that the Company will not be required to sell a security in an unrealized loss position before recovery of its amortized cost basis.</t>
  </si>
  <si>
    <t>Loans Receivable and Allowance for Loan Losses</t>
  </si>
  <si>
    <t>Receivables [Abstract]</t>
  </si>
  <si>
    <t>Loans Receivable and Allowance for Loan Losses The following is a summary of loans receivable by major category: September 30, 2019 December 31, 2018 Loan portfolio composition (Dollars in thousands) Real estate loans: Residential $ 46,919 $ 51,197 Commercial 8,235,839 8,395,327 Construction 305,185 275,076 Total real estate loans 8,587,943 8,721,600 Commercial business 2,482,817 2,127,630 Trade finance 161,019 197,190 Consumer and other 870,734 1,051,486 Total loans outstanding 12,102,513 12,097,906 Deferred loan costs, net 2,169 209 Loans receivable 12,104,682 12,098,115 Allowance for loan losses (93,882 ) (92,557 ) Loans receivable, net of allowance for loan losses $ 12,010,800 $ 12,005,558 The loan portfolio is made up of four segments: real estate loans, commercial business, trade finance, and consumer and other. Real estate loans are extended for the purchase and refinance of commercial real estate and are generally secured by first deeds of trust and are collateralized by residential or commercial properties. Commercial business loans are loans provided to businesses for various purposes such as for working capital, purchasing inventory, debt refinancing, business acquisitions and other business related financing needs. Trade finance loans generally serves businesses involved in international trade activities. Consumer and other loans consist mostly of single family residential mortgage loans but also includes home equity, credit cards, and other personal loans. The four segments are further segregated between loans accounted for under the amortized cost method (“Legacy Loans”), and previously acquired loans that were originally recorded at fair value with no carryover of the related pre-acquisition allowance for loan losses (“Acquired Loans”). Acquired Loans are further segregated between purchased credit impaired loans (loans with credit deterioration on the date of acquisition and accounted for under ASC 310-30, or “PCI loans”), and Acquired Performing Loans (loans that were pass graded on the acquisition date and the fair value adjustment is amortized over the contractual life under ASC 310-20, or “non-PCI loans”). The following table presents changes in the accretable discount on PCI loans for the three and nine months ended September 30, 2019 and 2018 : Three Months Ended September 30, Nine Months Ended September 30, 2019 2018 2019 2018 (Dollars in thousands) Balance at beginning of period $ 43,362 $ 53,573 $ 49,697 $ 55,002 Accretion (5,234 ) (5,239 ) (17,916 ) (16,970 ) Reclassification from nonaccretable difference 1,893 7,889 8,240 18,191 Balance at end of period $ 40,021 $ 56,223 $ 40,021 $ 56,223 On the acquisition date, the amount by which the undiscounted expected cash flows exceed the estimated fair value of PCI loans is considered the “accretable yield.” The accretable yield is measured at each financial reporting date and represents the difference between the remaining undiscounted expected cash flows and the current carrying value of the loans. The accretable yield will change from period to period due to the following: 1) estimates of the remaining life of acquired loans will affect the amount of future interest income; 2) indices for variable rates of interest on PCI loans may change; and 3) estimates of the amount of the contractual principal and interest that will not be collected (nonaccretable difference) may change. The following tables detail the activity in the allowance for loan losses by portfolio segment for the three and nine months ended September 30, 2019 and 2018 : Legacy Loans Acquired Loans Total Real Estate Commercial Business Trade Finance Consumer and Other Real Commercial Business Trade Finance Consumer and Other (Dollars in thousands) Three Months Ended September 30, 2019 Balance, beginning of period $ 47,154 $ 26,757 $ 1,009 $ 6,676 $ 6,930 $ 4,598 $ — $ 942 $ 94,066 Provision (credit) for loan losses 4 2,851 (485 ) (7 ) (91 ) (80 ) — (92 ) 2,100 Loans charged off (848 ) (1,105 ) — (281 ) (349 ) (19 ) — — (2,602 ) Recoveries of charge offs 158 377 — 6 88 151 — — 780 PCI allowance adjustment — — — — — — — (462 ) (462 ) Balance, end of period $ 46,468 $ 28,880 $ 524 $ 6,394 $ 6,578 $ 4,650 $ — $ 388 $ 93,882 Nine Months Ended September 30, 2019 Balance, beginning of period $ 49,446 $ 21,826 $ 719 $ 6,269 $ 7,321 $ 5,939 $ — $ 1,037 $ 92,557 Provision (credit) for loan losses (3,459 ) 9,655 (195 ) 945 (766 ) 233 — (113 ) 6,300 Loans charged off (1,064 ) (3,187 ) — (834 ) (375 ) (896 ) — (76 ) (6,432 ) Recoveries of charge offs 1,545 586 — 14 398 252 — 2 2,797 PCI allowance adjustment — — — — — (878 ) — (462 ) (1,340 ) Balance, end of period $ 46,468 $ 28,880 $ 524 $ 6,394 $ 6,578 $ 4,650 $ — $ 388 $ 93,882 Legacy Loans Acquired Loans Total Real Commercial Business Trade Finance Consumer and Other Real Commercial Business Trade Finance Consumer and Other (Dollars in thousands) Three Months Ended September 30, 2018 Balance, beginning of period $ 48,235 $ 22,031 $ 983 $ 4,799 $ 12,816 $ 991 $ 3 $ 23 $ 89,881 Provision (credit) for loan losses 5,537 (856 ) (159 ) 1,036 1,744 28 (3 ) (27 ) 7,300 Loans charged off (5,854 ) (292 ) — (343 ) (191 ) (174 ) — (13 ) (6,867 ) Recoveries of charge offs 41 188 17 1 — 32 — 36 315 Balance, end of period $ 47,959 $ 21,071 $ 841 $ 5,493 $ 14,369 $ 877 $ — $ 19 $ 90,629 Nine Months Ended September 30, 2018 Balance, beginning of period $ 45,360 $ 17,228 $ 1,674 $ 3,385 $ 13,322 $ 3,527 $ 42 $ 3 $ 84,541 Provision (credit) for loan losses 7,792 2,920 (874 ) 2,999 1,430 (2,114 ) (42 ) (11 ) 12,100 Loans charged off (6,061 ) (1,080 ) — (919 ) (385 ) (740 ) — (13 ) (9,198 ) Recoveries of charge offs 868 2,003 41 28 2 204 — 40 3,186 Balance, end of period $ 47,959 $ 21,071 $ 841 $ 5,493 $ 14,369 $ 877 $ — $ 19 $ 90,629 The following tables break out the allowance for loan losses and the recorded investment of loans outstanding (not including accrued interest receivable and net deferred loan costs or fees) by individually impaired, general valuation, and PCI impairment, by portfolio segment at September 30, 2019 and December 31, 2018 : September 30, 2019 Legacy Loans Acquired Loans Total Real Commercial Business Trade Finance Consumer and Other Real Commercial Business Trade Finance Consumer and Other (Dollars in thousands) Allowance for loan losses: Individually evaluated for impairment $ 117 $ 2,435 $ — $ 12 $ 142 $ 941 $ — $ 1 $ 3,648 Collectively evaluated for impairment 46,351 26,445 524 6,382 1,752 387 — 17 81,858 PCI loans — — — — 4,684 3,322 — 370 8,376 Total $ 46,468 $ 28,880 $ 524 $ 6,394 $ 6,578 $ 4,650 $ — $ 388 $ 93,882 Loans outstanding: Individually evaluated for impairment $ 34,366 $ 20,592 $ — $ 2,379 $ 15,216 $ 3,914 $ — $ 797 $ 77,264 Collectively evaluated for impairment 7,272,943 2,397,490 161,019 756,102 1,164,527 53,183 — 108,130 11,913,394 PCI loans — — — — 100,891 7,638 — 3,326 111,855 Total $ 7,307,309 $ 2,418,082 $ 161,019 $ 758,481 $ 1,280,634 $ 64,735 $ — $ 112,253 $ 12,102,513 December 31, 2018 Legacy Loans Acquired Loans Total Real Commercial Business Trade Finance Consumer and Other Real Commercial Business Trade Finance Consumer and Other (Dollars in thousands) Allowance for loan losses: Individually evaluated for impairment $ 176 $ 4,221 $ — $ 3 $ 261 $ 130 $ — $ — $ 4,791 Collectively evaluated for impairment 49,270 17,605 719 6,266 1,264 460 — 19 75,603 PCI loans — — — — 5,796 5,349 — 1,018 12,163 Total $ 49,446 $ 21,826 $ 719 $ 6,269 $ 7,321 $ 5,939 $ — $ 1,037 $ 92,557 Loans outstanding: Individually evaluated for impairment $ 39,976 $ 29,624 $ 5,887 $ 441 $ 18,080 $ 5,734 $ 3,124 $ 1,141 $ 104,007 Collectively evaluated for impairment 7,037,392 1,988,067 188,179 910,292 1,507,858 80,916 — 133,942 11,846,646 PCI loans — — — — 118,294 23,289 — 5,670 147,253 Total $ 7,077,368 $ 2,017,691 $ 194,066 $ 910,733 $ 1,644,232 $ 109,939 $ 3,124 $ 140,753 $ 12,097,906 At September 30, 2019 and December 31, 2018 , the balance of PCI loans that had credit deterioration subsequent to acquisition was $19.7 million and $57.9 million , respectively. PCI loans with subsequent credit deterioration had an allowance for loan losses balance of $8.4 million and $12.2 million at September 30, 2019 and December 31, 2018 , respectively. As of September 30, 2019 and December 31, 2018 , the reserve for unfunded loan commitments recorded in other liabilities was $636 thousand and $736 thousand , respectively . For the three months ended September 30, 2019 and 2018 , the Company recorded reductions to reserves for unfunded commitments recorded in credit related expenses totaling $100 thousand and $50 thousand , respectively. For the nine months ended September 30, 2019 , the Company recorded a reduction to reserves for unfunded commitments totaling $100 thousand , and recorded a reduction to reserves for unfunded loan commitment for the nine months ended September 30, 2018 totaling $100 thousand . The recorded investment of individually impaired loans and the total impaired loans net of specific allowance is presented in the following table for the dates indicated: September 30, 2019 December 31, 2018 (Dollars in thousands) With allocated specific allowance Without charge off $ 30,473 $ 35,365 With charge off 3,763 681 With no allocated specific allowance Without charge off 31,884 59,607 With charge off 11,144 8,354 Specific allowance on impaired loans (3,648 ) (4,791 ) Impaired loans, net of specific allowance $ 73,616 $ 99,216 The following tables detail the recorded investment of impaired loans (Legacy Loans and Acquired Loans that became impaired subsequent to being originated and acquired, respectfully) as of September 30, 2019 and December 31, 2018 , and the average recorded investment and interest income recognized for the three and nine months ended September 30, 2019 and 2018 . Impaired loans with no related allowance are believed by management to be adequately collateralized. As of September 30, 2019 As of December 31, 2018 Total Impaired Loans (1) Recorded Investment (2) Unpaid Contractual Principal Balance Related Allowance Recorded Investment (2) Unpaid Contractual Principal Balance Related Allowance (Dollars in thousands) With related allowance: Real estate – residential $ — $ — $ — $ — $ — $ — Real estate – commercial Retail 2,292 2,563 75 1,375 1,487 156 Hotel &amp; motel 1,166 6,398 8 1,949 2,310 119 Gas station &amp; car wash 61 1,967 3 — — — Mixed use 629 720 16 881 947 43 Industrial &amp; warehouse 8,354 10,621 144 1,305 2,139 93 Other 1,098 1,819 13 7,759 8,174 26 Real estate – construction — — — — — — Commercial business 19,572 21,558 3,376 22,203 23,928 4,351 Trade finance — — — — — — Consumer and other 1,064 1,094 13 575 575 3 Subtotal $ 34,236 $ 46,740 $ 3,648 $ 36,047 $ 39,560 $ 4,791 With no related allowance: Real estate – residential $ — $ — $ — $ — $ — $ — Real estate – commercial Retail 5,108 5,973 — 8,005 11,234 — Hotel &amp; motel 9,790 17,841 — 10,877 22,590 — Gas station &amp; car wash 415 938 — 545 3,653 — Mixed use 3,253 3,268 — 7,048 7,058 — Industrial &amp; warehouse 8,744 12,519 — 12,343 13,467 — Other 8,672 13,295 — 5,969 7,122 — Real estate – construction — — — — — — Commercial business 4,934 10,310 — 13,155 17,850 — Trade finance — — — 9,011 9,011 — Consumer and other 2,112 2,198 — 1,007 1,156 — Subtotal $ 43,028 $ 66,342 $ — $ 67,960 $ 93,141 $ — Total $ 77,264 $ 113,082 $ 3,648 $ 104,007 $ 132,701 $ 4,791 __________________________________ (1) Impaired loans exclude acquired PCI loans (2) Unpaid contractual principal balance less charge offs, interest collected applied to principal if on nonaccrual and purchase discounts. For the Three Months Ended September 30, For the Nine Months Ended September 30, 2019 2018 2019 2018 Total Impaired Loans (1) Average Recorded Investment (2) Interest Income Recognized During Impairment Average Recorded Investment (2) Interest Income Recognized During Impairment Average Recorded Investment (2) Interest Income Recognized During Impairment Average Recorded Investment (2) Interest Income Recognized During Impairment (Dollars in thousands) With related allowance: Real estate – residential $ — $ — $ 125 $ — $ — $ — $ 63 $ — Real estate – commercial Retail 2,257 9 4,740 8 1,983 29 4,099 22 Hotel &amp; motel 1,478 — 2,897 — 1,684 — 2,888 — Gas station &amp; car wash 61 — — — 31 — — — Mixed use 733 1 3,004 40 801 4 2,320 115 Industrial &amp; warehouse 7,631 91 1,721 6 6,039 261 1,648 22 Other 968 5 4,322 33 3,513 16 5,608 133 Real estate – construction — — — — — — — — Commercial business 20,666 173 22,159 138 22,453 545 23,381 408 Trade finance 1,413 — 2,128 2 732 — 2,678 4 Consumer and other 1,011 1 981 6 887 2 744 12 Subtotal $ 36,218 $ 280 $ 42,077 $ 233 $ 38,123 $ 857 $ 43,429 $ 716 With no related allowance: Real estate – residential $ — $ — $ — $ — $ — $ — $ — $ — Real estate – commercial Retail 8,071 39 7,901 36 12,182 110 10,390 107 Hotel &amp; motel 9,963 — 6,834 — 10,140 — 4,887 — Gas station &amp; car wash 436 4 358 — 487 13 514 — Mixed use 3,363 50 3,886 49 5,247 152 2,494 149 Industrial &amp; warehouse 10,344 52 12,209 86 10,771 155 11,364 249 Other 12,668 66 12,559 80 11,422 199 14,892 230 Real estate – construction — — — — — — 650 — Commercial business 6,780 17 20,320 129 9,810 55 19,262 360 Trade finance 1,659 — 5,785 120 5,159 — 4,503 354 Consumer and other 2,116 — 1,541 — 1,505 — 1,569 — Subtotal $ 55,400 $ 228 $ 71,393 $ 500 $ 66,723 $ 684 $ 70,525 $ 1,449 Total $ 91,618 $ 508 $ 113,470 $ 733 $ 104,846 $ 1,541 $ 113,954 $ 2,165 __________________________________ (1) Impaired loans exclude acquired PCI loans (2) Unpaid contractual principal balance less charge offs, interest collected applied to principal if on nonaccrual and purchase discounts. As of September 30, 2019 As of December 31, 2018 Impaired Acquired Loans (1) Recorded Investment (2) Unpaid Contractual Principal Balance Related Allowance Recorded Investment (2) Unpaid Contractual Principal Balance Related Allowance (Dollars in thousands) With related allowance: Real estate – residential $ — $ — $ — $ — $ — $ — Real estate – commercial Retail 888 922 36 198 220 118 Hotel &amp; motel 54 345 2 72 345 4 Gas station &amp; car wash 61 1,967 3 — — — Mixed use 283 289 14 312 312 38 Industrial &amp; warehouse 325 1,910 87 230 1,050 88 Other — — — 3,454 3,454 13 Real estate – construction — — — — — — Commercial business 3,815 4,442 941 4,064 5,041 130 Trade finance — — — — — — Consumer and other 124 — 1 144 144 — Subtotal $ 5,550 $ 9,875 $ 1,084 $ 8,474 $ 10,566 $ 391 With no related allowance: Real estate – residential $ — $ — $ — $ — $ — $ — Real estate – commercial Retail 2,957 3,187 — 3,285 4,151 — Hotel &amp; motel 5,261 6,687 — 5,428 6,874 — Gas station &amp; car wash 182 705 — 247 2,673 — Mixed use — — — 3,722 3,726 — Industrial &amp; warehouse — — — 119 894 — Other 5,205 9,306 — 1,013 1,326 — Real estate – construction — — — — — — Commercial business 99 1,041 — 1,670 2,681 — Trade finance — — — 3,124 3,124 — Consumer and other 673 139 — 997 1,144 — Subtotal $ 14,377 $ 21,065 $ — $ 19,605 $ 26,593 $ — Total $ 19,927 $ 30,940 $ 1,084 $ 28,079 $ 37,159 $ 391 __________________________________ (1) Impaired loans exclude acquired PCI loans (2) Unpaid contractual principal balance less charge offs, interest collected applied to principal if on nonaccrual and purchase discounts. For the Three Months Ended September 30, For the Nine Months Ended September 30, 2019 2018 2019 2018 Impaired Acquired Loans (1) Average Recorded Investment (2) Interest Income Recognized During Impairment Average Recorded Investment (2) Interest Income Recognized During Impairment Average Recorded Investment (2) Interest Income Recognized During Impairment Average Recorded Investment (2) Interest Income Recognized During Impairment (Dollars in thousands) With related allowance: Real estate – residential $ — $ — $ 125 $ — $ — $ — $ 63 $ — Real estate – commercial Retail 849 4 793 — 617 12 588 — Hotel &amp; motel 63 — 73 — 68 — 79 — Gas station &amp; car wash 61 — — — 31 — — — Mixed use 288 1 2,833 40 298 4 2,189 115 Industrial &amp; warehouse 326 — 258 — 279 — 250 1 Other — — 788 3 999 — 1,802 10 Real estate – construction — — — — — — — — Commercial business 2,918 53 4,506 41 3,469 166 5,709 121 Trade finance — — — — — — — — Consumer and other 128 — 150 2 134 — 75 4 Subtotal $ 4,633 $ 58 $ 9,526 $ 86 $ 5,895 $ 182 $ 10,755 $ 251 With no related allowance: Real estate – residential $ — $ — $ — $ — $ — $ — $ — $ — Real estate – commercial Retail 5,056 34 3,008 31 5,233 94 3,181 92 Hotel &amp; motel 5,306 — 3,516 — 5,358 — 2,000 — Gas station &amp; car wash 183 — 218 — 214 — 159 — Mixed use 97 — 36 — 1,955 — 56 — Industrial &amp; warehouse — — 119 — 53 — 287 — Other 5,168 66 4,364 63 3,929 199 5,574 181 Real estate – construction — — — — — — — — Commercial business 1,153 — 6,894 27 1,262 — 5,405 65 Trade finance 1,659 — 3,097 48 2,377 — 3,136 138 Consumer and other 676 — 1,531 — 783 — 1,373 — Subtotal $ 19,298 $ 100 $ 22,783 $ 169 $ 21,164 $ 293 $ 21,171 $ 476 Total $ 23,931 $ 158 $ 32,309 $ 255 $ 27,059 $ 475 $ 31,926 $ 727 __________________________________ (1) Impaired loans exclude acquired PCI loans (2) Unpaid contractual principal balance less charge offs, interest collected applied to principal if on nonaccrual and purchase discounts. Generally, loans are placed on nonaccrual status if principal and/or interest payments become 90 days or more past due and/or management deems the collectability of the principal and/or interest to be in question, as well as when required by regulatory requirements. Loans to customers whose financial condition has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Company did not recognize any cash basis interest income for the three and nine months ended September 30, 2019 or 2018 . The following table represents the recorded investment of nonaccrual loans and loans past due 90 or more days and still on accrual status by class of loans as of September 30, 2019 and December 31, 2018 . Nonaccrual Loans (1) Accruing Loans Past Due 90 or More Days September 30, 2019 December 31, 2018 September 30, 2019 December 31, 2018 (Dollars in thousands) Legacy Loans: Real estate – residential $ — $ — $ — $ — Real estate – commercial Retail 2,956 5,153 — — Hotel &amp; motel 5,641 7,325 — — Gas station &amp; car wash — 31 — — Mixed use 516 749 — — Industrial &amp; warehouse 6,325 6,111 — — Other 4,226 5,940 — — Real estate – construction — — — — Commercial business 10,469 14,837 — — Trade finance — 1,661 — — Consumer and other 2,276 441 398 243 Subtotal $ 32,409 $ 42,248 $ 398 $ 243 Acquired Loans: (2) Real estate – residential $ — $ — $ — $ — Real estate – commercial Retail 920 829 — — Hotel &amp; motel 5,315 5,500 — 1,286 Gas station &amp; car wash 243 247 — — Mixed use 167 1,224 — — Industrial &amp; warehouse 325 349 — — Other 1,286 259 — — Real estate – construction — — — — Commercial business 773 1,632 — — Trade finance — — — — Consumer and other 797 998 — — Subtotal $ 9,826 $ 11,038 $ — $ 1,286 Total $ 42,235 $ 53,286 $ 398 $ 1,529 __________________________________ (1) Total nonaccrual loans exclude guaranteed portion of delinquent SBA loans that are in liquidation totaling $37.3 million and $29.2 million , at September 30, 2019 and December 31, 2018 , respectively. (2) Acquired Loans exclude PCI loans. The following tables present the recorded investment of past due loans, including nonaccrual loans past due 30 or more days, by the number of days past due as of September 30, 2019 and December 31, 2018 by class of loans: As of September 30, 2019 As of December 31, 2018 30-59 Days Past Due 60-89 Days Past Due 90 or More Days Past Due Total Past Due 30-59 Days 60-89 Days 90 or More Days Past Due Total (Dollars in thousands) Legacy Loans: Real estate – residential $ — $ — $ — $ — $ — $ — $ — $ — Real estate – commercial Retail 1,238 — 1,107 2,345 733 — 809 1,542 Hotel &amp; motel 945 334 2,120 3,399 153 — 5,215 5,368 Gas station &amp; car wash 921 1,812 — 2,733 — — 31 31 Mixed use 169 634 — 803 — — — — Industrial &amp; warehouse — 952 3,759 4,711 1,465 — 1,922 3,387 Other 3,334 — 2,363 5,697 1,837 — 2,405 4,242 Real estate – construction — — — — — — — — Commercial business 1,599 428 3,917 5,944 5,500 435 7,003 12,938 Trade finance 50 — — 50 1,036 — 1,661 2,697 Consumer and other 6,551 370 1,960 8,881 16,413 140 247 16,800 Subtotal $ 14,807 $ 4,530 $ 15,226 $ 34,563 $ 27,137 $ 575 $ 19,293 $ 47,005 Acquired Loans: (1) Real estate – residential $ — $ — $ — $ — $ — $ — $ — $ — Real estate – commercial Retail 96 — 620 716 347 — 602 949 Hotel &amp; motel 411 — 3,973 4,384 — — 5,206 5,206 Gas station &amp; car wash — — 221 221 154 — 221 375 Mixed use — — — — 107 — 1,034 1,141 Industrial &amp; warehouse 625 75 93 793 142 — 119 261 Other — — 297 297 183 219 — 402 Real estate – construction 10,165 — — 10,165 — — — — Commercial business 266 17 140 423 397 613 253 1,263 Trade finance — — — — — — — — Consumer and other 117 280 268 665 — — 334 334 Subtotal $ 11,680 $ 372 $ 5,612 $ 17,664 $ 1,330 $ 832 $ 7,769 $ 9,931 Total Past Due $ 26,487 $ 4,902 $ 20,838 $ 52,227 $ 28,467 $ 1,407 $ 27,062 $ 56,936 __________________________________ (1) Acquired Loans exclude PCI loans. Loans accounted for under ASC 310-30 are generally considered accruing and performing and the accretable discount is accreted to interest income over the estimated life of the loan when cash flows are reasonably estimable. Accordingly, PCI loans that are contractually past due can still considered to be accruing and performing loans. The loans may be classified as nonaccrual if the timing and amount of future cash flows is not reasonably estimable.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loans with the exception of homogeneous loans, or loans that are evaluated together in pools of similar loans (i.e., home mortgage loans, home equity lines of credit, overdraft loans, express business loans, and automobile loans). Homogeneous loans are not risk rated and credit risk is analyzed largely by the number of days past due. This analysis is performed at least on a quarterly basis. The definitions for risk ratings are as follows: • Pass: Loans that meet a preponderance or more of the Company’s underwriting criteria and evidence an acceptable level of risk. • Special Mention: Loans that have potential weaknesses that deserve management’s close attention. If left uncorrected, these potential weaknesses may result in deterioration of the repayment prospects for the loan or of the institution’s credit position at some future date. • Substandard: Loans that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Company will sustain some loss if the deficiencies are not corrected. • Doubtful: Loans that have all the weaknesses inherent in those classified as substandard, with the added characteristic that the weaknesses make collection or repayment in full, on the basis of currently existing facts, conditions, and values, highly questionable and improbable. The following tables present the recorded investment of risk ratings for Legacy and Acquired Loans as of September 30, 2019 and December 31, 2018 by class of loans: As of September 30, 2019 Pass/ Not Rated Special Mention Substandard Doubtful Total (Dollars in thousands) Legacy Loans: Real estate – residential $ 42,148 $ — $ 144 $ — $ 42,292 Real estate – commercial Retail 1,863,725 28,749 34,341 — 1,926,815 Hotel &amp; motel 1,412,952 419 30,527 — 1,443,898 Gas station &amp; car wash 790,464 3,858 4,588 — 798,910 Mixed use 575,998 1,496 9,180 — 586,674 Industrial &amp; warehouse 752,813 1,459 34,685 — 788,957 Other 1,370,768 21,218 32,757 — 1,424,743 Real estate – construction 278,109 9,880 7,031 — 295,020 Commercial business 2,354,480 34,643 28,942 17 2,418,082 Trade finance 161,019 — — — 161,019 Consumer and other 755,988 170 2,323 — 758,481 Subtotal $ 10,358,464 $ 101,892 $ 184,518 $ 17 $ 10,644,891 Acquired Loans: Real estate – residential $ 3,919 $ 385 $ 323 $ — $ 4,627 Real estate – commercial Retail 348,739 6,489 12,650 — 367,878 Hotel &amp; motel 151,908 159 11,766 — 163,833 Gas station &amp; car wash 114,550 — 4,379 — 118,929 Mixed use 79,384 7,154 4,260 — 90,798 Industrial &amp; warehouse 145,147 4,404 10,829 — 160,380 Other 331,772 8,564 23,688 — 364,024 Real estate – construction — 10,165 — — 10,165 Commercial business 50,333 623 13,779 — 64,735 Trade finance — — — — — Consumer and other 109,827 13 2,413 — 112,253 Subtotal $ 1,335,579 $ 37,956 $ 84,087 $ — $ 1,457,622 Total $ 11,694,043 $ 139,848 $ 268,605 $ 17 $ 12,102,513 As of December 31, 2018 Pass/ Special Mention Substandard Doubtful Total (Dollars in thousands) Legacy Loans: Real estate – residential $ 44,066 $ — $ 546 $ — $ 44,612 Real estate – commercial Retail 1,815,170 18,072 30,686 — 1,863,928 Hotel &amp; motel 1,389,349 21,932 15,869 — 1,427,150 Gas station &amp; car wash 814,291 2,810 2,464 — 819,565 Mixed use 510,021 12,480 13,292 — 535,793 Industrial &amp; warehouse 711,236 1,665 38,332 — 751,233 Other 1,326,795 35,539 34,618 — 1,396,952 Real estate – construction 227,231 10,904 — — 238,135 Commercial business 1,944,783 18,220 54,688 — 2,017,691 Trade finance 191,508 — 2,558 — 194,066 Consumer and other 910,292 — 441 — 910,733 Subtotal $ 9,884,742 $ 121,622 $ 193,494 $ — $ 10,199,858 Acquired Loans: Real estate – residential $ 5,812 $ 393 $ 380 $ — $ 6,585 Real estate – commercial Retail 483,939 4,651 17,332 35 505,957 Hotel &amp; motel 186,761 807 19,472 — 207,040 Gas station &amp; car wash 148,702 274 6,032 — 155,008 Mixed use 77,100 3,986 8,151 — 89,237 Industrial &amp; warehouse 171,574 9,451 18,071 223 199,319 Other 402,247 12,902 28,996 — 444,145 Real estate – construction 29,058 7,883 — — 36,941 Commercial business 89,611 1,083 19,237 8 109,939 Trade finance — — 3,124 — 3,124 Consumer and other 136,944 37 3,626 146 140,753 Subtotal $ 1,731,748 $ 41,467 $ 124,421 $ 412 $ 1,898,048 Total $ 11,616,490 $ 163,089 $ 317,915 $ 412 $ 12,097,906 The Company may reclassify loans held for investment to loans held for sale in the event that the Company plans to sell loans that were originated with the intent to hold to maturity. Loans transferred from held for investment to held for sale are carried at the lower of cost or fair value. The breakdown of loans by type that were reclassified from held for investment to held for sale for the three and nine months ended September 30, 2019 and 2018 is presented in the following table: Three Months Ended September 30, Nine Months Ended September 30, 2019 2018 2019 2018 Transfer of loans held for investment to held for sale (Dollars in thousands) Real estate - commercial $ 25,988 $ — $ 25,988 $ — Consumer — 525 82,991 6,680 Total $ 25,988 $ 525 $ 108,979 $ 6,680 The adequacy of the allowance for loan losses is determined by management based upon an evaluation and review of the credit quality of the loan portfolio, consideration of historical loan loss experience, relevant internal and external factors that affect the collection of loans, and other pertinent factors. Migration analysis is a formula methodology derived from the Bank’s actual historical net charge off experience for each loan class (type) or pool and risk grade. The migration analysis is centered on the Bank’s internal credit risk rating system. Management’s internal loan review and externally contracted credit review examinations are used to determine and validate loan risk grades. This credit review system takes into consideration factors such as: borrower’s background and experience; historical and current financial conditions; credit history and payment performance; economic conditions and their impact on various industries; type, fair value, and valuation volatility of collateral; lien positions; and the financial strength of any guarantors. A general loan loss allowance is provided on loans that are not specifically identified as impaired (“non-impaired loans”). The Bank’s general loan loss allowance has two components: quantitative and qualitative risk factors. The quantitative risk factors are based on the migration analysis methodology described above. Loans are classified by class and risk grade, and the historical loss migration is tracked for the various classes. Loss experience is quantified for a specified period and then weighted to place more significance on the most recent losses. That loss experience is then applied to the stratified portfolio at the end of each quarter. The Company utilizes nineteen non-homogeneous loan pools in the quantitative analysis process. The non-impaired commercial real estate loan portfolio is stratified into fourteen different loan pools based on property types and the non-impaired commercial and industrial and consumer loans are stratified into five different loan pools based on loan type in order to allocate historic loss experience on a more granular basis. Additionally, in order to systematically quantify the credit risk impact of other trends and changes within the loan portfolio, the Bank utilizes qualitative adjustments to the migration analysis within established parameters. The parameters for making adjustments are established under a Credit Risk Matrix that provides different possible scenarios for each of the factors below. The Credit Risk Matrix and the possible scenarios enable the Bank to qualitatively adjust the Loss Migration Ratio by as much as 50 basis points for each loan type pool. This matrix considers the following nine factors, which are patterned after the guidelines provided under the Federal Financial Institutions Examination Council (“FFIEC”) Interagency Policy Statement on the Allowance for Loan and Lease Losses: • Changes in lending policies and procedures, including underwriting standards and collection, charge off, and recovery practices; • Changes in national and local economic and business conditions and developments, including the condition of various market segment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loan review system and the degree of oversight by the Directors; • Changes in the value of underlying collateral for collateral-dependent loans; • The existence and effect of any concentrations of credit and changes in the level of such concentrations; and • The effect of external factors, such as competition, legal requirements, and regulatory requirements on the level of estimated losses in the loan portfolio. The Company also establishes specific loss allowances for loans that have identified potential credit risk conditions or circumstances related to a specific individual credit. The specific allowance amounts are determined in accordance with ASC 310-10-35-22, “Measurement of Impairment.” The loans identified as impaired will be accounted for in accordance with one of the three acceptable valuation methods: 1) the present value of future cash flows discounted at the loan’s effective interest rate; 2) the loan’s observable market price; or 3) the fair value of the collateral, if the loan is collateral dependent. For the collateral dependent impaired loans, management obtains a new appraisal to determine the amount of impairment as of the date that the loan became impaired. The appraisals are based on an “as-is” valuation. To ensure that appraised values remain current, management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si>
  <si>
    <t>Leases</t>
  </si>
  <si>
    <t>Leases [Abstract]</t>
  </si>
  <si>
    <t>Leases On January 1, 2019, the Company adopted ASU 2016-02, “Leases (Topic 842)”, using the modified retrospective approach under ASC 842 (See footnote 2 “Basis of Presentation” for additional information regarding adoption of ASU 2016-02). The Company’s operating leases are real estate leases which are comprised of bank branches, loan production offices, and office spaces with remaining lease terms ranging from 1 to 11 years as of September 30, 2019 . Certain lease arrangements contain extension options which are typically around 5 years . As these extension options are not generally considered reasonably certain of exercise, they are not included in the lease term. At September 30, 2019 , operating lease right-of-use (“ROU”) assets and related liabilities were $60.9 million and $62.5 million , respectively. At September 30, 2019 , the short term operating lease liability totaled $12.6 million and the long term operating lease liability totaled $49.9 million . The Company defines short term operating lease liabilities as liabilities due in twelve months or less and long term lease liabilities are defined as liabilities that are due in more than twelve months at the end of each reporting period. The Company did not have any finance leases at September 30, 2019 . During the nine months ended September 30, 2019 , the Company extended five leases and had no new leases. Lease extension were for five years each and the Company reassessed the ROU asset and lease liability related to these leases. Operating lea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the Company’s incremental borrowing rate at the lease commencement date.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can also include rent escalations based on changes to indices, such as the Consumer Price Index, where the Company estimates future rent increases and records the actual difference to variable costs. The Company uses its incremental borrowing rate to present value lease payments in order to recognize a ROU asset and the related lease liability. The Company calculates its incremental borrowing rate by adding a spread to the FHLB borrowing interest rate at a given period. The table below summarizes the Company’s net lease cost: Three Months Ended Nine Months Ended (Dollars in thousands) Operating lease cost $ 3,850 $ 12,130 Short term lease cost — 9 Variable lease cost 875 2,411 Sublease income (157 ) (470 ) Net lease cost $ 4,568 $ 14,080 Rent expense for the three and nine months ended September 30, 2019 was $4.6 million and $14.2 million , respectively. Rent expense for the three and nine months ended September 30, 2018 was $4.8 million and $13.8 million , respectively. The table below summarizes other information related to the Company’s operating leases: At or for the Three Months Ended At or for the Nine Months Ended (Dollars in thousands) Cash paid for amounts included in the measurement of lease liabilities: Operating cash outflows for operating leases $ 3,649 $ 11,021 Right-of-use assets obtained in exchange for lease liabilities, net — 65,263 Weighted-average remaining lease term - operating leases 6.01 years 6.01 years Weighted-average discount rate - operating leases 3.11 % 3.11 % The table below summarizes the maturity of remaining lease liabilities: September 30, 2019 (Dollars in thousands) 2019 $ 3,667 2020 14,200 2021 13,496 2022 9,420 2023 7,352 2024 and thereafter 20,804 Total lease payments 68,939 Less: imputed interest 6,441 Total lease obligations $ 62,498 As of September 30, 2019 , the Company did not have any additional operating lease commitments that have not yet commenced.</t>
  </si>
  <si>
    <t>Deposits</t>
  </si>
  <si>
    <t>Banking and Thrift [Abstract]</t>
  </si>
  <si>
    <t>Deposits The aggregate amount of time deposits in denominations of more than $250 thousand at September 30, 2019 and December 31, 2018 , was $1.86 billion and $1.77 billion , respectively. Included in time deposits of more than $250 thousand were $300.0 million in California State Treasurer’s deposits at September 30, 2019 and December 31, 2018 . The California State Treasurer’s deposits are subject to withdrawal based on the State’s periodic evaluations. The Company is required to pledge eligible collateral of at least 110% of outstanding deposits. At September 30, 2019 and December 31, 2018 , securities with fair values of approximately $336.6 million and $336.8 million , respectively, were pledged as collateral for the California State Treasurer’s deposit. The Company also utilizes brokered deposits as a secondary source of funds. Total brokered deposits at September 30, 2019 and December 31, 2018 , totaled $1.25 billion and $1.57 billion , respectively. Brokered deposits at September 30, 2019 consisted of $32.5 million in demand deposit accounts, $416.6 million in money market and NOW accounts, and $797.4 million in time deposits accounts. Brokered deposits at December 31, 2018 consisted of $370.4 million in money market and NOW accounts and $1.20 billion</t>
  </si>
  <si>
    <t>Borrowings</t>
  </si>
  <si>
    <t>Debt Disclosure [Abstract]</t>
  </si>
  <si>
    <t>Borrowings The Company maintains a line of credit with the Federal Home Loan Bank (“FHLB”) of San Francisco as a secondary source of funds. The borrowing capacity with the FHLB is limited to the lower of 25% of the Bank’s total assets or the Bank’s collateral capacity, which was $3.83 billion at September 30, 2019 , and $3.81 billion at December 31, 2018 . The terms of this credit facility require the Company to pledge eligible collateral with the FHLB equal to at least 100% of outstanding advances. The Company also has an unsecured credit facility with the FHLB that totaled $95.0 million and $91.0 million at September 30, 2019 and December 31, 2018 , respectively. At September 30, 2019 and December 31, 2018 , real estate secured loans with a carrying amount of approximately $6.82 billion and $6.01 billion , respectively, were pledged at the FHLB for outstanding advances and remaining borrowing capacity. At September 30, 2019 and December 31, 2018 , other than FHLB stock, no securities were pledged as collateral at the FHLB. The purchase of FHLB stock is a prerequisite to become a member of the FHLB system, and the Company is required to own a certain amount of FHLB stock based on outstanding borrowings. At September 30, 2019 and December 31, 2018 , FHLB advances totaling $625.0 million and $821.3 million , respectively, and had weighted average effective interest rates of 1.92% and 1.78% , respectively. FHLB advances at September 30, 2019 and December 31, 2018 had various maturities through December 2022 . The effective interest rate of FHLB advances as of September 30, 2019 ranged between 1.35% and 2.39% . At September 30, 2019 , the Company’s remaining borrowing capacity with the FHLB was $3.18 billion . Although the Company maintains borrowing lines with other banks, there were no federal funds purchased from other banks at September 30, 2019 and December 31, 2018 . At September 30, 2019 , the contractual maturities for outstanding FHLB advances were as follows: September 30, 2019 Scheduled maturities in: (Dollars in thousands) 2019 $ 150,000 2020 185,000 2021 145,000 2022 145,000 Total $ 625,000 As a member of the Federal Reserve Bank (“FRB”) system, the Bank may also borrow from the FRB of San Francisco. The maximum amount that the Bank may borrow from the FRB’s discount window is up to 95% of the fair market value of the qualifying loans and securities that are pledged. At September 30, 2019 , the outstanding principal balance of the qualifying loans pledged at the FRB was $964.4 million and there were no investment securities pledged. At September 30, 2019 and December 31, 2018 , the total available borrowing capacity at the FRB discount window was $766.4 million and $786.6 million , respectively. There were no borrowings outstanding at the FRB discount window as of September 30, 2019 and December 31, 2018 .</t>
  </si>
  <si>
    <t>Subordinated Debentures and Convertible Notes</t>
  </si>
  <si>
    <t>Subordinated Borrowings [Abstract]</t>
  </si>
  <si>
    <t>Subordinated Debentures and Convertible Notes Subordinated Debt At September 30, 2019 , the Company had nine wholly owned subsidiary grantor trusts that had issued $126.0 million of pooled trust preferred securities. Trust preferred securities accrue and pay distributions periodically at specified annual rates as provided in the indentures. The trusts used the net proceeds from the offering to purchase a like amount of subordinated debentures (the “Debentures”).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a quarterly basis at a redemption price specified in the indentures plus any accrued but unpaid interest to the redemption date. The Company also has a right to defer consecutive payments of interest on the debentures for up to five years . The following table is a summary of trust preferred securities and Debentures at September 30, 2019 : Issuance Trust Issuance Date Trust Preferred Security Amount Carrying Rate Type Current Rate Maturity Date (Dollars in thousands) Nara Capital Trust III 06/05/2003 $ 5,000 $ 5,155 Variable 5.27% 06/15/2033 Nara Statutory Trust IV 12/22/2003 5,000 5,155 Variable 5.15% 01/07/2034 Nara Statutory Trust V 12/17/2003 10,000 10,310 Variable 5.09% 12/17/2033 Nara Statutory Trust VI 03/22/2007 8,000 8,248 Variable 3.77% 06/15/2037 Center Capital Trust I 12/30/2003 18,000 14,182 Variable 5.15% 01/07/2034 Wilshire Trust II 03/17/2005 20,000 15,688 Variable 3.93% 03/17/2035 Wilshire Trust III 09/15/2005 15,000 11,087 Variable 3.52% 09/15/2035 Wilshire Trust IV 07/10/2007 25,000 17,970 Variable 3.50% 09/15/2037 Saehan Capital Trust I 03/30/2007 20,000 14,960 Variable 3.72% 06/30/2037 Total $ 126,000 $ 102,755 The carrying value of Debentures at September 30, 2019 and December 31, 2018 was $102.8 million and $101.9 million , respectively. At September 30, 2019 and December 31, 2018 , acquired Debentures had remaining discounts of $27.1 million , and $28.0 million . The carrying balance of Debentures is net of remaining discounts and includes common trust securities. The Company’s investment in the common trust securities of the issuer trusts was $3.9 million at September 30, 2019 and December 31, 2018 and is included in other assets. Although the subordinated debt issued by the trusts are not included as a component of stockholders’ equity in the Consolidated Statements of Financial Condition, the debt is treated as capital for regulatory purposes. The Company’s trust preferred security debt issuances (less common trust securities) are includable in Tier 1 capital up to a maximum of 25% of capital on an aggregate basis as they were grandfathered in under BASEL III. Any amount that exceeds 25% qualifies as Tier 2 capital. Convertible Notes On May 11, 2018, the Company issued $200 million aggregate principal amount of 2.00% convertible senior notes maturing on May 15, 2038 in a private offering to qualified institutional buyers under Rule 144A of the Securities Act of 1933. Subsequently on June 7, 2018, an additional $17.5 million in convertible notes were issued as part of the initial offering over-allotment option. In total, the Company issued $217.5 million in convertible notes during the second quarter of 2018. The convertible notes can be converted into shares of the Company’s common stock at an initial rate of 45.0760 shares per $1,000 principal amount of the notes (equivalent to an initial conversion price of approximately $22.18 per share of common stock which represents a premium of 22.5% to the closing stock price on the date of the pricing of the notes). Holders of the convertible notes have the option to convert all or a portion of the notes at any time on or after February 15, 2023. Prior to February 15, 2023, the convertible notes cannot be converted unless under certain specified scenarios. The convertible notes can be called by the Company, in part or in whole, on or after May 20, 2023 for 100% of the principal amount in cash. Holders of the convertible notes also have the option to put the notes back to the Company on May 15, 2023, May 15, 2028, or May 15, 2033 for 100% of the principal amount in cash. The convertible notes can be settled in cash, stock, or a combination of stock and cash at the option of the Company. The convertible notes were issued as part of the Company’s plan to repurchase its common stock. On April 26, 2018, the Company’s Board of Directors approved a share repurchase program that authorized the Company to use up to $100.0 million of the proceeds from the convertible notes offering to repurchase its common stock. The net proceeds from the offering, after deducting the initial purchaser’s discount, was approximately $213.2 million . Of the total net proceeds, $113.2 million was down-streamed to the Bank as equity and the remaining $100.0 million was allocated for share repurchases. The Company used approximately $76.0 million of the allocated $100.0 million to repurchase shares of its common stock from purchasers of the convertible notes in privately negotiated transactions at a purchase price per share equal to the $18.11 per share closing price of the Company’s common stock on May 11, 2018. The Company repurchased the remaining $24.0 million in stock on the open market during the second and third quarter of 2018. In accordance with accounting principles, the convertible notes issued by the Company were separated into a debt component and an equity component which represents the stock conversion option. The present value of the convertible notes was calculated based on a discount rate of 4.25% , which represented the current offering rate for similar types of debt without conversion options. The effective life of the convertible notes was estimated to be five years based on the first call and put date. The difference between the principal amount of the notes and the present value was recorded as the convertible note discount and additional paid-in capital. The issuance costs related to the offering were also allocated into a debt component to be capitalized, and an equity component in the same percentage allocation of debt and equity of the convertible note. The value of the convertible note at issuance and carrying value as of September 30, 2019 and December 31, 2018 is presented in the tables below: As of September 30, 2019 Amortization/ Capitalization Period Gross Accumulated Carrying Amount (Dollars in thousands) Convertible notes principal balance $ 217,500 $ — $ 217,500 Discount 5 years (21,880 ) 5,614 (16,266 ) Issuance costs to be capitalized 5 years (4,119 ) 1,096 (3,023 ) Carrying balance of convertible notes $ 191,501 $ 6,710 $ 198,211 As of December 31, 2018 Amortization/ Capitalization Period Gross Accumulated Carrying Amount (Dollars in thousands) Convertible notes principal balance $ 217,500 $ — $ 217,500 Discount 5 years (21,880 ) 2,544 (19,336 ) Issuance costs to be capitalized 5 years (4,119 ) 498 (3,621 ) Carrying balance of convertible notes $ 191,501 $ 3,042 $ 194,543 Interest expense on the convertible notes for the three and nine months ended September 30, 2019 totaled $2.3 million and $6.9 million , respectively. Interest expense on the convertible notes for the three and nine months ended September 30, 2018 totaled $2.3 million and $3.5 million , respectively. Interest expense for the Company’s convertible notes includes accrued interest on the convertible note coupon, non-cash interest expense representing the conversion option or note discount, and interest expense from capitalized issuance costs. Non-cash interest expense and issuance cost capitalization expense will only be recorded for the first five outstanding years of the convertible notes. Subsequent to May 15, 2023, interest expense on the convertible notes will consist of only accrued interest on the coupon.</t>
  </si>
  <si>
    <t>Derivative Financial Instruments</t>
  </si>
  <si>
    <t>Derivative Instruments and Hedging Activities Disclosure [Abstract]</t>
  </si>
  <si>
    <t>Derivative Financial Instruments The Company offer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The changes in fair value is recognized in the income statement in other income and fees. At September 30, 2019 and December 31, 2018 , interest rate swaps related to the Company’s loan hedging program that were outstanding is presented in the following table: September 30, 2019 December 31, 2018 (Dollars in thousands) Interest rate swaps on loans with correspondent banks Notional amount $ 16,663 $ 237,916 Weighted average remaining term (years) 3.2 6.8 Pay fixed rate (weighted average) 3.91 % 4.36 % Received variable rate (weighted average) 4.62 % 4.69 % Estimated fair value $ 35 $ 6,191 Interest rate swaps on loans with correspondent banks Notional amount $ 360,113 $ 36,972 Weighted average remaining term (years) 7.0 6.4 Pay fixed rate (weighted average) 4.28 % 5.12 % Received variable rate (weighted average) 4.26 % 4.56 % Estimated fair value $ (14,558 ) $ (868 ) Back to back interest rate swaps with loan customers Notional amount $ 16,663 $ 237,916 Weighted average remaining term (years) 3.2 6.8 Received fixed rate (weighted average) 3.91 % 4.36 % Pay variable rate (weighted average) 4.62 % 4.69 % Estimated fair value $ (35 ) $ (6,191 ) Back to back interest rate swaps with loan customers Notional amount $ 360,113 $ 36,972 Weighted average remaining term (years) 7.0 6.4 Received fixed rate (weighted average) 4.28 % 5.12 % Pay variable rate (weighted average) 4.26 % 4.56 % Estimated fair value $ 14,558 $ 868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September 30, 2019 , the Company had approximately $7.7 million in interest rate lock commitments and total forward sales commitments for the future delivery of residential mortgage loans. At December 31, 2018 , the Company had approximately $874 thousand in interest rate lock commitments and total forward sales commitments for the future delivery of residential mortgage loans. The following table reflects the notional amount and fair value of mortgage banking derivatives for the dates indicated: As of September 30, 2019 As of December 31, 2018 Notional Amount Fair Value Notional Amount Fair Value (Dollars in thousands) Assets: Interest rate lock commitments $ 7,010 $ 48 $ 874 $ 10 Forward sale contracts related to mortgage banking $ 4,785 $ 23 $ — $ — Liabilities: Interest rate lock commitments $ 658 $ (3 ) $ — $ — Forward sale contracts related to mortgage banking $ 2,883 $ (4 ) $ 874 $ 3</t>
  </si>
  <si>
    <t>Commitments and contingencies</t>
  </si>
  <si>
    <t>Commitments and Contingencies Disclosure [Abstract]</t>
  </si>
  <si>
    <t>Commitments and Contingencies</t>
  </si>
  <si>
    <t>Commitments and Contingencies In the normal course of business, the Company is a party to financial instruments with off-balance sheet risk that are used to meet the financing needs of customers. These financial instruments include commitments to extend credit, standby letters of credit, commercial letters of credit, commitments to fund investments in affordable housing partnerships, and mortgage derivatives. These instruments involve, to varying degrees, elements of credit and interest rate risk in excess of the amount recognized in the Consolidated Statements of Financial Condition. The Company’s exposure to credit loss in the event of nonperformance on commitments to extend credit and standby letters of credit is represented by the contractual notional amount of those instruments. The Company uses the same credit policies in making commitments and conditional obligations as the Company does for extending loan facilities to customers. The Company evaluates each customer’s creditworthiness on a case-by-case basis. The amount of collateral obtained, if deemed necessary upon extension of credit, is based on the Company’s credit evaluation of the counterparty. The types of collateral that the Company may hold can vary and may include accounts receivable, inventory, property, plant and equipment, and income-producing properties. Commitments at September 30, 2019 and December 31, 2018 are summarized as follows: September 30, 2019 December 31, 2018 (Dollars in thousands) Commitments to extend credit $ 1,743,145 $ 1,712,032 Standby letters of credit 111,665 69,763 Other letters of credit 39,166 65,822 Commitments to fund investments in affordable housing partnerships 32,635 46,507 In the normal course of business, the Company is involved in various legal claims. The Company has reviewed all legal claims against the Company with counsel and has taken into consideration the views of such counsel as to the potential outcome of the claims. Loss contingencies for all legal claims totaled $285 thousand at September 30, 2019 and $755 thousand at December 31, 2018 . It is reasonably possible the Company may incur losses in addition to the amounts currently accrued. However, at this time, the Company is unable to estimate the range of additional losses that are reasonably possible because of a number of factors, including the fact that certain of these litigation matters are still in their early stages and involve claims that the Company believes has little to no merit. The Company has considered these and other possible loss contingencies and does not expect the amounts to be material to the consolidated financial statements.</t>
  </si>
  <si>
    <t>Goodwill, Intangible Assets, and Servicing Assets</t>
  </si>
  <si>
    <t>Goodwill and Intangible Assets Disclosure [Abstract]</t>
  </si>
  <si>
    <t>Goodwill, Intangible Assets, and Servicing Assets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At December 31, 2018, the Company assessed the qualitative factors related to intangible assets and goodwill and for the year to determine whether it was more-likely-than-not that the fair value was less than its carrying amount. Based on the analysis of these factors, management determined that it was more-likely-than-not that intangible assets were not impaired and that the fair value of goodwill exceeded the carrying value and that the two-step goodwill impairment test was not needed. Goodwill is not amortized for book purposes and is not tax deductible. The carrying amount of the Company’s goodwill as of September 30, 2019 and December 31, 2018 was $464.5 million . There was no impairment of goodwill during the three and nine months ended September 30, 2019 . Core deposit intangible assets are amortized over their estimated lives, which range from seven to ten years. Amortization expense related to core deposit intangible assets totaled $557 thousand and $615 thousand for the three months ended September 30, 2019 and 2018 , respectively. The amortization expense related to core deposit intangible assets totaled $1.7 million and $1.8 million for the nine months ended September 30, 2019 and 2018 , respectively. The following table provides information regarding the core deposit intangibles at September 30, 2019 and December 31, 2018 : As of September 30, 2019 As of December 31, 2018 Core Deposit Intangibles Related To: Amortization Period Gross Amount Accumulated Amortization Carrying Amount Accumulated Carrying Amount (Dollars in thousands) Center Financial acquisition 7 years $ 4,100 $ (4,100 ) $ — $ (4,100 ) $ — Pacific International Bank acquisition 7 years 604 (597 ) 7 (579 ) 25 Foster Bankshares acquisition 10 years 2,763 (2,063 ) 700 (1,893 ) 870 Wilshire Bancorp acquisition 10 years 18,138 (6,455 ) 11,683 (4,972 ) 13,166 Total $ 25,605 $ (13,215 ) $ 12,390 $ (11,544 ) $ 14,061 Servicing assets are recognized when SBA and residential mortgage loans are sold with the servicing retained by the Company and the related income is recorded as a component of gains on sales of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As of September 30, 2019 and December 31, 2018 , the Company did not have a valuation allowance on it servicing assets. The changes in servicing assets for the three and nine months ended September 30, 2019 and 2018 were as follows: Three Months Ended September 30, Nine Months Ended September 30, 2019 2018 2019 2018 (Dollars in thousands) Balance at beginning of period $ 19,997 $ 25,050 $ 23,132 $ 24,710 Additions through originations of servicing assets 437 1,503 1,383 4,819 Amortization (2,569 ) (2,199 ) (6,650 ) (5,845 ) Adjustments — — — 670 Balance at end of period $ 17,865 $ 24,354 $ 17,865 $ 24,354 Loans serviced for others are not reported as assets. The principal balances of loans serviced for other institutions were $1.46 billion as of September 30, 2019 and $1.55 billion as of December 31, 2018 . The Company utilizes the discounted cash flow method to calculate the initial excess servicing assets. The inputs used in evaluating servicing assets for impairment at September 30, 2019 and December 31, 2018 are presented below. September 30, 2019 December 31, 2018 SBA Servicing Assets: Weighted-average discount rate 10.52% 11.23% Constant prepayment rate 14.02% 11.09% Mortgage Servicing Assets: Weighted-average discount rate 9.13% 10.25% Constant prepayment rate 9.78% 7.13%</t>
  </si>
  <si>
    <t>Income Taxes</t>
  </si>
  <si>
    <t>Income Tax Disclosure [Abstract]</t>
  </si>
  <si>
    <t>Income Taxes For the three months ended September 30, 2019 , the Company had an income tax provision totaling $14.6 million on pretax income of $57.2 million , representing an effective tax rate of 25.48% , compared with an income tax provision of $15.5 million on pretax income of $61.8 million , representing an effective tax rate of 25.00% for the three months ended September 30, 2018 . For the nine months ended September 30, 2019 , the Company had an income tax provision totaling $43.3 million on pretax income of $171.3 million , representing an effective tax rate of 25.26% , compared with an income tax provision of $49.8 million on pretax income of $195.0 million , representing an effective tax rate of 25.56% for the nine months ended September 30, 2018 . The changes in effective tax rate for the three and nine months ended September 30, 2019 compared to the three and nine months ended September 30, 2018 was due to various immaterial permanent book tax adjustments including affordable housing partnership investment tax credits. The Company and its subsidiaries are subject to U.S. federal income tax, as well as state income taxes. The Company had total unrecognized tax benefits of $2.3 million at September 30, 2019 and $2.3 million at December 31, 2018 , that relate to uncertainties associated with federal and state income tax matters. The Company recognizes interest and penalties on income tax matters in income tax expense. The Company recorded approximately $544 thousand and $470 thousand , for accrued interest ( no portion was related to penalties) at September 30, 2019 and December 31, 2018 , respectively. Management believes it is reasonably possible that the unrecognized tax benefits may decrease by $2.3 million in the next twelve months due to a settlement with the state tax authorities. The statute of limitations for the assessment of income taxes related to the consolidated federal income tax returns is closed for all tax years up to and including 2015. The expiration of the statute of limitations for the assessment of income and franchise taxes related to the various state income and franchise tax returns varies by state. The Company is currently under examination by the California Franchise Tax Board (“FTB”) for the 2011, 2012, 2013 and 2014 tax years. During the quarter ended September 30, 2019, the Texas Comptroller completed examinations for the 2015, 2016, and 2017 tax years without any adjustments. Wilshire Bancorp, Inc., an acquired entity, is currently under examination by the FTB for the 2011, 2012, and 2013 tax years. While the outcome of the examinations is unknown, the Company expects no material adjustments. Income tax expense is the total of the current year income tax due or refundable and the change in deferred tax assets and liabilities (without regard to certain changes to deferred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September 30, 2019 .</t>
  </si>
  <si>
    <t>Fair Value Measurements</t>
  </si>
  <si>
    <t>Fair Value Disclosures [Abstract]</t>
  </si>
  <si>
    <t>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as derived from the security’s underlying collateral, which included discount rate, prepayment speeds, payment delays, and an assessment of the risk of default of the underlying collateral, among other factors. Significant increases or decreases in any of the inputs or assumptions could result in a significant increase or decrease in the fair value measurement. Equity Investments With Readily Determinable Fair Value The fair value of the Company’s equity investments with readily determinable fair value is comprised of mutual funds. The fair value for these investments is obtained from unadjusted quoted prices in active markets on the date of measurement and is therefore classified as Level 1.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Impaired Loans The fair values of impaired loans are generally measured for impairment using the practical expedients permitted by FASB ASC 310-10-35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 Appraisals may utilize a single valuation approach or a combination of approaches including comparable sales and income approach. Adjustment may be made in the appraisal process by the independent appraiser to adjust for differences between the comparable sales and income data available for similar loans and the underlying collateral. For commercial and industrial and asset backed loans, independent valuations may include a 20 - 60% discount for eligible accounts receivable and a 50 - 70% discount for inventory. These result in a Level 3 classification. OREO OREO is fair valued at the time the loan is foreclosed upon and the asset is transferred to OREO. The value is based primarily on third party appraisals, less costs to sell of up to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 Assets and liabilities measured at fair value on a recurring basis are summarized below: Fair Value Measurements at the End of September 30, 2019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01,071 $ — $ 801,071 $ — Mortgage-backed securities: Residential 332,123 — 332,123 — Commercial 563,108 — 563,108 — Corporate securities 3,898 — 3,898 — Municipal securities 72,122 — 71,014 1,108 Equity investments with readily determinable fair value 22,228 22,228 — — Interest rate swaps 14,593 — 14,593 — Mortgage banking derivatives 71 — 71 — Liabilities: Interest rate swaps 14,593 — 14,593 — Mortgage banking derivatives 7 — 7 — Fair Value Measurements at the End of the Reporting Period Using December 31, 2018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95,122 $ — $ 895,122 $ — Mortgage-backed securities: Residential 402,605 — 402,605 — Commercial 469,126 — 469,126 — Corporate securities 3,826 — 3,826 — Municipal securities 75,586 — 74,527 1,059 Equity investments with readily determinable fair value 23,405 23,405 — — Interest rate swaps 7,059 — 7,059 — Mortgage banking derivatives 10 — 10 — Liabilities: Interest rate swaps 7,059 — 7,059 — Mortgage banking derivatives 3 — 3 — There were no transfers between Level 1, 2, and 3 during the three and nine months ended September 30, 2019 and 2018 . The table below presents a reconciliation and income statement classification of gains (losses) for all assets measured at fair value on a recurring basis using significant unobservable inputs (Level 3) for the three and nine months ended September 30, 2019 and 2018 : Three Months Ended September 30, Nine Months Ended September 30, 2019 2018 2019 2018 (Dollars in thousands) Beginning Balance $ 1,087 $ 1,065 $ 1,059 $ 1,108 Change in fair value included in other comprehensive income (loss) 21 (22 ) 49 (65 ) Ending Balance $ 1,108 $ 1,043 $ 1,108 $ 1,043 The Company measures certain assets at fair value on a non-recurring basis including impaired loans (excluding PCI loans), loans held for sale, and OREO. These fair value adjustments result from impairments recognized during the period, application of the lower of cost or fair value on loans held for sale, and the application of fair value less cost to sell on OREO. Assets measured at fair value on a non-recurring basis are summarized below: Fair Value Measurements at the End of the Reporting Period Using September 30, 2019 Quoted Prices Significant Significant (Dollars in thousands) Assets: Impaired loans at fair value: Real estate loans $ 10,304 $ — $ — $ 10,304 Commercial business 8,828 — — 8,828 Loans held for sale, net 25,988 — 25,988 — OREO 17,220 — — 17,220 Fair Value Measurements at the End of the Reporting Period Using December 31, 2018 Quoted Prices in Active Markets for Identical Assets (Level 1) Significant Other Observable Inputs (Level 2) Significant Unobservable Inputs (Level 3) (Dollars in thousands) Assets: Impaired loans at fair value: Real estate loans $ 9,379 $ — $ — $ 9,379 Commercial business 9,951 — — 9,951 Consumer 66 — — 66 OREO 5,659 — — 5,659 For assets measured at fair value on a non-recurring basis, the total net gains (losses), which include charge offs, recoveries, specific reserves, valuations, and recognized gains and losses on sales are summarized below: For the Three Months Ended September 30, For the Nine Months Ended September 30, 2019 2018 2019 2018 (Dollars in thousands) Assets: Impaired loans at fair value: Real estate loans $ (891 ) $ (14 ) $ 682 $ (4,620 ) Commercial business 1,297 89 (2,270 ) 703 Trade Finance 333 268 — 43 Consumer (276 ) (308 ) (904 ) (834 ) Loans held for sale, net (599 ) — (599 ) — OREO 1,277 418 1,112 682 Fair Value of Financial Instruments Carrying amounts and estimated fair values of financial instruments, not previously presented, at September 30, 2019 and December 31, 2018 were as follows: September 30, 2019 Carrying Estimated Fair Value Measurement Using (Dollars in thousands) Financial Assets: Cash and cash equivalents $ 549,356 $ 549,356 Level 1 Interest bearing deposits in other financial institutions 30,387 30,469 Level 2 Equity investments without readily determinable fair values 26,827 26,827 Level 2 Loans held for sale 29,627 29,722 Level 2 Loans receivable—net 12,010,800 11,923,715 Level 3 Accrued interest receivable 29,743 29,743 Level 2/3 Servicing assets, net 17,865 19,744 Level 3 Customers’ liabilities on acceptances 1,125 1,125 Level 2 Financial Liabilities: Noninterest bearing deposits $ 3,033,371 $ 3,033,371 Level 2 Saving and other interest bearing demand deposits 4,011,728 4,011,728 Level 2 Time deposits 5,189,651 5,217,768 Level 2 FHLB advances 625,000 629,111 Level 2 Convertible notes, net 198,211 200,124 Level 1 Subordinated debentures 102,755 115,225 Level 2 Accrued interest payable 38,197 38,197 Level 2 Acceptances outstanding 1,125 1,125 Level 2 December 31, 2018 Carrying Estimated Fair Value Measurement Using (Dollars in thousands) Financial Assets: Cash and cash equivalents $ 459,606 $ 459,606 Level 1 Interest bearing deposits in other financial institutions 29,409 29,374 Level 2 Equity investments without readily determinable fair values 26,430 26,430 Level 2 Loans held for sale 25,128 25,943 Level 2 Loans receivable—net 12,005,558 11,913,906 Level 3 Accrued interest receivable 32,225 32,225 Level 2/3 Servicing assets, net 23,132 24,762 Level 3 Customers’ liabilities on acceptances 2,281 2,281 Level 2 Financial Liabilities: Noninterest bearing deposits $ 3,022,633 $ 3,022,633 Level 2 Saving and other interest bearing demand deposits 3,262,399 3,262,399 Level 2 Time deposits 5,870,624 5,889,030 Level 2 FHLB advances 821,280 810,812 Level 2 Convertible debt 194,543 180,525 Level 1 Subordinated debentures 101,929 116,542 Level 2 Accrued interest payable 31,374 31,374 Level 2 Acceptances outstanding 2,281 2,281 Level 2 The Company measures assets and liabilities for its fair value disclosures based on an exit price notion. Although the exit price notion represents the value that would be received to sell an asset or paid to transfer a liability, the actual price received for a sale of assets or paid to transfer liabilities could be different from exit price disclosed. The methods and assumptions used to estimate fair value are described as follows: The carrying amount is the estimated fair value for cash and cash equivalents, savings and other interest bearing demand deposits, equity investments without readily determinable fair values, customer’s and Bank’s liabilities on acceptances, noninterest bearing deposits, short-term debt, secured borrowings and variable rate loans or deposits that reprice frequently and fully. For loans the fair value is determined through a discounted cash flow analysis which incorporates probability of default and loss given default rates on an individual loan basis. The discount rate is based on the LIBOR Swap Rate for fixed rate loans, while variable loans start with the corresponding index rate and an adjustment was made on certain loans which considered factors such as servicing costs, capital charges, duration, asset type incremental costs, and use of projected cash flows. Residential real estate loans fair values included Fannie Mae and Freddie Mac prepayment speed assumptions or a third party index based on historical prepayment speeds. Fair value of time deposits is based discounted cash flow analysis using recent issuance rates over the prior three months and a market rate analysis of recent offering rates for retail products. Wholesale time deposits fair values incorporated brokered time deposit offering rates. The fair value of the Company’s debt is based on current rates for similar financing. Fair value for the Company’s convertible notes is based on the actual last traded price of the notes. The fair value of commitments to fund loans represents fees currently charged to enter into similar agreements with similar remaining maturities and is not presented herein. The fair value of these financial instruments is not material to the consolidated financial statements.</t>
  </si>
  <si>
    <t>Stockholders' Equity</t>
  </si>
  <si>
    <t>Equity [Abstract]</t>
  </si>
  <si>
    <t>Stockholders’ Equity</t>
  </si>
  <si>
    <t>Stockholders’ Equity Total stockholders’ equity at September 30, 2019 was $2.03 billion , compared to $1.90 billion at December 31, 2018 . During the second quarter of 2018, the Company recorded $21.4 million in additional paid-in capital from the convertible notes issued. The $21.4 million included $21.9 million for the equity component of the convertible notes offset by $461 thousand in issuance costs from the convertible notes that was allocated to equity. The Company also recorded a tax adjustment on the equity component of the convertible notes reducing additional paid-in capital by $6.4 million . In 2018, the Company repurchased 9,002,453 shares of its common stock totaling $150.0 million as part of the repurchase programs that were authorized by the Company’s Board of Directors in 2018. In June 2019, the Company’s Board of Directors approved another share repurchase program that authorizes the Company to repurchase up to $50.0 million of its common stock. As of September 30, 2019, the Company had no t repurchased any shares as part of this repurchase program. The Company paid a quarterly dividend of $0.14 per common share during the third quarter of 2019 compared to $0.14 per common share paid during the third quarter of 2018 . For the nine months ended September 30, 2019 and 2018 , the Company paid total dividends of $0.42 and $0.40 per common share, respectively. The following table presents the quarterly changes to accumulated other comprehensive income (loss) for the three and nine months ended September 30, 2019 and September 30, 2018 : Three Months Ended, Nine Months Ended September 30, 2019 September 30, 2018 September 30, 2019 September 30, 2018 (Dollars in thousands) Balance at beginning of period $ 7,423 $ (45,122 ) $ (32,705 ) $ (21,781 ) Unrealized gain (loss) on securities available for sale 14,160 (13,114 ) 71,349 (47,012 ) Reclassification adjustments for net gains realize in net income (153 ) (282 ) — Tax effect (4,157 ) 3,915 (21,089 ) 14,191 Total other comprehensive income (loss) $ 9,850 $ (9,199 ) $ 49,978 $ (32,821 ) Reclassification to retained earnings per ASU 2016-01 — — — 281 Balance at end of period $ 17,273 $ (54,321 ) $ 17,273 $ (54,321 ) During the three and nine months ended September 30, 2019, the Company recorded reclassification adjustments of $153 thousand and $282 thousand , respectively, from other comprehensive income to net gains on sales and calls of securities available for sale in the Consolidated Statements of Income for investment securities that were sold and called. During the first quarter of 2018, the Company adopted ASU 2016-01 “ Financial Instruments-Overall: Recognition and Measurement of Financial Assets and Financial Liabilities.” As a result of the adoption of ASU 2016-01, the Company no longer accounts for mutual funds as available-for-sale securities and accounts for these investments as equity investments with changes to fair value recorded through earnings. In accordance with ASU 2016-01, the Company reclassified $281 thousand in net unrealized losses included in other comprehensive income, net of taxes to retained earnings on January 1, 2018. For the three and nine months ended and September 30, 2019 and 2018 , there were no other reclassifications out of accumulated other comprehensive income (loss).</t>
  </si>
  <si>
    <t>Regulatory Matters</t>
  </si>
  <si>
    <t>Regulatory Matters The Company and the Bank are subject to various regulatory capital requirements administered by the federal and state banking agencies. Failure to meet minimum capital requirements can result in certain mandatory and possibly additional discretionary actions by regulators that, if undertaken, could have a material and adverse effect on the Company’s and the Bank’s business, financial condition and results of operation,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In July 2013, the federal bank regulatory agencies adopted final regulations, which revised their risk-based and leverage capital requirements for banking organizations to meet requirements of the Dodd-Frank Act and to implement the Basel III international agreements reached by the Basel Committee. The final rules became effective for the Company and the Bank on January 1, 2015 and were subject to a phase-in period through January 1, 2019. The final rules that had an impact on the Company and the Bank include: • An increase in the minimum Tier 1 capital ratio from 4.00% to 6.00% of risk-weighted assets; • A new category and a required 4.50% of risk-weighted assets ratio was established for “Common Equity Tier 1” as a subset of Tier 1 capital limited to common equity; • A minimum non-risk-based leverage ratio was set at 4.00%, eliminating a 3.00% exception for higher rated banks; • Changes in the permitted composition of Tier 1 capital to exclude trust preferred securities, mortgage servicing rights and certain deferred tax assets and include unrealized gains and losses on available for sale debt and equity securities; • The risk-weights of certain assets for purposes of calculating the risk-based capital ratios are changed for high volatility commercial real estate acquisition, development and construction loans, certain past due non-residential mortgage loans and certain mortgage-backed and other securities exposures; and • A new additional capital conservation buffer of 2.5% of risk weighted assets over each of the required capital ratios was added and must be met to avoid limitations on the ability of the B ank to pay dividends, repurchase shares, or pay discretionary bonuses. The capital conservation buffer for the Company was initially 0.625% in 2016 and increased 0.625% annually until 2019. As of September 30, 2019 , the capital conservation buffer for the Company stood at 2.50%. As of September 30, 2019 , the ratios for the Company and the Bank were sufficient to meet the fully phased-in conservation buffer. As of September 30, 2019 and December 31, 2018 , the most recent regulatory notification categorized the Bank as “well-capitalized” under the regulatory framework for prompt corrective action. To generally be categorized as “well-capitalized”, the Bank must maintain minimum total risk-based, Tier 1 risk-based, common equity Tier 1, and Tier 1 leverage ratios as set forth in the following table. There are no conditions or events since the most recent notification from regulators that management believes has changed the institution’s category. The Company’s and the Bank’s levels and ratios are presented in the table below for the dates indicated: Actual Required Minimum Capital Adequacy With Capital Conservation Buffer Required As of September 30, 2019 Amount Ratio Amount Ratio Amount Ratio Amount Ratio (Dollars in thousands) Common equity Tier 1 capital (to risk weighted assets): Company $ 1,540,070 11.89 % $ 582,837 4.50 % $ 906,636 7.00 % N/A N/A Bank $ 1,814,882 14.01 % $ 582,793 4.50 % $ 906,567 7.00 % $ 841,813 6.50 % Total capital (to risk-weighted assets): Company $ 1,733,442 13.38 % $ 1,036,155 8.00 % $ 1,359,953 10.50 % N/A N/A Bank $ 1,909,400 14.74 % $ 1,036,077 8.00 % $ 1,359,851 10.50 % $ 1,295,096 10.00 % Tier 1 capital Company $ 1,638,924 12.65 % $ 777,116 6.00 % $ 1,100,915 8.50 % N/A N/A Bank $ 1,814,882 14.01 % $ 777,058 6.00 % $ 906,567 8.50 % $ 1,036,077 8.00 % Tier 1 capital Company $ 1,638,924 11.18 % $ 586,610 4.00 % N/A N/A N/A N/A Bank $ 1,814,882 12.37 % $ 586,750 4.00 % N/A N/A $ 733,438 5.00 % Actual Required Minimum Capital Adequacy With Capital Conservation Buffer Required As of December 31, 2018 Amount Ratio Amount Ratio Amount Ratio Amount Ratio (Dollars in thousands) Common equity Tier 1 capital (to risk weighted assets): Company $ 1,458,344 11.44 % $ 573,723 4.50 % $ 812,774 6.375 % N/A N/A Bank $ 1,737,092 13.63 % $ 573,669 4.50 % $ 812,740 6.375 % $ 828,677 6.50 % Total capital (to risk-weighted assets): Company $ 1,649,664 12.94 % $ 1,019,952 8.00 % $ 1,259,004 9.875 % N/A N/A Bank $ 1,830,385 14.36 % $ 1,019,910 8.00 % $ 1,258,951 9.875 % $ 1,274,887 10.00 % Tier 1 capital Company $ 1,556,371 12.21 % $ 764,964 6.00 % $ 1,004,015 7.875 % N/A N/A Bank $ 1,737,092 13.63 % $ 764,932 6.00 % $ 812,740 7.875 % $ 1,019,910 8.00 % Tier 1 capital Company $ 1,556,371 10.55 % $ 590,176 4.00 % N/A N/A N/A N/A Bank $ 1,737,092 11.76 % $ 590,639 4.00 % N/A N/A $ 738,299 5.00 %</t>
  </si>
  <si>
    <t>Revenue Recognition</t>
  </si>
  <si>
    <t>Revenue from Contract with Customer [Abstract]</t>
  </si>
  <si>
    <t>Revenue Recognition On January 1, 2018, the Company adopted ASU 2014-09 “ Revenue from Contracts with Customers ” (Topic 606) and all subsequent issued ASUs that are related to Topic 606. The implementation of the new standard did not have a material impact on the measurement or recognition of revenue and a cumulative effect adjustment to opening retained earnings was not material and deemed unnecessary.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out of scope of the new guidance. Topic 606 is applicable to noninterest revenue streams such as deposit related fees, wire transfer fees, and certain OREO related net gains or expenses. However, the recognition of these revenue streams for the Company did not change significantly upon adoption of Topic 606. Noninterest revenue streams within the scope of Topic 606 are discussed below. Service Charges on Deposit Accounts and Wire Transfer Fees Service charges on noninterest and interest bearing deposit accounts consist of monthly service charges, customer analysis charges, non-sufficient funds (“NSF”) charges, and other deposit account related charges. The Company’s performance obligation for account analysis charges and monthly service charges is generally satisfied, and the related revenue is recognized over the period in which the service is provided. NSF charges, other deposit account related charges, and wire transfer fees are transaction based, and therefore the Company’s performance obligation is satisfied at the point of the transaction, and related revenue recognized at that point in time. Payment for service charges on deposit accounts is primarily received immediately or in the following month through a direct charge to customers’ accounts. Service charges on deposit accounts and wire transfers are summarized below: Three Months Ended September 30, Nine Months Ended September 30, 2019 2018 2019 2018 (Dollars in thousands) Noninterest bearing deposit account income: Monthly service charges $ 395 $ 455 $ 1,224 $ 1,340 Customer analysis charges 2,194 1,912 5,788 5,972 NSF charges 1,887 1,961 5,754 5,947 Other service charges 195 225 605 679 Total noninterest bearing deposit account income 4,671 4,553 13,371 13,938 Interest bearing deposit account income: Monthly service charges 19 16 52 45 Total service fees on deposit accounts $ 4,690 $ 4,569 $ 13,423 $ 13,983 Wire transfer fee income: Wire transfer fees $ 963 $ 1,109 $ 3,063 $ 3,338 Foreign exchange fees 95 118 395 346 Total wire transfer fees $ 1,058 $ 1,227 $ 3,458 $ 3,684 OREO Income (Expense) OREO are often sold in transactions that, under ASC 606, may not be considered a contract with a customer because the sale of the asset may not be an output of the Company’s ordinary activities. However, sales of nonfinancial assets, including in-substance nonfinancial assets, should be accounted for in accordance with ASC 610-20, “ Other Income - Gains and Losses from the Derecognition of Nonfinancial Assets” , which requires the Company to apply certain measurement and recognition concepts of ASC 606. Accordingly, the Company recognizes the sale of a real estate property, along with any associated gain or loss, when control of the property transfers to the buyer. For sales of existing real estate properties, this generally will occur at the point of sale. When the Company finances the sale of OREO to the buyer, the Company must asses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Application of the new revenue recognition standard does not materially change the amount and the timing of the gain/loss on sale of OREO and other nonfinancial assets. Further, there were no open OREO/nonfinancial assets sale contracts at the adoption date that required an evaluation under Topic 606. The Company recognized a net loss on sale of OREO in the amount of $1 thousand and $14 thousand for the three and nine months ended September 30, 2019 , respectively. For the three and nine months ended September 30, 2018 , the Company recognized a gain on sale of OREO in the amount of $208 thousand and $358 thousand</t>
  </si>
  <si>
    <t>Basis of Presentation Basis of Presentation (Policies)</t>
  </si>
  <si>
    <t>Consolidation</t>
  </si>
  <si>
    <t>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September 30, 2019 and December 31, 2018 and the results of operations for the three and nine months ended September 30, 2019 and 2018 . Certain reclassifications have been made to prior period amounts to conform to the current year presentation. The results of operations for the interim periods are not necessarily indicative of results to be anticipated for the full year.</t>
  </si>
  <si>
    <t>Use of estimates</t>
  </si>
  <si>
    <t xml:space="preserve">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
  </si>
  <si>
    <t>Recent Accounting Pronouncements</t>
  </si>
  <si>
    <t>Pending Accounting Pronouncements In June 2016, the FASB issued ASU 2016-13, “Financial Instruments - Credit Losses (Topic 326): Measurement of Credit Losses on Financial Instruments”, also referred to as “CECL”. The FASB subsequently issued ASU 2018-19, ASU 2019-04, and ASU 2019-05 to provide additional clarification, implementation, codification improvements, and transition guidance related to ASU 2016-13. ASU 2016-13 requires the measurement of all expected credit losses for financial assets carried at amortized cost held at the reporting date based on historical experience, current conditions, and reasonable and supportable forecasts. Financial institutions and other organizations will now use forward-looking information to better inform their credit loss estimates. ASU 2016-13 becomes effective for fiscal years and interim periods within those fiscal years beginning after December 15, 2019. The Company has established a CECL committee to oversee the development and implementation of ASU 2016-13. The Company is collaborating with a third party advisory team and has also engaged a software vendor to assist the Company to consolidate its models to arrive at a lifetime expected credit losses in compliance with ASU 2016-13 by the effective date. The Company has completed the model development documentation, model validation, and parallel run process under the new methodology. The Company will continue to address any gaps from data quality, operational processes, policies, new disclosures, and controls arising from internal reviews, model validation, and subsequent parallel run to be performed during the fourth quarter of 2019. The Company is on track to adopt ASU 2016-13 on January 1, 2020 without electing the fair value option on eligible financial instruments. Upon adoption of the standard, the Company expects that based on current expectations of future economic conditions, its allowance for loan losses may increase by approximately 30% to 40% from the allowance for loan losses under the current incurred loss model with a large portion of that increase driven by longer duration CRE and consumer loans due to the capture of lifetime expected credit losses under CECL. The Company estimates that upon the adoption of CECL, the fully phased-in impact to the Company’s Tier 1 Common Equity Risk-Based Ratio to be a decline of approximately 22 to 29 basis points. The estimates of the impact of adopting CECL are still subject to change as management continues to review the key drivers and methodology assumptions. The ultimate effect of CECL on the Company’s allowance for loan losses will depend on the size and composition of the loan portfolio, the portfolio’s credit quality, economic conditions at the time of adoption, as well as any refinements to the Company’s models, methodology, and other key assumptions. At adoption, the Company will have a cumulative-effect adjustment to retained earnings resulting from the anticipated increase in the allowance for loan losses under CECL compared to its allowance for loan losses as determined under the current incurred loss model In January 2017, the FASB issued ASU 2017-04, “Intangibles: Goodwill and Other: Simplifying the Test for Goodwill Impairment.”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should be adopted for annual or any interim goodwill impairment tests in fiscal years beginning after December 15, 2019. The adoption of ASU 2017-04 is not expected to have a material impact on the Company’s consolidated financial statements. In August 2018, the FASB issued ASU 2018-13, “Fair Value Measurement (Topic 820): Disclosure Framework - Changes to the Disclosure Requirements for Fair Value Measurement”. ASU 2018-13 modifies the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In addition, ASU 2018-13 modifies the disclosure requirements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ASU 2018-13 is effective annual periods in fiscal years beginning after December 15, 2019, including interim periods within those annual periods. Early adoption is permitted upon the issuance of ASU 2018-13. The removed and modified disclosures will be adopted on a retrospective basis, and the new disclosures will be adopted on a prospective basis. The adoption of ASU 2018-13 is not expected to have a material impact on the Company’s consolidated financial statements. In August 2018, the FASB issued ASU 2018-15, “ Intangibles - Goodwill and Other - Internal Use Software (Subtopic 250-40): Customer’s Accounting for Implementation Costs Incurred in a Cloud Computing Arrangement That Is a Service Contract (a consensus of the FASB Emerging Issues Task Force)”. ASU 2018-15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annual reporting periods beginning after December 15, 2019, including interim periods within those annual periods. Early adoption is permitted, including adoption in any interim period. The adoption of ASU 2018-15 is not expected to have a material impact on the Company’s consolidated financial statements. In May 2019, the FASB issued ASU 2019-05, “Financial Instruments - Credit Losses, Topic 326.” ASU 2019-05 addresses certain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ASU 2016-13 allows companies to irrevocably elect, upon adoption of ASU 2016-13, the fair value option on financial instruments that (1) were previously recorded at amortized cost and (2) are within the scope of ASC 326-20 if the instruments are eligible for the fair value option under ASC 825-10. Entities are required to make this election on an instrument-by-instrument basis. The effective date for ASU 2019-05 is the same as for ASU 2016-13, or for fiscal years beginning after December 15, 2019, including interim periods within those fiscal years. The Company does not expect to elect the fair value option on its financial instruments in accordance with ASU 2019-05.</t>
  </si>
  <si>
    <t>Stock-Based Compensation (Tables)</t>
  </si>
  <si>
    <t>Summary of Stock Option Activity Under the Plan</t>
  </si>
  <si>
    <t>The following is a summary of stock option activity under the 2016 Plan and 2019 Plan for the nine months ended September 30, 2019 : Number of Shares Weighted- Average Exercise Price Per Share Weighted- Average Remaining Contractual Life (Years) Aggregate Intrinsic Value (Dollars in thousands) Outstanding - January 1, 2019 982,631 $ 15.41 Granted — — Exercised (702 ) 13.10 Expired (20,718 ) 16.37 Forfeited (18,000 ) 17.18 Outstanding - September 30, 2019 943,211 $ 15.36 5.75 $ 1,002 Options exercisable - September 30, 2019 847,211 $ 15.15 5.62 $ 1,002</t>
  </si>
  <si>
    <t>Summary of Restricted and Performance Unit Activity Under the Plan</t>
  </si>
  <si>
    <t>The following is a summary of restricted stock and performance unit activity under the 2016 Plan and 2019 Plan for the nine months ended September 30, 2019 : Number of Shares Weighted- Average Grant Date Fair Value Outstanding (unvested) - January 1, 2019 478,891 $ 16.37 Granted 767,653 13.18 Vested (116,947 ) 16.96 Forfeited (75,031 ) 14.71 Outstanding (unvested) - September 30, 2019 1,054,566 $ 14.10</t>
  </si>
  <si>
    <t>Earnings Per Share (Tables)</t>
  </si>
  <si>
    <t>Computation of basic and diluted EPS</t>
  </si>
  <si>
    <t>The following tables show the computation of basic and diluted EPS for the three and nine months ended September 30, 2019 and 2018 . Three Months Ended September 30, 2019 2018 Net Income (Numerator) Weighted-Average Shares (Denominator) Earnings Per Share Net Income (Numerator) Weighted-Average Shares Earnings (Dollars in thousands, except share and per share data) Basic EPS - common stock $ 42,592 126,685,921 $ 0.34 $ 46,378 130,268,992 $ 0.36 Effect of dilutive securities: Stock options, restricted stock, and ESPP shares 321,548 256,482 Diluted EPS - common stock $ 42,592 127,007,469 $ 0.34 $ 46,378 130,525,474 $ 0.36 Nine Months Ended September 30, 2019 2018 Net Income (Numerator) Weighted-Average Shares Earnings Net Income (Numerator) Weighted-Average Shares Earnings (Dollars in thousands, except share and per share data) Basic EPS - common stock $ 128,031 126,661,798 $ 1.01 $ 145,140 132,930,437 $ 1.09 Effect of dilutive securities: Stock options, restricted stock, and ESPP shares 234,172 283,632 Diluted EPS - common stock $ 128,031 126,895,970 $ 1.01 $ 145,140 133,214,069 $ 1.09</t>
  </si>
  <si>
    <t>Equity Investment Securities (Tables)</t>
  </si>
  <si>
    <t>Schedule Of Change In Fair Value For Equity Investment Securities</t>
  </si>
  <si>
    <t xml:space="preserve">The change in fair value for equity investments with readily determinable fair values for the three and nine ended September 30, 2019 and 2018 were recorded in other noninterest income and fees as summarized in the table below: Three Months Ended September 30, Nine Months Ended September 30, 2019 2018 2019 2018 (Dollars in thousands) Net change in fair value recorded during the period on equity investments with readily determinable fair value $ 168 $ (1,617 ) $ 1,393 $ 1,901 Net change in fair value recorded on equity investments sold during the period — — — — Net change in fair value on equity investments with readily determinable fair values $ 168 $ (1,617 ) $ 1,393 $ 1,901 </t>
  </si>
  <si>
    <t>Securities Available for Sale (Tables)</t>
  </si>
  <si>
    <t>Summary of Securities Available for Sale</t>
  </si>
  <si>
    <t>The following is a summary of securities available for sale as of the dates indicated: At September 30, 2019 Amortized Cost Gross Unrealized Gains Gross Unrealized Losses Estimated Fair Value (Dollars in thousands) Debt securities: U.S. Government agency and U.S. Government sponsored enterprises: Collateralized mortgage obligations $ 795,369 $ 7,714 $ (2,012 ) $ 801,071 Mortgage-backed securities: Residential 331,875 1,529 (1,281 ) 332,123 Commercial 545,282 18,769 (943 ) 563,108 Corporate securities 5,000 — (1,102 ) 3,898 Municipal securities 71,151 1,340 (369 ) 72,122 Total investment securities available for sale $ 1,748,677 $ 29,352 $ (5,707 ) $ 1,772,322 At December 31, 2018 Amortized Cost Gross Unrealized Gains Gross Unrealized Losses Estimated Fair Value (Dollars in thousands) Debt securities: U.S. Government agency and U.S. Government sponsored enterprises: Collateralized mortgage obligations $ 914,710 $ 1,541 $ (21,129 ) $ 895,122 Mortgage-backed securities: Residential 415,659 47 (13,101 ) 402,605 Commercial 481,081 1,024 (12,979 ) 469,126 Corporate securities 5,000 — (1,174 ) 3,826 Municipal securities 77,168 398 (1,980 ) 75,586 Total investment securities available for sale $ 1,893,618 $ 3,010 $ (50,363 ) $ 1,846,265</t>
  </si>
  <si>
    <t>Investments Classified by Contractual Maturity Date</t>
  </si>
  <si>
    <t>The amortized cost and estimated fair value of investment securities at September 30, 2019 , by contractual maturity, is presented in the table below. Expected maturities may differ from contractual maturities because borrowers may have the right to call or prepay obligations, with or without call or prepayment penalties. Collateralized mortgage obligations and mortgage-backed securities are not due at a single maturity date and their total balances are shown separately. Amortized Cost Estimated Fair Value (Dollars in thousands) Available for sale: Due within one year $ 80 $ 80 Due after one year through five years 349 351 Due after five years through ten years — — Due after ten years 75,722 75,589 U.S. Government agency and U.S. Government sponsored enterprises: Collateralized mortgage obligations 795,369 801,071 Mortgage-backed securities: Residential 331,875 332,123 Commercial 545,282 563,108 Total $ 1,748,677 $ 1,772,322</t>
  </si>
  <si>
    <t>Schedule of Unrealized Loss on Investments</t>
  </si>
  <si>
    <t>The following tables show the Company’s investments’ gross unrealized losses and estimated fair values, aggregated by investment category and the length of time that the individual securities have been in a continuous unrealized loss position as of the dates indicated. As of September 30, 2019 Less than 12 months 12 months or longer Total Description of Securities Number Fair Value Gross Unrealized Losses Number Fair Value Gross Unrealized Losses Number of Fair Value Gross Unrealized Losses (Dollars in thousands) Collateralized mortgage obligations* 14 $ 82,505 $ (324 ) 32 $ 194,974 $ (1,688 ) 46 $ 277,479 $ (2,012 ) Mortgage-backed securities: Residential* 1 24,570 (18 ) 19 157,746 (1,263 ) 20 182,316 (1,281 ) Commercial* 4 39,882 (256 ) 5 77,481 (687 ) 9 117,363 (943 ) Corporate securities — — — 1 3,898 (1,102 ) 1 3,898 (1,102 ) Municipal securities 1 3,613 (25 ) 3 16,648 (344 ) 4 20,261 (369 ) Total 20 $ 150,570 $ (623 ) 60 $ 450,747 $ (5,084 ) 80 $ 601,317 $ (5,707 ) __________________________________ * Investments in U.S. Government agency and U.S. Government sponsored enterprises As of December 31, 2018 Less than 12 months 12 months or longer Total Description of Securities Number of Securities Fair Value Gross Unrealized Losses Number Fair Value Gross Unrealized Losses Number Fair Value Gross Unrealized Losses (Dollars in thousands) Collateralized mortgage obligations* 1 $ 8,041 $ (28 ) 93 $ 700,095 $ (21,101 ) 94 $ 708,136 $ (21,129 ) Mortgage-backed securities: Residential* 4 19,973 (37 ) 45 363,334 (13,064 ) 49 383,307 (13,101 ) Commercial* 3 38,494 (218 ) 27 312,428 (12,761 ) 30 350,922 (12,979 ) Corporate securities — — — 1 3,826 (1,174 ) 1 3,826 (1,174 ) Municipal securities 13 5,528 (83 ) 32 42,444 (1,897 ) 45 47,972 (1,980 ) Total 21 $ 72,036 $ (366 ) 198 $ 1,422,127 $ (49,997 ) 219 $ 1,494,163 $ (50,363 ) __________________________________ * Investments in U.S. Government agency and U.S. Government sponsored enterprises</t>
  </si>
  <si>
    <t>Loans Receivable and Allowance for Loan Losses (Tables)</t>
  </si>
  <si>
    <t>Summary of Loans Receivable by Major Category</t>
  </si>
  <si>
    <t>The following is a summary of loans receivable by major category: September 30, 2019 December 31, 2018 Loan portfolio composition (Dollars in thousands) Real estate loans: Residential $ 46,919 $ 51,197 Commercial 8,235,839 8,395,327 Construction 305,185 275,076 Total real estate loans 8,587,943 8,721,600 Commercial business 2,482,817 2,127,630 Trade finance 161,019 197,190 Consumer and other 870,734 1,051,486 Total loans outstanding 12,102,513 12,097,906 Deferred loan costs, net 2,169 209 Loans receivable 12,104,682 12,098,115 Allowance for loan losses (93,882 ) (92,557 ) Loans receivable, net of allowance for loan losses $ 12,010,800 $ 12,005,558</t>
  </si>
  <si>
    <t>Loans and Leases Acquired, Accretable Yield Movement Schedule</t>
  </si>
  <si>
    <t>The following table presents changes in the accretable discount on PCI loans for the three and nine months ended September 30, 2019 and 2018 : Three Months Ended September 30, Nine Months Ended September 30, 2019 2018 2019 2018 (Dollars in thousands) Balance at beginning of period $ 43,362 $ 53,573 $ 49,697 $ 55,002 Accretion (5,234 ) (5,239 ) (17,916 ) (16,970 ) Reclassification from nonaccretable difference 1,893 7,889 8,240 18,191 Balance at end of period $ 40,021 $ 56,223 $ 40,021 $ 56,223</t>
  </si>
  <si>
    <t>Allowance for Loan Losses by Portfolio Segment</t>
  </si>
  <si>
    <t>The following tables detail the activity in the allowance for loan losses by portfolio segment for the three and nine months ended September 30, 2019 and 2018 : Legacy Loans Acquired Loans Total Real Estate Commercial Business Trade Finance Consumer and Other Real Commercial Business Trade Finance Consumer and Other (Dollars in thousands) Three Months Ended September 30, 2019 Balance, beginning of period $ 47,154 $ 26,757 $ 1,009 $ 6,676 $ 6,930 $ 4,598 $ — $ 942 $ 94,066 Provision (credit) for loan losses 4 2,851 (485 ) (7 ) (91 ) (80 ) — (92 ) 2,100 Loans charged off (848 ) (1,105 ) — (281 ) (349 ) (19 ) — — (2,602 ) Recoveries of charge offs 158 377 — 6 88 151 — — 780 PCI allowance adjustment — — — — — — — (462 ) (462 ) Balance, end of period $ 46,468 $ 28,880 $ 524 $ 6,394 $ 6,578 $ 4,650 $ — $ 388 $ 93,882 Nine Months Ended September 30, 2019 Balance, beginning of period $ 49,446 $ 21,826 $ 719 $ 6,269 $ 7,321 $ 5,939 $ — $ 1,037 $ 92,557 Provision (credit) for loan losses (3,459 ) 9,655 (195 ) 945 (766 ) 233 — (113 ) 6,300 Loans charged off (1,064 ) (3,187 ) — (834 ) (375 ) (896 ) — (76 ) (6,432 ) Recoveries of charge offs 1,545 586 — 14 398 252 — 2 2,797 PCI allowance adjustment — — — — — (878 ) — (462 ) (1,340 ) Balance, end of period $ 46,468 $ 28,880 $ 524 $ 6,394 $ 6,578 $ 4,650 $ — $ 388 $ 93,882 Legacy Loans Acquired Loans Total Real Commercial Business Trade Finance Consumer and Other Real Commercial Business Trade Finance Consumer and Other (Dollars in thousands) Three Months Ended September 30, 2018 Balance, beginning of period $ 48,235 $ 22,031 $ 983 $ 4,799 $ 12,816 $ 991 $ 3 $ 23 $ 89,881 Provision (credit) for loan losses 5,537 (856 ) (159 ) 1,036 1,744 28 (3 ) (27 ) 7,300 Loans charged off (5,854 ) (292 ) — (343 ) (191 ) (174 ) — (13 ) (6,867 ) Recoveries of charge offs 41 188 17 1 — 32 — 36 315 Balance, end of period $ 47,959 $ 21,071 $ 841 $ 5,493 $ 14,369 $ 877 $ — $ 19 $ 90,629 Nine Months Ended September 30, 2018 Balance, beginning of period $ 45,360 $ 17,228 $ 1,674 $ 3,385 $ 13,322 $ 3,527 $ 42 $ 3 $ 84,541 Provision (credit) for loan losses 7,792 2,920 (874 ) 2,999 1,430 (2,114 ) (42 ) (11 ) 12,100 Loans charged off (6,061 ) (1,080 ) — (919 ) (385 ) (740 ) — (13 ) (9,198 ) Recoveries of charge offs 868 2,003 41 28 2 204 — 40 3,186 Balance, end of period $ 47,959 $ 21,071 $ 841 $ 5,493 $ 14,369 $ 877 $ — $ 19 $ 90,629 The following tables break out the allowance for loan losses and the recorded investment of loans outstanding (not including accrued interest receivable and net deferred loan costs or fees) by individually impaired, general valuation, and PCI impairment, by portfolio segment at September 30, 2019 and December 31, 2018 : September 30, 2019 Legacy Loans Acquired Loans Total Real Commercial Business Trade Finance Consumer and Other Real Commercial Business Trade Finance Consumer and Other (Dollars in thousands) Allowance for loan losses: Individually evaluated for impairment $ 117 $ 2,435 $ — $ 12 $ 142 $ 941 $ — $ 1 $ 3,648 Collectively evaluated for impairment 46,351 26,445 524 6,382 1,752 387 — 17 81,858 PCI loans — — — — 4,684 3,322 — 370 8,376 Total $ 46,468 $ 28,880 $ 524 $ 6,394 $ 6,578 $ 4,650 $ — $ 388 $ 93,882 Loans outstanding: Individually evaluated for impairment $ 34,366 $ 20,592 $ — $ 2,379 $ 15,216 $ 3,914 $ — $ 797 $ 77,264 Collectively evaluated for impairment 7,272,943 2,397,490 161,019 756,102 1,164,527 53,183 — 108,130 11,913,394 PCI loans — — — — 100,891 7,638 — 3,326 111,855 Total $ 7,307,309 $ 2,418,082 $ 161,019 $ 758,481 $ 1,280,634 $ 64,735 $ — $ 112,253 $ 12,102,513 December 31, 2018 Legacy Loans Acquired Loans Total Real Commercial Business Trade Finance Consumer and Other Real Commercial Business Trade Finance Consumer and Other (Dollars in thousands) Allowance for loan losses: Individually evaluated for impairment $ 176 $ 4,221 $ — $ 3 $ 261 $ 130 $ — $ — $ 4,791 Collectively evaluated for impairment 49,270 17,605 719 6,266 1,264 460 — 19 75,603 PCI loans — — — — 5,796 5,349 — 1,018 12,163 Total $ 49,446 $ 21,826 $ 719 $ 6,269 $ 7,321 $ 5,939 $ — $ 1,037 $ 92,557 Loans outstanding: Individually evaluated for impairment $ 39,976 $ 29,624 $ 5,887 $ 441 $ 18,080 $ 5,734 $ 3,124 $ 1,141 $ 104,007 Collectively evaluated for impairment 7,037,392 1,988,067 188,179 910,292 1,507,858 80,916 — 133,942 11,846,646 PCI loans — — — — 118,294 23,289 — 5,670 147,253 Total $ 7,077,368 $ 2,017,691 $ 194,066 $ 910,733 $ 1,644,232 $ 109,939 $ 3,124 $ 140,753 $ 12,097,906</t>
  </si>
  <si>
    <t>Impaired Financing Receivables</t>
  </si>
  <si>
    <t>The recorded investment of individually impaired loans and the total impaired loans net of specific allowance is presented in the following table for the dates indicated: September 30, 2019 December 31, 2018 (Dollars in thousands) With allocated specific allowance Without charge off $ 30,473 $ 35,365 With charge off 3,763 681 With no allocated specific allowance Without charge off 31,884 59,607 With charge off 11,144 8,354 Specific allowance on impaired loans (3,648 ) (4,791 ) Impaired loans, net of specific allowance $ 73,616 $ 99,216 The following tables detail the recorded investment of impaired loans (Legacy Loans and Acquired Loans that became impaired subsequent to being originated and acquired, respectfully) as of September 30, 2019 and December 31, 2018 , and the average recorded investment and interest income recognized for the three and nine months ended September 30, 2019 and 2018 . Impaired loans with no related allowance are believed by management to be adequately collateralized. As of September 30, 2019 As of December 31, 2018 Total Impaired Loans (1) Recorded Investment (2) Unpaid Contractual Principal Balance Related Allowance Recorded Investment (2) Unpaid Contractual Principal Balance Related Allowance (Dollars in thousands) With related allowance: Real estate – residential $ — $ — $ — $ — $ — $ — Real estate – commercial Retail 2,292 2,563 75 1,375 1,487 156 Hotel &amp; motel 1,166 6,398 8 1,949 2,310 119 Gas station &amp; car wash 61 1,967 3 — — — Mixed use 629 720 16 881 947 43 Industrial &amp; warehouse 8,354 10,621 144 1,305 2,139 93 Other 1,098 1,819 13 7,759 8,174 26 Real estate – construction — — — — — — Commercial business 19,572 21,558 3,376 22,203 23,928 4,351 Trade finance — — — — — — Consumer and other 1,064 1,094 13 575 575 3 Subtotal $ 34,236 $ 46,740 $ 3,648 $ 36,047 $ 39,560 $ 4,791 With no related allowance: Real estate – residential $ — $ — $ — $ — $ — $ — Real estate – commercial Retail 5,108 5,973 — 8,005 11,234 — Hotel &amp; motel 9,790 17,841 — 10,877 22,590 — Gas station &amp; car wash 415 938 — 545 3,653 — Mixed use 3,253 3,268 — 7,048 7,058 — Industrial &amp; warehouse 8,744 12,519 — 12,343 13,467 — Other 8,672 13,295 — 5,969 7,122 — Real estate – construction — — — — — — Commercial business 4,934 10,310 — 13,155 17,850 — Trade finance — — — 9,011 9,011 — Consumer and other 2,112 2,198 — 1,007 1,156 — Subtotal $ 43,028 $ 66,342 $ — $ 67,960 $ 93,141 $ — Total $ 77,264 $ 113,082 $ 3,648 $ 104,007 $ 132,701 $ 4,791 __________________________________ (1) Impaired loans exclude acquired PCI loans (2) Unpaid contractual principal balance less charge offs, interest collected applied to principal if on nonaccrual and purchase discounts. For the Three Months Ended September 30, For the Nine Months Ended September 30, 2019 2018 2019 2018 Total Impaired Loans (1) Average Recorded Investment (2) Interest Income Recognized During Impairment Average Recorded Investment (2) Interest Income Recognized During Impairment Average Recorded Investment (2) Interest Income Recognized During Impairment Average Recorded Investment (2) Interest Income Recognized During Impairment (Dollars in thousands) With related allowance: Real estate – residential $ — $ — $ 125 $ — $ — $ — $ 63 $ — Real estate – commercial Retail 2,257 9 4,740 8 1,983 29 4,099 22 Hotel &amp; motel 1,478 — 2,897 — 1,684 — 2,888 — Gas station &amp; car wash 61 — — — 31 — — — Mixed use 733 1 3,004 40 801 4 2,320 115 Industrial &amp; warehouse 7,631 91 1,721 6 6,039 261 1,648 22 Other 968 5 4,322 33 3,513 16 5,608 133 Real estate – construction — — — — — — — — Commercial business 20,666 173 22,159 138 22,453 545 23,381 408 Trade finance 1,413 — 2,128 2 732 — 2,678 4 Consumer and other 1,011 1 981 6 887 2 744 12 Subtotal $ 36,218 $ 280 $ 42,077 $ 233 $ 38,123 $ 857 $ 43,429 $ 716 With no related allowance: Real estate – residential $ — $ — $ — $ — $ — $ — $ — $ — Real estate – commercial Retail 8,071 39 7,901 36 12,182 110 10,390 107 Hotel &amp; motel 9,963 — 6,834 — 10,140 — 4,887 — Gas station &amp; car wash 436 4 358 — 487 13 514 — Mixed use 3,363 50 3,886 49 5,247 152 2,494 149 Industrial &amp; warehouse 10,344 52 12,209 86 10,771 155 11,364 249 Other 12,668 66 12,559 80 11,422 199 14,892 230 Real estate – construction — — — — — — 650 — Commercial business 6,780 17 20,320 129 9,810 55 19,262 360 Trade finance 1,659 — 5,785 120 5,159 — 4,503 354 Consumer and other 2,116 — 1,541 — 1,505 — 1,569 — Subtotal $ 55,400 $ 228 $ 71,393 $ 500 $ 66,723 $ 684 $ 70,525 $ 1,449 Total $ 91,618 $ 508 $ 113,470 $ 733 $ 104,846 $ 1,541 $ 113,954 $ 2,165 __________________________________ (1) Impaired loans exclude acquired PCI loans (2) Unpaid contractual principal balance less charge offs, interest collected applied to principal if on nonaccrual and purchase discounts. As of September 30, 2019 As of December 31, 2018 Impaired Acquired Loans (1) Recorded Investment (2) Unpaid Contractual Principal Balance Related Allowance Recorded Investment (2) Unpaid Contractual Principal Balance Related Allowance (Dollars in thousands) With related allowance: Real estate – residential $ — $ — $ — $ — $ — $ — Real estate – commercial Retail 888 922 36 198 220 118 Hotel &amp; motel 54 345 2 72 345 4 Gas station &amp; car wash 61 1,967 3 — — — Mixed use 283 289 14 312 312 38 Industrial &amp; warehouse 325 1,910 87 230 1,050 88 Other — — — 3,454 3,454 13 Real estate – construction — — — — — — Commercial business 3,815 4,442 941 4,064 5,041 130 Trade finance — — — — — — Consumer and other 124 — 1 144 144 — Subtotal $ 5,550 $ 9,875 $ 1,084 $ 8,474 $ 10,566 $ 391 With no related allowance: Real estate – residential $ — $ — $ — $ — $ — $ — Real estate – commercial Retail 2,957 3,187 — 3,285 4,151 — Hotel &amp; motel 5,261 6,687 — 5,428 6,874 — Gas station &amp; car wash 182 705 — 247 2,673 — Mixed use — — — 3,722 3,726 — Industrial &amp; warehouse — — — 119 894 — Other 5,205 9,306 — 1,013 1,326 — Real estate – construction — — — — — — Commercial business 99 1,041 — 1,670 2,681 — Trade finance — — — 3,124 3,124 — Consumer and other 673 139 — 997 1,144 — Subtotal $ 14,377 $ 21,065 $ — $ 19,605 $ 26,593 $ — Total $ 19,927 $ 30,940 $ 1,084 $ 28,079 $ 37,159 $ 391 __________________________________ (1) Impaired loans exclude acquired PCI loans (2) Unpaid contractual principal balance less charge offs, interest collected applied to principal if on nonaccrual and purchase discounts. For the Three Months Ended September 30, For the Nine Months Ended September 30, 2019 2018 2019 2018 Impaired Acquired Loans (1) Average Recorded Investment (2) Interest Income Recognized During Impairment Average Recorded Investment (2) Interest Income Recognized During Impairment Average Recorded Investment (2) Interest Income Recognized During Impairment Average Recorded Investment (2) Interest Income Recognized During Impairment (Dollars in thousands) With related allowance: Real estate – residential $ — $ — $ 125 $ — $ — $ — $ 63 $ — Real estate – commercial Retail 849 4 793 — 617 12 588 — Hotel &amp; motel 63 — 73 — 68 — 79 — Gas station &amp; car wash 61 — — — 31 — — — Mixed use 288 1 2,833 40 298 4 2,189 115 Industrial &amp; warehouse 326 — 258 — 279 — 250 1 Other — — 788 3 999 — 1,802 10 Real estate – construction — — — — — — — — Commercial business 2,918 53 4,506 41 3,469 166 5,709 121 Trade finance — — — — — — — — Consumer and other 128 — 150 2 134 — 75 4 Subtotal $ 4,633 $ 58 $ 9,526 $ 86 $ 5,895 $ 182 $ 10,755 $ 251 With no related allowance: Real estate – residential $ — $ — $ — $ — $ — $ — $ — $ — Real estate – commercial Retail 5,056 34 3,008 31 5,233 94 3,181 92 Hotel &amp; motel 5,306 — 3,516 — 5,358 — 2,000 — Gas station &amp; car wash 183 — 218 — 214 — 159 — Mixed use 97 — 36 — 1,955 — 56 — Industrial &amp; warehouse — — 119 — 53 — 287 — Other 5,168 66 4,364 63 3,929 199 5,574 181 Real estate – construction — — — — — — — — Commercial business 1,153 — 6,894 27 1,262 — 5,405 65 Trade finance 1,659 — 3,097 48 2,377 — 3,136 138 Consumer and other 676 — 1,531 — 783 — 1,373 — Subtotal $ 19,298 $ 100 $ 22,783 $ 169 $ 21,164 $ 293 $ 21,171 $ 476 Total $ 23,931 $ 158 $ 32,309 $ 255 $ 27,059 $ 475 $ 31,926 $ 727 __________________________________</t>
  </si>
  <si>
    <t>Aging of Past Due Loans</t>
  </si>
  <si>
    <t>The following tables present the recorded investment of past due loans, including nonaccrual loans past due 30 or more days, by the number of days past due as of September 30, 2019 and December 31, 2018 by class of loans: As of September 30, 2019 As of December 31, 2018 30-59 Days Past Due 60-89 Days Past Due 90 or More Days Past Due Total Past Due 30-59 Days 60-89 Days 90 or More Days Past Due Total (Dollars in thousands) Legacy Loans: Real estate – residential $ — $ — $ — $ — $ — $ — $ — $ — Real estate – commercial Retail 1,238 — 1,107 2,345 733 — 809 1,542 Hotel &amp; motel 945 334 2,120 3,399 153 — 5,215 5,368 Gas station &amp; car wash 921 1,812 — 2,733 — — 31 31 Mixed use 169 634 — 803 — — — — Industrial &amp; warehouse — 952 3,759 4,711 1,465 — 1,922 3,387 Other 3,334 — 2,363 5,697 1,837 — 2,405 4,242 Real estate – construction — — — — — — — — Commercial business 1,599 428 3,917 5,944 5,500 435 7,003 12,938 Trade finance 50 — — 50 1,036 — 1,661 2,697 Consumer and other 6,551 370 1,960 8,881 16,413 140 247 16,800 Subtotal $ 14,807 $ 4,530 $ 15,226 $ 34,563 $ 27,137 $ 575 $ 19,293 $ 47,005 Acquired Loans: (1) Real estate – residential $ — $ — $ — $ — $ — $ — $ — $ — Real estate – commercial Retail 96 — 620 716 347 — 602 949 Hotel &amp; motel 411 — 3,973 4,384 — — 5,206 5,206 Gas station &amp; car wash — — 221 221 154 — 221 375 Mixed use — — — — 107 — 1,034 1,141 Industrial &amp; warehouse 625 75 93 793 142 — 119 261 Other — — 297 297 183 219 — 402 Real estate – construction 10,165 — — 10,165 — — — — Commercial business 266 17 140 423 397 613 253 1,263 Trade finance — — — — — — — — Consumer and other 117 280 268 665 — — 334 334 Subtotal $ 11,680 $ 372 $ 5,612 $ 17,664 $ 1,330 $ 832 $ 7,769 $ 9,931 Total Past Due $ 26,487 $ 4,902 $ 20,838 $ 52,227 $ 28,467 $ 1,407 $ 27,062 $ 56,936 __________________________________ (1) Acquired Loans exclude PCI loans. The following table represents the recorded investment of nonaccrual loans and loans past due 90 or more days and still on accrual status by class of loans as of September 30, 2019 and December 31, 2018 . Nonaccrual Loans (1) Accruing Loans Past Due 90 or More Days September 30, 2019 December 31, 2018 September 30, 2019 December 31, 2018 (Dollars in thousands) Legacy Loans: Real estate – residential $ — $ — $ — $ — Real estate – commercial Retail 2,956 5,153 — — Hotel &amp; motel 5,641 7,325 — — Gas station &amp; car wash — 31 — — Mixed use 516 749 — — Industrial &amp; warehouse 6,325 6,111 — — Other 4,226 5,940 — — Real estate – construction — — — — Commercial business 10,469 14,837 — — Trade finance — 1,661 — — Consumer and other 2,276 441 398 243 Subtotal $ 32,409 $ 42,248 $ 398 $ 243 Acquired Loans: (2) Real estate – residential $ — $ — $ — $ — Real estate – commercial Retail 920 829 — — Hotel &amp; motel 5,315 5,500 — 1,286 Gas station &amp; car wash 243 247 — — Mixed use 167 1,224 — — Industrial &amp; warehouse 325 349 — — Other 1,286 259 — — Real estate – construction — — — — Commercial business 773 1,632 — — Trade finance — — — — Consumer and other 797 998 — — Subtotal $ 9,826 $ 11,038 $ — $ 1,286 Total $ 42,235 $ 53,286 $ 398 $ 1,529 __________________________________ (1) Total nonaccrual loans exclude guaranteed portion of delinquent SBA loans that are in liquidation totaling $37.3 million and $29.2 million , at September 30, 2019 and December 31, 2018 , respectively. (2) Acquired Loans exclude PCI loans.</t>
  </si>
  <si>
    <t>Risk Category of Loans by Class of Loans</t>
  </si>
  <si>
    <t>The following tables present the recorded investment of risk ratings for Legacy and Acquired Loans as of September 30, 2019 and December 31, 2018 by class of loans: As of September 30, 2019 Pass/ Not Rated Special Mention Substandard Doubtful Total (Dollars in thousands) Legacy Loans: Real estate – residential $ 42,148 $ — $ 144 $ — $ 42,292 Real estate – commercial Retail 1,863,725 28,749 34,341 — 1,926,815 Hotel &amp; motel 1,412,952 419 30,527 — 1,443,898 Gas station &amp; car wash 790,464 3,858 4,588 — 798,910 Mixed use 575,998 1,496 9,180 — 586,674 Industrial &amp; warehouse 752,813 1,459 34,685 — 788,957 Other 1,370,768 21,218 32,757 — 1,424,743 Real estate – construction 278,109 9,880 7,031 — 295,020 Commercial business 2,354,480 34,643 28,942 17 2,418,082 Trade finance 161,019 — — — 161,019 Consumer and other 755,988 170 2,323 — 758,481 Subtotal $ 10,358,464 $ 101,892 $ 184,518 $ 17 $ 10,644,891 Acquired Loans: Real estate – residential $ 3,919 $ 385 $ 323 $ — $ 4,627 Real estate – commercial Retail 348,739 6,489 12,650 — 367,878 Hotel &amp; motel 151,908 159 11,766 — 163,833 Gas station &amp; car wash 114,550 — 4,379 — 118,929 Mixed use 79,384 7,154 4,260 — 90,798 Industrial &amp; warehouse 145,147 4,404 10,829 — 160,380 Other 331,772 8,564 23,688 — 364,024 Real estate – construction — 10,165 — — 10,165 Commercial business 50,333 623 13,779 — 64,735 Trade finance — — — — — Consumer and other 109,827 13 2,413 — 112,253 Subtotal $ 1,335,579 $ 37,956 $ 84,087 $ — $ 1,457,622 Total $ 11,694,043 $ 139,848 $ 268,605 $ 17 $ 12,102,513 As of December 31, 2018 Pass/ Special Mention Substandard Doubtful Total (Dollars in thousands) Legacy Loans: Real estate – residential $ 44,066 $ — $ 546 $ — $ 44,612 Real estate – commercial Retail 1,815,170 18,072 30,686 — 1,863,928 Hotel &amp; motel 1,389,349 21,932 15,869 — 1,427,150 Gas station &amp; car wash 814,291 2,810 2,464 — 819,565 Mixed use 510,021 12,480 13,292 — 535,793 Industrial &amp; warehouse 711,236 1,665 38,332 — 751,233 Other 1,326,795 35,539 34,618 — 1,396,952 Real estate – construction 227,231 10,904 — — 238,135 Commercial business 1,944,783 18,220 54,688 — 2,017,691 Trade finance 191,508 — 2,558 — 194,066 Consumer and other 910,292 — 441 — 910,733 Subtotal $ 9,884,742 $ 121,622 $ 193,494 $ — $ 10,199,858 Acquired Loans: Real estate – residential $ 5,812 $ 393 $ 380 $ — $ 6,585 Real estate – commercial Retail 483,939 4,651 17,332 35 505,957 Hotel &amp; motel 186,761 807 19,472 — 207,040 Gas station &amp; car wash 148,702 274 6,032 — 155,008 Mixed use 77,100 3,986 8,151 — 89,237 Industrial &amp; warehouse 171,574 9,451 18,071 223 199,319 Other 402,247 12,902 28,996 — 444,145 Real estate – construction 29,058 7,883 — — 36,941 Commercial business 89,611 1,083 19,237 8 109,939 Trade finance — — 3,124 — 3,124 Consumer and other 136,944 37 3,626 146 140,753 Subtotal $ 1,731,748 $ 41,467 $ 124,421 $ 412 $ 1,898,048 Total $ 11,616,490 $ 163,089 $ 317,915 $ 412 $ 12,097,906</t>
  </si>
  <si>
    <t>Loans Sold From Loans Held For Investment</t>
  </si>
  <si>
    <t>The breakdown of loans by type that were reclassified from held for investment to held for sale for the three and nine months ended September 30, 2019 and 2018 is presented in the following table: Three Months Ended September 30, Nine Months Ended September 30, 2019 2018 2019 2018 Transfer of loans held for investment to held for sale (Dollars in thousands) Real estate - commercial $ 25,988 $ — $ 25,988 $ — Consumer — 525 82,991 6,680 Total $ 25,988 $ 525 $ 108,979 $ 6,680</t>
  </si>
  <si>
    <t>Allowance for Loan Losses and Impaired Loans, Qualitative and Quantitative Analysis</t>
  </si>
  <si>
    <t>The following table presents breakdown of loans by impairment method at September 30, 2019 and December 31, 2018 : As of September 30, 2019 Real Estate – Residential Real Estate – Commercial Real Estate – Construction Commercial Business Trade Finance Consumer and Other Total (Dollars in thousands) Impaired loans (recorded investment) $ — $ 49,582 $ — $ 24,506 $ — $ 3,176 $ 77,264 Specific allowance $ — $ 259 $ — $ 3,376 $ — $ 13 $ 3,648 Specific allowance to impaired loans N/A 0.52 % N/A 13.78 % N/A 0.41 % 4.72 % Other loans $ 46,919 $ 8,186,257 $ 305,185 $ 2,458,311 $ 161,019 $ 867,558 $ 12,025,249 General allowance $ 81 $ 51,077 $ 1,629 $ 30,154 $ 524 $ 6,769 $ 90,234 General allowance to other loans 0.17 % 0.62 % 0.53 % 1.23 % 0.33 % 0.78 % 0.75 % Total loans $ 46,919 $ 8,235,839 $ 305,185 $ 2,482,817 $ 161,019 $ 870,734 $ 12,102,513 Total allowance for loan losses $ 81 $ 51,336 $ 1,629 $ 33,530 $ 524 $ 6,782 $ 93,882 Total allowance to total loans 0.17 % 0.62 % 0.53 % 1.35 % 0.33 % 0.78 % 0.78 % As of December 31, 2018 Real Estate – Residential Real Estate – Commercial Real Estate – Construction Commercial Business Trade Finance Consumer and Other Total (Dollars in thousands) Impaired loans (recorded investment) $ — $ 58,056 $ — $ 35,358 $ 9,011 $ 1,582 $ 104,007 Specific allowance $ — $ 437 $ — $ 4,351 $ — $ 3 $ 4,791 Specific allowance to impaired loans N/A 0.75 % N/A 12.31 % — % 0.19 % 4.61 % Other loans $ 51,197 $ 8,337,271 $ 275,076 $ 2,092,272 $ 188,179 $ 1,049,904 $ 11,993,899 General allowance $ 112 $ 55,453 $ 765 $ 23,414 $ 719 $ 7,303 $ 87,766 General allowance to other loans 0.22 % 0.67 % 0.28 % 1.12 % 0.38 % 0.70 % 0.73 % Total loans $ 51,197 $ 8,395,327 $ 275,076 $ 2,127,630 $ 197,190 $ 1,051,486 $ 12,097,906 Total allowance for loan losses $ 112 $ 55,890 $ 765 $ 27,765 $ 719 $ 7,306 $ 92,557 Total allowance to total loans 0.22 % 0.67 % 0.28 % 1.30 % 0.36 % 0.69 % 0.77 %</t>
  </si>
  <si>
    <t>Troubled Debt Restructurings</t>
  </si>
  <si>
    <t>The following tables present the recorded investment of loans classified as TDR during the three and nine months ended September 30, 2019 and 2018 by class of loans: Three Months Ended September 30, 2019 Three Months Ended September 30, 2018 Number of Pre- Post- Number of Loans Pre- Modification Post- Modification (Dollars in thousands) Legacy Loans: Real estate – residential — $ — $ — — $ — $ — Real estate – commercial Retail — — — — — — Hotel &amp; motel 1 574 574 — — — Gas station &amp; car wash — — — — — — Mixed use — — — — — — Industrial &amp; warehouse — — — — — — Other — — — — — — Real estate – construction — — — — — — Commercial business 2 169 169 5 4,497 4,497 Trade finance — — — 1 898 898 Consumer and other — — — — — — Subtotal 3 $ 743 $ 743 6 $ 5,395 $ 5,395 Acquired Loans: Real estate – residential — $ — $ — — $ — $ — Real estate – commercial Retail 1 328 328 — — — Hotel &amp; motel — — — 1 73 73 Gas station &amp; car wash — — — — — — Mixed use — — — — — — Industrial &amp; warehouse — — — 1 237 237 Other — — — — — — Real estate – construction — — — — — — Commercial business — — — 3 383 383 Trade finance — — — — — — Consumer and other — — — — — — Subtotal 1 $ 328 $ 328 5 $ 693 $ 693 Total 4 $ 1,071 $ 1,071 11 $ 6,088 $ 6,088 Nine Months Ended September 30, 2019 Nine Months Ended September 30, 2018 Number of Pre- Post- Number of Loans Pre- Modification Post- Modification (Dollars in thousands) Legacy Loans: Real estate – residential — $ — $ — — $ — $ — Real estate – commercial Retail — — — 2 54 54 Hotel &amp; motel 3 1,439 1,439 — — — Gas station &amp; car wash — — — — — — Mixed use — — — — — — Industrial &amp; warehouse — — — 1 2,078 2,078 Other 1 101 101 1 1,226 1,226 Real estate – construction — — — — — — Commercial business 13 2,868 2,868 17 10,727 10,727 Trade finance — — — 1 898 898 Consumer and other 10 55 55 1 67 67 Subtotal 27 $ 4,463 $ 4,463 23 $ 15,050 $ 15,050 Acquired Loans: Real estate – residential — $ — $ — — $ — $ — Real estate – commercial Retail 3 449 449 — — — Hotel &amp; motel — — — 1 73 73 Gas station &amp; car wash — — — — — — Mixed use — — — 1 2,704 2,704 Industrial &amp; warehouse — — — 1 237 237 Other 2 954 954 — — — Real estate – construction — — — — — — Commercial business 1 131 131 5 1,647 1,647 Trade finance — — — — — — Consumer and other — — — — — — Subtotal 6 $ 1,534 $ 1,534 8 $ 4,661 $ 4,661 Total 33 $ 5,997 $ 5,997 31 $ 19,711 $ 19,711 A summary of the recorded investment of TDR loans on accrual and nonaccrual status by type of concession as of September 30, 2019 and December 31, 2018 is presented below: As of September 30, 2019 TDR Loans on Accrual Status TDR Loans on Nonaccrual Status Total TDRs Real Estate Commercial Business Other Total Real Estate Commercial Business Other Total (Dollars in thousands) Payment concession $ 4,984 $ 999 $ 46 $ 6,029 $ 4,504 $ 294 $ — $ 4,798 $ 10,827 Maturity / amortization concession 11,861 10,024 47 21,932 — 6,115 124 6,239 28,171 Rate concession 4,515 2,241 — 6,756 353 69 — 422 7,178 Total $ 21,360 $ 13,264 $ 93 $ 34,717 $ 4,857 $ 6,478 $ 124 $ 11,459 $ 46,176 As of December 31, 2018 TDR Loans on Accrual Status TDR Loans on Nonaccrual Status Total TDRs Real Estate Commercial Business Other Total Real Estate Commercial Business Other Total (Dollars in thousands) Payment concession $ 5,142 $ 961 $ — $ 6,103 $ 2,216 $ 746 $ — $ 2,962 $ 9,065 Maturity / amortization concession 14,012 17,257 7,391 38,660 — 10,166 73 10,239 48,899 Rate concession 4,872 672 103 5,647 401 — — 401 6,048 Total $ 24,026 $ 18,890 $ 7,494 $ 50,410 $ 2,617 $ 10,912 $ 73 $ 13,602 $ 64,012</t>
  </si>
  <si>
    <t>Summary of Troubled Debt Restructurings with Subsequent Payment Default</t>
  </si>
  <si>
    <t xml:space="preserve">The following table presents loans modified as TDRs within the previous twelve months ended September 30, 2019 and September 30, 2018 that subsequently had payment defaults during the three and nine months ended September 30, 2019 and September 30, 2018 : Three Months Ended September 30, 2019 Three Months Ended September 30, 2018 Number of Loans Balance Number of Loans Balance (Dollars in thousands) Legacy Loans: Real estate – commercial Retail — $ — — $ — Hotel &amp; motel — — 1 1,019 Gas station &amp; car wash — — — — Mixed Use — — — — Industrial &amp; warehouse — — — — Other 1 101 1 1,226 Real estate – construction — — — — Commercial business 1 27 — — Trade finance — — — — Consumer and other 8 37 — — Subtotal 10 $ 165 2 $ 2,245 Acquired Loans: Real estate – commercial Retail 1 $ 96 — $ — Hotel &amp; motel — — — — Gas station &amp; car wash — — — — Mixed Use — — — — Industrial &amp; warehouse — — — — Other — — — — Real estate – construction — — — — Commercial business 1 4 — — Trade finance — — — — Consumer and other — — — — Subtotal 2 $ 100 — $ — Total 12 $ 265 2 $ 2,245 Nine Months Ended September 30, 2019 Nine Months Ended September 30, 2018 Number of Loans Balance Number of Loans Balance (Dollars in thousands) Legacy Loans: Real estate – commercial Retail — $ — — $ — Hotel &amp; motel — — 1 53 Gas station &amp; car wash — — 1 1,019 Mixed Use — — — — Industrial &amp; warehouse — — — — Other 1 101 1 1,226 Real estate – construction — — — — Commercial business 1 27 1 200 Trade finance — — — — Consumer and other 11 42 — — Subtotal 13 $ 170 4 $ 2,498 Acquired Loans: Real estate – commercial Retail 1 $ 96 — $ — Hotel &amp; motel — — — — Gas station &amp; car wash — — — — Mixed Use — — — — Industrial &amp; warehouse — — — — Other — — — — Real estate – construction — — — — Commercial business 2 4 — — Trade finance — — — — Consumer and other — — — — Subtotal 3 $ 100 — $ — Total 16 $ 270 4 $ 2,498 </t>
  </si>
  <si>
    <t>Leases (Tables)</t>
  </si>
  <si>
    <t>Summary of Net Lease Cost and Other Information</t>
  </si>
  <si>
    <t>The table below summarizes other information related to the Company’s operating leases: At or for the Three Months Ended At or for the Nine Months Ended (Dollars in thousands) Cash paid for amounts included in the measurement of lease liabilities: Operating cash outflows for operating leases $ 3,649 $ 11,021 Right-of-use assets obtained in exchange for lease liabilities, net — 65,263 Weighted-average remaining lease term - operating leases 6.01 years 6.01 years Weighted-average discount rate - operating leases 3.11 % 3.11 % The table below summarizes the Company’s net lease cost: Three Months Ended Nine Months Ended (Dollars in thousands) Operating lease cost $ 3,850 $ 12,130 Short term lease cost — 9 Variable lease cost 875 2,411 Sublease income (157 ) (470 ) Net lease cost $ 4,568 $ 14,080</t>
  </si>
  <si>
    <t>Summary of Maturity of Remaining Lease Liabilities</t>
  </si>
  <si>
    <t>The table below summarizes the maturity of remaining lease liabilities: September 30, 2019 (Dollars in thousands) 2019 $ 3,667 2020 14,200 2021 13,496 2022 9,420 2023 7,352 2024 and thereafter 20,804 Total lease payments 68,939 Less: imputed interest 6,441 Total lease obligations $ 62,498</t>
  </si>
  <si>
    <t>Borrowings (Tables)</t>
  </si>
  <si>
    <t>Contractual Maturities for FHLB-SF Borrowings</t>
  </si>
  <si>
    <t>At September 30, 2019 , the contractual maturities for outstanding FHLB advances were as follows: September 30, 2019 Scheduled maturities in: (Dollars in thousands) 2019 $ 150,000 2020 185,000 2021 145,000 2022 145,000 Total $ 625,000</t>
  </si>
  <si>
    <t>Subordinated Debentures and Convertible Notes (Tables)</t>
  </si>
  <si>
    <t>Summary of Trust Preferred Securities and Debentures</t>
  </si>
  <si>
    <t>The following table is a summary of trust preferred securities and Debentures at September 30, 2019 : Issuance Trust Issuance Date Trust Preferred Security Amount Carrying Rate Type Current Rate Maturity Date (Dollars in thousands) Nara Capital Trust III 06/05/2003 $ 5,000 $ 5,155 Variable 5.27% 06/15/2033 Nara Statutory Trust IV 12/22/2003 5,000 5,155 Variable 5.15% 01/07/2034 Nara Statutory Trust V 12/17/2003 10,000 10,310 Variable 5.09% 12/17/2033 Nara Statutory Trust VI 03/22/2007 8,000 8,248 Variable 3.77% 06/15/2037 Center Capital Trust I 12/30/2003 18,000 14,182 Variable 5.15% 01/07/2034 Wilshire Trust II 03/17/2005 20,000 15,688 Variable 3.93% 03/17/2035 Wilshire Trust III 09/15/2005 15,000 11,087 Variable 3.52% 09/15/2035 Wilshire Trust IV 07/10/2007 25,000 17,970 Variable 3.50% 09/15/2037 Saehan Capital Trust I 03/30/2007 20,000 14,960 Variable 3.72% 06/30/2037 Total $ 126,000 $ 102,755</t>
  </si>
  <si>
    <t>Convertible Debt</t>
  </si>
  <si>
    <t>The value of the convertible note at issuance and carrying value as of September 30, 2019 and December 31, 2018 is presented in the tables below: As of September 30, 2019 Amortization/ Capitalization Period Gross Accumulated Carrying Amount (Dollars in thousands) Convertible notes principal balance $ 217,500 $ — $ 217,500 Discount 5 years (21,880 ) 5,614 (16,266 ) Issuance costs to be capitalized 5 years (4,119 ) 1,096 (3,023 ) Carrying balance of convertible notes $ 191,501 $ 6,710 $ 198,211 As of December 31, 2018 Amortization/ Capitalization Period Gross Accumulated Carrying Amount (Dollars in thousands) Convertible notes principal balance $ 217,500 $ — $ 217,500 Discount 5 years (21,880 ) 2,544 (19,336 ) Issuance costs to be capitalized 5 years (4,119 ) 498 (3,621 ) Carrying balance of convertible notes $ 191,501 $ 3,042 $ 194,543</t>
  </si>
  <si>
    <t>Derivative Financial Instruments (Tables)</t>
  </si>
  <si>
    <t>Schedule of Other Derivatives Not Designated as Hedging Instruments, Statements of Financial Performance and Financial Position, Location</t>
  </si>
  <si>
    <t>At September 30, 2019 and December 31, 2018 , interest rate swaps related to the Company’s loan hedging program that were outstanding is presented in the following table: September 30, 2019 December 31, 2018 (Dollars in thousands) Interest rate swaps on loans with correspondent banks Notional amount $ 16,663 $ 237,916 Weighted average remaining term (years) 3.2 6.8 Pay fixed rate (weighted average) 3.91 % 4.36 % Received variable rate (weighted average) 4.62 % 4.69 % Estimated fair value $ 35 $ 6,191 Interest rate swaps on loans with correspondent banks Notional amount $ 360,113 $ 36,972 Weighted average remaining term (years) 7.0 6.4 Pay fixed rate (weighted average) 4.28 % 5.12 % Received variable rate (weighted average) 4.26 % 4.56 % Estimated fair value $ (14,558 ) $ (868 ) Back to back interest rate swaps with loan customers Notional amount $ 16,663 $ 237,916 Weighted average remaining term (years) 3.2 6.8 Received fixed rate (weighted average) 3.91 % 4.36 % Pay variable rate (weighted average) 4.62 % 4.69 % Estimated fair value $ (35 ) $ (6,191 ) Back to back interest rate swaps with loan customers Notional amount $ 360,113 $ 36,972 Weighted average remaining term (years) 7.0 6.4 Received fixed rate (weighted average) 4.28 % 5.12 % Pay variable rate (weighted average) 4.26 % 4.56 % Estimated fair value $ 14,558 $ 868</t>
  </si>
  <si>
    <t>Schedule of Derivative Instruments</t>
  </si>
  <si>
    <t>The following table reflects the notional amount and fair value of mortgage banking derivatives for the dates indicated: As of September 30, 2019 As of December 31, 2018 Notional Amount Fair Value Notional Amount Fair Value (Dollars in thousands) Assets: Interest rate lock commitments $ 7,010 $ 48 $ 874 $ 10 Forward sale contracts related to mortgage banking $ 4,785 $ 23 $ — $ — Liabilities: Interest rate lock commitments $ 658 $ (3 ) $ — $ — Forward sale contracts related to mortgage banking $ 2,883 $ (4 ) $ 874 $ 3</t>
  </si>
  <si>
    <t>Commitments and contingencies (Tables)</t>
  </si>
  <si>
    <t>Commitments</t>
  </si>
  <si>
    <t>Commitments at September 30, 2019 and December 31, 2018 are summarized as follows: September 30, 2019 December 31, 2018 (Dollars in thousands) Commitments to extend credit $ 1,743,145 $ 1,712,032 Standby letters of credit 111,665 69,763 Other letters of credit 39,166 65,822 Commitments to fund investments in affordable housing partnerships 32,635 46,507</t>
  </si>
  <si>
    <t>Goodwill, Intangible Assets, and Servicing Assets (Tables)</t>
  </si>
  <si>
    <t>Schedule of Finite-Lived Intangible Assets</t>
  </si>
  <si>
    <t>The following table provides information regarding the core deposit intangibles at September 30, 2019 and December 31, 2018 : As of September 30, 2019 As of December 31, 2018 Core Deposit Intangibles Related To: Amortization Period Gross Amount Accumulated Amortization Carrying Amount Accumulated Carrying Amount (Dollars in thousands) Center Financial acquisition 7 years $ 4,100 $ (4,100 ) $ — $ (4,100 ) $ — Pacific International Bank acquisition 7 years 604 (597 ) 7 (579 ) 25 Foster Bankshares acquisition 10 years 2,763 (2,063 ) 700 (1,893 ) 870 Wilshire Bancorp acquisition 10 years 18,138 (6,455 ) 11,683 (4,972 ) 13,166 Total $ 25,605 $ (13,215 ) $ 12,390 $ (11,544 ) $ 14,061</t>
  </si>
  <si>
    <t>Schedule of Servicing Assets</t>
  </si>
  <si>
    <t>The changes in servicing assets for the three and nine months ended September 30, 2019 and 2018 were as follows: Three Months Ended September 30, Nine Months Ended September 30, 2019 2018 2019 2018 (Dollars in thousands) Balance at beginning of period $ 19,997 $ 25,050 $ 23,132 $ 24,710 Additions through originations of servicing assets 437 1,503 1,383 4,819 Amortization (2,569 ) (2,199 ) (6,650 ) (5,845 ) Adjustments — — — 670 Balance at end of period $ 17,865 $ 24,354 $ 17,865 $ 24,354</t>
  </si>
  <si>
    <t>Summary of Fair Value Inputs</t>
  </si>
  <si>
    <t>The inputs used in evaluating servicing assets for impairment at September 30, 2019 and December 31, 2018 are presented below. September 30, 2019 December 31, 2018 SBA Servicing Assets: Weighted-average discount rate 10.52% 11.23% Constant prepayment rate 14.02% 11.09% Mortgage Servicing Assets: Weighted-average discount rate 9.13% 10.25% Constant prepayment rate 9.78% 7.13%</t>
  </si>
  <si>
    <t>Fair Value Measurements (Tables)</t>
  </si>
  <si>
    <t>Assets and Liabilities Measured at Fair Value on a Recurring Basis</t>
  </si>
  <si>
    <t>Assets and liabilities measured at fair value on a recurring basis are summarized below: Fair Value Measurements at the End of September 30, 2019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01,071 $ — $ 801,071 $ — Mortgage-backed securities: Residential 332,123 — 332,123 — Commercial 563,108 — 563,108 — Corporate securities 3,898 — 3,898 — Municipal securities 72,122 — 71,014 1,108 Equity investments with readily determinable fair value 22,228 22,228 — — Interest rate swaps 14,593 — 14,593 — Mortgage banking derivatives 71 — 71 — Liabilities: Interest rate swaps 14,593 — 14,593 — Mortgage banking derivatives 7 — 7 — Fair Value Measurements at the End of the Reporting Period Using December 31, 2018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95,122 $ — $ 895,122 $ — Mortgage-backed securities: Residential 402,605 — 402,605 — Commercial 469,126 — 469,126 — Corporate securities 3,826 — 3,826 — Municipal securities 75,586 — 74,527 1,059 Equity investments with readily determinable fair value 23,405 23,405 — — Interest rate swaps 7,059 — 7,059 — Mortgage banking derivatives 10 — 10 — Liabilities: Interest rate swaps 7,059 — 7,059 — Mortgage banking derivatives 3 — 3 —</t>
  </si>
  <si>
    <t>Fair Value, Assets Measured on Recurring Basis, Unobservable Input Reconciliation</t>
  </si>
  <si>
    <t xml:space="preserve">The table below presents a reconciliation and income statement classification of gains (losses) for all assets measured at fair value on a recurring basis using significant unobservable inputs (Level 3) for the three and nine months ended September 30, 2019 and 2018 : Three Months Ended September 30, Nine Months Ended September 30, 2019 2018 2019 2018 (Dollars in thousands) Beginning Balance $ 1,087 $ 1,065 $ 1,059 $ 1,108 Change in fair value included in other comprehensive income (loss) 21 (22 ) 49 (65 ) Ending Balance $ 1,108 $ 1,043 $ 1,108 $ 1,043 </t>
  </si>
  <si>
    <t>Assets Measured at Fair Value on a Non-recurring Basis</t>
  </si>
  <si>
    <t>Assets measured at fair value on a non-recurring basis are summarized below: Fair Value Measurements at the End of the Reporting Period Using September 30, 2019 Quoted Prices Significant Significant (Dollars in thousands) Assets: Impaired loans at fair value: Real estate loans $ 10,304 $ — $ — $ 10,304 Commercial business 8,828 — — 8,828 Loans held for sale, net 25,988 — 25,988 — OREO 17,220 — — 17,220 Fair Value Measurements at the End of the Reporting Period Using December 31, 2018 Quoted Prices in Active Markets for Identical Assets (Level 1) Significant Other Observable Inputs (Level 2) Significant Unobservable Inputs (Level 3) (Dollars in thousands) Assets: Impaired loans at fair value: Real estate loans $ 9,379 $ — $ — $ 9,379 Commercial business 9,951 — — 9,951 Consumer 66 — — 66 OREO 5,659 — — 5,659 For assets measured at fair value on a non-recurring basis, the total net gains (losses), which include charge offs, recoveries, specific reserves, valuations, and recognized gains and losses on sales are summarized below: For the Three Months Ended September 30, For the Nine Months Ended September 30, 2019 2018 2019 2018 (Dollars in thousands) Assets: Impaired loans at fair value: Real estate loans $ (891 ) $ (14 ) $ 682 $ (4,620 ) Commercial business 1,297 89 (2,270 ) 703 Trade Finance 333 268 — 43 Consumer (276 ) (308 ) (904 ) (834 ) Loans held for sale, net (599 ) — (599 ) — OREO 1,277 418 1,112 682</t>
  </si>
  <si>
    <t>Carrying Amounts and Estimated Fair Values of Financial Instruments</t>
  </si>
  <si>
    <t>Carrying amounts and estimated fair values of financial instruments, not previously presented, at September 30, 2019 and December 31, 2018 were as follows: September 30, 2019 Carrying Estimated Fair Value Measurement Using (Dollars in thousands) Financial Assets: Cash and cash equivalents $ 549,356 $ 549,356 Level 1 Interest bearing deposits in other financial institutions 30,387 30,469 Level 2 Equity investments without readily determinable fair values 26,827 26,827 Level 2 Loans held for sale 29,627 29,722 Level 2 Loans receivable—net 12,010,800 11,923,715 Level 3 Accrued interest receivable 29,743 29,743 Level 2/3 Servicing assets, net 17,865 19,744 Level 3 Customers’ liabilities on acceptances 1,125 1,125 Level 2 Financial Liabilities: Noninterest bearing deposits $ 3,033,371 $ 3,033,371 Level 2 Saving and other interest bearing demand deposits 4,011,728 4,011,728 Level 2 Time deposits 5,189,651 5,217,768 Level 2 FHLB advances 625,000 629,111 Level 2 Convertible notes, net 198,211 200,124 Level 1 Subordinated debentures 102,755 115,225 Level 2 Accrued interest payable 38,197 38,197 Level 2 Acceptances outstanding 1,125 1,125 Level 2 December 31, 2018 Carrying Estimated Fair Value Measurement Using (Dollars in thousands) Financial Assets: Cash and cash equivalents $ 459,606 $ 459,606 Level 1 Interest bearing deposits in other financial institutions 29,409 29,374 Level 2 Equity investments without readily determinable fair values 26,430 26,430 Level 2 Loans held for sale 25,128 25,943 Level 2 Loans receivable—net 12,005,558 11,913,906 Level 3 Accrued interest receivable 32,225 32,225 Level 2/3 Servicing assets, net 23,132 24,762 Level 3 Customers’ liabilities on acceptances 2,281 2,281 Level 2 Financial Liabilities: Noninterest bearing deposits $ 3,022,633 $ 3,022,633 Level 2 Saving and other interest bearing demand deposits 3,262,399 3,262,399 Level 2 Time deposits 5,870,624 5,889,030 Level 2 FHLB advances 821,280 810,812 Level 2 Convertible debt 194,543 180,525 Level 1 Subordinated debentures 101,929 116,542 Level 2 Accrued interest payable 31,374 31,374 Level 2 Acceptances outstanding 2,281 2,281 Level 2</t>
  </si>
  <si>
    <t>Stockholders’ Equity (Tables)</t>
  </si>
  <si>
    <t>Schedule of Accumulated Other Comprehensive Income (Loss)</t>
  </si>
  <si>
    <t>The following table presents the quarterly changes to accumulated other comprehensive income (loss) for the three and nine months ended September 30, 2019 and September 30, 2018 : Three Months Ended, Nine Months Ended September 30, 2019 September 30, 2018 September 30, 2019 September 30, 2018 (Dollars in thousands) Balance at beginning of period $ 7,423 $ (45,122 ) $ (32,705 ) $ (21,781 ) Unrealized gain (loss) on securities available for sale 14,160 (13,114 ) 71,349 (47,012 ) Reclassification adjustments for net gains realize in net income (153 ) (282 ) — Tax effect (4,157 ) 3,915 (21,089 ) 14,191 Total other comprehensive income (loss) $ 9,850 $ (9,199 ) $ 49,978 $ (32,821 ) Reclassification to retained earnings per ASU 2016-01 — — — 281 Balance at end of period $ 17,273 $ (54,321 ) $ 17,273 $ (54,321 )</t>
  </si>
  <si>
    <t>Regulatory Matters (Tables)</t>
  </si>
  <si>
    <t>Schedule of Compliance with Regulatory Capital Requirements under Banking Regulations</t>
  </si>
  <si>
    <t>The Company’s and the Bank’s levels and ratios are presented in the table below for the dates indicated: Actual Required Minimum Capital Adequacy With Capital Conservation Buffer Required As of September 30, 2019 Amount Ratio Amount Ratio Amount Ratio Amount Ratio (Dollars in thousands) Common equity Tier 1 capital (to risk weighted assets): Company $ 1,540,070 11.89 % $ 582,837 4.50 % $ 906,636 7.00 % N/A N/A Bank $ 1,814,882 14.01 % $ 582,793 4.50 % $ 906,567 7.00 % $ 841,813 6.50 % Total capital (to risk-weighted assets): Company $ 1,733,442 13.38 % $ 1,036,155 8.00 % $ 1,359,953 10.50 % N/A N/A Bank $ 1,909,400 14.74 % $ 1,036,077 8.00 % $ 1,359,851 10.50 % $ 1,295,096 10.00 % Tier 1 capital Company $ 1,638,924 12.65 % $ 777,116 6.00 % $ 1,100,915 8.50 % N/A N/A Bank $ 1,814,882 14.01 % $ 777,058 6.00 % $ 906,567 8.50 % $ 1,036,077 8.00 % Tier 1 capital Company $ 1,638,924 11.18 % $ 586,610 4.00 % N/A N/A N/A N/A Bank $ 1,814,882 12.37 % $ 586,750 4.00 % N/A N/A $ 733,438 5.00 % Actual Required Minimum Capital Adequacy With Capital Conservation Buffer Required As of December 31, 2018 Amount Ratio Amount Ratio Amount Ratio Amount Ratio (Dollars in thousands) Common equity Tier 1 capital (to risk weighted assets): Company $ 1,458,344 11.44 % $ 573,723 4.50 % $ 812,774 6.375 % N/A N/A Bank $ 1,737,092 13.63 % $ 573,669 4.50 % $ 812,740 6.375 % $ 828,677 6.50 % Total capital (to risk-weighted assets): Company $ 1,649,664 12.94 % $ 1,019,952 8.00 % $ 1,259,004 9.875 % N/A N/A Bank $ 1,830,385 14.36 % $ 1,019,910 8.00 % $ 1,258,951 9.875 % $ 1,274,887 10.00 % Tier 1 capital Company $ 1,556,371 12.21 % $ 764,964 6.00 % $ 1,004,015 7.875 % N/A N/A Bank $ 1,737,092 13.63 % $ 764,932 6.00 % $ 812,740 7.875 % $ 1,019,910 8.00 % Tier 1 capital Company $ 1,556,371 10.55 % $ 590,176 4.00 % N/A N/A N/A N/A Bank $ 1,737,092 11.76 % $ 590,639 4.00 % N/A N/A $ 738,299 5.00 %</t>
  </si>
  <si>
    <t>Revenue Recognition (Tables)</t>
  </si>
  <si>
    <t>Disaggregation of Revenue</t>
  </si>
  <si>
    <t>Service charges on deposit accounts and wire transfers are summarized below: Three Months Ended September 30, Nine Months Ended September 30, 2019 2018 2019 2018 (Dollars in thousands) Noninterest bearing deposit account income: Monthly service charges $ 395 $ 455 $ 1,224 $ 1,340 Customer analysis charges 2,194 1,912 5,788 5,972 NSF charges 1,887 1,961 5,754 5,947 Other service charges 195 225 605 679 Total noninterest bearing deposit account income 4,671 4,553 13,371 13,938 Interest bearing deposit account income: Monthly service charges 19 16 52 45 Total service fees on deposit accounts $ 4,690 $ 4,569 $ 13,423 $ 13,983 Wire transfer fee income: Wire transfer fees $ 963 $ 1,109 $ 3,063 $ 3,338 Foreign exchange fees 95 118 395 346 Total wire transfer fees $ 1,058 $ 1,227 $ 3,458 $ 3,684</t>
  </si>
  <si>
    <t>Basis of Presentation (Details) - Accounting Standards Update 2016-13 - Expected - Subsequent Event</t>
  </si>
  <si>
    <t>Jan. 01, 2020</t>
  </si>
  <si>
    <t>Minimum</t>
  </si>
  <si>
    <t>New Accounting Pronouncements or Change in Accounting Principle [Line Items]</t>
  </si>
  <si>
    <t>Increase in allowance for loan losses</t>
  </si>
  <si>
    <t>30.00%</t>
  </si>
  <si>
    <t>Maximum</t>
  </si>
  <si>
    <t>40.00%</t>
  </si>
  <si>
    <t>Stock-Based Compensation - Plan Description (Details) - shares</t>
  </si>
  <si>
    <t>May 23, 2019</t>
  </si>
  <si>
    <t>Sep. 01, 2016</t>
  </si>
  <si>
    <t>Share-based Compensation Arrangement by Share-based Payment Award [Line Items]</t>
  </si>
  <si>
    <t>Number of shares available for future grant (in shares)</t>
  </si>
  <si>
    <t>Restricted stock, performance shares and performance units | Minimum</t>
  </si>
  <si>
    <t>Restricted stock, restriction period</t>
  </si>
  <si>
    <t>1 year</t>
  </si>
  <si>
    <t>Time based vesting of grants | Maximum</t>
  </si>
  <si>
    <t>3 years</t>
  </si>
  <si>
    <t>2016 Plan</t>
  </si>
  <si>
    <t>Shares initially available for grant to participants (in shares)</t>
  </si>
  <si>
    <t>2016 Plan | ISOs, SARs, and NQSOs | Minimum</t>
  </si>
  <si>
    <t>Award vesting period</t>
  </si>
  <si>
    <t>2019 Stock Incentive Plan [Member]</t>
  </si>
  <si>
    <t>2019 Stock Incentive Plan [Member] | Nonemployee director</t>
  </si>
  <si>
    <t>Contractual term</t>
  </si>
  <si>
    <t>10 years</t>
  </si>
  <si>
    <t>2019 Stock Incentive Plan [Member] | Minimum</t>
  </si>
  <si>
    <t>Purchase price of common stock, percent</t>
  </si>
  <si>
    <t>100.00%</t>
  </si>
  <si>
    <t>2019 Stock Incentive Plan [Member] | ISOs, SARs, and NQSOs</t>
  </si>
  <si>
    <t>2019 Stock Incentive Plan [Member] | ISOs, SARs, and NQSOs | Maximum</t>
  </si>
  <si>
    <t>5 years</t>
  </si>
  <si>
    <t>Stock-Based Compensation - Stock Option Activity (Details) - USD ($) $ / shares in Units, $ in Thousands</t>
  </si>
  <si>
    <t>ESPP compensation expense</t>
  </si>
  <si>
    <t>Share-based Compensation Arrangement by Share-based Payment Award, Options, Additional Disclosures [Abstract]</t>
  </si>
  <si>
    <t>Allocated share-based compensation expense</t>
  </si>
  <si>
    <t>Tax benefit from compensation expense</t>
  </si>
  <si>
    <t>Stock options</t>
  </si>
  <si>
    <t>Number of Shares</t>
  </si>
  <si>
    <t>Outstanding - beginning of period (in shares)</t>
  </si>
  <si>
    <t>Granted (in shares)</t>
  </si>
  <si>
    <t>Exercised (in shares)</t>
  </si>
  <si>
    <t>Expired (in shares)</t>
  </si>
  <si>
    <t>Forfeited (in shares)</t>
  </si>
  <si>
    <t>Outstanding - end of period (in shares)</t>
  </si>
  <si>
    <t>Weighted- Average Exercise Price Per Share</t>
  </si>
  <si>
    <t>Outstanding - beginning of period (in dollars per share)</t>
  </si>
  <si>
    <t>Granted (in dollars per share)</t>
  </si>
  <si>
    <t>Exercised (in dollars per share)</t>
  </si>
  <si>
    <t>Expired (in dollars per share)</t>
  </si>
  <si>
    <t>Forfeited (in dollars per share)</t>
  </si>
  <si>
    <t>Outstanding - end of period (in dollars per share)</t>
  </si>
  <si>
    <t>Options exercisable - end of period (in shares)</t>
  </si>
  <si>
    <t>Options exercisable, Weighted-Average Exercise Price Per Share (in dollars per share)</t>
  </si>
  <si>
    <t>Outstanding, Weighted-Average Remaining Contractual Life (Years)</t>
  </si>
  <si>
    <t>5 years 9 months</t>
  </si>
  <si>
    <t>Options exercisable, Weighted-Average Remaining Contractual Life (Years)</t>
  </si>
  <si>
    <t>5 years 7 months 13 days</t>
  </si>
  <si>
    <t>Outstanding, Aggregate Intrinsic Value</t>
  </si>
  <si>
    <t>Options exercisable, Aggregate Intrinsic Value</t>
  </si>
  <si>
    <t>Stock-Based Compensation - Restricted and Performance Unit Activity (Details) - USD ($) $ / shares in Units, $ in Thousands</t>
  </si>
  <si>
    <t>Share-based Compensation Arrangement by Share-based Payment Award, Equity Instruments Other than Options, Additional Disclosures [Abstract]</t>
  </si>
  <si>
    <t>Retricted and performance unit activity</t>
  </si>
  <si>
    <t>Vested (in shares)</t>
  </si>
  <si>
    <t>Weighted- Average Grant Date Fair Value</t>
  </si>
  <si>
    <t>Vested (in dollars per share)</t>
  </si>
  <si>
    <t>Total compensation cost not yet recognized</t>
  </si>
  <si>
    <t>Total compensation cost not yet recognized, period for recognition</t>
  </si>
  <si>
    <t>2 years 10 days</t>
  </si>
  <si>
    <t>Performance shares</t>
  </si>
  <si>
    <t>Equity instruments other than options, vested in period</t>
  </si>
  <si>
    <t>1 year 11 months 1 day</t>
  </si>
  <si>
    <t>Employee Stock Purchase Plan (ESPP)</t>
  </si>
  <si>
    <t>Discount rate to the closing price, offering period</t>
  </si>
  <si>
    <t>10.00%</t>
  </si>
  <si>
    <t>Discount rate to the closing price, purchase date</t>
  </si>
  <si>
    <t>Maximum amount of common shares purchased under ESPP of employee's base salary, percent</t>
  </si>
  <si>
    <t>20.00%</t>
  </si>
  <si>
    <t>Cap amount for shares purchased per employee</t>
  </si>
  <si>
    <t>Earnings Per Share (Details)</t>
  </si>
  <si>
    <t>Jun. 07, 2018USD ($)</t>
  </si>
  <si>
    <t>Sep. 30, 2019USD ($)$ / sharesshares</t>
  </si>
  <si>
    <t>Sep. 30, 2018USD ($)$ / sharesshares</t>
  </si>
  <si>
    <t>Sep. 30, 2018USD ($)</t>
  </si>
  <si>
    <t>Dec. 31, 2018USD ($)shares</t>
  </si>
  <si>
    <t>Jun. 30, 2019USD ($)</t>
  </si>
  <si>
    <t>Sep. 20, 2018USD ($)</t>
  </si>
  <si>
    <t>May 11, 2018USD ($)</t>
  </si>
  <si>
    <t>Apr. 26, 2018USD ($)</t>
  </si>
  <si>
    <t>Antidilutive Securities Excluded from Computation of Earnings Per Share</t>
  </si>
  <si>
    <t>Share repurchase program, authorized amount | $</t>
  </si>
  <si>
    <t>Common stock repurchased and recorded as treasury stock (in shares) | shares</t>
  </si>
  <si>
    <t>Repurchase of treasury stock | $</t>
  </si>
  <si>
    <t>Net Income (Numerator)</t>
  </si>
  <si>
    <t>Basic EPS - common stock | $</t>
  </si>
  <si>
    <t>Diluted EPS - common stock | $</t>
  </si>
  <si>
    <t>Weighted-Average Shares (Denominator)</t>
  </si>
  <si>
    <t>Basic EPS - common stock (in shares) | shares</t>
  </si>
  <si>
    <t>Effect of dilutive securities:</t>
  </si>
  <si>
    <t>Stock options, restricted stock, and ESPP shares (in shares) | shares</t>
  </si>
  <si>
    <t>Diluted EPS - common stock (shares) | shares</t>
  </si>
  <si>
    <t>Earnings Per Share</t>
  </si>
  <si>
    <t>Basic EPS - common stock (in dollars per share) | $ / shares</t>
  </si>
  <si>
    <t>Diluted EPS - common stock (in dollars per share) | $ / shares</t>
  </si>
  <si>
    <t>Convertible Notes</t>
  </si>
  <si>
    <t>Aggregate principal amount issued | $</t>
  </si>
  <si>
    <t>Initial conversion rate</t>
  </si>
  <si>
    <t>Stock options and restricted shares</t>
  </si>
  <si>
    <t>Antidilutive shares of common stock | shares</t>
  </si>
  <si>
    <t>Warrants</t>
  </si>
  <si>
    <t>Equity Investment Securities - Narrative (Details) - USD ($)</t>
  </si>
  <si>
    <t>Jun. 30, 2019</t>
  </si>
  <si>
    <t>Dec. 31, 2017</t>
  </si>
  <si>
    <t>Investment [Line Items]</t>
  </si>
  <si>
    <t>Equity investments with readily determinable fair value</t>
  </si>
  <si>
    <t>Sale of Equity Investments with Readily Determinable Fair Values</t>
  </si>
  <si>
    <t>Equity Securities, FV-NI, Gain (Loss)</t>
  </si>
  <si>
    <t>Equity investments without readily determinable fair values</t>
  </si>
  <si>
    <t>Equity investments without readily determinable fair values, impairment</t>
  </si>
  <si>
    <t>Equity investments without readily determinable fair values, observable price changes</t>
  </si>
  <si>
    <t>Mutual funds</t>
  </si>
  <si>
    <t>Equity stock in other institutions</t>
  </si>
  <si>
    <t>Correspondent bank stock</t>
  </si>
  <si>
    <t>Community development financial institutions</t>
  </si>
  <si>
    <t>Community reinvestment act investments</t>
  </si>
  <si>
    <t>Equity Investment Securities - Change in Fair Value of Equity Investments (Details) - USD ($) $ in Thousands</t>
  </si>
  <si>
    <t>Net change in fair value recorded during the period on equity investments with readily determinable fair value</t>
  </si>
  <si>
    <t>Net change in fair value recorded on equity investments sold during the period</t>
  </si>
  <si>
    <t>Net change in fair value on equity investments with readily determinable fair values</t>
  </si>
  <si>
    <t>Securities Available for Sale - Summary of Securities Available for Sale (Details) - USD ($)</t>
  </si>
  <si>
    <t>12 Months Ended</t>
  </si>
  <si>
    <t>Jun. 30, 2018</t>
  </si>
  <si>
    <t>Debt Securities, Available-for-sale [Line Items]</t>
  </si>
  <si>
    <t>Amortized Cost</t>
  </si>
  <si>
    <t>Gross Unrealized Gains</t>
  </si>
  <si>
    <t>Gross Unrealized Losses</t>
  </si>
  <si>
    <t>Estimated Fair Value</t>
  </si>
  <si>
    <t>Unrealized losses on securities</t>
  </si>
  <si>
    <t>Available-for-sale Securities, Gross Realized Gains</t>
  </si>
  <si>
    <t>Available-for-sale Securities, Gross Realized Losses</t>
  </si>
  <si>
    <t>Other Comprehensive Income (Loss), Reclassification Adjustment from AOCI for Sale of Securities, Tax</t>
  </si>
  <si>
    <t>Available-for-sale Securities</t>
  </si>
  <si>
    <t>Collateralized mortgage obligations</t>
  </si>
  <si>
    <t>Residential</t>
  </si>
  <si>
    <t>Commercial</t>
  </si>
  <si>
    <t>Corporate securities</t>
  </si>
  <si>
    <t>Municipal securities</t>
  </si>
  <si>
    <t>Non-US Government and Agency Securities | Credit concentration risk | Stockholders' equity</t>
  </si>
  <si>
    <t>Maximum exposure to any single issuer</t>
  </si>
  <si>
    <t>Securities Available for Sale - Amortized Cost and Estimated Fair Value (Details) - USD ($) $ in Thousands</t>
  </si>
  <si>
    <t>Due within one year</t>
  </si>
  <si>
    <t>Due after one year through five years</t>
  </si>
  <si>
    <t>Due after five years through ten years</t>
  </si>
  <si>
    <t>Due after ten years</t>
  </si>
  <si>
    <t>Carrying value of securities pledged to secure public deposits, pledged for various borrowings and for other purposes required or permitted by law</t>
  </si>
  <si>
    <t>No single maturity date</t>
  </si>
  <si>
    <t>Securities Available for Sale - Aggregate Unrealized Losses and Fair Value (Details)</t>
  </si>
  <si>
    <t>Sep. 30, 2019USD ($)security</t>
  </si>
  <si>
    <t>Dec. 31, 2018USD ($)security</t>
  </si>
  <si>
    <t>Number of Securities</t>
  </si>
  <si>
    <t>Less than 12 months | security</t>
  </si>
  <si>
    <t>12 months or longer | security</t>
  </si>
  <si>
    <t>Total | security</t>
  </si>
  <si>
    <t>Fair Value</t>
  </si>
  <si>
    <t>Less than 12 months</t>
  </si>
  <si>
    <t>12 months or longer</t>
  </si>
  <si>
    <t>OTTI recognized</t>
  </si>
  <si>
    <t>Mortgage-backed securities</t>
  </si>
  <si>
    <t>Loans Receivable and Allowance for Loan Losses - Schedule of Accounts, Notes, Loans and Financing Receivable (Details) $ in Thousands</t>
  </si>
  <si>
    <t>Sep. 30, 2019USD ($)segment</t>
  </si>
  <si>
    <t>Dec. 31, 2018USD ($)</t>
  </si>
  <si>
    <t>Jun. 30, 2018USD ($)</t>
  </si>
  <si>
    <t>Dec. 31, 2017USD ($)</t>
  </si>
  <si>
    <t>Real estate loans:</t>
  </si>
  <si>
    <t>Total loans outstanding</t>
  </si>
  <si>
    <t>Deferred loan costs, net</t>
  </si>
  <si>
    <t>Loans receivable</t>
  </si>
  <si>
    <t>Allowance for loan losses</t>
  </si>
  <si>
    <t>Loans receivable, net of allowance for loan losses</t>
  </si>
  <si>
    <t>Number of portfolio segments | segment</t>
  </si>
  <si>
    <t>Real estate</t>
  </si>
  <si>
    <t>Real estate | Residential</t>
  </si>
  <si>
    <t>Real estate | Commercial</t>
  </si>
  <si>
    <t>Real estate | Construction</t>
  </si>
  <si>
    <t>Commercial business</t>
  </si>
  <si>
    <t>Trade finance</t>
  </si>
  <si>
    <t>Consumer and other</t>
  </si>
  <si>
    <t>Loans Receivable and Allowance for Loan Losses - Accretable Yield Movement Schedule on Acquired Credit Impaired Loans in Center Merger (Details) - USD ($) $ in Thousands</t>
  </si>
  <si>
    <t>Certain Loans Acquired in Transfer Not Accounted for as Debt Securities, Accretable Yield Movement Schedule [Roll Forward]</t>
  </si>
  <si>
    <t>Balance at beginning of period</t>
  </si>
  <si>
    <t>Accretion</t>
  </si>
  <si>
    <t>Reclassification from nonaccretable difference</t>
  </si>
  <si>
    <t>Balance at end of period</t>
  </si>
  <si>
    <t>Loans Receivable and Allowance for Loan Losses - Allowance for Credit Losses on Financing Receivables (Details) - USD ($) $ in Thousands</t>
  </si>
  <si>
    <t>Allowance for Loan Losses and the Loans Receivables by Impairment Methodology</t>
  </si>
  <si>
    <t>Financing Receivable, Troubled Debt Restructuring, Commitment to Lend</t>
  </si>
  <si>
    <t>Balance, beginning of period</t>
  </si>
  <si>
    <t>Provision (credit) for loan losses</t>
  </si>
  <si>
    <t>Loans charged off</t>
  </si>
  <si>
    <t>Recoveries of charge offs</t>
  </si>
  <si>
    <t>PCI allowance adjustment</t>
  </si>
  <si>
    <t>Balance, end of period</t>
  </si>
  <si>
    <t>Allowance for loan losses - Individually evaluated for impairment</t>
  </si>
  <si>
    <t>Allowance for loan losses - Collectively evaluated for impairment</t>
  </si>
  <si>
    <t>Allowance for loan losses - Total</t>
  </si>
  <si>
    <t>Loans outstanding - Individually evaluated for impairment</t>
  </si>
  <si>
    <t>Loans outstanding - Collectively evaluated for impairment</t>
  </si>
  <si>
    <t>Loans outstanding - Total</t>
  </si>
  <si>
    <t>Financial Asset Acquired with Credit Deterioration [Member]</t>
  </si>
  <si>
    <t>Loans outstanding - PCI loans</t>
  </si>
  <si>
    <t>Legacy Loans</t>
  </si>
  <si>
    <t>Acquired Loans</t>
  </si>
  <si>
    <t>Provision (credit) for PCI loan losses</t>
  </si>
  <si>
    <t>Real estate | Legacy Loans</t>
  </si>
  <si>
    <t>Real estate | Legacy Loans | Financial Asset Acquired with Credit Deterioration [Member]</t>
  </si>
  <si>
    <t>Real estate | Acquired Loans</t>
  </si>
  <si>
    <t>Real estate | Acquired Loans | Financial Asset Acquired with Credit Deterioration [Member]</t>
  </si>
  <si>
    <t>Commercial business | Legacy Loans</t>
  </si>
  <si>
    <t>Commercial business | Legacy Loans | Financial Asset Acquired with Credit Deterioration [Member]</t>
  </si>
  <si>
    <t>Commercial business | Acquired Loans</t>
  </si>
  <si>
    <t>Commercial business | Acquired Loans | Financial Asset Acquired with Credit Deterioration [Member]</t>
  </si>
  <si>
    <t>Trade finance | Legacy Loans</t>
  </si>
  <si>
    <t>Trade finance | Legacy Loans | Financial Asset Acquired with Credit Deterioration [Member]</t>
  </si>
  <si>
    <t>Trade finance | Acquired Loans</t>
  </si>
  <si>
    <t>Trade finance | Acquired Loans | Financial Asset Acquired with Credit Deterioration [Member]</t>
  </si>
  <si>
    <t>Consumer and other | Legacy Loans</t>
  </si>
  <si>
    <t>Consumer and other | Legacy Loans | Financial Asset Acquired with Credit Deterioration [Member]</t>
  </si>
  <si>
    <t>Consumer and other | Acquired Loans</t>
  </si>
  <si>
    <t>Consumer and other | Acquired Loans | Financial Asset Acquired with Credit Deterioration [Member]</t>
  </si>
  <si>
    <t>Loans Receivable and Allowance for Loan Losses - Additional Information (Details)</t>
  </si>
  <si>
    <t>Sep. 30, 2019USD ($)loan</t>
  </si>
  <si>
    <t>Sep. 30, 2018USD ($)loan</t>
  </si>
  <si>
    <t>Sep. 30, 2019USD ($)loanloan_pool</t>
  </si>
  <si>
    <t>Commitment to lend</t>
  </si>
  <si>
    <t>Financing Receivable, Allowance for Credit Loss [Line Items]</t>
  </si>
  <si>
    <t>Number of non-homogeneous loan pools | loan_pool</t>
  </si>
  <si>
    <t>Positive or negative qualitative adjustment of the Loss Migration Ratio</t>
  </si>
  <si>
    <t>0.50%</t>
  </si>
  <si>
    <t>Specific reserves TDRs</t>
  </si>
  <si>
    <t>Specific reserves</t>
  </si>
  <si>
    <t>Total charge-offs of TDR loans modified</t>
  </si>
  <si>
    <t>Charge offs</t>
  </si>
  <si>
    <t>Specific reserves for the TDRs that had payment defaults</t>
  </si>
  <si>
    <t>Number of Loans | loan</t>
  </si>
  <si>
    <t>Balance</t>
  </si>
  <si>
    <t>Acquired Loans | Real estate</t>
  </si>
  <si>
    <t>Acquired Loans | Real estate | Payment concession</t>
  </si>
  <si>
    <t>Acquired Loans | Commercial business</t>
  </si>
  <si>
    <t>Acquired Loans | Commercial business | Payment concession</t>
  </si>
  <si>
    <t>Acquired Loans | Consumer And Other Portfolio Segment [Member]</t>
  </si>
  <si>
    <t>Acquired Loans | Consumer and other</t>
  </si>
  <si>
    <t>Legacy Loans | Real estate</t>
  </si>
  <si>
    <t>Legacy Loans | Real estate | Maturity / amortization concession</t>
  </si>
  <si>
    <t>Legacy Loans | Real estate | Payment concession</t>
  </si>
  <si>
    <t>Legacy Loans | Commercial business</t>
  </si>
  <si>
    <t>Legacy Loans | Commercial business | Maturity / amortization concession</t>
  </si>
  <si>
    <t>Legacy Loans | Commercial business | Payment concession</t>
  </si>
  <si>
    <t>Legacy Loans | Consumer And Other Portfolio Segment [Member]</t>
  </si>
  <si>
    <t>Legacy Loans | Consumer and other</t>
  </si>
  <si>
    <t>Legacy Loans | Consumer and other | Payment concession</t>
  </si>
  <si>
    <t>Commercial real estate loan portfolio</t>
  </si>
  <si>
    <t>Commercial and industrial loan portfolio</t>
  </si>
  <si>
    <t>Doubtful or Loss</t>
  </si>
  <si>
    <t>Scope for evaluation of individual impairment, minimum threshold</t>
  </si>
  <si>
    <t>Scope for evaluation of collective impairment, maximum threshold</t>
  </si>
  <si>
    <t>Loans Receivable and Allowance for Loan Losses - Impaired Financing Receivables (Details) - USD ($) $ in Thousands</t>
  </si>
  <si>
    <t>Impaired Loans, Recorded Investment</t>
  </si>
  <si>
    <t>Recorded Investment, With related allowance</t>
  </si>
  <si>
    <t>Recorded Investment, With no related allowance</t>
  </si>
  <si>
    <t>Related Allowance</t>
  </si>
  <si>
    <t>Impaired Loans, net of allowance</t>
  </si>
  <si>
    <t>Total recorded investment</t>
  </si>
  <si>
    <t>Impaired Loans, Unpaid Principal Balance</t>
  </si>
  <si>
    <t>Unpaid Contractual Principal Balance, With related allowance</t>
  </si>
  <si>
    <t>Unpaid Contractual Principal Balance, With no related allowance</t>
  </si>
  <si>
    <t>Impaired Financing Receivable, Unpaid Principal Balance</t>
  </si>
  <si>
    <t>Impaired Loans, Average Recorded Investment</t>
  </si>
  <si>
    <t>Average Recorded Investment, With related allowance</t>
  </si>
  <si>
    <t>Average Recorded Investment, With no related allowance</t>
  </si>
  <si>
    <t>Average Recorded Investment, Total</t>
  </si>
  <si>
    <t>Impaired Loans, Interest Income Recognized during Impairment</t>
  </si>
  <si>
    <t>Interest Income Recognized during Impairment, With related allowance</t>
  </si>
  <si>
    <t>Interest Income Recognized during Impairment, With no related allowance</t>
  </si>
  <si>
    <t>Interest Income Recognized during Impairment, Total</t>
  </si>
  <si>
    <t>Threshold period for loans to be placed on nonaccrual status</t>
  </si>
  <si>
    <t>90 days</t>
  </si>
  <si>
    <t>Real estate | Residential | Acquired Loans</t>
  </si>
  <si>
    <t>Real estate | Commercial | Retail</t>
  </si>
  <si>
    <t>Real estate | Commercial | Retail | Acquired Loans</t>
  </si>
  <si>
    <t>Real estate | Commercial | Hotel &amp; motel</t>
  </si>
  <si>
    <t>Real estate | Commercial | Hotel &amp; motel | Acquired Loans</t>
  </si>
  <si>
    <t>Real estate | Commercial | Gas station &amp; car wash</t>
  </si>
  <si>
    <t>Real estate | Commercial | Gas station &amp; car wash | Acquired Loans</t>
  </si>
  <si>
    <t>Real estate | Commercial | Mixed use</t>
  </si>
  <si>
    <t>Real estate | Commercial | Mixed use | Acquired Loans</t>
  </si>
  <si>
    <t>Real estate | Commercial | Industrial &amp; warehouse</t>
  </si>
  <si>
    <t>Real estate | Commercial | Industrial &amp; warehouse | Acquired Loans</t>
  </si>
  <si>
    <t>Real estate | Commercial | Other</t>
  </si>
  <si>
    <t>Real estate | Commercial | Other | Acquired Loans</t>
  </si>
  <si>
    <t>Real estate | Construction | Acquired Loans</t>
  </si>
  <si>
    <t>WIthout charge-offs</t>
  </si>
  <si>
    <t>With charge-offs</t>
  </si>
  <si>
    <t>Loans Receivable and Allowance for Loan Losses - Past Due Financing Receivables (Details) - USD ($) $ in Thousands</t>
  </si>
  <si>
    <t>Financing Receivable, Past Due [Line Items]</t>
  </si>
  <si>
    <t>Nonaccrual loans</t>
  </si>
  <si>
    <t>Accruing loans past due 90 or more days</t>
  </si>
  <si>
    <t>Guaranteed portion of delinquent SBA loans excluded from Nonaccrual loans</t>
  </si>
  <si>
    <t>Past due loans</t>
  </si>
  <si>
    <t>30 to 59 Days Past Due</t>
  </si>
  <si>
    <t>60 to 89 Days Past Due</t>
  </si>
  <si>
    <t>90 or More Days Past Due</t>
  </si>
  <si>
    <t>Legacy Loans | 30 to 59 Days Past Due</t>
  </si>
  <si>
    <t>Legacy Loans | 60 to 89 Days Past Due</t>
  </si>
  <si>
    <t>Legacy Loans | 90 or More Days Past Due</t>
  </si>
  <si>
    <t>Acquired Loans | 30 to 59 Days Past Due</t>
  </si>
  <si>
    <t>Acquired Loans | 60 to 89 Days Past Due</t>
  </si>
  <si>
    <t>Acquired Loans | 90 or More Days Past Due</t>
  </si>
  <si>
    <t>Residential | Legacy Loans</t>
  </si>
  <si>
    <t>Residential | Acquired Loans</t>
  </si>
  <si>
    <t>Commercial | Legacy Loans | Retail</t>
  </si>
  <si>
    <t>Commercial | Legacy Loans | Hotel &amp; motel</t>
  </si>
  <si>
    <t>Commercial | Legacy Loans | Gas station &amp; car wash</t>
  </si>
  <si>
    <t>Commercial | Legacy Loans | Mixed use</t>
  </si>
  <si>
    <t>Commercial | Legacy Loans | Industrial &amp; warehouse</t>
  </si>
  <si>
    <t>Commercial | Legacy Loans | Other</t>
  </si>
  <si>
    <t>Commercial | Acquired Loans | Retail</t>
  </si>
  <si>
    <t>Commercial | Acquired Loans | Hotel &amp; motel</t>
  </si>
  <si>
    <t>Commercial | Acquired Loans | Gas station &amp; car wash</t>
  </si>
  <si>
    <t>Commercial | Acquired Loans | Mixed use</t>
  </si>
  <si>
    <t>Commercial | Acquired Loans | Industrial &amp; warehouse</t>
  </si>
  <si>
    <t>Commercial | Acquired Loans | Other</t>
  </si>
  <si>
    <t>Construction | Legacy Loans</t>
  </si>
  <si>
    <t>Construction | Acquired Loans</t>
  </si>
  <si>
    <t>Commercial business | Legacy Loans | 30 to 59 Days Past Due</t>
  </si>
  <si>
    <t>Commercial business | Legacy Loans | 60 to 89 Days Past Due</t>
  </si>
  <si>
    <t>Commercial business | Legacy Loans | 90 or More Days Past Due</t>
  </si>
  <si>
    <t>Commercial business | Acquired Loans | 30 to 59 Days Past Due</t>
  </si>
  <si>
    <t>Commercial business | Acquired Loans | 60 to 89 Days Past Due</t>
  </si>
  <si>
    <t>Commercial business | Acquired Loans | 90 or More Days Past Due</t>
  </si>
  <si>
    <t>Trade finance | Legacy Loans | 30 to 59 Days Past Due</t>
  </si>
  <si>
    <t>Trade finance | Legacy Loans | 60 to 89 Days Past Due</t>
  </si>
  <si>
    <t>Trade finance | Legacy Loans | 90 or More Days Past Due</t>
  </si>
  <si>
    <t>Trade finance | Acquired Loans | 30 to 59 Days Past Due</t>
  </si>
  <si>
    <t>Trade finance | Acquired Loans | 60 to 89 Days Past Due</t>
  </si>
  <si>
    <t>Trade finance | Acquired Loans | 90 or More Days Past Due</t>
  </si>
  <si>
    <t>Consumer and other | Legacy Loans | 30 to 59 Days Past Due</t>
  </si>
  <si>
    <t>Consumer and other | Legacy Loans | 60 to 89 Days Past Due</t>
  </si>
  <si>
    <t>Consumer and other | Legacy Loans | 90 or More Days Past Due</t>
  </si>
  <si>
    <t>Consumer and other | Acquired Loans | 30 to 59 Days Past Due</t>
  </si>
  <si>
    <t>Consumer and other | Acquired Loans | 60 to 89 Days Past Due</t>
  </si>
  <si>
    <t>Consumer and other | Acquired Loans | 90 or More Days Past Due</t>
  </si>
  <si>
    <t>Real estate | Legacy Loans | Residential</t>
  </si>
  <si>
    <t>Real estate | Legacy Loans | Residential | 30 to 59 Days Past Due</t>
  </si>
  <si>
    <t>Real estate | Legacy Loans | Residential | 60 to 89 Days Past Due</t>
  </si>
  <si>
    <t>Real estate | Legacy Loans | Residential | 90 or More Days Past Due</t>
  </si>
  <si>
    <t>Real estate | Legacy Loans | Construction</t>
  </si>
  <si>
    <t>Real estate | Legacy Loans | Construction | 30 to 59 Days Past Due</t>
  </si>
  <si>
    <t>Real estate | Legacy Loans | Construction | 60 to 89 Days Past Due</t>
  </si>
  <si>
    <t>Real estate | Legacy Loans | Construction | 90 or More Days Past Due</t>
  </si>
  <si>
    <t>Real estate | Legacy Loans | Retail | Commercial</t>
  </si>
  <si>
    <t>Real estate | Legacy Loans | Retail | Commercial | 30 to 59 Days Past Due</t>
  </si>
  <si>
    <t>Real estate | Legacy Loans | Retail | Commercial | 60 to 89 Days Past Due</t>
  </si>
  <si>
    <t>Real estate | Legacy Loans | Retail | Commercial | 90 or More Days Past Due</t>
  </si>
  <si>
    <t>Real estate | Legacy Loans | Hotel &amp; motel | Commercial</t>
  </si>
  <si>
    <t>Real estate | Legacy Loans | Hotel &amp; motel | Commercial | 30 to 59 Days Past Due</t>
  </si>
  <si>
    <t>Real estate | Legacy Loans | Hotel &amp; motel | Commercial | 60 to 89 Days Past Due</t>
  </si>
  <si>
    <t>Real estate | Legacy Loans | Hotel &amp; motel | Commercial | 90 or More Days Past Due</t>
  </si>
  <si>
    <t>Real estate | Legacy Loans | Gas station &amp; car wash | Commercial</t>
  </si>
  <si>
    <t>Real estate | Legacy Loans | Gas station &amp; car wash | Commercial | 30 to 59 Days Past Due</t>
  </si>
  <si>
    <t>Real estate | Legacy Loans | Gas station &amp; car wash | Commercial | 60 to 89 Days Past Due</t>
  </si>
  <si>
    <t>Real estate | Legacy Loans | Gas station &amp; car wash | Commercial | 90 or More Days Past Due</t>
  </si>
  <si>
    <t>Real estate | Legacy Loans | Mixed use | Commercial</t>
  </si>
  <si>
    <t>Real estate | Legacy Loans | Mixed use | Commercial | 30 to 59 Days Past Due</t>
  </si>
  <si>
    <t>Real estate | Legacy Loans | Mixed use | Commercial | 60 to 89 Days Past Due</t>
  </si>
  <si>
    <t>Real estate | Legacy Loans | Mixed use | Commercial | 90 or More Days Past Due</t>
  </si>
  <si>
    <t>Real estate | Legacy Loans | Industrial &amp; warehouse | Commercial</t>
  </si>
  <si>
    <t>Real estate | Legacy Loans | Industrial &amp; warehouse | Commercial | 30 to 59 Days Past Due</t>
  </si>
  <si>
    <t>Real estate | Legacy Loans | Industrial &amp; warehouse | Commercial | 60 to 89 Days Past Due</t>
  </si>
  <si>
    <t>Real estate | Legacy Loans | Industrial &amp; warehouse | Commercial | 90 or More Days Past Due</t>
  </si>
  <si>
    <t>Real estate | Legacy Loans | Other | Commercial</t>
  </si>
  <si>
    <t>Real estate | Legacy Loans | Other | Commercial | 30 to 59 Days Past Due</t>
  </si>
  <si>
    <t>Real estate | Legacy Loans | Other | Commercial | 60 to 89 Days Past Due</t>
  </si>
  <si>
    <t>Real estate | Legacy Loans | Other | Commercial | 90 or More Days Past Due</t>
  </si>
  <si>
    <t>Real estate | Acquired Loans | Residential</t>
  </si>
  <si>
    <t>Real estate | Acquired Loans | Residential | 30 to 59 Days Past Due</t>
  </si>
  <si>
    <t>Real estate | Acquired Loans | Residential | 60 to 89 Days Past Due</t>
  </si>
  <si>
    <t>Real estate | Acquired Loans | Residential | 90 or More Days Past Due</t>
  </si>
  <si>
    <t>Real estate | Acquired Loans | Construction</t>
  </si>
  <si>
    <t>Real estate | Acquired Loans | Construction | 30 to 59 Days Past Due</t>
  </si>
  <si>
    <t>Real estate | Acquired Loans | Construction | 60 to 89 Days Past Due</t>
  </si>
  <si>
    <t>Real estate | Acquired Loans | Construction | 90 or More Days Past Due</t>
  </si>
  <si>
    <t>Real estate | Acquired Loans | Retail | Commercial</t>
  </si>
  <si>
    <t>Real estate | Acquired Loans | Retail | Commercial | 30 to 59 Days Past Due</t>
  </si>
  <si>
    <t>Real estate | Acquired Loans | Retail | Commercial | 60 to 89 Days Past Due</t>
  </si>
  <si>
    <t>Real estate | Acquired Loans | Retail | Commercial | 90 or More Days Past Due</t>
  </si>
  <si>
    <t>Real estate | Acquired Loans | Hotel &amp; motel | Commercial</t>
  </si>
  <si>
    <t>Real estate | Acquired Loans | Hotel &amp; motel | Commercial | 30 to 59 Days Past Due</t>
  </si>
  <si>
    <t>Real estate | Acquired Loans | Hotel &amp; motel | Commercial | 60 to 89 Days Past Due</t>
  </si>
  <si>
    <t>Real estate | Acquired Loans | Hotel &amp; motel | Commercial | 90 or More Days Past Due</t>
  </si>
  <si>
    <t>Real estate | Acquired Loans | Gas station &amp; car wash | Commercial</t>
  </si>
  <si>
    <t>Real estate | Acquired Loans | Gas station &amp; car wash | Commercial | 30 to 59 Days Past Due</t>
  </si>
  <si>
    <t>Real estate | Acquired Loans | Gas station &amp; car wash | Commercial | 60 to 89 Days Past Due</t>
  </si>
  <si>
    <t>Real estate | Acquired Loans | Gas station &amp; car wash | Commercial | 90 or More Days Past Due</t>
  </si>
  <si>
    <t>Real estate | Acquired Loans | Mixed use | Commercial</t>
  </si>
  <si>
    <t>Real estate | Acquired Loans | Mixed use | Commercial | 30 to 59 Days Past Due</t>
  </si>
  <si>
    <t>Real estate | Acquired Loans | Mixed use | Commercial | 60 to 89 Days Past Due</t>
  </si>
  <si>
    <t>Real estate | Acquired Loans | Mixed use | Commercial | 90 or More Days Past Due</t>
  </si>
  <si>
    <t>Real estate | Acquired Loans | Industrial &amp; warehouse | Commercial</t>
  </si>
  <si>
    <t>Real estate | Acquired Loans | Industrial &amp; warehouse | Commercial | 30 to 59 Days Past Due</t>
  </si>
  <si>
    <t>Real estate | Acquired Loans | Industrial &amp; warehouse | Commercial | 60 to 89 Days Past Due</t>
  </si>
  <si>
    <t>Real estate | Acquired Loans | Industrial &amp; warehouse | Commercial | 90 or More Days Past Due</t>
  </si>
  <si>
    <t>Real estate | Acquired Loans | Other | Commercial</t>
  </si>
  <si>
    <t>Real estate | Acquired Loans | Other | Commercial | 30 to 59 Days Past Due</t>
  </si>
  <si>
    <t>Real estate | Acquired Loans | Other | Commercial | 60 to 89 Days Past Due</t>
  </si>
  <si>
    <t>Real estate | Acquired Loans | Other | Commercial | 90 or More Days Past Due</t>
  </si>
  <si>
    <t>Loans Receivable and Allowance for Loan Losses - Financing Receivable Credit Quality Indicators (Details) - USD ($) $ in Thousands</t>
  </si>
  <si>
    <t>Financing Receivable, Credit Quality Indicator [Line Items]</t>
  </si>
  <si>
    <t>Loans</t>
  </si>
  <si>
    <t>Pass/Not Rated</t>
  </si>
  <si>
    <t>Special Mention</t>
  </si>
  <si>
    <t>Substandard</t>
  </si>
  <si>
    <t>Legacy Loans | Pass/Not Rated</t>
  </si>
  <si>
    <t>Legacy Loans | Special Mention</t>
  </si>
  <si>
    <t>Legacy Loans | Substandard</t>
  </si>
  <si>
    <t>Legacy Loans | Doubtful or Loss</t>
  </si>
  <si>
    <t>Legacy Loans | Real estate | Residential</t>
  </si>
  <si>
    <t>Legacy Loans | Real estate | Residential | Pass/Not Rated</t>
  </si>
  <si>
    <t>Legacy Loans | Real estate | Residential | Special Mention</t>
  </si>
  <si>
    <t>Legacy Loans | Real estate | Residential | Substandard</t>
  </si>
  <si>
    <t>Legacy Loans | Real estate | Residential | Doubtful or Loss</t>
  </si>
  <si>
    <t>Legacy Loans | Real estate | Commercial | Retail</t>
  </si>
  <si>
    <t>Legacy Loans | Real estate | Commercial | Retail | Pass/Not Rated</t>
  </si>
  <si>
    <t>Legacy Loans | Real estate | Commercial | Retail | Special Mention</t>
  </si>
  <si>
    <t>Legacy Loans | Real estate | Commercial | Retail | Substandard</t>
  </si>
  <si>
    <t>Legacy Loans | Real estate | Commercial | Retail | Doubtful or Loss</t>
  </si>
  <si>
    <t>Legacy Loans | Real estate | Commercial | Hotel &amp; motel</t>
  </si>
  <si>
    <t>Legacy Loans | Real estate | Commercial | Hotel &amp; motel | Pass/Not Rated</t>
  </si>
  <si>
    <t>Legacy Loans | Real estate | Commercial | Hotel &amp; motel | Special Mention</t>
  </si>
  <si>
    <t>Legacy Loans | Real estate | Commercial | Hotel &amp; motel | Substandard</t>
  </si>
  <si>
    <t>Legacy Loans | Real estate | Commercial | Hotel &amp; motel | Doubtful or Loss</t>
  </si>
  <si>
    <t>Legacy Loans | Real estate | Commercial | Gas station &amp; car wash</t>
  </si>
  <si>
    <t>Legacy Loans | Real estate | Commercial | Gas station &amp; car wash | Pass/Not Rated</t>
  </si>
  <si>
    <t>Legacy Loans | Real estate | Commercial | Gas station &amp; car wash | Special Mention</t>
  </si>
  <si>
    <t>Legacy Loans | Real estate | Commercial | Gas station &amp; car wash | Substandard</t>
  </si>
  <si>
    <t>Legacy Loans | Real estate | Commercial | Gas station &amp; car wash | Doubtful or Loss</t>
  </si>
  <si>
    <t>Legacy Loans | Real estate | Commercial | Mixed use</t>
  </si>
  <si>
    <t>Legacy Loans | Real estate | Commercial | Mixed use | Pass/Not Rated</t>
  </si>
  <si>
    <t>Legacy Loans | Real estate | Commercial | Mixed use | Special Mention</t>
  </si>
  <si>
    <t>Legacy Loans | Real estate | Commercial | Mixed use | Substandard</t>
  </si>
  <si>
    <t>Legacy Loans | Real estate | Commercial | Mixed use | Doubtful or Loss</t>
  </si>
  <si>
    <t>Legacy Loans | Real estate | Commercial | Industrial &amp; warehouse</t>
  </si>
  <si>
    <t>Legacy Loans | Real estate | Commercial | Industrial &amp; warehouse | Pass/Not Rated</t>
  </si>
  <si>
    <t>Legacy Loans | Real estate | Commercial | Industrial &amp; warehouse | Special Mention</t>
  </si>
  <si>
    <t>Legacy Loans | Real estate | Commercial | Industrial &amp; warehouse | Substandard</t>
  </si>
  <si>
    <t>Legacy Loans | Real estate | Commercial | Industrial &amp; warehouse | Doubtful or Loss</t>
  </si>
  <si>
    <t>Legacy Loans | Real estate | Commercial | Other</t>
  </si>
  <si>
    <t>Legacy Loans | Real estate | Commercial | Other | Pass/Not Rated</t>
  </si>
  <si>
    <t>Legacy Loans | Real estate | Commercial | Other | Special Mention</t>
  </si>
  <si>
    <t>Legacy Loans | Real estate | Commercial | Other | Substandard</t>
  </si>
  <si>
    <t>Legacy Loans | Real estate | Commercial | Other | Doubtful or Loss</t>
  </si>
  <si>
    <t>Legacy Loans | Real estate | Construction</t>
  </si>
  <si>
    <t>Legacy Loans | Real estate | Construction | Pass/Not Rated</t>
  </si>
  <si>
    <t>Legacy Loans | Real estate | Construction | Special Mention</t>
  </si>
  <si>
    <t>Legacy Loans | Real estate | Construction | Substandard</t>
  </si>
  <si>
    <t>Legacy Loans | Real estate | Construction | Doubtful or Loss</t>
  </si>
  <si>
    <t>Legacy Loans | Commercial business | Pass/Not Rated</t>
  </si>
  <si>
    <t>Legacy Loans | Commercial business | Special Mention</t>
  </si>
  <si>
    <t>Legacy Loans | Commercial business | Substandard</t>
  </si>
  <si>
    <t>Legacy Loans | Commercial business | Doubtful or Loss</t>
  </si>
  <si>
    <t>Legacy Loans | Trade finance</t>
  </si>
  <si>
    <t>Legacy Loans | Trade finance | Pass/Not Rated</t>
  </si>
  <si>
    <t>Legacy Loans | Trade finance | Special Mention</t>
  </si>
  <si>
    <t>Legacy Loans | Trade finance | Substandard</t>
  </si>
  <si>
    <t>Legacy Loans | Trade finance | Doubtful or Loss</t>
  </si>
  <si>
    <t>Legacy Loans | Consumer and other | Pass/Not Rated</t>
  </si>
  <si>
    <t>Legacy Loans | Consumer and other | Special Mention</t>
  </si>
  <si>
    <t>Legacy Loans | Consumer and other | Substandard</t>
  </si>
  <si>
    <t>Legacy Loans | Consumer and other | Doubtful or Loss</t>
  </si>
  <si>
    <t>Acquired Loans | Pass/Not Rated</t>
  </si>
  <si>
    <t>Acquired Loans | Special Mention</t>
  </si>
  <si>
    <t>Acquired Loans | Substandard</t>
  </si>
  <si>
    <t>Acquired Loans | Doubtful or Loss</t>
  </si>
  <si>
    <t>Acquired Loans | Real estate | Residential</t>
  </si>
  <si>
    <t>Acquired Loans | Real estate | Residential | Pass/Not Rated</t>
  </si>
  <si>
    <t>Acquired Loans | Real estate | Residential | Special Mention</t>
  </si>
  <si>
    <t>Acquired Loans | Real estate | Residential | Substandard</t>
  </si>
  <si>
    <t>Acquired Loans | Real estate | Residential | Doubtful or Loss</t>
  </si>
  <si>
    <t>Acquired Loans | Real estate | Commercial | Retail</t>
  </si>
  <si>
    <t>Acquired Loans | Real estate | Commercial | Retail | Pass/Not Rated</t>
  </si>
  <si>
    <t>Acquired Loans | Real estate | Commercial | Retail | Special Mention</t>
  </si>
  <si>
    <t>Acquired Loans | Real estate | Commercial | Retail | Substandard</t>
  </si>
  <si>
    <t>Acquired Loans | Real estate | Commercial | Retail | Doubtful or Loss</t>
  </si>
  <si>
    <t>Acquired Loans | Real estate | Commercial | Hotel &amp; motel</t>
  </si>
  <si>
    <t>Acquired Loans | Real estate | Commercial | Hotel &amp; motel | Pass/Not Rated</t>
  </si>
  <si>
    <t>Acquired Loans | Real estate | Commercial | Hotel &amp; motel | Special Mention</t>
  </si>
  <si>
    <t>Acquired Loans | Real estate | Commercial | Hotel &amp; motel | Substandard</t>
  </si>
  <si>
    <t>Acquired Loans | Real estate | Commercial | Hotel &amp; motel | Doubtful or Loss</t>
  </si>
  <si>
    <t>Acquired Loans | Real estate | Commercial | Gas station &amp; car wash</t>
  </si>
  <si>
    <t>Acquired Loans | Real estate | Commercial | Gas station &amp; car wash | Pass/Not Rated</t>
  </si>
  <si>
    <t>Acquired Loans | Real estate | Commercial | Gas station &amp; car wash | Special Mention</t>
  </si>
  <si>
    <t>Acquired Loans | Real estate | Commercial | Gas station &amp; car wash | Substandard</t>
  </si>
  <si>
    <t>Acquired Loans | Real estate | Commercial | Gas station &amp; car wash | Doubtful or Loss</t>
  </si>
  <si>
    <t>Acquired Loans | Real estate | Commercial | Mixed use</t>
  </si>
  <si>
    <t>Acquired Loans | Real estate | Commercial | Mixed use | Pass/Not Rated</t>
  </si>
  <si>
    <t>Acquired Loans | Real estate | Commercial | Mixed use | Special Mention</t>
  </si>
  <si>
    <t>Acquired Loans | Real estate | Commercial | Mixed use | Substandard</t>
  </si>
  <si>
    <t>Acquired Loans | Real estate | Commercial | Mixed use | Doubtful or Loss</t>
  </si>
  <si>
    <t>Acquired Loans | Real estate | Commercial | Industrial &amp; warehouse</t>
  </si>
  <si>
    <t>Acquired Loans | Real estate | Commercial | Industrial &amp; warehouse | Pass/Not Rated</t>
  </si>
  <si>
    <t>Acquired Loans | Real estate | Commercial | Industrial &amp; warehouse | Special Mention</t>
  </si>
  <si>
    <t>Acquired Loans | Real estate | Commercial | Industrial &amp; warehouse | Substandard</t>
  </si>
  <si>
    <t>Acquired Loans | Real estate | Commercial | Industrial &amp; warehouse | Doubtful or Loss</t>
  </si>
  <si>
    <t>Acquired Loans | Real estate | Commercial | Other</t>
  </si>
  <si>
    <t>Acquired Loans | Real estate | Commercial | Other | Pass/Not Rated</t>
  </si>
  <si>
    <t>Acquired Loans | Real estate | Commercial | Other | Special Mention</t>
  </si>
  <si>
    <t>Acquired Loans | Real estate | Commercial | Other | Substandard</t>
  </si>
  <si>
    <t>Acquired Loans | Real estate | Commercial | Other | Doubtful or Loss</t>
  </si>
  <si>
    <t>Acquired Loans | Real estate | Construction</t>
  </si>
  <si>
    <t>Acquired Loans | Real estate | Construction | Pass/Not Rated</t>
  </si>
  <si>
    <t>Acquired Loans | Real estate | Construction | Special Mention</t>
  </si>
  <si>
    <t>Acquired Loans | Real estate | Construction | Substandard</t>
  </si>
  <si>
    <t>Acquired Loans | Real estate | Construction | Doubtful or Loss</t>
  </si>
  <si>
    <t>Acquired Loans | Commercial business | Pass/Not Rated</t>
  </si>
  <si>
    <t>Acquired Loans | Commercial business | Special Mention</t>
  </si>
  <si>
    <t>Acquired Loans | Commercial business | Substandard</t>
  </si>
  <si>
    <t>Acquired Loans | Commercial business | Doubtful or Loss</t>
  </si>
  <si>
    <t>Acquired Loans | Trade finance</t>
  </si>
  <si>
    <t>Acquired Loans | Trade finance | Pass/Not Rated</t>
  </si>
  <si>
    <t>Acquired Loans | Trade finance | Special Mention</t>
  </si>
  <si>
    <t>Acquired Loans | Trade finance | Substandard</t>
  </si>
  <si>
    <t>Acquired Loans | Trade finance | Doubtful or Loss</t>
  </si>
  <si>
    <t>Acquired Loans | Consumer and other | Pass/Not Rated</t>
  </si>
  <si>
    <t>Acquired Loans | Consumer and other | Special Mention</t>
  </si>
  <si>
    <t>Acquired Loans | Consumer and other | Substandard</t>
  </si>
  <si>
    <t>Acquired Loans | Consumer and other | Doubtful or Loss</t>
  </si>
  <si>
    <t>Loans Receivable and Allowance for Loan Losses - Loans Held For Investment - Reclassification to Held for Sale (Details) - USD ($) $ in Thousands</t>
  </si>
  <si>
    <t>Accounts, Notes, Loans and Financing Receivable [Line Items]</t>
  </si>
  <si>
    <t>Sale or reclassification to held for sale</t>
  </si>
  <si>
    <t>Loans Receivable and Allowance for Loan Losses - Allowance for Loans, by Portfolio Segment and Impairment Method (Details) - USD ($) $ in Thousands</t>
  </si>
  <si>
    <t>Loans by Portfolio Segment and Impairment Method [Abstract]</t>
  </si>
  <si>
    <t>Impaired loans (recorded investment)</t>
  </si>
  <si>
    <t>Specific allowance</t>
  </si>
  <si>
    <t>Specific allowance to impaired loans</t>
  </si>
  <si>
    <t>4.72%</t>
  </si>
  <si>
    <t>4.61%</t>
  </si>
  <si>
    <t>Other loans</t>
  </si>
  <si>
    <t>General allowance</t>
  </si>
  <si>
    <t>General allowance to other loans</t>
  </si>
  <si>
    <t>0.75%</t>
  </si>
  <si>
    <t>0.73%</t>
  </si>
  <si>
    <t>Total loans</t>
  </si>
  <si>
    <t>Total allowance for loan losses</t>
  </si>
  <si>
    <t>Total allowance to total loans</t>
  </si>
  <si>
    <t>0.78%</t>
  </si>
  <si>
    <t>0.77%</t>
  </si>
  <si>
    <t>0.17%</t>
  </si>
  <si>
    <t>0.22%</t>
  </si>
  <si>
    <t>0.52%</t>
  </si>
  <si>
    <t>0.62%</t>
  </si>
  <si>
    <t>0.67%</t>
  </si>
  <si>
    <t>0.53%</t>
  </si>
  <si>
    <t>0.28%</t>
  </si>
  <si>
    <t>13.78%</t>
  </si>
  <si>
    <t>12.31%</t>
  </si>
  <si>
    <t>1.23%</t>
  </si>
  <si>
    <t>1.12%</t>
  </si>
  <si>
    <t>1.35%</t>
  </si>
  <si>
    <t>1.30%</t>
  </si>
  <si>
    <t>0.00%</t>
  </si>
  <si>
    <t>0.33%</t>
  </si>
  <si>
    <t>0.38%</t>
  </si>
  <si>
    <t>0.36%</t>
  </si>
  <si>
    <t>0.41%</t>
  </si>
  <si>
    <t>0.19%</t>
  </si>
  <si>
    <t>0.70%</t>
  </si>
  <si>
    <t>0.69%</t>
  </si>
  <si>
    <t>Financial Asset Acquired with Credit Deterioration [Member] | Acquired Loans | Real estate</t>
  </si>
  <si>
    <t>Financial Asset Acquired with Credit Deterioration [Member] | Acquired Loans | Commercial business</t>
  </si>
  <si>
    <t>Financial Asset Acquired with Credit Deterioration [Member] | Acquired Loans | Trade finance</t>
  </si>
  <si>
    <t>Financial Asset Acquired with Credit Deterioration [Member] | Acquired Loans | Consumer and other</t>
  </si>
  <si>
    <t>Financial Asset Acquired with Credit Deterioration [Member] | Legacy Loans | Real estate</t>
  </si>
  <si>
    <t>Financial Asset Acquired with Credit Deterioration [Member] | Legacy Loans | Commercial business</t>
  </si>
  <si>
    <t>Financial Asset Acquired with Credit Deterioration [Member] | Legacy Loans | Trade finance</t>
  </si>
  <si>
    <t>Financial Asset Acquired with Credit Deterioration [Member] | Legacy Loans | Consumer and other</t>
  </si>
  <si>
    <t>Loans Receivable and Allowance for Loan Losses - Troubled Debt Restructurings on Financing Receivables (Details)</t>
  </si>
  <si>
    <t>Dec. 31, 2018USD ($)loan</t>
  </si>
  <si>
    <t>Financing Receivable, Troubled Debt Restructuring [Line Items]</t>
  </si>
  <si>
    <t>Troubled debt restructured</t>
  </si>
  <si>
    <t>Number of modified contracts | loan</t>
  </si>
  <si>
    <t>Troubled Debt Restructuring, By Loan Class</t>
  </si>
  <si>
    <t>Pre-Modification</t>
  </si>
  <si>
    <t>Post-Modification</t>
  </si>
  <si>
    <t>Troubled Debt Restructuring, By Loan Class, Modified And Subsequent Payment Default</t>
  </si>
  <si>
    <t>Temporary modifications, period of interest only payments</t>
  </si>
  <si>
    <t>3 months</t>
  </si>
  <si>
    <t>6 months</t>
  </si>
  <si>
    <t>Payment concession</t>
  </si>
  <si>
    <t>Maturity / amortization concession</t>
  </si>
  <si>
    <t>Rate concession</t>
  </si>
  <si>
    <t>TDR on accrual</t>
  </si>
  <si>
    <t>TDR on accrual | Payment concession</t>
  </si>
  <si>
    <t>TDR on accrual | Maturity / amortization concession</t>
  </si>
  <si>
    <t>TDR on accrual | Rate concession</t>
  </si>
  <si>
    <t>TDR on non-accrual</t>
  </si>
  <si>
    <t>TDR on non-accrual | Payment concession</t>
  </si>
  <si>
    <t>TDR on non-accrual | Maturity / amortization concession</t>
  </si>
  <si>
    <t>TDR on non-accrual | Rate concession</t>
  </si>
  <si>
    <t>Commercial | TDR on accrual</t>
  </si>
  <si>
    <t>Real estate | Legacy Loans | Residential Real Estate</t>
  </si>
  <si>
    <t>Real estate | Legacy Loans | Retail</t>
  </si>
  <si>
    <t>Real estate | Legacy Loans | Hotel &amp; motel</t>
  </si>
  <si>
    <t>Real estate | Legacy Loans | Gas station &amp; car wash</t>
  </si>
  <si>
    <t>Real estate | Legacy Loans | Mixed use</t>
  </si>
  <si>
    <t>Real estate | Legacy Loans | Industrial &amp; warehouse</t>
  </si>
  <si>
    <t>Real estate | Legacy Loans | Other</t>
  </si>
  <si>
    <t>Real estate | Acquired Loans | Residential Real Estate</t>
  </si>
  <si>
    <t>Real estate | Acquired Loans | Retail</t>
  </si>
  <si>
    <t>Real estate | Acquired Loans | Hotel &amp; motel</t>
  </si>
  <si>
    <t>Real estate | Acquired Loans | Gas station &amp; car wash</t>
  </si>
  <si>
    <t>Real estate | Acquired Loans | Mixed use</t>
  </si>
  <si>
    <t>Real estate | Acquired Loans | Industrial &amp; warehouse</t>
  </si>
  <si>
    <t>Real estate | Acquired Loans | Other</t>
  </si>
  <si>
    <t>Real estate | Payment concession | Legacy Loans</t>
  </si>
  <si>
    <t>Real estate | Payment concession | Acquired Loans</t>
  </si>
  <si>
    <t>Real estate | Maturity / amortization concession | Legacy Loans</t>
  </si>
  <si>
    <t>Real estate | Commercial | TDR on accrual</t>
  </si>
  <si>
    <t>Real estate | Commercial | TDR on accrual | Payment concession</t>
  </si>
  <si>
    <t>Real estate | Commercial | TDR on accrual | Maturity / amortization concession</t>
  </si>
  <si>
    <t>Real estate | Commercial | TDR on accrual | Rate concession</t>
  </si>
  <si>
    <t>Real estate | Commercial | TDR on non-accrual</t>
  </si>
  <si>
    <t>Real estate | Commercial | TDR on non-accrual | Payment concession</t>
  </si>
  <si>
    <t>Real estate | Commercial | TDR on non-accrual | Maturity / amortization concession</t>
  </si>
  <si>
    <t>Real estate | Commercial | TDR on non-accrual | Rate concession</t>
  </si>
  <si>
    <t>Commercial business | Payment concession | Legacy Loans</t>
  </si>
  <si>
    <t>Commercial business | Payment concession | Acquired Loans</t>
  </si>
  <si>
    <t>Commercial business | Maturity / amortization concession | Legacy Loans</t>
  </si>
  <si>
    <t>Commercial business | TDR on accrual</t>
  </si>
  <si>
    <t>Commercial business | TDR on accrual | Payment concession</t>
  </si>
  <si>
    <t>Commercial business | TDR on accrual | Maturity / amortization concession</t>
  </si>
  <si>
    <t>Commercial business | TDR on accrual | Rate concession</t>
  </si>
  <si>
    <t>Commercial business | TDR on non-accrual</t>
  </si>
  <si>
    <t>Commercial business | TDR on non-accrual | Payment concession</t>
  </si>
  <si>
    <t>Commercial business | TDR on non-accrual | Maturity / amortization concession</t>
  </si>
  <si>
    <t>Commercial business | TDR on non-accrual | Rate concession</t>
  </si>
  <si>
    <t>Other | TDR on accrual</t>
  </si>
  <si>
    <t>Other | TDR on accrual | Payment concession</t>
  </si>
  <si>
    <t>Other | TDR on accrual | Maturity / amortization concession</t>
  </si>
  <si>
    <t>Other | TDR on accrual | Rate concession</t>
  </si>
  <si>
    <t>Other | TDR on non-accrual</t>
  </si>
  <si>
    <t>Other | TDR on non-accrual | Payment concession</t>
  </si>
  <si>
    <t>Other | TDR on non-accrual | Maturity / amortization concession</t>
  </si>
  <si>
    <t>Other | TDR on non-accrual | Rate concession</t>
  </si>
  <si>
    <t>Consumer and other | Payment concession | Legacy Loans</t>
  </si>
  <si>
    <t>Consumer and other | TDR on accrual</t>
  </si>
  <si>
    <t>Leases - Additional Information (Details) $ in Thousands</t>
  </si>
  <si>
    <t>Sep. 30, 2019USD ($)lease</t>
  </si>
  <si>
    <t>Lessee, Lease, Description [Line Items]</t>
  </si>
  <si>
    <t>Operating Lease, Payments</t>
  </si>
  <si>
    <t>Right-of-Use Asset Obtained in Exchange for Operating Lease Liability</t>
  </si>
  <si>
    <t>Operating lease cost</t>
  </si>
  <si>
    <t>Weighted-average remaining lease term - operating leases</t>
  </si>
  <si>
    <t>6 years 3 days</t>
  </si>
  <si>
    <t>Extension options, term of extension</t>
  </si>
  <si>
    <t>operating lease right-of-use assets</t>
  </si>
  <si>
    <t>operating lease liabilities</t>
  </si>
  <si>
    <t>Short term operating lease liability</t>
  </si>
  <si>
    <t>Long term operating lease liability</t>
  </si>
  <si>
    <t>Number of leases extended | lease</t>
  </si>
  <si>
    <t>Lessee, Operating Lease, Number of New Leases Added | lease</t>
  </si>
  <si>
    <t>Rent expense</t>
  </si>
  <si>
    <t>Short term lease cost</t>
  </si>
  <si>
    <t>Variable lease cost</t>
  </si>
  <si>
    <t>Sublease Income</t>
  </si>
  <si>
    <t>Lease, Cost</t>
  </si>
  <si>
    <t>Weighted-average discount rate - operating leases</t>
  </si>
  <si>
    <t>3.11%</t>
  </si>
  <si>
    <t>11 years</t>
  </si>
  <si>
    <t>Leases - Net Lease Cost (Details) - USD ($) $ in Thousands</t>
  </si>
  <si>
    <t>Sublease income</t>
  </si>
  <si>
    <t>Net lease cost</t>
  </si>
  <si>
    <t>Leases - Other Information (Details) $ in Thousands</t>
  </si>
  <si>
    <t>Sep. 30, 2019USD ($)</t>
  </si>
  <si>
    <t>Cash paid for amounts included in the measurement of lease liabilities:</t>
  </si>
  <si>
    <t>Operating cash outflows for operating leases</t>
  </si>
  <si>
    <t>Right-of-use assets obtained in exchange for lease liabilities, net</t>
  </si>
  <si>
    <t>Leases - Maturities of Remaining Lease Liabilities (Details) - USD ($) $ in Thousands</t>
  </si>
  <si>
    <t>2020</t>
  </si>
  <si>
    <t>2021</t>
  </si>
  <si>
    <t>2022</t>
  </si>
  <si>
    <t>2023</t>
  </si>
  <si>
    <t>2024 and thereafter</t>
  </si>
  <si>
    <t>Total lease payments</t>
  </si>
  <si>
    <t>Less: imputed interest</t>
  </si>
  <si>
    <t>Total lease obligations</t>
  </si>
  <si>
    <t>Deposits (Details) - USD ($)</t>
  </si>
  <si>
    <t>Deposits Disclosure [Line Items]</t>
  </si>
  <si>
    <t>Time Deposits, $250,000 or More</t>
  </si>
  <si>
    <t>Securities pledged as collateral</t>
  </si>
  <si>
    <t>Brokered deposits</t>
  </si>
  <si>
    <t>California State Treasurer</t>
  </si>
  <si>
    <t>Required eligible collateral pledge on outstanding deposits, minimum percentage</t>
  </si>
  <si>
    <t>110.00%</t>
  </si>
  <si>
    <t>Demand Deposits</t>
  </si>
  <si>
    <t>Borrowings - Narrative (Details) - USD ($)</t>
  </si>
  <si>
    <t>Debt Instrument [Line Items]</t>
  </si>
  <si>
    <t>Percent of assets</t>
  </si>
  <si>
    <t>25.00%</t>
  </si>
  <si>
    <t>Maximum borrowing capacity</t>
  </si>
  <si>
    <t>Percent outstanding advances</t>
  </si>
  <si>
    <t>Unsecured credit facility, maximum borrowing capacity</t>
  </si>
  <si>
    <t>Unused funds</t>
  </si>
  <si>
    <t>Percent of qualifying assets</t>
  </si>
  <si>
    <t>95.00%</t>
  </si>
  <si>
    <t>Weighted Average</t>
  </si>
  <si>
    <t>FHLB advances, interest rate</t>
  </si>
  <si>
    <t>1.92%</t>
  </si>
  <si>
    <t>1.78%</t>
  </si>
  <si>
    <t>2.39%</t>
  </si>
  <si>
    <t>Mortgage Loans on Real Estate</t>
  </si>
  <si>
    <t>Pledged as collateral</t>
  </si>
  <si>
    <t>Qualifying Loans</t>
  </si>
  <si>
    <t>Asset balance used to determine maximum borrowing capacity from federal reserve bank</t>
  </si>
  <si>
    <t>Securities Investment</t>
  </si>
  <si>
    <t>Total available borrowing capacity</t>
  </si>
  <si>
    <t>Amount outstanding</t>
  </si>
  <si>
    <t>Investment in common trust securities</t>
  </si>
  <si>
    <t>Borrowings - Maturities of FHLB Borrowings (Details) - USD ($) $ in Thousands</t>
  </si>
  <si>
    <t>Subordinated Debentures and Convertible Notes - Narrative (Details)</t>
  </si>
  <si>
    <t>Jun. 07, 2018USD ($)$ / shares</t>
  </si>
  <si>
    <t>Sep. 30, 2019USD ($)grantor_trust</t>
  </si>
  <si>
    <t>Sep. 30, 2019USD ($)grantor_trustshares</t>
  </si>
  <si>
    <t>Subordinated Borrowing [Line Items]</t>
  </si>
  <si>
    <t>Number of wholly owned subsidiary grantor trusts | grantor_trust</t>
  </si>
  <si>
    <t>Amount of pooled trust preferred securities issued</t>
  </si>
  <si>
    <t>Right to defer consecutive payments of interest, maximum term</t>
  </si>
  <si>
    <t>Carrying Value of Debentures</t>
  </si>
  <si>
    <t>Unamortized Discount on Acquired Subordinated Debt</t>
  </si>
  <si>
    <t>Trust Preferred Securities Subject to Mandatory Redemption</t>
  </si>
  <si>
    <t>Percent included in tier one capital, maximum</t>
  </si>
  <si>
    <t>Excess of percent threshold included in tier two capital</t>
  </si>
  <si>
    <t>Aggregate principal amount issued</t>
  </si>
  <si>
    <t>Interest rate</t>
  </si>
  <si>
    <t>2.00%</t>
  </si>
  <si>
    <t>Additional face amount issued as part of initial offering over-allotment option</t>
  </si>
  <si>
    <t>Initial conversion price (in dollars per share) | $ / shares</t>
  </si>
  <si>
    <t>Premium percentage to closing stock price on date of pricing of the notes</t>
  </si>
  <si>
    <t>22.50%</t>
  </si>
  <si>
    <t>Call option, percentage of principal amount in cash</t>
  </si>
  <si>
    <t>Repurchase or put option, percentage of principal amount in cash</t>
  </si>
  <si>
    <t>Amount of proceeds from convertible notes authorized for repurchase of common stock</t>
  </si>
  <si>
    <t>Proceeds down-streamed to the Bank as equity</t>
  </si>
  <si>
    <t>Closing price of common stock (in dollars per share) | $ / shares</t>
  </si>
  <si>
    <t>Amortization/ Capitalization Period</t>
  </si>
  <si>
    <t>Interest expense on convertible notes</t>
  </si>
  <si>
    <t>Discount Rate | Convertible Notes</t>
  </si>
  <si>
    <t>Discount rate</t>
  </si>
  <si>
    <t>Subordinated Debentures and Convertible Notes - Summary of Trust Preferred Securities and Debentures (Details) - USD ($)</t>
  </si>
  <si>
    <t>Trust Preferred Security Amount</t>
  </si>
  <si>
    <t>Nara Capital Trust III</t>
  </si>
  <si>
    <t>Current Rate</t>
  </si>
  <si>
    <t>5.27%</t>
  </si>
  <si>
    <t>Nara Capital Trust III | Trust Preferred Security Amount</t>
  </si>
  <si>
    <t>Nara Capital Trust III | Carrying Value of Debentures</t>
  </si>
  <si>
    <t>Nara Statutory Trust IV</t>
  </si>
  <si>
    <t>5.15%</t>
  </si>
  <si>
    <t>Nara Statutory Trust IV | Trust Preferred Security Amount</t>
  </si>
  <si>
    <t>Nara Statutory Trust IV | Carrying Value of Debentures</t>
  </si>
  <si>
    <t>Nara Statutory Trust V</t>
  </si>
  <si>
    <t>5.09%</t>
  </si>
  <si>
    <t>Nara Statutory Trust V | Trust Preferred Security Amount</t>
  </si>
  <si>
    <t>Nara Statutory Trust V | Carrying Value of Debentures</t>
  </si>
  <si>
    <t>Nara Statutory Trust VI</t>
  </si>
  <si>
    <t>3.77%</t>
  </si>
  <si>
    <t>Nara Statutory Trust VI | Trust Preferred Security Amount</t>
  </si>
  <si>
    <t>Nara Statutory Trust VI | Carrying Value of Debentures</t>
  </si>
  <si>
    <t>Center Capital Trust I</t>
  </si>
  <si>
    <t>Center Capital Trust I | Trust Preferred Security Amount</t>
  </si>
  <si>
    <t>Center Capital Trust I | Carrying Value of Debentures</t>
  </si>
  <si>
    <t>Wilshire Trust II</t>
  </si>
  <si>
    <t>3.93%</t>
  </si>
  <si>
    <t>Wilshire Trust II | Trust Preferred Security Amount</t>
  </si>
  <si>
    <t>Wilshire Trust II | Carrying Value of Debentures</t>
  </si>
  <si>
    <t>Wilshire Trust III</t>
  </si>
  <si>
    <t>3.52%</t>
  </si>
  <si>
    <t>Wilshire Trust III | Trust Preferred Security Amount</t>
  </si>
  <si>
    <t>Wilshire Trust III | Carrying Value of Debentures</t>
  </si>
  <si>
    <t>Wilshire Trust IV</t>
  </si>
  <si>
    <t>3.50%</t>
  </si>
  <si>
    <t>Wilshire Trust IV | Trust Preferred Security Amount</t>
  </si>
  <si>
    <t>Wilshire Trust IV | Carrying Value of Debentures</t>
  </si>
  <si>
    <t>Saehan Capital Trust I</t>
  </si>
  <si>
    <t>3.72%</t>
  </si>
  <si>
    <t>Saehan Capital Trust I | Trust Preferred Security Amount</t>
  </si>
  <si>
    <t>Saehan Capital Trust I | Carrying Value of Debentures</t>
  </si>
  <si>
    <t>Subordinated Debentures and Convertible Notes - Schedule of Convertible Debt (Details) - USD ($) $ in Thousands</t>
  </si>
  <si>
    <t>Jun. 07, 2018</t>
  </si>
  <si>
    <t>Gross Carrying Amount</t>
  </si>
  <si>
    <t>Convertible notes principal balance</t>
  </si>
  <si>
    <t>Discount</t>
  </si>
  <si>
    <t>Issuance costs to be capitalized</t>
  </si>
  <si>
    <t>Carrying balance of convertible notes</t>
  </si>
  <si>
    <t>Accumulated Amortization / Capitalization</t>
  </si>
  <si>
    <t>Carrying Amount</t>
  </si>
  <si>
    <t>Derivative Financial Instruments (Details) - USD ($) $ in Thousands</t>
  </si>
  <si>
    <t>Interest rate lock commitments</t>
  </si>
  <si>
    <t>Derivative Instruments and Hedging Activities Disclosures [Line Items]</t>
  </si>
  <si>
    <t>Notional amount</t>
  </si>
  <si>
    <t>Other liabilities | Not Designated as Hedging Instrument | Correspondent Banks | Interest rate swaps</t>
  </si>
  <si>
    <t>Weighted average remaining term (years)</t>
  </si>
  <si>
    <t>7 years</t>
  </si>
  <si>
    <t>6 years 4 months 24 days</t>
  </si>
  <si>
    <t>Estimated fair value</t>
  </si>
  <si>
    <t>Derivative, Average Fixed Interest Rate</t>
  </si>
  <si>
    <t>4.28%</t>
  </si>
  <si>
    <t>5.12%</t>
  </si>
  <si>
    <t>Derivative, Average Variable Interest Rate</t>
  </si>
  <si>
    <t>4.26%</t>
  </si>
  <si>
    <t>4.56%</t>
  </si>
  <si>
    <t>Other liabilities | Not Designated as Hedging Instrument | Customers | Interest rate swaps</t>
  </si>
  <si>
    <t>3 years 2 months 12 days</t>
  </si>
  <si>
    <t>6 years 9 months 18 days</t>
  </si>
  <si>
    <t>3.91%</t>
  </si>
  <si>
    <t>4.36%</t>
  </si>
  <si>
    <t>4.62%</t>
  </si>
  <si>
    <t>4.69%</t>
  </si>
  <si>
    <t>Other assets | Not Designated as Hedging Instrument | Correspondent Banks | Interest rate swaps</t>
  </si>
  <si>
    <t>Other assets | Not Designated as Hedging Instrument | Customers | Interest rate swaps</t>
  </si>
  <si>
    <t>Derivative Financial Instruments - Summary of Derivative Notional Amounts and Fair Values (Details) - USD ($) $ in Thousands</t>
  </si>
  <si>
    <t>Derivative [Line Items]</t>
  </si>
  <si>
    <t>Notional amount, derivative asset</t>
  </si>
  <si>
    <t>Fair value, derivative asset</t>
  </si>
  <si>
    <t>Notional amount, derivative liability</t>
  </si>
  <si>
    <t>Fair value, derivative liability</t>
  </si>
  <si>
    <t>Forward sale contracts related to mortgage banking | Short</t>
  </si>
  <si>
    <t>Commitments and contingencies (Details) - USD ($) $ in Thousands</t>
  </si>
  <si>
    <t>Supply Commitment [Line Items]</t>
  </si>
  <si>
    <t>Loss contingencies for all legal claims</t>
  </si>
  <si>
    <t>Commitments to extend credit</t>
  </si>
  <si>
    <t>Commitments and letters of credit</t>
  </si>
  <si>
    <t>Standby letters of credit</t>
  </si>
  <si>
    <t>Other letters of credit</t>
  </si>
  <si>
    <t>Goodwill, Intangible Assets, and Servicing Assets - Intangible Assets (Details) - USD ($)</t>
  </si>
  <si>
    <t>Finite-Lived Intangible Assets [Line Items]</t>
  </si>
  <si>
    <t>Goodwill impairment</t>
  </si>
  <si>
    <t>Gross Amount</t>
  </si>
  <si>
    <t>Accumulated Amortization</t>
  </si>
  <si>
    <t>Core Deposits</t>
  </si>
  <si>
    <t>Amortization expense related to core deposit intangible assets</t>
  </si>
  <si>
    <t>Center Financial acquisition | Core Deposits</t>
  </si>
  <si>
    <t>Amortization Period</t>
  </si>
  <si>
    <t>Pacific International Bank acquisition | Core Deposits</t>
  </si>
  <si>
    <t>Foster Bankshares acquisition | Core Deposits</t>
  </si>
  <si>
    <t>Wilshire Bancorp acquisition | Core Deposits</t>
  </si>
  <si>
    <t>Minimum | Core Deposits</t>
  </si>
  <si>
    <t>Maximum | Core Deposits</t>
  </si>
  <si>
    <t>Goodwill, Intangible Assets, and Servicing Assets - Servicing Assets (Details) - USD ($) $ in Thousands</t>
  </si>
  <si>
    <t>Servicing Asset at Amortized Cost, Balance [Roll Forward]</t>
  </si>
  <si>
    <t>Additions through originations of servicing assets</t>
  </si>
  <si>
    <t>Amortization</t>
  </si>
  <si>
    <t>Adjustments</t>
  </si>
  <si>
    <t>Principal balances of loans serviced for other institutions</t>
  </si>
  <si>
    <t>SBA Servicing Assets: Weighted-average discount rate</t>
  </si>
  <si>
    <t>10.52%</t>
  </si>
  <si>
    <t>11.23%</t>
  </si>
  <si>
    <t>SBA Servicing Assets: Constant prepayment rate</t>
  </si>
  <si>
    <t>14.02%</t>
  </si>
  <si>
    <t>11.09%</t>
  </si>
  <si>
    <t>Mortgage Servicing Assets: Weighted-average discount rate</t>
  </si>
  <si>
    <t>9.13%</t>
  </si>
  <si>
    <t>10.25%</t>
  </si>
  <si>
    <t>Mortgage Servicing Assets: Constant prepayment rate</t>
  </si>
  <si>
    <t>9.78%</t>
  </si>
  <si>
    <t>7.13%</t>
  </si>
  <si>
    <t>Income Taxes Narrative (Details) - USD ($)</t>
  </si>
  <si>
    <t>Income tax provision</t>
  </si>
  <si>
    <t>Pretax income</t>
  </si>
  <si>
    <t>Effective income tax rate</t>
  </si>
  <si>
    <t>25.48%</t>
  </si>
  <si>
    <t>25.26%</t>
  </si>
  <si>
    <t>25.56%</t>
  </si>
  <si>
    <t>Unrecognized tax benefits</t>
  </si>
  <si>
    <t>Interest accrued</t>
  </si>
  <si>
    <t>Penalties accrued</t>
  </si>
  <si>
    <t>Decrease in unrecognized tax benefits is reasonably possible</t>
  </si>
  <si>
    <t>Fair Value Measurements - Assets and Liabilities Measured at Fair Value, Recurring (Details) $ in Thousands</t>
  </si>
  <si>
    <t>Fair Value, Assets and Liabilities Measured on Recurring and Nonrecurring Basis [Line Items]</t>
  </si>
  <si>
    <t>Costs to sell percentage</t>
  </si>
  <si>
    <t>8.50%</t>
  </si>
  <si>
    <t>Assets:</t>
  </si>
  <si>
    <t>Mortgage banking derivatives</t>
  </si>
  <si>
    <t>Recurring basis | Collateralized mortgage obligations</t>
  </si>
  <si>
    <t>Recurring basis | Residential</t>
  </si>
  <si>
    <t>Recurring basis | Commercial</t>
  </si>
  <si>
    <t>Recurring basis | Corporate securities</t>
  </si>
  <si>
    <t>Recurring basis | Municipal securities</t>
  </si>
  <si>
    <t>Recurring basis | Equity investments</t>
  </si>
  <si>
    <t>Recurring basis | Equity investments with readily determinable fair value</t>
  </si>
  <si>
    <t>Recurring basis | Quoted Prices in Active Markets for Identical Assets (Level 1)</t>
  </si>
  <si>
    <t>Interest rate swaps</t>
  </si>
  <si>
    <t>Liabilities:</t>
  </si>
  <si>
    <t>Recurring basis | Quoted Prices in Active Markets for Identical Assets (Level 1) | Collateralized mortgage obligations</t>
  </si>
  <si>
    <t>Recurring basis | Quoted Prices in Active Markets for Identical Assets (Level 1) | Residential</t>
  </si>
  <si>
    <t>Recurring basis | Quoted Prices in Active Markets for Identical Assets (Level 1) | Commercial</t>
  </si>
  <si>
    <t>Recurring basis | Quoted Prices in Active Markets for Identical Assets (Level 1) | Corporate securities</t>
  </si>
  <si>
    <t>Recurring basis | Quoted Prices in Active Markets for Identical Assets (Level 1) | Municipal securities</t>
  </si>
  <si>
    <t>Recurring basis | Quoted Prices in Active Markets for Identical Assets (Level 1) | Equity investments</t>
  </si>
  <si>
    <t>Recurring basis | Quoted Prices in Active Markets for Identical Assets (Level 1) | Equity investments with readily determinable fair value</t>
  </si>
  <si>
    <t>Recurring basis | Significant Other Observable Inputs (Level 2)</t>
  </si>
  <si>
    <t>Recurring basis | Significant Other Observable Inputs (Level 2) | Collateralized mortgage obligations</t>
  </si>
  <si>
    <t>Recurring basis | Significant Other Observable Inputs (Level 2) | Residential</t>
  </si>
  <si>
    <t>Recurring basis | Significant Other Observable Inputs (Level 2) | Commercial</t>
  </si>
  <si>
    <t>Recurring basis | Significant Other Observable Inputs (Level 2) | Corporate securities</t>
  </si>
  <si>
    <t>Recurring basis | Significant Other Observable Inputs (Level 2) | Municipal securities</t>
  </si>
  <si>
    <t>Recurring basis | Significant Other Observable Inputs (Level 2) | Equity investments</t>
  </si>
  <si>
    <t>Recurring basis | Significant Other Observable Inputs (Level 2) | Equity investments with readily determinable fair value</t>
  </si>
  <si>
    <t>Recurring basis | Significant Unobservable Inputs (Level 3)</t>
  </si>
  <si>
    <t>Recurring basis | Significant Unobservable Inputs (Level 3) | Collateralized mortgage obligations</t>
  </si>
  <si>
    <t>Recurring basis | Significant Unobservable Inputs (Level 3) | Residential</t>
  </si>
  <si>
    <t>Recurring basis | Significant Unobservable Inputs (Level 3) | Commercial</t>
  </si>
  <si>
    <t>Recurring basis | Significant Unobservable Inputs (Level 3) | Corporate securities</t>
  </si>
  <si>
    <t>Recurring basis | Significant Unobservable Inputs (Level 3) | Municipal securities</t>
  </si>
  <si>
    <t>Recurring basis | Significant Unobservable Inputs (Level 3) | Equity investments</t>
  </si>
  <si>
    <t>Recurring basis | Significant Unobservable Inputs (Level 3) | Equity investments with readily determinable fair value</t>
  </si>
  <si>
    <t>Recurring basis | Estimated Fair Value</t>
  </si>
  <si>
    <t>Discount Rate | Accounts Receivable | Minimum</t>
  </si>
  <si>
    <t>Discount Rate | Accounts Receivable | Maximum</t>
  </si>
  <si>
    <t>Discount Rate | Inventories | Minimum</t>
  </si>
  <si>
    <t>Discount Rate | Inventories | Maximum</t>
  </si>
  <si>
    <t>Fair Value Measurements - Rollforward of Level 3 Assets (Details) - Municipal securities - USD ($) $ in Thousands</t>
  </si>
  <si>
    <t>Fair Value, Assets Measured on Recurring Basis, Unobservable Input Reconciliation, Calculation [Roll Forward]</t>
  </si>
  <si>
    <t>Beginning Balance</t>
  </si>
  <si>
    <t>Change in fair value included in other comprehensive income (loss)</t>
  </si>
  <si>
    <t>Ending Balance</t>
  </si>
  <si>
    <t>Fair Value Measurements - Assets Measured at Fair Value, Non-Recurring (Details) - Non-recurring basis - USD ($) $ in Thousands</t>
  </si>
  <si>
    <t>Real estate loans</t>
  </si>
  <si>
    <t>Assets</t>
  </si>
  <si>
    <t>Consumer</t>
  </si>
  <si>
    <t>Loans held for sale, net [Member]</t>
  </si>
  <si>
    <t>OREO</t>
  </si>
  <si>
    <t>Quoted Prices in Active Markets for Identical Assets (Level 1) | Real estate loans</t>
  </si>
  <si>
    <t>Quoted Prices in Active Markets for Identical Assets (Level 1) | Commercial business</t>
  </si>
  <si>
    <t>Quoted Prices in Active Markets for Identical Assets (Level 1) | Consumer</t>
  </si>
  <si>
    <t>Quoted Prices in Active Markets for Identical Assets (Level 1) | Loans held for sale, net [Member]</t>
  </si>
  <si>
    <t>Quoted Prices in Active Markets for Identical Assets (Level 1) | OREO</t>
  </si>
  <si>
    <t>Significant Other Observable Inputs (Level 2) | Real estate loans</t>
  </si>
  <si>
    <t>Significant Other Observable Inputs (Level 2) | Commercial business</t>
  </si>
  <si>
    <t>Significant Other Observable Inputs (Level 2) | Consumer</t>
  </si>
  <si>
    <t>Significant Other Observable Inputs (Level 2) | Loans held for sale, net [Member]</t>
  </si>
  <si>
    <t>Significant Other Observable Inputs (Level 2) | OREO</t>
  </si>
  <si>
    <t>Significant Unobservable Inputs (Level 3) | Real estate loans</t>
  </si>
  <si>
    <t>Significant Unobservable Inputs (Level 3) | Commercial business</t>
  </si>
  <si>
    <t>Significant Unobservable Inputs (Level 3) | Consumer</t>
  </si>
  <si>
    <t>Significant Unobservable Inputs (Level 3) | Loans held for sale, net [Member]</t>
  </si>
  <si>
    <t>Significant Unobservable Inputs (Level 3) | OREO</t>
  </si>
  <si>
    <t>Fair Value Measurements - Total Net Gains Losses on Assets Measured at Fair Value on a Non-Recurring Basis (Details) - Non-recurring basis - Change during period - USD ($) $ in Thousands</t>
  </si>
  <si>
    <t>Total gains (losses), fair value</t>
  </si>
  <si>
    <t>Fair Value Measurements - Carrying Amounts and Estimated Fair Values of Financial Instruments (Details) - USD ($) $ in Thousands</t>
  </si>
  <si>
    <t>Financial Assets:</t>
  </si>
  <si>
    <t>Level 1 | Carrying Amount</t>
  </si>
  <si>
    <t>Cash and cash equivalents</t>
  </si>
  <si>
    <t>Financial Liabilities:</t>
  </si>
  <si>
    <t>Level 1 | Estimated Fair Value</t>
  </si>
  <si>
    <t>Level 2/3 | Carrying Amount</t>
  </si>
  <si>
    <t>Level 2/3 | Carrying Amount | Other investments</t>
  </si>
  <si>
    <t>Level 2/3 | Estimated Fair Value</t>
  </si>
  <si>
    <t>Level 2/3 | Estimated Fair Value | Other investments</t>
  </si>
  <si>
    <t>Level 2 | Carrying Amount</t>
  </si>
  <si>
    <t>Loans held for sale</t>
  </si>
  <si>
    <t>Noninterest bearing deposits</t>
  </si>
  <si>
    <t>Saving and other interest bearing demand deposits</t>
  </si>
  <si>
    <t>FHLB advances</t>
  </si>
  <si>
    <t>Convertible debt</t>
  </si>
  <si>
    <t>Subordinated debentures</t>
  </si>
  <si>
    <t>Level 2 | Estimated Fair Value</t>
  </si>
  <si>
    <t>Level 3 | Carrying Amount</t>
  </si>
  <si>
    <t>Loans receivable—net</t>
  </si>
  <si>
    <t>Level 3 | Estimated Fair Value</t>
  </si>
  <si>
    <t>Stockholders' Equity - Discussion of Equity and Warrants (Details) - USD ($)</t>
  </si>
  <si>
    <t>Sep. 20, 2018</t>
  </si>
  <si>
    <t>Apr. 26, 2018</t>
  </si>
  <si>
    <t>Class of Warrant or Right [Line Items]</t>
  </si>
  <si>
    <t>Share repurchase program, authorized amount</t>
  </si>
  <si>
    <t>Common stock repurchased and recorded as treasury stock (in shares)</t>
  </si>
  <si>
    <t>Dividends paid (in dollars per share)</t>
  </si>
  <si>
    <t>Equity component of convertible notes</t>
  </si>
  <si>
    <t>Issuance costs from convertible notes allocated to equity</t>
  </si>
  <si>
    <t>Equity component of convertible notes after issuance costs</t>
  </si>
  <si>
    <t>Convertible debt tax adjustment, reduction to additional paid-in capital</t>
  </si>
  <si>
    <t>Stockholders' Equity - Changes in Accumulated Other Comprehensive (Loss) Income (Details) - USD ($)</t>
  </si>
  <si>
    <t>Unrealized gain (loss) on securities available for sale</t>
  </si>
  <si>
    <t>Reclassification from AOCI, Current Period, before Tax, Attributable to Parent</t>
  </si>
  <si>
    <t xml:space="preserve"> </t>
  </si>
  <si>
    <t>Total other comprehensive income (loss)</t>
  </si>
  <si>
    <t>Reclassification to retained earnings per ASU 2016-01</t>
  </si>
  <si>
    <t>Reclassification Adjustment out of Accumulated Other Comprehensive Income on Derivatives [Line Items]</t>
  </si>
  <si>
    <t>Treasury Stock, Shares, Acquired</t>
  </si>
  <si>
    <t>Other reclassifications out of accumulated other comprehensive (loss) income</t>
  </si>
  <si>
    <t>Treasury Stock, Value, Acquired, Cost Method</t>
  </si>
  <si>
    <t>Regulatory Matters (Details) - USD ($) $ in Thousands</t>
  </si>
  <si>
    <t>Company</t>
  </si>
  <si>
    <t>Compliance with Regulatory Capital Requirements under Banking Regulations [Line Items]</t>
  </si>
  <si>
    <t>Common Equity Tier One Capital</t>
  </si>
  <si>
    <t>Common Equity Tier One Capital Ratio</t>
  </si>
  <si>
    <t>11.89%</t>
  </si>
  <si>
    <t>11.44%</t>
  </si>
  <si>
    <t>Total capital (to risk-weighted assets), Amount</t>
  </si>
  <si>
    <t>Total Capital, Actual</t>
  </si>
  <si>
    <t>Total Capital, Required For Capital Adequacy Purposes</t>
  </si>
  <si>
    <t>Required for Capital Adequacy with Capital Buffer</t>
  </si>
  <si>
    <t>Tier I capital (to risk-weighted assets), Amount</t>
  </si>
  <si>
    <t>Tier I Capital, Actual (Risk Based)</t>
  </si>
  <si>
    <t>Tier I Capital, Required For Capital Adequacy Purposes</t>
  </si>
  <si>
    <t>Tier 1 Capital, Required for Capital Adequacy with Capital Buffer</t>
  </si>
  <si>
    <t>Tier I capital (to average assets), Amount</t>
  </si>
  <si>
    <t>Tier I Capital, Actual (Leverage)</t>
  </si>
  <si>
    <t>Total capital and Tier I capital (to risk-weighted assets), Ratio</t>
  </si>
  <si>
    <t>Total Capital (to Risk Weighted Assets), Actual</t>
  </si>
  <si>
    <t>13.38%</t>
  </si>
  <si>
    <t>12.94%</t>
  </si>
  <si>
    <t>Total Capital (to Risk Weighted Assets), Minimum For Capital Adequacy Purposes</t>
  </si>
  <si>
    <t>8.00%</t>
  </si>
  <si>
    <t>Total Capital (to Risk Weighted assets), Minimum Required for Capital Adequacy with Capital Buffer</t>
  </si>
  <si>
    <t>10.50%</t>
  </si>
  <si>
    <t>9.875%</t>
  </si>
  <si>
    <t>Tier I Capital (to Risk Weighted Assets), Actual (Risk Based)</t>
  </si>
  <si>
    <t>12.65%</t>
  </si>
  <si>
    <t>12.21%</t>
  </si>
  <si>
    <t>Tier I Capital (to Risk Weighted Assets), Minimum For Capital Adequacy Purposes (Risk Based)</t>
  </si>
  <si>
    <t>6.00%</t>
  </si>
  <si>
    <t>Tier 1 Capital (to Risk Weighted Assets), Minimum Required for Capital Adequacy with Capital Buffer</t>
  </si>
  <si>
    <t>7.875%</t>
  </si>
  <si>
    <t>Tier I capital (to average assets), Ratio</t>
  </si>
  <si>
    <t>Tier I Capital (to Average Assets), Actual (Leverage)</t>
  </si>
  <si>
    <t>11.18%</t>
  </si>
  <si>
    <t>10.55%</t>
  </si>
  <si>
    <t>Tier I Capital (to Average Assets), Minimum For Capital Adequacy Purposes (Leverage)</t>
  </si>
  <si>
    <t>4.00%</t>
  </si>
  <si>
    <t>Bank</t>
  </si>
  <si>
    <t>14.01%</t>
  </si>
  <si>
    <t>13.63%</t>
  </si>
  <si>
    <t>Required To Be Well Capitalized under Prompt Corrective Action Provisions</t>
  </si>
  <si>
    <t>Tier I Capital, Minimum to be Well Capitalized Under Prompt Corrective Action Provisions (Risk Based)</t>
  </si>
  <si>
    <t>Tier I Capital, Minimum to be Well Capitalized Under Prompt Corrective Action Provisions (Leverage)</t>
  </si>
  <si>
    <t>14.74%</t>
  </si>
  <si>
    <t>14.36%</t>
  </si>
  <si>
    <t>Total Capital (to Risk Weighted Assets), Minimum to be Well Capitalized Under Prompt Corrective Action Provisions</t>
  </si>
  <si>
    <t>Common Equity Tier One Capital Required to be Well-Capitalized</t>
  </si>
  <si>
    <t>Tier I Capital (to Risk Weighted Assets), Minimum to be Well Capitalized Under Prompt Corrective Action Provisions (Risk Based)</t>
  </si>
  <si>
    <t>12.37%</t>
  </si>
  <si>
    <t>11.76%</t>
  </si>
  <si>
    <t>Tier I Capital (to Average Assets), Minimum to be Well Capitalized Under Prompt Corrective Action Provisions (Leverage)</t>
  </si>
  <si>
    <t>5.00%</t>
  </si>
  <si>
    <t>Common Equity Tier 1 | Company</t>
  </si>
  <si>
    <t>4.50%</t>
  </si>
  <si>
    <t>7.00%</t>
  </si>
  <si>
    <t>6.375%</t>
  </si>
  <si>
    <t>Common Equity Tier 1 | Bank</t>
  </si>
  <si>
    <t>6.50%</t>
  </si>
  <si>
    <t>Revenue Recognition - Service Charged on Deposit Accounts (Details) - USD ($) $ in Thousands</t>
  </si>
  <si>
    <t>Disaggregation of Revenue [Line Items]</t>
  </si>
  <si>
    <t>Foreign exchange fees</t>
  </si>
  <si>
    <t>Noninterest Bearing Deposits</t>
  </si>
  <si>
    <t>Noninterest Bearing Deposits | Monthly service charges</t>
  </si>
  <si>
    <t>Noninterest Bearing Deposits | Customer analysis charges</t>
  </si>
  <si>
    <t>Noninterest Bearing Deposits | NSF charges</t>
  </si>
  <si>
    <t>Noninterest Bearing Deposits | Other service charges</t>
  </si>
  <si>
    <t>Interest-bearing Deposits | Monthly service charges</t>
  </si>
  <si>
    <t>Revenue Recognition - OREO Income (Expense) (Details) - USD ($) $ in Thousands</t>
  </si>
  <si>
    <t>Gains (losses) on sales of OREO</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0_);(#,##0.0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37</v>
      </c>
    </row>
    <row r="21" spans="1:3">
      <c r="A21" s="4" t="s">
        <v>38</v>
      </c>
      <c r="B21" s="4" t="s">
        <v>37</v>
      </c>
    </row>
    <row r="22" spans="1:3">
      <c r="A22" s="4" t="s">
        <v>39</v>
      </c>
      <c r="B22" s="4" t="s">
        <v>37</v>
      </c>
    </row>
    <row r="23" spans="1:3">
      <c r="A23" s="4" t="s">
        <v>40</v>
      </c>
      <c r="C23" s="5" t="n">
        <v>126698981</v>
      </c>
    </row>
    <row r="24" spans="1:3">
      <c r="A24" s="4" t="s">
        <v>41</v>
      </c>
      <c r="B24" s="4" t="s">
        <v>42</v>
      </c>
    </row>
    <row r="25" spans="1:3">
      <c r="A25" s="4" t="s">
        <v>43</v>
      </c>
      <c r="B25" s="4" t="s">
        <v>37</v>
      </c>
    </row>
    <row r="26" spans="1:3">
      <c r="A26" s="4" t="s">
        <v>44</v>
      </c>
      <c r="B26" s="4" t="s">
        <v>37</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v>
      </c>
      <c r="B1" s="2" t="s">
        <v>2</v>
      </c>
      <c r="C1" s="2" t="s">
        <v>58</v>
      </c>
    </row>
    <row r="2" spans="1:3">
      <c r="A2" s="3" t="s">
        <v>59</v>
      </c>
    </row>
    <row r="3" spans="1:3">
      <c r="A3" s="4" t="s">
        <v>60</v>
      </c>
      <c r="B3" s="6" t="n">
        <v>264629000</v>
      </c>
      <c r="C3" s="6" t="n">
        <v>219366000</v>
      </c>
    </row>
    <row r="4" spans="1:3">
      <c r="A4" s="4" t="s">
        <v>61</v>
      </c>
      <c r="B4" s="5" t="n">
        <v>284727000</v>
      </c>
      <c r="C4" s="5" t="n">
        <v>240240000</v>
      </c>
    </row>
    <row r="5" spans="1:3">
      <c r="A5" s="4" t="s">
        <v>62</v>
      </c>
      <c r="B5" s="5" t="n">
        <v>549356000</v>
      </c>
      <c r="C5" s="5" t="n">
        <v>459606000</v>
      </c>
    </row>
    <row r="6" spans="1:3">
      <c r="A6" s="4" t="s">
        <v>63</v>
      </c>
      <c r="B6" s="5" t="n">
        <v>30387000</v>
      </c>
      <c r="C6" s="5" t="n">
        <v>29409000</v>
      </c>
    </row>
    <row r="7" spans="1:3">
      <c r="A7" s="4" t="s">
        <v>64</v>
      </c>
      <c r="B7" s="5" t="n">
        <v>1772322000</v>
      </c>
      <c r="C7" s="5" t="n">
        <v>1846265000</v>
      </c>
    </row>
    <row r="8" spans="1:3">
      <c r="A8" s="4" t="s">
        <v>65</v>
      </c>
      <c r="B8" s="5" t="n">
        <v>49055000</v>
      </c>
      <c r="C8" s="5" t="n">
        <v>49835000</v>
      </c>
    </row>
    <row r="9" spans="1:3">
      <c r="A9" s="4" t="s">
        <v>66</v>
      </c>
      <c r="B9" s="5" t="n">
        <v>29627000</v>
      </c>
      <c r="C9" s="5" t="n">
        <v>25128000</v>
      </c>
    </row>
    <row r="10" spans="1:3">
      <c r="A10" s="4" t="s">
        <v>67</v>
      </c>
      <c r="B10" s="5" t="n">
        <v>12010800000</v>
      </c>
      <c r="C10" s="5" t="n">
        <v>12005558000</v>
      </c>
    </row>
    <row r="11" spans="1:3">
      <c r="A11" s="4" t="s">
        <v>68</v>
      </c>
      <c r="B11" s="5" t="n">
        <v>19374000</v>
      </c>
      <c r="C11" s="5" t="n">
        <v>7754000</v>
      </c>
    </row>
    <row r="12" spans="1:3">
      <c r="A12" s="4" t="s">
        <v>69</v>
      </c>
      <c r="B12" s="5" t="n">
        <v>19406000</v>
      </c>
      <c r="C12" s="5" t="n">
        <v>25461000</v>
      </c>
    </row>
    <row r="13" spans="1:3">
      <c r="A13" s="4" t="s">
        <v>70</v>
      </c>
      <c r="B13" s="5" t="n">
        <v>52604000</v>
      </c>
      <c r="C13" s="5" t="n">
        <v>53794000</v>
      </c>
    </row>
    <row r="14" spans="1:3">
      <c r="A14" s="4" t="s">
        <v>71</v>
      </c>
      <c r="B14" s="5" t="n">
        <v>29743000</v>
      </c>
      <c r="C14" s="5" t="n">
        <v>32225000</v>
      </c>
    </row>
    <row r="15" spans="1:3">
      <c r="A15" s="4" t="s">
        <v>72</v>
      </c>
      <c r="B15" s="5" t="n">
        <v>25917000</v>
      </c>
      <c r="C15" s="5" t="n">
        <v>50913000</v>
      </c>
    </row>
    <row r="16" spans="1:3">
      <c r="A16" s="4" t="s">
        <v>73</v>
      </c>
      <c r="B16" s="5" t="n">
        <v>1125000</v>
      </c>
      <c r="C16" s="5" t="n">
        <v>2281000</v>
      </c>
    </row>
    <row r="17" spans="1:3">
      <c r="A17" s="4" t="s">
        <v>74</v>
      </c>
      <c r="B17" s="5" t="n">
        <v>75968000</v>
      </c>
      <c r="C17" s="5" t="n">
        <v>75219000</v>
      </c>
    </row>
    <row r="18" spans="1:3">
      <c r="A18" s="4" t="s">
        <v>75</v>
      </c>
      <c r="B18" s="5" t="n">
        <v>84290000</v>
      </c>
      <c r="C18" s="5" t="n">
        <v>92040000</v>
      </c>
    </row>
    <row r="19" spans="1:3">
      <c r="A19" s="4" t="s">
        <v>76</v>
      </c>
      <c r="B19" s="5" t="n">
        <v>60862000</v>
      </c>
      <c r="C19" s="5" t="n">
        <v>0</v>
      </c>
    </row>
    <row r="20" spans="1:3">
      <c r="A20" s="4" t="s">
        <v>77</v>
      </c>
      <c r="B20" s="5" t="n">
        <v>464450000</v>
      </c>
      <c r="C20" s="5" t="n">
        <v>464450000</v>
      </c>
    </row>
    <row r="21" spans="1:3">
      <c r="A21" s="4" t="s">
        <v>78</v>
      </c>
      <c r="B21" s="5" t="n">
        <v>12390000</v>
      </c>
      <c r="C21" s="5" t="n">
        <v>14061000</v>
      </c>
    </row>
    <row r="22" spans="1:3">
      <c r="A22" s="4" t="s">
        <v>79</v>
      </c>
      <c r="B22" s="5" t="n">
        <v>17865000</v>
      </c>
      <c r="C22" s="5" t="n">
        <v>23132000</v>
      </c>
    </row>
    <row r="23" spans="1:3">
      <c r="A23" s="4" t="s">
        <v>80</v>
      </c>
      <c r="B23" s="5" t="n">
        <v>74337000</v>
      </c>
      <c r="C23" s="5" t="n">
        <v>48821000</v>
      </c>
    </row>
    <row r="24" spans="1:3">
      <c r="A24" s="4" t="s">
        <v>81</v>
      </c>
      <c r="B24" s="5" t="n">
        <v>15379878000</v>
      </c>
      <c r="C24" s="5" t="n">
        <v>15305952000</v>
      </c>
    </row>
    <row r="25" spans="1:3">
      <c r="A25" s="3" t="s">
        <v>82</v>
      </c>
    </row>
    <row r="26" spans="1:3">
      <c r="A26" s="4" t="s">
        <v>83</v>
      </c>
      <c r="B26" s="5" t="n">
        <v>3033371000</v>
      </c>
      <c r="C26" s="5" t="n">
        <v>3022633000</v>
      </c>
    </row>
    <row r="27" spans="1:3">
      <c r="A27" s="3" t="s">
        <v>84</v>
      </c>
    </row>
    <row r="28" spans="1:3">
      <c r="A28" s="4" t="s">
        <v>85</v>
      </c>
      <c r="B28" s="5" t="n">
        <v>3752274000</v>
      </c>
      <c r="C28" s="5" t="n">
        <v>3036653000</v>
      </c>
    </row>
    <row r="29" spans="1:3">
      <c r="A29" s="4" t="s">
        <v>86</v>
      </c>
      <c r="B29" s="5" t="n">
        <v>259454000</v>
      </c>
      <c r="C29" s="5" t="n">
        <v>225746000</v>
      </c>
    </row>
    <row r="30" spans="1:3">
      <c r="A30" s="4" t="s">
        <v>87</v>
      </c>
      <c r="B30" s="5" t="n">
        <v>5189651000</v>
      </c>
      <c r="C30" s="5" t="n">
        <v>5870624000</v>
      </c>
    </row>
    <row r="31" spans="1:3">
      <c r="A31" s="4" t="s">
        <v>88</v>
      </c>
      <c r="B31" s="5" t="n">
        <v>12234750000</v>
      </c>
      <c r="C31" s="5" t="n">
        <v>12155656000</v>
      </c>
    </row>
    <row r="32" spans="1:3">
      <c r="A32" s="4" t="s">
        <v>89</v>
      </c>
      <c r="B32" s="5" t="n">
        <v>625000000</v>
      </c>
      <c r="C32" s="5" t="n">
        <v>821280000</v>
      </c>
    </row>
    <row r="33" spans="1:3">
      <c r="A33" s="4" t="s">
        <v>90</v>
      </c>
      <c r="B33" s="5" t="n">
        <v>0</v>
      </c>
      <c r="C33" s="5" t="n">
        <v>0</v>
      </c>
    </row>
    <row r="34" spans="1:3">
      <c r="A34" s="4" t="s">
        <v>91</v>
      </c>
      <c r="B34" s="5" t="n">
        <v>198211000</v>
      </c>
      <c r="C34" s="5" t="n">
        <v>194543000</v>
      </c>
    </row>
    <row r="35" spans="1:3">
      <c r="A35" s="4" t="s">
        <v>92</v>
      </c>
      <c r="B35" s="5" t="n">
        <v>102755000</v>
      </c>
      <c r="C35" s="5" t="n">
        <v>101929000</v>
      </c>
    </row>
    <row r="36" spans="1:3">
      <c r="A36" s="4" t="s">
        <v>93</v>
      </c>
      <c r="B36" s="5" t="n">
        <v>38197000</v>
      </c>
      <c r="C36" s="5" t="n">
        <v>31374000</v>
      </c>
    </row>
    <row r="37" spans="1:3">
      <c r="A37" s="4" t="s">
        <v>94</v>
      </c>
      <c r="B37" s="5" t="n">
        <v>1125000</v>
      </c>
      <c r="C37" s="5" t="n">
        <v>2281000</v>
      </c>
    </row>
    <row r="38" spans="1:3">
      <c r="A38" s="4" t="s">
        <v>95</v>
      </c>
      <c r="B38" s="5" t="n">
        <v>62498000</v>
      </c>
      <c r="C38" s="5" t="n">
        <v>0</v>
      </c>
    </row>
    <row r="39" spans="1:3">
      <c r="A39" s="4" t="s">
        <v>96</v>
      </c>
      <c r="B39" s="5" t="n">
        <v>32635000</v>
      </c>
      <c r="C39" s="5" t="n">
        <v>46507000</v>
      </c>
    </row>
    <row r="40" spans="1:3">
      <c r="A40" s="4" t="s">
        <v>97</v>
      </c>
      <c r="B40" s="5" t="n">
        <v>53423000</v>
      </c>
      <c r="C40" s="5" t="n">
        <v>49171000</v>
      </c>
    </row>
    <row r="41" spans="1:3">
      <c r="A41" s="4" t="s">
        <v>98</v>
      </c>
      <c r="B41" s="5" t="n">
        <v>13348594000</v>
      </c>
      <c r="C41" s="5" t="n">
        <v>13402741000</v>
      </c>
    </row>
    <row r="42" spans="1:3">
      <c r="A42" s="3" t="s">
        <v>99</v>
      </c>
    </row>
    <row r="43" spans="1:3">
      <c r="A43" s="4" t="s">
        <v>100</v>
      </c>
      <c r="B43" s="5" t="n">
        <v>136000</v>
      </c>
      <c r="C43" s="5" t="n">
        <v>136000</v>
      </c>
    </row>
    <row r="44" spans="1:3">
      <c r="A44" s="4" t="s">
        <v>101</v>
      </c>
      <c r="B44" s="5" t="n">
        <v>1426666000</v>
      </c>
      <c r="C44" s="5" t="n">
        <v>1423405000</v>
      </c>
    </row>
    <row r="45" spans="1:3">
      <c r="A45" s="4" t="s">
        <v>102</v>
      </c>
      <c r="B45" s="5" t="n">
        <v>737209000</v>
      </c>
      <c r="C45" s="5" t="n">
        <v>662375000</v>
      </c>
    </row>
    <row r="46" spans="1:3">
      <c r="A46" s="4" t="s">
        <v>103</v>
      </c>
      <c r="B46" s="5" t="n">
        <v>-150000000</v>
      </c>
      <c r="C46" s="5" t="n">
        <v>-150000000</v>
      </c>
    </row>
    <row r="47" spans="1:3">
      <c r="A47" s="4" t="s">
        <v>104</v>
      </c>
      <c r="B47" s="5" t="n">
        <v>17273000</v>
      </c>
      <c r="C47" s="5" t="n">
        <v>-32705000</v>
      </c>
    </row>
    <row r="48" spans="1:3">
      <c r="A48" s="4" t="s">
        <v>105</v>
      </c>
      <c r="B48" s="5" t="n">
        <v>2031284000</v>
      </c>
      <c r="C48" s="5" t="n">
        <v>1903211000</v>
      </c>
    </row>
    <row r="49" spans="1:3">
      <c r="A49" s="4" t="s">
        <v>106</v>
      </c>
      <c r="B49" s="6" t="n">
        <v>15379878000</v>
      </c>
      <c r="C49" s="6" t="n">
        <v>1530595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292</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71</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7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58</v>
      </c>
    </row>
    <row r="2" spans="1:3">
      <c r="A2" s="3" t="s">
        <v>108</v>
      </c>
    </row>
    <row r="3" spans="1:3">
      <c r="A3" s="4" t="s">
        <v>109</v>
      </c>
      <c r="B3" s="6" t="n">
        <v>93882</v>
      </c>
      <c r="C3" s="6" t="n">
        <v>92557</v>
      </c>
    </row>
    <row r="4" spans="1:3">
      <c r="A4" s="4" t="s">
        <v>110</v>
      </c>
      <c r="B4" s="7" t="n">
        <v>0.001</v>
      </c>
      <c r="C4" s="7" t="n">
        <v>0.001</v>
      </c>
    </row>
    <row r="5" spans="1:3">
      <c r="A5" s="4" t="s">
        <v>111</v>
      </c>
      <c r="B5" s="5" t="n">
        <v>150000000</v>
      </c>
      <c r="C5" s="5" t="n">
        <v>150000000</v>
      </c>
    </row>
    <row r="6" spans="1:3">
      <c r="A6" s="4" t="s">
        <v>112</v>
      </c>
      <c r="B6" s="5" t="n">
        <v>135700378</v>
      </c>
      <c r="C6" s="5" t="n">
        <v>135642365</v>
      </c>
    </row>
    <row r="7" spans="1:3">
      <c r="A7" s="4" t="s">
        <v>113</v>
      </c>
      <c r="B7" s="5" t="n">
        <v>126697925</v>
      </c>
      <c r="C7" s="5" t="n">
        <v>126639912</v>
      </c>
    </row>
    <row r="8" spans="1:3">
      <c r="A8" s="4" t="s">
        <v>114</v>
      </c>
      <c r="B8" s="5" t="n">
        <v>9002453</v>
      </c>
      <c r="C8" s="5" t="n">
        <v>9002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2</v>
      </c>
    </row>
    <row r="3" spans="1:2">
      <c r="A3" s="3" t="s">
        <v>277</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v>
      </c>
    </row>
    <row r="3" spans="1:2">
      <c r="A3" s="3" t="s">
        <v>280</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8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86</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v>
      </c>
    </row>
    <row r="3" spans="1:2">
      <c r="A3" s="3" t="s">
        <v>28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6</v>
      </c>
      <c r="B1" s="2" t="s">
        <v>1</v>
      </c>
    </row>
    <row r="2" spans="1:2">
      <c r="B2" s="2" t="s">
        <v>2</v>
      </c>
    </row>
    <row r="3" spans="1:2">
      <c r="A3" s="3" t="s">
        <v>295</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9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0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304</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92</v>
      </c>
      <c r="B1" s="2" t="s">
        <v>1</v>
      </c>
    </row>
    <row r="2" spans="1:2">
      <c r="B2" s="2" t="s">
        <v>2</v>
      </c>
    </row>
    <row r="3" spans="1:2">
      <c r="A3" s="3" t="s">
        <v>308</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158115</v>
      </c>
      <c r="C4" s="6" t="n">
        <v>153366</v>
      </c>
      <c r="D4" s="6" t="n">
        <v>474878</v>
      </c>
      <c r="E4" s="6" t="n">
        <v>437497</v>
      </c>
    </row>
    <row r="5" spans="1:5">
      <c r="A5" s="4" t="s">
        <v>120</v>
      </c>
      <c r="B5" s="5" t="n">
        <v>11373</v>
      </c>
      <c r="C5" s="5" t="n">
        <v>11957</v>
      </c>
      <c r="D5" s="5" t="n">
        <v>35558</v>
      </c>
      <c r="E5" s="5" t="n">
        <v>32957</v>
      </c>
    </row>
    <row r="6" spans="1:5">
      <c r="A6" s="4" t="s">
        <v>121</v>
      </c>
      <c r="B6" s="5" t="n">
        <v>2929</v>
      </c>
      <c r="C6" s="5" t="n">
        <v>2503</v>
      </c>
      <c r="D6" s="5" t="n">
        <v>8577</v>
      </c>
      <c r="E6" s="5" t="n">
        <v>7692</v>
      </c>
    </row>
    <row r="7" spans="1:5">
      <c r="A7" s="4" t="s">
        <v>122</v>
      </c>
      <c r="B7" s="5" t="n">
        <v>172417</v>
      </c>
      <c r="C7" s="5" t="n">
        <v>167826</v>
      </c>
      <c r="D7" s="5" t="n">
        <v>519013</v>
      </c>
      <c r="E7" s="5" t="n">
        <v>478146</v>
      </c>
    </row>
    <row r="8" spans="1:5">
      <c r="A8" s="3" t="s">
        <v>123</v>
      </c>
    </row>
    <row r="9" spans="1:5">
      <c r="A9" s="4" t="s">
        <v>124</v>
      </c>
      <c r="B9" s="5" t="n">
        <v>49057</v>
      </c>
      <c r="C9" s="5" t="n">
        <v>37022</v>
      </c>
      <c r="D9" s="5" t="n">
        <v>144730</v>
      </c>
      <c r="E9" s="5" t="n">
        <v>92481</v>
      </c>
    </row>
    <row r="10" spans="1:5">
      <c r="A10" s="4" t="s">
        <v>125</v>
      </c>
      <c r="B10" s="5" t="n">
        <v>3112</v>
      </c>
      <c r="C10" s="5" t="n">
        <v>3703</v>
      </c>
      <c r="D10" s="5" t="n">
        <v>9110</v>
      </c>
      <c r="E10" s="5" t="n">
        <v>11453</v>
      </c>
    </row>
    <row r="11" spans="1:5">
      <c r="A11" s="4" t="s">
        <v>126</v>
      </c>
      <c r="B11" s="5" t="n">
        <v>3990</v>
      </c>
      <c r="C11" s="5" t="n">
        <v>3954</v>
      </c>
      <c r="D11" s="5" t="n">
        <v>12086</v>
      </c>
      <c r="E11" s="5" t="n">
        <v>8178</v>
      </c>
    </row>
    <row r="12" spans="1:5">
      <c r="A12" s="4" t="s">
        <v>127</v>
      </c>
      <c r="B12" s="5" t="n">
        <v>56159</v>
      </c>
      <c r="C12" s="5" t="n">
        <v>44679</v>
      </c>
      <c r="D12" s="5" t="n">
        <v>165926</v>
      </c>
      <c r="E12" s="5" t="n">
        <v>112112</v>
      </c>
    </row>
    <row r="13" spans="1:5">
      <c r="A13" s="4" t="s">
        <v>128</v>
      </c>
      <c r="B13" s="5" t="n">
        <v>116258</v>
      </c>
      <c r="C13" s="5" t="n">
        <v>123147</v>
      </c>
      <c r="D13" s="5" t="n">
        <v>353087</v>
      </c>
      <c r="E13" s="5" t="n">
        <v>366034</v>
      </c>
    </row>
    <row r="14" spans="1:5">
      <c r="A14" s="4" t="s">
        <v>129</v>
      </c>
      <c r="B14" s="5" t="n">
        <v>2100</v>
      </c>
      <c r="C14" s="5" t="n">
        <v>7300</v>
      </c>
      <c r="D14" s="5" t="n">
        <v>6300</v>
      </c>
      <c r="E14" s="5" t="n">
        <v>12100</v>
      </c>
    </row>
    <row r="15" spans="1:5">
      <c r="A15" s="4" t="s">
        <v>130</v>
      </c>
      <c r="B15" s="5" t="n">
        <v>114158</v>
      </c>
      <c r="C15" s="5" t="n">
        <v>115847</v>
      </c>
      <c r="D15" s="5" t="n">
        <v>346787</v>
      </c>
      <c r="E15" s="5" t="n">
        <v>353934</v>
      </c>
    </row>
    <row r="16" spans="1:5">
      <c r="A16" s="3" t="s">
        <v>131</v>
      </c>
    </row>
    <row r="17" spans="1:5">
      <c r="A17" s="4" t="s">
        <v>132</v>
      </c>
      <c r="B17" s="5" t="n">
        <v>4690</v>
      </c>
      <c r="C17" s="5" t="n">
        <v>4569</v>
      </c>
      <c r="D17" s="5" t="n">
        <v>13423</v>
      </c>
      <c r="E17" s="5" t="n">
        <v>13983</v>
      </c>
    </row>
    <row r="18" spans="1:5">
      <c r="A18" s="4" t="s">
        <v>133</v>
      </c>
      <c r="B18" s="5" t="n">
        <v>1193</v>
      </c>
      <c r="C18" s="5" t="n">
        <v>1220</v>
      </c>
      <c r="D18" s="5" t="n">
        <v>3146</v>
      </c>
      <c r="E18" s="5" t="n">
        <v>3452</v>
      </c>
    </row>
    <row r="19" spans="1:5">
      <c r="A19" s="4" t="s">
        <v>134</v>
      </c>
      <c r="B19" s="5" t="n">
        <v>189</v>
      </c>
      <c r="C19" s="5" t="n">
        <v>852</v>
      </c>
      <c r="D19" s="5" t="n">
        <v>1656</v>
      </c>
      <c r="E19" s="5" t="n">
        <v>3441</v>
      </c>
    </row>
    <row r="20" spans="1:5">
      <c r="A20" s="4" t="s">
        <v>135</v>
      </c>
      <c r="B20" s="5" t="n">
        <v>1058</v>
      </c>
      <c r="C20" s="5" t="n">
        <v>1227</v>
      </c>
      <c r="D20" s="5" t="n">
        <v>3458</v>
      </c>
      <c r="E20" s="5" t="n">
        <v>3684</v>
      </c>
    </row>
    <row r="21" spans="1:5">
      <c r="A21" s="4" t="s">
        <v>136</v>
      </c>
      <c r="B21" s="5" t="n">
        <v>0</v>
      </c>
      <c r="C21" s="5" t="n">
        <v>2331</v>
      </c>
      <c r="D21" s="5" t="n">
        <v>0</v>
      </c>
      <c r="E21" s="5" t="n">
        <v>9261</v>
      </c>
    </row>
    <row r="22" spans="1:5">
      <c r="A22" s="4" t="s">
        <v>137</v>
      </c>
      <c r="B22" s="5" t="n">
        <v>804</v>
      </c>
      <c r="C22" s="5" t="n">
        <v>477</v>
      </c>
      <c r="D22" s="5" t="n">
        <v>2611</v>
      </c>
      <c r="E22" s="5" t="n">
        <v>2104</v>
      </c>
    </row>
    <row r="23" spans="1:5">
      <c r="A23" s="4" t="s">
        <v>138</v>
      </c>
      <c r="B23" s="5" t="n">
        <v>153</v>
      </c>
      <c r="C23" s="5" t="n">
        <v>0</v>
      </c>
      <c r="D23" s="5" t="n">
        <v>282</v>
      </c>
      <c r="E23" s="5" t="n">
        <v>0</v>
      </c>
    </row>
    <row r="24" spans="1:5">
      <c r="A24" s="4" t="s">
        <v>139</v>
      </c>
      <c r="B24" s="5" t="n">
        <v>4908</v>
      </c>
      <c r="C24" s="5" t="n">
        <v>2771</v>
      </c>
      <c r="D24" s="5" t="n">
        <v>12128</v>
      </c>
      <c r="E24" s="5" t="n">
        <v>12641</v>
      </c>
    </row>
    <row r="25" spans="1:5">
      <c r="A25" s="4" t="s">
        <v>140</v>
      </c>
      <c r="B25" s="5" t="n">
        <v>12995</v>
      </c>
      <c r="C25" s="5" t="n">
        <v>13447</v>
      </c>
      <c r="D25" s="5" t="n">
        <v>36704</v>
      </c>
      <c r="E25" s="5" t="n">
        <v>48566</v>
      </c>
    </row>
    <row r="26" spans="1:5">
      <c r="A26" s="3" t="s">
        <v>141</v>
      </c>
    </row>
    <row r="27" spans="1:5">
      <c r="A27" s="4" t="s">
        <v>142</v>
      </c>
      <c r="B27" s="5" t="n">
        <v>41607</v>
      </c>
      <c r="C27" s="5" t="n">
        <v>36969</v>
      </c>
      <c r="D27" s="5" t="n">
        <v>121333</v>
      </c>
      <c r="E27" s="5" t="n">
        <v>116929</v>
      </c>
    </row>
    <row r="28" spans="1:5">
      <c r="A28" s="4" t="s">
        <v>143</v>
      </c>
      <c r="B28" s="5" t="n">
        <v>7703</v>
      </c>
      <c r="C28" s="5" t="n">
        <v>7837</v>
      </c>
      <c r="D28" s="5" t="n">
        <v>23219</v>
      </c>
      <c r="E28" s="5" t="n">
        <v>22494</v>
      </c>
    </row>
    <row r="29" spans="1:5">
      <c r="A29" s="4" t="s">
        <v>144</v>
      </c>
      <c r="B29" s="5" t="n">
        <v>3851</v>
      </c>
      <c r="C29" s="5" t="n">
        <v>3710</v>
      </c>
      <c r="D29" s="5" t="n">
        <v>11323</v>
      </c>
      <c r="E29" s="5" t="n">
        <v>11454</v>
      </c>
    </row>
    <row r="30" spans="1:5">
      <c r="A30" s="4" t="s">
        <v>145</v>
      </c>
      <c r="B30" s="5" t="n">
        <v>2377</v>
      </c>
      <c r="C30" s="5" t="n">
        <v>1986</v>
      </c>
      <c r="D30" s="5" t="n">
        <v>6684</v>
      </c>
      <c r="E30" s="5" t="n">
        <v>7022</v>
      </c>
    </row>
    <row r="31" spans="1:5">
      <c r="A31" s="4" t="s">
        <v>146</v>
      </c>
      <c r="B31" s="5" t="n">
        <v>2821</v>
      </c>
      <c r="C31" s="5" t="n">
        <v>3513</v>
      </c>
      <c r="D31" s="5" t="n">
        <v>8364</v>
      </c>
      <c r="E31" s="5" t="n">
        <v>10582</v>
      </c>
    </row>
    <row r="32" spans="1:5">
      <c r="A32" s="4" t="s">
        <v>147</v>
      </c>
      <c r="B32" s="5" t="n">
        <v>5241</v>
      </c>
      <c r="C32" s="5" t="n">
        <v>3950</v>
      </c>
      <c r="D32" s="5" t="n">
        <v>16580</v>
      </c>
      <c r="E32" s="5" t="n">
        <v>11530</v>
      </c>
    </row>
    <row r="33" spans="1:5">
      <c r="A33" s="4" t="s">
        <v>148</v>
      </c>
      <c r="B33" s="5" t="n">
        <v>2334</v>
      </c>
      <c r="C33" s="5" t="n">
        <v>3357</v>
      </c>
      <c r="D33" s="5" t="n">
        <v>7601</v>
      </c>
      <c r="E33" s="5" t="n">
        <v>8600</v>
      </c>
    </row>
    <row r="34" spans="1:5">
      <c r="A34" s="4" t="s">
        <v>149</v>
      </c>
      <c r="B34" s="5" t="n">
        <v>0</v>
      </c>
      <c r="C34" s="5" t="n">
        <v>1788</v>
      </c>
      <c r="D34" s="5" t="n">
        <v>3110</v>
      </c>
      <c r="E34" s="5" t="n">
        <v>5166</v>
      </c>
    </row>
    <row r="35" spans="1:5">
      <c r="A35" s="4" t="s">
        <v>150</v>
      </c>
      <c r="B35" s="5" t="n">
        <v>1031</v>
      </c>
      <c r="C35" s="5" t="n">
        <v>658</v>
      </c>
      <c r="D35" s="5" t="n">
        <v>3258</v>
      </c>
      <c r="E35" s="5" t="n">
        <v>2356</v>
      </c>
    </row>
    <row r="36" spans="1:5">
      <c r="A36" s="4" t="s">
        <v>151</v>
      </c>
      <c r="B36" s="5" t="n">
        <v>-743</v>
      </c>
      <c r="C36" s="5" t="n">
        <v>-56</v>
      </c>
      <c r="D36" s="5" t="n">
        <v>-812</v>
      </c>
      <c r="E36" s="5" t="n">
        <v>-115</v>
      </c>
    </row>
    <row r="37" spans="1:5">
      <c r="A37" s="4" t="s">
        <v>152</v>
      </c>
      <c r="B37" s="5" t="n">
        <v>3773</v>
      </c>
      <c r="C37" s="5" t="n">
        <v>3743</v>
      </c>
      <c r="D37" s="5" t="n">
        <v>11539</v>
      </c>
      <c r="E37" s="5" t="n">
        <v>11519</v>
      </c>
    </row>
    <row r="38" spans="1:5">
      <c r="A38" s="4" t="s">
        <v>153</v>
      </c>
      <c r="B38" s="5" t="n">
        <v>69995</v>
      </c>
      <c r="C38" s="5" t="n">
        <v>67455</v>
      </c>
      <c r="D38" s="5" t="n">
        <v>212199</v>
      </c>
      <c r="E38" s="5" t="n">
        <v>207537</v>
      </c>
    </row>
    <row r="39" spans="1:5">
      <c r="A39" s="4" t="s">
        <v>154</v>
      </c>
      <c r="B39" s="5" t="n">
        <v>57158</v>
      </c>
      <c r="C39" s="5" t="n">
        <v>61839</v>
      </c>
      <c r="D39" s="5" t="n">
        <v>171292</v>
      </c>
      <c r="E39" s="5" t="n">
        <v>194963</v>
      </c>
    </row>
    <row r="40" spans="1:5">
      <c r="A40" s="4" t="s">
        <v>155</v>
      </c>
      <c r="B40" s="5" t="n">
        <v>14566</v>
      </c>
      <c r="C40" s="5" t="n">
        <v>15461</v>
      </c>
      <c r="D40" s="5" t="n">
        <v>43261</v>
      </c>
      <c r="E40" s="5" t="n">
        <v>49823</v>
      </c>
    </row>
    <row r="41" spans="1:5">
      <c r="A41" s="4" t="s">
        <v>156</v>
      </c>
      <c r="B41" s="6" t="n">
        <v>42592</v>
      </c>
      <c r="C41" s="6" t="n">
        <v>46378</v>
      </c>
      <c r="D41" s="6" t="n">
        <v>128031</v>
      </c>
      <c r="E41" s="6" t="n">
        <v>145140</v>
      </c>
    </row>
    <row r="42" spans="1:5">
      <c r="A42" s="3" t="s">
        <v>157</v>
      </c>
    </row>
    <row r="43" spans="1:5">
      <c r="A43" s="4" t="s">
        <v>158</v>
      </c>
      <c r="B43" s="8" t="n">
        <v>0.34</v>
      </c>
      <c r="C43" s="8" t="n">
        <v>0.36</v>
      </c>
      <c r="D43" s="8" t="n">
        <v>1.01</v>
      </c>
      <c r="E43" s="8" t="n">
        <v>1.09</v>
      </c>
    </row>
    <row r="44" spans="1:5">
      <c r="A44" s="4" t="s">
        <v>159</v>
      </c>
      <c r="B44" s="8" t="n">
        <v>0.34</v>
      </c>
      <c r="C44" s="8" t="n">
        <v>0.36</v>
      </c>
      <c r="D44" s="8" t="n">
        <v>1.01</v>
      </c>
      <c r="E44" s="8" t="n">
        <v>1.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14</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8</v>
      </c>
      <c r="B1" s="2" t="s">
        <v>1</v>
      </c>
    </row>
    <row r="2" spans="1:2">
      <c r="B2" s="2" t="s">
        <v>2</v>
      </c>
    </row>
    <row r="3" spans="1:2">
      <c r="A3" s="3" t="s">
        <v>317</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92</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4</v>
      </c>
      <c r="B1" s="2" t="s">
        <v>1</v>
      </c>
    </row>
    <row r="2" spans="1:2">
      <c r="B2" s="2" t="s">
        <v>2</v>
      </c>
    </row>
    <row r="3" spans="1:2">
      <c r="A3" s="3" t="s">
        <v>323</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17</v>
      </c>
      <c r="B1" s="2" t="s">
        <v>418</v>
      </c>
    </row>
    <row r="2" spans="1:2">
      <c r="A2" s="4" t="s">
        <v>419</v>
      </c>
    </row>
    <row r="3" spans="1:2">
      <c r="A3" s="3" t="s">
        <v>420</v>
      </c>
    </row>
    <row r="4" spans="1:2">
      <c r="A4" s="4" t="s">
        <v>421</v>
      </c>
      <c r="B4" s="4" t="s">
        <v>422</v>
      </c>
    </row>
    <row r="5" spans="1:2">
      <c r="A5" s="4" t="s">
        <v>423</v>
      </c>
    </row>
    <row r="6" spans="1:2">
      <c r="A6" s="3" t="s">
        <v>420</v>
      </c>
    </row>
    <row r="7" spans="1:2">
      <c r="A7" s="4" t="s">
        <v>421</v>
      </c>
      <c r="B7" s="4" t="s">
        <v>4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4"/>
  </cols>
  <sheetData>
    <row r="1" spans="1:4">
      <c r="A1" s="1" t="s">
        <v>425</v>
      </c>
      <c r="B1" s="2" t="s">
        <v>1</v>
      </c>
    </row>
    <row r="2" spans="1:4">
      <c r="B2" s="2" t="s">
        <v>2</v>
      </c>
      <c r="C2" s="2" t="s">
        <v>426</v>
      </c>
      <c r="D2" s="2" t="s">
        <v>427</v>
      </c>
    </row>
    <row r="3" spans="1:4">
      <c r="A3" s="3" t="s">
        <v>428</v>
      </c>
    </row>
    <row r="4" spans="1:4">
      <c r="A4" s="4" t="s">
        <v>429</v>
      </c>
      <c r="B4" s="5" t="n">
        <v>4026465</v>
      </c>
    </row>
    <row r="5" spans="1:4">
      <c r="A5" s="4" t="s">
        <v>430</v>
      </c>
    </row>
    <row r="6" spans="1:4">
      <c r="A6" s="3" t="s">
        <v>428</v>
      </c>
    </row>
    <row r="7" spans="1:4">
      <c r="A7" s="4" t="s">
        <v>431</v>
      </c>
      <c r="B7" s="4" t="s">
        <v>432</v>
      </c>
    </row>
    <row r="8" spans="1:4">
      <c r="A8" s="4" t="s">
        <v>433</v>
      </c>
    </row>
    <row r="9" spans="1:4">
      <c r="A9" s="3" t="s">
        <v>428</v>
      </c>
    </row>
    <row r="10" spans="1:4">
      <c r="A10" s="4" t="s">
        <v>431</v>
      </c>
      <c r="B10" s="4" t="s">
        <v>434</v>
      </c>
    </row>
    <row r="11" spans="1:4">
      <c r="A11" s="4" t="s">
        <v>435</v>
      </c>
    </row>
    <row r="12" spans="1:4">
      <c r="A12" s="3" t="s">
        <v>428</v>
      </c>
    </row>
    <row r="13" spans="1:4">
      <c r="A13" s="4" t="s">
        <v>436</v>
      </c>
      <c r="D13" s="5" t="n">
        <v>2400000</v>
      </c>
    </row>
    <row r="14" spans="1:4">
      <c r="A14" s="4" t="s">
        <v>437</v>
      </c>
    </row>
    <row r="15" spans="1:4">
      <c r="A15" s="3" t="s">
        <v>428</v>
      </c>
    </row>
    <row r="16" spans="1:4">
      <c r="A16" s="4" t="s">
        <v>438</v>
      </c>
      <c r="B16" s="4" t="s">
        <v>434</v>
      </c>
    </row>
    <row r="17" spans="1:4">
      <c r="A17" s="4" t="s">
        <v>439</v>
      </c>
    </row>
    <row r="18" spans="1:4">
      <c r="A18" s="3" t="s">
        <v>428</v>
      </c>
    </row>
    <row r="19" spans="1:4">
      <c r="A19" s="4" t="s">
        <v>436</v>
      </c>
      <c r="C19" s="5" t="n">
        <v>4400000</v>
      </c>
    </row>
    <row r="20" spans="1:4">
      <c r="A20" s="4" t="s">
        <v>440</v>
      </c>
    </row>
    <row r="21" spans="1:4">
      <c r="A21" s="3" t="s">
        <v>428</v>
      </c>
    </row>
    <row r="22" spans="1:4">
      <c r="A22" s="4" t="s">
        <v>441</v>
      </c>
      <c r="B22" s="4" t="s">
        <v>442</v>
      </c>
    </row>
    <row r="23" spans="1:4">
      <c r="A23" s="4" t="s">
        <v>443</v>
      </c>
    </row>
    <row r="24" spans="1:4">
      <c r="A24" s="3" t="s">
        <v>428</v>
      </c>
    </row>
    <row r="25" spans="1:4">
      <c r="A25" s="4" t="s">
        <v>444</v>
      </c>
      <c r="B25" s="4" t="s">
        <v>445</v>
      </c>
    </row>
    <row r="26" spans="1:4">
      <c r="A26" s="4" t="s">
        <v>446</v>
      </c>
    </row>
    <row r="27" spans="1:4">
      <c r="A27" s="3" t="s">
        <v>428</v>
      </c>
    </row>
    <row r="28" spans="1:4">
      <c r="A28" s="4" t="s">
        <v>441</v>
      </c>
      <c r="B28" s="4" t="s">
        <v>442</v>
      </c>
    </row>
    <row r="29" spans="1:4">
      <c r="A29" s="4" t="s">
        <v>447</v>
      </c>
    </row>
    <row r="30" spans="1:4">
      <c r="A30" s="3" t="s">
        <v>428</v>
      </c>
    </row>
    <row r="31" spans="1:4">
      <c r="A31" s="4" t="s">
        <v>438</v>
      </c>
      <c r="B31"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49</v>
      </c>
      <c r="B1" s="2" t="s">
        <v>116</v>
      </c>
      <c r="D1" s="2" t="s">
        <v>1</v>
      </c>
    </row>
    <row r="2" spans="1:5">
      <c r="B2" s="2" t="s">
        <v>2</v>
      </c>
      <c r="C2" s="2" t="s">
        <v>117</v>
      </c>
      <c r="D2" s="2" t="s">
        <v>2</v>
      </c>
      <c r="E2" s="2" t="s">
        <v>117</v>
      </c>
    </row>
    <row r="3" spans="1:5">
      <c r="A3" s="3" t="s">
        <v>428</v>
      </c>
    </row>
    <row r="4" spans="1:5">
      <c r="A4" s="4" t="s">
        <v>450</v>
      </c>
      <c r="B4" s="6" t="n">
        <v>57</v>
      </c>
      <c r="C4" s="6" t="n">
        <v>88</v>
      </c>
      <c r="D4" s="6" t="n">
        <v>182</v>
      </c>
      <c r="E4" s="6" t="n">
        <v>277</v>
      </c>
    </row>
    <row r="5" spans="1:5">
      <c r="A5" s="3" t="s">
        <v>451</v>
      </c>
    </row>
    <row r="6" spans="1:5">
      <c r="A6" s="4" t="s">
        <v>452</v>
      </c>
      <c r="B6" s="5" t="n">
        <v>1600</v>
      </c>
      <c r="C6" s="5" t="n">
        <v>1100</v>
      </c>
      <c r="D6" s="5" t="n">
        <v>3900</v>
      </c>
      <c r="E6" s="5" t="n">
        <v>2900</v>
      </c>
    </row>
    <row r="7" spans="1:5">
      <c r="A7" s="4" t="s">
        <v>453</v>
      </c>
      <c r="B7" s="6" t="n">
        <v>400</v>
      </c>
      <c r="C7" s="6" t="n">
        <v>264</v>
      </c>
      <c r="D7" s="6" t="n">
        <v>984</v>
      </c>
      <c r="E7" s="6" t="n">
        <v>747</v>
      </c>
    </row>
    <row r="8" spans="1:5">
      <c r="A8" s="4" t="s">
        <v>454</v>
      </c>
    </row>
    <row r="9" spans="1:5">
      <c r="A9" s="3" t="s">
        <v>455</v>
      </c>
    </row>
    <row r="10" spans="1:5">
      <c r="A10" s="4" t="s">
        <v>456</v>
      </c>
      <c r="D10" s="5" t="n">
        <v>982631</v>
      </c>
    </row>
    <row r="11" spans="1:5">
      <c r="A11" s="4" t="s">
        <v>457</v>
      </c>
      <c r="D11" s="5" t="n">
        <v>0</v>
      </c>
    </row>
    <row r="12" spans="1:5">
      <c r="A12" s="4" t="s">
        <v>458</v>
      </c>
      <c r="D12" s="5" t="n">
        <v>-702</v>
      </c>
    </row>
    <row r="13" spans="1:5">
      <c r="A13" s="4" t="s">
        <v>459</v>
      </c>
      <c r="D13" s="5" t="n">
        <v>-20718</v>
      </c>
    </row>
    <row r="14" spans="1:5">
      <c r="A14" s="4" t="s">
        <v>460</v>
      </c>
      <c r="D14" s="5" t="n">
        <v>-18000</v>
      </c>
    </row>
    <row r="15" spans="1:5">
      <c r="A15" s="4" t="s">
        <v>461</v>
      </c>
      <c r="B15" s="5" t="n">
        <v>943211</v>
      </c>
      <c r="D15" s="5" t="n">
        <v>943211</v>
      </c>
    </row>
    <row r="16" spans="1:5">
      <c r="A16" s="3" t="s">
        <v>462</v>
      </c>
    </row>
    <row r="17" spans="1:5">
      <c r="A17" s="4" t="s">
        <v>463</v>
      </c>
      <c r="D17" s="8" t="n">
        <v>15.41</v>
      </c>
    </row>
    <row r="18" spans="1:5">
      <c r="A18" s="4" t="s">
        <v>464</v>
      </c>
      <c r="D18" s="5" t="n">
        <v>0</v>
      </c>
    </row>
    <row r="19" spans="1:5">
      <c r="A19" s="4" t="s">
        <v>465</v>
      </c>
      <c r="D19" s="9" t="n">
        <v>13.1</v>
      </c>
    </row>
    <row r="20" spans="1:5">
      <c r="A20" s="4" t="s">
        <v>466</v>
      </c>
      <c r="D20" s="9" t="n">
        <v>16.37</v>
      </c>
    </row>
    <row r="21" spans="1:5">
      <c r="A21" s="4" t="s">
        <v>467</v>
      </c>
      <c r="D21" s="9" t="n">
        <v>17.18</v>
      </c>
    </row>
    <row r="22" spans="1:5">
      <c r="A22" s="4" t="s">
        <v>468</v>
      </c>
      <c r="B22" s="8" t="n">
        <v>15.36</v>
      </c>
      <c r="D22" s="8" t="n">
        <v>15.36</v>
      </c>
    </row>
    <row r="23" spans="1:5">
      <c r="A23" s="3" t="s">
        <v>451</v>
      </c>
    </row>
    <row r="24" spans="1:5">
      <c r="A24" s="4" t="s">
        <v>469</v>
      </c>
      <c r="B24" s="5" t="n">
        <v>847211</v>
      </c>
      <c r="D24" s="5" t="n">
        <v>847211</v>
      </c>
    </row>
    <row r="25" spans="1:5">
      <c r="A25" s="4" t="s">
        <v>470</v>
      </c>
      <c r="B25" s="8" t="n">
        <v>15.15</v>
      </c>
      <c r="D25" s="8" t="n">
        <v>15.15</v>
      </c>
    </row>
    <row r="26" spans="1:5">
      <c r="A26" s="4" t="s">
        <v>471</v>
      </c>
      <c r="D26" s="4" t="s">
        <v>472</v>
      </c>
    </row>
    <row r="27" spans="1:5">
      <c r="A27" s="4" t="s">
        <v>473</v>
      </c>
      <c r="D27" s="4" t="s">
        <v>474</v>
      </c>
    </row>
    <row r="28" spans="1:5">
      <c r="A28" s="4" t="s">
        <v>475</v>
      </c>
      <c r="B28" s="6" t="n">
        <v>1002</v>
      </c>
      <c r="D28" s="6" t="n">
        <v>1002</v>
      </c>
    </row>
    <row r="29" spans="1:5">
      <c r="A29" s="4" t="s">
        <v>476</v>
      </c>
      <c r="B29" s="6" t="n">
        <v>1002</v>
      </c>
      <c r="D29" s="6" t="n">
        <v>10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77</v>
      </c>
      <c r="B1" s="2" t="s">
        <v>116</v>
      </c>
      <c r="D1" s="2" t="s">
        <v>1</v>
      </c>
    </row>
    <row r="2" spans="1:5">
      <c r="B2" s="2" t="s">
        <v>2</v>
      </c>
      <c r="C2" s="2" t="s">
        <v>117</v>
      </c>
      <c r="D2" s="2" t="s">
        <v>2</v>
      </c>
      <c r="E2" s="2" t="s">
        <v>117</v>
      </c>
    </row>
    <row r="3" spans="1:5">
      <c r="A3" s="3" t="s">
        <v>478</v>
      </c>
    </row>
    <row r="4" spans="1:5">
      <c r="A4" s="4" t="s">
        <v>450</v>
      </c>
      <c r="B4" s="6" t="n">
        <v>57</v>
      </c>
      <c r="C4" s="6" t="n">
        <v>88</v>
      </c>
      <c r="D4" s="6" t="n">
        <v>182</v>
      </c>
      <c r="E4" s="6" t="n">
        <v>277</v>
      </c>
    </row>
    <row r="5" spans="1:5">
      <c r="A5" s="4" t="s">
        <v>452</v>
      </c>
      <c r="B5" s="5" t="n">
        <v>1600</v>
      </c>
      <c r="C5" s="5" t="n">
        <v>1100</v>
      </c>
      <c r="D5" s="5" t="n">
        <v>3900</v>
      </c>
      <c r="E5" s="5" t="n">
        <v>2900</v>
      </c>
    </row>
    <row r="6" spans="1:5">
      <c r="A6" s="4" t="s">
        <v>453</v>
      </c>
      <c r="B6" s="6" t="n">
        <v>400</v>
      </c>
      <c r="C6" s="6" t="n">
        <v>264</v>
      </c>
      <c r="D6" s="6" t="n">
        <v>984</v>
      </c>
      <c r="E6" s="5" t="n">
        <v>747</v>
      </c>
    </row>
    <row r="7" spans="1:5">
      <c r="A7" s="4" t="s">
        <v>479</v>
      </c>
    </row>
    <row r="8" spans="1:5">
      <c r="A8" s="3" t="s">
        <v>455</v>
      </c>
    </row>
    <row r="9" spans="1:5">
      <c r="A9" s="4" t="s">
        <v>456</v>
      </c>
      <c r="D9" s="5" t="n">
        <v>478891</v>
      </c>
    </row>
    <row r="10" spans="1:5">
      <c r="A10" s="4" t="s">
        <v>457</v>
      </c>
      <c r="D10" s="5" t="n">
        <v>767653</v>
      </c>
    </row>
    <row r="11" spans="1:5">
      <c r="A11" s="4" t="s">
        <v>480</v>
      </c>
      <c r="D11" s="5" t="n">
        <v>-116947</v>
      </c>
    </row>
    <row r="12" spans="1:5">
      <c r="A12" s="4" t="s">
        <v>460</v>
      </c>
      <c r="D12" s="5" t="n">
        <v>-75031</v>
      </c>
    </row>
    <row r="13" spans="1:5">
      <c r="A13" s="4" t="s">
        <v>461</v>
      </c>
      <c r="B13" s="5" t="n">
        <v>1054566</v>
      </c>
      <c r="D13" s="5" t="n">
        <v>1054566</v>
      </c>
    </row>
    <row r="14" spans="1:5">
      <c r="A14" s="3" t="s">
        <v>481</v>
      </c>
    </row>
    <row r="15" spans="1:5">
      <c r="A15" s="4" t="s">
        <v>463</v>
      </c>
      <c r="D15" s="8" t="n">
        <v>16.37</v>
      </c>
    </row>
    <row r="16" spans="1:5">
      <c r="A16" s="4" t="s">
        <v>464</v>
      </c>
      <c r="D16" s="9" t="n">
        <v>13.18</v>
      </c>
    </row>
    <row r="17" spans="1:5">
      <c r="A17" s="4" t="s">
        <v>482</v>
      </c>
      <c r="D17" s="9" t="n">
        <v>16.96</v>
      </c>
    </row>
    <row r="18" spans="1:5">
      <c r="A18" s="4" t="s">
        <v>467</v>
      </c>
      <c r="D18" s="9" t="n">
        <v>14.71</v>
      </c>
    </row>
    <row r="19" spans="1:5">
      <c r="A19" s="4" t="s">
        <v>468</v>
      </c>
      <c r="B19" s="8" t="n">
        <v>14.1</v>
      </c>
      <c r="D19" s="8" t="n">
        <v>14.1</v>
      </c>
    </row>
    <row r="20" spans="1:5">
      <c r="A20" s="3" t="s">
        <v>478</v>
      </c>
    </row>
    <row r="21" spans="1:5">
      <c r="A21" s="4" t="s">
        <v>483</v>
      </c>
      <c r="B21" s="6" t="n">
        <v>9400</v>
      </c>
      <c r="D21" s="6" t="n">
        <v>9400</v>
      </c>
    </row>
    <row r="22" spans="1:5">
      <c r="A22" s="4" t="s">
        <v>484</v>
      </c>
      <c r="D22" s="4" t="s">
        <v>485</v>
      </c>
    </row>
    <row r="23" spans="1:5">
      <c r="A23" s="4" t="s">
        <v>486</v>
      </c>
    </row>
    <row r="24" spans="1:5">
      <c r="A24" s="3" t="s">
        <v>478</v>
      </c>
    </row>
    <row r="25" spans="1:5">
      <c r="A25" s="4" t="s">
        <v>487</v>
      </c>
      <c r="D25" s="6" t="n">
        <v>1600</v>
      </c>
      <c r="E25" s="6" t="n">
        <v>2700</v>
      </c>
    </row>
    <row r="26" spans="1:5">
      <c r="A26" s="4" t="s">
        <v>454</v>
      </c>
    </row>
    <row r="27" spans="1:5">
      <c r="A27" s="3" t="s">
        <v>478</v>
      </c>
    </row>
    <row r="28" spans="1:5">
      <c r="A28" s="4" t="s">
        <v>483</v>
      </c>
      <c r="B28" s="6" t="n">
        <v>298</v>
      </c>
      <c r="D28" s="6" t="n">
        <v>298</v>
      </c>
    </row>
    <row r="29" spans="1:5">
      <c r="A29" s="4" t="s">
        <v>484</v>
      </c>
      <c r="D29" s="4" t="s">
        <v>488</v>
      </c>
    </row>
    <row r="30" spans="1:5">
      <c r="A30" s="4" t="s">
        <v>489</v>
      </c>
    </row>
    <row r="31" spans="1:5">
      <c r="A31" s="3" t="s">
        <v>478</v>
      </c>
    </row>
    <row r="32" spans="1:5">
      <c r="A32" s="4" t="s">
        <v>490</v>
      </c>
      <c r="D32" s="4" t="s">
        <v>491</v>
      </c>
    </row>
    <row r="33" spans="1:5">
      <c r="A33" s="4" t="s">
        <v>492</v>
      </c>
      <c r="D33" s="4" t="s">
        <v>491</v>
      </c>
    </row>
    <row r="34" spans="1:5">
      <c r="A34" s="4" t="s">
        <v>493</v>
      </c>
      <c r="B34" s="4" t="s">
        <v>494</v>
      </c>
      <c r="D34" s="4" t="s">
        <v>494</v>
      </c>
    </row>
    <row r="35" spans="1:5">
      <c r="A35" s="4" t="s">
        <v>495</v>
      </c>
      <c r="D35" s="6" t="n">
        <v>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7"/>
    <col customWidth="1" max="2" min="2" width="21"/>
    <col customWidth="1" max="3" min="3" width="37"/>
    <col customWidth="1" max="4" min="4" width="37"/>
    <col customWidth="1" max="5" min="5" width="21"/>
    <col customWidth="1" max="6" min="6" width="37"/>
    <col customWidth="1" max="7" min="7" width="37"/>
    <col customWidth="1" max="8" min="8" width="27"/>
    <col customWidth="1" max="9" min="9" width="21"/>
    <col customWidth="1" max="10" min="10" width="21"/>
    <col customWidth="1" max="11" min="11" width="20"/>
    <col customWidth="1" max="12" min="12" width="21"/>
  </cols>
  <sheetData>
    <row r="1" spans="1:12">
      <c r="A1" s="1" t="s">
        <v>496</v>
      </c>
      <c r="B1" s="2" t="s">
        <v>497</v>
      </c>
      <c r="C1" s="2" t="s">
        <v>498</v>
      </c>
      <c r="D1" s="2" t="s">
        <v>499</v>
      </c>
      <c r="E1" s="2" t="s">
        <v>500</v>
      </c>
      <c r="F1" s="2" t="s">
        <v>498</v>
      </c>
      <c r="G1" s="2" t="s">
        <v>499</v>
      </c>
      <c r="H1" s="2" t="s">
        <v>501</v>
      </c>
      <c r="I1" s="2" t="s">
        <v>502</v>
      </c>
      <c r="J1" s="2" t="s">
        <v>503</v>
      </c>
      <c r="K1" s="2" t="s">
        <v>504</v>
      </c>
      <c r="L1" s="2" t="s">
        <v>505</v>
      </c>
    </row>
    <row r="2" spans="1:12">
      <c r="A2" s="3" t="s">
        <v>506</v>
      </c>
    </row>
    <row r="3" spans="1:12">
      <c r="A3" s="4" t="s">
        <v>507</v>
      </c>
      <c r="I3" s="6" t="n">
        <v>50000000</v>
      </c>
      <c r="J3" s="6" t="n">
        <v>50000000</v>
      </c>
      <c r="L3" s="6" t="n">
        <v>100000000</v>
      </c>
    </row>
    <row r="4" spans="1:12">
      <c r="A4" s="4" t="s">
        <v>508</v>
      </c>
      <c r="F4" s="5" t="n">
        <v>0</v>
      </c>
      <c r="H4" s="5" t="n">
        <v>9002453</v>
      </c>
    </row>
    <row r="5" spans="1:12">
      <c r="A5" s="4" t="s">
        <v>509</v>
      </c>
      <c r="D5" s="6" t="n">
        <v>21039000</v>
      </c>
      <c r="G5" s="6" t="n">
        <v>100000000</v>
      </c>
      <c r="H5" s="6" t="n">
        <v>150000000</v>
      </c>
    </row>
    <row r="6" spans="1:12">
      <c r="A6" s="3" t="s">
        <v>510</v>
      </c>
    </row>
    <row r="7" spans="1:12">
      <c r="A7" s="4" t="s">
        <v>511</v>
      </c>
      <c r="C7" s="6" t="n">
        <v>42592000</v>
      </c>
      <c r="D7" s="5" t="n">
        <v>46378000</v>
      </c>
      <c r="F7" s="6" t="n">
        <v>128031000</v>
      </c>
      <c r="G7" s="5" t="n">
        <v>145140000</v>
      </c>
    </row>
    <row r="8" spans="1:12">
      <c r="A8" s="4" t="s">
        <v>512</v>
      </c>
      <c r="C8" s="6" t="n">
        <v>42592000</v>
      </c>
      <c r="D8" s="6" t="n">
        <v>46378000</v>
      </c>
      <c r="F8" s="6" t="n">
        <v>128031000</v>
      </c>
      <c r="G8" s="6" t="n">
        <v>145140000</v>
      </c>
    </row>
    <row r="9" spans="1:12">
      <c r="A9" s="3" t="s">
        <v>513</v>
      </c>
    </row>
    <row r="10" spans="1:12">
      <c r="A10" s="4" t="s">
        <v>514</v>
      </c>
      <c r="C10" s="5" t="n">
        <v>126685921</v>
      </c>
      <c r="D10" s="5" t="n">
        <v>130268992</v>
      </c>
      <c r="F10" s="5" t="n">
        <v>126661798</v>
      </c>
      <c r="G10" s="5" t="n">
        <v>132930437</v>
      </c>
    </row>
    <row r="11" spans="1:12">
      <c r="A11" s="3" t="s">
        <v>515</v>
      </c>
    </row>
    <row r="12" spans="1:12">
      <c r="A12" s="4" t="s">
        <v>516</v>
      </c>
      <c r="C12" s="5" t="n">
        <v>321548</v>
      </c>
      <c r="D12" s="5" t="n">
        <v>256482</v>
      </c>
      <c r="F12" s="5" t="n">
        <v>234172</v>
      </c>
      <c r="G12" s="5" t="n">
        <v>283632</v>
      </c>
    </row>
    <row r="13" spans="1:12">
      <c r="A13" s="4" t="s">
        <v>517</v>
      </c>
      <c r="C13" s="5" t="n">
        <v>127007469</v>
      </c>
      <c r="D13" s="5" t="n">
        <v>130525474</v>
      </c>
      <c r="F13" s="5" t="n">
        <v>126895970</v>
      </c>
      <c r="G13" s="5" t="n">
        <v>133214069</v>
      </c>
    </row>
    <row r="14" spans="1:12">
      <c r="A14" s="3" t="s">
        <v>518</v>
      </c>
    </row>
    <row r="15" spans="1:12">
      <c r="A15" s="4" t="s">
        <v>519</v>
      </c>
      <c r="C15" s="8" t="n">
        <v>0.34</v>
      </c>
      <c r="D15" s="8" t="n">
        <v>0.36</v>
      </c>
      <c r="F15" s="8" t="n">
        <v>1.01</v>
      </c>
      <c r="G15" s="8" t="n">
        <v>1.09</v>
      </c>
    </row>
    <row r="16" spans="1:12">
      <c r="A16" s="4" t="s">
        <v>520</v>
      </c>
      <c r="C16" s="8" t="n">
        <v>0.34</v>
      </c>
      <c r="D16" s="8" t="n">
        <v>0.36</v>
      </c>
      <c r="F16" s="8" t="n">
        <v>1.01</v>
      </c>
      <c r="G16" s="8" t="n">
        <v>1.09</v>
      </c>
    </row>
    <row r="17" spans="1:12">
      <c r="A17" s="4" t="s">
        <v>521</v>
      </c>
    </row>
    <row r="18" spans="1:12">
      <c r="A18" s="3" t="s">
        <v>506</v>
      </c>
    </row>
    <row r="19" spans="1:12">
      <c r="A19" s="4" t="s">
        <v>522</v>
      </c>
      <c r="C19" s="6" t="n">
        <v>217500000</v>
      </c>
      <c r="D19" s="6" t="n">
        <v>217500000</v>
      </c>
      <c r="E19" s="6" t="n">
        <v>217500000</v>
      </c>
      <c r="F19" s="6" t="n">
        <v>217500000</v>
      </c>
      <c r="G19" s="6" t="n">
        <v>217500000</v>
      </c>
      <c r="K19" s="6" t="n">
        <v>200000000</v>
      </c>
    </row>
    <row r="20" spans="1:12">
      <c r="A20" s="4" t="s">
        <v>523</v>
      </c>
      <c r="B20" s="10" t="n">
        <v>0.045076</v>
      </c>
      <c r="C20" s="10" t="n">
        <v>0.045076</v>
      </c>
    </row>
    <row r="21" spans="1:12">
      <c r="A21" s="4" t="s">
        <v>509</v>
      </c>
      <c r="B21" s="6" t="n">
        <v>76000000</v>
      </c>
      <c r="E21" s="6" t="n">
        <v>24000000</v>
      </c>
      <c r="H21" s="6" t="n">
        <v>150000000</v>
      </c>
    </row>
    <row r="22" spans="1:12">
      <c r="A22" s="4" t="s">
        <v>524</v>
      </c>
    </row>
    <row r="23" spans="1:12">
      <c r="A23" s="3" t="s">
        <v>506</v>
      </c>
    </row>
    <row r="24" spans="1:12">
      <c r="A24" s="4" t="s">
        <v>525</v>
      </c>
      <c r="C24" s="5" t="n">
        <v>963400</v>
      </c>
      <c r="D24" s="5" t="n">
        <v>306410</v>
      </c>
      <c r="F24" s="5" t="n">
        <v>986245</v>
      </c>
      <c r="G24" s="5" t="n">
        <v>296357</v>
      </c>
    </row>
    <row r="25" spans="1:12">
      <c r="A25" s="4" t="s">
        <v>526</v>
      </c>
    </row>
    <row r="26" spans="1:12">
      <c r="A26" s="3" t="s">
        <v>506</v>
      </c>
    </row>
    <row r="27" spans="1:12">
      <c r="A27" s="4" t="s">
        <v>525</v>
      </c>
      <c r="C27" s="5" t="n">
        <v>0</v>
      </c>
      <c r="D27" s="5" t="n">
        <v>208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7</v>
      </c>
      <c r="B1" s="2" t="s">
        <v>116</v>
      </c>
      <c r="D1" s="2" t="s">
        <v>1</v>
      </c>
    </row>
    <row r="2" spans="1:6">
      <c r="B2" s="2" t="s">
        <v>2</v>
      </c>
      <c r="C2" s="2" t="s">
        <v>528</v>
      </c>
      <c r="D2" s="2" t="s">
        <v>2</v>
      </c>
      <c r="E2" s="2" t="s">
        <v>58</v>
      </c>
      <c r="F2" s="2" t="s">
        <v>529</v>
      </c>
    </row>
    <row r="3" spans="1:6">
      <c r="A3" s="3" t="s">
        <v>530</v>
      </c>
    </row>
    <row r="4" spans="1:6">
      <c r="A4" s="4" t="s">
        <v>176</v>
      </c>
      <c r="F4" s="6" t="n">
        <v>-188000</v>
      </c>
    </row>
    <row r="5" spans="1:6">
      <c r="A5" s="4" t="s">
        <v>531</v>
      </c>
      <c r="B5" s="6" t="n">
        <v>49055000</v>
      </c>
      <c r="D5" s="6" t="n">
        <v>49055000</v>
      </c>
      <c r="E5" s="6" t="n">
        <v>49835000</v>
      </c>
    </row>
    <row r="6" spans="1:6">
      <c r="A6" s="4" t="s">
        <v>532</v>
      </c>
      <c r="C6" s="6" t="n">
        <v>2600000</v>
      </c>
    </row>
    <row r="7" spans="1:6">
      <c r="A7" s="4" t="s">
        <v>533</v>
      </c>
      <c r="C7" s="6" t="n">
        <v>0</v>
      </c>
    </row>
    <row r="8" spans="1:6">
      <c r="A8" s="4" t="s">
        <v>534</v>
      </c>
      <c r="B8" s="5" t="n">
        <v>26800000</v>
      </c>
      <c r="D8" s="5" t="n">
        <v>26800000</v>
      </c>
      <c r="E8" s="5" t="n">
        <v>26400000</v>
      </c>
    </row>
    <row r="9" spans="1:6">
      <c r="A9" s="4" t="s">
        <v>535</v>
      </c>
      <c r="B9" s="5" t="n">
        <v>0</v>
      </c>
      <c r="D9" s="5" t="n">
        <v>0</v>
      </c>
    </row>
    <row r="10" spans="1:6">
      <c r="A10" s="4" t="s">
        <v>536</v>
      </c>
      <c r="B10" s="5" t="n">
        <v>0</v>
      </c>
      <c r="D10" s="5" t="n">
        <v>0</v>
      </c>
    </row>
    <row r="11" spans="1:6">
      <c r="A11" s="4" t="s">
        <v>537</v>
      </c>
    </row>
    <row r="12" spans="1:6">
      <c r="A12" s="3" t="s">
        <v>530</v>
      </c>
    </row>
    <row r="13" spans="1:6">
      <c r="A13" s="4" t="s">
        <v>531</v>
      </c>
      <c r="B13" s="5" t="n">
        <v>22200000</v>
      </c>
      <c r="D13" s="5" t="n">
        <v>22200000</v>
      </c>
      <c r="E13" s="5" t="n">
        <v>21500000</v>
      </c>
    </row>
    <row r="14" spans="1:6">
      <c r="A14" s="4" t="s">
        <v>538</v>
      </c>
    </row>
    <row r="15" spans="1:6">
      <c r="A15" s="3" t="s">
        <v>530</v>
      </c>
    </row>
    <row r="16" spans="1:6">
      <c r="A16" s="4" t="s">
        <v>531</v>
      </c>
      <c r="E16" s="5" t="n">
        <v>1900000</v>
      </c>
    </row>
    <row r="17" spans="1:6">
      <c r="A17" s="4" t="s">
        <v>539</v>
      </c>
    </row>
    <row r="18" spans="1:6">
      <c r="A18" s="3" t="s">
        <v>530</v>
      </c>
    </row>
    <row r="19" spans="1:6">
      <c r="A19" s="4" t="s">
        <v>534</v>
      </c>
      <c r="B19" s="5" t="n">
        <v>370000</v>
      </c>
      <c r="D19" s="5" t="n">
        <v>370000</v>
      </c>
      <c r="E19" s="5" t="n">
        <v>370000</v>
      </c>
    </row>
    <row r="20" spans="1:6">
      <c r="A20" s="4" t="s">
        <v>540</v>
      </c>
    </row>
    <row r="21" spans="1:6">
      <c r="A21" s="3" t="s">
        <v>530</v>
      </c>
    </row>
    <row r="22" spans="1:6">
      <c r="A22" s="4" t="s">
        <v>534</v>
      </c>
      <c r="B22" s="5" t="n">
        <v>1000000</v>
      </c>
      <c r="D22" s="5" t="n">
        <v>1000000</v>
      </c>
      <c r="E22" s="5" t="n">
        <v>1000000</v>
      </c>
    </row>
    <row r="23" spans="1:6">
      <c r="A23" s="4" t="s">
        <v>541</v>
      </c>
    </row>
    <row r="24" spans="1:6">
      <c r="A24" s="3" t="s">
        <v>530</v>
      </c>
    </row>
    <row r="25" spans="1:6">
      <c r="A25" s="4" t="s">
        <v>534</v>
      </c>
      <c r="B25" s="6" t="n">
        <v>25500000</v>
      </c>
      <c r="D25" s="6" t="n">
        <v>25500000</v>
      </c>
      <c r="E25" s="5" t="n">
        <v>25100000</v>
      </c>
    </row>
    <row r="26" spans="1:6">
      <c r="A26" s="4" t="s">
        <v>102</v>
      </c>
    </row>
    <row r="27" spans="1:6">
      <c r="A27" s="3" t="s">
        <v>530</v>
      </c>
    </row>
    <row r="28" spans="1:6">
      <c r="A28" s="4" t="s">
        <v>176</v>
      </c>
      <c r="E28" s="6" t="n">
        <v>-469000</v>
      </c>
      <c r="F28" s="6" t="n">
        <v>-46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116</v>
      </c>
      <c r="D1" s="2" t="s">
        <v>1</v>
      </c>
    </row>
    <row r="2" spans="1:5">
      <c r="B2" s="2" t="s">
        <v>2</v>
      </c>
      <c r="C2" s="2" t="s">
        <v>117</v>
      </c>
      <c r="D2" s="2" t="s">
        <v>2</v>
      </c>
      <c r="E2" s="2" t="s">
        <v>117</v>
      </c>
    </row>
    <row r="3" spans="1:5">
      <c r="A3" s="3" t="s">
        <v>161</v>
      </c>
    </row>
    <row r="4" spans="1:5">
      <c r="A4" s="4" t="s">
        <v>162</v>
      </c>
      <c r="B4" s="6" t="n">
        <v>0</v>
      </c>
      <c r="C4" s="6" t="n">
        <v>0</v>
      </c>
      <c r="D4" s="6" t="n">
        <v>0</v>
      </c>
      <c r="E4" s="6" t="n">
        <v>0</v>
      </c>
    </row>
    <row r="5" spans="1:5">
      <c r="A5" s="4" t="s">
        <v>163</v>
      </c>
      <c r="B5" s="5" t="n">
        <v>42592000</v>
      </c>
      <c r="C5" s="5" t="n">
        <v>46378000</v>
      </c>
      <c r="D5" s="5" t="n">
        <v>128031000</v>
      </c>
      <c r="E5" s="5" t="n">
        <v>145140000</v>
      </c>
    </row>
    <row r="6" spans="1:5">
      <c r="A6" s="3" t="s">
        <v>164</v>
      </c>
    </row>
    <row r="7" spans="1:5">
      <c r="A7" s="4" t="s">
        <v>165</v>
      </c>
      <c r="B7" s="5" t="n">
        <v>14160000</v>
      </c>
      <c r="C7" s="5" t="n">
        <v>-13114000</v>
      </c>
      <c r="D7" s="5" t="n">
        <v>71349000</v>
      </c>
      <c r="E7" s="5" t="n">
        <v>-47012000</v>
      </c>
    </row>
    <row r="8" spans="1:5">
      <c r="A8" s="4" t="s">
        <v>166</v>
      </c>
      <c r="B8" s="5" t="n">
        <v>-153000</v>
      </c>
      <c r="C8" s="5" t="n">
        <v>0</v>
      </c>
      <c r="D8" s="5" t="n">
        <v>-282000</v>
      </c>
      <c r="E8" s="5" t="n">
        <v>0</v>
      </c>
    </row>
    <row r="9" spans="1:5">
      <c r="A9" s="4" t="s">
        <v>167</v>
      </c>
      <c r="B9" s="5" t="n">
        <v>-4157000</v>
      </c>
      <c r="C9" s="5" t="n">
        <v>3915000</v>
      </c>
      <c r="D9" s="5" t="n">
        <v>-21089000</v>
      </c>
      <c r="E9" s="5" t="n">
        <v>14191000</v>
      </c>
    </row>
    <row r="10" spans="1:5">
      <c r="A10" s="4" t="s">
        <v>168</v>
      </c>
      <c r="B10" s="5" t="n">
        <v>9850000</v>
      </c>
      <c r="C10" s="5" t="n">
        <v>-9199000</v>
      </c>
      <c r="D10" s="5" t="n">
        <v>49978000</v>
      </c>
      <c r="E10" s="5" t="n">
        <v>-32821000</v>
      </c>
    </row>
    <row r="11" spans="1:5">
      <c r="A11" s="4" t="s">
        <v>169</v>
      </c>
      <c r="B11" s="6" t="n">
        <v>52442000</v>
      </c>
      <c r="C11" s="6" t="n">
        <v>37179000</v>
      </c>
      <c r="D11" s="6" t="n">
        <v>178009000</v>
      </c>
      <c r="E11" s="6" t="n">
        <v>112319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116</v>
      </c>
      <c r="D1" s="2" t="s">
        <v>1</v>
      </c>
    </row>
    <row r="2" spans="1:5">
      <c r="B2" s="2" t="s">
        <v>2</v>
      </c>
      <c r="C2" s="2" t="s">
        <v>117</v>
      </c>
      <c r="D2" s="2" t="s">
        <v>2</v>
      </c>
      <c r="E2" s="2" t="s">
        <v>117</v>
      </c>
    </row>
    <row r="3" spans="1:5">
      <c r="A3" s="3" t="s">
        <v>280</v>
      </c>
    </row>
    <row r="4" spans="1:5">
      <c r="A4" s="4" t="s">
        <v>543</v>
      </c>
      <c r="B4" s="6" t="n">
        <v>168</v>
      </c>
      <c r="D4" s="6" t="n">
        <v>1393</v>
      </c>
      <c r="E4" s="6" t="n">
        <v>1901</v>
      </c>
    </row>
    <row r="5" spans="1:5">
      <c r="A5" s="4" t="s">
        <v>544</v>
      </c>
      <c r="B5" s="5" t="n">
        <v>0</v>
      </c>
      <c r="D5" s="5" t="n">
        <v>0</v>
      </c>
      <c r="E5" s="5" t="n">
        <v>0</v>
      </c>
    </row>
    <row r="6" spans="1:5">
      <c r="A6" s="4" t="s">
        <v>545</v>
      </c>
      <c r="B6" s="6" t="n">
        <v>168</v>
      </c>
      <c r="C6" s="6" t="n">
        <v>-1617</v>
      </c>
      <c r="D6" s="6" t="n">
        <v>1393</v>
      </c>
      <c r="E6" s="6" t="n">
        <v>19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46</v>
      </c>
      <c r="B1" s="2" t="s">
        <v>116</v>
      </c>
      <c r="D1" s="2" t="s">
        <v>1</v>
      </c>
      <c r="F1" s="2" t="s">
        <v>547</v>
      </c>
    </row>
    <row r="2" spans="1:9">
      <c r="B2" s="2" t="s">
        <v>2</v>
      </c>
      <c r="C2" s="2" t="s">
        <v>117</v>
      </c>
      <c r="D2" s="2" t="s">
        <v>2</v>
      </c>
      <c r="E2" s="2" t="s">
        <v>117</v>
      </c>
      <c r="F2" s="2" t="s">
        <v>58</v>
      </c>
      <c r="G2" s="2" t="s">
        <v>528</v>
      </c>
      <c r="H2" s="2" t="s">
        <v>548</v>
      </c>
      <c r="I2" s="2" t="s">
        <v>529</v>
      </c>
    </row>
    <row r="3" spans="1:9">
      <c r="A3" s="3" t="s">
        <v>549</v>
      </c>
    </row>
    <row r="4" spans="1:9">
      <c r="A4" s="4" t="s">
        <v>166</v>
      </c>
      <c r="B4" s="6" t="n">
        <v>-153000</v>
      </c>
      <c r="C4" s="6" t="n">
        <v>0</v>
      </c>
      <c r="D4" s="6" t="n">
        <v>-282000</v>
      </c>
      <c r="E4" s="6" t="n">
        <v>0</v>
      </c>
    </row>
    <row r="5" spans="1:9">
      <c r="A5" s="4" t="s">
        <v>550</v>
      </c>
      <c r="B5" s="5" t="n">
        <v>1748677000</v>
      </c>
      <c r="D5" s="5" t="n">
        <v>1748677000</v>
      </c>
      <c r="F5" s="6" t="n">
        <v>1893618000</v>
      </c>
    </row>
    <row r="6" spans="1:9">
      <c r="A6" s="4" t="s">
        <v>551</v>
      </c>
      <c r="B6" s="5" t="n">
        <v>29352000</v>
      </c>
      <c r="D6" s="5" t="n">
        <v>29352000</v>
      </c>
      <c r="F6" s="5" t="n">
        <v>3010000</v>
      </c>
    </row>
    <row r="7" spans="1:9">
      <c r="A7" s="4" t="s">
        <v>552</v>
      </c>
      <c r="B7" s="5" t="n">
        <v>-5707000</v>
      </c>
      <c r="D7" s="5" t="n">
        <v>-5707000</v>
      </c>
      <c r="F7" s="5" t="n">
        <v>-50363000</v>
      </c>
    </row>
    <row r="8" spans="1:9">
      <c r="A8" s="4" t="s">
        <v>553</v>
      </c>
      <c r="B8" s="5" t="n">
        <v>1772322000</v>
      </c>
      <c r="D8" s="5" t="n">
        <v>1772322000</v>
      </c>
      <c r="F8" s="5" t="n">
        <v>1846265000</v>
      </c>
    </row>
    <row r="9" spans="1:9">
      <c r="A9" s="4" t="s">
        <v>554</v>
      </c>
      <c r="B9" s="5" t="n">
        <v>-17273000</v>
      </c>
      <c r="C9" s="6" t="n">
        <v>54321000</v>
      </c>
      <c r="D9" s="5" t="n">
        <v>-17273000</v>
      </c>
      <c r="E9" s="5" t="n">
        <v>54321000</v>
      </c>
      <c r="F9" s="5" t="n">
        <v>32705000</v>
      </c>
      <c r="G9" s="6" t="n">
        <v>-7423000</v>
      </c>
      <c r="H9" s="6" t="n">
        <v>45122000</v>
      </c>
      <c r="I9" s="6" t="n">
        <v>21781000</v>
      </c>
    </row>
    <row r="10" spans="1:9">
      <c r="A10" s="4" t="s">
        <v>555</v>
      </c>
      <c r="B10" s="5" t="n">
        <v>224000</v>
      </c>
      <c r="D10" s="5" t="n">
        <v>751000</v>
      </c>
    </row>
    <row r="11" spans="1:9">
      <c r="A11" s="4" t="s">
        <v>556</v>
      </c>
      <c r="B11" s="5" t="n">
        <v>71000</v>
      </c>
      <c r="D11" s="5" t="n">
        <v>469000</v>
      </c>
    </row>
    <row r="12" spans="1:9">
      <c r="A12" s="4" t="s">
        <v>557</v>
      </c>
      <c r="B12" s="5" t="n">
        <v>39000</v>
      </c>
      <c r="D12" s="5" t="n">
        <v>71000</v>
      </c>
    </row>
    <row r="13" spans="1:9">
      <c r="A13" s="4" t="s">
        <v>233</v>
      </c>
      <c r="B13" s="5" t="n">
        <v>46500000</v>
      </c>
      <c r="D13" s="5" t="n">
        <v>115628000</v>
      </c>
      <c r="E13" s="6" t="n">
        <v>0</v>
      </c>
    </row>
    <row r="14" spans="1:9">
      <c r="A14" s="4" t="s">
        <v>176</v>
      </c>
      <c r="I14" s="5" t="n">
        <v>-188000</v>
      </c>
    </row>
    <row r="15" spans="1:9">
      <c r="A15" s="4" t="s">
        <v>558</v>
      </c>
    </row>
    <row r="16" spans="1:9">
      <c r="A16" s="3" t="s">
        <v>549</v>
      </c>
    </row>
    <row r="17" spans="1:9">
      <c r="A17" s="4" t="s">
        <v>554</v>
      </c>
      <c r="B17" s="5" t="n">
        <v>-17300000</v>
      </c>
      <c r="D17" s="5" t="n">
        <v>-17300000</v>
      </c>
      <c r="F17" s="5" t="n">
        <v>32700000</v>
      </c>
    </row>
    <row r="18" spans="1:9">
      <c r="A18" s="4" t="s">
        <v>102</v>
      </c>
    </row>
    <row r="19" spans="1:9">
      <c r="A19" s="3" t="s">
        <v>549</v>
      </c>
    </row>
    <row r="20" spans="1:9">
      <c r="A20" s="4" t="s">
        <v>176</v>
      </c>
      <c r="F20" s="5" t="n">
        <v>-469000</v>
      </c>
      <c r="I20" s="6" t="n">
        <v>-469000</v>
      </c>
    </row>
    <row r="21" spans="1:9">
      <c r="A21" s="4" t="s">
        <v>559</v>
      </c>
    </row>
    <row r="22" spans="1:9">
      <c r="A22" s="3" t="s">
        <v>549</v>
      </c>
    </row>
    <row r="23" spans="1:9">
      <c r="A23" s="4" t="s">
        <v>550</v>
      </c>
      <c r="B23" s="5" t="n">
        <v>795369000</v>
      </c>
      <c r="D23" s="5" t="n">
        <v>795369000</v>
      </c>
      <c r="F23" s="5" t="n">
        <v>914710000</v>
      </c>
    </row>
    <row r="24" spans="1:9">
      <c r="A24" s="4" t="s">
        <v>551</v>
      </c>
      <c r="B24" s="5" t="n">
        <v>7714000</v>
      </c>
      <c r="D24" s="5" t="n">
        <v>7714000</v>
      </c>
      <c r="F24" s="5" t="n">
        <v>1541000</v>
      </c>
    </row>
    <row r="25" spans="1:9">
      <c r="A25" s="4" t="s">
        <v>552</v>
      </c>
      <c r="B25" s="5" t="n">
        <v>-2012000</v>
      </c>
      <c r="D25" s="5" t="n">
        <v>-2012000</v>
      </c>
      <c r="F25" s="5" t="n">
        <v>-21129000</v>
      </c>
    </row>
    <row r="26" spans="1:9">
      <c r="A26" s="4" t="s">
        <v>553</v>
      </c>
      <c r="B26" s="5" t="n">
        <v>801071000</v>
      </c>
      <c r="D26" s="5" t="n">
        <v>801071000</v>
      </c>
      <c r="F26" s="5" t="n">
        <v>895122000</v>
      </c>
    </row>
    <row r="27" spans="1:9">
      <c r="A27" s="4" t="s">
        <v>560</v>
      </c>
    </row>
    <row r="28" spans="1:9">
      <c r="A28" s="3" t="s">
        <v>549</v>
      </c>
    </row>
    <row r="29" spans="1:9">
      <c r="A29" s="4" t="s">
        <v>550</v>
      </c>
      <c r="B29" s="5" t="n">
        <v>331875000</v>
      </c>
      <c r="D29" s="5" t="n">
        <v>331875000</v>
      </c>
      <c r="F29" s="5" t="n">
        <v>415659000</v>
      </c>
    </row>
    <row r="30" spans="1:9">
      <c r="A30" s="4" t="s">
        <v>551</v>
      </c>
      <c r="B30" s="5" t="n">
        <v>1529000</v>
      </c>
      <c r="D30" s="5" t="n">
        <v>1529000</v>
      </c>
      <c r="F30" s="5" t="n">
        <v>47000</v>
      </c>
    </row>
    <row r="31" spans="1:9">
      <c r="A31" s="4" t="s">
        <v>552</v>
      </c>
      <c r="B31" s="5" t="n">
        <v>-1281000</v>
      </c>
      <c r="D31" s="5" t="n">
        <v>-1281000</v>
      </c>
      <c r="F31" s="5" t="n">
        <v>-13101000</v>
      </c>
    </row>
    <row r="32" spans="1:9">
      <c r="A32" s="4" t="s">
        <v>553</v>
      </c>
      <c r="B32" s="5" t="n">
        <v>332123000</v>
      </c>
      <c r="D32" s="5" t="n">
        <v>332123000</v>
      </c>
      <c r="F32" s="5" t="n">
        <v>402605000</v>
      </c>
    </row>
    <row r="33" spans="1:9">
      <c r="A33" s="4" t="s">
        <v>233</v>
      </c>
      <c r="B33" s="5" t="n">
        <v>44200000</v>
      </c>
      <c r="D33" s="5" t="n">
        <v>73900000</v>
      </c>
    </row>
    <row r="34" spans="1:9">
      <c r="A34" s="4" t="s">
        <v>561</v>
      </c>
    </row>
    <row r="35" spans="1:9">
      <c r="A35" s="3" t="s">
        <v>549</v>
      </c>
    </row>
    <row r="36" spans="1:9">
      <c r="A36" s="4" t="s">
        <v>550</v>
      </c>
      <c r="B36" s="5" t="n">
        <v>545282000</v>
      </c>
      <c r="D36" s="5" t="n">
        <v>545282000</v>
      </c>
      <c r="F36" s="5" t="n">
        <v>481081000</v>
      </c>
    </row>
    <row r="37" spans="1:9">
      <c r="A37" s="4" t="s">
        <v>551</v>
      </c>
      <c r="B37" s="5" t="n">
        <v>18769000</v>
      </c>
      <c r="D37" s="5" t="n">
        <v>18769000</v>
      </c>
      <c r="F37" s="5" t="n">
        <v>1024000</v>
      </c>
    </row>
    <row r="38" spans="1:9">
      <c r="A38" s="4" t="s">
        <v>552</v>
      </c>
      <c r="B38" s="5" t="n">
        <v>-943000</v>
      </c>
      <c r="D38" s="5" t="n">
        <v>-943000</v>
      </c>
      <c r="F38" s="5" t="n">
        <v>-12979000</v>
      </c>
    </row>
    <row r="39" spans="1:9">
      <c r="A39" s="4" t="s">
        <v>553</v>
      </c>
      <c r="B39" s="5" t="n">
        <v>563108000</v>
      </c>
      <c r="D39" s="5" t="n">
        <v>563108000</v>
      </c>
      <c r="F39" s="5" t="n">
        <v>469126000</v>
      </c>
    </row>
    <row r="40" spans="1:9">
      <c r="A40" s="4" t="s">
        <v>562</v>
      </c>
    </row>
    <row r="41" spans="1:9">
      <c r="A41" s="3" t="s">
        <v>549</v>
      </c>
    </row>
    <row r="42" spans="1:9">
      <c r="A42" s="4" t="s">
        <v>550</v>
      </c>
      <c r="B42" s="5" t="n">
        <v>5000000</v>
      </c>
      <c r="D42" s="5" t="n">
        <v>5000000</v>
      </c>
      <c r="F42" s="5" t="n">
        <v>5000000</v>
      </c>
    </row>
    <row r="43" spans="1:9">
      <c r="A43" s="4" t="s">
        <v>551</v>
      </c>
      <c r="B43" s="5" t="n">
        <v>0</v>
      </c>
      <c r="D43" s="5" t="n">
        <v>0</v>
      </c>
      <c r="F43" s="5" t="n">
        <v>0</v>
      </c>
    </row>
    <row r="44" spans="1:9">
      <c r="A44" s="4" t="s">
        <v>552</v>
      </c>
      <c r="B44" s="5" t="n">
        <v>-1102000</v>
      </c>
      <c r="D44" s="5" t="n">
        <v>-1102000</v>
      </c>
      <c r="F44" s="5" t="n">
        <v>-1174000</v>
      </c>
    </row>
    <row r="45" spans="1:9">
      <c r="A45" s="4" t="s">
        <v>553</v>
      </c>
      <c r="B45" s="5" t="n">
        <v>3898000</v>
      </c>
      <c r="D45" s="5" t="n">
        <v>3898000</v>
      </c>
      <c r="F45" s="5" t="n">
        <v>3826000</v>
      </c>
    </row>
    <row r="46" spans="1:9">
      <c r="A46" s="4" t="s">
        <v>563</v>
      </c>
    </row>
    <row r="47" spans="1:9">
      <c r="A47" s="3" t="s">
        <v>549</v>
      </c>
    </row>
    <row r="48" spans="1:9">
      <c r="A48" s="4" t="s">
        <v>550</v>
      </c>
      <c r="B48" s="5" t="n">
        <v>71151000</v>
      </c>
      <c r="D48" s="5" t="n">
        <v>71151000</v>
      </c>
      <c r="F48" s="5" t="n">
        <v>77168000</v>
      </c>
    </row>
    <row r="49" spans="1:9">
      <c r="A49" s="4" t="s">
        <v>551</v>
      </c>
      <c r="B49" s="5" t="n">
        <v>1340000</v>
      </c>
      <c r="D49" s="5" t="n">
        <v>1340000</v>
      </c>
      <c r="F49" s="5" t="n">
        <v>398000</v>
      </c>
    </row>
    <row r="50" spans="1:9">
      <c r="A50" s="4" t="s">
        <v>552</v>
      </c>
      <c r="B50" s="5" t="n">
        <v>-369000</v>
      </c>
      <c r="D50" s="5" t="n">
        <v>-369000</v>
      </c>
      <c r="F50" s="5" t="n">
        <v>-1980000</v>
      </c>
    </row>
    <row r="51" spans="1:9">
      <c r="A51" s="4" t="s">
        <v>553</v>
      </c>
      <c r="B51" s="5" t="n">
        <v>72122000</v>
      </c>
      <c r="D51" s="5" t="n">
        <v>72122000</v>
      </c>
      <c r="F51" s="6" t="n">
        <v>75586000</v>
      </c>
    </row>
    <row r="52" spans="1:9">
      <c r="A52" s="4" t="s">
        <v>233</v>
      </c>
      <c r="B52" s="6" t="n">
        <v>2300000</v>
      </c>
      <c r="D52" s="6" t="n">
        <v>41800000</v>
      </c>
    </row>
    <row r="53" spans="1:9">
      <c r="A53" s="4" t="s">
        <v>564</v>
      </c>
    </row>
    <row r="54" spans="1:9">
      <c r="A54" s="3" t="s">
        <v>549</v>
      </c>
    </row>
    <row r="55" spans="1:9">
      <c r="A55" s="4" t="s">
        <v>565</v>
      </c>
      <c r="D55" s="4" t="s">
        <v>491</v>
      </c>
      <c r="F55" s="4" t="s">
        <v>49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8</v>
      </c>
    </row>
    <row r="2" spans="1:3">
      <c r="A2" s="3" t="s">
        <v>550</v>
      </c>
    </row>
    <row r="3" spans="1:3">
      <c r="A3" s="4" t="s">
        <v>567</v>
      </c>
      <c r="B3" s="6" t="n">
        <v>80</v>
      </c>
    </row>
    <row r="4" spans="1:3">
      <c r="A4" s="4" t="s">
        <v>568</v>
      </c>
      <c r="B4" s="5" t="n">
        <v>349</v>
      </c>
    </row>
    <row r="5" spans="1:3">
      <c r="A5" s="4" t="s">
        <v>569</v>
      </c>
      <c r="B5" s="5" t="n">
        <v>0</v>
      </c>
    </row>
    <row r="6" spans="1:3">
      <c r="A6" s="4" t="s">
        <v>570</v>
      </c>
      <c r="B6" s="5" t="n">
        <v>75722</v>
      </c>
    </row>
    <row r="7" spans="1:3">
      <c r="A7" s="4" t="s">
        <v>550</v>
      </c>
      <c r="B7" s="5" t="n">
        <v>1748677</v>
      </c>
      <c r="C7" s="6" t="n">
        <v>1893618</v>
      </c>
    </row>
    <row r="8" spans="1:3">
      <c r="A8" s="3" t="s">
        <v>553</v>
      </c>
    </row>
    <row r="9" spans="1:3">
      <c r="A9" s="4" t="s">
        <v>567</v>
      </c>
      <c r="B9" s="5" t="n">
        <v>80</v>
      </c>
    </row>
    <row r="10" spans="1:3">
      <c r="A10" s="4" t="s">
        <v>568</v>
      </c>
      <c r="B10" s="5" t="n">
        <v>351</v>
      </c>
    </row>
    <row r="11" spans="1:3">
      <c r="A11" s="4" t="s">
        <v>569</v>
      </c>
      <c r="B11" s="5" t="n">
        <v>0</v>
      </c>
    </row>
    <row r="12" spans="1:3">
      <c r="A12" s="4" t="s">
        <v>570</v>
      </c>
      <c r="B12" s="5" t="n">
        <v>75589</v>
      </c>
    </row>
    <row r="13" spans="1:3">
      <c r="A13" s="4" t="s">
        <v>553</v>
      </c>
      <c r="B13" s="5" t="n">
        <v>1772322</v>
      </c>
      <c r="C13" s="5" t="n">
        <v>1846265</v>
      </c>
    </row>
    <row r="14" spans="1:3">
      <c r="A14" s="4" t="s">
        <v>571</v>
      </c>
      <c r="B14" s="5" t="n">
        <v>345000</v>
      </c>
      <c r="C14" s="5" t="n">
        <v>354600</v>
      </c>
    </row>
    <row r="15" spans="1:3">
      <c r="A15" s="4" t="s">
        <v>559</v>
      </c>
    </row>
    <row r="16" spans="1:3">
      <c r="A16" s="3" t="s">
        <v>550</v>
      </c>
    </row>
    <row r="17" spans="1:3">
      <c r="A17" s="4" t="s">
        <v>550</v>
      </c>
      <c r="B17" s="5" t="n">
        <v>795369</v>
      </c>
      <c r="C17" s="5" t="n">
        <v>914710</v>
      </c>
    </row>
    <row r="18" spans="1:3">
      <c r="A18" s="3" t="s">
        <v>553</v>
      </c>
    </row>
    <row r="19" spans="1:3">
      <c r="A19" s="4" t="s">
        <v>572</v>
      </c>
      <c r="B19" s="5" t="n">
        <v>801071</v>
      </c>
    </row>
    <row r="20" spans="1:3">
      <c r="A20" s="4" t="s">
        <v>553</v>
      </c>
      <c r="B20" s="5" t="n">
        <v>801071</v>
      </c>
      <c r="C20" s="5" t="n">
        <v>895122</v>
      </c>
    </row>
    <row r="21" spans="1:3">
      <c r="A21" s="4" t="s">
        <v>560</v>
      </c>
    </row>
    <row r="22" spans="1:3">
      <c r="A22" s="3" t="s">
        <v>550</v>
      </c>
    </row>
    <row r="23" spans="1:3">
      <c r="A23" s="4" t="s">
        <v>550</v>
      </c>
      <c r="B23" s="5" t="n">
        <v>331875</v>
      </c>
      <c r="C23" s="5" t="n">
        <v>415659</v>
      </c>
    </row>
    <row r="24" spans="1:3">
      <c r="A24" s="3" t="s">
        <v>553</v>
      </c>
    </row>
    <row r="25" spans="1:3">
      <c r="A25" s="4" t="s">
        <v>572</v>
      </c>
      <c r="B25" s="5" t="n">
        <v>332123</v>
      </c>
    </row>
    <row r="26" spans="1:3">
      <c r="A26" s="4" t="s">
        <v>553</v>
      </c>
      <c r="B26" s="5" t="n">
        <v>332123</v>
      </c>
      <c r="C26" s="5" t="n">
        <v>402605</v>
      </c>
    </row>
    <row r="27" spans="1:3">
      <c r="A27" s="4" t="s">
        <v>561</v>
      </c>
    </row>
    <row r="28" spans="1:3">
      <c r="A28" s="3" t="s">
        <v>550</v>
      </c>
    </row>
    <row r="29" spans="1:3">
      <c r="A29" s="4" t="s">
        <v>550</v>
      </c>
      <c r="B29" s="5" t="n">
        <v>545282</v>
      </c>
      <c r="C29" s="5" t="n">
        <v>481081</v>
      </c>
    </row>
    <row r="30" spans="1:3">
      <c r="A30" s="3" t="s">
        <v>553</v>
      </c>
    </row>
    <row r="31" spans="1:3">
      <c r="A31" s="4" t="s">
        <v>572</v>
      </c>
      <c r="B31" s="5" t="n">
        <v>563108</v>
      </c>
    </row>
    <row r="32" spans="1:3">
      <c r="A32" s="4" t="s">
        <v>553</v>
      </c>
      <c r="B32" s="5" t="n">
        <v>563108</v>
      </c>
      <c r="C32" s="5" t="n">
        <v>469126</v>
      </c>
    </row>
    <row r="33" spans="1:3">
      <c r="A33" s="4" t="s">
        <v>562</v>
      </c>
    </row>
    <row r="34" spans="1:3">
      <c r="A34" s="3" t="s">
        <v>550</v>
      </c>
    </row>
    <row r="35" spans="1:3">
      <c r="A35" s="4" t="s">
        <v>550</v>
      </c>
      <c r="B35" s="5" t="n">
        <v>5000</v>
      </c>
      <c r="C35" s="5" t="n">
        <v>5000</v>
      </c>
    </row>
    <row r="36" spans="1:3">
      <c r="A36" s="3" t="s">
        <v>553</v>
      </c>
    </row>
    <row r="37" spans="1:3">
      <c r="A37" s="4" t="s">
        <v>553</v>
      </c>
      <c r="B37" s="5" t="n">
        <v>3898</v>
      </c>
      <c r="C37" s="5" t="n">
        <v>3826</v>
      </c>
    </row>
    <row r="38" spans="1:3">
      <c r="A38" s="4" t="s">
        <v>563</v>
      </c>
    </row>
    <row r="39" spans="1:3">
      <c r="A39" s="3" t="s">
        <v>550</v>
      </c>
    </row>
    <row r="40" spans="1:3">
      <c r="A40" s="4" t="s">
        <v>550</v>
      </c>
      <c r="B40" s="5" t="n">
        <v>71151</v>
      </c>
      <c r="C40" s="5" t="n">
        <v>77168</v>
      </c>
    </row>
    <row r="41" spans="1:3">
      <c r="A41" s="3" t="s">
        <v>553</v>
      </c>
    </row>
    <row r="42" spans="1:3">
      <c r="A42" s="4" t="s">
        <v>553</v>
      </c>
      <c r="B42" s="6" t="n">
        <v>72122</v>
      </c>
      <c r="C42" s="6" t="n">
        <v>755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3</v>
      </c>
      <c r="B1" s="2" t="s">
        <v>1</v>
      </c>
    </row>
    <row r="2" spans="1:3">
      <c r="B2" s="2" t="s">
        <v>574</v>
      </c>
      <c r="C2" s="2" t="s">
        <v>575</v>
      </c>
    </row>
    <row r="3" spans="1:3">
      <c r="A3" s="3" t="s">
        <v>576</v>
      </c>
    </row>
    <row r="4" spans="1:3">
      <c r="A4" s="4" t="s">
        <v>577</v>
      </c>
      <c r="B4" s="5" t="n">
        <v>20</v>
      </c>
      <c r="C4" s="5" t="n">
        <v>21</v>
      </c>
    </row>
    <row r="5" spans="1:3">
      <c r="A5" s="4" t="s">
        <v>578</v>
      </c>
      <c r="B5" s="5" t="n">
        <v>60</v>
      </c>
      <c r="C5" s="5" t="n">
        <v>198</v>
      </c>
    </row>
    <row r="6" spans="1:3">
      <c r="A6" s="4" t="s">
        <v>579</v>
      </c>
      <c r="B6" s="5" t="n">
        <v>80</v>
      </c>
      <c r="C6" s="5" t="n">
        <v>219</v>
      </c>
    </row>
    <row r="7" spans="1:3">
      <c r="A7" s="3" t="s">
        <v>580</v>
      </c>
    </row>
    <row r="8" spans="1:3">
      <c r="A8" s="4" t="s">
        <v>581</v>
      </c>
      <c r="B8" s="6" t="n">
        <v>150570000</v>
      </c>
      <c r="C8" s="6" t="n">
        <v>72036000</v>
      </c>
    </row>
    <row r="9" spans="1:3">
      <c r="A9" s="4" t="s">
        <v>582</v>
      </c>
      <c r="B9" s="5" t="n">
        <v>450747000</v>
      </c>
      <c r="C9" s="5" t="n">
        <v>1422127000</v>
      </c>
    </row>
    <row r="10" spans="1:3">
      <c r="A10" s="4" t="s">
        <v>171</v>
      </c>
      <c r="B10" s="5" t="n">
        <v>601317000</v>
      </c>
      <c r="C10" s="5" t="n">
        <v>1494163000</v>
      </c>
    </row>
    <row r="11" spans="1:3">
      <c r="A11" s="3" t="s">
        <v>552</v>
      </c>
    </row>
    <row r="12" spans="1:3">
      <c r="A12" s="4" t="s">
        <v>581</v>
      </c>
      <c r="B12" s="5" t="n">
        <v>-623000</v>
      </c>
      <c r="C12" s="5" t="n">
        <v>-366000</v>
      </c>
    </row>
    <row r="13" spans="1:3">
      <c r="A13" s="4" t="s">
        <v>582</v>
      </c>
      <c r="B13" s="5" t="n">
        <v>-5084000</v>
      </c>
      <c r="C13" s="5" t="n">
        <v>-49997000</v>
      </c>
    </row>
    <row r="14" spans="1:3">
      <c r="A14" s="4" t="s">
        <v>171</v>
      </c>
      <c r="B14" s="5" t="n">
        <v>-5707000</v>
      </c>
      <c r="C14" s="6" t="n">
        <v>-50363000</v>
      </c>
    </row>
    <row r="15" spans="1:3">
      <c r="A15" s="4" t="s">
        <v>559</v>
      </c>
    </row>
    <row r="16" spans="1:3">
      <c r="A16" s="3" t="s">
        <v>552</v>
      </c>
    </row>
    <row r="17" spans="1:3">
      <c r="A17" s="4" t="s">
        <v>582</v>
      </c>
      <c r="B17" s="5" t="n">
        <v>-1700000</v>
      </c>
    </row>
    <row r="18" spans="1:3">
      <c r="A18" s="4" t="s">
        <v>583</v>
      </c>
      <c r="B18" s="6" t="n">
        <v>0</v>
      </c>
    </row>
    <row r="19" spans="1:3">
      <c r="A19" s="4" t="s">
        <v>559</v>
      </c>
    </row>
    <row r="20" spans="1:3">
      <c r="A20" s="3" t="s">
        <v>576</v>
      </c>
    </row>
    <row r="21" spans="1:3">
      <c r="A21" s="4" t="s">
        <v>577</v>
      </c>
      <c r="B21" s="5" t="n">
        <v>14</v>
      </c>
      <c r="C21" s="5" t="n">
        <v>1</v>
      </c>
    </row>
    <row r="22" spans="1:3">
      <c r="A22" s="4" t="s">
        <v>578</v>
      </c>
      <c r="B22" s="5" t="n">
        <v>32</v>
      </c>
      <c r="C22" s="5" t="n">
        <v>93</v>
      </c>
    </row>
    <row r="23" spans="1:3">
      <c r="A23" s="4" t="s">
        <v>579</v>
      </c>
      <c r="B23" s="5" t="n">
        <v>46</v>
      </c>
      <c r="C23" s="5" t="n">
        <v>94</v>
      </c>
    </row>
    <row r="24" spans="1:3">
      <c r="A24" s="3" t="s">
        <v>580</v>
      </c>
    </row>
    <row r="25" spans="1:3">
      <c r="A25" s="4" t="s">
        <v>581</v>
      </c>
      <c r="B25" s="6" t="n">
        <v>82505000</v>
      </c>
      <c r="C25" s="6" t="n">
        <v>8041000</v>
      </c>
    </row>
    <row r="26" spans="1:3">
      <c r="A26" s="4" t="s">
        <v>582</v>
      </c>
      <c r="B26" s="5" t="n">
        <v>194974000</v>
      </c>
      <c r="C26" s="5" t="n">
        <v>700095000</v>
      </c>
    </row>
    <row r="27" spans="1:3">
      <c r="A27" s="4" t="s">
        <v>171</v>
      </c>
      <c r="B27" s="5" t="n">
        <v>277479000</v>
      </c>
      <c r="C27" s="5" t="n">
        <v>708136000</v>
      </c>
    </row>
    <row r="28" spans="1:3">
      <c r="A28" s="3" t="s">
        <v>552</v>
      </c>
    </row>
    <row r="29" spans="1:3">
      <c r="A29" s="4" t="s">
        <v>581</v>
      </c>
      <c r="B29" s="5" t="n">
        <v>-324000</v>
      </c>
      <c r="C29" s="5" t="n">
        <v>-28000</v>
      </c>
    </row>
    <row r="30" spans="1:3">
      <c r="A30" s="4" t="s">
        <v>582</v>
      </c>
      <c r="B30" s="5" t="n">
        <v>-1688000</v>
      </c>
      <c r="C30" s="5" t="n">
        <v>-21101000</v>
      </c>
    </row>
    <row r="31" spans="1:3">
      <c r="A31" s="4" t="s">
        <v>171</v>
      </c>
      <c r="B31" s="6" t="n">
        <v>-2012000</v>
      </c>
      <c r="C31" s="6" t="n">
        <v>-21129000</v>
      </c>
    </row>
    <row r="32" spans="1:3">
      <c r="A32" s="4" t="s">
        <v>560</v>
      </c>
    </row>
    <row r="33" spans="1:3">
      <c r="A33" s="3" t="s">
        <v>576</v>
      </c>
    </row>
    <row r="34" spans="1:3">
      <c r="A34" s="4" t="s">
        <v>577</v>
      </c>
      <c r="B34" s="5" t="n">
        <v>1</v>
      </c>
      <c r="C34" s="5" t="n">
        <v>4</v>
      </c>
    </row>
    <row r="35" spans="1:3">
      <c r="A35" s="4" t="s">
        <v>578</v>
      </c>
      <c r="B35" s="5" t="n">
        <v>19</v>
      </c>
      <c r="C35" s="5" t="n">
        <v>45</v>
      </c>
    </row>
    <row r="36" spans="1:3">
      <c r="A36" s="4" t="s">
        <v>579</v>
      </c>
      <c r="B36" s="5" t="n">
        <v>20</v>
      </c>
      <c r="C36" s="5" t="n">
        <v>49</v>
      </c>
    </row>
    <row r="37" spans="1:3">
      <c r="A37" s="3" t="s">
        <v>580</v>
      </c>
    </row>
    <row r="38" spans="1:3">
      <c r="A38" s="4" t="s">
        <v>581</v>
      </c>
      <c r="B38" s="6" t="n">
        <v>24570000</v>
      </c>
      <c r="C38" s="6" t="n">
        <v>19973000</v>
      </c>
    </row>
    <row r="39" spans="1:3">
      <c r="A39" s="4" t="s">
        <v>582</v>
      </c>
      <c r="B39" s="5" t="n">
        <v>157746000</v>
      </c>
      <c r="C39" s="5" t="n">
        <v>363334000</v>
      </c>
    </row>
    <row r="40" spans="1:3">
      <c r="A40" s="4" t="s">
        <v>171</v>
      </c>
      <c r="B40" s="5" t="n">
        <v>182316000</v>
      </c>
      <c r="C40" s="5" t="n">
        <v>383307000</v>
      </c>
    </row>
    <row r="41" spans="1:3">
      <c r="A41" s="3" t="s">
        <v>552</v>
      </c>
    </row>
    <row r="42" spans="1:3">
      <c r="A42" s="4" t="s">
        <v>581</v>
      </c>
      <c r="B42" s="5" t="n">
        <v>-18000</v>
      </c>
      <c r="C42" s="5" t="n">
        <v>-37000</v>
      </c>
    </row>
    <row r="43" spans="1:3">
      <c r="A43" s="4" t="s">
        <v>582</v>
      </c>
      <c r="B43" s="5" t="n">
        <v>-1263000</v>
      </c>
      <c r="C43" s="5" t="n">
        <v>-13064000</v>
      </c>
    </row>
    <row r="44" spans="1:3">
      <c r="A44" s="4" t="s">
        <v>171</v>
      </c>
      <c r="B44" s="6" t="n">
        <v>-1281000</v>
      </c>
      <c r="C44" s="6" t="n">
        <v>-13101000</v>
      </c>
    </row>
    <row r="45" spans="1:3">
      <c r="A45" s="4" t="s">
        <v>561</v>
      </c>
    </row>
    <row r="46" spans="1:3">
      <c r="A46" s="3" t="s">
        <v>576</v>
      </c>
    </row>
    <row r="47" spans="1:3">
      <c r="A47" s="4" t="s">
        <v>577</v>
      </c>
      <c r="B47" s="5" t="n">
        <v>4</v>
      </c>
      <c r="C47" s="5" t="n">
        <v>3</v>
      </c>
    </row>
    <row r="48" spans="1:3">
      <c r="A48" s="4" t="s">
        <v>578</v>
      </c>
      <c r="B48" s="5" t="n">
        <v>5</v>
      </c>
      <c r="C48" s="5" t="n">
        <v>27</v>
      </c>
    </row>
    <row r="49" spans="1:3">
      <c r="A49" s="4" t="s">
        <v>579</v>
      </c>
      <c r="B49" s="5" t="n">
        <v>9</v>
      </c>
      <c r="C49" s="5" t="n">
        <v>30</v>
      </c>
    </row>
    <row r="50" spans="1:3">
      <c r="A50" s="3" t="s">
        <v>580</v>
      </c>
    </row>
    <row r="51" spans="1:3">
      <c r="A51" s="4" t="s">
        <v>581</v>
      </c>
      <c r="B51" s="6" t="n">
        <v>39882000</v>
      </c>
      <c r="C51" s="6" t="n">
        <v>38494000</v>
      </c>
    </row>
    <row r="52" spans="1:3">
      <c r="A52" s="4" t="s">
        <v>582</v>
      </c>
      <c r="B52" s="5" t="n">
        <v>77481000</v>
      </c>
      <c r="C52" s="5" t="n">
        <v>312428000</v>
      </c>
    </row>
    <row r="53" spans="1:3">
      <c r="A53" s="4" t="s">
        <v>171</v>
      </c>
      <c r="B53" s="5" t="n">
        <v>117363000</v>
      </c>
      <c r="C53" s="5" t="n">
        <v>350922000</v>
      </c>
    </row>
    <row r="54" spans="1:3">
      <c r="A54" s="3" t="s">
        <v>552</v>
      </c>
    </row>
    <row r="55" spans="1:3">
      <c r="A55" s="4" t="s">
        <v>581</v>
      </c>
      <c r="B55" s="5" t="n">
        <v>-256000</v>
      </c>
      <c r="C55" s="5" t="n">
        <v>-218000</v>
      </c>
    </row>
    <row r="56" spans="1:3">
      <c r="A56" s="4" t="s">
        <v>582</v>
      </c>
      <c r="B56" s="5" t="n">
        <v>-687000</v>
      </c>
      <c r="C56" s="5" t="n">
        <v>-12761000</v>
      </c>
    </row>
    <row r="57" spans="1:3">
      <c r="A57" s="4" t="s">
        <v>171</v>
      </c>
      <c r="B57" s="6" t="n">
        <v>-943000</v>
      </c>
      <c r="C57" s="6" t="n">
        <v>-12979000</v>
      </c>
    </row>
    <row r="58" spans="1:3">
      <c r="A58" s="4" t="s">
        <v>562</v>
      </c>
    </row>
    <row r="59" spans="1:3">
      <c r="A59" s="3" t="s">
        <v>576</v>
      </c>
    </row>
    <row r="60" spans="1:3">
      <c r="A60" s="4" t="s">
        <v>577</v>
      </c>
      <c r="B60" s="5" t="n">
        <v>0</v>
      </c>
      <c r="C60" s="5" t="n">
        <v>0</v>
      </c>
    </row>
    <row r="61" spans="1:3">
      <c r="A61" s="4" t="s">
        <v>578</v>
      </c>
      <c r="B61" s="5" t="n">
        <v>1</v>
      </c>
      <c r="C61" s="5" t="n">
        <v>1</v>
      </c>
    </row>
    <row r="62" spans="1:3">
      <c r="A62" s="4" t="s">
        <v>579</v>
      </c>
      <c r="B62" s="5" t="n">
        <v>1</v>
      </c>
      <c r="C62" s="5" t="n">
        <v>1</v>
      </c>
    </row>
    <row r="63" spans="1:3">
      <c r="A63" s="3" t="s">
        <v>580</v>
      </c>
    </row>
    <row r="64" spans="1:3">
      <c r="A64" s="4" t="s">
        <v>581</v>
      </c>
      <c r="B64" s="6" t="n">
        <v>0</v>
      </c>
      <c r="C64" s="6" t="n">
        <v>0</v>
      </c>
    </row>
    <row r="65" spans="1:3">
      <c r="A65" s="4" t="s">
        <v>582</v>
      </c>
      <c r="B65" s="5" t="n">
        <v>3898000</v>
      </c>
      <c r="C65" s="5" t="n">
        <v>3826000</v>
      </c>
    </row>
    <row r="66" spans="1:3">
      <c r="A66" s="4" t="s">
        <v>171</v>
      </c>
      <c r="B66" s="5" t="n">
        <v>3898000</v>
      </c>
      <c r="C66" s="5" t="n">
        <v>3826000</v>
      </c>
    </row>
    <row r="67" spans="1:3">
      <c r="A67" s="3" t="s">
        <v>552</v>
      </c>
    </row>
    <row r="68" spans="1:3">
      <c r="A68" s="4" t="s">
        <v>581</v>
      </c>
      <c r="B68" s="5" t="n">
        <v>0</v>
      </c>
      <c r="C68" s="5" t="n">
        <v>0</v>
      </c>
    </row>
    <row r="69" spans="1:3">
      <c r="A69" s="4" t="s">
        <v>582</v>
      </c>
      <c r="B69" s="5" t="n">
        <v>-1102000</v>
      </c>
      <c r="C69" s="5" t="n">
        <v>-1174000</v>
      </c>
    </row>
    <row r="70" spans="1:3">
      <c r="A70" s="4" t="s">
        <v>171</v>
      </c>
      <c r="B70" s="6" t="n">
        <v>-1102000</v>
      </c>
      <c r="C70" s="6" t="n">
        <v>-1174000</v>
      </c>
    </row>
    <row r="71" spans="1:3">
      <c r="A71" s="4" t="s">
        <v>563</v>
      </c>
    </row>
    <row r="72" spans="1:3">
      <c r="A72" s="3" t="s">
        <v>576</v>
      </c>
    </row>
    <row r="73" spans="1:3">
      <c r="A73" s="4" t="s">
        <v>577</v>
      </c>
      <c r="B73" s="5" t="n">
        <v>1</v>
      </c>
      <c r="C73" s="5" t="n">
        <v>13</v>
      </c>
    </row>
    <row r="74" spans="1:3">
      <c r="A74" s="4" t="s">
        <v>578</v>
      </c>
      <c r="B74" s="5" t="n">
        <v>3</v>
      </c>
      <c r="C74" s="5" t="n">
        <v>32</v>
      </c>
    </row>
    <row r="75" spans="1:3">
      <c r="A75" s="4" t="s">
        <v>579</v>
      </c>
      <c r="B75" s="5" t="n">
        <v>4</v>
      </c>
      <c r="C75" s="5" t="n">
        <v>45</v>
      </c>
    </row>
    <row r="76" spans="1:3">
      <c r="A76" s="3" t="s">
        <v>580</v>
      </c>
    </row>
    <row r="77" spans="1:3">
      <c r="A77" s="4" t="s">
        <v>581</v>
      </c>
      <c r="B77" s="6" t="n">
        <v>3613000</v>
      </c>
      <c r="C77" s="6" t="n">
        <v>5528000</v>
      </c>
    </row>
    <row r="78" spans="1:3">
      <c r="A78" s="4" t="s">
        <v>582</v>
      </c>
      <c r="B78" s="5" t="n">
        <v>16648000</v>
      </c>
      <c r="C78" s="5" t="n">
        <v>42444000</v>
      </c>
    </row>
    <row r="79" spans="1:3">
      <c r="A79" s="4" t="s">
        <v>171</v>
      </c>
      <c r="B79" s="5" t="n">
        <v>20261000</v>
      </c>
      <c r="C79" s="5" t="n">
        <v>47972000</v>
      </c>
    </row>
    <row r="80" spans="1:3">
      <c r="A80" s="3" t="s">
        <v>552</v>
      </c>
    </row>
    <row r="81" spans="1:3">
      <c r="A81" s="4" t="s">
        <v>581</v>
      </c>
      <c r="B81" s="5" t="n">
        <v>-25000</v>
      </c>
      <c r="C81" s="5" t="n">
        <v>-83000</v>
      </c>
    </row>
    <row r="82" spans="1:3">
      <c r="A82" s="4" t="s">
        <v>582</v>
      </c>
      <c r="B82" s="5" t="n">
        <v>-344000</v>
      </c>
      <c r="C82" s="5" t="n">
        <v>-1897000</v>
      </c>
    </row>
    <row r="83" spans="1:3">
      <c r="A83" s="4" t="s">
        <v>171</v>
      </c>
      <c r="B83" s="5" t="n">
        <v>-369000</v>
      </c>
      <c r="C83" s="6" t="n">
        <v>-1980000</v>
      </c>
    </row>
    <row r="84" spans="1:3">
      <c r="A84" s="4" t="s">
        <v>583</v>
      </c>
      <c r="B84" s="5" t="n">
        <v>0</v>
      </c>
    </row>
    <row r="85" spans="1:3">
      <c r="A85" s="4" t="s">
        <v>584</v>
      </c>
    </row>
    <row r="86" spans="1:3">
      <c r="A86" s="3" t="s">
        <v>552</v>
      </c>
    </row>
    <row r="87" spans="1:3">
      <c r="A87" s="4" t="s">
        <v>582</v>
      </c>
      <c r="B87" s="5" t="n">
        <v>-2000000</v>
      </c>
    </row>
    <row r="88" spans="1:3">
      <c r="A88" s="4" t="s">
        <v>583</v>
      </c>
      <c r="B88"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585</v>
      </c>
      <c r="B1" s="2" t="s">
        <v>1</v>
      </c>
    </row>
    <row r="2" spans="1:7">
      <c r="B2" s="2" t="s">
        <v>586</v>
      </c>
      <c r="C2" s="2" t="s">
        <v>502</v>
      </c>
      <c r="D2" s="2" t="s">
        <v>587</v>
      </c>
      <c r="E2" s="2" t="s">
        <v>500</v>
      </c>
      <c r="F2" s="2" t="s">
        <v>588</v>
      </c>
      <c r="G2" s="2" t="s">
        <v>589</v>
      </c>
    </row>
    <row r="3" spans="1:7">
      <c r="A3" s="3" t="s">
        <v>590</v>
      </c>
    </row>
    <row r="4" spans="1:7">
      <c r="A4" s="4" t="s">
        <v>591</v>
      </c>
      <c r="B4" s="6" t="n">
        <v>12102513</v>
      </c>
      <c r="D4" s="6" t="n">
        <v>12097906</v>
      </c>
    </row>
    <row r="5" spans="1:7">
      <c r="A5" s="4" t="s">
        <v>592</v>
      </c>
      <c r="B5" s="5" t="n">
        <v>2169</v>
      </c>
      <c r="D5" s="5" t="n">
        <v>209</v>
      </c>
    </row>
    <row r="6" spans="1:7">
      <c r="A6" s="4" t="s">
        <v>593</v>
      </c>
      <c r="B6" s="5" t="n">
        <v>12104682</v>
      </c>
      <c r="D6" s="5" t="n">
        <v>12098115</v>
      </c>
    </row>
    <row r="7" spans="1:7">
      <c r="A7" s="4" t="s">
        <v>594</v>
      </c>
      <c r="B7" s="5" t="n">
        <v>-93882</v>
      </c>
      <c r="C7" s="6" t="n">
        <v>-94066</v>
      </c>
      <c r="D7" s="5" t="n">
        <v>-92557</v>
      </c>
      <c r="E7" s="6" t="n">
        <v>-90629</v>
      </c>
      <c r="F7" s="6" t="n">
        <v>-89881</v>
      </c>
      <c r="G7" s="6" t="n">
        <v>-84541</v>
      </c>
    </row>
    <row r="8" spans="1:7">
      <c r="A8" s="4" t="s">
        <v>595</v>
      </c>
      <c r="B8" s="6" t="n">
        <v>12010800</v>
      </c>
      <c r="D8" s="5" t="n">
        <v>12005558</v>
      </c>
    </row>
    <row r="9" spans="1:7">
      <c r="A9" s="4" t="s">
        <v>596</v>
      </c>
      <c r="B9" s="5" t="n">
        <v>4</v>
      </c>
    </row>
    <row r="10" spans="1:7">
      <c r="A10" s="4" t="s">
        <v>597</v>
      </c>
    </row>
    <row r="11" spans="1:7">
      <c r="A11" s="3" t="s">
        <v>590</v>
      </c>
    </row>
    <row r="12" spans="1:7">
      <c r="A12" s="4" t="s">
        <v>591</v>
      </c>
      <c r="B12" s="6" t="n">
        <v>8587943</v>
      </c>
      <c r="D12" s="5" t="n">
        <v>8721600</v>
      </c>
    </row>
    <row r="13" spans="1:7">
      <c r="A13" s="4" t="s">
        <v>598</v>
      </c>
    </row>
    <row r="14" spans="1:7">
      <c r="A14" s="3" t="s">
        <v>590</v>
      </c>
    </row>
    <row r="15" spans="1:7">
      <c r="A15" s="4" t="s">
        <v>591</v>
      </c>
      <c r="B15" s="5" t="n">
        <v>46919</v>
      </c>
      <c r="D15" s="5" t="n">
        <v>51197</v>
      </c>
    </row>
    <row r="16" spans="1:7">
      <c r="A16" s="4" t="s">
        <v>594</v>
      </c>
      <c r="B16" s="5" t="n">
        <v>-81</v>
      </c>
      <c r="D16" s="5" t="n">
        <v>-112</v>
      </c>
    </row>
    <row r="17" spans="1:7">
      <c r="A17" s="4" t="s">
        <v>599</v>
      </c>
    </row>
    <row r="18" spans="1:7">
      <c r="A18" s="3" t="s">
        <v>590</v>
      </c>
    </row>
    <row r="19" spans="1:7">
      <c r="A19" s="4" t="s">
        <v>591</v>
      </c>
      <c r="B19" s="5" t="n">
        <v>8235839</v>
      </c>
      <c r="D19" s="5" t="n">
        <v>8395327</v>
      </c>
    </row>
    <row r="20" spans="1:7">
      <c r="A20" s="4" t="s">
        <v>594</v>
      </c>
      <c r="B20" s="5" t="n">
        <v>-51336</v>
      </c>
      <c r="D20" s="5" t="n">
        <v>-55890</v>
      </c>
    </row>
    <row r="21" spans="1:7">
      <c r="A21" s="4" t="s">
        <v>600</v>
      </c>
    </row>
    <row r="22" spans="1:7">
      <c r="A22" s="3" t="s">
        <v>590</v>
      </c>
    </row>
    <row r="23" spans="1:7">
      <c r="A23" s="4" t="s">
        <v>591</v>
      </c>
      <c r="B23" s="5" t="n">
        <v>305185</v>
      </c>
      <c r="D23" s="5" t="n">
        <v>275076</v>
      </c>
    </row>
    <row r="24" spans="1:7">
      <c r="A24" s="4" t="s">
        <v>594</v>
      </c>
      <c r="B24" s="5" t="n">
        <v>-1629</v>
      </c>
      <c r="D24" s="5" t="n">
        <v>-765</v>
      </c>
    </row>
    <row r="25" spans="1:7">
      <c r="A25" s="4" t="s">
        <v>601</v>
      </c>
    </row>
    <row r="26" spans="1:7">
      <c r="A26" s="3" t="s">
        <v>590</v>
      </c>
    </row>
    <row r="27" spans="1:7">
      <c r="A27" s="4" t="s">
        <v>591</v>
      </c>
      <c r="B27" s="5" t="n">
        <v>2482817</v>
      </c>
      <c r="D27" s="5" t="n">
        <v>2127630</v>
      </c>
    </row>
    <row r="28" spans="1:7">
      <c r="A28" s="4" t="s">
        <v>594</v>
      </c>
      <c r="B28" s="5" t="n">
        <v>-33530</v>
      </c>
      <c r="D28" s="5" t="n">
        <v>-27765</v>
      </c>
    </row>
    <row r="29" spans="1:7">
      <c r="A29" s="4" t="s">
        <v>602</v>
      </c>
    </row>
    <row r="30" spans="1:7">
      <c r="A30" s="3" t="s">
        <v>590</v>
      </c>
    </row>
    <row r="31" spans="1:7">
      <c r="A31" s="4" t="s">
        <v>591</v>
      </c>
      <c r="B31" s="5" t="n">
        <v>161019</v>
      </c>
      <c r="D31" s="5" t="n">
        <v>197190</v>
      </c>
    </row>
    <row r="32" spans="1:7">
      <c r="A32" s="4" t="s">
        <v>594</v>
      </c>
      <c r="B32" s="5" t="n">
        <v>-524</v>
      </c>
      <c r="D32" s="5" t="n">
        <v>-719</v>
      </c>
    </row>
    <row r="33" spans="1:7">
      <c r="A33" s="4" t="s">
        <v>603</v>
      </c>
    </row>
    <row r="34" spans="1:7">
      <c r="A34" s="3" t="s">
        <v>590</v>
      </c>
    </row>
    <row r="35" spans="1:7">
      <c r="A35" s="4" t="s">
        <v>591</v>
      </c>
      <c r="B35" s="5" t="n">
        <v>870734</v>
      </c>
      <c r="D35" s="5" t="n">
        <v>1051486</v>
      </c>
    </row>
    <row r="36" spans="1:7">
      <c r="A36" s="4" t="s">
        <v>594</v>
      </c>
      <c r="B36" s="6" t="n">
        <v>-6782</v>
      </c>
      <c r="D36" s="6" t="n">
        <v>-73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116</v>
      </c>
      <c r="D1" s="2" t="s">
        <v>1</v>
      </c>
    </row>
    <row r="2" spans="1:5">
      <c r="B2" s="2" t="s">
        <v>2</v>
      </c>
      <c r="C2" s="2" t="s">
        <v>117</v>
      </c>
      <c r="D2" s="2" t="s">
        <v>2</v>
      </c>
      <c r="E2" s="2" t="s">
        <v>117</v>
      </c>
    </row>
    <row r="3" spans="1:5">
      <c r="A3" s="3" t="s">
        <v>605</v>
      </c>
    </row>
    <row r="4" spans="1:5">
      <c r="A4" s="4" t="s">
        <v>606</v>
      </c>
      <c r="B4" s="6" t="n">
        <v>43362</v>
      </c>
      <c r="C4" s="6" t="n">
        <v>53573</v>
      </c>
      <c r="D4" s="6" t="n">
        <v>49697</v>
      </c>
      <c r="E4" s="6" t="n">
        <v>55002</v>
      </c>
    </row>
    <row r="5" spans="1:5">
      <c r="A5" s="4" t="s">
        <v>607</v>
      </c>
      <c r="B5" s="5" t="n">
        <v>-5234</v>
      </c>
      <c r="C5" s="5" t="n">
        <v>-5239</v>
      </c>
      <c r="D5" s="5" t="n">
        <v>-17916</v>
      </c>
      <c r="E5" s="5" t="n">
        <v>-16970</v>
      </c>
    </row>
    <row r="6" spans="1:5">
      <c r="A6" s="4" t="s">
        <v>608</v>
      </c>
      <c r="B6" s="5" t="n">
        <v>1893</v>
      </c>
      <c r="C6" s="5" t="n">
        <v>7889</v>
      </c>
      <c r="D6" s="5" t="n">
        <v>8240</v>
      </c>
      <c r="E6" s="5" t="n">
        <v>18191</v>
      </c>
    </row>
    <row r="7" spans="1:5">
      <c r="A7" s="4" t="s">
        <v>609</v>
      </c>
      <c r="B7" s="6" t="n">
        <v>40021</v>
      </c>
      <c r="C7" s="6" t="n">
        <v>56223</v>
      </c>
      <c r="D7" s="6" t="n">
        <v>40021</v>
      </c>
      <c r="E7" s="6" t="n">
        <v>562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10</v>
      </c>
      <c r="B1" s="2" t="s">
        <v>116</v>
      </c>
      <c r="D1" s="2" t="s">
        <v>1</v>
      </c>
    </row>
    <row r="2" spans="1:7">
      <c r="B2" s="2" t="s">
        <v>2</v>
      </c>
      <c r="C2" s="2" t="s">
        <v>117</v>
      </c>
      <c r="D2" s="2" t="s">
        <v>2</v>
      </c>
      <c r="E2" s="2" t="s">
        <v>117</v>
      </c>
      <c r="F2" s="2" t="s">
        <v>2</v>
      </c>
      <c r="G2" s="2" t="s">
        <v>58</v>
      </c>
    </row>
    <row r="3" spans="1:7">
      <c r="A3" s="3" t="s">
        <v>611</v>
      </c>
    </row>
    <row r="4" spans="1:7">
      <c r="A4" s="4" t="s">
        <v>612</v>
      </c>
      <c r="F4" s="6" t="n">
        <v>636</v>
      </c>
      <c r="G4" s="6" t="n">
        <v>736</v>
      </c>
    </row>
    <row r="5" spans="1:7">
      <c r="A5" s="4" t="s">
        <v>210</v>
      </c>
      <c r="B5" s="6" t="n">
        <v>-100</v>
      </c>
      <c r="C5" s="6" t="n">
        <v>-50</v>
      </c>
      <c r="D5" s="6" t="n">
        <v>-100</v>
      </c>
      <c r="E5" s="6" t="n">
        <v>-100</v>
      </c>
    </row>
    <row r="6" spans="1:7">
      <c r="A6" s="3" t="s">
        <v>355</v>
      </c>
    </row>
    <row r="7" spans="1:7">
      <c r="A7" s="4" t="s">
        <v>613</v>
      </c>
      <c r="B7" s="5" t="n">
        <v>94066</v>
      </c>
      <c r="C7" s="5" t="n">
        <v>89881</v>
      </c>
      <c r="D7" s="5" t="n">
        <v>92557</v>
      </c>
      <c r="E7" s="5" t="n">
        <v>84541</v>
      </c>
    </row>
    <row r="8" spans="1:7">
      <c r="A8" s="4" t="s">
        <v>614</v>
      </c>
      <c r="B8" s="5" t="n">
        <v>2100</v>
      </c>
      <c r="C8" s="5" t="n">
        <v>7300</v>
      </c>
      <c r="D8" s="5" t="n">
        <v>6300</v>
      </c>
      <c r="E8" s="5" t="n">
        <v>12100</v>
      </c>
    </row>
    <row r="9" spans="1:7">
      <c r="A9" s="4" t="s">
        <v>615</v>
      </c>
      <c r="B9" s="5" t="n">
        <v>-2602</v>
      </c>
      <c r="C9" s="5" t="n">
        <v>-6867</v>
      </c>
      <c r="D9" s="5" t="n">
        <v>-6432</v>
      </c>
      <c r="E9" s="5" t="n">
        <v>-9198</v>
      </c>
    </row>
    <row r="10" spans="1:7">
      <c r="A10" s="4" t="s">
        <v>616</v>
      </c>
      <c r="B10" s="5" t="n">
        <v>780</v>
      </c>
      <c r="C10" s="5" t="n">
        <v>315</v>
      </c>
      <c r="D10" s="5" t="n">
        <v>2797</v>
      </c>
      <c r="E10" s="5" t="n">
        <v>3186</v>
      </c>
    </row>
    <row r="11" spans="1:7">
      <c r="A11" s="4" t="s">
        <v>617</v>
      </c>
      <c r="B11" s="5" t="n">
        <v>-462</v>
      </c>
      <c r="D11" s="5" t="n">
        <v>-1340</v>
      </c>
    </row>
    <row r="12" spans="1:7">
      <c r="A12" s="4" t="s">
        <v>618</v>
      </c>
      <c r="B12" s="5" t="n">
        <v>93882</v>
      </c>
      <c r="C12" s="5" t="n">
        <v>90629</v>
      </c>
      <c r="D12" s="5" t="n">
        <v>93882</v>
      </c>
      <c r="E12" s="5" t="n">
        <v>90629</v>
      </c>
    </row>
    <row r="13" spans="1:7">
      <c r="A13" s="4" t="s">
        <v>619</v>
      </c>
      <c r="F13" s="5" t="n">
        <v>3648</v>
      </c>
      <c r="G13" s="5" t="n">
        <v>4791</v>
      </c>
    </row>
    <row r="14" spans="1:7">
      <c r="A14" s="4" t="s">
        <v>620</v>
      </c>
      <c r="F14" s="5" t="n">
        <v>81858</v>
      </c>
      <c r="G14" s="5" t="n">
        <v>75603</v>
      </c>
    </row>
    <row r="15" spans="1:7">
      <c r="A15" s="4" t="s">
        <v>621</v>
      </c>
      <c r="B15" s="5" t="n">
        <v>93882</v>
      </c>
      <c r="C15" s="5" t="n">
        <v>89881</v>
      </c>
      <c r="D15" s="5" t="n">
        <v>93882</v>
      </c>
      <c r="E15" s="5" t="n">
        <v>84541</v>
      </c>
      <c r="F15" s="5" t="n">
        <v>93882</v>
      </c>
      <c r="G15" s="5" t="n">
        <v>92557</v>
      </c>
    </row>
    <row r="16" spans="1:7">
      <c r="A16" s="4" t="s">
        <v>622</v>
      </c>
      <c r="F16" s="5" t="n">
        <v>77264</v>
      </c>
      <c r="G16" s="5" t="n">
        <v>104007</v>
      </c>
    </row>
    <row r="17" spans="1:7">
      <c r="A17" s="4" t="s">
        <v>623</v>
      </c>
      <c r="F17" s="5" t="n">
        <v>11913394</v>
      </c>
      <c r="G17" s="5" t="n">
        <v>11846646</v>
      </c>
    </row>
    <row r="18" spans="1:7">
      <c r="A18" s="4" t="s">
        <v>624</v>
      </c>
      <c r="F18" s="5" t="n">
        <v>12102513</v>
      </c>
      <c r="G18" s="5" t="n">
        <v>12097906</v>
      </c>
    </row>
    <row r="19" spans="1:7">
      <c r="A19" s="4" t="s">
        <v>625</v>
      </c>
    </row>
    <row r="20" spans="1:7">
      <c r="A20" s="3" t="s">
        <v>355</v>
      </c>
    </row>
    <row r="21" spans="1:7">
      <c r="A21" s="4" t="s">
        <v>613</v>
      </c>
      <c r="D21" s="5" t="n">
        <v>12163</v>
      </c>
    </row>
    <row r="22" spans="1:7">
      <c r="A22" s="4" t="s">
        <v>618</v>
      </c>
      <c r="B22" s="5" t="n">
        <v>8376</v>
      </c>
      <c r="D22" s="5" t="n">
        <v>8376</v>
      </c>
    </row>
    <row r="23" spans="1:7">
      <c r="A23" s="4" t="s">
        <v>621</v>
      </c>
      <c r="B23" s="5" t="n">
        <v>8376</v>
      </c>
      <c r="D23" s="5" t="n">
        <v>8376</v>
      </c>
      <c r="F23" s="5" t="n">
        <v>8376</v>
      </c>
      <c r="G23" s="5" t="n">
        <v>12163</v>
      </c>
    </row>
    <row r="24" spans="1:7">
      <c r="A24" s="4" t="s">
        <v>624</v>
      </c>
      <c r="F24" s="5" t="n">
        <v>111855</v>
      </c>
      <c r="G24" s="5" t="n">
        <v>147253</v>
      </c>
    </row>
    <row r="25" spans="1:7">
      <c r="A25" s="4" t="s">
        <v>626</v>
      </c>
      <c r="F25" s="5" t="n">
        <v>19700</v>
      </c>
      <c r="G25" s="5" t="n">
        <v>57900</v>
      </c>
    </row>
    <row r="26" spans="1:7">
      <c r="A26" s="4" t="s">
        <v>627</v>
      </c>
    </row>
    <row r="27" spans="1:7">
      <c r="A27" s="3" t="s">
        <v>355</v>
      </c>
    </row>
    <row r="28" spans="1:7">
      <c r="A28" s="4" t="s">
        <v>624</v>
      </c>
      <c r="F28" s="5" t="n">
        <v>10644891</v>
      </c>
      <c r="G28" s="5" t="n">
        <v>10199858</v>
      </c>
    </row>
    <row r="29" spans="1:7">
      <c r="A29" s="4" t="s">
        <v>628</v>
      </c>
    </row>
    <row r="30" spans="1:7">
      <c r="A30" s="3" t="s">
        <v>355</v>
      </c>
    </row>
    <row r="31" spans="1:7">
      <c r="A31" s="4" t="s">
        <v>614</v>
      </c>
      <c r="B31" s="5" t="n">
        <v>-263</v>
      </c>
      <c r="C31" s="5" t="n">
        <v>-1700</v>
      </c>
      <c r="D31" s="5" t="n">
        <v>-646</v>
      </c>
      <c r="E31" s="5" t="n">
        <v>-737</v>
      </c>
    </row>
    <row r="32" spans="1:7">
      <c r="A32" s="4" t="s">
        <v>629</v>
      </c>
      <c r="B32" s="5" t="n">
        <v>-245</v>
      </c>
      <c r="C32" s="5" t="n">
        <v>-1500</v>
      </c>
      <c r="D32" s="5" t="n">
        <v>-2400</v>
      </c>
      <c r="E32" s="5" t="n">
        <v>-851</v>
      </c>
    </row>
    <row r="33" spans="1:7">
      <c r="A33" s="4" t="s">
        <v>624</v>
      </c>
      <c r="F33" s="5" t="n">
        <v>1457622</v>
      </c>
      <c r="G33" s="5" t="n">
        <v>1898048</v>
      </c>
    </row>
    <row r="34" spans="1:7">
      <c r="A34" s="4" t="s">
        <v>597</v>
      </c>
    </row>
    <row r="35" spans="1:7">
      <c r="A35" s="3" t="s">
        <v>355</v>
      </c>
    </row>
    <row r="36" spans="1:7">
      <c r="A36" s="4" t="s">
        <v>624</v>
      </c>
      <c r="F36" s="5" t="n">
        <v>8587943</v>
      </c>
      <c r="G36" s="5" t="n">
        <v>8721600</v>
      </c>
    </row>
    <row r="37" spans="1:7">
      <c r="A37" s="4" t="s">
        <v>630</v>
      </c>
    </row>
    <row r="38" spans="1:7">
      <c r="A38" s="3" t="s">
        <v>355</v>
      </c>
    </row>
    <row r="39" spans="1:7">
      <c r="A39" s="4" t="s">
        <v>613</v>
      </c>
      <c r="B39" s="5" t="n">
        <v>47154</v>
      </c>
      <c r="C39" s="5" t="n">
        <v>48235</v>
      </c>
      <c r="D39" s="5" t="n">
        <v>49446</v>
      </c>
      <c r="E39" s="5" t="n">
        <v>45360</v>
      </c>
    </row>
    <row r="40" spans="1:7">
      <c r="A40" s="4" t="s">
        <v>614</v>
      </c>
      <c r="B40" s="5" t="n">
        <v>4</v>
      </c>
      <c r="C40" s="5" t="n">
        <v>5537</v>
      </c>
      <c r="D40" s="5" t="n">
        <v>-3459</v>
      </c>
      <c r="E40" s="5" t="n">
        <v>7792</v>
      </c>
    </row>
    <row r="41" spans="1:7">
      <c r="A41" s="4" t="s">
        <v>615</v>
      </c>
      <c r="B41" s="5" t="n">
        <v>-848</v>
      </c>
      <c r="C41" s="5" t="n">
        <v>-5854</v>
      </c>
      <c r="D41" s="5" t="n">
        <v>-1064</v>
      </c>
      <c r="E41" s="5" t="n">
        <v>-6061</v>
      </c>
    </row>
    <row r="42" spans="1:7">
      <c r="A42" s="4" t="s">
        <v>616</v>
      </c>
      <c r="B42" s="5" t="n">
        <v>158</v>
      </c>
      <c r="C42" s="5" t="n">
        <v>41</v>
      </c>
      <c r="D42" s="5" t="n">
        <v>1545</v>
      </c>
      <c r="E42" s="5" t="n">
        <v>868</v>
      </c>
    </row>
    <row r="43" spans="1:7">
      <c r="A43" s="4" t="s">
        <v>617</v>
      </c>
      <c r="B43" s="5" t="n">
        <v>0</v>
      </c>
      <c r="D43" s="5" t="n">
        <v>0</v>
      </c>
    </row>
    <row r="44" spans="1:7">
      <c r="A44" s="4" t="s">
        <v>618</v>
      </c>
      <c r="B44" s="5" t="n">
        <v>46468</v>
      </c>
      <c r="C44" s="5" t="n">
        <v>47959</v>
      </c>
      <c r="D44" s="5" t="n">
        <v>46468</v>
      </c>
      <c r="E44" s="5" t="n">
        <v>47959</v>
      </c>
    </row>
    <row r="45" spans="1:7">
      <c r="A45" s="4" t="s">
        <v>619</v>
      </c>
      <c r="F45" s="5" t="n">
        <v>117</v>
      </c>
      <c r="G45" s="5" t="n">
        <v>176</v>
      </c>
    </row>
    <row r="46" spans="1:7">
      <c r="A46" s="4" t="s">
        <v>620</v>
      </c>
      <c r="F46" s="5" t="n">
        <v>46351</v>
      </c>
      <c r="G46" s="5" t="n">
        <v>49270</v>
      </c>
    </row>
    <row r="47" spans="1:7">
      <c r="A47" s="4" t="s">
        <v>621</v>
      </c>
      <c r="B47" s="5" t="n">
        <v>47154</v>
      </c>
      <c r="C47" s="5" t="n">
        <v>48235</v>
      </c>
      <c r="D47" s="5" t="n">
        <v>49446</v>
      </c>
      <c r="E47" s="5" t="n">
        <v>45360</v>
      </c>
      <c r="F47" s="5" t="n">
        <v>46468</v>
      </c>
      <c r="G47" s="5" t="n">
        <v>49446</v>
      </c>
    </row>
    <row r="48" spans="1:7">
      <c r="A48" s="4" t="s">
        <v>622</v>
      </c>
      <c r="F48" s="5" t="n">
        <v>34366</v>
      </c>
      <c r="G48" s="5" t="n">
        <v>39976</v>
      </c>
    </row>
    <row r="49" spans="1:7">
      <c r="A49" s="4" t="s">
        <v>623</v>
      </c>
      <c r="F49" s="5" t="n">
        <v>7272943</v>
      </c>
      <c r="G49" s="5" t="n">
        <v>7037392</v>
      </c>
    </row>
    <row r="50" spans="1:7">
      <c r="A50" s="4" t="s">
        <v>624</v>
      </c>
      <c r="F50" s="5" t="n">
        <v>7307309</v>
      </c>
      <c r="G50" s="5" t="n">
        <v>7077368</v>
      </c>
    </row>
    <row r="51" spans="1:7">
      <c r="A51" s="4" t="s">
        <v>631</v>
      </c>
    </row>
    <row r="52" spans="1:7">
      <c r="A52" s="3" t="s">
        <v>355</v>
      </c>
    </row>
    <row r="53" spans="1:7">
      <c r="A53" s="4" t="s">
        <v>613</v>
      </c>
      <c r="D53" s="5" t="n">
        <v>0</v>
      </c>
    </row>
    <row r="54" spans="1:7">
      <c r="A54" s="4" t="s">
        <v>618</v>
      </c>
      <c r="B54" s="5" t="n">
        <v>0</v>
      </c>
      <c r="D54" s="5" t="n">
        <v>0</v>
      </c>
    </row>
    <row r="55" spans="1:7">
      <c r="A55" s="4" t="s">
        <v>621</v>
      </c>
      <c r="B55" s="5" t="n">
        <v>0</v>
      </c>
      <c r="D55" s="5" t="n">
        <v>0</v>
      </c>
      <c r="F55" s="5" t="n">
        <v>0</v>
      </c>
      <c r="G55" s="5" t="n">
        <v>0</v>
      </c>
    </row>
    <row r="56" spans="1:7">
      <c r="A56" s="4" t="s">
        <v>624</v>
      </c>
      <c r="F56" s="5" t="n">
        <v>0</v>
      </c>
      <c r="G56" s="5" t="n">
        <v>0</v>
      </c>
    </row>
    <row r="57" spans="1:7">
      <c r="A57" s="4" t="s">
        <v>632</v>
      </c>
    </row>
    <row r="58" spans="1:7">
      <c r="A58" s="3" t="s">
        <v>355</v>
      </c>
    </row>
    <row r="59" spans="1:7">
      <c r="A59" s="4" t="s">
        <v>613</v>
      </c>
      <c r="B59" s="5" t="n">
        <v>6930</v>
      </c>
      <c r="C59" s="5" t="n">
        <v>12816</v>
      </c>
      <c r="D59" s="5" t="n">
        <v>7321</v>
      </c>
      <c r="E59" s="5" t="n">
        <v>13322</v>
      </c>
    </row>
    <row r="60" spans="1:7">
      <c r="A60" s="4" t="s">
        <v>614</v>
      </c>
      <c r="B60" s="5" t="n">
        <v>-91</v>
      </c>
      <c r="C60" s="5" t="n">
        <v>1744</v>
      </c>
      <c r="D60" s="5" t="n">
        <v>-766</v>
      </c>
      <c r="E60" s="5" t="n">
        <v>1430</v>
      </c>
    </row>
    <row r="61" spans="1:7">
      <c r="A61" s="4" t="s">
        <v>615</v>
      </c>
      <c r="B61" s="5" t="n">
        <v>-349</v>
      </c>
      <c r="C61" s="5" t="n">
        <v>-191</v>
      </c>
      <c r="D61" s="5" t="n">
        <v>-375</v>
      </c>
      <c r="E61" s="5" t="n">
        <v>-385</v>
      </c>
    </row>
    <row r="62" spans="1:7">
      <c r="A62" s="4" t="s">
        <v>616</v>
      </c>
      <c r="B62" s="5" t="n">
        <v>88</v>
      </c>
      <c r="C62" s="5" t="n">
        <v>0</v>
      </c>
      <c r="D62" s="5" t="n">
        <v>398</v>
      </c>
      <c r="E62" s="5" t="n">
        <v>2</v>
      </c>
    </row>
    <row r="63" spans="1:7">
      <c r="A63" s="4" t="s">
        <v>617</v>
      </c>
      <c r="B63" s="5" t="n">
        <v>0</v>
      </c>
      <c r="D63" s="5" t="n">
        <v>0</v>
      </c>
    </row>
    <row r="64" spans="1:7">
      <c r="A64" s="4" t="s">
        <v>618</v>
      </c>
      <c r="B64" s="5" t="n">
        <v>6578</v>
      </c>
      <c r="C64" s="5" t="n">
        <v>14369</v>
      </c>
      <c r="D64" s="5" t="n">
        <v>6578</v>
      </c>
      <c r="E64" s="5" t="n">
        <v>14369</v>
      </c>
    </row>
    <row r="65" spans="1:7">
      <c r="A65" s="4" t="s">
        <v>619</v>
      </c>
      <c r="F65" s="5" t="n">
        <v>142</v>
      </c>
      <c r="G65" s="5" t="n">
        <v>261</v>
      </c>
    </row>
    <row r="66" spans="1:7">
      <c r="A66" s="4" t="s">
        <v>620</v>
      </c>
      <c r="F66" s="5" t="n">
        <v>1752</v>
      </c>
      <c r="G66" s="5" t="n">
        <v>1264</v>
      </c>
    </row>
    <row r="67" spans="1:7">
      <c r="A67" s="4" t="s">
        <v>621</v>
      </c>
      <c r="B67" s="5" t="n">
        <v>6930</v>
      </c>
      <c r="C67" s="5" t="n">
        <v>12816</v>
      </c>
      <c r="D67" s="5" t="n">
        <v>6578</v>
      </c>
      <c r="E67" s="5" t="n">
        <v>13322</v>
      </c>
      <c r="F67" s="5" t="n">
        <v>6578</v>
      </c>
      <c r="G67" s="5" t="n">
        <v>7321</v>
      </c>
    </row>
    <row r="68" spans="1:7">
      <c r="A68" s="4" t="s">
        <v>622</v>
      </c>
      <c r="F68" s="5" t="n">
        <v>15216</v>
      </c>
      <c r="G68" s="5" t="n">
        <v>18080</v>
      </c>
    </row>
    <row r="69" spans="1:7">
      <c r="A69" s="4" t="s">
        <v>623</v>
      </c>
      <c r="F69" s="5" t="n">
        <v>1164527</v>
      </c>
      <c r="G69" s="5" t="n">
        <v>1507858</v>
      </c>
    </row>
    <row r="70" spans="1:7">
      <c r="A70" s="4" t="s">
        <v>624</v>
      </c>
      <c r="F70" s="5" t="n">
        <v>1280634</v>
      </c>
      <c r="G70" s="5" t="n">
        <v>1644232</v>
      </c>
    </row>
    <row r="71" spans="1:7">
      <c r="A71" s="4" t="s">
        <v>633</v>
      </c>
    </row>
    <row r="72" spans="1:7">
      <c r="A72" s="3" t="s">
        <v>355</v>
      </c>
    </row>
    <row r="73" spans="1:7">
      <c r="A73" s="4" t="s">
        <v>613</v>
      </c>
      <c r="D73" s="5" t="n">
        <v>5796</v>
      </c>
    </row>
    <row r="74" spans="1:7">
      <c r="A74" s="4" t="s">
        <v>618</v>
      </c>
      <c r="B74" s="5" t="n">
        <v>4684</v>
      </c>
      <c r="D74" s="5" t="n">
        <v>4684</v>
      </c>
    </row>
    <row r="75" spans="1:7">
      <c r="A75" s="4" t="s">
        <v>621</v>
      </c>
      <c r="B75" s="5" t="n">
        <v>4684</v>
      </c>
      <c r="D75" s="5" t="n">
        <v>4684</v>
      </c>
      <c r="F75" s="5" t="n">
        <v>4684</v>
      </c>
      <c r="G75" s="5" t="n">
        <v>5796</v>
      </c>
    </row>
    <row r="76" spans="1:7">
      <c r="A76" s="4" t="s">
        <v>624</v>
      </c>
      <c r="F76" s="5" t="n">
        <v>100891</v>
      </c>
      <c r="G76" s="5" t="n">
        <v>118294</v>
      </c>
    </row>
    <row r="77" spans="1:7">
      <c r="A77" s="4" t="s">
        <v>601</v>
      </c>
    </row>
    <row r="78" spans="1:7">
      <c r="A78" s="3" t="s">
        <v>355</v>
      </c>
    </row>
    <row r="79" spans="1:7">
      <c r="A79" s="4" t="s">
        <v>613</v>
      </c>
      <c r="D79" s="5" t="n">
        <v>27765</v>
      </c>
    </row>
    <row r="80" spans="1:7">
      <c r="A80" s="4" t="s">
        <v>618</v>
      </c>
      <c r="B80" s="5" t="n">
        <v>33530</v>
      </c>
      <c r="D80" s="5" t="n">
        <v>33530</v>
      </c>
    </row>
    <row r="81" spans="1:7">
      <c r="A81" s="4" t="s">
        <v>621</v>
      </c>
      <c r="B81" s="5" t="n">
        <v>33530</v>
      </c>
      <c r="D81" s="5" t="n">
        <v>33530</v>
      </c>
      <c r="F81" s="5" t="n">
        <v>33530</v>
      </c>
      <c r="G81" s="5" t="n">
        <v>27765</v>
      </c>
    </row>
    <row r="82" spans="1:7">
      <c r="A82" s="4" t="s">
        <v>624</v>
      </c>
      <c r="F82" s="5" t="n">
        <v>2482817</v>
      </c>
      <c r="G82" s="5" t="n">
        <v>2127630</v>
      </c>
    </row>
    <row r="83" spans="1:7">
      <c r="A83" s="4" t="s">
        <v>634</v>
      </c>
    </row>
    <row r="84" spans="1:7">
      <c r="A84" s="3" t="s">
        <v>355</v>
      </c>
    </row>
    <row r="85" spans="1:7">
      <c r="A85" s="4" t="s">
        <v>613</v>
      </c>
      <c r="B85" s="5" t="n">
        <v>26757</v>
      </c>
      <c r="C85" s="5" t="n">
        <v>22031</v>
      </c>
      <c r="D85" s="5" t="n">
        <v>21826</v>
      </c>
      <c r="E85" s="5" t="n">
        <v>17228</v>
      </c>
    </row>
    <row r="86" spans="1:7">
      <c r="A86" s="4" t="s">
        <v>614</v>
      </c>
      <c r="B86" s="5" t="n">
        <v>2851</v>
      </c>
      <c r="C86" s="5" t="n">
        <v>-856</v>
      </c>
      <c r="D86" s="5" t="n">
        <v>9655</v>
      </c>
      <c r="E86" s="5" t="n">
        <v>2920</v>
      </c>
    </row>
    <row r="87" spans="1:7">
      <c r="A87" s="4" t="s">
        <v>615</v>
      </c>
      <c r="B87" s="5" t="n">
        <v>-1105</v>
      </c>
      <c r="C87" s="5" t="n">
        <v>-292</v>
      </c>
      <c r="D87" s="5" t="n">
        <v>-3187</v>
      </c>
      <c r="E87" s="5" t="n">
        <v>-1080</v>
      </c>
    </row>
    <row r="88" spans="1:7">
      <c r="A88" s="4" t="s">
        <v>616</v>
      </c>
      <c r="B88" s="5" t="n">
        <v>377</v>
      </c>
      <c r="C88" s="5" t="n">
        <v>188</v>
      </c>
      <c r="D88" s="5" t="n">
        <v>586</v>
      </c>
      <c r="E88" s="5" t="n">
        <v>2003</v>
      </c>
    </row>
    <row r="89" spans="1:7">
      <c r="A89" s="4" t="s">
        <v>617</v>
      </c>
      <c r="B89" s="5" t="n">
        <v>0</v>
      </c>
      <c r="D89" s="5" t="n">
        <v>0</v>
      </c>
    </row>
    <row r="90" spans="1:7">
      <c r="A90" s="4" t="s">
        <v>618</v>
      </c>
      <c r="B90" s="5" t="n">
        <v>28880</v>
      </c>
      <c r="C90" s="5" t="n">
        <v>21071</v>
      </c>
      <c r="D90" s="5" t="n">
        <v>28880</v>
      </c>
      <c r="E90" s="5" t="n">
        <v>21071</v>
      </c>
    </row>
    <row r="91" spans="1:7">
      <c r="A91" s="4" t="s">
        <v>619</v>
      </c>
      <c r="F91" s="5" t="n">
        <v>2435</v>
      </c>
      <c r="G91" s="5" t="n">
        <v>4221</v>
      </c>
    </row>
    <row r="92" spans="1:7">
      <c r="A92" s="4" t="s">
        <v>620</v>
      </c>
      <c r="F92" s="5" t="n">
        <v>26445</v>
      </c>
      <c r="G92" s="5" t="n">
        <v>17605</v>
      </c>
    </row>
    <row r="93" spans="1:7">
      <c r="A93" s="4" t="s">
        <v>621</v>
      </c>
      <c r="B93" s="5" t="n">
        <v>26757</v>
      </c>
      <c r="C93" s="5" t="n">
        <v>22031</v>
      </c>
      <c r="D93" s="5" t="n">
        <v>21826</v>
      </c>
      <c r="E93" s="5" t="n">
        <v>17228</v>
      </c>
      <c r="F93" s="5" t="n">
        <v>28880</v>
      </c>
      <c r="G93" s="5" t="n">
        <v>21826</v>
      </c>
    </row>
    <row r="94" spans="1:7">
      <c r="A94" s="4" t="s">
        <v>622</v>
      </c>
      <c r="F94" s="5" t="n">
        <v>20592</v>
      </c>
      <c r="G94" s="5" t="n">
        <v>29624</v>
      </c>
    </row>
    <row r="95" spans="1:7">
      <c r="A95" s="4" t="s">
        <v>623</v>
      </c>
      <c r="F95" s="5" t="n">
        <v>2397490</v>
      </c>
      <c r="G95" s="5" t="n">
        <v>1988067</v>
      </c>
    </row>
    <row r="96" spans="1:7">
      <c r="A96" s="4" t="s">
        <v>624</v>
      </c>
      <c r="F96" s="5" t="n">
        <v>2418082</v>
      </c>
      <c r="G96" s="5" t="n">
        <v>2017691</v>
      </c>
    </row>
    <row r="97" spans="1:7">
      <c r="A97" s="4" t="s">
        <v>635</v>
      </c>
    </row>
    <row r="98" spans="1:7">
      <c r="A98" s="3" t="s">
        <v>355</v>
      </c>
    </row>
    <row r="99" spans="1:7">
      <c r="A99" s="4" t="s">
        <v>613</v>
      </c>
      <c r="D99" s="5" t="n">
        <v>0</v>
      </c>
    </row>
    <row r="100" spans="1:7">
      <c r="A100" s="4" t="s">
        <v>618</v>
      </c>
      <c r="B100" s="5" t="n">
        <v>0</v>
      </c>
      <c r="D100" s="5" t="n">
        <v>0</v>
      </c>
    </row>
    <row r="101" spans="1:7">
      <c r="A101" s="4" t="s">
        <v>621</v>
      </c>
      <c r="B101" s="5" t="n">
        <v>0</v>
      </c>
      <c r="D101" s="5" t="n">
        <v>0</v>
      </c>
      <c r="F101" s="5" t="n">
        <v>0</v>
      </c>
      <c r="G101" s="5" t="n">
        <v>0</v>
      </c>
    </row>
    <row r="102" spans="1:7">
      <c r="A102" s="4" t="s">
        <v>624</v>
      </c>
      <c r="F102" s="5" t="n">
        <v>0</v>
      </c>
      <c r="G102" s="5" t="n">
        <v>0</v>
      </c>
    </row>
    <row r="103" spans="1:7">
      <c r="A103" s="4" t="s">
        <v>636</v>
      </c>
    </row>
    <row r="104" spans="1:7">
      <c r="A104" s="3" t="s">
        <v>355</v>
      </c>
    </row>
    <row r="105" spans="1:7">
      <c r="A105" s="4" t="s">
        <v>613</v>
      </c>
      <c r="B105" s="5" t="n">
        <v>4598</v>
      </c>
      <c r="C105" s="5" t="n">
        <v>991</v>
      </c>
      <c r="D105" s="5" t="n">
        <v>5939</v>
      </c>
      <c r="E105" s="5" t="n">
        <v>3527</v>
      </c>
    </row>
    <row r="106" spans="1:7">
      <c r="A106" s="4" t="s">
        <v>614</v>
      </c>
      <c r="B106" s="5" t="n">
        <v>-80</v>
      </c>
      <c r="C106" s="5" t="n">
        <v>28</v>
      </c>
      <c r="D106" s="5" t="n">
        <v>233</v>
      </c>
      <c r="E106" s="5" t="n">
        <v>-2114</v>
      </c>
    </row>
    <row r="107" spans="1:7">
      <c r="A107" s="4" t="s">
        <v>615</v>
      </c>
      <c r="B107" s="5" t="n">
        <v>-19</v>
      </c>
      <c r="C107" s="5" t="n">
        <v>-174</v>
      </c>
      <c r="D107" s="5" t="n">
        <v>-896</v>
      </c>
      <c r="E107" s="5" t="n">
        <v>-740</v>
      </c>
    </row>
    <row r="108" spans="1:7">
      <c r="A108" s="4" t="s">
        <v>616</v>
      </c>
      <c r="B108" s="5" t="n">
        <v>151</v>
      </c>
      <c r="C108" s="5" t="n">
        <v>32</v>
      </c>
      <c r="D108" s="5" t="n">
        <v>252</v>
      </c>
      <c r="E108" s="5" t="n">
        <v>204</v>
      </c>
    </row>
    <row r="109" spans="1:7">
      <c r="A109" s="4" t="s">
        <v>617</v>
      </c>
      <c r="B109" s="5" t="n">
        <v>0</v>
      </c>
      <c r="D109" s="5" t="n">
        <v>-878</v>
      </c>
    </row>
    <row r="110" spans="1:7">
      <c r="A110" s="4" t="s">
        <v>618</v>
      </c>
      <c r="B110" s="5" t="n">
        <v>4650</v>
      </c>
      <c r="C110" s="5" t="n">
        <v>877</v>
      </c>
      <c r="D110" s="5" t="n">
        <v>4650</v>
      </c>
      <c r="E110" s="5" t="n">
        <v>877</v>
      </c>
    </row>
    <row r="111" spans="1:7">
      <c r="A111" s="4" t="s">
        <v>619</v>
      </c>
      <c r="F111" s="5" t="n">
        <v>941</v>
      </c>
      <c r="G111" s="5" t="n">
        <v>130</v>
      </c>
    </row>
    <row r="112" spans="1:7">
      <c r="A112" s="4" t="s">
        <v>620</v>
      </c>
      <c r="F112" s="5" t="n">
        <v>387</v>
      </c>
      <c r="G112" s="5" t="n">
        <v>460</v>
      </c>
    </row>
    <row r="113" spans="1:7">
      <c r="A113" s="4" t="s">
        <v>621</v>
      </c>
      <c r="B113" s="5" t="n">
        <v>4598</v>
      </c>
      <c r="C113" s="5" t="n">
        <v>991</v>
      </c>
      <c r="D113" s="5" t="n">
        <v>4650</v>
      </c>
      <c r="E113" s="5" t="n">
        <v>3527</v>
      </c>
      <c r="F113" s="5" t="n">
        <v>4650</v>
      </c>
      <c r="G113" s="5" t="n">
        <v>5939</v>
      </c>
    </row>
    <row r="114" spans="1:7">
      <c r="A114" s="4" t="s">
        <v>622</v>
      </c>
      <c r="F114" s="5" t="n">
        <v>3914</v>
      </c>
      <c r="G114" s="5" t="n">
        <v>5734</v>
      </c>
    </row>
    <row r="115" spans="1:7">
      <c r="A115" s="4" t="s">
        <v>623</v>
      </c>
      <c r="F115" s="5" t="n">
        <v>53183</v>
      </c>
      <c r="G115" s="5" t="n">
        <v>80916</v>
      </c>
    </row>
    <row r="116" spans="1:7">
      <c r="A116" s="4" t="s">
        <v>624</v>
      </c>
      <c r="F116" s="5" t="n">
        <v>64735</v>
      </c>
      <c r="G116" s="5" t="n">
        <v>109939</v>
      </c>
    </row>
    <row r="117" spans="1:7">
      <c r="A117" s="4" t="s">
        <v>637</v>
      </c>
    </row>
    <row r="118" spans="1:7">
      <c r="A118" s="3" t="s">
        <v>355</v>
      </c>
    </row>
    <row r="119" spans="1:7">
      <c r="A119" s="4" t="s">
        <v>613</v>
      </c>
      <c r="D119" s="5" t="n">
        <v>5349</v>
      </c>
    </row>
    <row r="120" spans="1:7">
      <c r="A120" s="4" t="s">
        <v>618</v>
      </c>
      <c r="B120" s="5" t="n">
        <v>3322</v>
      </c>
      <c r="D120" s="5" t="n">
        <v>3322</v>
      </c>
    </row>
    <row r="121" spans="1:7">
      <c r="A121" s="4" t="s">
        <v>621</v>
      </c>
      <c r="B121" s="5" t="n">
        <v>3322</v>
      </c>
      <c r="D121" s="5" t="n">
        <v>3322</v>
      </c>
      <c r="F121" s="5" t="n">
        <v>3322</v>
      </c>
      <c r="G121" s="5" t="n">
        <v>5349</v>
      </c>
    </row>
    <row r="122" spans="1:7">
      <c r="A122" s="4" t="s">
        <v>624</v>
      </c>
      <c r="F122" s="5" t="n">
        <v>7638</v>
      </c>
      <c r="G122" s="5" t="n">
        <v>23289</v>
      </c>
    </row>
    <row r="123" spans="1:7">
      <c r="A123" s="4" t="s">
        <v>602</v>
      </c>
    </row>
    <row r="124" spans="1:7">
      <c r="A124" s="3" t="s">
        <v>355</v>
      </c>
    </row>
    <row r="125" spans="1:7">
      <c r="A125" s="4" t="s">
        <v>613</v>
      </c>
      <c r="D125" s="5" t="n">
        <v>719</v>
      </c>
    </row>
    <row r="126" spans="1:7">
      <c r="A126" s="4" t="s">
        <v>618</v>
      </c>
      <c r="B126" s="5" t="n">
        <v>524</v>
      </c>
      <c r="D126" s="5" t="n">
        <v>524</v>
      </c>
    </row>
    <row r="127" spans="1:7">
      <c r="A127" s="4" t="s">
        <v>621</v>
      </c>
      <c r="B127" s="5" t="n">
        <v>524</v>
      </c>
      <c r="D127" s="5" t="n">
        <v>524</v>
      </c>
      <c r="F127" s="5" t="n">
        <v>524</v>
      </c>
      <c r="G127" s="5" t="n">
        <v>719</v>
      </c>
    </row>
    <row r="128" spans="1:7">
      <c r="A128" s="4" t="s">
        <v>624</v>
      </c>
      <c r="F128" s="5" t="n">
        <v>161019</v>
      </c>
      <c r="G128" s="5" t="n">
        <v>197190</v>
      </c>
    </row>
    <row r="129" spans="1:7">
      <c r="A129" s="4" t="s">
        <v>638</v>
      </c>
    </row>
    <row r="130" spans="1:7">
      <c r="A130" s="3" t="s">
        <v>355</v>
      </c>
    </row>
    <row r="131" spans="1:7">
      <c r="A131" s="4" t="s">
        <v>613</v>
      </c>
      <c r="B131" s="5" t="n">
        <v>1009</v>
      </c>
      <c r="C131" s="5" t="n">
        <v>983</v>
      </c>
      <c r="D131" s="5" t="n">
        <v>719</v>
      </c>
      <c r="E131" s="5" t="n">
        <v>1674</v>
      </c>
    </row>
    <row r="132" spans="1:7">
      <c r="A132" s="4" t="s">
        <v>614</v>
      </c>
      <c r="B132" s="5" t="n">
        <v>-485</v>
      </c>
      <c r="C132" s="5" t="n">
        <v>-159</v>
      </c>
      <c r="D132" s="5" t="n">
        <v>-195</v>
      </c>
      <c r="E132" s="5" t="n">
        <v>-874</v>
      </c>
    </row>
    <row r="133" spans="1:7">
      <c r="A133" s="4" t="s">
        <v>615</v>
      </c>
      <c r="B133" s="5" t="n">
        <v>0</v>
      </c>
      <c r="C133" s="5" t="n">
        <v>0</v>
      </c>
      <c r="D133" s="5" t="n">
        <v>0</v>
      </c>
      <c r="E133" s="5" t="n">
        <v>0</v>
      </c>
    </row>
    <row r="134" spans="1:7">
      <c r="A134" s="4" t="s">
        <v>616</v>
      </c>
      <c r="B134" s="5" t="n">
        <v>0</v>
      </c>
      <c r="C134" s="5" t="n">
        <v>17</v>
      </c>
      <c r="D134" s="5" t="n">
        <v>0</v>
      </c>
      <c r="E134" s="5" t="n">
        <v>41</v>
      </c>
    </row>
    <row r="135" spans="1:7">
      <c r="A135" s="4" t="s">
        <v>617</v>
      </c>
      <c r="B135" s="5" t="n">
        <v>0</v>
      </c>
      <c r="D135" s="5" t="n">
        <v>0</v>
      </c>
    </row>
    <row r="136" spans="1:7">
      <c r="A136" s="4" t="s">
        <v>618</v>
      </c>
      <c r="B136" s="5" t="n">
        <v>524</v>
      </c>
      <c r="C136" s="5" t="n">
        <v>841</v>
      </c>
      <c r="D136" s="5" t="n">
        <v>524</v>
      </c>
      <c r="E136" s="5" t="n">
        <v>841</v>
      </c>
    </row>
    <row r="137" spans="1:7">
      <c r="A137" s="4" t="s">
        <v>619</v>
      </c>
      <c r="F137" s="5" t="n">
        <v>0</v>
      </c>
      <c r="G137" s="5" t="n">
        <v>0</v>
      </c>
    </row>
    <row r="138" spans="1:7">
      <c r="A138" s="4" t="s">
        <v>620</v>
      </c>
      <c r="F138" s="5" t="n">
        <v>524</v>
      </c>
      <c r="G138" s="5" t="n">
        <v>719</v>
      </c>
    </row>
    <row r="139" spans="1:7">
      <c r="A139" s="4" t="s">
        <v>621</v>
      </c>
      <c r="B139" s="5" t="n">
        <v>1009</v>
      </c>
      <c r="C139" s="5" t="n">
        <v>983</v>
      </c>
      <c r="D139" s="5" t="n">
        <v>524</v>
      </c>
      <c r="E139" s="5" t="n">
        <v>841</v>
      </c>
      <c r="F139" s="5" t="n">
        <v>524</v>
      </c>
      <c r="G139" s="5" t="n">
        <v>719</v>
      </c>
    </row>
    <row r="140" spans="1:7">
      <c r="A140" s="4" t="s">
        <v>622</v>
      </c>
      <c r="F140" s="5" t="n">
        <v>0</v>
      </c>
      <c r="G140" s="5" t="n">
        <v>5887</v>
      </c>
    </row>
    <row r="141" spans="1:7">
      <c r="A141" s="4" t="s">
        <v>623</v>
      </c>
      <c r="F141" s="5" t="n">
        <v>161019</v>
      </c>
      <c r="G141" s="5" t="n">
        <v>188179</v>
      </c>
    </row>
    <row r="142" spans="1:7">
      <c r="A142" s="4" t="s">
        <v>624</v>
      </c>
      <c r="F142" s="5" t="n">
        <v>161019</v>
      </c>
      <c r="G142" s="5" t="n">
        <v>194066</v>
      </c>
    </row>
    <row r="143" spans="1:7">
      <c r="A143" s="4" t="s">
        <v>639</v>
      </c>
    </row>
    <row r="144" spans="1:7">
      <c r="A144" s="3" t="s">
        <v>355</v>
      </c>
    </row>
    <row r="145" spans="1:7">
      <c r="A145" s="4" t="s">
        <v>613</v>
      </c>
      <c r="D145" s="5" t="n">
        <v>0</v>
      </c>
    </row>
    <row r="146" spans="1:7">
      <c r="A146" s="4" t="s">
        <v>618</v>
      </c>
      <c r="B146" s="5" t="n">
        <v>0</v>
      </c>
      <c r="D146" s="5" t="n">
        <v>0</v>
      </c>
    </row>
    <row r="147" spans="1:7">
      <c r="A147" s="4" t="s">
        <v>621</v>
      </c>
      <c r="B147" s="5" t="n">
        <v>0</v>
      </c>
      <c r="D147" s="5" t="n">
        <v>0</v>
      </c>
      <c r="F147" s="5" t="n">
        <v>0</v>
      </c>
      <c r="G147" s="5" t="n">
        <v>0</v>
      </c>
    </row>
    <row r="148" spans="1:7">
      <c r="A148" s="4" t="s">
        <v>624</v>
      </c>
      <c r="F148" s="5" t="n">
        <v>0</v>
      </c>
      <c r="G148" s="5" t="n">
        <v>0</v>
      </c>
    </row>
    <row r="149" spans="1:7">
      <c r="A149" s="4" t="s">
        <v>640</v>
      </c>
    </row>
    <row r="150" spans="1:7">
      <c r="A150" s="3" t="s">
        <v>355</v>
      </c>
    </row>
    <row r="151" spans="1:7">
      <c r="A151" s="4" t="s">
        <v>613</v>
      </c>
      <c r="B151" s="5" t="n">
        <v>0</v>
      </c>
      <c r="C151" s="5" t="n">
        <v>3</v>
      </c>
      <c r="D151" s="5" t="n">
        <v>0</v>
      </c>
      <c r="E151" s="5" t="n">
        <v>42</v>
      </c>
    </row>
    <row r="152" spans="1:7">
      <c r="A152" s="4" t="s">
        <v>614</v>
      </c>
      <c r="B152" s="5" t="n">
        <v>0</v>
      </c>
      <c r="C152" s="5" t="n">
        <v>-3</v>
      </c>
      <c r="D152" s="5" t="n">
        <v>0</v>
      </c>
      <c r="E152" s="5" t="n">
        <v>-42</v>
      </c>
    </row>
    <row r="153" spans="1:7">
      <c r="A153" s="4" t="s">
        <v>615</v>
      </c>
      <c r="B153" s="5" t="n">
        <v>0</v>
      </c>
      <c r="C153" s="5" t="n">
        <v>0</v>
      </c>
      <c r="D153" s="5" t="n">
        <v>0</v>
      </c>
      <c r="E153" s="5" t="n">
        <v>0</v>
      </c>
    </row>
    <row r="154" spans="1:7">
      <c r="A154" s="4" t="s">
        <v>616</v>
      </c>
      <c r="B154" s="5" t="n">
        <v>0</v>
      </c>
      <c r="C154" s="5" t="n">
        <v>0</v>
      </c>
      <c r="D154" s="5" t="n">
        <v>0</v>
      </c>
      <c r="E154" s="5" t="n">
        <v>0</v>
      </c>
    </row>
    <row r="155" spans="1:7">
      <c r="A155" s="4" t="s">
        <v>617</v>
      </c>
      <c r="B155" s="5" t="n">
        <v>0</v>
      </c>
      <c r="D155" s="5" t="n">
        <v>0</v>
      </c>
    </row>
    <row r="156" spans="1:7">
      <c r="A156" s="4" t="s">
        <v>618</v>
      </c>
      <c r="B156" s="5" t="n">
        <v>0</v>
      </c>
      <c r="C156" s="5" t="n">
        <v>0</v>
      </c>
      <c r="D156" s="5" t="n">
        <v>0</v>
      </c>
      <c r="E156" s="5" t="n">
        <v>0</v>
      </c>
    </row>
    <row r="157" spans="1:7">
      <c r="A157" s="4" t="s">
        <v>619</v>
      </c>
      <c r="F157" s="5" t="n">
        <v>0</v>
      </c>
      <c r="G157" s="5" t="n">
        <v>0</v>
      </c>
    </row>
    <row r="158" spans="1:7">
      <c r="A158" s="4" t="s">
        <v>620</v>
      </c>
      <c r="F158" s="5" t="n">
        <v>0</v>
      </c>
      <c r="G158" s="5" t="n">
        <v>0</v>
      </c>
    </row>
    <row r="159" spans="1:7">
      <c r="A159" s="4" t="s">
        <v>621</v>
      </c>
      <c r="B159" s="5" t="n">
        <v>0</v>
      </c>
      <c r="C159" s="5" t="n">
        <v>3</v>
      </c>
      <c r="D159" s="5" t="n">
        <v>0</v>
      </c>
      <c r="E159" s="5" t="n">
        <v>42</v>
      </c>
      <c r="F159" s="5" t="n">
        <v>0</v>
      </c>
      <c r="G159" s="5" t="n">
        <v>0</v>
      </c>
    </row>
    <row r="160" spans="1:7">
      <c r="A160" s="4" t="s">
        <v>622</v>
      </c>
      <c r="F160" s="5" t="n">
        <v>0</v>
      </c>
      <c r="G160" s="5" t="n">
        <v>3124</v>
      </c>
    </row>
    <row r="161" spans="1:7">
      <c r="A161" s="4" t="s">
        <v>623</v>
      </c>
      <c r="F161" s="5" t="n">
        <v>0</v>
      </c>
      <c r="G161" s="5" t="n">
        <v>0</v>
      </c>
    </row>
    <row r="162" spans="1:7">
      <c r="A162" s="4" t="s">
        <v>624</v>
      </c>
      <c r="F162" s="5" t="n">
        <v>0</v>
      </c>
      <c r="G162" s="5" t="n">
        <v>3124</v>
      </c>
    </row>
    <row r="163" spans="1:7">
      <c r="A163" s="4" t="s">
        <v>641</v>
      </c>
    </row>
    <row r="164" spans="1:7">
      <c r="A164" s="3" t="s">
        <v>355</v>
      </c>
    </row>
    <row r="165" spans="1:7">
      <c r="A165" s="4" t="s">
        <v>613</v>
      </c>
      <c r="D165" s="5" t="n">
        <v>0</v>
      </c>
    </row>
    <row r="166" spans="1:7">
      <c r="A166" s="4" t="s">
        <v>618</v>
      </c>
      <c r="B166" s="5" t="n">
        <v>0</v>
      </c>
      <c r="D166" s="5" t="n">
        <v>0</v>
      </c>
    </row>
    <row r="167" spans="1:7">
      <c r="A167" s="4" t="s">
        <v>621</v>
      </c>
      <c r="B167" s="5" t="n">
        <v>0</v>
      </c>
      <c r="D167" s="5" t="n">
        <v>0</v>
      </c>
      <c r="F167" s="5" t="n">
        <v>0</v>
      </c>
      <c r="G167" s="5" t="n">
        <v>0</v>
      </c>
    </row>
    <row r="168" spans="1:7">
      <c r="A168" s="4" t="s">
        <v>624</v>
      </c>
      <c r="F168" s="5" t="n">
        <v>0</v>
      </c>
      <c r="G168" s="5" t="n">
        <v>0</v>
      </c>
    </row>
    <row r="169" spans="1:7">
      <c r="A169" s="4" t="s">
        <v>603</v>
      </c>
    </row>
    <row r="170" spans="1:7">
      <c r="A170" s="3" t="s">
        <v>355</v>
      </c>
    </row>
    <row r="171" spans="1:7">
      <c r="A171" s="4" t="s">
        <v>613</v>
      </c>
      <c r="D171" s="5" t="n">
        <v>7306</v>
      </c>
    </row>
    <row r="172" spans="1:7">
      <c r="A172" s="4" t="s">
        <v>618</v>
      </c>
      <c r="B172" s="5" t="n">
        <v>6782</v>
      </c>
      <c r="D172" s="5" t="n">
        <v>6782</v>
      </c>
    </row>
    <row r="173" spans="1:7">
      <c r="A173" s="4" t="s">
        <v>621</v>
      </c>
      <c r="B173" s="5" t="n">
        <v>6782</v>
      </c>
      <c r="D173" s="5" t="n">
        <v>6782</v>
      </c>
      <c r="F173" s="5" t="n">
        <v>6782</v>
      </c>
      <c r="G173" s="5" t="n">
        <v>7306</v>
      </c>
    </row>
    <row r="174" spans="1:7">
      <c r="A174" s="4" t="s">
        <v>624</v>
      </c>
      <c r="F174" s="5" t="n">
        <v>870734</v>
      </c>
      <c r="G174" s="5" t="n">
        <v>1051486</v>
      </c>
    </row>
    <row r="175" spans="1:7">
      <c r="A175" s="4" t="s">
        <v>642</v>
      </c>
    </row>
    <row r="176" spans="1:7">
      <c r="A176" s="3" t="s">
        <v>355</v>
      </c>
    </row>
    <row r="177" spans="1:7">
      <c r="A177" s="4" t="s">
        <v>613</v>
      </c>
      <c r="B177" s="5" t="n">
        <v>6676</v>
      </c>
      <c r="C177" s="5" t="n">
        <v>4799</v>
      </c>
      <c r="D177" s="5" t="n">
        <v>6269</v>
      </c>
      <c r="E177" s="5" t="n">
        <v>3385</v>
      </c>
    </row>
    <row r="178" spans="1:7">
      <c r="A178" s="4" t="s">
        <v>614</v>
      </c>
      <c r="B178" s="5" t="n">
        <v>-7</v>
      </c>
      <c r="C178" s="5" t="n">
        <v>1036</v>
      </c>
      <c r="D178" s="5" t="n">
        <v>945</v>
      </c>
      <c r="E178" s="5" t="n">
        <v>2999</v>
      </c>
    </row>
    <row r="179" spans="1:7">
      <c r="A179" s="4" t="s">
        <v>615</v>
      </c>
      <c r="B179" s="5" t="n">
        <v>-281</v>
      </c>
      <c r="C179" s="5" t="n">
        <v>-343</v>
      </c>
      <c r="D179" s="5" t="n">
        <v>-834</v>
      </c>
      <c r="E179" s="5" t="n">
        <v>-919</v>
      </c>
    </row>
    <row r="180" spans="1:7">
      <c r="A180" s="4" t="s">
        <v>616</v>
      </c>
      <c r="B180" s="5" t="n">
        <v>6</v>
      </c>
      <c r="C180" s="5" t="n">
        <v>1</v>
      </c>
      <c r="D180" s="5" t="n">
        <v>14</v>
      </c>
      <c r="E180" s="5" t="n">
        <v>28</v>
      </c>
    </row>
    <row r="181" spans="1:7">
      <c r="A181" s="4" t="s">
        <v>617</v>
      </c>
      <c r="B181" s="5" t="n">
        <v>0</v>
      </c>
      <c r="D181" s="5" t="n">
        <v>0</v>
      </c>
    </row>
    <row r="182" spans="1:7">
      <c r="A182" s="4" t="s">
        <v>618</v>
      </c>
      <c r="B182" s="5" t="n">
        <v>6394</v>
      </c>
      <c r="C182" s="5" t="n">
        <v>5493</v>
      </c>
      <c r="D182" s="5" t="n">
        <v>6394</v>
      </c>
      <c r="E182" s="5" t="n">
        <v>5493</v>
      </c>
    </row>
    <row r="183" spans="1:7">
      <c r="A183" s="4" t="s">
        <v>619</v>
      </c>
      <c r="F183" s="5" t="n">
        <v>12</v>
      </c>
      <c r="G183" s="5" t="n">
        <v>3</v>
      </c>
    </row>
    <row r="184" spans="1:7">
      <c r="A184" s="4" t="s">
        <v>620</v>
      </c>
      <c r="F184" s="5" t="n">
        <v>6382</v>
      </c>
      <c r="G184" s="5" t="n">
        <v>6266</v>
      </c>
    </row>
    <row r="185" spans="1:7">
      <c r="A185" s="4" t="s">
        <v>621</v>
      </c>
      <c r="B185" s="5" t="n">
        <v>6676</v>
      </c>
      <c r="C185" s="5" t="n">
        <v>4799</v>
      </c>
      <c r="D185" s="5" t="n">
        <v>6269</v>
      </c>
      <c r="E185" s="5" t="n">
        <v>3385</v>
      </c>
      <c r="F185" s="5" t="n">
        <v>6394</v>
      </c>
      <c r="G185" s="5" t="n">
        <v>6269</v>
      </c>
    </row>
    <row r="186" spans="1:7">
      <c r="A186" s="4" t="s">
        <v>622</v>
      </c>
      <c r="F186" s="5" t="n">
        <v>2379</v>
      </c>
      <c r="G186" s="5" t="n">
        <v>441</v>
      </c>
    </row>
    <row r="187" spans="1:7">
      <c r="A187" s="4" t="s">
        <v>623</v>
      </c>
      <c r="F187" s="5" t="n">
        <v>756102</v>
      </c>
      <c r="G187" s="5" t="n">
        <v>910292</v>
      </c>
    </row>
    <row r="188" spans="1:7">
      <c r="A188" s="4" t="s">
        <v>624</v>
      </c>
      <c r="F188" s="5" t="n">
        <v>758481</v>
      </c>
      <c r="G188" s="5" t="n">
        <v>910733</v>
      </c>
    </row>
    <row r="189" spans="1:7">
      <c r="A189" s="4" t="s">
        <v>643</v>
      </c>
    </row>
    <row r="190" spans="1:7">
      <c r="A190" s="3" t="s">
        <v>355</v>
      </c>
    </row>
    <row r="191" spans="1:7">
      <c r="A191" s="4" t="s">
        <v>613</v>
      </c>
      <c r="D191" s="5" t="n">
        <v>0</v>
      </c>
    </row>
    <row r="192" spans="1:7">
      <c r="A192" s="4" t="s">
        <v>618</v>
      </c>
      <c r="B192" s="5" t="n">
        <v>0</v>
      </c>
      <c r="D192" s="5" t="n">
        <v>0</v>
      </c>
    </row>
    <row r="193" spans="1:7">
      <c r="A193" s="4" t="s">
        <v>621</v>
      </c>
      <c r="B193" s="5" t="n">
        <v>0</v>
      </c>
      <c r="D193" s="5" t="n">
        <v>0</v>
      </c>
      <c r="F193" s="5" t="n">
        <v>0</v>
      </c>
      <c r="G193" s="5" t="n">
        <v>0</v>
      </c>
    </row>
    <row r="194" spans="1:7">
      <c r="A194" s="4" t="s">
        <v>624</v>
      </c>
      <c r="F194" s="5" t="n">
        <v>0</v>
      </c>
      <c r="G194" s="5" t="n">
        <v>0</v>
      </c>
    </row>
    <row r="195" spans="1:7">
      <c r="A195" s="4" t="s">
        <v>644</v>
      </c>
    </row>
    <row r="196" spans="1:7">
      <c r="A196" s="3" t="s">
        <v>355</v>
      </c>
    </row>
    <row r="197" spans="1:7">
      <c r="A197" s="4" t="s">
        <v>613</v>
      </c>
      <c r="B197" s="5" t="n">
        <v>942</v>
      </c>
      <c r="C197" s="5" t="n">
        <v>23</v>
      </c>
      <c r="D197" s="5" t="n">
        <v>1037</v>
      </c>
      <c r="E197" s="5" t="n">
        <v>3</v>
      </c>
    </row>
    <row r="198" spans="1:7">
      <c r="A198" s="4" t="s">
        <v>614</v>
      </c>
      <c r="B198" s="5" t="n">
        <v>-92</v>
      </c>
      <c r="C198" s="5" t="n">
        <v>-27</v>
      </c>
      <c r="D198" s="5" t="n">
        <v>-113</v>
      </c>
      <c r="E198" s="5" t="n">
        <v>-11</v>
      </c>
    </row>
    <row r="199" spans="1:7">
      <c r="A199" s="4" t="s">
        <v>615</v>
      </c>
      <c r="B199" s="5" t="n">
        <v>0</v>
      </c>
      <c r="C199" s="5" t="n">
        <v>-13</v>
      </c>
      <c r="D199" s="5" t="n">
        <v>-76</v>
      </c>
      <c r="E199" s="5" t="n">
        <v>-13</v>
      </c>
    </row>
    <row r="200" spans="1:7">
      <c r="A200" s="4" t="s">
        <v>616</v>
      </c>
      <c r="B200" s="5" t="n">
        <v>0</v>
      </c>
      <c r="C200" s="5" t="n">
        <v>36</v>
      </c>
      <c r="D200" s="5" t="n">
        <v>2</v>
      </c>
      <c r="E200" s="5" t="n">
        <v>40</v>
      </c>
    </row>
    <row r="201" spans="1:7">
      <c r="A201" s="4" t="s">
        <v>617</v>
      </c>
      <c r="B201" s="5" t="n">
        <v>-462</v>
      </c>
      <c r="D201" s="5" t="n">
        <v>-462</v>
      </c>
    </row>
    <row r="202" spans="1:7">
      <c r="A202" s="4" t="s">
        <v>618</v>
      </c>
      <c r="B202" s="5" t="n">
        <v>388</v>
      </c>
      <c r="C202" s="5" t="n">
        <v>19</v>
      </c>
      <c r="D202" s="5" t="n">
        <v>388</v>
      </c>
      <c r="E202" s="5" t="n">
        <v>19</v>
      </c>
    </row>
    <row r="203" spans="1:7">
      <c r="A203" s="4" t="s">
        <v>619</v>
      </c>
      <c r="F203" s="5" t="n">
        <v>1</v>
      </c>
      <c r="G203" s="5" t="n">
        <v>0</v>
      </c>
    </row>
    <row r="204" spans="1:7">
      <c r="A204" s="4" t="s">
        <v>620</v>
      </c>
      <c r="F204" s="5" t="n">
        <v>17</v>
      </c>
      <c r="G204" s="5" t="n">
        <v>19</v>
      </c>
    </row>
    <row r="205" spans="1:7">
      <c r="A205" s="4" t="s">
        <v>621</v>
      </c>
      <c r="B205" s="5" t="n">
        <v>942</v>
      </c>
      <c r="C205" s="6" t="n">
        <v>23</v>
      </c>
      <c r="D205" s="5" t="n">
        <v>388</v>
      </c>
      <c r="E205" s="6" t="n">
        <v>19</v>
      </c>
      <c r="F205" s="5" t="n">
        <v>388</v>
      </c>
      <c r="G205" s="5" t="n">
        <v>1037</v>
      </c>
    </row>
    <row r="206" spans="1:7">
      <c r="A206" s="4" t="s">
        <v>622</v>
      </c>
      <c r="F206" s="5" t="n">
        <v>797</v>
      </c>
      <c r="G206" s="5" t="n">
        <v>1141</v>
      </c>
    </row>
    <row r="207" spans="1:7">
      <c r="A207" s="4" t="s">
        <v>623</v>
      </c>
      <c r="F207" s="5" t="n">
        <v>108130</v>
      </c>
      <c r="G207" s="5" t="n">
        <v>133942</v>
      </c>
    </row>
    <row r="208" spans="1:7">
      <c r="A208" s="4" t="s">
        <v>624</v>
      </c>
      <c r="F208" s="5" t="n">
        <v>112253</v>
      </c>
      <c r="G208" s="5" t="n">
        <v>140753</v>
      </c>
    </row>
    <row r="209" spans="1:7">
      <c r="A209" s="4" t="s">
        <v>645</v>
      </c>
    </row>
    <row r="210" spans="1:7">
      <c r="A210" s="3" t="s">
        <v>355</v>
      </c>
    </row>
    <row r="211" spans="1:7">
      <c r="A211" s="4" t="s">
        <v>613</v>
      </c>
      <c r="D211" s="5" t="n">
        <v>1018</v>
      </c>
    </row>
    <row r="212" spans="1:7">
      <c r="A212" s="4" t="s">
        <v>618</v>
      </c>
      <c r="B212" s="5" t="n">
        <v>370</v>
      </c>
      <c r="D212" s="5" t="n">
        <v>370</v>
      </c>
    </row>
    <row r="213" spans="1:7">
      <c r="A213" s="4" t="s">
        <v>621</v>
      </c>
      <c r="B213" s="6" t="n">
        <v>370</v>
      </c>
      <c r="D213" s="6" t="n">
        <v>370</v>
      </c>
      <c r="F213" s="5" t="n">
        <v>370</v>
      </c>
      <c r="G213" s="5" t="n">
        <v>1018</v>
      </c>
    </row>
    <row r="214" spans="1:7">
      <c r="A214" s="4" t="s">
        <v>624</v>
      </c>
      <c r="F214" s="6" t="n">
        <v>3326</v>
      </c>
      <c r="G214" s="6" t="n">
        <v>56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4"/>
    <col customWidth="1" max="5" min="5" width="25"/>
    <col customWidth="1" max="6" min="6" width="21"/>
  </cols>
  <sheetData>
    <row r="1" spans="1:6">
      <c r="A1" s="1" t="s">
        <v>646</v>
      </c>
      <c r="B1" s="2" t="s">
        <v>116</v>
      </c>
      <c r="D1" s="2" t="s">
        <v>1</v>
      </c>
    </row>
    <row r="2" spans="1:6">
      <c r="B2" s="2" t="s">
        <v>647</v>
      </c>
      <c r="C2" s="2" t="s">
        <v>648</v>
      </c>
      <c r="D2" s="2" t="s">
        <v>649</v>
      </c>
      <c r="E2" s="2" t="s">
        <v>648</v>
      </c>
      <c r="F2" s="2" t="s">
        <v>587</v>
      </c>
    </row>
    <row r="3" spans="1:6">
      <c r="A3" s="3" t="s">
        <v>286</v>
      </c>
    </row>
    <row r="4" spans="1:6">
      <c r="A4" s="4" t="s">
        <v>650</v>
      </c>
      <c r="B4" s="6" t="n">
        <v>636000</v>
      </c>
      <c r="D4" s="6" t="n">
        <v>636000</v>
      </c>
      <c r="F4" s="6" t="n">
        <v>736000</v>
      </c>
    </row>
    <row r="5" spans="1:6">
      <c r="A5" s="4" t="s">
        <v>210</v>
      </c>
      <c r="B5" s="6" t="n">
        <v>-100000</v>
      </c>
      <c r="C5" s="6" t="n">
        <v>-50000</v>
      </c>
      <c r="D5" s="6" t="n">
        <v>-100000</v>
      </c>
      <c r="E5" s="6" t="n">
        <v>-100000</v>
      </c>
    </row>
    <row r="6" spans="1:6">
      <c r="A6" s="3" t="s">
        <v>651</v>
      </c>
    </row>
    <row r="7" spans="1:6">
      <c r="A7" s="4" t="s">
        <v>652</v>
      </c>
      <c r="D7" s="5" t="n">
        <v>19</v>
      </c>
    </row>
    <row r="8" spans="1:6">
      <c r="A8" s="4" t="s">
        <v>653</v>
      </c>
      <c r="B8" s="4" t="s">
        <v>654</v>
      </c>
      <c r="D8" s="4" t="s">
        <v>654</v>
      </c>
    </row>
    <row r="9" spans="1:6">
      <c r="A9" s="4" t="s">
        <v>614</v>
      </c>
      <c r="B9" s="6" t="n">
        <v>2100000</v>
      </c>
      <c r="C9" s="5" t="n">
        <v>7300000</v>
      </c>
      <c r="D9" s="6" t="n">
        <v>6300000</v>
      </c>
      <c r="E9" s="5" t="n">
        <v>12100000</v>
      </c>
    </row>
    <row r="10" spans="1:6">
      <c r="A10" s="4" t="s">
        <v>655</v>
      </c>
      <c r="B10" s="5" t="n">
        <v>3300000</v>
      </c>
      <c r="D10" s="5" t="n">
        <v>3300000</v>
      </c>
      <c r="F10" s="6" t="n">
        <v>3000000</v>
      </c>
    </row>
    <row r="11" spans="1:6">
      <c r="A11" s="4" t="s">
        <v>656</v>
      </c>
      <c r="B11" s="5" t="n">
        <v>17000</v>
      </c>
      <c r="C11" s="5" t="n">
        <v>204000</v>
      </c>
      <c r="D11" s="5" t="n">
        <v>47000</v>
      </c>
      <c r="E11" s="5" t="n">
        <v>242000</v>
      </c>
    </row>
    <row r="12" spans="1:6">
      <c r="A12" s="4" t="s">
        <v>657</v>
      </c>
      <c r="B12" s="6" t="n">
        <v>0</v>
      </c>
      <c r="C12" s="5" t="n">
        <v>0</v>
      </c>
      <c r="D12" s="5" t="n">
        <v>33000</v>
      </c>
      <c r="E12" s="5" t="n">
        <v>0</v>
      </c>
    </row>
    <row r="13" spans="1:6">
      <c r="A13" s="4" t="s">
        <v>658</v>
      </c>
      <c r="C13" s="5" t="n">
        <v>0</v>
      </c>
      <c r="D13" s="5" t="n">
        <v>33000</v>
      </c>
      <c r="E13" s="5" t="n">
        <v>0</v>
      </c>
    </row>
    <row r="14" spans="1:6">
      <c r="A14" s="4" t="s">
        <v>659</v>
      </c>
      <c r="C14" s="6" t="n">
        <v>155000</v>
      </c>
      <c r="D14" s="6" t="n">
        <v>5000</v>
      </c>
      <c r="E14" s="6" t="n">
        <v>158000</v>
      </c>
    </row>
    <row r="15" spans="1:6">
      <c r="A15" s="4" t="s">
        <v>660</v>
      </c>
      <c r="B15" s="5" t="n">
        <v>12</v>
      </c>
      <c r="C15" s="5" t="n">
        <v>2</v>
      </c>
      <c r="D15" s="5" t="n">
        <v>16</v>
      </c>
      <c r="E15" s="5" t="n">
        <v>4</v>
      </c>
    </row>
    <row r="16" spans="1:6">
      <c r="A16" s="4" t="s">
        <v>661</v>
      </c>
      <c r="B16" s="6" t="n">
        <v>265000</v>
      </c>
      <c r="C16" s="6" t="n">
        <v>2245000</v>
      </c>
      <c r="D16" s="6" t="n">
        <v>270000</v>
      </c>
      <c r="E16" s="6" t="n">
        <v>2498000</v>
      </c>
    </row>
    <row r="17" spans="1:6">
      <c r="A17" s="4" t="s">
        <v>628</v>
      </c>
    </row>
    <row r="18" spans="1:6">
      <c r="A18" s="3" t="s">
        <v>651</v>
      </c>
    </row>
    <row r="19" spans="1:6">
      <c r="A19" s="4" t="s">
        <v>614</v>
      </c>
      <c r="B19" s="5" t="n">
        <v>-263000</v>
      </c>
      <c r="C19" s="5" t="n">
        <v>-1700000</v>
      </c>
      <c r="D19" s="5" t="n">
        <v>-646000</v>
      </c>
      <c r="E19" s="5" t="n">
        <v>-737000</v>
      </c>
    </row>
    <row r="20" spans="1:6">
      <c r="A20" s="4" t="s">
        <v>629</v>
      </c>
      <c r="B20" s="6" t="n">
        <v>-245000</v>
      </c>
      <c r="C20" s="6" t="n">
        <v>-1500000</v>
      </c>
      <c r="D20" s="6" t="n">
        <v>-2400000</v>
      </c>
      <c r="E20" s="6" t="n">
        <v>-851000</v>
      </c>
    </row>
    <row r="21" spans="1:6">
      <c r="A21" s="4" t="s">
        <v>660</v>
      </c>
      <c r="B21" s="5" t="n">
        <v>2</v>
      </c>
      <c r="C21" s="5" t="n">
        <v>0</v>
      </c>
      <c r="D21" s="5" t="n">
        <v>3</v>
      </c>
      <c r="E21" s="5" t="n">
        <v>0</v>
      </c>
    </row>
    <row r="22" spans="1:6">
      <c r="A22" s="4" t="s">
        <v>661</v>
      </c>
      <c r="B22" s="6" t="n">
        <v>100000</v>
      </c>
      <c r="C22" s="6" t="n">
        <v>0</v>
      </c>
      <c r="D22" s="6" t="n">
        <v>100000</v>
      </c>
      <c r="E22" s="6" t="n">
        <v>0</v>
      </c>
    </row>
    <row r="23" spans="1:6">
      <c r="A23" s="4" t="s">
        <v>662</v>
      </c>
    </row>
    <row r="24" spans="1:6">
      <c r="A24" s="3" t="s">
        <v>651</v>
      </c>
    </row>
    <row r="25" spans="1:6">
      <c r="A25" s="4" t="s">
        <v>614</v>
      </c>
      <c r="B25" s="6" t="n">
        <v>-91000</v>
      </c>
      <c r="C25" s="6" t="n">
        <v>1744000</v>
      </c>
      <c r="D25" s="6" t="n">
        <v>-766000</v>
      </c>
      <c r="E25" s="6" t="n">
        <v>1430000</v>
      </c>
    </row>
    <row r="26" spans="1:6">
      <c r="A26" s="4" t="s">
        <v>660</v>
      </c>
      <c r="B26" s="5" t="n">
        <v>0</v>
      </c>
      <c r="C26" s="5" t="n">
        <v>0</v>
      </c>
      <c r="D26" s="5" t="n">
        <v>0</v>
      </c>
      <c r="E26" s="5" t="n">
        <v>0</v>
      </c>
    </row>
    <row r="27" spans="1:6">
      <c r="A27" s="4" t="s">
        <v>661</v>
      </c>
      <c r="B27" s="6" t="n">
        <v>0</v>
      </c>
      <c r="C27" s="6" t="n">
        <v>0</v>
      </c>
      <c r="D27" s="6" t="n">
        <v>0</v>
      </c>
      <c r="E27" s="6" t="n">
        <v>0</v>
      </c>
    </row>
    <row r="28" spans="1:6">
      <c r="A28" s="4" t="s">
        <v>663</v>
      </c>
    </row>
    <row r="29" spans="1:6">
      <c r="A29" s="3" t="s">
        <v>651</v>
      </c>
    </row>
    <row r="30" spans="1:6">
      <c r="A30" s="4" t="s">
        <v>660</v>
      </c>
      <c r="D30" s="5" t="n">
        <v>1</v>
      </c>
    </row>
    <row r="31" spans="1:6">
      <c r="A31" s="4" t="s">
        <v>661</v>
      </c>
      <c r="D31" s="6" t="n">
        <v>96000</v>
      </c>
    </row>
    <row r="32" spans="1:6">
      <c r="A32" s="4" t="s">
        <v>664</v>
      </c>
    </row>
    <row r="33" spans="1:6">
      <c r="A33" s="3" t="s">
        <v>651</v>
      </c>
    </row>
    <row r="34" spans="1:6">
      <c r="A34" s="4" t="s">
        <v>614</v>
      </c>
      <c r="B34" s="6" t="n">
        <v>-80000</v>
      </c>
      <c r="C34" s="6" t="n">
        <v>28000</v>
      </c>
      <c r="D34" s="6" t="n">
        <v>233000</v>
      </c>
      <c r="E34" s="6" t="n">
        <v>-2114000</v>
      </c>
    </row>
    <row r="35" spans="1:6">
      <c r="A35" s="4" t="s">
        <v>660</v>
      </c>
      <c r="B35" s="5" t="n">
        <v>1</v>
      </c>
      <c r="C35" s="5" t="n">
        <v>0</v>
      </c>
      <c r="D35" s="5" t="n">
        <v>2</v>
      </c>
      <c r="E35" s="5" t="n">
        <v>0</v>
      </c>
    </row>
    <row r="36" spans="1:6">
      <c r="A36" s="4" t="s">
        <v>661</v>
      </c>
      <c r="B36" s="6" t="n">
        <v>4000</v>
      </c>
      <c r="C36" s="6" t="n">
        <v>0</v>
      </c>
      <c r="D36" s="6" t="n">
        <v>4000</v>
      </c>
      <c r="E36" s="6" t="n">
        <v>0</v>
      </c>
    </row>
    <row r="37" spans="1:6">
      <c r="A37" s="4" t="s">
        <v>665</v>
      </c>
    </row>
    <row r="38" spans="1:6">
      <c r="A38" s="3" t="s">
        <v>651</v>
      </c>
    </row>
    <row r="39" spans="1:6">
      <c r="A39" s="4" t="s">
        <v>660</v>
      </c>
      <c r="D39" s="5" t="n">
        <v>2</v>
      </c>
    </row>
    <row r="40" spans="1:6">
      <c r="A40" s="4" t="s">
        <v>661</v>
      </c>
      <c r="D40" s="6" t="n">
        <v>4000</v>
      </c>
    </row>
    <row r="41" spans="1:6">
      <c r="A41" s="4" t="s">
        <v>666</v>
      </c>
    </row>
    <row r="42" spans="1:6">
      <c r="A42" s="3" t="s">
        <v>651</v>
      </c>
    </row>
    <row r="43" spans="1:6">
      <c r="A43" s="4" t="s">
        <v>660</v>
      </c>
      <c r="D43" s="5" t="n">
        <v>0</v>
      </c>
      <c r="E43" s="5" t="n">
        <v>0</v>
      </c>
    </row>
    <row r="44" spans="1:6">
      <c r="A44" s="4" t="s">
        <v>661</v>
      </c>
      <c r="D44" s="6" t="n">
        <v>0</v>
      </c>
      <c r="E44" s="6" t="n">
        <v>0</v>
      </c>
    </row>
    <row r="45" spans="1:6">
      <c r="A45" s="4" t="s">
        <v>667</v>
      </c>
    </row>
    <row r="46" spans="1:6">
      <c r="A46" s="3" t="s">
        <v>651</v>
      </c>
    </row>
    <row r="47" spans="1:6">
      <c r="A47" s="4" t="s">
        <v>614</v>
      </c>
      <c r="B47" s="6" t="n">
        <v>-92000</v>
      </c>
      <c r="C47" s="6" t="n">
        <v>-27000</v>
      </c>
      <c r="D47" s="6" t="n">
        <v>-113000</v>
      </c>
      <c r="E47" s="6" t="n">
        <v>-11000</v>
      </c>
    </row>
    <row r="48" spans="1:6">
      <c r="A48" s="4" t="s">
        <v>660</v>
      </c>
      <c r="B48" s="5" t="n">
        <v>0</v>
      </c>
      <c r="C48" s="5" t="n">
        <v>0</v>
      </c>
    </row>
    <row r="49" spans="1:6">
      <c r="A49" s="4" t="s">
        <v>661</v>
      </c>
      <c r="B49" s="6" t="n">
        <v>0</v>
      </c>
      <c r="C49" s="6" t="n">
        <v>0</v>
      </c>
    </row>
    <row r="50" spans="1:6">
      <c r="A50" s="4" t="s">
        <v>627</v>
      </c>
    </row>
    <row r="51" spans="1:6">
      <c r="A51" s="3" t="s">
        <v>651</v>
      </c>
    </row>
    <row r="52" spans="1:6">
      <c r="A52" s="4" t="s">
        <v>660</v>
      </c>
      <c r="B52" s="5" t="n">
        <v>10</v>
      </c>
      <c r="C52" s="5" t="n">
        <v>2</v>
      </c>
      <c r="D52" s="5" t="n">
        <v>13</v>
      </c>
      <c r="E52" s="5" t="n">
        <v>4</v>
      </c>
    </row>
    <row r="53" spans="1:6">
      <c r="A53" s="4" t="s">
        <v>661</v>
      </c>
      <c r="B53" s="6" t="n">
        <v>165000</v>
      </c>
      <c r="C53" s="6" t="n">
        <v>2245000</v>
      </c>
      <c r="D53" s="6" t="n">
        <v>170000</v>
      </c>
      <c r="E53" s="6" t="n">
        <v>2498000</v>
      </c>
    </row>
    <row r="54" spans="1:6">
      <c r="A54" s="4" t="s">
        <v>668</v>
      </c>
    </row>
    <row r="55" spans="1:6">
      <c r="A55" s="3" t="s">
        <v>651</v>
      </c>
    </row>
    <row r="56" spans="1:6">
      <c r="A56" s="4" t="s">
        <v>614</v>
      </c>
      <c r="B56" s="6" t="n">
        <v>4000</v>
      </c>
      <c r="C56" s="6" t="n">
        <v>5537000</v>
      </c>
      <c r="D56" s="6" t="n">
        <v>-3459000</v>
      </c>
      <c r="E56" s="6" t="n">
        <v>7792000</v>
      </c>
    </row>
    <row r="57" spans="1:6">
      <c r="A57" s="4" t="s">
        <v>660</v>
      </c>
      <c r="B57" s="5" t="n">
        <v>0</v>
      </c>
      <c r="C57" s="5" t="n">
        <v>0</v>
      </c>
      <c r="D57" s="5" t="n">
        <v>0</v>
      </c>
      <c r="E57" s="5" t="n">
        <v>0</v>
      </c>
    </row>
    <row r="58" spans="1:6">
      <c r="A58" s="4" t="s">
        <v>661</v>
      </c>
      <c r="B58" s="6" t="n">
        <v>0</v>
      </c>
      <c r="C58" s="6" t="n">
        <v>0</v>
      </c>
      <c r="D58" s="6" t="n">
        <v>0</v>
      </c>
      <c r="E58" s="6" t="n">
        <v>0</v>
      </c>
    </row>
    <row r="59" spans="1:6">
      <c r="A59" s="4" t="s">
        <v>669</v>
      </c>
    </row>
    <row r="60" spans="1:6">
      <c r="A60" s="3" t="s">
        <v>651</v>
      </c>
    </row>
    <row r="61" spans="1:6">
      <c r="A61" s="4" t="s">
        <v>660</v>
      </c>
      <c r="E61" s="5" t="n">
        <v>1</v>
      </c>
    </row>
    <row r="62" spans="1:6">
      <c r="A62" s="4" t="s">
        <v>661</v>
      </c>
      <c r="E62" s="6" t="n">
        <v>1200000</v>
      </c>
    </row>
    <row r="63" spans="1:6">
      <c r="A63" s="4" t="s">
        <v>670</v>
      </c>
    </row>
    <row r="64" spans="1:6">
      <c r="A64" s="3" t="s">
        <v>651</v>
      </c>
    </row>
    <row r="65" spans="1:6">
      <c r="A65" s="4" t="s">
        <v>660</v>
      </c>
      <c r="D65" s="5" t="n">
        <v>1</v>
      </c>
      <c r="E65" s="5" t="n">
        <v>2</v>
      </c>
    </row>
    <row r="66" spans="1:6">
      <c r="A66" s="4" t="s">
        <v>661</v>
      </c>
      <c r="D66" s="6" t="n">
        <v>101000</v>
      </c>
      <c r="E66" s="6" t="n">
        <v>1100000</v>
      </c>
    </row>
    <row r="67" spans="1:6">
      <c r="A67" s="4" t="s">
        <v>671</v>
      </c>
    </row>
    <row r="68" spans="1:6">
      <c r="A68" s="3" t="s">
        <v>651</v>
      </c>
    </row>
    <row r="69" spans="1:6">
      <c r="A69" s="4" t="s">
        <v>614</v>
      </c>
      <c r="B69" s="6" t="n">
        <v>2851000</v>
      </c>
      <c r="C69" s="6" t="n">
        <v>-856000</v>
      </c>
      <c r="D69" s="6" t="n">
        <v>9655000</v>
      </c>
      <c r="E69" s="6" t="n">
        <v>2920000</v>
      </c>
    </row>
    <row r="70" spans="1:6">
      <c r="A70" s="4" t="s">
        <v>660</v>
      </c>
      <c r="B70" s="5" t="n">
        <v>1</v>
      </c>
      <c r="C70" s="5" t="n">
        <v>0</v>
      </c>
      <c r="D70" s="5" t="n">
        <v>1</v>
      </c>
      <c r="E70" s="5" t="n">
        <v>1</v>
      </c>
    </row>
    <row r="71" spans="1:6">
      <c r="A71" s="4" t="s">
        <v>661</v>
      </c>
      <c r="B71" s="6" t="n">
        <v>27000</v>
      </c>
      <c r="C71" s="6" t="n">
        <v>0</v>
      </c>
      <c r="D71" s="6" t="n">
        <v>27000</v>
      </c>
      <c r="E71" s="6" t="n">
        <v>200000</v>
      </c>
    </row>
    <row r="72" spans="1:6">
      <c r="A72" s="4" t="s">
        <v>672</v>
      </c>
    </row>
    <row r="73" spans="1:6">
      <c r="A73" s="3" t="s">
        <v>651</v>
      </c>
    </row>
    <row r="74" spans="1:6">
      <c r="A74" s="4" t="s">
        <v>660</v>
      </c>
      <c r="E74" s="5" t="n">
        <v>1</v>
      </c>
    </row>
    <row r="75" spans="1:6">
      <c r="A75" s="4" t="s">
        <v>661</v>
      </c>
      <c r="E75" s="6" t="n">
        <v>200000</v>
      </c>
    </row>
    <row r="76" spans="1:6">
      <c r="A76" s="4" t="s">
        <v>673</v>
      </c>
    </row>
    <row r="77" spans="1:6">
      <c r="A77" s="3" t="s">
        <v>651</v>
      </c>
    </row>
    <row r="78" spans="1:6">
      <c r="A78" s="4" t="s">
        <v>660</v>
      </c>
      <c r="D78" s="5" t="n">
        <v>1</v>
      </c>
    </row>
    <row r="79" spans="1:6">
      <c r="A79" s="4" t="s">
        <v>661</v>
      </c>
      <c r="D79" s="6" t="n">
        <v>27000</v>
      </c>
    </row>
    <row r="80" spans="1:6">
      <c r="A80" s="4" t="s">
        <v>674</v>
      </c>
    </row>
    <row r="81" spans="1:6">
      <c r="A81" s="3" t="s">
        <v>651</v>
      </c>
    </row>
    <row r="82" spans="1:6">
      <c r="A82" s="4" t="s">
        <v>660</v>
      </c>
      <c r="D82" s="5" t="n">
        <v>11</v>
      </c>
      <c r="E82" s="5" t="n">
        <v>0</v>
      </c>
    </row>
    <row r="83" spans="1:6">
      <c r="A83" s="4" t="s">
        <v>661</v>
      </c>
      <c r="D83" s="6" t="n">
        <v>42000</v>
      </c>
      <c r="E83" s="6" t="n">
        <v>0</v>
      </c>
    </row>
    <row r="84" spans="1:6">
      <c r="A84" s="4" t="s">
        <v>675</v>
      </c>
    </row>
    <row r="85" spans="1:6">
      <c r="A85" s="3" t="s">
        <v>651</v>
      </c>
    </row>
    <row r="86" spans="1:6">
      <c r="A86" s="4" t="s">
        <v>614</v>
      </c>
      <c r="B86" s="6" t="n">
        <v>-7000</v>
      </c>
      <c r="C86" s="6" t="n">
        <v>1036000</v>
      </c>
      <c r="D86" s="6" t="n">
        <v>945000</v>
      </c>
      <c r="E86" s="6" t="n">
        <v>2999000</v>
      </c>
    </row>
    <row r="87" spans="1:6">
      <c r="A87" s="4" t="s">
        <v>660</v>
      </c>
      <c r="B87" s="5" t="n">
        <v>8</v>
      </c>
      <c r="C87" s="5" t="n">
        <v>0</v>
      </c>
    </row>
    <row r="88" spans="1:6">
      <c r="A88" s="4" t="s">
        <v>661</v>
      </c>
      <c r="B88" s="6" t="n">
        <v>37000</v>
      </c>
      <c r="C88" s="6" t="n">
        <v>0</v>
      </c>
    </row>
    <row r="89" spans="1:6">
      <c r="A89" s="4" t="s">
        <v>676</v>
      </c>
    </row>
    <row r="90" spans="1:6">
      <c r="A90" s="3" t="s">
        <v>651</v>
      </c>
    </row>
    <row r="91" spans="1:6">
      <c r="A91" s="4" t="s">
        <v>660</v>
      </c>
      <c r="D91" s="5" t="n">
        <v>11</v>
      </c>
    </row>
    <row r="92" spans="1:6">
      <c r="A92" s="4" t="s">
        <v>661</v>
      </c>
      <c r="D92" s="6" t="n">
        <v>42000</v>
      </c>
    </row>
    <row r="93" spans="1:6">
      <c r="A93" s="4" t="s">
        <v>677</v>
      </c>
    </row>
    <row r="94" spans="1:6">
      <c r="A94" s="3" t="s">
        <v>651</v>
      </c>
    </row>
    <row r="95" spans="1:6">
      <c r="A95" s="4" t="s">
        <v>652</v>
      </c>
      <c r="D95" s="5" t="n">
        <v>14</v>
      </c>
    </row>
    <row r="96" spans="1:6">
      <c r="A96" s="4" t="s">
        <v>678</v>
      </c>
    </row>
    <row r="97" spans="1:6">
      <c r="A97" s="3" t="s">
        <v>651</v>
      </c>
    </row>
    <row r="98" spans="1:6">
      <c r="A98" s="4" t="s">
        <v>652</v>
      </c>
      <c r="D98" s="5" t="n">
        <v>5</v>
      </c>
    </row>
    <row r="99" spans="1:6">
      <c r="A99" s="4" t="s">
        <v>679</v>
      </c>
    </row>
    <row r="100" spans="1:6">
      <c r="A100" s="3" t="s">
        <v>651</v>
      </c>
    </row>
    <row r="101" spans="1:6">
      <c r="A101" s="4" t="s">
        <v>680</v>
      </c>
      <c r="B101" s="5" t="n">
        <v>500000</v>
      </c>
      <c r="D101" s="6" t="n">
        <v>500000</v>
      </c>
    </row>
    <row r="102" spans="1:6">
      <c r="A102" s="4" t="s">
        <v>681</v>
      </c>
      <c r="B102" s="6" t="n">
        <v>500000</v>
      </c>
      <c r="D102" s="6" t="n">
        <v>5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2</v>
      </c>
      <c r="B1" s="2" t="s">
        <v>116</v>
      </c>
      <c r="D1" s="2" t="s">
        <v>1</v>
      </c>
    </row>
    <row r="2" spans="1:6">
      <c r="B2" s="2" t="s">
        <v>2</v>
      </c>
      <c r="C2" s="2" t="s">
        <v>117</v>
      </c>
      <c r="D2" s="2" t="s">
        <v>2</v>
      </c>
      <c r="E2" s="2" t="s">
        <v>117</v>
      </c>
      <c r="F2" s="2" t="s">
        <v>58</v>
      </c>
    </row>
    <row r="3" spans="1:6">
      <c r="A3" s="3" t="s">
        <v>683</v>
      </c>
    </row>
    <row r="4" spans="1:6">
      <c r="A4" s="4" t="s">
        <v>684</v>
      </c>
      <c r="B4" s="6" t="n">
        <v>34236</v>
      </c>
      <c r="D4" s="6" t="n">
        <v>34236</v>
      </c>
      <c r="F4" s="6" t="n">
        <v>36047</v>
      </c>
    </row>
    <row r="5" spans="1:6">
      <c r="A5" s="4" t="s">
        <v>685</v>
      </c>
      <c r="B5" s="5" t="n">
        <v>43028</v>
      </c>
      <c r="D5" s="5" t="n">
        <v>43028</v>
      </c>
      <c r="F5" s="5" t="n">
        <v>67960</v>
      </c>
    </row>
    <row r="6" spans="1:6">
      <c r="A6" s="4" t="s">
        <v>686</v>
      </c>
      <c r="B6" s="5" t="n">
        <v>3648</v>
      </c>
      <c r="D6" s="5" t="n">
        <v>3648</v>
      </c>
      <c r="F6" s="5" t="n">
        <v>4791</v>
      </c>
    </row>
    <row r="7" spans="1:6">
      <c r="A7" s="4" t="s">
        <v>687</v>
      </c>
      <c r="B7" s="5" t="n">
        <v>73616</v>
      </c>
      <c r="D7" s="5" t="n">
        <v>73616</v>
      </c>
      <c r="F7" s="5" t="n">
        <v>99216</v>
      </c>
    </row>
    <row r="8" spans="1:6">
      <c r="A8" s="4" t="s">
        <v>688</v>
      </c>
      <c r="B8" s="5" t="n">
        <v>77264</v>
      </c>
      <c r="D8" s="5" t="n">
        <v>77264</v>
      </c>
      <c r="F8" s="5" t="n">
        <v>104007</v>
      </c>
    </row>
    <row r="9" spans="1:6">
      <c r="A9" s="3" t="s">
        <v>689</v>
      </c>
    </row>
    <row r="10" spans="1:6">
      <c r="A10" s="4" t="s">
        <v>690</v>
      </c>
      <c r="B10" s="5" t="n">
        <v>46740</v>
      </c>
      <c r="D10" s="5" t="n">
        <v>46740</v>
      </c>
      <c r="F10" s="5" t="n">
        <v>39560</v>
      </c>
    </row>
    <row r="11" spans="1:6">
      <c r="A11" s="4" t="s">
        <v>691</v>
      </c>
      <c r="B11" s="5" t="n">
        <v>66342</v>
      </c>
      <c r="D11" s="5" t="n">
        <v>66342</v>
      </c>
      <c r="F11" s="5" t="n">
        <v>93141</v>
      </c>
    </row>
    <row r="12" spans="1:6">
      <c r="A12" s="4" t="s">
        <v>692</v>
      </c>
      <c r="B12" s="5" t="n">
        <v>113082</v>
      </c>
      <c r="D12" s="5" t="n">
        <v>113082</v>
      </c>
      <c r="F12" s="5" t="n">
        <v>132701</v>
      </c>
    </row>
    <row r="13" spans="1:6">
      <c r="A13" s="3" t="s">
        <v>693</v>
      </c>
    </row>
    <row r="14" spans="1:6">
      <c r="A14" s="4" t="s">
        <v>694</v>
      </c>
      <c r="B14" s="5" t="n">
        <v>36218</v>
      </c>
      <c r="C14" s="6" t="n">
        <v>42077</v>
      </c>
      <c r="D14" s="5" t="n">
        <v>38123</v>
      </c>
      <c r="E14" s="6" t="n">
        <v>43429</v>
      </c>
    </row>
    <row r="15" spans="1:6">
      <c r="A15" s="4" t="s">
        <v>695</v>
      </c>
      <c r="B15" s="5" t="n">
        <v>55400</v>
      </c>
      <c r="C15" s="5" t="n">
        <v>71393</v>
      </c>
      <c r="D15" s="5" t="n">
        <v>66723</v>
      </c>
      <c r="E15" s="5" t="n">
        <v>70525</v>
      </c>
    </row>
    <row r="16" spans="1:6">
      <c r="A16" s="4" t="s">
        <v>696</v>
      </c>
      <c r="B16" s="5" t="n">
        <v>91618</v>
      </c>
      <c r="C16" s="5" t="n">
        <v>113470</v>
      </c>
      <c r="D16" s="5" t="n">
        <v>104846</v>
      </c>
      <c r="E16" s="5" t="n">
        <v>113954</v>
      </c>
    </row>
    <row r="17" spans="1:6">
      <c r="A17" s="3" t="s">
        <v>697</v>
      </c>
    </row>
    <row r="18" spans="1:6">
      <c r="A18" s="4" t="s">
        <v>698</v>
      </c>
      <c r="B18" s="5" t="n">
        <v>280</v>
      </c>
      <c r="C18" s="5" t="n">
        <v>233</v>
      </c>
      <c r="D18" s="5" t="n">
        <v>857</v>
      </c>
      <c r="E18" s="5" t="n">
        <v>716</v>
      </c>
    </row>
    <row r="19" spans="1:6">
      <c r="A19" s="4" t="s">
        <v>699</v>
      </c>
      <c r="B19" s="5" t="n">
        <v>228</v>
      </c>
      <c r="C19" s="5" t="n">
        <v>500</v>
      </c>
      <c r="D19" s="5" t="n">
        <v>684</v>
      </c>
      <c r="E19" s="5" t="n">
        <v>1449</v>
      </c>
    </row>
    <row r="20" spans="1:6">
      <c r="A20" s="4" t="s">
        <v>700</v>
      </c>
      <c r="B20" s="5" t="n">
        <v>508</v>
      </c>
      <c r="C20" s="5" t="n">
        <v>733</v>
      </c>
      <c r="D20" s="6" t="n">
        <v>1541</v>
      </c>
      <c r="E20" s="5" t="n">
        <v>2165</v>
      </c>
    </row>
    <row r="21" spans="1:6">
      <c r="A21" s="4" t="s">
        <v>701</v>
      </c>
      <c r="D21" s="4" t="s">
        <v>702</v>
      </c>
    </row>
    <row r="22" spans="1:6">
      <c r="A22" s="4" t="s">
        <v>628</v>
      </c>
    </row>
    <row r="23" spans="1:6">
      <c r="A23" s="3" t="s">
        <v>683</v>
      </c>
    </row>
    <row r="24" spans="1:6">
      <c r="A24" s="4" t="s">
        <v>684</v>
      </c>
      <c r="B24" s="5" t="n">
        <v>5550</v>
      </c>
      <c r="D24" s="6" t="n">
        <v>5550</v>
      </c>
      <c r="F24" s="5" t="n">
        <v>8474</v>
      </c>
    </row>
    <row r="25" spans="1:6">
      <c r="A25" s="4" t="s">
        <v>685</v>
      </c>
      <c r="B25" s="5" t="n">
        <v>14377</v>
      </c>
      <c r="D25" s="5" t="n">
        <v>14377</v>
      </c>
      <c r="F25" s="5" t="n">
        <v>19605</v>
      </c>
    </row>
    <row r="26" spans="1:6">
      <c r="A26" s="4" t="s">
        <v>686</v>
      </c>
      <c r="B26" s="5" t="n">
        <v>1084</v>
      </c>
      <c r="D26" s="5" t="n">
        <v>1084</v>
      </c>
      <c r="F26" s="5" t="n">
        <v>391</v>
      </c>
    </row>
    <row r="27" spans="1:6">
      <c r="A27" s="4" t="s">
        <v>688</v>
      </c>
      <c r="B27" s="5" t="n">
        <v>19927</v>
      </c>
      <c r="D27" s="5" t="n">
        <v>19927</v>
      </c>
      <c r="F27" s="5" t="n">
        <v>28079</v>
      </c>
    </row>
    <row r="28" spans="1:6">
      <c r="A28" s="3" t="s">
        <v>689</v>
      </c>
    </row>
    <row r="29" spans="1:6">
      <c r="A29" s="4" t="s">
        <v>690</v>
      </c>
      <c r="B29" s="5" t="n">
        <v>9875</v>
      </c>
      <c r="D29" s="5" t="n">
        <v>9875</v>
      </c>
      <c r="F29" s="5" t="n">
        <v>10566</v>
      </c>
    </row>
    <row r="30" spans="1:6">
      <c r="A30" s="4" t="s">
        <v>691</v>
      </c>
      <c r="B30" s="5" t="n">
        <v>21065</v>
      </c>
      <c r="D30" s="5" t="n">
        <v>21065</v>
      </c>
      <c r="F30" s="5" t="n">
        <v>26593</v>
      </c>
    </row>
    <row r="31" spans="1:6">
      <c r="A31" s="4" t="s">
        <v>692</v>
      </c>
      <c r="B31" s="5" t="n">
        <v>30940</v>
      </c>
      <c r="D31" s="5" t="n">
        <v>30940</v>
      </c>
      <c r="F31" s="5" t="n">
        <v>37159</v>
      </c>
    </row>
    <row r="32" spans="1:6">
      <c r="A32" s="3" t="s">
        <v>693</v>
      </c>
    </row>
    <row r="33" spans="1:6">
      <c r="A33" s="4" t="s">
        <v>694</v>
      </c>
      <c r="B33" s="5" t="n">
        <v>4633</v>
      </c>
      <c r="C33" s="5" t="n">
        <v>9526</v>
      </c>
      <c r="D33" s="5" t="n">
        <v>5895</v>
      </c>
      <c r="E33" s="5" t="n">
        <v>10755</v>
      </c>
    </row>
    <row r="34" spans="1:6">
      <c r="A34" s="4" t="s">
        <v>695</v>
      </c>
      <c r="B34" s="5" t="n">
        <v>19298</v>
      </c>
      <c r="C34" s="5" t="n">
        <v>22783</v>
      </c>
      <c r="D34" s="5" t="n">
        <v>21164</v>
      </c>
      <c r="E34" s="5" t="n">
        <v>21171</v>
      </c>
    </row>
    <row r="35" spans="1:6">
      <c r="A35" s="4" t="s">
        <v>696</v>
      </c>
      <c r="B35" s="5" t="n">
        <v>23931</v>
      </c>
      <c r="C35" s="5" t="n">
        <v>32309</v>
      </c>
      <c r="D35" s="5" t="n">
        <v>27059</v>
      </c>
      <c r="E35" s="5" t="n">
        <v>31926</v>
      </c>
    </row>
    <row r="36" spans="1:6">
      <c r="A36" s="3" t="s">
        <v>697</v>
      </c>
    </row>
    <row r="37" spans="1:6">
      <c r="A37" s="4" t="s">
        <v>698</v>
      </c>
      <c r="B37" s="5" t="n">
        <v>58</v>
      </c>
      <c r="C37" s="5" t="n">
        <v>86</v>
      </c>
      <c r="D37" s="5" t="n">
        <v>182</v>
      </c>
      <c r="E37" s="5" t="n">
        <v>251</v>
      </c>
    </row>
    <row r="38" spans="1:6">
      <c r="A38" s="4" t="s">
        <v>699</v>
      </c>
      <c r="B38" s="5" t="n">
        <v>100</v>
      </c>
      <c r="C38" s="5" t="n">
        <v>169</v>
      </c>
      <c r="D38" s="5" t="n">
        <v>293</v>
      </c>
      <c r="E38" s="5" t="n">
        <v>476</v>
      </c>
    </row>
    <row r="39" spans="1:6">
      <c r="A39" s="4" t="s">
        <v>700</v>
      </c>
      <c r="B39" s="5" t="n">
        <v>158</v>
      </c>
      <c r="C39" s="5" t="n">
        <v>255</v>
      </c>
      <c r="D39" s="5" t="n">
        <v>475</v>
      </c>
      <c r="E39" s="5" t="n">
        <v>727</v>
      </c>
    </row>
    <row r="40" spans="1:6">
      <c r="A40" s="4" t="s">
        <v>598</v>
      </c>
    </row>
    <row r="41" spans="1:6">
      <c r="A41" s="3" t="s">
        <v>683</v>
      </c>
    </row>
    <row r="42" spans="1:6">
      <c r="A42" s="4" t="s">
        <v>684</v>
      </c>
      <c r="B42" s="5" t="n">
        <v>0</v>
      </c>
      <c r="D42" s="5" t="n">
        <v>0</v>
      </c>
      <c r="F42" s="5" t="n">
        <v>0</v>
      </c>
    </row>
    <row r="43" spans="1:6">
      <c r="A43" s="4" t="s">
        <v>685</v>
      </c>
      <c r="B43" s="5" t="n">
        <v>0</v>
      </c>
      <c r="D43" s="5" t="n">
        <v>0</v>
      </c>
      <c r="F43" s="5" t="n">
        <v>0</v>
      </c>
    </row>
    <row r="44" spans="1:6">
      <c r="A44" s="4" t="s">
        <v>686</v>
      </c>
      <c r="B44" s="5" t="n">
        <v>0</v>
      </c>
      <c r="D44" s="5" t="n">
        <v>0</v>
      </c>
      <c r="F44" s="5" t="n">
        <v>0</v>
      </c>
    </row>
    <row r="45" spans="1:6">
      <c r="A45" s="3" t="s">
        <v>689</v>
      </c>
    </row>
    <row r="46" spans="1:6">
      <c r="A46" s="4" t="s">
        <v>690</v>
      </c>
      <c r="B46" s="5" t="n">
        <v>0</v>
      </c>
      <c r="D46" s="5" t="n">
        <v>0</v>
      </c>
      <c r="F46" s="5" t="n">
        <v>0</v>
      </c>
    </row>
    <row r="47" spans="1:6">
      <c r="A47" s="4" t="s">
        <v>691</v>
      </c>
      <c r="B47" s="5" t="n">
        <v>0</v>
      </c>
      <c r="D47" s="5" t="n">
        <v>0</v>
      </c>
      <c r="F47" s="5" t="n">
        <v>0</v>
      </c>
    </row>
    <row r="48" spans="1:6">
      <c r="A48" s="3" t="s">
        <v>693</v>
      </c>
    </row>
    <row r="49" spans="1:6">
      <c r="A49" s="4" t="s">
        <v>694</v>
      </c>
      <c r="B49" s="5" t="n">
        <v>0</v>
      </c>
      <c r="C49" s="5" t="n">
        <v>125</v>
      </c>
      <c r="D49" s="5" t="n">
        <v>0</v>
      </c>
      <c r="E49" s="5" t="n">
        <v>63</v>
      </c>
    </row>
    <row r="50" spans="1:6">
      <c r="A50" s="4" t="s">
        <v>695</v>
      </c>
      <c r="B50" s="5" t="n">
        <v>0</v>
      </c>
      <c r="C50" s="5" t="n">
        <v>0</v>
      </c>
      <c r="D50" s="5" t="n">
        <v>0</v>
      </c>
      <c r="E50" s="5" t="n">
        <v>0</v>
      </c>
    </row>
    <row r="51" spans="1:6">
      <c r="A51" s="3" t="s">
        <v>697</v>
      </c>
    </row>
    <row r="52" spans="1:6">
      <c r="A52" s="4" t="s">
        <v>698</v>
      </c>
      <c r="B52" s="5" t="n">
        <v>0</v>
      </c>
      <c r="C52" s="5" t="n">
        <v>0</v>
      </c>
      <c r="D52" s="5" t="n">
        <v>0</v>
      </c>
      <c r="E52" s="5" t="n">
        <v>0</v>
      </c>
    </row>
    <row r="53" spans="1:6">
      <c r="A53" s="4" t="s">
        <v>699</v>
      </c>
      <c r="B53" s="5" t="n">
        <v>0</v>
      </c>
      <c r="C53" s="5" t="n">
        <v>0</v>
      </c>
      <c r="D53" s="5" t="n">
        <v>0</v>
      </c>
      <c r="E53" s="5" t="n">
        <v>0</v>
      </c>
    </row>
    <row r="54" spans="1:6">
      <c r="A54" s="4" t="s">
        <v>703</v>
      </c>
    </row>
    <row r="55" spans="1:6">
      <c r="A55" s="3" t="s">
        <v>683</v>
      </c>
    </row>
    <row r="56" spans="1:6">
      <c r="A56" s="4" t="s">
        <v>684</v>
      </c>
      <c r="B56" s="5" t="n">
        <v>0</v>
      </c>
      <c r="D56" s="5" t="n">
        <v>0</v>
      </c>
      <c r="F56" s="5" t="n">
        <v>0</v>
      </c>
    </row>
    <row r="57" spans="1:6">
      <c r="A57" s="4" t="s">
        <v>685</v>
      </c>
      <c r="B57" s="5" t="n">
        <v>0</v>
      </c>
      <c r="D57" s="5" t="n">
        <v>0</v>
      </c>
      <c r="F57" s="5" t="n">
        <v>0</v>
      </c>
    </row>
    <row r="58" spans="1:6">
      <c r="A58" s="4" t="s">
        <v>686</v>
      </c>
      <c r="B58" s="5" t="n">
        <v>0</v>
      </c>
      <c r="D58" s="5" t="n">
        <v>0</v>
      </c>
      <c r="F58" s="5" t="n">
        <v>0</v>
      </c>
    </row>
    <row r="59" spans="1:6">
      <c r="A59" s="3" t="s">
        <v>689</v>
      </c>
    </row>
    <row r="60" spans="1:6">
      <c r="A60" s="4" t="s">
        <v>690</v>
      </c>
      <c r="B60" s="5" t="n">
        <v>0</v>
      </c>
      <c r="D60" s="5" t="n">
        <v>0</v>
      </c>
      <c r="F60" s="5" t="n">
        <v>0</v>
      </c>
    </row>
    <row r="61" spans="1:6">
      <c r="A61" s="4" t="s">
        <v>691</v>
      </c>
      <c r="B61" s="5" t="n">
        <v>0</v>
      </c>
      <c r="D61" s="5" t="n">
        <v>0</v>
      </c>
      <c r="F61" s="5" t="n">
        <v>0</v>
      </c>
    </row>
    <row r="62" spans="1:6">
      <c r="A62" s="3" t="s">
        <v>693</v>
      </c>
    </row>
    <row r="63" spans="1:6">
      <c r="A63" s="4" t="s">
        <v>694</v>
      </c>
      <c r="B63" s="5" t="n">
        <v>0</v>
      </c>
      <c r="C63" s="5" t="n">
        <v>125</v>
      </c>
      <c r="D63" s="5" t="n">
        <v>0</v>
      </c>
      <c r="E63" s="5" t="n">
        <v>63</v>
      </c>
    </row>
    <row r="64" spans="1:6">
      <c r="A64" s="4" t="s">
        <v>695</v>
      </c>
      <c r="B64" s="5" t="n">
        <v>0</v>
      </c>
      <c r="C64" s="5" t="n">
        <v>0</v>
      </c>
      <c r="D64" s="5" t="n">
        <v>0</v>
      </c>
      <c r="E64" s="5" t="n">
        <v>0</v>
      </c>
    </row>
    <row r="65" spans="1:6">
      <c r="A65" s="3" t="s">
        <v>697</v>
      </c>
    </row>
    <row r="66" spans="1:6">
      <c r="A66" s="4" t="s">
        <v>698</v>
      </c>
      <c r="B66" s="5" t="n">
        <v>0</v>
      </c>
      <c r="C66" s="5" t="n">
        <v>0</v>
      </c>
      <c r="D66" s="5" t="n">
        <v>0</v>
      </c>
      <c r="E66" s="5" t="n">
        <v>0</v>
      </c>
    </row>
    <row r="67" spans="1:6">
      <c r="A67" s="4" t="s">
        <v>699</v>
      </c>
      <c r="B67" s="5" t="n">
        <v>0</v>
      </c>
      <c r="C67" s="5" t="n">
        <v>0</v>
      </c>
      <c r="D67" s="5" t="n">
        <v>0</v>
      </c>
      <c r="E67" s="5" t="n">
        <v>0</v>
      </c>
    </row>
    <row r="68" spans="1:6">
      <c r="A68" s="4" t="s">
        <v>599</v>
      </c>
    </row>
    <row r="69" spans="1:6">
      <c r="A69" s="3" t="s">
        <v>683</v>
      </c>
    </row>
    <row r="70" spans="1:6">
      <c r="A70" s="4" t="s">
        <v>686</v>
      </c>
      <c r="B70" s="5" t="n">
        <v>259</v>
      </c>
      <c r="D70" s="5" t="n">
        <v>259</v>
      </c>
      <c r="F70" s="5" t="n">
        <v>437</v>
      </c>
    </row>
    <row r="71" spans="1:6">
      <c r="A71" s="4" t="s">
        <v>704</v>
      </c>
    </row>
    <row r="72" spans="1:6">
      <c r="A72" s="3" t="s">
        <v>683</v>
      </c>
    </row>
    <row r="73" spans="1:6">
      <c r="A73" s="4" t="s">
        <v>684</v>
      </c>
      <c r="B73" s="5" t="n">
        <v>2292</v>
      </c>
      <c r="D73" s="5" t="n">
        <v>2292</v>
      </c>
      <c r="F73" s="5" t="n">
        <v>1375</v>
      </c>
    </row>
    <row r="74" spans="1:6">
      <c r="A74" s="4" t="s">
        <v>685</v>
      </c>
      <c r="B74" s="5" t="n">
        <v>5108</v>
      </c>
      <c r="D74" s="5" t="n">
        <v>5108</v>
      </c>
      <c r="F74" s="5" t="n">
        <v>8005</v>
      </c>
    </row>
    <row r="75" spans="1:6">
      <c r="A75" s="4" t="s">
        <v>686</v>
      </c>
      <c r="B75" s="5" t="n">
        <v>75</v>
      </c>
      <c r="D75" s="5" t="n">
        <v>75</v>
      </c>
      <c r="F75" s="5" t="n">
        <v>156</v>
      </c>
    </row>
    <row r="76" spans="1:6">
      <c r="A76" s="3" t="s">
        <v>689</v>
      </c>
    </row>
    <row r="77" spans="1:6">
      <c r="A77" s="4" t="s">
        <v>690</v>
      </c>
      <c r="B77" s="5" t="n">
        <v>2563</v>
      </c>
      <c r="D77" s="5" t="n">
        <v>2563</v>
      </c>
      <c r="F77" s="5" t="n">
        <v>1487</v>
      </c>
    </row>
    <row r="78" spans="1:6">
      <c r="A78" s="4" t="s">
        <v>691</v>
      </c>
      <c r="B78" s="5" t="n">
        <v>5973</v>
      </c>
      <c r="D78" s="5" t="n">
        <v>5973</v>
      </c>
      <c r="F78" s="5" t="n">
        <v>11234</v>
      </c>
    </row>
    <row r="79" spans="1:6">
      <c r="A79" s="3" t="s">
        <v>693</v>
      </c>
    </row>
    <row r="80" spans="1:6">
      <c r="A80" s="4" t="s">
        <v>694</v>
      </c>
      <c r="B80" s="5" t="n">
        <v>2257</v>
      </c>
      <c r="C80" s="5" t="n">
        <v>4740</v>
      </c>
      <c r="D80" s="5" t="n">
        <v>1983</v>
      </c>
      <c r="E80" s="5" t="n">
        <v>4099</v>
      </c>
    </row>
    <row r="81" spans="1:6">
      <c r="A81" s="4" t="s">
        <v>695</v>
      </c>
      <c r="B81" s="5" t="n">
        <v>8071</v>
      </c>
      <c r="C81" s="5" t="n">
        <v>7901</v>
      </c>
      <c r="D81" s="5" t="n">
        <v>12182</v>
      </c>
      <c r="E81" s="5" t="n">
        <v>10390</v>
      </c>
    </row>
    <row r="82" spans="1:6">
      <c r="A82" s="3" t="s">
        <v>697</v>
      </c>
    </row>
    <row r="83" spans="1:6">
      <c r="A83" s="4" t="s">
        <v>698</v>
      </c>
      <c r="B83" s="5" t="n">
        <v>9</v>
      </c>
      <c r="C83" s="5" t="n">
        <v>8</v>
      </c>
      <c r="D83" s="5" t="n">
        <v>29</v>
      </c>
      <c r="E83" s="5" t="n">
        <v>22</v>
      </c>
    </row>
    <row r="84" spans="1:6">
      <c r="A84" s="4" t="s">
        <v>699</v>
      </c>
      <c r="B84" s="5" t="n">
        <v>39</v>
      </c>
      <c r="C84" s="5" t="n">
        <v>36</v>
      </c>
      <c r="D84" s="5" t="n">
        <v>110</v>
      </c>
      <c r="E84" s="5" t="n">
        <v>107</v>
      </c>
    </row>
    <row r="85" spans="1:6">
      <c r="A85" s="4" t="s">
        <v>705</v>
      </c>
    </row>
    <row r="86" spans="1:6">
      <c r="A86" s="3" t="s">
        <v>683</v>
      </c>
    </row>
    <row r="87" spans="1:6">
      <c r="A87" s="4" t="s">
        <v>684</v>
      </c>
      <c r="B87" s="5" t="n">
        <v>888</v>
      </c>
      <c r="D87" s="5" t="n">
        <v>888</v>
      </c>
      <c r="F87" s="5" t="n">
        <v>198</v>
      </c>
    </row>
    <row r="88" spans="1:6">
      <c r="A88" s="4" t="s">
        <v>685</v>
      </c>
      <c r="B88" s="5" t="n">
        <v>2957</v>
      </c>
      <c r="D88" s="5" t="n">
        <v>2957</v>
      </c>
      <c r="F88" s="5" t="n">
        <v>3285</v>
      </c>
    </row>
    <row r="89" spans="1:6">
      <c r="A89" s="4" t="s">
        <v>686</v>
      </c>
      <c r="B89" s="5" t="n">
        <v>36</v>
      </c>
      <c r="D89" s="5" t="n">
        <v>36</v>
      </c>
      <c r="F89" s="5" t="n">
        <v>118</v>
      </c>
    </row>
    <row r="90" spans="1:6">
      <c r="A90" s="3" t="s">
        <v>689</v>
      </c>
    </row>
    <row r="91" spans="1:6">
      <c r="A91" s="4" t="s">
        <v>690</v>
      </c>
      <c r="B91" s="5" t="n">
        <v>922</v>
      </c>
      <c r="D91" s="5" t="n">
        <v>922</v>
      </c>
      <c r="F91" s="5" t="n">
        <v>220</v>
      </c>
    </row>
    <row r="92" spans="1:6">
      <c r="A92" s="4" t="s">
        <v>691</v>
      </c>
      <c r="B92" s="5" t="n">
        <v>3187</v>
      </c>
      <c r="D92" s="5" t="n">
        <v>3187</v>
      </c>
      <c r="F92" s="5" t="n">
        <v>4151</v>
      </c>
    </row>
    <row r="93" spans="1:6">
      <c r="A93" s="3" t="s">
        <v>693</v>
      </c>
    </row>
    <row r="94" spans="1:6">
      <c r="A94" s="4" t="s">
        <v>694</v>
      </c>
      <c r="B94" s="5" t="n">
        <v>849</v>
      </c>
      <c r="C94" s="5" t="n">
        <v>793</v>
      </c>
      <c r="D94" s="5" t="n">
        <v>617</v>
      </c>
      <c r="E94" s="5" t="n">
        <v>588</v>
      </c>
    </row>
    <row r="95" spans="1:6">
      <c r="A95" s="4" t="s">
        <v>695</v>
      </c>
      <c r="B95" s="5" t="n">
        <v>5056</v>
      </c>
      <c r="C95" s="5" t="n">
        <v>3008</v>
      </c>
      <c r="D95" s="5" t="n">
        <v>5233</v>
      </c>
      <c r="E95" s="5" t="n">
        <v>3181</v>
      </c>
    </row>
    <row r="96" spans="1:6">
      <c r="A96" s="3" t="s">
        <v>697</v>
      </c>
    </row>
    <row r="97" spans="1:6">
      <c r="A97" s="4" t="s">
        <v>698</v>
      </c>
      <c r="B97" s="5" t="n">
        <v>4</v>
      </c>
      <c r="C97" s="5" t="n">
        <v>0</v>
      </c>
      <c r="D97" s="5" t="n">
        <v>12</v>
      </c>
      <c r="E97" s="5" t="n">
        <v>0</v>
      </c>
    </row>
    <row r="98" spans="1:6">
      <c r="A98" s="4" t="s">
        <v>699</v>
      </c>
      <c r="B98" s="5" t="n">
        <v>34</v>
      </c>
      <c r="C98" s="5" t="n">
        <v>31</v>
      </c>
      <c r="D98" s="5" t="n">
        <v>94</v>
      </c>
      <c r="E98" s="5" t="n">
        <v>92</v>
      </c>
    </row>
    <row r="99" spans="1:6">
      <c r="A99" s="4" t="s">
        <v>706</v>
      </c>
    </row>
    <row r="100" spans="1:6">
      <c r="A100" s="3" t="s">
        <v>683</v>
      </c>
    </row>
    <row r="101" spans="1:6">
      <c r="A101" s="4" t="s">
        <v>684</v>
      </c>
      <c r="B101" s="5" t="n">
        <v>1166</v>
      </c>
      <c r="D101" s="5" t="n">
        <v>1166</v>
      </c>
      <c r="F101" s="5" t="n">
        <v>1949</v>
      </c>
    </row>
    <row r="102" spans="1:6">
      <c r="A102" s="4" t="s">
        <v>685</v>
      </c>
      <c r="B102" s="5" t="n">
        <v>9790</v>
      </c>
      <c r="D102" s="5" t="n">
        <v>9790</v>
      </c>
      <c r="F102" s="5" t="n">
        <v>10877</v>
      </c>
    </row>
    <row r="103" spans="1:6">
      <c r="A103" s="4" t="s">
        <v>686</v>
      </c>
      <c r="B103" s="5" t="n">
        <v>8</v>
      </c>
      <c r="D103" s="5" t="n">
        <v>8</v>
      </c>
      <c r="F103" s="5" t="n">
        <v>119</v>
      </c>
    </row>
    <row r="104" spans="1:6">
      <c r="A104" s="3" t="s">
        <v>689</v>
      </c>
    </row>
    <row r="105" spans="1:6">
      <c r="A105" s="4" t="s">
        <v>690</v>
      </c>
      <c r="B105" s="5" t="n">
        <v>6398</v>
      </c>
      <c r="D105" s="5" t="n">
        <v>6398</v>
      </c>
      <c r="F105" s="5" t="n">
        <v>2310</v>
      </c>
    </row>
    <row r="106" spans="1:6">
      <c r="A106" s="4" t="s">
        <v>691</v>
      </c>
      <c r="B106" s="5" t="n">
        <v>17841</v>
      </c>
      <c r="D106" s="5" t="n">
        <v>17841</v>
      </c>
      <c r="F106" s="5" t="n">
        <v>22590</v>
      </c>
    </row>
    <row r="107" spans="1:6">
      <c r="A107" s="3" t="s">
        <v>693</v>
      </c>
    </row>
    <row r="108" spans="1:6">
      <c r="A108" s="4" t="s">
        <v>694</v>
      </c>
      <c r="B108" s="5" t="n">
        <v>1478</v>
      </c>
      <c r="C108" s="5" t="n">
        <v>2897</v>
      </c>
      <c r="D108" s="5" t="n">
        <v>1684</v>
      </c>
      <c r="E108" s="5" t="n">
        <v>2888</v>
      </c>
    </row>
    <row r="109" spans="1:6">
      <c r="A109" s="4" t="s">
        <v>695</v>
      </c>
      <c r="B109" s="5" t="n">
        <v>9963</v>
      </c>
      <c r="C109" s="5" t="n">
        <v>6834</v>
      </c>
      <c r="D109" s="5" t="n">
        <v>10140</v>
      </c>
      <c r="E109" s="5" t="n">
        <v>4887</v>
      </c>
    </row>
    <row r="110" spans="1:6">
      <c r="A110" s="3" t="s">
        <v>697</v>
      </c>
    </row>
    <row r="111" spans="1:6">
      <c r="A111" s="4" t="s">
        <v>698</v>
      </c>
      <c r="B111" s="5" t="n">
        <v>0</v>
      </c>
      <c r="C111" s="5" t="n">
        <v>0</v>
      </c>
      <c r="D111" s="5" t="n">
        <v>0</v>
      </c>
      <c r="E111" s="5" t="n">
        <v>0</v>
      </c>
    </row>
    <row r="112" spans="1:6">
      <c r="A112" s="4" t="s">
        <v>699</v>
      </c>
      <c r="B112" s="5" t="n">
        <v>0</v>
      </c>
      <c r="C112" s="5" t="n">
        <v>0</v>
      </c>
      <c r="D112" s="5" t="n">
        <v>0</v>
      </c>
      <c r="E112" s="5" t="n">
        <v>0</v>
      </c>
    </row>
    <row r="113" spans="1:6">
      <c r="A113" s="4" t="s">
        <v>707</v>
      </c>
    </row>
    <row r="114" spans="1:6">
      <c r="A114" s="3" t="s">
        <v>683</v>
      </c>
    </row>
    <row r="115" spans="1:6">
      <c r="A115" s="4" t="s">
        <v>684</v>
      </c>
      <c r="B115" s="5" t="n">
        <v>54</v>
      </c>
      <c r="D115" s="5" t="n">
        <v>54</v>
      </c>
      <c r="F115" s="5" t="n">
        <v>72</v>
      </c>
    </row>
    <row r="116" spans="1:6">
      <c r="A116" s="4" t="s">
        <v>685</v>
      </c>
      <c r="B116" s="5" t="n">
        <v>5261</v>
      </c>
      <c r="D116" s="5" t="n">
        <v>5261</v>
      </c>
      <c r="F116" s="5" t="n">
        <v>5428</v>
      </c>
    </row>
    <row r="117" spans="1:6">
      <c r="A117" s="4" t="s">
        <v>686</v>
      </c>
      <c r="B117" s="5" t="n">
        <v>2</v>
      </c>
      <c r="D117" s="5" t="n">
        <v>2</v>
      </c>
      <c r="F117" s="5" t="n">
        <v>4</v>
      </c>
    </row>
    <row r="118" spans="1:6">
      <c r="A118" s="3" t="s">
        <v>689</v>
      </c>
    </row>
    <row r="119" spans="1:6">
      <c r="A119" s="4" t="s">
        <v>690</v>
      </c>
      <c r="B119" s="5" t="n">
        <v>345</v>
      </c>
      <c r="D119" s="5" t="n">
        <v>345</v>
      </c>
      <c r="F119" s="5" t="n">
        <v>345</v>
      </c>
    </row>
    <row r="120" spans="1:6">
      <c r="A120" s="4" t="s">
        <v>691</v>
      </c>
      <c r="B120" s="5" t="n">
        <v>6687</v>
      </c>
      <c r="D120" s="5" t="n">
        <v>6687</v>
      </c>
      <c r="F120" s="5" t="n">
        <v>6874</v>
      </c>
    </row>
    <row r="121" spans="1:6">
      <c r="A121" s="3" t="s">
        <v>693</v>
      </c>
    </row>
    <row r="122" spans="1:6">
      <c r="A122" s="4" t="s">
        <v>694</v>
      </c>
      <c r="B122" s="5" t="n">
        <v>63</v>
      </c>
      <c r="C122" s="5" t="n">
        <v>73</v>
      </c>
      <c r="D122" s="5" t="n">
        <v>68</v>
      </c>
      <c r="E122" s="5" t="n">
        <v>79</v>
      </c>
    </row>
    <row r="123" spans="1:6">
      <c r="A123" s="4" t="s">
        <v>695</v>
      </c>
      <c r="B123" s="5" t="n">
        <v>5306</v>
      </c>
      <c r="C123" s="5" t="n">
        <v>3516</v>
      </c>
      <c r="D123" s="5" t="n">
        <v>5358</v>
      </c>
      <c r="E123" s="5" t="n">
        <v>2000</v>
      </c>
    </row>
    <row r="124" spans="1:6">
      <c r="A124" s="3" t="s">
        <v>697</v>
      </c>
    </row>
    <row r="125" spans="1:6">
      <c r="A125" s="4" t="s">
        <v>698</v>
      </c>
      <c r="B125" s="5" t="n">
        <v>0</v>
      </c>
      <c r="C125" s="5" t="n">
        <v>0</v>
      </c>
      <c r="D125" s="5" t="n">
        <v>0</v>
      </c>
      <c r="E125" s="5" t="n">
        <v>0</v>
      </c>
    </row>
    <row r="126" spans="1:6">
      <c r="A126" s="4" t="s">
        <v>699</v>
      </c>
      <c r="B126" s="5" t="n">
        <v>0</v>
      </c>
      <c r="C126" s="5" t="n">
        <v>0</v>
      </c>
      <c r="D126" s="5" t="n">
        <v>0</v>
      </c>
      <c r="E126" s="5" t="n">
        <v>0</v>
      </c>
    </row>
    <row r="127" spans="1:6">
      <c r="A127" s="4" t="s">
        <v>708</v>
      </c>
    </row>
    <row r="128" spans="1:6">
      <c r="A128" s="3" t="s">
        <v>683</v>
      </c>
    </row>
    <row r="129" spans="1:6">
      <c r="A129" s="4" t="s">
        <v>684</v>
      </c>
      <c r="B129" s="5" t="n">
        <v>61</v>
      </c>
      <c r="D129" s="5" t="n">
        <v>61</v>
      </c>
      <c r="F129" s="5" t="n">
        <v>0</v>
      </c>
    </row>
    <row r="130" spans="1:6">
      <c r="A130" s="4" t="s">
        <v>685</v>
      </c>
      <c r="B130" s="5" t="n">
        <v>415</v>
      </c>
      <c r="D130" s="5" t="n">
        <v>415</v>
      </c>
      <c r="F130" s="5" t="n">
        <v>545</v>
      </c>
    </row>
    <row r="131" spans="1:6">
      <c r="A131" s="4" t="s">
        <v>686</v>
      </c>
      <c r="B131" s="5" t="n">
        <v>3</v>
      </c>
      <c r="D131" s="5" t="n">
        <v>3</v>
      </c>
      <c r="F131" s="5" t="n">
        <v>0</v>
      </c>
    </row>
    <row r="132" spans="1:6">
      <c r="A132" s="3" t="s">
        <v>689</v>
      </c>
    </row>
    <row r="133" spans="1:6">
      <c r="A133" s="4" t="s">
        <v>690</v>
      </c>
      <c r="B133" s="5" t="n">
        <v>1967</v>
      </c>
      <c r="D133" s="5" t="n">
        <v>1967</v>
      </c>
      <c r="F133" s="5" t="n">
        <v>0</v>
      </c>
    </row>
    <row r="134" spans="1:6">
      <c r="A134" s="4" t="s">
        <v>691</v>
      </c>
      <c r="B134" s="5" t="n">
        <v>938</v>
      </c>
      <c r="D134" s="5" t="n">
        <v>938</v>
      </c>
      <c r="F134" s="5" t="n">
        <v>3653</v>
      </c>
    </row>
    <row r="135" spans="1:6">
      <c r="A135" s="3" t="s">
        <v>693</v>
      </c>
    </row>
    <row r="136" spans="1:6">
      <c r="A136" s="4" t="s">
        <v>694</v>
      </c>
      <c r="B136" s="5" t="n">
        <v>61</v>
      </c>
      <c r="C136" s="5" t="n">
        <v>0</v>
      </c>
      <c r="D136" s="5" t="n">
        <v>31</v>
      </c>
      <c r="E136" s="5" t="n">
        <v>0</v>
      </c>
    </row>
    <row r="137" spans="1:6">
      <c r="A137" s="4" t="s">
        <v>695</v>
      </c>
      <c r="B137" s="5" t="n">
        <v>436</v>
      </c>
      <c r="C137" s="5" t="n">
        <v>358</v>
      </c>
      <c r="D137" s="5" t="n">
        <v>487</v>
      </c>
      <c r="E137" s="5" t="n">
        <v>514</v>
      </c>
    </row>
    <row r="138" spans="1:6">
      <c r="A138" s="3" t="s">
        <v>697</v>
      </c>
    </row>
    <row r="139" spans="1:6">
      <c r="A139" s="4" t="s">
        <v>698</v>
      </c>
      <c r="B139" s="5" t="n">
        <v>0</v>
      </c>
      <c r="C139" s="5" t="n">
        <v>0</v>
      </c>
      <c r="D139" s="5" t="n">
        <v>0</v>
      </c>
      <c r="E139" s="5" t="n">
        <v>0</v>
      </c>
    </row>
    <row r="140" spans="1:6">
      <c r="A140" s="4" t="s">
        <v>699</v>
      </c>
      <c r="B140" s="5" t="n">
        <v>4</v>
      </c>
      <c r="C140" s="5" t="n">
        <v>0</v>
      </c>
      <c r="D140" s="5" t="n">
        <v>13</v>
      </c>
      <c r="E140" s="5" t="n">
        <v>0</v>
      </c>
    </row>
    <row r="141" spans="1:6">
      <c r="A141" s="4" t="s">
        <v>709</v>
      </c>
    </row>
    <row r="142" spans="1:6">
      <c r="A142" s="3" t="s">
        <v>683</v>
      </c>
    </row>
    <row r="143" spans="1:6">
      <c r="A143" s="4" t="s">
        <v>684</v>
      </c>
      <c r="B143" s="5" t="n">
        <v>61</v>
      </c>
      <c r="D143" s="5" t="n">
        <v>61</v>
      </c>
      <c r="F143" s="5" t="n">
        <v>0</v>
      </c>
    </row>
    <row r="144" spans="1:6">
      <c r="A144" s="4" t="s">
        <v>685</v>
      </c>
      <c r="B144" s="5" t="n">
        <v>182</v>
      </c>
      <c r="D144" s="5" t="n">
        <v>182</v>
      </c>
      <c r="F144" s="5" t="n">
        <v>247</v>
      </c>
    </row>
    <row r="145" spans="1:6">
      <c r="A145" s="4" t="s">
        <v>686</v>
      </c>
      <c r="B145" s="5" t="n">
        <v>3</v>
      </c>
      <c r="D145" s="5" t="n">
        <v>3</v>
      </c>
      <c r="F145" s="5" t="n">
        <v>0</v>
      </c>
    </row>
    <row r="146" spans="1:6">
      <c r="A146" s="3" t="s">
        <v>689</v>
      </c>
    </row>
    <row r="147" spans="1:6">
      <c r="A147" s="4" t="s">
        <v>690</v>
      </c>
      <c r="B147" s="5" t="n">
        <v>1967</v>
      </c>
      <c r="D147" s="5" t="n">
        <v>1967</v>
      </c>
      <c r="F147" s="5" t="n">
        <v>0</v>
      </c>
    </row>
    <row r="148" spans="1:6">
      <c r="A148" s="4" t="s">
        <v>691</v>
      </c>
      <c r="B148" s="5" t="n">
        <v>705</v>
      </c>
      <c r="D148" s="5" t="n">
        <v>705</v>
      </c>
      <c r="F148" s="5" t="n">
        <v>2673</v>
      </c>
    </row>
    <row r="149" spans="1:6">
      <c r="A149" s="3" t="s">
        <v>693</v>
      </c>
    </row>
    <row r="150" spans="1:6">
      <c r="A150" s="4" t="s">
        <v>694</v>
      </c>
      <c r="B150" s="5" t="n">
        <v>61</v>
      </c>
      <c r="C150" s="5" t="n">
        <v>0</v>
      </c>
      <c r="D150" s="5" t="n">
        <v>31</v>
      </c>
      <c r="E150" s="5" t="n">
        <v>0</v>
      </c>
    </row>
    <row r="151" spans="1:6">
      <c r="A151" s="4" t="s">
        <v>695</v>
      </c>
      <c r="B151" s="5" t="n">
        <v>183</v>
      </c>
      <c r="C151" s="5" t="n">
        <v>218</v>
      </c>
      <c r="D151" s="5" t="n">
        <v>214</v>
      </c>
      <c r="E151" s="5" t="n">
        <v>159</v>
      </c>
    </row>
    <row r="152" spans="1:6">
      <c r="A152" s="3" t="s">
        <v>697</v>
      </c>
    </row>
    <row r="153" spans="1:6">
      <c r="A153" s="4" t="s">
        <v>698</v>
      </c>
      <c r="B153" s="5" t="n">
        <v>0</v>
      </c>
      <c r="C153" s="5" t="n">
        <v>0</v>
      </c>
      <c r="D153" s="5" t="n">
        <v>0</v>
      </c>
      <c r="E153" s="5" t="n">
        <v>0</v>
      </c>
    </row>
    <row r="154" spans="1:6">
      <c r="A154" s="4" t="s">
        <v>699</v>
      </c>
      <c r="B154" s="5" t="n">
        <v>0</v>
      </c>
      <c r="C154" s="5" t="n">
        <v>0</v>
      </c>
      <c r="D154" s="5" t="n">
        <v>0</v>
      </c>
      <c r="E154" s="5" t="n">
        <v>0</v>
      </c>
    </row>
    <row r="155" spans="1:6">
      <c r="A155" s="4" t="s">
        <v>710</v>
      </c>
    </row>
    <row r="156" spans="1:6">
      <c r="A156" s="3" t="s">
        <v>683</v>
      </c>
    </row>
    <row r="157" spans="1:6">
      <c r="A157" s="4" t="s">
        <v>684</v>
      </c>
      <c r="B157" s="5" t="n">
        <v>629</v>
      </c>
      <c r="D157" s="5" t="n">
        <v>629</v>
      </c>
      <c r="F157" s="5" t="n">
        <v>881</v>
      </c>
    </row>
    <row r="158" spans="1:6">
      <c r="A158" s="4" t="s">
        <v>685</v>
      </c>
      <c r="B158" s="5" t="n">
        <v>3253</v>
      </c>
      <c r="D158" s="5" t="n">
        <v>3253</v>
      </c>
      <c r="F158" s="5" t="n">
        <v>7048</v>
      </c>
    </row>
    <row r="159" spans="1:6">
      <c r="A159" s="4" t="s">
        <v>686</v>
      </c>
      <c r="B159" s="5" t="n">
        <v>16</v>
      </c>
      <c r="D159" s="5" t="n">
        <v>16</v>
      </c>
      <c r="F159" s="5" t="n">
        <v>43</v>
      </c>
    </row>
    <row r="160" spans="1:6">
      <c r="A160" s="3" t="s">
        <v>689</v>
      </c>
    </row>
    <row r="161" spans="1:6">
      <c r="A161" s="4" t="s">
        <v>690</v>
      </c>
      <c r="B161" s="5" t="n">
        <v>720</v>
      </c>
      <c r="D161" s="5" t="n">
        <v>720</v>
      </c>
      <c r="F161" s="5" t="n">
        <v>947</v>
      </c>
    </row>
    <row r="162" spans="1:6">
      <c r="A162" s="4" t="s">
        <v>691</v>
      </c>
      <c r="B162" s="5" t="n">
        <v>3268</v>
      </c>
      <c r="D162" s="5" t="n">
        <v>3268</v>
      </c>
      <c r="F162" s="5" t="n">
        <v>7058</v>
      </c>
    </row>
    <row r="163" spans="1:6">
      <c r="A163" s="3" t="s">
        <v>693</v>
      </c>
    </row>
    <row r="164" spans="1:6">
      <c r="A164" s="4" t="s">
        <v>694</v>
      </c>
      <c r="B164" s="5" t="n">
        <v>733</v>
      </c>
      <c r="C164" s="5" t="n">
        <v>3004</v>
      </c>
      <c r="D164" s="5" t="n">
        <v>801</v>
      </c>
      <c r="E164" s="5" t="n">
        <v>2320</v>
      </c>
    </row>
    <row r="165" spans="1:6">
      <c r="A165" s="4" t="s">
        <v>695</v>
      </c>
      <c r="B165" s="5" t="n">
        <v>3363</v>
      </c>
      <c r="C165" s="5" t="n">
        <v>3886</v>
      </c>
      <c r="D165" s="5" t="n">
        <v>5247</v>
      </c>
      <c r="E165" s="5" t="n">
        <v>2494</v>
      </c>
    </row>
    <row r="166" spans="1:6">
      <c r="A166" s="3" t="s">
        <v>697</v>
      </c>
    </row>
    <row r="167" spans="1:6">
      <c r="A167" s="4" t="s">
        <v>698</v>
      </c>
      <c r="B167" s="5" t="n">
        <v>1</v>
      </c>
      <c r="C167" s="5" t="n">
        <v>40</v>
      </c>
      <c r="D167" s="5" t="n">
        <v>4</v>
      </c>
      <c r="E167" s="5" t="n">
        <v>115</v>
      </c>
    </row>
    <row r="168" spans="1:6">
      <c r="A168" s="4" t="s">
        <v>699</v>
      </c>
      <c r="B168" s="5" t="n">
        <v>50</v>
      </c>
      <c r="C168" s="5" t="n">
        <v>49</v>
      </c>
      <c r="D168" s="5" t="n">
        <v>152</v>
      </c>
      <c r="E168" s="5" t="n">
        <v>149</v>
      </c>
    </row>
    <row r="169" spans="1:6">
      <c r="A169" s="4" t="s">
        <v>711</v>
      </c>
    </row>
    <row r="170" spans="1:6">
      <c r="A170" s="3" t="s">
        <v>683</v>
      </c>
    </row>
    <row r="171" spans="1:6">
      <c r="A171" s="4" t="s">
        <v>684</v>
      </c>
      <c r="B171" s="5" t="n">
        <v>283</v>
      </c>
      <c r="D171" s="5" t="n">
        <v>283</v>
      </c>
      <c r="F171" s="5" t="n">
        <v>312</v>
      </c>
    </row>
    <row r="172" spans="1:6">
      <c r="A172" s="4" t="s">
        <v>685</v>
      </c>
      <c r="B172" s="5" t="n">
        <v>0</v>
      </c>
      <c r="D172" s="5" t="n">
        <v>0</v>
      </c>
      <c r="F172" s="5" t="n">
        <v>3722</v>
      </c>
    </row>
    <row r="173" spans="1:6">
      <c r="A173" s="4" t="s">
        <v>686</v>
      </c>
      <c r="B173" s="5" t="n">
        <v>14</v>
      </c>
      <c r="D173" s="5" t="n">
        <v>14</v>
      </c>
      <c r="F173" s="5" t="n">
        <v>38</v>
      </c>
    </row>
    <row r="174" spans="1:6">
      <c r="A174" s="3" t="s">
        <v>689</v>
      </c>
    </row>
    <row r="175" spans="1:6">
      <c r="A175" s="4" t="s">
        <v>690</v>
      </c>
      <c r="B175" s="5" t="n">
        <v>289</v>
      </c>
      <c r="D175" s="5" t="n">
        <v>289</v>
      </c>
      <c r="F175" s="5" t="n">
        <v>312</v>
      </c>
    </row>
    <row r="176" spans="1:6">
      <c r="A176" s="4" t="s">
        <v>691</v>
      </c>
      <c r="B176" s="5" t="n">
        <v>0</v>
      </c>
      <c r="D176" s="5" t="n">
        <v>0</v>
      </c>
      <c r="F176" s="5" t="n">
        <v>3726</v>
      </c>
    </row>
    <row r="177" spans="1:6">
      <c r="A177" s="3" t="s">
        <v>693</v>
      </c>
    </row>
    <row r="178" spans="1:6">
      <c r="A178" s="4" t="s">
        <v>694</v>
      </c>
      <c r="B178" s="5" t="n">
        <v>288</v>
      </c>
      <c r="C178" s="5" t="n">
        <v>2833</v>
      </c>
      <c r="D178" s="5" t="n">
        <v>298</v>
      </c>
      <c r="E178" s="5" t="n">
        <v>2189</v>
      </c>
    </row>
    <row r="179" spans="1:6">
      <c r="A179" s="4" t="s">
        <v>695</v>
      </c>
      <c r="B179" s="5" t="n">
        <v>97</v>
      </c>
      <c r="C179" s="5" t="n">
        <v>36</v>
      </c>
      <c r="D179" s="5" t="n">
        <v>1955</v>
      </c>
      <c r="E179" s="5" t="n">
        <v>56</v>
      </c>
    </row>
    <row r="180" spans="1:6">
      <c r="A180" s="3" t="s">
        <v>697</v>
      </c>
    </row>
    <row r="181" spans="1:6">
      <c r="A181" s="4" t="s">
        <v>698</v>
      </c>
      <c r="B181" s="5" t="n">
        <v>1</v>
      </c>
      <c r="C181" s="5" t="n">
        <v>40</v>
      </c>
      <c r="D181" s="5" t="n">
        <v>4</v>
      </c>
      <c r="E181" s="5" t="n">
        <v>115</v>
      </c>
    </row>
    <row r="182" spans="1:6">
      <c r="A182" s="4" t="s">
        <v>699</v>
      </c>
      <c r="B182" s="5" t="n">
        <v>0</v>
      </c>
      <c r="C182" s="5" t="n">
        <v>0</v>
      </c>
      <c r="D182" s="5" t="n">
        <v>0</v>
      </c>
      <c r="E182" s="5" t="n">
        <v>0</v>
      </c>
    </row>
    <row r="183" spans="1:6">
      <c r="A183" s="4" t="s">
        <v>712</v>
      </c>
    </row>
    <row r="184" spans="1:6">
      <c r="A184" s="3" t="s">
        <v>683</v>
      </c>
    </row>
    <row r="185" spans="1:6">
      <c r="A185" s="4" t="s">
        <v>684</v>
      </c>
      <c r="B185" s="5" t="n">
        <v>8354</v>
      </c>
      <c r="D185" s="5" t="n">
        <v>8354</v>
      </c>
      <c r="F185" s="5" t="n">
        <v>1305</v>
      </c>
    </row>
    <row r="186" spans="1:6">
      <c r="A186" s="4" t="s">
        <v>685</v>
      </c>
      <c r="B186" s="5" t="n">
        <v>8744</v>
      </c>
      <c r="D186" s="5" t="n">
        <v>8744</v>
      </c>
      <c r="F186" s="5" t="n">
        <v>12343</v>
      </c>
    </row>
    <row r="187" spans="1:6">
      <c r="A187" s="4" t="s">
        <v>686</v>
      </c>
      <c r="B187" s="5" t="n">
        <v>144</v>
      </c>
      <c r="D187" s="5" t="n">
        <v>144</v>
      </c>
      <c r="F187" s="5" t="n">
        <v>93</v>
      </c>
    </row>
    <row r="188" spans="1:6">
      <c r="A188" s="3" t="s">
        <v>689</v>
      </c>
    </row>
    <row r="189" spans="1:6">
      <c r="A189" s="4" t="s">
        <v>690</v>
      </c>
      <c r="B189" s="5" t="n">
        <v>10621</v>
      </c>
      <c r="D189" s="5" t="n">
        <v>10621</v>
      </c>
      <c r="F189" s="5" t="n">
        <v>2139</v>
      </c>
    </row>
    <row r="190" spans="1:6">
      <c r="A190" s="4" t="s">
        <v>691</v>
      </c>
      <c r="B190" s="5" t="n">
        <v>12519</v>
      </c>
      <c r="D190" s="5" t="n">
        <v>12519</v>
      </c>
      <c r="F190" s="5" t="n">
        <v>13467</v>
      </c>
    </row>
    <row r="191" spans="1:6">
      <c r="A191" s="3" t="s">
        <v>693</v>
      </c>
    </row>
    <row r="192" spans="1:6">
      <c r="A192" s="4" t="s">
        <v>694</v>
      </c>
      <c r="B192" s="5" t="n">
        <v>7631</v>
      </c>
      <c r="C192" s="5" t="n">
        <v>1721</v>
      </c>
      <c r="D192" s="5" t="n">
        <v>6039</v>
      </c>
      <c r="E192" s="5" t="n">
        <v>1648</v>
      </c>
    </row>
    <row r="193" spans="1:6">
      <c r="A193" s="4" t="s">
        <v>695</v>
      </c>
      <c r="B193" s="5" t="n">
        <v>10344</v>
      </c>
      <c r="C193" s="5" t="n">
        <v>12209</v>
      </c>
      <c r="D193" s="5" t="n">
        <v>10771</v>
      </c>
      <c r="E193" s="5" t="n">
        <v>11364</v>
      </c>
    </row>
    <row r="194" spans="1:6">
      <c r="A194" s="3" t="s">
        <v>697</v>
      </c>
    </row>
    <row r="195" spans="1:6">
      <c r="A195" s="4" t="s">
        <v>698</v>
      </c>
      <c r="B195" s="5" t="n">
        <v>91</v>
      </c>
      <c r="C195" s="5" t="n">
        <v>6</v>
      </c>
      <c r="D195" s="5" t="n">
        <v>261</v>
      </c>
      <c r="E195" s="5" t="n">
        <v>22</v>
      </c>
    </row>
    <row r="196" spans="1:6">
      <c r="A196" s="4" t="s">
        <v>699</v>
      </c>
      <c r="B196" s="5" t="n">
        <v>52</v>
      </c>
      <c r="C196" s="5" t="n">
        <v>86</v>
      </c>
      <c r="D196" s="5" t="n">
        <v>155</v>
      </c>
      <c r="E196" s="5" t="n">
        <v>249</v>
      </c>
    </row>
    <row r="197" spans="1:6">
      <c r="A197" s="4" t="s">
        <v>713</v>
      </c>
    </row>
    <row r="198" spans="1:6">
      <c r="A198" s="3" t="s">
        <v>683</v>
      </c>
    </row>
    <row r="199" spans="1:6">
      <c r="A199" s="4" t="s">
        <v>684</v>
      </c>
      <c r="B199" s="5" t="n">
        <v>325</v>
      </c>
      <c r="D199" s="5" t="n">
        <v>325</v>
      </c>
      <c r="F199" s="5" t="n">
        <v>230</v>
      </c>
    </row>
    <row r="200" spans="1:6">
      <c r="A200" s="4" t="s">
        <v>685</v>
      </c>
      <c r="B200" s="5" t="n">
        <v>0</v>
      </c>
      <c r="D200" s="5" t="n">
        <v>0</v>
      </c>
      <c r="F200" s="5" t="n">
        <v>119</v>
      </c>
    </row>
    <row r="201" spans="1:6">
      <c r="A201" s="4" t="s">
        <v>686</v>
      </c>
      <c r="B201" s="5" t="n">
        <v>87</v>
      </c>
      <c r="D201" s="5" t="n">
        <v>87</v>
      </c>
      <c r="F201" s="5" t="n">
        <v>88</v>
      </c>
    </row>
    <row r="202" spans="1:6">
      <c r="A202" s="3" t="s">
        <v>689</v>
      </c>
    </row>
    <row r="203" spans="1:6">
      <c r="A203" s="4" t="s">
        <v>690</v>
      </c>
      <c r="B203" s="5" t="n">
        <v>1910</v>
      </c>
      <c r="D203" s="5" t="n">
        <v>1910</v>
      </c>
      <c r="F203" s="5" t="n">
        <v>1050</v>
      </c>
    </row>
    <row r="204" spans="1:6">
      <c r="A204" s="4" t="s">
        <v>691</v>
      </c>
      <c r="B204" s="5" t="n">
        <v>0</v>
      </c>
      <c r="D204" s="5" t="n">
        <v>0</v>
      </c>
      <c r="F204" s="5" t="n">
        <v>894</v>
      </c>
    </row>
    <row r="205" spans="1:6">
      <c r="A205" s="3" t="s">
        <v>693</v>
      </c>
    </row>
    <row r="206" spans="1:6">
      <c r="A206" s="4" t="s">
        <v>694</v>
      </c>
      <c r="B206" s="5" t="n">
        <v>326</v>
      </c>
      <c r="C206" s="5" t="n">
        <v>258</v>
      </c>
      <c r="D206" s="5" t="n">
        <v>279</v>
      </c>
      <c r="E206" s="5" t="n">
        <v>250</v>
      </c>
    </row>
    <row r="207" spans="1:6">
      <c r="A207" s="4" t="s">
        <v>695</v>
      </c>
      <c r="B207" s="5" t="n">
        <v>0</v>
      </c>
      <c r="C207" s="5" t="n">
        <v>119</v>
      </c>
      <c r="D207" s="5" t="n">
        <v>53</v>
      </c>
      <c r="E207" s="5" t="n">
        <v>287</v>
      </c>
    </row>
    <row r="208" spans="1:6">
      <c r="A208" s="3" t="s">
        <v>697</v>
      </c>
    </row>
    <row r="209" spans="1:6">
      <c r="A209" s="4" t="s">
        <v>698</v>
      </c>
      <c r="B209" s="5" t="n">
        <v>0</v>
      </c>
      <c r="C209" s="5" t="n">
        <v>0</v>
      </c>
      <c r="D209" s="5" t="n">
        <v>0</v>
      </c>
      <c r="E209" s="5" t="n">
        <v>1</v>
      </c>
    </row>
    <row r="210" spans="1:6">
      <c r="A210" s="4" t="s">
        <v>699</v>
      </c>
      <c r="B210" s="5" t="n">
        <v>0</v>
      </c>
      <c r="C210" s="5" t="n">
        <v>0</v>
      </c>
      <c r="D210" s="5" t="n">
        <v>0</v>
      </c>
      <c r="E210" s="5" t="n">
        <v>0</v>
      </c>
    </row>
    <row r="211" spans="1:6">
      <c r="A211" s="4" t="s">
        <v>714</v>
      </c>
    </row>
    <row r="212" spans="1:6">
      <c r="A212" s="3" t="s">
        <v>683</v>
      </c>
    </row>
    <row r="213" spans="1:6">
      <c r="A213" s="4" t="s">
        <v>684</v>
      </c>
      <c r="B213" s="5" t="n">
        <v>1098</v>
      </c>
      <c r="D213" s="5" t="n">
        <v>1098</v>
      </c>
      <c r="F213" s="5" t="n">
        <v>7759</v>
      </c>
    </row>
    <row r="214" spans="1:6">
      <c r="A214" s="4" t="s">
        <v>685</v>
      </c>
      <c r="B214" s="5" t="n">
        <v>8672</v>
      </c>
      <c r="D214" s="5" t="n">
        <v>8672</v>
      </c>
      <c r="F214" s="5" t="n">
        <v>5969</v>
      </c>
    </row>
    <row r="215" spans="1:6">
      <c r="A215" s="4" t="s">
        <v>686</v>
      </c>
      <c r="B215" s="5" t="n">
        <v>13</v>
      </c>
      <c r="D215" s="5" t="n">
        <v>13</v>
      </c>
      <c r="F215" s="5" t="n">
        <v>26</v>
      </c>
    </row>
    <row r="216" spans="1:6">
      <c r="A216" s="3" t="s">
        <v>689</v>
      </c>
    </row>
    <row r="217" spans="1:6">
      <c r="A217" s="4" t="s">
        <v>690</v>
      </c>
      <c r="B217" s="5" t="n">
        <v>1819</v>
      </c>
      <c r="D217" s="5" t="n">
        <v>1819</v>
      </c>
      <c r="F217" s="5" t="n">
        <v>8174</v>
      </c>
    </row>
    <row r="218" spans="1:6">
      <c r="A218" s="4" t="s">
        <v>691</v>
      </c>
      <c r="B218" s="5" t="n">
        <v>13295</v>
      </c>
      <c r="D218" s="5" t="n">
        <v>13295</v>
      </c>
      <c r="F218" s="5" t="n">
        <v>7122</v>
      </c>
    </row>
    <row r="219" spans="1:6">
      <c r="A219" s="3" t="s">
        <v>693</v>
      </c>
    </row>
    <row r="220" spans="1:6">
      <c r="A220" s="4" t="s">
        <v>694</v>
      </c>
      <c r="B220" s="5" t="n">
        <v>968</v>
      </c>
      <c r="C220" s="5" t="n">
        <v>4322</v>
      </c>
      <c r="D220" s="5" t="n">
        <v>3513</v>
      </c>
      <c r="E220" s="5" t="n">
        <v>5608</v>
      </c>
    </row>
    <row r="221" spans="1:6">
      <c r="A221" s="4" t="s">
        <v>695</v>
      </c>
      <c r="B221" s="5" t="n">
        <v>12668</v>
      </c>
      <c r="C221" s="5" t="n">
        <v>12559</v>
      </c>
      <c r="D221" s="5" t="n">
        <v>11422</v>
      </c>
      <c r="E221" s="5" t="n">
        <v>14892</v>
      </c>
    </row>
    <row r="222" spans="1:6">
      <c r="A222" s="3" t="s">
        <v>697</v>
      </c>
    </row>
    <row r="223" spans="1:6">
      <c r="A223" s="4" t="s">
        <v>698</v>
      </c>
      <c r="B223" s="5" t="n">
        <v>5</v>
      </c>
      <c r="C223" s="5" t="n">
        <v>33</v>
      </c>
      <c r="D223" s="5" t="n">
        <v>16</v>
      </c>
      <c r="E223" s="5" t="n">
        <v>133</v>
      </c>
    </row>
    <row r="224" spans="1:6">
      <c r="A224" s="4" t="s">
        <v>699</v>
      </c>
      <c r="B224" s="5" t="n">
        <v>66</v>
      </c>
      <c r="C224" s="5" t="n">
        <v>80</v>
      </c>
      <c r="D224" s="5" t="n">
        <v>199</v>
      </c>
      <c r="E224" s="5" t="n">
        <v>230</v>
      </c>
    </row>
    <row r="225" spans="1:6">
      <c r="A225" s="4" t="s">
        <v>715</v>
      </c>
    </row>
    <row r="226" spans="1:6">
      <c r="A226" s="3" t="s">
        <v>683</v>
      </c>
    </row>
    <row r="227" spans="1:6">
      <c r="A227" s="4" t="s">
        <v>684</v>
      </c>
      <c r="B227" s="5" t="n">
        <v>0</v>
      </c>
      <c r="D227" s="5" t="n">
        <v>0</v>
      </c>
      <c r="F227" s="5" t="n">
        <v>3454</v>
      </c>
    </row>
    <row r="228" spans="1:6">
      <c r="A228" s="4" t="s">
        <v>685</v>
      </c>
      <c r="B228" s="5" t="n">
        <v>5205</v>
      </c>
      <c r="D228" s="5" t="n">
        <v>5205</v>
      </c>
      <c r="F228" s="5" t="n">
        <v>1013</v>
      </c>
    </row>
    <row r="229" spans="1:6">
      <c r="A229" s="4" t="s">
        <v>686</v>
      </c>
      <c r="B229" s="5" t="n">
        <v>0</v>
      </c>
      <c r="D229" s="5" t="n">
        <v>0</v>
      </c>
      <c r="F229" s="5" t="n">
        <v>13</v>
      </c>
    </row>
    <row r="230" spans="1:6">
      <c r="A230" s="3" t="s">
        <v>689</v>
      </c>
    </row>
    <row r="231" spans="1:6">
      <c r="A231" s="4" t="s">
        <v>690</v>
      </c>
      <c r="B231" s="5" t="n">
        <v>0</v>
      </c>
      <c r="D231" s="5" t="n">
        <v>0</v>
      </c>
      <c r="F231" s="5" t="n">
        <v>3454</v>
      </c>
    </row>
    <row r="232" spans="1:6">
      <c r="A232" s="4" t="s">
        <v>691</v>
      </c>
      <c r="B232" s="5" t="n">
        <v>9306</v>
      </c>
      <c r="D232" s="5" t="n">
        <v>9306</v>
      </c>
      <c r="F232" s="5" t="n">
        <v>1326</v>
      </c>
    </row>
    <row r="233" spans="1:6">
      <c r="A233" s="3" t="s">
        <v>693</v>
      </c>
    </row>
    <row r="234" spans="1:6">
      <c r="A234" s="4" t="s">
        <v>694</v>
      </c>
      <c r="B234" s="5" t="n">
        <v>0</v>
      </c>
      <c r="C234" s="5" t="n">
        <v>788</v>
      </c>
      <c r="D234" s="5" t="n">
        <v>999</v>
      </c>
      <c r="E234" s="5" t="n">
        <v>1802</v>
      </c>
    </row>
    <row r="235" spans="1:6">
      <c r="A235" s="4" t="s">
        <v>695</v>
      </c>
      <c r="B235" s="5" t="n">
        <v>5168</v>
      </c>
      <c r="C235" s="5" t="n">
        <v>4364</v>
      </c>
      <c r="D235" s="5" t="n">
        <v>3929</v>
      </c>
      <c r="E235" s="5" t="n">
        <v>5574</v>
      </c>
    </row>
    <row r="236" spans="1:6">
      <c r="A236" s="3" t="s">
        <v>697</v>
      </c>
    </row>
    <row r="237" spans="1:6">
      <c r="A237" s="4" t="s">
        <v>698</v>
      </c>
      <c r="B237" s="5" t="n">
        <v>0</v>
      </c>
      <c r="C237" s="5" t="n">
        <v>3</v>
      </c>
      <c r="D237" s="5" t="n">
        <v>0</v>
      </c>
      <c r="E237" s="5" t="n">
        <v>10</v>
      </c>
    </row>
    <row r="238" spans="1:6">
      <c r="A238" s="4" t="s">
        <v>699</v>
      </c>
      <c r="B238" s="5" t="n">
        <v>66</v>
      </c>
      <c r="C238" s="5" t="n">
        <v>63</v>
      </c>
      <c r="D238" s="5" t="n">
        <v>199</v>
      </c>
      <c r="E238" s="5" t="n">
        <v>181</v>
      </c>
    </row>
    <row r="239" spans="1:6">
      <c r="A239" s="4" t="s">
        <v>600</v>
      </c>
    </row>
    <row r="240" spans="1:6">
      <c r="A240" s="3" t="s">
        <v>683</v>
      </c>
    </row>
    <row r="241" spans="1:6">
      <c r="A241" s="4" t="s">
        <v>684</v>
      </c>
      <c r="B241" s="5" t="n">
        <v>0</v>
      </c>
      <c r="D241" s="5" t="n">
        <v>0</v>
      </c>
      <c r="F241" s="5" t="n">
        <v>0</v>
      </c>
    </row>
    <row r="242" spans="1:6">
      <c r="A242" s="4" t="s">
        <v>685</v>
      </c>
      <c r="B242" s="5" t="n">
        <v>0</v>
      </c>
      <c r="D242" s="5" t="n">
        <v>0</v>
      </c>
      <c r="F242" s="5" t="n">
        <v>0</v>
      </c>
    </row>
    <row r="243" spans="1:6">
      <c r="A243" s="4" t="s">
        <v>686</v>
      </c>
      <c r="B243" s="5" t="n">
        <v>0</v>
      </c>
      <c r="D243" s="5" t="n">
        <v>0</v>
      </c>
      <c r="F243" s="5" t="n">
        <v>0</v>
      </c>
    </row>
    <row r="244" spans="1:6">
      <c r="A244" s="3" t="s">
        <v>689</v>
      </c>
    </row>
    <row r="245" spans="1:6">
      <c r="A245" s="4" t="s">
        <v>690</v>
      </c>
      <c r="B245" s="5" t="n">
        <v>0</v>
      </c>
      <c r="D245" s="5" t="n">
        <v>0</v>
      </c>
      <c r="F245" s="5" t="n">
        <v>0</v>
      </c>
    </row>
    <row r="246" spans="1:6">
      <c r="A246" s="4" t="s">
        <v>691</v>
      </c>
      <c r="B246" s="5" t="n">
        <v>0</v>
      </c>
      <c r="D246" s="5" t="n">
        <v>0</v>
      </c>
      <c r="F246" s="5" t="n">
        <v>0</v>
      </c>
    </row>
    <row r="247" spans="1:6">
      <c r="A247" s="3" t="s">
        <v>693</v>
      </c>
    </row>
    <row r="248" spans="1:6">
      <c r="A248" s="4" t="s">
        <v>694</v>
      </c>
      <c r="B248" s="5" t="n">
        <v>0</v>
      </c>
      <c r="C248" s="5" t="n">
        <v>0</v>
      </c>
      <c r="D248" s="5" t="n">
        <v>0</v>
      </c>
      <c r="E248" s="5" t="n">
        <v>0</v>
      </c>
    </row>
    <row r="249" spans="1:6">
      <c r="A249" s="4" t="s">
        <v>695</v>
      </c>
      <c r="B249" s="5" t="n">
        <v>0</v>
      </c>
      <c r="C249" s="5" t="n">
        <v>0</v>
      </c>
      <c r="D249" s="5" t="n">
        <v>0</v>
      </c>
      <c r="E249" s="5" t="n">
        <v>650</v>
      </c>
    </row>
    <row r="250" spans="1:6">
      <c r="A250" s="3" t="s">
        <v>697</v>
      </c>
    </row>
    <row r="251" spans="1:6">
      <c r="A251" s="4" t="s">
        <v>698</v>
      </c>
      <c r="B251" s="5" t="n">
        <v>0</v>
      </c>
      <c r="C251" s="5" t="n">
        <v>0</v>
      </c>
      <c r="D251" s="5" t="n">
        <v>0</v>
      </c>
      <c r="E251" s="5" t="n">
        <v>0</v>
      </c>
    </row>
    <row r="252" spans="1:6">
      <c r="A252" s="4" t="s">
        <v>699</v>
      </c>
      <c r="B252" s="5" t="n">
        <v>0</v>
      </c>
      <c r="C252" s="5" t="n">
        <v>0</v>
      </c>
      <c r="D252" s="5" t="n">
        <v>0</v>
      </c>
      <c r="E252" s="5" t="n">
        <v>0</v>
      </c>
    </row>
    <row r="253" spans="1:6">
      <c r="A253" s="4" t="s">
        <v>716</v>
      </c>
    </row>
    <row r="254" spans="1:6">
      <c r="A254" s="3" t="s">
        <v>683</v>
      </c>
    </row>
    <row r="255" spans="1:6">
      <c r="A255" s="4" t="s">
        <v>684</v>
      </c>
      <c r="B255" s="5" t="n">
        <v>0</v>
      </c>
      <c r="D255" s="5" t="n">
        <v>0</v>
      </c>
      <c r="F255" s="5" t="n">
        <v>0</v>
      </c>
    </row>
    <row r="256" spans="1:6">
      <c r="A256" s="4" t="s">
        <v>685</v>
      </c>
      <c r="B256" s="5" t="n">
        <v>0</v>
      </c>
      <c r="D256" s="5" t="n">
        <v>0</v>
      </c>
      <c r="F256" s="5" t="n">
        <v>0</v>
      </c>
    </row>
    <row r="257" spans="1:6">
      <c r="A257" s="4" t="s">
        <v>686</v>
      </c>
      <c r="B257" s="5" t="n">
        <v>0</v>
      </c>
      <c r="D257" s="5" t="n">
        <v>0</v>
      </c>
      <c r="F257" s="5" t="n">
        <v>0</v>
      </c>
    </row>
    <row r="258" spans="1:6">
      <c r="A258" s="3" t="s">
        <v>689</v>
      </c>
    </row>
    <row r="259" spans="1:6">
      <c r="A259" s="4" t="s">
        <v>690</v>
      </c>
      <c r="B259" s="5" t="n">
        <v>0</v>
      </c>
      <c r="D259" s="5" t="n">
        <v>0</v>
      </c>
      <c r="F259" s="5" t="n">
        <v>0</v>
      </c>
    </row>
    <row r="260" spans="1:6">
      <c r="A260" s="4" t="s">
        <v>691</v>
      </c>
      <c r="B260" s="5" t="n">
        <v>0</v>
      </c>
      <c r="D260" s="5" t="n">
        <v>0</v>
      </c>
      <c r="F260" s="5" t="n">
        <v>0</v>
      </c>
    </row>
    <row r="261" spans="1:6">
      <c r="A261" s="3" t="s">
        <v>693</v>
      </c>
    </row>
    <row r="262" spans="1:6">
      <c r="A262" s="4" t="s">
        <v>694</v>
      </c>
      <c r="B262" s="5" t="n">
        <v>0</v>
      </c>
      <c r="C262" s="5" t="n">
        <v>0</v>
      </c>
      <c r="D262" s="5" t="n">
        <v>0</v>
      </c>
      <c r="E262" s="5" t="n">
        <v>0</v>
      </c>
    </row>
    <row r="263" spans="1:6">
      <c r="A263" s="4" t="s">
        <v>695</v>
      </c>
      <c r="B263" s="5" t="n">
        <v>0</v>
      </c>
      <c r="C263" s="5" t="n">
        <v>0</v>
      </c>
      <c r="D263" s="5" t="n">
        <v>0</v>
      </c>
      <c r="E263" s="5" t="n">
        <v>0</v>
      </c>
    </row>
    <row r="264" spans="1:6">
      <c r="A264" s="3" t="s">
        <v>697</v>
      </c>
    </row>
    <row r="265" spans="1:6">
      <c r="A265" s="4" t="s">
        <v>698</v>
      </c>
      <c r="B265" s="5" t="n">
        <v>0</v>
      </c>
      <c r="C265" s="5" t="n">
        <v>0</v>
      </c>
      <c r="D265" s="5" t="n">
        <v>0</v>
      </c>
      <c r="E265" s="5" t="n">
        <v>0</v>
      </c>
    </row>
    <row r="266" spans="1:6">
      <c r="A266" s="4" t="s">
        <v>699</v>
      </c>
      <c r="B266" s="5" t="n">
        <v>0</v>
      </c>
      <c r="C266" s="5" t="n">
        <v>0</v>
      </c>
      <c r="D266" s="5" t="n">
        <v>0</v>
      </c>
      <c r="E266" s="5" t="n">
        <v>0</v>
      </c>
    </row>
    <row r="267" spans="1:6">
      <c r="A267" s="4" t="s">
        <v>601</v>
      </c>
    </row>
    <row r="268" spans="1:6">
      <c r="A268" s="3" t="s">
        <v>683</v>
      </c>
    </row>
    <row r="269" spans="1:6">
      <c r="A269" s="4" t="s">
        <v>684</v>
      </c>
      <c r="B269" s="5" t="n">
        <v>19572</v>
      </c>
      <c r="D269" s="5" t="n">
        <v>19572</v>
      </c>
      <c r="F269" s="5" t="n">
        <v>22203</v>
      </c>
    </row>
    <row r="270" spans="1:6">
      <c r="A270" s="4" t="s">
        <v>685</v>
      </c>
      <c r="B270" s="5" t="n">
        <v>4934</v>
      </c>
      <c r="D270" s="5" t="n">
        <v>4934</v>
      </c>
      <c r="F270" s="5" t="n">
        <v>13155</v>
      </c>
    </row>
    <row r="271" spans="1:6">
      <c r="A271" s="4" t="s">
        <v>686</v>
      </c>
      <c r="B271" s="5" t="n">
        <v>3376</v>
      </c>
      <c r="D271" s="5" t="n">
        <v>3376</v>
      </c>
      <c r="F271" s="5" t="n">
        <v>4351</v>
      </c>
    </row>
    <row r="272" spans="1:6">
      <c r="A272" s="3" t="s">
        <v>689</v>
      </c>
    </row>
    <row r="273" spans="1:6">
      <c r="A273" s="4" t="s">
        <v>690</v>
      </c>
      <c r="B273" s="5" t="n">
        <v>21558</v>
      </c>
      <c r="D273" s="5" t="n">
        <v>21558</v>
      </c>
      <c r="F273" s="5" t="n">
        <v>23928</v>
      </c>
    </row>
    <row r="274" spans="1:6">
      <c r="A274" s="4" t="s">
        <v>691</v>
      </c>
      <c r="B274" s="5" t="n">
        <v>10310</v>
      </c>
      <c r="D274" s="5" t="n">
        <v>10310</v>
      </c>
      <c r="F274" s="5" t="n">
        <v>17850</v>
      </c>
    </row>
    <row r="275" spans="1:6">
      <c r="A275" s="3" t="s">
        <v>693</v>
      </c>
    </row>
    <row r="276" spans="1:6">
      <c r="A276" s="4" t="s">
        <v>694</v>
      </c>
      <c r="B276" s="5" t="n">
        <v>20666</v>
      </c>
      <c r="C276" s="5" t="n">
        <v>22159</v>
      </c>
      <c r="D276" s="5" t="n">
        <v>22453</v>
      </c>
      <c r="E276" s="5" t="n">
        <v>23381</v>
      </c>
    </row>
    <row r="277" spans="1:6">
      <c r="A277" s="4" t="s">
        <v>695</v>
      </c>
      <c r="B277" s="5" t="n">
        <v>6780</v>
      </c>
      <c r="C277" s="5" t="n">
        <v>20320</v>
      </c>
      <c r="D277" s="5" t="n">
        <v>9810</v>
      </c>
      <c r="E277" s="5" t="n">
        <v>19262</v>
      </c>
    </row>
    <row r="278" spans="1:6">
      <c r="A278" s="3" t="s">
        <v>697</v>
      </c>
    </row>
    <row r="279" spans="1:6">
      <c r="A279" s="4" t="s">
        <v>698</v>
      </c>
      <c r="B279" s="5" t="n">
        <v>173</v>
      </c>
      <c r="C279" s="5" t="n">
        <v>138</v>
      </c>
      <c r="D279" s="5" t="n">
        <v>545</v>
      </c>
      <c r="E279" s="5" t="n">
        <v>408</v>
      </c>
    </row>
    <row r="280" spans="1:6">
      <c r="A280" s="4" t="s">
        <v>699</v>
      </c>
      <c r="B280" s="5" t="n">
        <v>17</v>
      </c>
      <c r="C280" s="5" t="n">
        <v>129</v>
      </c>
      <c r="D280" s="5" t="n">
        <v>55</v>
      </c>
      <c r="E280" s="5" t="n">
        <v>360</v>
      </c>
    </row>
    <row r="281" spans="1:6">
      <c r="A281" s="4" t="s">
        <v>636</v>
      </c>
    </row>
    <row r="282" spans="1:6">
      <c r="A282" s="3" t="s">
        <v>683</v>
      </c>
    </row>
    <row r="283" spans="1:6">
      <c r="A283" s="4" t="s">
        <v>684</v>
      </c>
      <c r="B283" s="5" t="n">
        <v>3815</v>
      </c>
      <c r="D283" s="5" t="n">
        <v>3815</v>
      </c>
      <c r="F283" s="5" t="n">
        <v>4064</v>
      </c>
    </row>
    <row r="284" spans="1:6">
      <c r="A284" s="4" t="s">
        <v>685</v>
      </c>
      <c r="B284" s="5" t="n">
        <v>99</v>
      </c>
      <c r="D284" s="5" t="n">
        <v>99</v>
      </c>
      <c r="F284" s="5" t="n">
        <v>1670</v>
      </c>
    </row>
    <row r="285" spans="1:6">
      <c r="A285" s="4" t="s">
        <v>686</v>
      </c>
      <c r="B285" s="5" t="n">
        <v>941</v>
      </c>
      <c r="D285" s="5" t="n">
        <v>941</v>
      </c>
      <c r="F285" s="5" t="n">
        <v>130</v>
      </c>
    </row>
    <row r="286" spans="1:6">
      <c r="A286" s="3" t="s">
        <v>689</v>
      </c>
    </row>
    <row r="287" spans="1:6">
      <c r="A287" s="4" t="s">
        <v>690</v>
      </c>
      <c r="B287" s="5" t="n">
        <v>4442</v>
      </c>
      <c r="D287" s="5" t="n">
        <v>4442</v>
      </c>
      <c r="F287" s="5" t="n">
        <v>5041</v>
      </c>
    </row>
    <row r="288" spans="1:6">
      <c r="A288" s="4" t="s">
        <v>691</v>
      </c>
      <c r="B288" s="5" t="n">
        <v>1041</v>
      </c>
      <c r="D288" s="5" t="n">
        <v>1041</v>
      </c>
      <c r="F288" s="5" t="n">
        <v>2681</v>
      </c>
    </row>
    <row r="289" spans="1:6">
      <c r="A289" s="3" t="s">
        <v>693</v>
      </c>
    </row>
    <row r="290" spans="1:6">
      <c r="A290" s="4" t="s">
        <v>694</v>
      </c>
      <c r="B290" s="5" t="n">
        <v>2918</v>
      </c>
      <c r="C290" s="5" t="n">
        <v>4506</v>
      </c>
      <c r="D290" s="5" t="n">
        <v>3469</v>
      </c>
      <c r="E290" s="5" t="n">
        <v>5709</v>
      </c>
    </row>
    <row r="291" spans="1:6">
      <c r="A291" s="4" t="s">
        <v>695</v>
      </c>
      <c r="B291" s="5" t="n">
        <v>1153</v>
      </c>
      <c r="C291" s="5" t="n">
        <v>6894</v>
      </c>
      <c r="D291" s="5" t="n">
        <v>1262</v>
      </c>
      <c r="E291" s="5" t="n">
        <v>5405</v>
      </c>
    </row>
    <row r="292" spans="1:6">
      <c r="A292" s="3" t="s">
        <v>697</v>
      </c>
    </row>
    <row r="293" spans="1:6">
      <c r="A293" s="4" t="s">
        <v>698</v>
      </c>
      <c r="B293" s="5" t="n">
        <v>53</v>
      </c>
      <c r="C293" s="5" t="n">
        <v>41</v>
      </c>
      <c r="D293" s="5" t="n">
        <v>166</v>
      </c>
      <c r="E293" s="5" t="n">
        <v>121</v>
      </c>
    </row>
    <row r="294" spans="1:6">
      <c r="A294" s="4" t="s">
        <v>699</v>
      </c>
      <c r="B294" s="5" t="n">
        <v>0</v>
      </c>
      <c r="C294" s="5" t="n">
        <v>27</v>
      </c>
      <c r="D294" s="5" t="n">
        <v>0</v>
      </c>
      <c r="E294" s="5" t="n">
        <v>65</v>
      </c>
    </row>
    <row r="295" spans="1:6">
      <c r="A295" s="4" t="s">
        <v>602</v>
      </c>
    </row>
    <row r="296" spans="1:6">
      <c r="A296" s="3" t="s">
        <v>683</v>
      </c>
    </row>
    <row r="297" spans="1:6">
      <c r="A297" s="4" t="s">
        <v>684</v>
      </c>
      <c r="B297" s="5" t="n">
        <v>0</v>
      </c>
      <c r="D297" s="5" t="n">
        <v>0</v>
      </c>
      <c r="F297" s="5" t="n">
        <v>0</v>
      </c>
    </row>
    <row r="298" spans="1:6">
      <c r="A298" s="4" t="s">
        <v>685</v>
      </c>
      <c r="B298" s="5" t="n">
        <v>0</v>
      </c>
      <c r="D298" s="5" t="n">
        <v>0</v>
      </c>
      <c r="F298" s="5" t="n">
        <v>9011</v>
      </c>
    </row>
    <row r="299" spans="1:6">
      <c r="A299" s="4" t="s">
        <v>686</v>
      </c>
      <c r="B299" s="5" t="n">
        <v>0</v>
      </c>
      <c r="D299" s="5" t="n">
        <v>0</v>
      </c>
      <c r="F299" s="5" t="n">
        <v>0</v>
      </c>
    </row>
    <row r="300" spans="1:6">
      <c r="A300" s="3" t="s">
        <v>689</v>
      </c>
    </row>
    <row r="301" spans="1:6">
      <c r="A301" s="4" t="s">
        <v>690</v>
      </c>
      <c r="B301" s="5" t="n">
        <v>0</v>
      </c>
      <c r="D301" s="5" t="n">
        <v>0</v>
      </c>
      <c r="F301" s="5" t="n">
        <v>0</v>
      </c>
    </row>
    <row r="302" spans="1:6">
      <c r="A302" s="4" t="s">
        <v>691</v>
      </c>
      <c r="B302" s="5" t="n">
        <v>0</v>
      </c>
      <c r="D302" s="5" t="n">
        <v>0</v>
      </c>
      <c r="F302" s="5" t="n">
        <v>9011</v>
      </c>
    </row>
    <row r="303" spans="1:6">
      <c r="A303" s="3" t="s">
        <v>693</v>
      </c>
    </row>
    <row r="304" spans="1:6">
      <c r="A304" s="4" t="s">
        <v>694</v>
      </c>
      <c r="B304" s="5" t="n">
        <v>1413</v>
      </c>
      <c r="C304" s="5" t="n">
        <v>2128</v>
      </c>
      <c r="D304" s="5" t="n">
        <v>732</v>
      </c>
      <c r="E304" s="5" t="n">
        <v>2678</v>
      </c>
    </row>
    <row r="305" spans="1:6">
      <c r="A305" s="4" t="s">
        <v>695</v>
      </c>
      <c r="B305" s="5" t="n">
        <v>1659</v>
      </c>
      <c r="C305" s="5" t="n">
        <v>5785</v>
      </c>
      <c r="D305" s="5" t="n">
        <v>5159</v>
      </c>
      <c r="E305" s="5" t="n">
        <v>4503</v>
      </c>
    </row>
    <row r="306" spans="1:6">
      <c r="A306" s="3" t="s">
        <v>697</v>
      </c>
    </row>
    <row r="307" spans="1:6">
      <c r="A307" s="4" t="s">
        <v>698</v>
      </c>
      <c r="B307" s="5" t="n">
        <v>0</v>
      </c>
      <c r="C307" s="5" t="n">
        <v>2</v>
      </c>
      <c r="D307" s="5" t="n">
        <v>0</v>
      </c>
      <c r="E307" s="5" t="n">
        <v>4</v>
      </c>
    </row>
    <row r="308" spans="1:6">
      <c r="A308" s="4" t="s">
        <v>699</v>
      </c>
      <c r="B308" s="5" t="n">
        <v>0</v>
      </c>
      <c r="C308" s="5" t="n">
        <v>120</v>
      </c>
      <c r="D308" s="5" t="n">
        <v>0</v>
      </c>
      <c r="E308" s="5" t="n">
        <v>354</v>
      </c>
    </row>
    <row r="309" spans="1:6">
      <c r="A309" s="4" t="s">
        <v>640</v>
      </c>
    </row>
    <row r="310" spans="1:6">
      <c r="A310" s="3" t="s">
        <v>683</v>
      </c>
    </row>
    <row r="311" spans="1:6">
      <c r="A311" s="4" t="s">
        <v>684</v>
      </c>
      <c r="B311" s="5" t="n">
        <v>0</v>
      </c>
      <c r="D311" s="5" t="n">
        <v>0</v>
      </c>
      <c r="F311" s="5" t="n">
        <v>0</v>
      </c>
    </row>
    <row r="312" spans="1:6">
      <c r="A312" s="4" t="s">
        <v>685</v>
      </c>
      <c r="B312" s="5" t="n">
        <v>0</v>
      </c>
      <c r="D312" s="5" t="n">
        <v>0</v>
      </c>
      <c r="F312" s="5" t="n">
        <v>3124</v>
      </c>
    </row>
    <row r="313" spans="1:6">
      <c r="A313" s="4" t="s">
        <v>686</v>
      </c>
      <c r="B313" s="5" t="n">
        <v>0</v>
      </c>
      <c r="D313" s="5" t="n">
        <v>0</v>
      </c>
      <c r="F313" s="5" t="n">
        <v>0</v>
      </c>
    </row>
    <row r="314" spans="1:6">
      <c r="A314" s="3" t="s">
        <v>689</v>
      </c>
    </row>
    <row r="315" spans="1:6">
      <c r="A315" s="4" t="s">
        <v>690</v>
      </c>
      <c r="B315" s="5" t="n">
        <v>0</v>
      </c>
      <c r="D315" s="5" t="n">
        <v>0</v>
      </c>
      <c r="F315" s="5" t="n">
        <v>0</v>
      </c>
    </row>
    <row r="316" spans="1:6">
      <c r="A316" s="4" t="s">
        <v>691</v>
      </c>
      <c r="B316" s="5" t="n">
        <v>0</v>
      </c>
      <c r="D316" s="5" t="n">
        <v>0</v>
      </c>
      <c r="F316" s="5" t="n">
        <v>3124</v>
      </c>
    </row>
    <row r="317" spans="1:6">
      <c r="A317" s="3" t="s">
        <v>693</v>
      </c>
    </row>
    <row r="318" spans="1:6">
      <c r="A318" s="4" t="s">
        <v>694</v>
      </c>
      <c r="B318" s="5" t="n">
        <v>0</v>
      </c>
      <c r="C318" s="5" t="n">
        <v>0</v>
      </c>
      <c r="D318" s="5" t="n">
        <v>0</v>
      </c>
      <c r="E318" s="5" t="n">
        <v>0</v>
      </c>
    </row>
    <row r="319" spans="1:6">
      <c r="A319" s="4" t="s">
        <v>695</v>
      </c>
      <c r="B319" s="5" t="n">
        <v>1659</v>
      </c>
      <c r="C319" s="5" t="n">
        <v>3097</v>
      </c>
      <c r="D319" s="5" t="n">
        <v>2377</v>
      </c>
      <c r="E319" s="5" t="n">
        <v>3136</v>
      </c>
    </row>
    <row r="320" spans="1:6">
      <c r="A320" s="3" t="s">
        <v>697</v>
      </c>
    </row>
    <row r="321" spans="1:6">
      <c r="A321" s="4" t="s">
        <v>698</v>
      </c>
      <c r="B321" s="5" t="n">
        <v>0</v>
      </c>
      <c r="C321" s="5" t="n">
        <v>0</v>
      </c>
      <c r="D321" s="5" t="n">
        <v>0</v>
      </c>
      <c r="E321" s="5" t="n">
        <v>0</v>
      </c>
    </row>
    <row r="322" spans="1:6">
      <c r="A322" s="4" t="s">
        <v>699</v>
      </c>
      <c r="B322" s="5" t="n">
        <v>0</v>
      </c>
      <c r="C322" s="5" t="n">
        <v>48</v>
      </c>
      <c r="D322" s="5" t="n">
        <v>0</v>
      </c>
      <c r="E322" s="5" t="n">
        <v>138</v>
      </c>
    </row>
    <row r="323" spans="1:6">
      <c r="A323" s="4" t="s">
        <v>603</v>
      </c>
    </row>
    <row r="324" spans="1:6">
      <c r="A324" s="3" t="s">
        <v>683</v>
      </c>
    </row>
    <row r="325" spans="1:6">
      <c r="A325" s="4" t="s">
        <v>684</v>
      </c>
      <c r="B325" s="5" t="n">
        <v>1064</v>
      </c>
      <c r="D325" s="5" t="n">
        <v>1064</v>
      </c>
      <c r="F325" s="5" t="n">
        <v>575</v>
      </c>
    </row>
    <row r="326" spans="1:6">
      <c r="A326" s="4" t="s">
        <v>685</v>
      </c>
      <c r="B326" s="5" t="n">
        <v>2112</v>
      </c>
      <c r="D326" s="5" t="n">
        <v>2112</v>
      </c>
      <c r="F326" s="5" t="n">
        <v>1007</v>
      </c>
    </row>
    <row r="327" spans="1:6">
      <c r="A327" s="4" t="s">
        <v>686</v>
      </c>
      <c r="B327" s="5" t="n">
        <v>13</v>
      </c>
      <c r="D327" s="5" t="n">
        <v>13</v>
      </c>
      <c r="F327" s="5" t="n">
        <v>3</v>
      </c>
    </row>
    <row r="328" spans="1:6">
      <c r="A328" s="3" t="s">
        <v>689</v>
      </c>
    </row>
    <row r="329" spans="1:6">
      <c r="A329" s="4" t="s">
        <v>690</v>
      </c>
      <c r="B329" s="5" t="n">
        <v>1094</v>
      </c>
      <c r="D329" s="5" t="n">
        <v>1094</v>
      </c>
      <c r="F329" s="5" t="n">
        <v>575</v>
      </c>
    </row>
    <row r="330" spans="1:6">
      <c r="A330" s="4" t="s">
        <v>691</v>
      </c>
      <c r="B330" s="5" t="n">
        <v>2198</v>
      </c>
      <c r="D330" s="5" t="n">
        <v>2198</v>
      </c>
      <c r="F330" s="5" t="n">
        <v>1156</v>
      </c>
    </row>
    <row r="331" spans="1:6">
      <c r="A331" s="3" t="s">
        <v>693</v>
      </c>
    </row>
    <row r="332" spans="1:6">
      <c r="A332" s="4" t="s">
        <v>694</v>
      </c>
      <c r="B332" s="5" t="n">
        <v>1011</v>
      </c>
      <c r="C332" s="5" t="n">
        <v>981</v>
      </c>
      <c r="D332" s="5" t="n">
        <v>887</v>
      </c>
      <c r="E332" s="5" t="n">
        <v>744</v>
      </c>
    </row>
    <row r="333" spans="1:6">
      <c r="A333" s="4" t="s">
        <v>695</v>
      </c>
      <c r="B333" s="5" t="n">
        <v>2116</v>
      </c>
      <c r="C333" s="5" t="n">
        <v>1541</v>
      </c>
      <c r="D333" s="5" t="n">
        <v>1505</v>
      </c>
      <c r="E333" s="5" t="n">
        <v>1569</v>
      </c>
    </row>
    <row r="334" spans="1:6">
      <c r="A334" s="3" t="s">
        <v>697</v>
      </c>
    </row>
    <row r="335" spans="1:6">
      <c r="A335" s="4" t="s">
        <v>698</v>
      </c>
      <c r="B335" s="5" t="n">
        <v>1</v>
      </c>
      <c r="C335" s="5" t="n">
        <v>6</v>
      </c>
      <c r="D335" s="5" t="n">
        <v>2</v>
      </c>
      <c r="E335" s="5" t="n">
        <v>12</v>
      </c>
    </row>
    <row r="336" spans="1:6">
      <c r="A336" s="4" t="s">
        <v>699</v>
      </c>
      <c r="B336" s="5" t="n">
        <v>0</v>
      </c>
      <c r="C336" s="5" t="n">
        <v>0</v>
      </c>
      <c r="D336" s="5" t="n">
        <v>0</v>
      </c>
      <c r="E336" s="5" t="n">
        <v>0</v>
      </c>
    </row>
    <row r="337" spans="1:6">
      <c r="A337" s="4" t="s">
        <v>644</v>
      </c>
    </row>
    <row r="338" spans="1:6">
      <c r="A338" s="3" t="s">
        <v>683</v>
      </c>
    </row>
    <row r="339" spans="1:6">
      <c r="A339" s="4" t="s">
        <v>684</v>
      </c>
      <c r="B339" s="5" t="n">
        <v>124</v>
      </c>
      <c r="D339" s="5" t="n">
        <v>124</v>
      </c>
      <c r="F339" s="5" t="n">
        <v>144</v>
      </c>
    </row>
    <row r="340" spans="1:6">
      <c r="A340" s="4" t="s">
        <v>685</v>
      </c>
      <c r="B340" s="5" t="n">
        <v>673</v>
      </c>
      <c r="D340" s="5" t="n">
        <v>673</v>
      </c>
      <c r="F340" s="5" t="n">
        <v>997</v>
      </c>
    </row>
    <row r="341" spans="1:6">
      <c r="A341" s="4" t="s">
        <v>686</v>
      </c>
      <c r="B341" s="5" t="n">
        <v>1</v>
      </c>
      <c r="D341" s="5" t="n">
        <v>1</v>
      </c>
      <c r="F341" s="5" t="n">
        <v>0</v>
      </c>
    </row>
    <row r="342" spans="1:6">
      <c r="A342" s="3" t="s">
        <v>689</v>
      </c>
    </row>
    <row r="343" spans="1:6">
      <c r="A343" s="4" t="s">
        <v>690</v>
      </c>
      <c r="B343" s="5" t="n">
        <v>0</v>
      </c>
      <c r="D343" s="5" t="n">
        <v>0</v>
      </c>
      <c r="F343" s="5" t="n">
        <v>144</v>
      </c>
    </row>
    <row r="344" spans="1:6">
      <c r="A344" s="4" t="s">
        <v>691</v>
      </c>
      <c r="B344" s="5" t="n">
        <v>139</v>
      </c>
      <c r="D344" s="5" t="n">
        <v>139</v>
      </c>
      <c r="F344" s="5" t="n">
        <v>1144</v>
      </c>
    </row>
    <row r="345" spans="1:6">
      <c r="A345" s="3" t="s">
        <v>693</v>
      </c>
    </row>
    <row r="346" spans="1:6">
      <c r="A346" s="4" t="s">
        <v>694</v>
      </c>
      <c r="B346" s="5" t="n">
        <v>128</v>
      </c>
      <c r="C346" s="5" t="n">
        <v>150</v>
      </c>
      <c r="D346" s="5" t="n">
        <v>134</v>
      </c>
      <c r="E346" s="5" t="n">
        <v>75</v>
      </c>
    </row>
    <row r="347" spans="1:6">
      <c r="A347" s="4" t="s">
        <v>695</v>
      </c>
      <c r="B347" s="5" t="n">
        <v>676</v>
      </c>
      <c r="C347" s="5" t="n">
        <v>1531</v>
      </c>
      <c r="D347" s="5" t="n">
        <v>783</v>
      </c>
      <c r="E347" s="5" t="n">
        <v>1373</v>
      </c>
    </row>
    <row r="348" spans="1:6">
      <c r="A348" s="3" t="s">
        <v>697</v>
      </c>
    </row>
    <row r="349" spans="1:6">
      <c r="A349" s="4" t="s">
        <v>698</v>
      </c>
      <c r="B349" s="5" t="n">
        <v>0</v>
      </c>
      <c r="C349" s="5" t="n">
        <v>2</v>
      </c>
      <c r="D349" s="5" t="n">
        <v>0</v>
      </c>
      <c r="E349" s="5" t="n">
        <v>4</v>
      </c>
    </row>
    <row r="350" spans="1:6">
      <c r="A350" s="4" t="s">
        <v>699</v>
      </c>
      <c r="B350" s="5" t="n">
        <v>0</v>
      </c>
      <c r="C350" s="6" t="n">
        <v>0</v>
      </c>
      <c r="D350" s="5" t="n">
        <v>0</v>
      </c>
      <c r="E350" s="6" t="n">
        <v>0</v>
      </c>
    </row>
    <row r="351" spans="1:6">
      <c r="A351" s="4" t="s">
        <v>717</v>
      </c>
    </row>
    <row r="352" spans="1:6">
      <c r="A352" s="3" t="s">
        <v>683</v>
      </c>
    </row>
    <row r="353" spans="1:6">
      <c r="A353" s="4" t="s">
        <v>684</v>
      </c>
      <c r="B353" s="5" t="n">
        <v>30473</v>
      </c>
      <c r="D353" s="5" t="n">
        <v>30473</v>
      </c>
      <c r="F353" s="5" t="n">
        <v>35365</v>
      </c>
    </row>
    <row r="354" spans="1:6">
      <c r="A354" s="4" t="s">
        <v>685</v>
      </c>
      <c r="B354" s="5" t="n">
        <v>31884</v>
      </c>
      <c r="D354" s="5" t="n">
        <v>31884</v>
      </c>
      <c r="F354" s="5" t="n">
        <v>59607</v>
      </c>
    </row>
    <row r="355" spans="1:6">
      <c r="A355" s="4" t="s">
        <v>718</v>
      </c>
    </row>
    <row r="356" spans="1:6">
      <c r="A356" s="3" t="s">
        <v>683</v>
      </c>
    </row>
    <row r="357" spans="1:6">
      <c r="A357" s="4" t="s">
        <v>684</v>
      </c>
      <c r="B357" s="5" t="n">
        <v>3763</v>
      </c>
      <c r="D357" s="5" t="n">
        <v>3763</v>
      </c>
      <c r="F357" s="5" t="n">
        <v>681</v>
      </c>
    </row>
    <row r="358" spans="1:6">
      <c r="A358" s="4" t="s">
        <v>685</v>
      </c>
      <c r="B358" s="6" t="n">
        <v>11144</v>
      </c>
      <c r="D358" s="6" t="n">
        <v>11144</v>
      </c>
      <c r="F358" s="6" t="n">
        <v>83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58</v>
      </c>
    </row>
    <row r="2" spans="1:3">
      <c r="A2" s="3" t="s">
        <v>720</v>
      </c>
    </row>
    <row r="3" spans="1:3">
      <c r="A3" s="4" t="s">
        <v>721</v>
      </c>
      <c r="B3" s="6" t="n">
        <v>42235</v>
      </c>
      <c r="C3" s="6" t="n">
        <v>53286</v>
      </c>
    </row>
    <row r="4" spans="1:3">
      <c r="A4" s="4" t="s">
        <v>722</v>
      </c>
      <c r="B4" s="5" t="n">
        <v>398</v>
      </c>
      <c r="C4" s="5" t="n">
        <v>1529</v>
      </c>
    </row>
    <row r="5" spans="1:3">
      <c r="A5" s="4" t="s">
        <v>723</v>
      </c>
      <c r="B5" s="5" t="n">
        <v>37300</v>
      </c>
      <c r="C5" s="5" t="n">
        <v>29200</v>
      </c>
    </row>
    <row r="6" spans="1:3">
      <c r="A6" s="4" t="s">
        <v>724</v>
      </c>
      <c r="B6" s="5" t="n">
        <v>52227</v>
      </c>
      <c r="C6" s="5" t="n">
        <v>56936</v>
      </c>
    </row>
    <row r="7" spans="1:3">
      <c r="A7" s="4" t="s">
        <v>725</v>
      </c>
    </row>
    <row r="8" spans="1:3">
      <c r="A8" s="3" t="s">
        <v>720</v>
      </c>
    </row>
    <row r="9" spans="1:3">
      <c r="A9" s="4" t="s">
        <v>724</v>
      </c>
      <c r="B9" s="5" t="n">
        <v>26487</v>
      </c>
      <c r="C9" s="5" t="n">
        <v>28467</v>
      </c>
    </row>
    <row r="10" spans="1:3">
      <c r="A10" s="4" t="s">
        <v>726</v>
      </c>
    </row>
    <row r="11" spans="1:3">
      <c r="A11" s="3" t="s">
        <v>720</v>
      </c>
    </row>
    <row r="12" spans="1:3">
      <c r="A12" s="4" t="s">
        <v>724</v>
      </c>
      <c r="B12" s="5" t="n">
        <v>4902</v>
      </c>
      <c r="C12" s="5" t="n">
        <v>1407</v>
      </c>
    </row>
    <row r="13" spans="1:3">
      <c r="A13" s="4" t="s">
        <v>727</v>
      </c>
    </row>
    <row r="14" spans="1:3">
      <c r="A14" s="3" t="s">
        <v>720</v>
      </c>
    </row>
    <row r="15" spans="1:3">
      <c r="A15" s="4" t="s">
        <v>724</v>
      </c>
      <c r="B15" s="5" t="n">
        <v>20838</v>
      </c>
      <c r="C15" s="5" t="n">
        <v>27062</v>
      </c>
    </row>
    <row r="16" spans="1:3">
      <c r="A16" s="4" t="s">
        <v>627</v>
      </c>
    </row>
    <row r="17" spans="1:3">
      <c r="A17" s="3" t="s">
        <v>720</v>
      </c>
    </row>
    <row r="18" spans="1:3">
      <c r="A18" s="4" t="s">
        <v>721</v>
      </c>
      <c r="B18" s="5" t="n">
        <v>32409</v>
      </c>
      <c r="C18" s="5" t="n">
        <v>42248</v>
      </c>
    </row>
    <row r="19" spans="1:3">
      <c r="A19" s="4" t="s">
        <v>722</v>
      </c>
      <c r="B19" s="5" t="n">
        <v>398</v>
      </c>
      <c r="C19" s="5" t="n">
        <v>243</v>
      </c>
    </row>
    <row r="20" spans="1:3">
      <c r="A20" s="4" t="s">
        <v>724</v>
      </c>
      <c r="B20" s="5" t="n">
        <v>34563</v>
      </c>
      <c r="C20" s="5" t="n">
        <v>47005</v>
      </c>
    </row>
    <row r="21" spans="1:3">
      <c r="A21" s="4" t="s">
        <v>728</v>
      </c>
    </row>
    <row r="22" spans="1:3">
      <c r="A22" s="3" t="s">
        <v>720</v>
      </c>
    </row>
    <row r="23" spans="1:3">
      <c r="A23" s="4" t="s">
        <v>724</v>
      </c>
      <c r="B23" s="5" t="n">
        <v>14807</v>
      </c>
      <c r="C23" s="5" t="n">
        <v>27137</v>
      </c>
    </row>
    <row r="24" spans="1:3">
      <c r="A24" s="4" t="s">
        <v>729</v>
      </c>
    </row>
    <row r="25" spans="1:3">
      <c r="A25" s="3" t="s">
        <v>720</v>
      </c>
    </row>
    <row r="26" spans="1:3">
      <c r="A26" s="4" t="s">
        <v>724</v>
      </c>
      <c r="B26" s="5" t="n">
        <v>4530</v>
      </c>
      <c r="C26" s="5" t="n">
        <v>575</v>
      </c>
    </row>
    <row r="27" spans="1:3">
      <c r="A27" s="4" t="s">
        <v>730</v>
      </c>
    </row>
    <row r="28" spans="1:3">
      <c r="A28" s="3" t="s">
        <v>720</v>
      </c>
    </row>
    <row r="29" spans="1:3">
      <c r="A29" s="4" t="s">
        <v>724</v>
      </c>
      <c r="B29" s="5" t="n">
        <v>15226</v>
      </c>
      <c r="C29" s="5" t="n">
        <v>19293</v>
      </c>
    </row>
    <row r="30" spans="1:3">
      <c r="A30" s="4" t="s">
        <v>628</v>
      </c>
    </row>
    <row r="31" spans="1:3">
      <c r="A31" s="3" t="s">
        <v>720</v>
      </c>
    </row>
    <row r="32" spans="1:3">
      <c r="A32" s="4" t="s">
        <v>721</v>
      </c>
      <c r="B32" s="5" t="n">
        <v>9826</v>
      </c>
      <c r="C32" s="5" t="n">
        <v>11038</v>
      </c>
    </row>
    <row r="33" spans="1:3">
      <c r="A33" s="4" t="s">
        <v>722</v>
      </c>
      <c r="B33" s="5" t="n">
        <v>0</v>
      </c>
      <c r="C33" s="5" t="n">
        <v>1286</v>
      </c>
    </row>
    <row r="34" spans="1:3">
      <c r="A34" s="4" t="s">
        <v>724</v>
      </c>
      <c r="B34" s="5" t="n">
        <v>17664</v>
      </c>
      <c r="C34" s="5" t="n">
        <v>9931</v>
      </c>
    </row>
    <row r="35" spans="1:3">
      <c r="A35" s="4" t="s">
        <v>731</v>
      </c>
    </row>
    <row r="36" spans="1:3">
      <c r="A36" s="3" t="s">
        <v>720</v>
      </c>
    </row>
    <row r="37" spans="1:3">
      <c r="A37" s="4" t="s">
        <v>724</v>
      </c>
      <c r="B37" s="5" t="n">
        <v>11680</v>
      </c>
      <c r="C37" s="5" t="n">
        <v>1330</v>
      </c>
    </row>
    <row r="38" spans="1:3">
      <c r="A38" s="4" t="s">
        <v>732</v>
      </c>
    </row>
    <row r="39" spans="1:3">
      <c r="A39" s="3" t="s">
        <v>720</v>
      </c>
    </row>
    <row r="40" spans="1:3">
      <c r="A40" s="4" t="s">
        <v>724</v>
      </c>
      <c r="B40" s="5" t="n">
        <v>372</v>
      </c>
      <c r="C40" s="5" t="n">
        <v>832</v>
      </c>
    </row>
    <row r="41" spans="1:3">
      <c r="A41" s="4" t="s">
        <v>733</v>
      </c>
    </row>
    <row r="42" spans="1:3">
      <c r="A42" s="3" t="s">
        <v>720</v>
      </c>
    </row>
    <row r="43" spans="1:3">
      <c r="A43" s="4" t="s">
        <v>724</v>
      </c>
      <c r="B43" s="5" t="n">
        <v>5612</v>
      </c>
      <c r="C43" s="5" t="n">
        <v>7769</v>
      </c>
    </row>
    <row r="44" spans="1:3">
      <c r="A44" s="4" t="s">
        <v>734</v>
      </c>
    </row>
    <row r="45" spans="1:3">
      <c r="A45" s="3" t="s">
        <v>720</v>
      </c>
    </row>
    <row r="46" spans="1:3">
      <c r="A46" s="4" t="s">
        <v>721</v>
      </c>
      <c r="B46" s="5" t="n">
        <v>0</v>
      </c>
      <c r="C46" s="5" t="n">
        <v>0</v>
      </c>
    </row>
    <row r="47" spans="1:3">
      <c r="A47" s="4" t="s">
        <v>722</v>
      </c>
      <c r="B47" s="5" t="n">
        <v>0</v>
      </c>
      <c r="C47" s="5" t="n">
        <v>0</v>
      </c>
    </row>
    <row r="48" spans="1:3">
      <c r="A48" s="4" t="s">
        <v>735</v>
      </c>
    </row>
    <row r="49" spans="1:3">
      <c r="A49" s="3" t="s">
        <v>720</v>
      </c>
    </row>
    <row r="50" spans="1:3">
      <c r="A50" s="4" t="s">
        <v>721</v>
      </c>
      <c r="B50" s="5" t="n">
        <v>0</v>
      </c>
      <c r="C50" s="5" t="n">
        <v>0</v>
      </c>
    </row>
    <row r="51" spans="1:3">
      <c r="A51" s="4" t="s">
        <v>722</v>
      </c>
      <c r="B51" s="5" t="n">
        <v>0</v>
      </c>
      <c r="C51" s="5" t="n">
        <v>0</v>
      </c>
    </row>
    <row r="52" spans="1:3">
      <c r="A52" s="4" t="s">
        <v>736</v>
      </c>
    </row>
    <row r="53" spans="1:3">
      <c r="A53" s="3" t="s">
        <v>720</v>
      </c>
    </row>
    <row r="54" spans="1:3">
      <c r="A54" s="4" t="s">
        <v>721</v>
      </c>
      <c r="B54" s="5" t="n">
        <v>2956</v>
      </c>
      <c r="C54" s="5" t="n">
        <v>5153</v>
      </c>
    </row>
    <row r="55" spans="1:3">
      <c r="A55" s="4" t="s">
        <v>722</v>
      </c>
      <c r="B55" s="5" t="n">
        <v>0</v>
      </c>
      <c r="C55" s="5" t="n">
        <v>0</v>
      </c>
    </row>
    <row r="56" spans="1:3">
      <c r="A56" s="4" t="s">
        <v>737</v>
      </c>
    </row>
    <row r="57" spans="1:3">
      <c r="A57" s="3" t="s">
        <v>720</v>
      </c>
    </row>
    <row r="58" spans="1:3">
      <c r="A58" s="4" t="s">
        <v>721</v>
      </c>
      <c r="B58" s="5" t="n">
        <v>5641</v>
      </c>
      <c r="C58" s="5" t="n">
        <v>7325</v>
      </c>
    </row>
    <row r="59" spans="1:3">
      <c r="A59" s="4" t="s">
        <v>722</v>
      </c>
      <c r="B59" s="5" t="n">
        <v>0</v>
      </c>
      <c r="C59" s="5" t="n">
        <v>0</v>
      </c>
    </row>
    <row r="60" spans="1:3">
      <c r="A60" s="4" t="s">
        <v>738</v>
      </c>
    </row>
    <row r="61" spans="1:3">
      <c r="A61" s="3" t="s">
        <v>720</v>
      </c>
    </row>
    <row r="62" spans="1:3">
      <c r="A62" s="4" t="s">
        <v>721</v>
      </c>
      <c r="B62" s="5" t="n">
        <v>0</v>
      </c>
      <c r="C62" s="5" t="n">
        <v>31</v>
      </c>
    </row>
    <row r="63" spans="1:3">
      <c r="A63" s="4" t="s">
        <v>722</v>
      </c>
      <c r="B63" s="5" t="n">
        <v>0</v>
      </c>
      <c r="C63" s="5" t="n">
        <v>0</v>
      </c>
    </row>
    <row r="64" spans="1:3">
      <c r="A64" s="4" t="s">
        <v>739</v>
      </c>
    </row>
    <row r="65" spans="1:3">
      <c r="A65" s="3" t="s">
        <v>720</v>
      </c>
    </row>
    <row r="66" spans="1:3">
      <c r="A66" s="4" t="s">
        <v>721</v>
      </c>
      <c r="B66" s="5" t="n">
        <v>516</v>
      </c>
      <c r="C66" s="5" t="n">
        <v>749</v>
      </c>
    </row>
    <row r="67" spans="1:3">
      <c r="A67" s="4" t="s">
        <v>722</v>
      </c>
      <c r="B67" s="5" t="n">
        <v>0</v>
      </c>
      <c r="C67" s="5" t="n">
        <v>0</v>
      </c>
    </row>
    <row r="68" spans="1:3">
      <c r="A68" s="4" t="s">
        <v>740</v>
      </c>
    </row>
    <row r="69" spans="1:3">
      <c r="A69" s="3" t="s">
        <v>720</v>
      </c>
    </row>
    <row r="70" spans="1:3">
      <c r="A70" s="4" t="s">
        <v>721</v>
      </c>
      <c r="B70" s="5" t="n">
        <v>6325</v>
      </c>
      <c r="C70" s="5" t="n">
        <v>6111</v>
      </c>
    </row>
    <row r="71" spans="1:3">
      <c r="A71" s="4" t="s">
        <v>722</v>
      </c>
      <c r="B71" s="5" t="n">
        <v>0</v>
      </c>
      <c r="C71" s="5" t="n">
        <v>0</v>
      </c>
    </row>
    <row r="72" spans="1:3">
      <c r="A72" s="4" t="s">
        <v>741</v>
      </c>
    </row>
    <row r="73" spans="1:3">
      <c r="A73" s="3" t="s">
        <v>720</v>
      </c>
    </row>
    <row r="74" spans="1:3">
      <c r="A74" s="4" t="s">
        <v>721</v>
      </c>
      <c r="B74" s="5" t="n">
        <v>4226</v>
      </c>
      <c r="C74" s="5" t="n">
        <v>5940</v>
      </c>
    </row>
    <row r="75" spans="1:3">
      <c r="A75" s="4" t="s">
        <v>722</v>
      </c>
      <c r="B75" s="5" t="n">
        <v>0</v>
      </c>
      <c r="C75" s="5" t="n">
        <v>0</v>
      </c>
    </row>
    <row r="76" spans="1:3">
      <c r="A76" s="4" t="s">
        <v>742</v>
      </c>
    </row>
    <row r="77" spans="1:3">
      <c r="A77" s="3" t="s">
        <v>720</v>
      </c>
    </row>
    <row r="78" spans="1:3">
      <c r="A78" s="4" t="s">
        <v>721</v>
      </c>
      <c r="B78" s="5" t="n">
        <v>920</v>
      </c>
      <c r="C78" s="5" t="n">
        <v>829</v>
      </c>
    </row>
    <row r="79" spans="1:3">
      <c r="A79" s="4" t="s">
        <v>722</v>
      </c>
      <c r="B79" s="5" t="n">
        <v>0</v>
      </c>
      <c r="C79" s="5" t="n">
        <v>0</v>
      </c>
    </row>
    <row r="80" spans="1:3">
      <c r="A80" s="4" t="s">
        <v>743</v>
      </c>
    </row>
    <row r="81" spans="1:3">
      <c r="A81" s="3" t="s">
        <v>720</v>
      </c>
    </row>
    <row r="82" spans="1:3">
      <c r="A82" s="4" t="s">
        <v>721</v>
      </c>
      <c r="B82" s="5" t="n">
        <v>5315</v>
      </c>
      <c r="C82" s="5" t="n">
        <v>5500</v>
      </c>
    </row>
    <row r="83" spans="1:3">
      <c r="A83" s="4" t="s">
        <v>722</v>
      </c>
      <c r="B83" s="5" t="n">
        <v>0</v>
      </c>
      <c r="C83" s="5" t="n">
        <v>1286</v>
      </c>
    </row>
    <row r="84" spans="1:3">
      <c r="A84" s="4" t="s">
        <v>744</v>
      </c>
    </row>
    <row r="85" spans="1:3">
      <c r="A85" s="3" t="s">
        <v>720</v>
      </c>
    </row>
    <row r="86" spans="1:3">
      <c r="A86" s="4" t="s">
        <v>721</v>
      </c>
      <c r="B86" s="5" t="n">
        <v>243</v>
      </c>
      <c r="C86" s="5" t="n">
        <v>247</v>
      </c>
    </row>
    <row r="87" spans="1:3">
      <c r="A87" s="4" t="s">
        <v>722</v>
      </c>
      <c r="B87" s="5" t="n">
        <v>0</v>
      </c>
      <c r="C87" s="5" t="n">
        <v>0</v>
      </c>
    </row>
    <row r="88" spans="1:3">
      <c r="A88" s="4" t="s">
        <v>745</v>
      </c>
    </row>
    <row r="89" spans="1:3">
      <c r="A89" s="3" t="s">
        <v>720</v>
      </c>
    </row>
    <row r="90" spans="1:3">
      <c r="A90" s="4" t="s">
        <v>721</v>
      </c>
      <c r="B90" s="5" t="n">
        <v>167</v>
      </c>
      <c r="C90" s="5" t="n">
        <v>1224</v>
      </c>
    </row>
    <row r="91" spans="1:3">
      <c r="A91" s="4" t="s">
        <v>722</v>
      </c>
      <c r="B91" s="5" t="n">
        <v>0</v>
      </c>
      <c r="C91" s="5" t="n">
        <v>0</v>
      </c>
    </row>
    <row r="92" spans="1:3">
      <c r="A92" s="4" t="s">
        <v>746</v>
      </c>
    </row>
    <row r="93" spans="1:3">
      <c r="A93" s="3" t="s">
        <v>720</v>
      </c>
    </row>
    <row r="94" spans="1:3">
      <c r="A94" s="4" t="s">
        <v>721</v>
      </c>
      <c r="B94" s="5" t="n">
        <v>325</v>
      </c>
      <c r="C94" s="5" t="n">
        <v>349</v>
      </c>
    </row>
    <row r="95" spans="1:3">
      <c r="A95" s="4" t="s">
        <v>722</v>
      </c>
      <c r="B95" s="5" t="n">
        <v>0</v>
      </c>
      <c r="C95" s="5" t="n">
        <v>0</v>
      </c>
    </row>
    <row r="96" spans="1:3">
      <c r="A96" s="4" t="s">
        <v>747</v>
      </c>
    </row>
    <row r="97" spans="1:3">
      <c r="A97" s="3" t="s">
        <v>720</v>
      </c>
    </row>
    <row r="98" spans="1:3">
      <c r="A98" s="4" t="s">
        <v>721</v>
      </c>
      <c r="B98" s="5" t="n">
        <v>1286</v>
      </c>
      <c r="C98" s="5" t="n">
        <v>259</v>
      </c>
    </row>
    <row r="99" spans="1:3">
      <c r="A99" s="4" t="s">
        <v>722</v>
      </c>
      <c r="B99" s="5" t="n">
        <v>0</v>
      </c>
      <c r="C99" s="5" t="n">
        <v>0</v>
      </c>
    </row>
    <row r="100" spans="1:3">
      <c r="A100" s="4" t="s">
        <v>748</v>
      </c>
    </row>
    <row r="101" spans="1:3">
      <c r="A101" s="3" t="s">
        <v>720</v>
      </c>
    </row>
    <row r="102" spans="1:3">
      <c r="A102" s="4" t="s">
        <v>721</v>
      </c>
      <c r="B102" s="5" t="n">
        <v>0</v>
      </c>
      <c r="C102" s="5" t="n">
        <v>0</v>
      </c>
    </row>
    <row r="103" spans="1:3">
      <c r="A103" s="4" t="s">
        <v>722</v>
      </c>
      <c r="B103" s="5" t="n">
        <v>0</v>
      </c>
      <c r="C103" s="5" t="n">
        <v>0</v>
      </c>
    </row>
    <row r="104" spans="1:3">
      <c r="A104" s="4" t="s">
        <v>749</v>
      </c>
    </row>
    <row r="105" spans="1:3">
      <c r="A105" s="3" t="s">
        <v>720</v>
      </c>
    </row>
    <row r="106" spans="1:3">
      <c r="A106" s="4" t="s">
        <v>721</v>
      </c>
      <c r="B106" s="5" t="n">
        <v>0</v>
      </c>
      <c r="C106" s="5" t="n">
        <v>0</v>
      </c>
    </row>
    <row r="107" spans="1:3">
      <c r="A107" s="4" t="s">
        <v>722</v>
      </c>
      <c r="B107" s="5" t="n">
        <v>0</v>
      </c>
      <c r="C107" s="5" t="n">
        <v>0</v>
      </c>
    </row>
    <row r="108" spans="1:3">
      <c r="A108" s="4" t="s">
        <v>634</v>
      </c>
    </row>
    <row r="109" spans="1:3">
      <c r="A109" s="3" t="s">
        <v>720</v>
      </c>
    </row>
    <row r="110" spans="1:3">
      <c r="A110" s="4" t="s">
        <v>721</v>
      </c>
      <c r="B110" s="5" t="n">
        <v>10469</v>
      </c>
      <c r="C110" s="5" t="n">
        <v>14837</v>
      </c>
    </row>
    <row r="111" spans="1:3">
      <c r="A111" s="4" t="s">
        <v>722</v>
      </c>
      <c r="B111" s="5" t="n">
        <v>0</v>
      </c>
      <c r="C111" s="5" t="n">
        <v>0</v>
      </c>
    </row>
    <row r="112" spans="1:3">
      <c r="A112" s="4" t="s">
        <v>724</v>
      </c>
      <c r="B112" s="5" t="n">
        <v>5944</v>
      </c>
      <c r="C112" s="5" t="n">
        <v>12938</v>
      </c>
    </row>
    <row r="113" spans="1:3">
      <c r="A113" s="4" t="s">
        <v>750</v>
      </c>
    </row>
    <row r="114" spans="1:3">
      <c r="A114" s="3" t="s">
        <v>720</v>
      </c>
    </row>
    <row r="115" spans="1:3">
      <c r="A115" s="4" t="s">
        <v>724</v>
      </c>
      <c r="B115" s="5" t="n">
        <v>1599</v>
      </c>
      <c r="C115" s="5" t="n">
        <v>5500</v>
      </c>
    </row>
    <row r="116" spans="1:3">
      <c r="A116" s="4" t="s">
        <v>751</v>
      </c>
    </row>
    <row r="117" spans="1:3">
      <c r="A117" s="3" t="s">
        <v>720</v>
      </c>
    </row>
    <row r="118" spans="1:3">
      <c r="A118" s="4" t="s">
        <v>724</v>
      </c>
      <c r="B118" s="5" t="n">
        <v>428</v>
      </c>
      <c r="C118" s="5" t="n">
        <v>435</v>
      </c>
    </row>
    <row r="119" spans="1:3">
      <c r="A119" s="4" t="s">
        <v>752</v>
      </c>
    </row>
    <row r="120" spans="1:3">
      <c r="A120" s="3" t="s">
        <v>720</v>
      </c>
    </row>
    <row r="121" spans="1:3">
      <c r="A121" s="4" t="s">
        <v>724</v>
      </c>
      <c r="B121" s="5" t="n">
        <v>3917</v>
      </c>
      <c r="C121" s="5" t="n">
        <v>7003</v>
      </c>
    </row>
    <row r="122" spans="1:3">
      <c r="A122" s="4" t="s">
        <v>636</v>
      </c>
    </row>
    <row r="123" spans="1:3">
      <c r="A123" s="3" t="s">
        <v>720</v>
      </c>
    </row>
    <row r="124" spans="1:3">
      <c r="A124" s="4" t="s">
        <v>721</v>
      </c>
      <c r="B124" s="5" t="n">
        <v>773</v>
      </c>
      <c r="C124" s="5" t="n">
        <v>1632</v>
      </c>
    </row>
    <row r="125" spans="1:3">
      <c r="A125" s="4" t="s">
        <v>722</v>
      </c>
      <c r="B125" s="5" t="n">
        <v>0</v>
      </c>
      <c r="C125" s="5" t="n">
        <v>0</v>
      </c>
    </row>
    <row r="126" spans="1:3">
      <c r="A126" s="4" t="s">
        <v>724</v>
      </c>
      <c r="B126" s="5" t="n">
        <v>423</v>
      </c>
      <c r="C126" s="5" t="n">
        <v>1263</v>
      </c>
    </row>
    <row r="127" spans="1:3">
      <c r="A127" s="4" t="s">
        <v>753</v>
      </c>
    </row>
    <row r="128" spans="1:3">
      <c r="A128" s="3" t="s">
        <v>720</v>
      </c>
    </row>
    <row r="129" spans="1:3">
      <c r="A129" s="4" t="s">
        <v>724</v>
      </c>
      <c r="B129" s="5" t="n">
        <v>266</v>
      </c>
      <c r="C129" s="5" t="n">
        <v>397</v>
      </c>
    </row>
    <row r="130" spans="1:3">
      <c r="A130" s="4" t="s">
        <v>754</v>
      </c>
    </row>
    <row r="131" spans="1:3">
      <c r="A131" s="3" t="s">
        <v>720</v>
      </c>
    </row>
    <row r="132" spans="1:3">
      <c r="A132" s="4" t="s">
        <v>724</v>
      </c>
      <c r="B132" s="5" t="n">
        <v>17</v>
      </c>
      <c r="C132" s="5" t="n">
        <v>613</v>
      </c>
    </row>
    <row r="133" spans="1:3">
      <c r="A133" s="4" t="s">
        <v>755</v>
      </c>
    </row>
    <row r="134" spans="1:3">
      <c r="A134" s="3" t="s">
        <v>720</v>
      </c>
    </row>
    <row r="135" spans="1:3">
      <c r="A135" s="4" t="s">
        <v>724</v>
      </c>
      <c r="B135" s="5" t="n">
        <v>140</v>
      </c>
      <c r="C135" s="5" t="n">
        <v>253</v>
      </c>
    </row>
    <row r="136" spans="1:3">
      <c r="A136" s="4" t="s">
        <v>638</v>
      </c>
    </row>
    <row r="137" spans="1:3">
      <c r="A137" s="3" t="s">
        <v>720</v>
      </c>
    </row>
    <row r="138" spans="1:3">
      <c r="A138" s="4" t="s">
        <v>721</v>
      </c>
      <c r="B138" s="5" t="n">
        <v>0</v>
      </c>
      <c r="C138" s="5" t="n">
        <v>1661</v>
      </c>
    </row>
    <row r="139" spans="1:3">
      <c r="A139" s="4" t="s">
        <v>722</v>
      </c>
      <c r="B139" s="5" t="n">
        <v>0</v>
      </c>
      <c r="C139" s="5" t="n">
        <v>0</v>
      </c>
    </row>
    <row r="140" spans="1:3">
      <c r="A140" s="4" t="s">
        <v>724</v>
      </c>
      <c r="B140" s="5" t="n">
        <v>50</v>
      </c>
      <c r="C140" s="5" t="n">
        <v>2697</v>
      </c>
    </row>
    <row r="141" spans="1:3">
      <c r="A141" s="4" t="s">
        <v>756</v>
      </c>
    </row>
    <row r="142" spans="1:3">
      <c r="A142" s="3" t="s">
        <v>720</v>
      </c>
    </row>
    <row r="143" spans="1:3">
      <c r="A143" s="4" t="s">
        <v>724</v>
      </c>
      <c r="B143" s="5" t="n">
        <v>50</v>
      </c>
      <c r="C143" s="5" t="n">
        <v>1036</v>
      </c>
    </row>
    <row r="144" spans="1:3">
      <c r="A144" s="4" t="s">
        <v>757</v>
      </c>
    </row>
    <row r="145" spans="1:3">
      <c r="A145" s="3" t="s">
        <v>720</v>
      </c>
    </row>
    <row r="146" spans="1:3">
      <c r="A146" s="4" t="s">
        <v>724</v>
      </c>
      <c r="B146" s="5" t="n">
        <v>0</v>
      </c>
      <c r="C146" s="5" t="n">
        <v>0</v>
      </c>
    </row>
    <row r="147" spans="1:3">
      <c r="A147" s="4" t="s">
        <v>758</v>
      </c>
    </row>
    <row r="148" spans="1:3">
      <c r="A148" s="3" t="s">
        <v>720</v>
      </c>
    </row>
    <row r="149" spans="1:3">
      <c r="A149" s="4" t="s">
        <v>724</v>
      </c>
      <c r="B149" s="5" t="n">
        <v>0</v>
      </c>
      <c r="C149" s="5" t="n">
        <v>1661</v>
      </c>
    </row>
    <row r="150" spans="1:3">
      <c r="A150" s="4" t="s">
        <v>640</v>
      </c>
    </row>
    <row r="151" spans="1:3">
      <c r="A151" s="3" t="s">
        <v>720</v>
      </c>
    </row>
    <row r="152" spans="1:3">
      <c r="A152" s="4" t="s">
        <v>721</v>
      </c>
      <c r="B152" s="5" t="n">
        <v>0</v>
      </c>
      <c r="C152" s="5" t="n">
        <v>0</v>
      </c>
    </row>
    <row r="153" spans="1:3">
      <c r="A153" s="4" t="s">
        <v>722</v>
      </c>
      <c r="B153" s="5" t="n">
        <v>0</v>
      </c>
      <c r="C153" s="5" t="n">
        <v>0</v>
      </c>
    </row>
    <row r="154" spans="1:3">
      <c r="A154" s="4" t="s">
        <v>724</v>
      </c>
      <c r="B154" s="5" t="n">
        <v>0</v>
      </c>
      <c r="C154" s="5" t="n">
        <v>0</v>
      </c>
    </row>
    <row r="155" spans="1:3">
      <c r="A155" s="4" t="s">
        <v>759</v>
      </c>
    </row>
    <row r="156" spans="1:3">
      <c r="A156" s="3" t="s">
        <v>720</v>
      </c>
    </row>
    <row r="157" spans="1:3">
      <c r="A157" s="4" t="s">
        <v>724</v>
      </c>
      <c r="B157" s="5" t="n">
        <v>0</v>
      </c>
      <c r="C157" s="5" t="n">
        <v>0</v>
      </c>
    </row>
    <row r="158" spans="1:3">
      <c r="A158" s="4" t="s">
        <v>760</v>
      </c>
    </row>
    <row r="159" spans="1:3">
      <c r="A159" s="3" t="s">
        <v>720</v>
      </c>
    </row>
    <row r="160" spans="1:3">
      <c r="A160" s="4" t="s">
        <v>724</v>
      </c>
      <c r="B160" s="5" t="n">
        <v>0</v>
      </c>
      <c r="C160" s="5" t="n">
        <v>0</v>
      </c>
    </row>
    <row r="161" spans="1:3">
      <c r="A161" s="4" t="s">
        <v>761</v>
      </c>
    </row>
    <row r="162" spans="1:3">
      <c r="A162" s="3" t="s">
        <v>720</v>
      </c>
    </row>
    <row r="163" spans="1:3">
      <c r="A163" s="4" t="s">
        <v>724</v>
      </c>
      <c r="B163" s="5" t="n">
        <v>0</v>
      </c>
      <c r="C163" s="5" t="n">
        <v>0</v>
      </c>
    </row>
    <row r="164" spans="1:3">
      <c r="A164" s="4" t="s">
        <v>642</v>
      </c>
    </row>
    <row r="165" spans="1:3">
      <c r="A165" s="3" t="s">
        <v>720</v>
      </c>
    </row>
    <row r="166" spans="1:3">
      <c r="A166" s="4" t="s">
        <v>721</v>
      </c>
      <c r="B166" s="5" t="n">
        <v>2276</v>
      </c>
      <c r="C166" s="5" t="n">
        <v>441</v>
      </c>
    </row>
    <row r="167" spans="1:3">
      <c r="A167" s="4" t="s">
        <v>722</v>
      </c>
      <c r="B167" s="5" t="n">
        <v>398</v>
      </c>
      <c r="C167" s="5" t="n">
        <v>243</v>
      </c>
    </row>
    <row r="168" spans="1:3">
      <c r="A168" s="4" t="s">
        <v>724</v>
      </c>
      <c r="B168" s="5" t="n">
        <v>8881</v>
      </c>
      <c r="C168" s="5" t="n">
        <v>16800</v>
      </c>
    </row>
    <row r="169" spans="1:3">
      <c r="A169" s="4" t="s">
        <v>762</v>
      </c>
    </row>
    <row r="170" spans="1:3">
      <c r="A170" s="3" t="s">
        <v>720</v>
      </c>
    </row>
    <row r="171" spans="1:3">
      <c r="A171" s="4" t="s">
        <v>724</v>
      </c>
      <c r="B171" s="5" t="n">
        <v>6551</v>
      </c>
      <c r="C171" s="5" t="n">
        <v>16413</v>
      </c>
    </row>
    <row r="172" spans="1:3">
      <c r="A172" s="4" t="s">
        <v>763</v>
      </c>
    </row>
    <row r="173" spans="1:3">
      <c r="A173" s="3" t="s">
        <v>720</v>
      </c>
    </row>
    <row r="174" spans="1:3">
      <c r="A174" s="4" t="s">
        <v>724</v>
      </c>
      <c r="B174" s="5" t="n">
        <v>370</v>
      </c>
      <c r="C174" s="5" t="n">
        <v>140</v>
      </c>
    </row>
    <row r="175" spans="1:3">
      <c r="A175" s="4" t="s">
        <v>764</v>
      </c>
    </row>
    <row r="176" spans="1:3">
      <c r="A176" s="3" t="s">
        <v>720</v>
      </c>
    </row>
    <row r="177" spans="1:3">
      <c r="A177" s="4" t="s">
        <v>724</v>
      </c>
      <c r="B177" s="5" t="n">
        <v>1960</v>
      </c>
      <c r="C177" s="5" t="n">
        <v>247</v>
      </c>
    </row>
    <row r="178" spans="1:3">
      <c r="A178" s="4" t="s">
        <v>644</v>
      </c>
    </row>
    <row r="179" spans="1:3">
      <c r="A179" s="3" t="s">
        <v>720</v>
      </c>
    </row>
    <row r="180" spans="1:3">
      <c r="A180" s="4" t="s">
        <v>721</v>
      </c>
      <c r="B180" s="5" t="n">
        <v>797</v>
      </c>
      <c r="C180" s="5" t="n">
        <v>998</v>
      </c>
    </row>
    <row r="181" spans="1:3">
      <c r="A181" s="4" t="s">
        <v>722</v>
      </c>
      <c r="B181" s="5" t="n">
        <v>0</v>
      </c>
      <c r="C181" s="5" t="n">
        <v>0</v>
      </c>
    </row>
    <row r="182" spans="1:3">
      <c r="A182" s="4" t="s">
        <v>724</v>
      </c>
      <c r="B182" s="5" t="n">
        <v>665</v>
      </c>
      <c r="C182" s="5" t="n">
        <v>334</v>
      </c>
    </row>
    <row r="183" spans="1:3">
      <c r="A183" s="4" t="s">
        <v>765</v>
      </c>
    </row>
    <row r="184" spans="1:3">
      <c r="A184" s="3" t="s">
        <v>720</v>
      </c>
    </row>
    <row r="185" spans="1:3">
      <c r="A185" s="4" t="s">
        <v>724</v>
      </c>
      <c r="B185" s="5" t="n">
        <v>117</v>
      </c>
      <c r="C185" s="5" t="n">
        <v>0</v>
      </c>
    </row>
    <row r="186" spans="1:3">
      <c r="A186" s="4" t="s">
        <v>766</v>
      </c>
    </row>
    <row r="187" spans="1:3">
      <c r="A187" s="3" t="s">
        <v>720</v>
      </c>
    </row>
    <row r="188" spans="1:3">
      <c r="A188" s="4" t="s">
        <v>724</v>
      </c>
      <c r="B188" s="5" t="n">
        <v>280</v>
      </c>
      <c r="C188" s="5" t="n">
        <v>0</v>
      </c>
    </row>
    <row r="189" spans="1:3">
      <c r="A189" s="4" t="s">
        <v>767</v>
      </c>
    </row>
    <row r="190" spans="1:3">
      <c r="A190" s="3" t="s">
        <v>720</v>
      </c>
    </row>
    <row r="191" spans="1:3">
      <c r="A191" s="4" t="s">
        <v>724</v>
      </c>
      <c r="B191" s="5" t="n">
        <v>268</v>
      </c>
      <c r="C191" s="5" t="n">
        <v>334</v>
      </c>
    </row>
    <row r="192" spans="1:3">
      <c r="A192" s="4" t="s">
        <v>768</v>
      </c>
    </row>
    <row r="193" spans="1:3">
      <c r="A193" s="3" t="s">
        <v>720</v>
      </c>
    </row>
    <row r="194" spans="1:3">
      <c r="A194" s="4" t="s">
        <v>724</v>
      </c>
      <c r="B194" s="5" t="n">
        <v>0</v>
      </c>
      <c r="C194" s="5" t="n">
        <v>0</v>
      </c>
    </row>
    <row r="195" spans="1:3">
      <c r="A195" s="4" t="s">
        <v>769</v>
      </c>
    </row>
    <row r="196" spans="1:3">
      <c r="A196" s="3" t="s">
        <v>720</v>
      </c>
    </row>
    <row r="197" spans="1:3">
      <c r="A197" s="4" t="s">
        <v>724</v>
      </c>
      <c r="B197" s="5" t="n">
        <v>0</v>
      </c>
      <c r="C197" s="5" t="n">
        <v>0</v>
      </c>
    </row>
    <row r="198" spans="1:3">
      <c r="A198" s="4" t="s">
        <v>770</v>
      </c>
    </row>
    <row r="199" spans="1:3">
      <c r="A199" s="3" t="s">
        <v>720</v>
      </c>
    </row>
    <row r="200" spans="1:3">
      <c r="A200" s="4" t="s">
        <v>724</v>
      </c>
      <c r="B200" s="5" t="n">
        <v>0</v>
      </c>
      <c r="C200" s="5" t="n">
        <v>0</v>
      </c>
    </row>
    <row r="201" spans="1:3">
      <c r="A201" s="4" t="s">
        <v>771</v>
      </c>
    </row>
    <row r="202" spans="1:3">
      <c r="A202" s="3" t="s">
        <v>720</v>
      </c>
    </row>
    <row r="203" spans="1:3">
      <c r="A203" s="4" t="s">
        <v>724</v>
      </c>
      <c r="B203" s="5" t="n">
        <v>0</v>
      </c>
      <c r="C203" s="5" t="n">
        <v>0</v>
      </c>
    </row>
    <row r="204" spans="1:3">
      <c r="A204" s="4" t="s">
        <v>772</v>
      </c>
    </row>
    <row r="205" spans="1:3">
      <c r="A205" s="3" t="s">
        <v>720</v>
      </c>
    </row>
    <row r="206" spans="1:3">
      <c r="A206" s="4" t="s">
        <v>724</v>
      </c>
      <c r="B206" s="5" t="n">
        <v>0</v>
      </c>
      <c r="C206" s="5" t="n">
        <v>0</v>
      </c>
    </row>
    <row r="207" spans="1:3">
      <c r="A207" s="4" t="s">
        <v>773</v>
      </c>
    </row>
    <row r="208" spans="1:3">
      <c r="A208" s="3" t="s">
        <v>720</v>
      </c>
    </row>
    <row r="209" spans="1:3">
      <c r="A209" s="4" t="s">
        <v>724</v>
      </c>
      <c r="B209" s="5" t="n">
        <v>0</v>
      </c>
      <c r="C209" s="5" t="n">
        <v>0</v>
      </c>
    </row>
    <row r="210" spans="1:3">
      <c r="A210" s="4" t="s">
        <v>774</v>
      </c>
    </row>
    <row r="211" spans="1:3">
      <c r="A211" s="3" t="s">
        <v>720</v>
      </c>
    </row>
    <row r="212" spans="1:3">
      <c r="A212" s="4" t="s">
        <v>724</v>
      </c>
      <c r="B212" s="5" t="n">
        <v>0</v>
      </c>
      <c r="C212" s="5" t="n">
        <v>0</v>
      </c>
    </row>
    <row r="213" spans="1:3">
      <c r="A213" s="4" t="s">
        <v>775</v>
      </c>
    </row>
    <row r="214" spans="1:3">
      <c r="A214" s="3" t="s">
        <v>720</v>
      </c>
    </row>
    <row r="215" spans="1:3">
      <c r="A215" s="4" t="s">
        <v>724</v>
      </c>
      <c r="B215" s="5" t="n">
        <v>0</v>
      </c>
      <c r="C215" s="5" t="n">
        <v>0</v>
      </c>
    </row>
    <row r="216" spans="1:3">
      <c r="A216" s="4" t="s">
        <v>776</v>
      </c>
    </row>
    <row r="217" spans="1:3">
      <c r="A217" s="3" t="s">
        <v>720</v>
      </c>
    </row>
    <row r="218" spans="1:3">
      <c r="A218" s="4" t="s">
        <v>724</v>
      </c>
      <c r="B218" s="5" t="n">
        <v>2345</v>
      </c>
      <c r="C218" s="5" t="n">
        <v>1542</v>
      </c>
    </row>
    <row r="219" spans="1:3">
      <c r="A219" s="4" t="s">
        <v>777</v>
      </c>
    </row>
    <row r="220" spans="1:3">
      <c r="A220" s="3" t="s">
        <v>720</v>
      </c>
    </row>
    <row r="221" spans="1:3">
      <c r="A221" s="4" t="s">
        <v>724</v>
      </c>
      <c r="B221" s="5" t="n">
        <v>1238</v>
      </c>
      <c r="C221" s="5" t="n">
        <v>733</v>
      </c>
    </row>
    <row r="222" spans="1:3">
      <c r="A222" s="4" t="s">
        <v>778</v>
      </c>
    </row>
    <row r="223" spans="1:3">
      <c r="A223" s="3" t="s">
        <v>720</v>
      </c>
    </row>
    <row r="224" spans="1:3">
      <c r="A224" s="4" t="s">
        <v>724</v>
      </c>
      <c r="B224" s="5" t="n">
        <v>0</v>
      </c>
      <c r="C224" s="5" t="n">
        <v>0</v>
      </c>
    </row>
    <row r="225" spans="1:3">
      <c r="A225" s="4" t="s">
        <v>779</v>
      </c>
    </row>
    <row r="226" spans="1:3">
      <c r="A226" s="3" t="s">
        <v>720</v>
      </c>
    </row>
    <row r="227" spans="1:3">
      <c r="A227" s="4" t="s">
        <v>724</v>
      </c>
      <c r="B227" s="5" t="n">
        <v>1107</v>
      </c>
      <c r="C227" s="5" t="n">
        <v>809</v>
      </c>
    </row>
    <row r="228" spans="1:3">
      <c r="A228" s="4" t="s">
        <v>780</v>
      </c>
    </row>
    <row r="229" spans="1:3">
      <c r="A229" s="3" t="s">
        <v>720</v>
      </c>
    </row>
    <row r="230" spans="1:3">
      <c r="A230" s="4" t="s">
        <v>724</v>
      </c>
      <c r="B230" s="5" t="n">
        <v>3399</v>
      </c>
      <c r="C230" s="5" t="n">
        <v>5368</v>
      </c>
    </row>
    <row r="231" spans="1:3">
      <c r="A231" s="4" t="s">
        <v>781</v>
      </c>
    </row>
    <row r="232" spans="1:3">
      <c r="A232" s="3" t="s">
        <v>720</v>
      </c>
    </row>
    <row r="233" spans="1:3">
      <c r="A233" s="4" t="s">
        <v>724</v>
      </c>
      <c r="B233" s="5" t="n">
        <v>945</v>
      </c>
      <c r="C233" s="5" t="n">
        <v>153</v>
      </c>
    </row>
    <row r="234" spans="1:3">
      <c r="A234" s="4" t="s">
        <v>782</v>
      </c>
    </row>
    <row r="235" spans="1:3">
      <c r="A235" s="3" t="s">
        <v>720</v>
      </c>
    </row>
    <row r="236" spans="1:3">
      <c r="A236" s="4" t="s">
        <v>724</v>
      </c>
      <c r="B236" s="5" t="n">
        <v>334</v>
      </c>
      <c r="C236" s="5" t="n">
        <v>0</v>
      </c>
    </row>
    <row r="237" spans="1:3">
      <c r="A237" s="4" t="s">
        <v>783</v>
      </c>
    </row>
    <row r="238" spans="1:3">
      <c r="A238" s="3" t="s">
        <v>720</v>
      </c>
    </row>
    <row r="239" spans="1:3">
      <c r="A239" s="4" t="s">
        <v>724</v>
      </c>
      <c r="B239" s="5" t="n">
        <v>2120</v>
      </c>
      <c r="C239" s="5" t="n">
        <v>5215</v>
      </c>
    </row>
    <row r="240" spans="1:3">
      <c r="A240" s="4" t="s">
        <v>784</v>
      </c>
    </row>
    <row r="241" spans="1:3">
      <c r="A241" s="3" t="s">
        <v>720</v>
      </c>
    </row>
    <row r="242" spans="1:3">
      <c r="A242" s="4" t="s">
        <v>724</v>
      </c>
      <c r="B242" s="5" t="n">
        <v>2733</v>
      </c>
      <c r="C242" s="5" t="n">
        <v>31</v>
      </c>
    </row>
    <row r="243" spans="1:3">
      <c r="A243" s="4" t="s">
        <v>785</v>
      </c>
    </row>
    <row r="244" spans="1:3">
      <c r="A244" s="3" t="s">
        <v>720</v>
      </c>
    </row>
    <row r="245" spans="1:3">
      <c r="A245" s="4" t="s">
        <v>724</v>
      </c>
      <c r="B245" s="5" t="n">
        <v>921</v>
      </c>
      <c r="C245" s="5" t="n">
        <v>0</v>
      </c>
    </row>
    <row r="246" spans="1:3">
      <c r="A246" s="4" t="s">
        <v>786</v>
      </c>
    </row>
    <row r="247" spans="1:3">
      <c r="A247" s="3" t="s">
        <v>720</v>
      </c>
    </row>
    <row r="248" spans="1:3">
      <c r="A248" s="4" t="s">
        <v>724</v>
      </c>
      <c r="B248" s="5" t="n">
        <v>1812</v>
      </c>
      <c r="C248" s="5" t="n">
        <v>0</v>
      </c>
    </row>
    <row r="249" spans="1:3">
      <c r="A249" s="4" t="s">
        <v>787</v>
      </c>
    </row>
    <row r="250" spans="1:3">
      <c r="A250" s="3" t="s">
        <v>720</v>
      </c>
    </row>
    <row r="251" spans="1:3">
      <c r="A251" s="4" t="s">
        <v>724</v>
      </c>
      <c r="B251" s="5" t="n">
        <v>0</v>
      </c>
      <c r="C251" s="5" t="n">
        <v>31</v>
      </c>
    </row>
    <row r="252" spans="1:3">
      <c r="A252" s="4" t="s">
        <v>788</v>
      </c>
    </row>
    <row r="253" spans="1:3">
      <c r="A253" s="3" t="s">
        <v>720</v>
      </c>
    </row>
    <row r="254" spans="1:3">
      <c r="A254" s="4" t="s">
        <v>724</v>
      </c>
      <c r="B254" s="5" t="n">
        <v>803</v>
      </c>
      <c r="C254" s="5" t="n">
        <v>0</v>
      </c>
    </row>
    <row r="255" spans="1:3">
      <c r="A255" s="4" t="s">
        <v>789</v>
      </c>
    </row>
    <row r="256" spans="1:3">
      <c r="A256" s="3" t="s">
        <v>720</v>
      </c>
    </row>
    <row r="257" spans="1:3">
      <c r="A257" s="4" t="s">
        <v>724</v>
      </c>
      <c r="B257" s="5" t="n">
        <v>169</v>
      </c>
      <c r="C257" s="5" t="n">
        <v>0</v>
      </c>
    </row>
    <row r="258" spans="1:3">
      <c r="A258" s="4" t="s">
        <v>790</v>
      </c>
    </row>
    <row r="259" spans="1:3">
      <c r="A259" s="3" t="s">
        <v>720</v>
      </c>
    </row>
    <row r="260" spans="1:3">
      <c r="A260" s="4" t="s">
        <v>724</v>
      </c>
      <c r="B260" s="5" t="n">
        <v>634</v>
      </c>
      <c r="C260" s="5" t="n">
        <v>0</v>
      </c>
    </row>
    <row r="261" spans="1:3">
      <c r="A261" s="4" t="s">
        <v>791</v>
      </c>
    </row>
    <row r="262" spans="1:3">
      <c r="A262" s="3" t="s">
        <v>720</v>
      </c>
    </row>
    <row r="263" spans="1:3">
      <c r="A263" s="4" t="s">
        <v>724</v>
      </c>
      <c r="B263" s="5" t="n">
        <v>0</v>
      </c>
      <c r="C263" s="5" t="n">
        <v>0</v>
      </c>
    </row>
    <row r="264" spans="1:3">
      <c r="A264" s="4" t="s">
        <v>792</v>
      </c>
    </row>
    <row r="265" spans="1:3">
      <c r="A265" s="3" t="s">
        <v>720</v>
      </c>
    </row>
    <row r="266" spans="1:3">
      <c r="A266" s="4" t="s">
        <v>724</v>
      </c>
      <c r="B266" s="5" t="n">
        <v>4711</v>
      </c>
      <c r="C266" s="5" t="n">
        <v>3387</v>
      </c>
    </row>
    <row r="267" spans="1:3">
      <c r="A267" s="4" t="s">
        <v>793</v>
      </c>
    </row>
    <row r="268" spans="1:3">
      <c r="A268" s="3" t="s">
        <v>720</v>
      </c>
    </row>
    <row r="269" spans="1:3">
      <c r="A269" s="4" t="s">
        <v>724</v>
      </c>
      <c r="B269" s="5" t="n">
        <v>0</v>
      </c>
      <c r="C269" s="5" t="n">
        <v>1465</v>
      </c>
    </row>
    <row r="270" spans="1:3">
      <c r="A270" s="4" t="s">
        <v>794</v>
      </c>
    </row>
    <row r="271" spans="1:3">
      <c r="A271" s="3" t="s">
        <v>720</v>
      </c>
    </row>
    <row r="272" spans="1:3">
      <c r="A272" s="4" t="s">
        <v>724</v>
      </c>
      <c r="B272" s="5" t="n">
        <v>952</v>
      </c>
      <c r="C272" s="5" t="n">
        <v>0</v>
      </c>
    </row>
    <row r="273" spans="1:3">
      <c r="A273" s="4" t="s">
        <v>795</v>
      </c>
    </row>
    <row r="274" spans="1:3">
      <c r="A274" s="3" t="s">
        <v>720</v>
      </c>
    </row>
    <row r="275" spans="1:3">
      <c r="A275" s="4" t="s">
        <v>724</v>
      </c>
      <c r="B275" s="5" t="n">
        <v>3759</v>
      </c>
      <c r="C275" s="5" t="n">
        <v>1922</v>
      </c>
    </row>
    <row r="276" spans="1:3">
      <c r="A276" s="4" t="s">
        <v>796</v>
      </c>
    </row>
    <row r="277" spans="1:3">
      <c r="A277" s="3" t="s">
        <v>720</v>
      </c>
    </row>
    <row r="278" spans="1:3">
      <c r="A278" s="4" t="s">
        <v>724</v>
      </c>
      <c r="B278" s="5" t="n">
        <v>5697</v>
      </c>
      <c r="C278" s="5" t="n">
        <v>4242</v>
      </c>
    </row>
    <row r="279" spans="1:3">
      <c r="A279" s="4" t="s">
        <v>797</v>
      </c>
    </row>
    <row r="280" spans="1:3">
      <c r="A280" s="3" t="s">
        <v>720</v>
      </c>
    </row>
    <row r="281" spans="1:3">
      <c r="A281" s="4" t="s">
        <v>724</v>
      </c>
      <c r="B281" s="5" t="n">
        <v>3334</v>
      </c>
      <c r="C281" s="5" t="n">
        <v>1837</v>
      </c>
    </row>
    <row r="282" spans="1:3">
      <c r="A282" s="4" t="s">
        <v>798</v>
      </c>
    </row>
    <row r="283" spans="1:3">
      <c r="A283" s="3" t="s">
        <v>720</v>
      </c>
    </row>
    <row r="284" spans="1:3">
      <c r="A284" s="4" t="s">
        <v>724</v>
      </c>
      <c r="B284" s="5" t="n">
        <v>0</v>
      </c>
      <c r="C284" s="5" t="n">
        <v>0</v>
      </c>
    </row>
    <row r="285" spans="1:3">
      <c r="A285" s="4" t="s">
        <v>799</v>
      </c>
    </row>
    <row r="286" spans="1:3">
      <c r="A286" s="3" t="s">
        <v>720</v>
      </c>
    </row>
    <row r="287" spans="1:3">
      <c r="A287" s="4" t="s">
        <v>724</v>
      </c>
      <c r="B287" s="5" t="n">
        <v>2363</v>
      </c>
      <c r="C287" s="5" t="n">
        <v>2405</v>
      </c>
    </row>
    <row r="288" spans="1:3">
      <c r="A288" s="4" t="s">
        <v>800</v>
      </c>
    </row>
    <row r="289" spans="1:3">
      <c r="A289" s="3" t="s">
        <v>720</v>
      </c>
    </row>
    <row r="290" spans="1:3">
      <c r="A290" s="4" t="s">
        <v>724</v>
      </c>
      <c r="B290" s="5" t="n">
        <v>0</v>
      </c>
      <c r="C290" s="5" t="n">
        <v>0</v>
      </c>
    </row>
    <row r="291" spans="1:3">
      <c r="A291" s="4" t="s">
        <v>801</v>
      </c>
    </row>
    <row r="292" spans="1:3">
      <c r="A292" s="3" t="s">
        <v>720</v>
      </c>
    </row>
    <row r="293" spans="1:3">
      <c r="A293" s="4" t="s">
        <v>724</v>
      </c>
      <c r="B293" s="5" t="n">
        <v>0</v>
      </c>
      <c r="C293" s="5" t="n">
        <v>0</v>
      </c>
    </row>
    <row r="294" spans="1:3">
      <c r="A294" s="4" t="s">
        <v>802</v>
      </c>
    </row>
    <row r="295" spans="1:3">
      <c r="A295" s="3" t="s">
        <v>720</v>
      </c>
    </row>
    <row r="296" spans="1:3">
      <c r="A296" s="4" t="s">
        <v>724</v>
      </c>
      <c r="B296" s="5" t="n">
        <v>0</v>
      </c>
      <c r="C296" s="5" t="n">
        <v>0</v>
      </c>
    </row>
    <row r="297" spans="1:3">
      <c r="A297" s="4" t="s">
        <v>803</v>
      </c>
    </row>
    <row r="298" spans="1:3">
      <c r="A298" s="3" t="s">
        <v>720</v>
      </c>
    </row>
    <row r="299" spans="1:3">
      <c r="A299" s="4" t="s">
        <v>724</v>
      </c>
      <c r="B299" s="5" t="n">
        <v>0</v>
      </c>
      <c r="C299" s="5" t="n">
        <v>0</v>
      </c>
    </row>
    <row r="300" spans="1:3">
      <c r="A300" s="4" t="s">
        <v>804</v>
      </c>
    </row>
    <row r="301" spans="1:3">
      <c r="A301" s="3" t="s">
        <v>720</v>
      </c>
    </row>
    <row r="302" spans="1:3">
      <c r="A302" s="4" t="s">
        <v>724</v>
      </c>
      <c r="B302" s="5" t="n">
        <v>10165</v>
      </c>
      <c r="C302" s="5" t="n">
        <v>0</v>
      </c>
    </row>
    <row r="303" spans="1:3">
      <c r="A303" s="4" t="s">
        <v>805</v>
      </c>
    </row>
    <row r="304" spans="1:3">
      <c r="A304" s="3" t="s">
        <v>720</v>
      </c>
    </row>
    <row r="305" spans="1:3">
      <c r="A305" s="4" t="s">
        <v>724</v>
      </c>
      <c r="B305" s="5" t="n">
        <v>10165</v>
      </c>
      <c r="C305" s="5" t="n">
        <v>0</v>
      </c>
    </row>
    <row r="306" spans="1:3">
      <c r="A306" s="4" t="s">
        <v>806</v>
      </c>
    </row>
    <row r="307" spans="1:3">
      <c r="A307" s="3" t="s">
        <v>720</v>
      </c>
    </row>
    <row r="308" spans="1:3">
      <c r="A308" s="4" t="s">
        <v>724</v>
      </c>
      <c r="B308" s="5" t="n">
        <v>0</v>
      </c>
      <c r="C308" s="5" t="n">
        <v>0</v>
      </c>
    </row>
    <row r="309" spans="1:3">
      <c r="A309" s="4" t="s">
        <v>807</v>
      </c>
    </row>
    <row r="310" spans="1:3">
      <c r="A310" s="3" t="s">
        <v>720</v>
      </c>
    </row>
    <row r="311" spans="1:3">
      <c r="A311" s="4" t="s">
        <v>724</v>
      </c>
      <c r="B311" s="5" t="n">
        <v>0</v>
      </c>
      <c r="C311" s="5" t="n">
        <v>0</v>
      </c>
    </row>
    <row r="312" spans="1:3">
      <c r="A312" s="4" t="s">
        <v>808</v>
      </c>
    </row>
    <row r="313" spans="1:3">
      <c r="A313" s="3" t="s">
        <v>720</v>
      </c>
    </row>
    <row r="314" spans="1:3">
      <c r="A314" s="4" t="s">
        <v>724</v>
      </c>
      <c r="B314" s="5" t="n">
        <v>716</v>
      </c>
      <c r="C314" s="5" t="n">
        <v>949</v>
      </c>
    </row>
    <row r="315" spans="1:3">
      <c r="A315" s="4" t="s">
        <v>809</v>
      </c>
    </row>
    <row r="316" spans="1:3">
      <c r="A316" s="3" t="s">
        <v>720</v>
      </c>
    </row>
    <row r="317" spans="1:3">
      <c r="A317" s="4" t="s">
        <v>724</v>
      </c>
      <c r="B317" s="5" t="n">
        <v>96</v>
      </c>
      <c r="C317" s="5" t="n">
        <v>347</v>
      </c>
    </row>
    <row r="318" spans="1:3">
      <c r="A318" s="4" t="s">
        <v>810</v>
      </c>
    </row>
    <row r="319" spans="1:3">
      <c r="A319" s="3" t="s">
        <v>720</v>
      </c>
    </row>
    <row r="320" spans="1:3">
      <c r="A320" s="4" t="s">
        <v>724</v>
      </c>
      <c r="B320" s="5" t="n">
        <v>0</v>
      </c>
      <c r="C320" s="5" t="n">
        <v>0</v>
      </c>
    </row>
    <row r="321" spans="1:3">
      <c r="A321" s="4" t="s">
        <v>811</v>
      </c>
    </row>
    <row r="322" spans="1:3">
      <c r="A322" s="3" t="s">
        <v>720</v>
      </c>
    </row>
    <row r="323" spans="1:3">
      <c r="A323" s="4" t="s">
        <v>724</v>
      </c>
      <c r="B323" s="5" t="n">
        <v>620</v>
      </c>
      <c r="C323" s="5" t="n">
        <v>602</v>
      </c>
    </row>
    <row r="324" spans="1:3">
      <c r="A324" s="4" t="s">
        <v>812</v>
      </c>
    </row>
    <row r="325" spans="1:3">
      <c r="A325" s="3" t="s">
        <v>720</v>
      </c>
    </row>
    <row r="326" spans="1:3">
      <c r="A326" s="4" t="s">
        <v>724</v>
      </c>
      <c r="B326" s="5" t="n">
        <v>4384</v>
      </c>
      <c r="C326" s="5" t="n">
        <v>5206</v>
      </c>
    </row>
    <row r="327" spans="1:3">
      <c r="A327" s="4" t="s">
        <v>813</v>
      </c>
    </row>
    <row r="328" spans="1:3">
      <c r="A328" s="3" t="s">
        <v>720</v>
      </c>
    </row>
    <row r="329" spans="1:3">
      <c r="A329" s="4" t="s">
        <v>724</v>
      </c>
      <c r="B329" s="5" t="n">
        <v>411</v>
      </c>
      <c r="C329" s="5" t="n">
        <v>0</v>
      </c>
    </row>
    <row r="330" spans="1:3">
      <c r="A330" s="4" t="s">
        <v>814</v>
      </c>
    </row>
    <row r="331" spans="1:3">
      <c r="A331" s="3" t="s">
        <v>720</v>
      </c>
    </row>
    <row r="332" spans="1:3">
      <c r="A332" s="4" t="s">
        <v>724</v>
      </c>
      <c r="B332" s="5" t="n">
        <v>0</v>
      </c>
      <c r="C332" s="5" t="n">
        <v>0</v>
      </c>
    </row>
    <row r="333" spans="1:3">
      <c r="A333" s="4" t="s">
        <v>815</v>
      </c>
    </row>
    <row r="334" spans="1:3">
      <c r="A334" s="3" t="s">
        <v>720</v>
      </c>
    </row>
    <row r="335" spans="1:3">
      <c r="A335" s="4" t="s">
        <v>724</v>
      </c>
      <c r="B335" s="5" t="n">
        <v>3973</v>
      </c>
      <c r="C335" s="5" t="n">
        <v>5206</v>
      </c>
    </row>
    <row r="336" spans="1:3">
      <c r="A336" s="4" t="s">
        <v>816</v>
      </c>
    </row>
    <row r="337" spans="1:3">
      <c r="A337" s="3" t="s">
        <v>720</v>
      </c>
    </row>
    <row r="338" spans="1:3">
      <c r="A338" s="4" t="s">
        <v>724</v>
      </c>
      <c r="B338" s="5" t="n">
        <v>221</v>
      </c>
      <c r="C338" s="5" t="n">
        <v>375</v>
      </c>
    </row>
    <row r="339" spans="1:3">
      <c r="A339" s="4" t="s">
        <v>817</v>
      </c>
    </row>
    <row r="340" spans="1:3">
      <c r="A340" s="3" t="s">
        <v>720</v>
      </c>
    </row>
    <row r="341" spans="1:3">
      <c r="A341" s="4" t="s">
        <v>724</v>
      </c>
      <c r="B341" s="5" t="n">
        <v>0</v>
      </c>
      <c r="C341" s="5" t="n">
        <v>154</v>
      </c>
    </row>
    <row r="342" spans="1:3">
      <c r="A342" s="4" t="s">
        <v>818</v>
      </c>
    </row>
    <row r="343" spans="1:3">
      <c r="A343" s="3" t="s">
        <v>720</v>
      </c>
    </row>
    <row r="344" spans="1:3">
      <c r="A344" s="4" t="s">
        <v>724</v>
      </c>
      <c r="B344" s="5" t="n">
        <v>0</v>
      </c>
      <c r="C344" s="5" t="n">
        <v>0</v>
      </c>
    </row>
    <row r="345" spans="1:3">
      <c r="A345" s="4" t="s">
        <v>819</v>
      </c>
    </row>
    <row r="346" spans="1:3">
      <c r="A346" s="3" t="s">
        <v>720</v>
      </c>
    </row>
    <row r="347" spans="1:3">
      <c r="A347" s="4" t="s">
        <v>724</v>
      </c>
      <c r="B347" s="5" t="n">
        <v>221</v>
      </c>
      <c r="C347" s="5" t="n">
        <v>221</v>
      </c>
    </row>
    <row r="348" spans="1:3">
      <c r="A348" s="4" t="s">
        <v>820</v>
      </c>
    </row>
    <row r="349" spans="1:3">
      <c r="A349" s="3" t="s">
        <v>720</v>
      </c>
    </row>
    <row r="350" spans="1:3">
      <c r="A350" s="4" t="s">
        <v>724</v>
      </c>
      <c r="B350" s="5" t="n">
        <v>0</v>
      </c>
      <c r="C350" s="5" t="n">
        <v>1141</v>
      </c>
    </row>
    <row r="351" spans="1:3">
      <c r="A351" s="4" t="s">
        <v>821</v>
      </c>
    </row>
    <row r="352" spans="1:3">
      <c r="A352" s="3" t="s">
        <v>720</v>
      </c>
    </row>
    <row r="353" spans="1:3">
      <c r="A353" s="4" t="s">
        <v>724</v>
      </c>
      <c r="B353" s="5" t="n">
        <v>0</v>
      </c>
      <c r="C353" s="5" t="n">
        <v>107</v>
      </c>
    </row>
    <row r="354" spans="1:3">
      <c r="A354" s="4" t="s">
        <v>822</v>
      </c>
    </row>
    <row r="355" spans="1:3">
      <c r="A355" s="3" t="s">
        <v>720</v>
      </c>
    </row>
    <row r="356" spans="1:3">
      <c r="A356" s="4" t="s">
        <v>724</v>
      </c>
      <c r="B356" s="5" t="n">
        <v>0</v>
      </c>
      <c r="C356" s="5" t="n">
        <v>0</v>
      </c>
    </row>
    <row r="357" spans="1:3">
      <c r="A357" s="4" t="s">
        <v>823</v>
      </c>
    </row>
    <row r="358" spans="1:3">
      <c r="A358" s="3" t="s">
        <v>720</v>
      </c>
    </row>
    <row r="359" spans="1:3">
      <c r="A359" s="4" t="s">
        <v>724</v>
      </c>
      <c r="B359" s="5" t="n">
        <v>0</v>
      </c>
      <c r="C359" s="5" t="n">
        <v>1034</v>
      </c>
    </row>
    <row r="360" spans="1:3">
      <c r="A360" s="4" t="s">
        <v>824</v>
      </c>
    </row>
    <row r="361" spans="1:3">
      <c r="A361" s="3" t="s">
        <v>720</v>
      </c>
    </row>
    <row r="362" spans="1:3">
      <c r="A362" s="4" t="s">
        <v>724</v>
      </c>
      <c r="B362" s="5" t="n">
        <v>793</v>
      </c>
      <c r="C362" s="5" t="n">
        <v>261</v>
      </c>
    </row>
    <row r="363" spans="1:3">
      <c r="A363" s="4" t="s">
        <v>825</v>
      </c>
    </row>
    <row r="364" spans="1:3">
      <c r="A364" s="3" t="s">
        <v>720</v>
      </c>
    </row>
    <row r="365" spans="1:3">
      <c r="A365" s="4" t="s">
        <v>724</v>
      </c>
      <c r="B365" s="5" t="n">
        <v>625</v>
      </c>
      <c r="C365" s="5" t="n">
        <v>142</v>
      </c>
    </row>
    <row r="366" spans="1:3">
      <c r="A366" s="4" t="s">
        <v>826</v>
      </c>
    </row>
    <row r="367" spans="1:3">
      <c r="A367" s="3" t="s">
        <v>720</v>
      </c>
    </row>
    <row r="368" spans="1:3">
      <c r="A368" s="4" t="s">
        <v>724</v>
      </c>
      <c r="B368" s="5" t="n">
        <v>75</v>
      </c>
      <c r="C368" s="5" t="n">
        <v>0</v>
      </c>
    </row>
    <row r="369" spans="1:3">
      <c r="A369" s="4" t="s">
        <v>827</v>
      </c>
    </row>
    <row r="370" spans="1:3">
      <c r="A370" s="3" t="s">
        <v>720</v>
      </c>
    </row>
    <row r="371" spans="1:3">
      <c r="A371" s="4" t="s">
        <v>724</v>
      </c>
      <c r="B371" s="5" t="n">
        <v>93</v>
      </c>
      <c r="C371" s="5" t="n">
        <v>119</v>
      </c>
    </row>
    <row r="372" spans="1:3">
      <c r="A372" s="4" t="s">
        <v>828</v>
      </c>
    </row>
    <row r="373" spans="1:3">
      <c r="A373" s="3" t="s">
        <v>720</v>
      </c>
    </row>
    <row r="374" spans="1:3">
      <c r="A374" s="4" t="s">
        <v>724</v>
      </c>
      <c r="B374" s="5" t="n">
        <v>297</v>
      </c>
      <c r="C374" s="5" t="n">
        <v>402</v>
      </c>
    </row>
    <row r="375" spans="1:3">
      <c r="A375" s="4" t="s">
        <v>829</v>
      </c>
    </row>
    <row r="376" spans="1:3">
      <c r="A376" s="3" t="s">
        <v>720</v>
      </c>
    </row>
    <row r="377" spans="1:3">
      <c r="A377" s="4" t="s">
        <v>724</v>
      </c>
      <c r="B377" s="5" t="n">
        <v>0</v>
      </c>
      <c r="C377" s="5" t="n">
        <v>183</v>
      </c>
    </row>
    <row r="378" spans="1:3">
      <c r="A378" s="4" t="s">
        <v>830</v>
      </c>
    </row>
    <row r="379" spans="1:3">
      <c r="A379" s="3" t="s">
        <v>720</v>
      </c>
    </row>
    <row r="380" spans="1:3">
      <c r="A380" s="4" t="s">
        <v>724</v>
      </c>
      <c r="B380" s="5" t="n">
        <v>0</v>
      </c>
      <c r="C380" s="5" t="n">
        <v>219</v>
      </c>
    </row>
    <row r="381" spans="1:3">
      <c r="A381" s="4" t="s">
        <v>831</v>
      </c>
    </row>
    <row r="382" spans="1:3">
      <c r="A382" s="3" t="s">
        <v>720</v>
      </c>
    </row>
    <row r="383" spans="1:3">
      <c r="A383" s="4" t="s">
        <v>724</v>
      </c>
      <c r="B383" s="6" t="n">
        <v>297</v>
      </c>
      <c r="C38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51"/>
  </cols>
  <sheetData>
    <row r="1" spans="1:7">
      <c r="A1" s="1" t="s">
        <v>170</v>
      </c>
      <c r="B1" s="2" t="s">
        <v>171</v>
      </c>
      <c r="C1" s="2" t="s">
        <v>172</v>
      </c>
      <c r="D1" s="2" t="s">
        <v>101</v>
      </c>
      <c r="E1" s="2" t="s">
        <v>102</v>
      </c>
      <c r="F1" s="2" t="s">
        <v>173</v>
      </c>
      <c r="G1" s="2" t="s">
        <v>174</v>
      </c>
    </row>
    <row r="2" spans="1:7">
      <c r="A2" s="3" t="s">
        <v>175</v>
      </c>
    </row>
    <row r="3" spans="1:7">
      <c r="A3" s="4" t="s">
        <v>176</v>
      </c>
      <c r="B3" s="6" t="n">
        <v>-188</v>
      </c>
      <c r="E3" s="6" t="n">
        <v>-469</v>
      </c>
      <c r="G3" s="6" t="n">
        <v>281</v>
      </c>
    </row>
    <row r="4" spans="1:7">
      <c r="A4" s="4" t="s">
        <v>177</v>
      </c>
      <c r="B4" s="5" t="n">
        <v>1928255</v>
      </c>
      <c r="C4" s="6" t="n">
        <v>136</v>
      </c>
      <c r="D4" s="6" t="n">
        <v>1405014</v>
      </c>
      <c r="E4" s="5" t="n">
        <v>544886</v>
      </c>
      <c r="F4" s="6" t="n">
        <v>0</v>
      </c>
      <c r="G4" s="5" t="n">
        <v>-21781</v>
      </c>
    </row>
    <row r="5" spans="1:7">
      <c r="A5" s="4" t="s">
        <v>178</v>
      </c>
      <c r="C5" s="5" t="n">
        <v>135511891</v>
      </c>
    </row>
    <row r="6" spans="1:7">
      <c r="A6" s="3" t="s">
        <v>175</v>
      </c>
    </row>
    <row r="7" spans="1:7">
      <c r="A7" s="4" t="s">
        <v>179</v>
      </c>
      <c r="B7" s="5" t="n">
        <v>466</v>
      </c>
      <c r="D7" s="5" t="n">
        <v>466</v>
      </c>
    </row>
    <row r="8" spans="1:7">
      <c r="A8" s="4" t="s">
        <v>180</v>
      </c>
      <c r="C8" s="5" t="n">
        <v>127908</v>
      </c>
    </row>
    <row r="9" spans="1:7">
      <c r="A9" s="4" t="s">
        <v>181</v>
      </c>
      <c r="B9" s="5" t="n">
        <v>2160</v>
      </c>
      <c r="D9" s="5" t="n">
        <v>2160</v>
      </c>
    </row>
    <row r="10" spans="1:7">
      <c r="A10" s="4" t="s">
        <v>182</v>
      </c>
      <c r="B10" s="5" t="n">
        <v>-53477</v>
      </c>
      <c r="E10" s="5" t="n">
        <v>-53477</v>
      </c>
    </row>
    <row r="11" spans="1:7">
      <c r="A11" s="3" t="s">
        <v>183</v>
      </c>
    </row>
    <row r="12" spans="1:7">
      <c r="A12" s="4" t="s">
        <v>163</v>
      </c>
      <c r="B12" s="5" t="n">
        <v>145140</v>
      </c>
      <c r="E12" s="5" t="n">
        <v>145140</v>
      </c>
    </row>
    <row r="13" spans="1:7">
      <c r="A13" s="4" t="s">
        <v>184</v>
      </c>
      <c r="B13" s="5" t="n">
        <v>-32821</v>
      </c>
      <c r="G13" s="5" t="n">
        <v>-32821</v>
      </c>
    </row>
    <row r="14" spans="1:7">
      <c r="A14" s="4" t="s">
        <v>185</v>
      </c>
      <c r="C14" s="5" t="n">
        <v>-5565696</v>
      </c>
    </row>
    <row r="15" spans="1:7">
      <c r="A15" s="4" t="s">
        <v>186</v>
      </c>
      <c r="B15" s="5" t="n">
        <v>-100000</v>
      </c>
      <c r="F15" s="5" t="n">
        <v>-100000</v>
      </c>
    </row>
    <row r="16" spans="1:7">
      <c r="A16" s="4" t="s">
        <v>187</v>
      </c>
      <c r="D16" s="5" t="n">
        <v>15045</v>
      </c>
    </row>
    <row r="17" spans="1:7">
      <c r="A17" s="4" t="s">
        <v>188</v>
      </c>
      <c r="B17" s="5" t="n">
        <v>15045</v>
      </c>
    </row>
    <row r="18" spans="1:7">
      <c r="A18" s="4" t="s">
        <v>189</v>
      </c>
      <c r="B18" s="5" t="n">
        <v>1904580</v>
      </c>
      <c r="C18" s="6" t="n">
        <v>136</v>
      </c>
      <c r="D18" s="5" t="n">
        <v>1422685</v>
      </c>
      <c r="E18" s="5" t="n">
        <v>636080</v>
      </c>
      <c r="F18" s="5" t="n">
        <v>-100000</v>
      </c>
      <c r="G18" s="5" t="n">
        <v>-54321</v>
      </c>
    </row>
    <row r="19" spans="1:7">
      <c r="A19" s="4" t="s">
        <v>190</v>
      </c>
      <c r="C19" s="5" t="n">
        <v>130074103</v>
      </c>
    </row>
    <row r="20" spans="1:7">
      <c r="A20" s="4" t="s">
        <v>177</v>
      </c>
      <c r="B20" s="6" t="n">
        <v>1928255</v>
      </c>
      <c r="C20" s="6" t="n">
        <v>136</v>
      </c>
      <c r="D20" s="5" t="n">
        <v>1405014</v>
      </c>
      <c r="E20" s="5" t="n">
        <v>544886</v>
      </c>
      <c r="F20" s="5" t="n">
        <v>0</v>
      </c>
      <c r="G20" s="5" t="n">
        <v>-21781</v>
      </c>
    </row>
    <row r="21" spans="1:7">
      <c r="A21" s="4" t="s">
        <v>178</v>
      </c>
      <c r="C21" s="5" t="n">
        <v>135511891</v>
      </c>
    </row>
    <row r="22" spans="1:7">
      <c r="A22" s="3" t="s">
        <v>183</v>
      </c>
    </row>
    <row r="23" spans="1:7">
      <c r="A23" s="4" t="s">
        <v>185</v>
      </c>
      <c r="B23" s="5" t="n">
        <v>-9002453</v>
      </c>
    </row>
    <row r="24" spans="1:7">
      <c r="A24" s="4" t="s">
        <v>186</v>
      </c>
      <c r="B24" s="6" t="n">
        <v>-150000</v>
      </c>
    </row>
    <row r="25" spans="1:7">
      <c r="A25" s="4" t="s">
        <v>191</v>
      </c>
      <c r="B25" s="5" t="n">
        <v>1903211</v>
      </c>
      <c r="C25" s="6" t="n">
        <v>136</v>
      </c>
      <c r="D25" s="5" t="n">
        <v>1423405</v>
      </c>
      <c r="E25" s="5" t="n">
        <v>662375</v>
      </c>
      <c r="F25" s="5" t="n">
        <v>-150000</v>
      </c>
      <c r="G25" s="5" t="n">
        <v>-32705</v>
      </c>
    </row>
    <row r="26" spans="1:7">
      <c r="A26" s="4" t="s">
        <v>192</v>
      </c>
      <c r="C26" s="5" t="n">
        <v>126639912</v>
      </c>
    </row>
    <row r="27" spans="1:7">
      <c r="A27" s="4" t="s">
        <v>193</v>
      </c>
      <c r="B27" s="5" t="n">
        <v>1905676</v>
      </c>
      <c r="C27" s="6" t="n">
        <v>136</v>
      </c>
      <c r="D27" s="5" t="n">
        <v>1421679</v>
      </c>
      <c r="E27" s="5" t="n">
        <v>607944</v>
      </c>
      <c r="F27" s="5" t="n">
        <v>-78961</v>
      </c>
      <c r="G27" s="5" t="n">
        <v>-45122</v>
      </c>
    </row>
    <row r="28" spans="1:7">
      <c r="A28" s="4" t="s">
        <v>194</v>
      </c>
      <c r="C28" s="5" t="n">
        <v>131167705</v>
      </c>
    </row>
    <row r="29" spans="1:7">
      <c r="A29" s="3" t="s">
        <v>175</v>
      </c>
    </row>
    <row r="30" spans="1:7">
      <c r="A30" s="4" t="s">
        <v>179</v>
      </c>
      <c r="B30" s="5" t="n">
        <v>257</v>
      </c>
      <c r="D30" s="5" t="n">
        <v>257</v>
      </c>
    </row>
    <row r="31" spans="1:7">
      <c r="A31" s="4" t="s">
        <v>180</v>
      </c>
      <c r="C31" s="5" t="n">
        <v>110354</v>
      </c>
    </row>
    <row r="32" spans="1:7">
      <c r="A32" s="4" t="s">
        <v>181</v>
      </c>
      <c r="B32" s="5" t="n">
        <v>749</v>
      </c>
      <c r="D32" s="5" t="n">
        <v>749</v>
      </c>
    </row>
    <row r="33" spans="1:7">
      <c r="A33" s="4" t="s">
        <v>182</v>
      </c>
      <c r="B33" s="5" t="n">
        <v>-18242</v>
      </c>
      <c r="E33" s="5" t="n">
        <v>-18242</v>
      </c>
    </row>
    <row r="34" spans="1:7">
      <c r="A34" s="3" t="s">
        <v>183</v>
      </c>
    </row>
    <row r="35" spans="1:7">
      <c r="A35" s="4" t="s">
        <v>163</v>
      </c>
      <c r="B35" s="5" t="n">
        <v>46378</v>
      </c>
      <c r="E35" s="5" t="n">
        <v>46378</v>
      </c>
    </row>
    <row r="36" spans="1:7">
      <c r="A36" s="4" t="s">
        <v>184</v>
      </c>
      <c r="B36" s="5" t="n">
        <v>-9199</v>
      </c>
      <c r="G36" s="5" t="n">
        <v>-9199</v>
      </c>
    </row>
    <row r="37" spans="1:7">
      <c r="A37" s="4" t="s">
        <v>185</v>
      </c>
      <c r="C37" s="5" t="n">
        <v>-1203956</v>
      </c>
    </row>
    <row r="38" spans="1:7">
      <c r="A38" s="4" t="s">
        <v>186</v>
      </c>
      <c r="B38" s="5" t="n">
        <v>-21039</v>
      </c>
      <c r="F38" s="5" t="n">
        <v>-21039</v>
      </c>
    </row>
    <row r="39" spans="1:7">
      <c r="A39" s="4" t="s">
        <v>189</v>
      </c>
      <c r="B39" s="5" t="n">
        <v>1904580</v>
      </c>
      <c r="C39" s="6" t="n">
        <v>136</v>
      </c>
      <c r="D39" s="5" t="n">
        <v>1422685</v>
      </c>
      <c r="E39" s="5" t="n">
        <v>636080</v>
      </c>
      <c r="F39" s="5" t="n">
        <v>-100000</v>
      </c>
      <c r="G39" s="5" t="n">
        <v>-54321</v>
      </c>
    </row>
    <row r="40" spans="1:7">
      <c r="A40" s="4" t="s">
        <v>190</v>
      </c>
      <c r="C40" s="5" t="n">
        <v>130074103</v>
      </c>
    </row>
    <row r="41" spans="1:7">
      <c r="A41" s="3" t="s">
        <v>175</v>
      </c>
    </row>
    <row r="42" spans="1:7">
      <c r="A42" s="4" t="s">
        <v>176</v>
      </c>
      <c r="E42" s="5" t="n">
        <v>-469</v>
      </c>
      <c r="G42" s="5" t="n">
        <v>281</v>
      </c>
    </row>
    <row r="43" spans="1:7">
      <c r="A43" s="4" t="s">
        <v>191</v>
      </c>
      <c r="B43" s="5" t="n">
        <v>1903211</v>
      </c>
      <c r="C43" s="6" t="n">
        <v>136</v>
      </c>
      <c r="D43" s="5" t="n">
        <v>1423405</v>
      </c>
      <c r="E43" s="5" t="n">
        <v>662375</v>
      </c>
      <c r="F43" s="5" t="n">
        <v>-150000</v>
      </c>
      <c r="G43" s="5" t="n">
        <v>-32705</v>
      </c>
    </row>
    <row r="44" spans="1:7">
      <c r="A44" s="4" t="s">
        <v>192</v>
      </c>
      <c r="C44" s="5" t="n">
        <v>126639912</v>
      </c>
    </row>
    <row r="45" spans="1:7">
      <c r="A45" s="3" t="s">
        <v>175</v>
      </c>
    </row>
    <row r="46" spans="1:7">
      <c r="A46" s="4" t="s">
        <v>179</v>
      </c>
      <c r="B46" s="5" t="n">
        <v>3</v>
      </c>
      <c r="D46" s="5" t="n">
        <v>3</v>
      </c>
    </row>
    <row r="47" spans="1:7">
      <c r="A47" s="4" t="s">
        <v>180</v>
      </c>
      <c r="C47" s="5" t="n">
        <v>58013</v>
      </c>
    </row>
    <row r="48" spans="1:7">
      <c r="A48" s="4" t="s">
        <v>181</v>
      </c>
      <c r="B48" s="5" t="n">
        <v>3258</v>
      </c>
      <c r="D48" s="5" t="n">
        <v>3258</v>
      </c>
    </row>
    <row r="49" spans="1:7">
      <c r="A49" s="4" t="s">
        <v>182</v>
      </c>
      <c r="B49" s="5" t="n">
        <v>-53197</v>
      </c>
      <c r="E49" s="5" t="n">
        <v>-53197</v>
      </c>
    </row>
    <row r="50" spans="1:7">
      <c r="A50" s="3" t="s">
        <v>183</v>
      </c>
    </row>
    <row r="51" spans="1:7">
      <c r="A51" s="4" t="s">
        <v>163</v>
      </c>
      <c r="B51" s="5" t="n">
        <v>128031</v>
      </c>
      <c r="E51" s="5" t="n">
        <v>128031</v>
      </c>
    </row>
    <row r="52" spans="1:7">
      <c r="A52" s="4" t="s">
        <v>184</v>
      </c>
      <c r="B52" s="6" t="n">
        <v>49978</v>
      </c>
      <c r="G52" s="5" t="n">
        <v>49978</v>
      </c>
    </row>
    <row r="53" spans="1:7">
      <c r="A53" s="4" t="s">
        <v>185</v>
      </c>
      <c r="B53" s="5" t="n">
        <v>0</v>
      </c>
    </row>
    <row r="54" spans="1:7">
      <c r="A54" s="4" t="s">
        <v>195</v>
      </c>
      <c r="B54" s="6" t="n">
        <v>2031284</v>
      </c>
      <c r="C54" s="6" t="n">
        <v>136</v>
      </c>
      <c r="D54" s="5" t="n">
        <v>1426666</v>
      </c>
      <c r="E54" s="5" t="n">
        <v>737209</v>
      </c>
      <c r="F54" s="5" t="n">
        <v>-150000</v>
      </c>
      <c r="G54" s="5" t="n">
        <v>17273</v>
      </c>
    </row>
    <row r="55" spans="1:7">
      <c r="A55" s="4" t="s">
        <v>196</v>
      </c>
      <c r="C55" s="5" t="n">
        <v>126697925</v>
      </c>
    </row>
    <row r="56" spans="1:7">
      <c r="A56" s="4" t="s">
        <v>197</v>
      </c>
      <c r="B56" s="5" t="n">
        <v>1995172</v>
      </c>
      <c r="C56" s="6" t="n">
        <v>136</v>
      </c>
      <c r="D56" s="5" t="n">
        <v>1425262</v>
      </c>
      <c r="E56" s="5" t="n">
        <v>712351</v>
      </c>
      <c r="F56" s="5" t="n">
        <v>-150000</v>
      </c>
      <c r="G56" s="5" t="n">
        <v>7423</v>
      </c>
    </row>
    <row r="57" spans="1:7">
      <c r="A57" s="4" t="s">
        <v>198</v>
      </c>
      <c r="C57" s="5" t="n">
        <v>126673822</v>
      </c>
    </row>
    <row r="58" spans="1:7">
      <c r="A58" s="3" t="s">
        <v>175</v>
      </c>
    </row>
    <row r="59" spans="1:7">
      <c r="A59" s="4" t="s">
        <v>180</v>
      </c>
      <c r="C59" s="5" t="n">
        <v>24103</v>
      </c>
    </row>
    <row r="60" spans="1:7">
      <c r="A60" s="4" t="s">
        <v>181</v>
      </c>
      <c r="B60" s="5" t="n">
        <v>1404</v>
      </c>
      <c r="D60" s="5" t="n">
        <v>1404</v>
      </c>
    </row>
    <row r="61" spans="1:7">
      <c r="A61" s="4" t="s">
        <v>182</v>
      </c>
      <c r="B61" s="5" t="n">
        <v>-17734</v>
      </c>
      <c r="E61" s="5" t="n">
        <v>-17734</v>
      </c>
    </row>
    <row r="62" spans="1:7">
      <c r="A62" s="3" t="s">
        <v>183</v>
      </c>
    </row>
    <row r="63" spans="1:7">
      <c r="A63" s="4" t="s">
        <v>163</v>
      </c>
      <c r="B63" s="5" t="n">
        <v>42592</v>
      </c>
      <c r="E63" s="5" t="n">
        <v>42592</v>
      </c>
    </row>
    <row r="64" spans="1:7">
      <c r="A64" s="4" t="s">
        <v>184</v>
      </c>
      <c r="B64" s="5" t="n">
        <v>9850</v>
      </c>
      <c r="G64" s="5" t="n">
        <v>9850</v>
      </c>
    </row>
    <row r="65" spans="1:7">
      <c r="A65" s="4" t="s">
        <v>195</v>
      </c>
      <c r="B65" s="6" t="n">
        <v>2031284</v>
      </c>
      <c r="C65" s="6" t="n">
        <v>136</v>
      </c>
      <c r="D65" s="6" t="n">
        <v>1426666</v>
      </c>
      <c r="E65" s="6" t="n">
        <v>737209</v>
      </c>
      <c r="F65" s="6" t="n">
        <v>-150000</v>
      </c>
      <c r="G65" s="6" t="n">
        <v>17273</v>
      </c>
    </row>
    <row r="66" spans="1:7">
      <c r="A66" s="4" t="s">
        <v>196</v>
      </c>
      <c r="C66" s="5" t="n">
        <v>1266979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58</v>
      </c>
    </row>
    <row r="2" spans="1:3">
      <c r="A2" s="3" t="s">
        <v>833</v>
      </c>
    </row>
    <row r="3" spans="1:3">
      <c r="A3" s="4" t="s">
        <v>834</v>
      </c>
      <c r="B3" s="6" t="n">
        <v>12102513</v>
      </c>
      <c r="C3" s="6" t="n">
        <v>12097906</v>
      </c>
    </row>
    <row r="4" spans="1:3">
      <c r="A4" s="4" t="s">
        <v>835</v>
      </c>
    </row>
    <row r="5" spans="1:3">
      <c r="A5" s="3" t="s">
        <v>833</v>
      </c>
    </row>
    <row r="6" spans="1:3">
      <c r="A6" s="4" t="s">
        <v>834</v>
      </c>
      <c r="B6" s="5" t="n">
        <v>11694043</v>
      </c>
      <c r="C6" s="5" t="n">
        <v>11616490</v>
      </c>
    </row>
    <row r="7" spans="1:3">
      <c r="A7" s="4" t="s">
        <v>836</v>
      </c>
    </row>
    <row r="8" spans="1:3">
      <c r="A8" s="3" t="s">
        <v>833</v>
      </c>
    </row>
    <row r="9" spans="1:3">
      <c r="A9" s="4" t="s">
        <v>834</v>
      </c>
      <c r="B9" s="5" t="n">
        <v>139848</v>
      </c>
      <c r="C9" s="5" t="n">
        <v>163089</v>
      </c>
    </row>
    <row r="10" spans="1:3">
      <c r="A10" s="4" t="s">
        <v>837</v>
      </c>
    </row>
    <row r="11" spans="1:3">
      <c r="A11" s="3" t="s">
        <v>833</v>
      </c>
    </row>
    <row r="12" spans="1:3">
      <c r="A12" s="4" t="s">
        <v>834</v>
      </c>
      <c r="B12" s="5" t="n">
        <v>268605</v>
      </c>
      <c r="C12" s="5" t="n">
        <v>317915</v>
      </c>
    </row>
    <row r="13" spans="1:3">
      <c r="A13" s="4" t="s">
        <v>679</v>
      </c>
    </row>
    <row r="14" spans="1:3">
      <c r="A14" s="3" t="s">
        <v>833</v>
      </c>
    </row>
    <row r="15" spans="1:3">
      <c r="A15" s="4" t="s">
        <v>834</v>
      </c>
      <c r="B15" s="5" t="n">
        <v>17</v>
      </c>
      <c r="C15" s="5" t="n">
        <v>412</v>
      </c>
    </row>
    <row r="16" spans="1:3">
      <c r="A16" s="4" t="s">
        <v>597</v>
      </c>
    </row>
    <row r="17" spans="1:3">
      <c r="A17" s="3" t="s">
        <v>833</v>
      </c>
    </row>
    <row r="18" spans="1:3">
      <c r="A18" s="4" t="s">
        <v>834</v>
      </c>
      <c r="B18" s="5" t="n">
        <v>8587943</v>
      </c>
      <c r="C18" s="5" t="n">
        <v>8721600</v>
      </c>
    </row>
    <row r="19" spans="1:3">
      <c r="A19" s="4" t="s">
        <v>598</v>
      </c>
    </row>
    <row r="20" spans="1:3">
      <c r="A20" s="3" t="s">
        <v>833</v>
      </c>
    </row>
    <row r="21" spans="1:3">
      <c r="A21" s="4" t="s">
        <v>834</v>
      </c>
      <c r="B21" s="5" t="n">
        <v>46919</v>
      </c>
      <c r="C21" s="5" t="n">
        <v>51197</v>
      </c>
    </row>
    <row r="22" spans="1:3">
      <c r="A22" s="4" t="s">
        <v>599</v>
      </c>
    </row>
    <row r="23" spans="1:3">
      <c r="A23" s="3" t="s">
        <v>833</v>
      </c>
    </row>
    <row r="24" spans="1:3">
      <c r="A24" s="4" t="s">
        <v>834</v>
      </c>
      <c r="B24" s="5" t="n">
        <v>8235839</v>
      </c>
      <c r="C24" s="5" t="n">
        <v>8395327</v>
      </c>
    </row>
    <row r="25" spans="1:3">
      <c r="A25" s="4" t="s">
        <v>600</v>
      </c>
    </row>
    <row r="26" spans="1:3">
      <c r="A26" s="3" t="s">
        <v>833</v>
      </c>
    </row>
    <row r="27" spans="1:3">
      <c r="A27" s="4" t="s">
        <v>834</v>
      </c>
      <c r="B27" s="5" t="n">
        <v>305185</v>
      </c>
      <c r="C27" s="5" t="n">
        <v>275076</v>
      </c>
    </row>
    <row r="28" spans="1:3">
      <c r="A28" s="4" t="s">
        <v>601</v>
      </c>
    </row>
    <row r="29" spans="1:3">
      <c r="A29" s="3" t="s">
        <v>833</v>
      </c>
    </row>
    <row r="30" spans="1:3">
      <c r="A30" s="4" t="s">
        <v>834</v>
      </c>
      <c r="B30" s="5" t="n">
        <v>2482817</v>
      </c>
      <c r="C30" s="5" t="n">
        <v>2127630</v>
      </c>
    </row>
    <row r="31" spans="1:3">
      <c r="A31" s="4" t="s">
        <v>602</v>
      </c>
    </row>
    <row r="32" spans="1:3">
      <c r="A32" s="3" t="s">
        <v>833</v>
      </c>
    </row>
    <row r="33" spans="1:3">
      <c r="A33" s="4" t="s">
        <v>834</v>
      </c>
      <c r="B33" s="5" t="n">
        <v>161019</v>
      </c>
      <c r="C33" s="5" t="n">
        <v>197190</v>
      </c>
    </row>
    <row r="34" spans="1:3">
      <c r="A34" s="4" t="s">
        <v>603</v>
      </c>
    </row>
    <row r="35" spans="1:3">
      <c r="A35" s="3" t="s">
        <v>833</v>
      </c>
    </row>
    <row r="36" spans="1:3">
      <c r="A36" s="4" t="s">
        <v>834</v>
      </c>
      <c r="B36" s="5" t="n">
        <v>870734</v>
      </c>
      <c r="C36" s="5" t="n">
        <v>1051486</v>
      </c>
    </row>
    <row r="37" spans="1:3">
      <c r="A37" s="4" t="s">
        <v>627</v>
      </c>
    </row>
    <row r="38" spans="1:3">
      <c r="A38" s="3" t="s">
        <v>833</v>
      </c>
    </row>
    <row r="39" spans="1:3">
      <c r="A39" s="4" t="s">
        <v>834</v>
      </c>
      <c r="B39" s="5" t="n">
        <v>10644891</v>
      </c>
      <c r="C39" s="5" t="n">
        <v>10199858</v>
      </c>
    </row>
    <row r="40" spans="1:3">
      <c r="A40" s="4" t="s">
        <v>838</v>
      </c>
    </row>
    <row r="41" spans="1:3">
      <c r="A41" s="3" t="s">
        <v>833</v>
      </c>
    </row>
    <row r="42" spans="1:3">
      <c r="A42" s="4" t="s">
        <v>834</v>
      </c>
      <c r="B42" s="5" t="n">
        <v>10358464</v>
      </c>
      <c r="C42" s="5" t="n">
        <v>9884742</v>
      </c>
    </row>
    <row r="43" spans="1:3">
      <c r="A43" s="4" t="s">
        <v>839</v>
      </c>
    </row>
    <row r="44" spans="1:3">
      <c r="A44" s="3" t="s">
        <v>833</v>
      </c>
    </row>
    <row r="45" spans="1:3">
      <c r="A45" s="4" t="s">
        <v>834</v>
      </c>
      <c r="B45" s="5" t="n">
        <v>101892</v>
      </c>
      <c r="C45" s="5" t="n">
        <v>121622</v>
      </c>
    </row>
    <row r="46" spans="1:3">
      <c r="A46" s="4" t="s">
        <v>840</v>
      </c>
    </row>
    <row r="47" spans="1:3">
      <c r="A47" s="3" t="s">
        <v>833</v>
      </c>
    </row>
    <row r="48" spans="1:3">
      <c r="A48" s="4" t="s">
        <v>834</v>
      </c>
      <c r="B48" s="5" t="n">
        <v>184518</v>
      </c>
      <c r="C48" s="5" t="n">
        <v>193494</v>
      </c>
    </row>
    <row r="49" spans="1:3">
      <c r="A49" s="4" t="s">
        <v>841</v>
      </c>
    </row>
    <row r="50" spans="1:3">
      <c r="A50" s="3" t="s">
        <v>833</v>
      </c>
    </row>
    <row r="51" spans="1:3">
      <c r="A51" s="4" t="s">
        <v>834</v>
      </c>
      <c r="B51" s="5" t="n">
        <v>17</v>
      </c>
      <c r="C51" s="5" t="n">
        <v>0</v>
      </c>
    </row>
    <row r="52" spans="1:3">
      <c r="A52" s="4" t="s">
        <v>668</v>
      </c>
    </row>
    <row r="53" spans="1:3">
      <c r="A53" s="3" t="s">
        <v>833</v>
      </c>
    </row>
    <row r="54" spans="1:3">
      <c r="A54" s="4" t="s">
        <v>834</v>
      </c>
      <c r="B54" s="5" t="n">
        <v>7307309</v>
      </c>
      <c r="C54" s="5" t="n">
        <v>7077368</v>
      </c>
    </row>
    <row r="55" spans="1:3">
      <c r="A55" s="4" t="s">
        <v>842</v>
      </c>
    </row>
    <row r="56" spans="1:3">
      <c r="A56" s="3" t="s">
        <v>833</v>
      </c>
    </row>
    <row r="57" spans="1:3">
      <c r="A57" s="4" t="s">
        <v>834</v>
      </c>
      <c r="B57" s="5" t="n">
        <v>42292</v>
      </c>
      <c r="C57" s="5" t="n">
        <v>44612</v>
      </c>
    </row>
    <row r="58" spans="1:3">
      <c r="A58" s="4" t="s">
        <v>843</v>
      </c>
    </row>
    <row r="59" spans="1:3">
      <c r="A59" s="3" t="s">
        <v>833</v>
      </c>
    </row>
    <row r="60" spans="1:3">
      <c r="A60" s="4" t="s">
        <v>834</v>
      </c>
      <c r="B60" s="5" t="n">
        <v>42148</v>
      </c>
      <c r="C60" s="5" t="n">
        <v>44066</v>
      </c>
    </row>
    <row r="61" spans="1:3">
      <c r="A61" s="4" t="s">
        <v>844</v>
      </c>
    </row>
    <row r="62" spans="1:3">
      <c r="A62" s="3" t="s">
        <v>833</v>
      </c>
    </row>
    <row r="63" spans="1:3">
      <c r="A63" s="4" t="s">
        <v>834</v>
      </c>
      <c r="B63" s="5" t="n">
        <v>0</v>
      </c>
      <c r="C63" s="5" t="n">
        <v>0</v>
      </c>
    </row>
    <row r="64" spans="1:3">
      <c r="A64" s="4" t="s">
        <v>845</v>
      </c>
    </row>
    <row r="65" spans="1:3">
      <c r="A65" s="3" t="s">
        <v>833</v>
      </c>
    </row>
    <row r="66" spans="1:3">
      <c r="A66" s="4" t="s">
        <v>834</v>
      </c>
      <c r="B66" s="5" t="n">
        <v>144</v>
      </c>
      <c r="C66" s="5" t="n">
        <v>546</v>
      </c>
    </row>
    <row r="67" spans="1:3">
      <c r="A67" s="4" t="s">
        <v>846</v>
      </c>
    </row>
    <row r="68" spans="1:3">
      <c r="A68" s="3" t="s">
        <v>833</v>
      </c>
    </row>
    <row r="69" spans="1:3">
      <c r="A69" s="4" t="s">
        <v>834</v>
      </c>
      <c r="B69" s="5" t="n">
        <v>0</v>
      </c>
      <c r="C69" s="5" t="n">
        <v>0</v>
      </c>
    </row>
    <row r="70" spans="1:3">
      <c r="A70" s="4" t="s">
        <v>847</v>
      </c>
    </row>
    <row r="71" spans="1:3">
      <c r="A71" s="3" t="s">
        <v>833</v>
      </c>
    </row>
    <row r="72" spans="1:3">
      <c r="A72" s="4" t="s">
        <v>834</v>
      </c>
      <c r="B72" s="5" t="n">
        <v>1926815</v>
      </c>
      <c r="C72" s="5" t="n">
        <v>1863928</v>
      </c>
    </row>
    <row r="73" spans="1:3">
      <c r="A73" s="4" t="s">
        <v>848</v>
      </c>
    </row>
    <row r="74" spans="1:3">
      <c r="A74" s="3" t="s">
        <v>833</v>
      </c>
    </row>
    <row r="75" spans="1:3">
      <c r="A75" s="4" t="s">
        <v>834</v>
      </c>
      <c r="B75" s="5" t="n">
        <v>1863725</v>
      </c>
      <c r="C75" s="5" t="n">
        <v>1815170</v>
      </c>
    </row>
    <row r="76" spans="1:3">
      <c r="A76" s="4" t="s">
        <v>849</v>
      </c>
    </row>
    <row r="77" spans="1:3">
      <c r="A77" s="3" t="s">
        <v>833</v>
      </c>
    </row>
    <row r="78" spans="1:3">
      <c r="A78" s="4" t="s">
        <v>834</v>
      </c>
      <c r="B78" s="5" t="n">
        <v>28749</v>
      </c>
      <c r="C78" s="5" t="n">
        <v>18072</v>
      </c>
    </row>
    <row r="79" spans="1:3">
      <c r="A79" s="4" t="s">
        <v>850</v>
      </c>
    </row>
    <row r="80" spans="1:3">
      <c r="A80" s="3" t="s">
        <v>833</v>
      </c>
    </row>
    <row r="81" spans="1:3">
      <c r="A81" s="4" t="s">
        <v>834</v>
      </c>
      <c r="B81" s="5" t="n">
        <v>34341</v>
      </c>
      <c r="C81" s="5" t="n">
        <v>30686</v>
      </c>
    </row>
    <row r="82" spans="1:3">
      <c r="A82" s="4" t="s">
        <v>851</v>
      </c>
    </row>
    <row r="83" spans="1:3">
      <c r="A83" s="3" t="s">
        <v>833</v>
      </c>
    </row>
    <row r="84" spans="1:3">
      <c r="A84" s="4" t="s">
        <v>834</v>
      </c>
      <c r="B84" s="5" t="n">
        <v>0</v>
      </c>
      <c r="C84" s="5" t="n">
        <v>0</v>
      </c>
    </row>
    <row r="85" spans="1:3">
      <c r="A85" s="4" t="s">
        <v>852</v>
      </c>
    </row>
    <row r="86" spans="1:3">
      <c r="A86" s="3" t="s">
        <v>833</v>
      </c>
    </row>
    <row r="87" spans="1:3">
      <c r="A87" s="4" t="s">
        <v>834</v>
      </c>
      <c r="B87" s="5" t="n">
        <v>1443898</v>
      </c>
      <c r="C87" s="5" t="n">
        <v>1427150</v>
      </c>
    </row>
    <row r="88" spans="1:3">
      <c r="A88" s="4" t="s">
        <v>853</v>
      </c>
    </row>
    <row r="89" spans="1:3">
      <c r="A89" s="3" t="s">
        <v>833</v>
      </c>
    </row>
    <row r="90" spans="1:3">
      <c r="A90" s="4" t="s">
        <v>834</v>
      </c>
      <c r="B90" s="5" t="n">
        <v>1412952</v>
      </c>
      <c r="C90" s="5" t="n">
        <v>1389349</v>
      </c>
    </row>
    <row r="91" spans="1:3">
      <c r="A91" s="4" t="s">
        <v>854</v>
      </c>
    </row>
    <row r="92" spans="1:3">
      <c r="A92" s="3" t="s">
        <v>833</v>
      </c>
    </row>
    <row r="93" spans="1:3">
      <c r="A93" s="4" t="s">
        <v>834</v>
      </c>
      <c r="B93" s="5" t="n">
        <v>419</v>
      </c>
      <c r="C93" s="5" t="n">
        <v>21932</v>
      </c>
    </row>
    <row r="94" spans="1:3">
      <c r="A94" s="4" t="s">
        <v>855</v>
      </c>
    </row>
    <row r="95" spans="1:3">
      <c r="A95" s="3" t="s">
        <v>833</v>
      </c>
    </row>
    <row r="96" spans="1:3">
      <c r="A96" s="4" t="s">
        <v>834</v>
      </c>
      <c r="B96" s="5" t="n">
        <v>30527</v>
      </c>
      <c r="C96" s="5" t="n">
        <v>15869</v>
      </c>
    </row>
    <row r="97" spans="1:3">
      <c r="A97" s="4" t="s">
        <v>856</v>
      </c>
    </row>
    <row r="98" spans="1:3">
      <c r="A98" s="3" t="s">
        <v>833</v>
      </c>
    </row>
    <row r="99" spans="1:3">
      <c r="A99" s="4" t="s">
        <v>834</v>
      </c>
      <c r="B99" s="5" t="n">
        <v>0</v>
      </c>
      <c r="C99" s="5" t="n">
        <v>0</v>
      </c>
    </row>
    <row r="100" spans="1:3">
      <c r="A100" s="4" t="s">
        <v>857</v>
      </c>
    </row>
    <row r="101" spans="1:3">
      <c r="A101" s="3" t="s">
        <v>833</v>
      </c>
    </row>
    <row r="102" spans="1:3">
      <c r="A102" s="4" t="s">
        <v>834</v>
      </c>
      <c r="B102" s="5" t="n">
        <v>798910</v>
      </c>
      <c r="C102" s="5" t="n">
        <v>819565</v>
      </c>
    </row>
    <row r="103" spans="1:3">
      <c r="A103" s="4" t="s">
        <v>858</v>
      </c>
    </row>
    <row r="104" spans="1:3">
      <c r="A104" s="3" t="s">
        <v>833</v>
      </c>
    </row>
    <row r="105" spans="1:3">
      <c r="A105" s="4" t="s">
        <v>834</v>
      </c>
      <c r="B105" s="5" t="n">
        <v>790464</v>
      </c>
      <c r="C105" s="5" t="n">
        <v>814291</v>
      </c>
    </row>
    <row r="106" spans="1:3">
      <c r="A106" s="4" t="s">
        <v>859</v>
      </c>
    </row>
    <row r="107" spans="1:3">
      <c r="A107" s="3" t="s">
        <v>833</v>
      </c>
    </row>
    <row r="108" spans="1:3">
      <c r="A108" s="4" t="s">
        <v>834</v>
      </c>
      <c r="B108" s="5" t="n">
        <v>3858</v>
      </c>
      <c r="C108" s="5" t="n">
        <v>2810</v>
      </c>
    </row>
    <row r="109" spans="1:3">
      <c r="A109" s="4" t="s">
        <v>860</v>
      </c>
    </row>
    <row r="110" spans="1:3">
      <c r="A110" s="3" t="s">
        <v>833</v>
      </c>
    </row>
    <row r="111" spans="1:3">
      <c r="A111" s="4" t="s">
        <v>834</v>
      </c>
      <c r="B111" s="5" t="n">
        <v>4588</v>
      </c>
      <c r="C111" s="5" t="n">
        <v>2464</v>
      </c>
    </row>
    <row r="112" spans="1:3">
      <c r="A112" s="4" t="s">
        <v>861</v>
      </c>
    </row>
    <row r="113" spans="1:3">
      <c r="A113" s="3" t="s">
        <v>833</v>
      </c>
    </row>
    <row r="114" spans="1:3">
      <c r="A114" s="4" t="s">
        <v>834</v>
      </c>
      <c r="B114" s="5" t="n">
        <v>0</v>
      </c>
      <c r="C114" s="5" t="n">
        <v>0</v>
      </c>
    </row>
    <row r="115" spans="1:3">
      <c r="A115" s="4" t="s">
        <v>862</v>
      </c>
    </row>
    <row r="116" spans="1:3">
      <c r="A116" s="3" t="s">
        <v>833</v>
      </c>
    </row>
    <row r="117" spans="1:3">
      <c r="A117" s="4" t="s">
        <v>834</v>
      </c>
      <c r="B117" s="5" t="n">
        <v>586674</v>
      </c>
      <c r="C117" s="5" t="n">
        <v>535793</v>
      </c>
    </row>
    <row r="118" spans="1:3">
      <c r="A118" s="4" t="s">
        <v>863</v>
      </c>
    </row>
    <row r="119" spans="1:3">
      <c r="A119" s="3" t="s">
        <v>833</v>
      </c>
    </row>
    <row r="120" spans="1:3">
      <c r="A120" s="4" t="s">
        <v>834</v>
      </c>
      <c r="B120" s="5" t="n">
        <v>575998</v>
      </c>
      <c r="C120" s="5" t="n">
        <v>510021</v>
      </c>
    </row>
    <row r="121" spans="1:3">
      <c r="A121" s="4" t="s">
        <v>864</v>
      </c>
    </row>
    <row r="122" spans="1:3">
      <c r="A122" s="3" t="s">
        <v>833</v>
      </c>
    </row>
    <row r="123" spans="1:3">
      <c r="A123" s="4" t="s">
        <v>834</v>
      </c>
      <c r="B123" s="5" t="n">
        <v>1496</v>
      </c>
      <c r="C123" s="5" t="n">
        <v>12480</v>
      </c>
    </row>
    <row r="124" spans="1:3">
      <c r="A124" s="4" t="s">
        <v>865</v>
      </c>
    </row>
    <row r="125" spans="1:3">
      <c r="A125" s="3" t="s">
        <v>833</v>
      </c>
    </row>
    <row r="126" spans="1:3">
      <c r="A126" s="4" t="s">
        <v>834</v>
      </c>
      <c r="B126" s="5" t="n">
        <v>9180</v>
      </c>
      <c r="C126" s="5" t="n">
        <v>13292</v>
      </c>
    </row>
    <row r="127" spans="1:3">
      <c r="A127" s="4" t="s">
        <v>866</v>
      </c>
    </row>
    <row r="128" spans="1:3">
      <c r="A128" s="3" t="s">
        <v>833</v>
      </c>
    </row>
    <row r="129" spans="1:3">
      <c r="A129" s="4" t="s">
        <v>834</v>
      </c>
      <c r="B129" s="5" t="n">
        <v>0</v>
      </c>
      <c r="C129" s="5" t="n">
        <v>0</v>
      </c>
    </row>
    <row r="130" spans="1:3">
      <c r="A130" s="4" t="s">
        <v>867</v>
      </c>
    </row>
    <row r="131" spans="1:3">
      <c r="A131" s="3" t="s">
        <v>833</v>
      </c>
    </row>
    <row r="132" spans="1:3">
      <c r="A132" s="4" t="s">
        <v>834</v>
      </c>
      <c r="B132" s="5" t="n">
        <v>788957</v>
      </c>
      <c r="C132" s="5" t="n">
        <v>751233</v>
      </c>
    </row>
    <row r="133" spans="1:3">
      <c r="A133" s="4" t="s">
        <v>868</v>
      </c>
    </row>
    <row r="134" spans="1:3">
      <c r="A134" s="3" t="s">
        <v>833</v>
      </c>
    </row>
    <row r="135" spans="1:3">
      <c r="A135" s="4" t="s">
        <v>834</v>
      </c>
      <c r="B135" s="5" t="n">
        <v>752813</v>
      </c>
      <c r="C135" s="5" t="n">
        <v>711236</v>
      </c>
    </row>
    <row r="136" spans="1:3">
      <c r="A136" s="4" t="s">
        <v>869</v>
      </c>
    </row>
    <row r="137" spans="1:3">
      <c r="A137" s="3" t="s">
        <v>833</v>
      </c>
    </row>
    <row r="138" spans="1:3">
      <c r="A138" s="4" t="s">
        <v>834</v>
      </c>
      <c r="B138" s="5" t="n">
        <v>1459</v>
      </c>
      <c r="C138" s="5" t="n">
        <v>1665</v>
      </c>
    </row>
    <row r="139" spans="1:3">
      <c r="A139" s="4" t="s">
        <v>870</v>
      </c>
    </row>
    <row r="140" spans="1:3">
      <c r="A140" s="3" t="s">
        <v>833</v>
      </c>
    </row>
    <row r="141" spans="1:3">
      <c r="A141" s="4" t="s">
        <v>834</v>
      </c>
      <c r="B141" s="5" t="n">
        <v>34685</v>
      </c>
      <c r="C141" s="5" t="n">
        <v>38332</v>
      </c>
    </row>
    <row r="142" spans="1:3">
      <c r="A142" s="4" t="s">
        <v>871</v>
      </c>
    </row>
    <row r="143" spans="1:3">
      <c r="A143" s="3" t="s">
        <v>833</v>
      </c>
    </row>
    <row r="144" spans="1:3">
      <c r="A144" s="4" t="s">
        <v>834</v>
      </c>
      <c r="B144" s="5" t="n">
        <v>0</v>
      </c>
      <c r="C144" s="5" t="n">
        <v>0</v>
      </c>
    </row>
    <row r="145" spans="1:3">
      <c r="A145" s="4" t="s">
        <v>872</v>
      </c>
    </row>
    <row r="146" spans="1:3">
      <c r="A146" s="3" t="s">
        <v>833</v>
      </c>
    </row>
    <row r="147" spans="1:3">
      <c r="A147" s="4" t="s">
        <v>834</v>
      </c>
      <c r="B147" s="5" t="n">
        <v>1424743</v>
      </c>
      <c r="C147" s="5" t="n">
        <v>1396952</v>
      </c>
    </row>
    <row r="148" spans="1:3">
      <c r="A148" s="4" t="s">
        <v>873</v>
      </c>
    </row>
    <row r="149" spans="1:3">
      <c r="A149" s="3" t="s">
        <v>833</v>
      </c>
    </row>
    <row r="150" spans="1:3">
      <c r="A150" s="4" t="s">
        <v>834</v>
      </c>
      <c r="B150" s="5" t="n">
        <v>1370768</v>
      </c>
      <c r="C150" s="5" t="n">
        <v>1326795</v>
      </c>
    </row>
    <row r="151" spans="1:3">
      <c r="A151" s="4" t="s">
        <v>874</v>
      </c>
    </row>
    <row r="152" spans="1:3">
      <c r="A152" s="3" t="s">
        <v>833</v>
      </c>
    </row>
    <row r="153" spans="1:3">
      <c r="A153" s="4" t="s">
        <v>834</v>
      </c>
      <c r="B153" s="5" t="n">
        <v>21218</v>
      </c>
      <c r="C153" s="5" t="n">
        <v>35539</v>
      </c>
    </row>
    <row r="154" spans="1:3">
      <c r="A154" s="4" t="s">
        <v>875</v>
      </c>
    </row>
    <row r="155" spans="1:3">
      <c r="A155" s="3" t="s">
        <v>833</v>
      </c>
    </row>
    <row r="156" spans="1:3">
      <c r="A156" s="4" t="s">
        <v>834</v>
      </c>
      <c r="B156" s="5" t="n">
        <v>32757</v>
      </c>
      <c r="C156" s="5" t="n">
        <v>34618</v>
      </c>
    </row>
    <row r="157" spans="1:3">
      <c r="A157" s="4" t="s">
        <v>876</v>
      </c>
    </row>
    <row r="158" spans="1:3">
      <c r="A158" s="3" t="s">
        <v>833</v>
      </c>
    </row>
    <row r="159" spans="1:3">
      <c r="A159" s="4" t="s">
        <v>834</v>
      </c>
      <c r="B159" s="5" t="n">
        <v>0</v>
      </c>
      <c r="C159" s="5" t="n">
        <v>0</v>
      </c>
    </row>
    <row r="160" spans="1:3">
      <c r="A160" s="4" t="s">
        <v>877</v>
      </c>
    </row>
    <row r="161" spans="1:3">
      <c r="A161" s="3" t="s">
        <v>833</v>
      </c>
    </row>
    <row r="162" spans="1:3">
      <c r="A162" s="4" t="s">
        <v>834</v>
      </c>
      <c r="B162" s="5" t="n">
        <v>295020</v>
      </c>
      <c r="C162" s="5" t="n">
        <v>238135</v>
      </c>
    </row>
    <row r="163" spans="1:3">
      <c r="A163" s="4" t="s">
        <v>878</v>
      </c>
    </row>
    <row r="164" spans="1:3">
      <c r="A164" s="3" t="s">
        <v>833</v>
      </c>
    </row>
    <row r="165" spans="1:3">
      <c r="A165" s="4" t="s">
        <v>834</v>
      </c>
      <c r="B165" s="5" t="n">
        <v>278109</v>
      </c>
      <c r="C165" s="5" t="n">
        <v>227231</v>
      </c>
    </row>
    <row r="166" spans="1:3">
      <c r="A166" s="4" t="s">
        <v>879</v>
      </c>
    </row>
    <row r="167" spans="1:3">
      <c r="A167" s="3" t="s">
        <v>833</v>
      </c>
    </row>
    <row r="168" spans="1:3">
      <c r="A168" s="4" t="s">
        <v>834</v>
      </c>
      <c r="B168" s="5" t="n">
        <v>9880</v>
      </c>
      <c r="C168" s="5" t="n">
        <v>10904</v>
      </c>
    </row>
    <row r="169" spans="1:3">
      <c r="A169" s="4" t="s">
        <v>880</v>
      </c>
    </row>
    <row r="170" spans="1:3">
      <c r="A170" s="3" t="s">
        <v>833</v>
      </c>
    </row>
    <row r="171" spans="1:3">
      <c r="A171" s="4" t="s">
        <v>834</v>
      </c>
      <c r="B171" s="5" t="n">
        <v>7031</v>
      </c>
      <c r="C171" s="5" t="n">
        <v>0</v>
      </c>
    </row>
    <row r="172" spans="1:3">
      <c r="A172" s="4" t="s">
        <v>881</v>
      </c>
    </row>
    <row r="173" spans="1:3">
      <c r="A173" s="3" t="s">
        <v>833</v>
      </c>
    </row>
    <row r="174" spans="1:3">
      <c r="A174" s="4" t="s">
        <v>834</v>
      </c>
      <c r="B174" s="5" t="n">
        <v>0</v>
      </c>
      <c r="C174" s="5" t="n">
        <v>0</v>
      </c>
    </row>
    <row r="175" spans="1:3">
      <c r="A175" s="4" t="s">
        <v>671</v>
      </c>
    </row>
    <row r="176" spans="1:3">
      <c r="A176" s="3" t="s">
        <v>833</v>
      </c>
    </row>
    <row r="177" spans="1:3">
      <c r="A177" s="4" t="s">
        <v>834</v>
      </c>
      <c r="B177" s="5" t="n">
        <v>2418082</v>
      </c>
      <c r="C177" s="5" t="n">
        <v>2017691</v>
      </c>
    </row>
    <row r="178" spans="1:3">
      <c r="A178" s="4" t="s">
        <v>882</v>
      </c>
    </row>
    <row r="179" spans="1:3">
      <c r="A179" s="3" t="s">
        <v>833</v>
      </c>
    </row>
    <row r="180" spans="1:3">
      <c r="A180" s="4" t="s">
        <v>834</v>
      </c>
      <c r="B180" s="5" t="n">
        <v>2354480</v>
      </c>
      <c r="C180" s="5" t="n">
        <v>1944783</v>
      </c>
    </row>
    <row r="181" spans="1:3">
      <c r="A181" s="4" t="s">
        <v>883</v>
      </c>
    </row>
    <row r="182" spans="1:3">
      <c r="A182" s="3" t="s">
        <v>833</v>
      </c>
    </row>
    <row r="183" spans="1:3">
      <c r="A183" s="4" t="s">
        <v>834</v>
      </c>
      <c r="B183" s="5" t="n">
        <v>34643</v>
      </c>
      <c r="C183" s="5" t="n">
        <v>18220</v>
      </c>
    </row>
    <row r="184" spans="1:3">
      <c r="A184" s="4" t="s">
        <v>884</v>
      </c>
    </row>
    <row r="185" spans="1:3">
      <c r="A185" s="3" t="s">
        <v>833</v>
      </c>
    </row>
    <row r="186" spans="1:3">
      <c r="A186" s="4" t="s">
        <v>834</v>
      </c>
      <c r="B186" s="5" t="n">
        <v>28942</v>
      </c>
      <c r="C186" s="5" t="n">
        <v>54688</v>
      </c>
    </row>
    <row r="187" spans="1:3">
      <c r="A187" s="4" t="s">
        <v>885</v>
      </c>
    </row>
    <row r="188" spans="1:3">
      <c r="A188" s="3" t="s">
        <v>833</v>
      </c>
    </row>
    <row r="189" spans="1:3">
      <c r="A189" s="4" t="s">
        <v>834</v>
      </c>
      <c r="B189" s="5" t="n">
        <v>17</v>
      </c>
      <c r="C189" s="5" t="n">
        <v>0</v>
      </c>
    </row>
    <row r="190" spans="1:3">
      <c r="A190" s="4" t="s">
        <v>886</v>
      </c>
    </row>
    <row r="191" spans="1:3">
      <c r="A191" s="3" t="s">
        <v>833</v>
      </c>
    </row>
    <row r="192" spans="1:3">
      <c r="A192" s="4" t="s">
        <v>834</v>
      </c>
      <c r="B192" s="5" t="n">
        <v>161019</v>
      </c>
      <c r="C192" s="5" t="n">
        <v>194066</v>
      </c>
    </row>
    <row r="193" spans="1:3">
      <c r="A193" s="4" t="s">
        <v>887</v>
      </c>
    </row>
    <row r="194" spans="1:3">
      <c r="A194" s="3" t="s">
        <v>833</v>
      </c>
    </row>
    <row r="195" spans="1:3">
      <c r="A195" s="4" t="s">
        <v>834</v>
      </c>
      <c r="B195" s="5" t="n">
        <v>161019</v>
      </c>
      <c r="C195" s="5" t="n">
        <v>191508</v>
      </c>
    </row>
    <row r="196" spans="1:3">
      <c r="A196" s="4" t="s">
        <v>888</v>
      </c>
    </row>
    <row r="197" spans="1:3">
      <c r="A197" s="3" t="s">
        <v>833</v>
      </c>
    </row>
    <row r="198" spans="1:3">
      <c r="A198" s="4" t="s">
        <v>834</v>
      </c>
      <c r="B198" s="5" t="n">
        <v>0</v>
      </c>
      <c r="C198" s="5" t="n">
        <v>0</v>
      </c>
    </row>
    <row r="199" spans="1:3">
      <c r="A199" s="4" t="s">
        <v>889</v>
      </c>
    </row>
    <row r="200" spans="1:3">
      <c r="A200" s="3" t="s">
        <v>833</v>
      </c>
    </row>
    <row r="201" spans="1:3">
      <c r="A201" s="4" t="s">
        <v>834</v>
      </c>
      <c r="B201" s="5" t="n">
        <v>0</v>
      </c>
      <c r="C201" s="5" t="n">
        <v>2558</v>
      </c>
    </row>
    <row r="202" spans="1:3">
      <c r="A202" s="4" t="s">
        <v>890</v>
      </c>
    </row>
    <row r="203" spans="1:3">
      <c r="A203" s="3" t="s">
        <v>833</v>
      </c>
    </row>
    <row r="204" spans="1:3">
      <c r="A204" s="4" t="s">
        <v>834</v>
      </c>
      <c r="B204" s="5" t="n">
        <v>0</v>
      </c>
      <c r="C204" s="5" t="n">
        <v>0</v>
      </c>
    </row>
    <row r="205" spans="1:3">
      <c r="A205" s="4" t="s">
        <v>675</v>
      </c>
    </row>
    <row r="206" spans="1:3">
      <c r="A206" s="3" t="s">
        <v>833</v>
      </c>
    </row>
    <row r="207" spans="1:3">
      <c r="A207" s="4" t="s">
        <v>834</v>
      </c>
      <c r="B207" s="5" t="n">
        <v>758481</v>
      </c>
      <c r="C207" s="5" t="n">
        <v>910733</v>
      </c>
    </row>
    <row r="208" spans="1:3">
      <c r="A208" s="4" t="s">
        <v>891</v>
      </c>
    </row>
    <row r="209" spans="1:3">
      <c r="A209" s="3" t="s">
        <v>833</v>
      </c>
    </row>
    <row r="210" spans="1:3">
      <c r="A210" s="4" t="s">
        <v>834</v>
      </c>
      <c r="B210" s="5" t="n">
        <v>755988</v>
      </c>
      <c r="C210" s="5" t="n">
        <v>910292</v>
      </c>
    </row>
    <row r="211" spans="1:3">
      <c r="A211" s="4" t="s">
        <v>892</v>
      </c>
    </row>
    <row r="212" spans="1:3">
      <c r="A212" s="3" t="s">
        <v>833</v>
      </c>
    </row>
    <row r="213" spans="1:3">
      <c r="A213" s="4" t="s">
        <v>834</v>
      </c>
      <c r="B213" s="5" t="n">
        <v>170</v>
      </c>
      <c r="C213" s="5" t="n">
        <v>0</v>
      </c>
    </row>
    <row r="214" spans="1:3">
      <c r="A214" s="4" t="s">
        <v>893</v>
      </c>
    </row>
    <row r="215" spans="1:3">
      <c r="A215" s="3" t="s">
        <v>833</v>
      </c>
    </row>
    <row r="216" spans="1:3">
      <c r="A216" s="4" t="s">
        <v>834</v>
      </c>
      <c r="B216" s="5" t="n">
        <v>2323</v>
      </c>
      <c r="C216" s="5" t="n">
        <v>441</v>
      </c>
    </row>
    <row r="217" spans="1:3">
      <c r="A217" s="4" t="s">
        <v>894</v>
      </c>
    </row>
    <row r="218" spans="1:3">
      <c r="A218" s="3" t="s">
        <v>833</v>
      </c>
    </row>
    <row r="219" spans="1:3">
      <c r="A219" s="4" t="s">
        <v>834</v>
      </c>
      <c r="B219" s="5" t="n">
        <v>0</v>
      </c>
      <c r="C219" s="5" t="n">
        <v>0</v>
      </c>
    </row>
    <row r="220" spans="1:3">
      <c r="A220" s="4" t="s">
        <v>628</v>
      </c>
    </row>
    <row r="221" spans="1:3">
      <c r="A221" s="3" t="s">
        <v>833</v>
      </c>
    </row>
    <row r="222" spans="1:3">
      <c r="A222" s="4" t="s">
        <v>834</v>
      </c>
      <c r="B222" s="5" t="n">
        <v>1457622</v>
      </c>
      <c r="C222" s="5" t="n">
        <v>1898048</v>
      </c>
    </row>
    <row r="223" spans="1:3">
      <c r="A223" s="4" t="s">
        <v>895</v>
      </c>
    </row>
    <row r="224" spans="1:3">
      <c r="A224" s="3" t="s">
        <v>833</v>
      </c>
    </row>
    <row r="225" spans="1:3">
      <c r="A225" s="4" t="s">
        <v>834</v>
      </c>
      <c r="B225" s="5" t="n">
        <v>1335579</v>
      </c>
      <c r="C225" s="5" t="n">
        <v>1731748</v>
      </c>
    </row>
    <row r="226" spans="1:3">
      <c r="A226" s="4" t="s">
        <v>896</v>
      </c>
    </row>
    <row r="227" spans="1:3">
      <c r="A227" s="3" t="s">
        <v>833</v>
      </c>
    </row>
    <row r="228" spans="1:3">
      <c r="A228" s="4" t="s">
        <v>834</v>
      </c>
      <c r="B228" s="5" t="n">
        <v>37956</v>
      </c>
      <c r="C228" s="5" t="n">
        <v>41467</v>
      </c>
    </row>
    <row r="229" spans="1:3">
      <c r="A229" s="4" t="s">
        <v>897</v>
      </c>
    </row>
    <row r="230" spans="1:3">
      <c r="A230" s="3" t="s">
        <v>833</v>
      </c>
    </row>
    <row r="231" spans="1:3">
      <c r="A231" s="4" t="s">
        <v>834</v>
      </c>
      <c r="B231" s="5" t="n">
        <v>84087</v>
      </c>
      <c r="C231" s="5" t="n">
        <v>124421</v>
      </c>
    </row>
    <row r="232" spans="1:3">
      <c r="A232" s="4" t="s">
        <v>898</v>
      </c>
    </row>
    <row r="233" spans="1:3">
      <c r="A233" s="3" t="s">
        <v>833</v>
      </c>
    </row>
    <row r="234" spans="1:3">
      <c r="A234" s="4" t="s">
        <v>834</v>
      </c>
      <c r="B234" s="5" t="n">
        <v>0</v>
      </c>
      <c r="C234" s="5" t="n">
        <v>412</v>
      </c>
    </row>
    <row r="235" spans="1:3">
      <c r="A235" s="4" t="s">
        <v>662</v>
      </c>
    </row>
    <row r="236" spans="1:3">
      <c r="A236" s="3" t="s">
        <v>833</v>
      </c>
    </row>
    <row r="237" spans="1:3">
      <c r="A237" s="4" t="s">
        <v>834</v>
      </c>
      <c r="B237" s="5" t="n">
        <v>1280634</v>
      </c>
      <c r="C237" s="5" t="n">
        <v>1644232</v>
      </c>
    </row>
    <row r="238" spans="1:3">
      <c r="A238" s="4" t="s">
        <v>899</v>
      </c>
    </row>
    <row r="239" spans="1:3">
      <c r="A239" s="3" t="s">
        <v>833</v>
      </c>
    </row>
    <row r="240" spans="1:3">
      <c r="A240" s="4" t="s">
        <v>834</v>
      </c>
      <c r="B240" s="5" t="n">
        <v>4627</v>
      </c>
      <c r="C240" s="5" t="n">
        <v>6585</v>
      </c>
    </row>
    <row r="241" spans="1:3">
      <c r="A241" s="4" t="s">
        <v>900</v>
      </c>
    </row>
    <row r="242" spans="1:3">
      <c r="A242" s="3" t="s">
        <v>833</v>
      </c>
    </row>
    <row r="243" spans="1:3">
      <c r="A243" s="4" t="s">
        <v>834</v>
      </c>
      <c r="B243" s="5" t="n">
        <v>3919</v>
      </c>
      <c r="C243" s="5" t="n">
        <v>5812</v>
      </c>
    </row>
    <row r="244" spans="1:3">
      <c r="A244" s="4" t="s">
        <v>901</v>
      </c>
    </row>
    <row r="245" spans="1:3">
      <c r="A245" s="3" t="s">
        <v>833</v>
      </c>
    </row>
    <row r="246" spans="1:3">
      <c r="A246" s="4" t="s">
        <v>834</v>
      </c>
      <c r="B246" s="5" t="n">
        <v>385</v>
      </c>
      <c r="C246" s="5" t="n">
        <v>393</v>
      </c>
    </row>
    <row r="247" spans="1:3">
      <c r="A247" s="4" t="s">
        <v>902</v>
      </c>
    </row>
    <row r="248" spans="1:3">
      <c r="A248" s="3" t="s">
        <v>833</v>
      </c>
    </row>
    <row r="249" spans="1:3">
      <c r="A249" s="4" t="s">
        <v>834</v>
      </c>
      <c r="B249" s="5" t="n">
        <v>323</v>
      </c>
      <c r="C249" s="5" t="n">
        <v>380</v>
      </c>
    </row>
    <row r="250" spans="1:3">
      <c r="A250" s="4" t="s">
        <v>903</v>
      </c>
    </row>
    <row r="251" spans="1:3">
      <c r="A251" s="3" t="s">
        <v>833</v>
      </c>
    </row>
    <row r="252" spans="1:3">
      <c r="A252" s="4" t="s">
        <v>834</v>
      </c>
      <c r="B252" s="5" t="n">
        <v>0</v>
      </c>
      <c r="C252" s="5" t="n">
        <v>0</v>
      </c>
    </row>
    <row r="253" spans="1:3">
      <c r="A253" s="4" t="s">
        <v>904</v>
      </c>
    </row>
    <row r="254" spans="1:3">
      <c r="A254" s="3" t="s">
        <v>833</v>
      </c>
    </row>
    <row r="255" spans="1:3">
      <c r="A255" s="4" t="s">
        <v>834</v>
      </c>
      <c r="B255" s="5" t="n">
        <v>367878</v>
      </c>
      <c r="C255" s="5" t="n">
        <v>505957</v>
      </c>
    </row>
    <row r="256" spans="1:3">
      <c r="A256" s="4" t="s">
        <v>905</v>
      </c>
    </row>
    <row r="257" spans="1:3">
      <c r="A257" s="3" t="s">
        <v>833</v>
      </c>
    </row>
    <row r="258" spans="1:3">
      <c r="A258" s="4" t="s">
        <v>834</v>
      </c>
      <c r="B258" s="5" t="n">
        <v>348739</v>
      </c>
      <c r="C258" s="5" t="n">
        <v>483939</v>
      </c>
    </row>
    <row r="259" spans="1:3">
      <c r="A259" s="4" t="s">
        <v>906</v>
      </c>
    </row>
    <row r="260" spans="1:3">
      <c r="A260" s="3" t="s">
        <v>833</v>
      </c>
    </row>
    <row r="261" spans="1:3">
      <c r="A261" s="4" t="s">
        <v>834</v>
      </c>
      <c r="B261" s="5" t="n">
        <v>6489</v>
      </c>
      <c r="C261" s="5" t="n">
        <v>4651</v>
      </c>
    </row>
    <row r="262" spans="1:3">
      <c r="A262" s="4" t="s">
        <v>907</v>
      </c>
    </row>
    <row r="263" spans="1:3">
      <c r="A263" s="3" t="s">
        <v>833</v>
      </c>
    </row>
    <row r="264" spans="1:3">
      <c r="A264" s="4" t="s">
        <v>834</v>
      </c>
      <c r="B264" s="5" t="n">
        <v>12650</v>
      </c>
      <c r="C264" s="5" t="n">
        <v>17332</v>
      </c>
    </row>
    <row r="265" spans="1:3">
      <c r="A265" s="4" t="s">
        <v>908</v>
      </c>
    </row>
    <row r="266" spans="1:3">
      <c r="A266" s="3" t="s">
        <v>833</v>
      </c>
    </row>
    <row r="267" spans="1:3">
      <c r="A267" s="4" t="s">
        <v>834</v>
      </c>
      <c r="B267" s="5" t="n">
        <v>0</v>
      </c>
      <c r="C267" s="5" t="n">
        <v>35</v>
      </c>
    </row>
    <row r="268" spans="1:3">
      <c r="A268" s="4" t="s">
        <v>909</v>
      </c>
    </row>
    <row r="269" spans="1:3">
      <c r="A269" s="3" t="s">
        <v>833</v>
      </c>
    </row>
    <row r="270" spans="1:3">
      <c r="A270" s="4" t="s">
        <v>834</v>
      </c>
      <c r="B270" s="5" t="n">
        <v>163833</v>
      </c>
      <c r="C270" s="5" t="n">
        <v>207040</v>
      </c>
    </row>
    <row r="271" spans="1:3">
      <c r="A271" s="4" t="s">
        <v>910</v>
      </c>
    </row>
    <row r="272" spans="1:3">
      <c r="A272" s="3" t="s">
        <v>833</v>
      </c>
    </row>
    <row r="273" spans="1:3">
      <c r="A273" s="4" t="s">
        <v>834</v>
      </c>
      <c r="B273" s="5" t="n">
        <v>151908</v>
      </c>
      <c r="C273" s="5" t="n">
        <v>186761</v>
      </c>
    </row>
    <row r="274" spans="1:3">
      <c r="A274" s="4" t="s">
        <v>911</v>
      </c>
    </row>
    <row r="275" spans="1:3">
      <c r="A275" s="3" t="s">
        <v>833</v>
      </c>
    </row>
    <row r="276" spans="1:3">
      <c r="A276" s="4" t="s">
        <v>834</v>
      </c>
      <c r="B276" s="5" t="n">
        <v>159</v>
      </c>
      <c r="C276" s="5" t="n">
        <v>807</v>
      </c>
    </row>
    <row r="277" spans="1:3">
      <c r="A277" s="4" t="s">
        <v>912</v>
      </c>
    </row>
    <row r="278" spans="1:3">
      <c r="A278" s="3" t="s">
        <v>833</v>
      </c>
    </row>
    <row r="279" spans="1:3">
      <c r="A279" s="4" t="s">
        <v>834</v>
      </c>
      <c r="B279" s="5" t="n">
        <v>11766</v>
      </c>
      <c r="C279" s="5" t="n">
        <v>19472</v>
      </c>
    </row>
    <row r="280" spans="1:3">
      <c r="A280" s="4" t="s">
        <v>913</v>
      </c>
    </row>
    <row r="281" spans="1:3">
      <c r="A281" s="3" t="s">
        <v>833</v>
      </c>
    </row>
    <row r="282" spans="1:3">
      <c r="A282" s="4" t="s">
        <v>834</v>
      </c>
      <c r="B282" s="5" t="n">
        <v>0</v>
      </c>
      <c r="C282" s="5" t="n">
        <v>0</v>
      </c>
    </row>
    <row r="283" spans="1:3">
      <c r="A283" s="4" t="s">
        <v>914</v>
      </c>
    </row>
    <row r="284" spans="1:3">
      <c r="A284" s="3" t="s">
        <v>833</v>
      </c>
    </row>
    <row r="285" spans="1:3">
      <c r="A285" s="4" t="s">
        <v>834</v>
      </c>
      <c r="B285" s="5" t="n">
        <v>118929</v>
      </c>
      <c r="C285" s="5" t="n">
        <v>155008</v>
      </c>
    </row>
    <row r="286" spans="1:3">
      <c r="A286" s="4" t="s">
        <v>915</v>
      </c>
    </row>
    <row r="287" spans="1:3">
      <c r="A287" s="3" t="s">
        <v>833</v>
      </c>
    </row>
    <row r="288" spans="1:3">
      <c r="A288" s="4" t="s">
        <v>834</v>
      </c>
      <c r="B288" s="5" t="n">
        <v>114550</v>
      </c>
      <c r="C288" s="5" t="n">
        <v>148702</v>
      </c>
    </row>
    <row r="289" spans="1:3">
      <c r="A289" s="4" t="s">
        <v>916</v>
      </c>
    </row>
    <row r="290" spans="1:3">
      <c r="A290" s="3" t="s">
        <v>833</v>
      </c>
    </row>
    <row r="291" spans="1:3">
      <c r="A291" s="4" t="s">
        <v>834</v>
      </c>
      <c r="B291" s="5" t="n">
        <v>0</v>
      </c>
      <c r="C291" s="5" t="n">
        <v>274</v>
      </c>
    </row>
    <row r="292" spans="1:3">
      <c r="A292" s="4" t="s">
        <v>917</v>
      </c>
    </row>
    <row r="293" spans="1:3">
      <c r="A293" s="3" t="s">
        <v>833</v>
      </c>
    </row>
    <row r="294" spans="1:3">
      <c r="A294" s="4" t="s">
        <v>834</v>
      </c>
      <c r="B294" s="5" t="n">
        <v>4379</v>
      </c>
      <c r="C294" s="5" t="n">
        <v>6032</v>
      </c>
    </row>
    <row r="295" spans="1:3">
      <c r="A295" s="4" t="s">
        <v>918</v>
      </c>
    </row>
    <row r="296" spans="1:3">
      <c r="A296" s="3" t="s">
        <v>833</v>
      </c>
    </row>
    <row r="297" spans="1:3">
      <c r="A297" s="4" t="s">
        <v>834</v>
      </c>
      <c r="B297" s="5" t="n">
        <v>0</v>
      </c>
      <c r="C297" s="5" t="n">
        <v>0</v>
      </c>
    </row>
    <row r="298" spans="1:3">
      <c r="A298" s="4" t="s">
        <v>919</v>
      </c>
    </row>
    <row r="299" spans="1:3">
      <c r="A299" s="3" t="s">
        <v>833</v>
      </c>
    </row>
    <row r="300" spans="1:3">
      <c r="A300" s="4" t="s">
        <v>834</v>
      </c>
      <c r="B300" s="5" t="n">
        <v>90798</v>
      </c>
      <c r="C300" s="5" t="n">
        <v>89237</v>
      </c>
    </row>
    <row r="301" spans="1:3">
      <c r="A301" s="4" t="s">
        <v>920</v>
      </c>
    </row>
    <row r="302" spans="1:3">
      <c r="A302" s="3" t="s">
        <v>833</v>
      </c>
    </row>
    <row r="303" spans="1:3">
      <c r="A303" s="4" t="s">
        <v>834</v>
      </c>
      <c r="B303" s="5" t="n">
        <v>79384</v>
      </c>
      <c r="C303" s="5" t="n">
        <v>77100</v>
      </c>
    </row>
    <row r="304" spans="1:3">
      <c r="A304" s="4" t="s">
        <v>921</v>
      </c>
    </row>
    <row r="305" spans="1:3">
      <c r="A305" s="3" t="s">
        <v>833</v>
      </c>
    </row>
    <row r="306" spans="1:3">
      <c r="A306" s="4" t="s">
        <v>834</v>
      </c>
      <c r="B306" s="5" t="n">
        <v>7154</v>
      </c>
      <c r="C306" s="5" t="n">
        <v>3986</v>
      </c>
    </row>
    <row r="307" spans="1:3">
      <c r="A307" s="4" t="s">
        <v>922</v>
      </c>
    </row>
    <row r="308" spans="1:3">
      <c r="A308" s="3" t="s">
        <v>833</v>
      </c>
    </row>
    <row r="309" spans="1:3">
      <c r="A309" s="4" t="s">
        <v>834</v>
      </c>
      <c r="B309" s="5" t="n">
        <v>4260</v>
      </c>
      <c r="C309" s="5" t="n">
        <v>8151</v>
      </c>
    </row>
    <row r="310" spans="1:3">
      <c r="A310" s="4" t="s">
        <v>923</v>
      </c>
    </row>
    <row r="311" spans="1:3">
      <c r="A311" s="3" t="s">
        <v>833</v>
      </c>
    </row>
    <row r="312" spans="1:3">
      <c r="A312" s="4" t="s">
        <v>834</v>
      </c>
      <c r="B312" s="5" t="n">
        <v>0</v>
      </c>
      <c r="C312" s="5" t="n">
        <v>0</v>
      </c>
    </row>
    <row r="313" spans="1:3">
      <c r="A313" s="4" t="s">
        <v>924</v>
      </c>
    </row>
    <row r="314" spans="1:3">
      <c r="A314" s="3" t="s">
        <v>833</v>
      </c>
    </row>
    <row r="315" spans="1:3">
      <c r="A315" s="4" t="s">
        <v>834</v>
      </c>
      <c r="B315" s="5" t="n">
        <v>160380</v>
      </c>
      <c r="C315" s="5" t="n">
        <v>199319</v>
      </c>
    </row>
    <row r="316" spans="1:3">
      <c r="A316" s="4" t="s">
        <v>925</v>
      </c>
    </row>
    <row r="317" spans="1:3">
      <c r="A317" s="3" t="s">
        <v>833</v>
      </c>
    </row>
    <row r="318" spans="1:3">
      <c r="A318" s="4" t="s">
        <v>834</v>
      </c>
      <c r="B318" s="5" t="n">
        <v>145147</v>
      </c>
      <c r="C318" s="5" t="n">
        <v>171574</v>
      </c>
    </row>
    <row r="319" spans="1:3">
      <c r="A319" s="4" t="s">
        <v>926</v>
      </c>
    </row>
    <row r="320" spans="1:3">
      <c r="A320" s="3" t="s">
        <v>833</v>
      </c>
    </row>
    <row r="321" spans="1:3">
      <c r="A321" s="4" t="s">
        <v>834</v>
      </c>
      <c r="B321" s="5" t="n">
        <v>4404</v>
      </c>
      <c r="C321" s="5" t="n">
        <v>9451</v>
      </c>
    </row>
    <row r="322" spans="1:3">
      <c r="A322" s="4" t="s">
        <v>927</v>
      </c>
    </row>
    <row r="323" spans="1:3">
      <c r="A323" s="3" t="s">
        <v>833</v>
      </c>
    </row>
    <row r="324" spans="1:3">
      <c r="A324" s="4" t="s">
        <v>834</v>
      </c>
      <c r="B324" s="5" t="n">
        <v>10829</v>
      </c>
      <c r="C324" s="5" t="n">
        <v>18071</v>
      </c>
    </row>
    <row r="325" spans="1:3">
      <c r="A325" s="4" t="s">
        <v>928</v>
      </c>
    </row>
    <row r="326" spans="1:3">
      <c r="A326" s="3" t="s">
        <v>833</v>
      </c>
    </row>
    <row r="327" spans="1:3">
      <c r="A327" s="4" t="s">
        <v>834</v>
      </c>
      <c r="B327" s="5" t="n">
        <v>0</v>
      </c>
      <c r="C327" s="5" t="n">
        <v>223</v>
      </c>
    </row>
    <row r="328" spans="1:3">
      <c r="A328" s="4" t="s">
        <v>929</v>
      </c>
    </row>
    <row r="329" spans="1:3">
      <c r="A329" s="3" t="s">
        <v>833</v>
      </c>
    </row>
    <row r="330" spans="1:3">
      <c r="A330" s="4" t="s">
        <v>834</v>
      </c>
      <c r="B330" s="5" t="n">
        <v>364024</v>
      </c>
      <c r="C330" s="5" t="n">
        <v>444145</v>
      </c>
    </row>
    <row r="331" spans="1:3">
      <c r="A331" s="4" t="s">
        <v>930</v>
      </c>
    </row>
    <row r="332" spans="1:3">
      <c r="A332" s="3" t="s">
        <v>833</v>
      </c>
    </row>
    <row r="333" spans="1:3">
      <c r="A333" s="4" t="s">
        <v>834</v>
      </c>
      <c r="B333" s="5" t="n">
        <v>331772</v>
      </c>
      <c r="C333" s="5" t="n">
        <v>402247</v>
      </c>
    </row>
    <row r="334" spans="1:3">
      <c r="A334" s="4" t="s">
        <v>931</v>
      </c>
    </row>
    <row r="335" spans="1:3">
      <c r="A335" s="3" t="s">
        <v>833</v>
      </c>
    </row>
    <row r="336" spans="1:3">
      <c r="A336" s="4" t="s">
        <v>834</v>
      </c>
      <c r="B336" s="5" t="n">
        <v>8564</v>
      </c>
      <c r="C336" s="5" t="n">
        <v>12902</v>
      </c>
    </row>
    <row r="337" spans="1:3">
      <c r="A337" s="4" t="s">
        <v>932</v>
      </c>
    </row>
    <row r="338" spans="1:3">
      <c r="A338" s="3" t="s">
        <v>833</v>
      </c>
    </row>
    <row r="339" spans="1:3">
      <c r="A339" s="4" t="s">
        <v>834</v>
      </c>
      <c r="B339" s="5" t="n">
        <v>23688</v>
      </c>
      <c r="C339" s="5" t="n">
        <v>28996</v>
      </c>
    </row>
    <row r="340" spans="1:3">
      <c r="A340" s="4" t="s">
        <v>933</v>
      </c>
    </row>
    <row r="341" spans="1:3">
      <c r="A341" s="3" t="s">
        <v>833</v>
      </c>
    </row>
    <row r="342" spans="1:3">
      <c r="A342" s="4" t="s">
        <v>834</v>
      </c>
      <c r="B342" s="5" t="n">
        <v>0</v>
      </c>
      <c r="C342" s="5" t="n">
        <v>0</v>
      </c>
    </row>
    <row r="343" spans="1:3">
      <c r="A343" s="4" t="s">
        <v>934</v>
      </c>
    </row>
    <row r="344" spans="1:3">
      <c r="A344" s="3" t="s">
        <v>833</v>
      </c>
    </row>
    <row r="345" spans="1:3">
      <c r="A345" s="4" t="s">
        <v>834</v>
      </c>
      <c r="B345" s="5" t="n">
        <v>10165</v>
      </c>
      <c r="C345" s="5" t="n">
        <v>36941</v>
      </c>
    </row>
    <row r="346" spans="1:3">
      <c r="A346" s="4" t="s">
        <v>935</v>
      </c>
    </row>
    <row r="347" spans="1:3">
      <c r="A347" s="3" t="s">
        <v>833</v>
      </c>
    </row>
    <row r="348" spans="1:3">
      <c r="A348" s="4" t="s">
        <v>834</v>
      </c>
      <c r="B348" s="5" t="n">
        <v>0</v>
      </c>
      <c r="C348" s="5" t="n">
        <v>29058</v>
      </c>
    </row>
    <row r="349" spans="1:3">
      <c r="A349" s="4" t="s">
        <v>936</v>
      </c>
    </row>
    <row r="350" spans="1:3">
      <c r="A350" s="3" t="s">
        <v>833</v>
      </c>
    </row>
    <row r="351" spans="1:3">
      <c r="A351" s="4" t="s">
        <v>834</v>
      </c>
      <c r="B351" s="5" t="n">
        <v>10165</v>
      </c>
      <c r="C351" s="5" t="n">
        <v>7883</v>
      </c>
    </row>
    <row r="352" spans="1:3">
      <c r="A352" s="4" t="s">
        <v>937</v>
      </c>
    </row>
    <row r="353" spans="1:3">
      <c r="A353" s="3" t="s">
        <v>833</v>
      </c>
    </row>
    <row r="354" spans="1:3">
      <c r="A354" s="4" t="s">
        <v>834</v>
      </c>
      <c r="B354" s="5" t="n">
        <v>0</v>
      </c>
      <c r="C354" s="5" t="n">
        <v>0</v>
      </c>
    </row>
    <row r="355" spans="1:3">
      <c r="A355" s="4" t="s">
        <v>938</v>
      </c>
    </row>
    <row r="356" spans="1:3">
      <c r="A356" s="3" t="s">
        <v>833</v>
      </c>
    </row>
    <row r="357" spans="1:3">
      <c r="A357" s="4" t="s">
        <v>834</v>
      </c>
      <c r="B357" s="5" t="n">
        <v>0</v>
      </c>
      <c r="C357" s="5" t="n">
        <v>0</v>
      </c>
    </row>
    <row r="358" spans="1:3">
      <c r="A358" s="4" t="s">
        <v>664</v>
      </c>
    </row>
    <row r="359" spans="1:3">
      <c r="A359" s="3" t="s">
        <v>833</v>
      </c>
    </row>
    <row r="360" spans="1:3">
      <c r="A360" s="4" t="s">
        <v>834</v>
      </c>
      <c r="B360" s="5" t="n">
        <v>64735</v>
      </c>
      <c r="C360" s="5" t="n">
        <v>109939</v>
      </c>
    </row>
    <row r="361" spans="1:3">
      <c r="A361" s="4" t="s">
        <v>939</v>
      </c>
    </row>
    <row r="362" spans="1:3">
      <c r="A362" s="3" t="s">
        <v>833</v>
      </c>
    </row>
    <row r="363" spans="1:3">
      <c r="A363" s="4" t="s">
        <v>834</v>
      </c>
      <c r="B363" s="5" t="n">
        <v>50333</v>
      </c>
      <c r="C363" s="5" t="n">
        <v>89611</v>
      </c>
    </row>
    <row r="364" spans="1:3">
      <c r="A364" s="4" t="s">
        <v>940</v>
      </c>
    </row>
    <row r="365" spans="1:3">
      <c r="A365" s="3" t="s">
        <v>833</v>
      </c>
    </row>
    <row r="366" spans="1:3">
      <c r="A366" s="4" t="s">
        <v>834</v>
      </c>
      <c r="B366" s="5" t="n">
        <v>623</v>
      </c>
      <c r="C366" s="5" t="n">
        <v>1083</v>
      </c>
    </row>
    <row r="367" spans="1:3">
      <c r="A367" s="4" t="s">
        <v>941</v>
      </c>
    </row>
    <row r="368" spans="1:3">
      <c r="A368" s="3" t="s">
        <v>833</v>
      </c>
    </row>
    <row r="369" spans="1:3">
      <c r="A369" s="4" t="s">
        <v>834</v>
      </c>
      <c r="B369" s="5" t="n">
        <v>13779</v>
      </c>
      <c r="C369" s="5" t="n">
        <v>19237</v>
      </c>
    </row>
    <row r="370" spans="1:3">
      <c r="A370" s="4" t="s">
        <v>942</v>
      </c>
    </row>
    <row r="371" spans="1:3">
      <c r="A371" s="3" t="s">
        <v>833</v>
      </c>
    </row>
    <row r="372" spans="1:3">
      <c r="A372" s="4" t="s">
        <v>834</v>
      </c>
      <c r="B372" s="5" t="n">
        <v>0</v>
      </c>
      <c r="C372" s="5" t="n">
        <v>8</v>
      </c>
    </row>
    <row r="373" spans="1:3">
      <c r="A373" s="4" t="s">
        <v>943</v>
      </c>
    </row>
    <row r="374" spans="1:3">
      <c r="A374" s="3" t="s">
        <v>833</v>
      </c>
    </row>
    <row r="375" spans="1:3">
      <c r="A375" s="4" t="s">
        <v>834</v>
      </c>
      <c r="B375" s="5" t="n">
        <v>0</v>
      </c>
      <c r="C375" s="5" t="n">
        <v>3124</v>
      </c>
    </row>
    <row r="376" spans="1:3">
      <c r="A376" s="4" t="s">
        <v>944</v>
      </c>
    </row>
    <row r="377" spans="1:3">
      <c r="A377" s="3" t="s">
        <v>833</v>
      </c>
    </row>
    <row r="378" spans="1:3">
      <c r="A378" s="4" t="s">
        <v>834</v>
      </c>
      <c r="B378" s="5" t="n">
        <v>0</v>
      </c>
      <c r="C378" s="5" t="n">
        <v>0</v>
      </c>
    </row>
    <row r="379" spans="1:3">
      <c r="A379" s="4" t="s">
        <v>945</v>
      </c>
    </row>
    <row r="380" spans="1:3">
      <c r="A380" s="3" t="s">
        <v>833</v>
      </c>
    </row>
    <row r="381" spans="1:3">
      <c r="A381" s="4" t="s">
        <v>834</v>
      </c>
      <c r="B381" s="5" t="n">
        <v>0</v>
      </c>
      <c r="C381" s="5" t="n">
        <v>0</v>
      </c>
    </row>
    <row r="382" spans="1:3">
      <c r="A382" s="4" t="s">
        <v>946</v>
      </c>
    </row>
    <row r="383" spans="1:3">
      <c r="A383" s="3" t="s">
        <v>833</v>
      </c>
    </row>
    <row r="384" spans="1:3">
      <c r="A384" s="4" t="s">
        <v>834</v>
      </c>
      <c r="B384" s="5" t="n">
        <v>0</v>
      </c>
      <c r="C384" s="5" t="n">
        <v>3124</v>
      </c>
    </row>
    <row r="385" spans="1:3">
      <c r="A385" s="4" t="s">
        <v>947</v>
      </c>
    </row>
    <row r="386" spans="1:3">
      <c r="A386" s="3" t="s">
        <v>833</v>
      </c>
    </row>
    <row r="387" spans="1:3">
      <c r="A387" s="4" t="s">
        <v>834</v>
      </c>
      <c r="B387" s="5" t="n">
        <v>0</v>
      </c>
      <c r="C387" s="5" t="n">
        <v>0</v>
      </c>
    </row>
    <row r="388" spans="1:3">
      <c r="A388" s="4" t="s">
        <v>667</v>
      </c>
    </row>
    <row r="389" spans="1:3">
      <c r="A389" s="3" t="s">
        <v>833</v>
      </c>
    </row>
    <row r="390" spans="1:3">
      <c r="A390" s="4" t="s">
        <v>834</v>
      </c>
      <c r="B390" s="5" t="n">
        <v>112253</v>
      </c>
      <c r="C390" s="5" t="n">
        <v>140753</v>
      </c>
    </row>
    <row r="391" spans="1:3">
      <c r="A391" s="4" t="s">
        <v>948</v>
      </c>
    </row>
    <row r="392" spans="1:3">
      <c r="A392" s="3" t="s">
        <v>833</v>
      </c>
    </row>
    <row r="393" spans="1:3">
      <c r="A393" s="4" t="s">
        <v>834</v>
      </c>
      <c r="B393" s="5" t="n">
        <v>109827</v>
      </c>
      <c r="C393" s="5" t="n">
        <v>136944</v>
      </c>
    </row>
    <row r="394" spans="1:3">
      <c r="A394" s="4" t="s">
        <v>949</v>
      </c>
    </row>
    <row r="395" spans="1:3">
      <c r="A395" s="3" t="s">
        <v>833</v>
      </c>
    </row>
    <row r="396" spans="1:3">
      <c r="A396" s="4" t="s">
        <v>834</v>
      </c>
      <c r="B396" s="5" t="n">
        <v>13</v>
      </c>
      <c r="C396" s="5" t="n">
        <v>37</v>
      </c>
    </row>
    <row r="397" spans="1:3">
      <c r="A397" s="4" t="s">
        <v>950</v>
      </c>
    </row>
    <row r="398" spans="1:3">
      <c r="A398" s="3" t="s">
        <v>833</v>
      </c>
    </row>
    <row r="399" spans="1:3">
      <c r="A399" s="4" t="s">
        <v>834</v>
      </c>
      <c r="B399" s="5" t="n">
        <v>2413</v>
      </c>
      <c r="C399" s="5" t="n">
        <v>3626</v>
      </c>
    </row>
    <row r="400" spans="1:3">
      <c r="A400" s="4" t="s">
        <v>951</v>
      </c>
    </row>
    <row r="401" spans="1:3">
      <c r="A401" s="3" t="s">
        <v>833</v>
      </c>
    </row>
    <row r="402" spans="1:3">
      <c r="A402" s="4" t="s">
        <v>834</v>
      </c>
      <c r="B402" s="6" t="n">
        <v>0</v>
      </c>
      <c r="C402" s="6" t="n">
        <v>1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2</v>
      </c>
      <c r="B1" s="2" t="s">
        <v>116</v>
      </c>
      <c r="D1" s="2" t="s">
        <v>1</v>
      </c>
    </row>
    <row r="2" spans="1:5">
      <c r="B2" s="2" t="s">
        <v>2</v>
      </c>
      <c r="C2" s="2" t="s">
        <v>117</v>
      </c>
      <c r="D2" s="2" t="s">
        <v>2</v>
      </c>
      <c r="E2" s="2" t="s">
        <v>117</v>
      </c>
    </row>
    <row r="3" spans="1:5">
      <c r="A3" s="3" t="s">
        <v>953</v>
      </c>
    </row>
    <row r="4" spans="1:5">
      <c r="A4" s="4" t="s">
        <v>954</v>
      </c>
      <c r="B4" s="6" t="n">
        <v>25988</v>
      </c>
      <c r="C4" s="6" t="n">
        <v>525</v>
      </c>
      <c r="D4" s="6" t="n">
        <v>108979</v>
      </c>
      <c r="E4" s="6" t="n">
        <v>6680</v>
      </c>
    </row>
    <row r="5" spans="1:5">
      <c r="A5" s="4" t="s">
        <v>561</v>
      </c>
    </row>
    <row r="6" spans="1:5">
      <c r="A6" s="3" t="s">
        <v>953</v>
      </c>
    </row>
    <row r="7" spans="1:5">
      <c r="A7" s="4" t="s">
        <v>954</v>
      </c>
      <c r="B7" s="5" t="n">
        <v>25988</v>
      </c>
      <c r="C7" s="5" t="n">
        <v>0</v>
      </c>
      <c r="D7" s="5" t="n">
        <v>25988</v>
      </c>
      <c r="E7" s="5" t="n">
        <v>0</v>
      </c>
    </row>
    <row r="8" spans="1:5">
      <c r="A8" s="4" t="s">
        <v>603</v>
      </c>
    </row>
    <row r="9" spans="1:5">
      <c r="A9" s="3" t="s">
        <v>953</v>
      </c>
    </row>
    <row r="10" spans="1:5">
      <c r="A10" s="4" t="s">
        <v>954</v>
      </c>
      <c r="B10" s="6" t="n">
        <v>0</v>
      </c>
      <c r="C10" s="6" t="n">
        <v>525</v>
      </c>
      <c r="D10" s="6" t="n">
        <v>82991</v>
      </c>
      <c r="E10" s="6" t="n">
        <v>668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5</v>
      </c>
      <c r="B1" s="2" t="s">
        <v>2</v>
      </c>
      <c r="C1" s="2" t="s">
        <v>528</v>
      </c>
      <c r="D1" s="2" t="s">
        <v>58</v>
      </c>
      <c r="E1" s="2" t="s">
        <v>117</v>
      </c>
      <c r="F1" s="2" t="s">
        <v>548</v>
      </c>
      <c r="G1" s="2" t="s">
        <v>529</v>
      </c>
    </row>
    <row r="2" spans="1:7">
      <c r="A2" s="3" t="s">
        <v>956</v>
      </c>
    </row>
    <row r="3" spans="1:7">
      <c r="A3" s="4" t="s">
        <v>957</v>
      </c>
      <c r="B3" s="6" t="n">
        <v>77264</v>
      </c>
      <c r="D3" s="6" t="n">
        <v>104007</v>
      </c>
    </row>
    <row r="4" spans="1:7">
      <c r="A4" s="4" t="s">
        <v>958</v>
      </c>
      <c r="B4" s="6" t="n">
        <v>3648</v>
      </c>
      <c r="D4" s="6" t="n">
        <v>4791</v>
      </c>
    </row>
    <row r="5" spans="1:7">
      <c r="A5" s="4" t="s">
        <v>959</v>
      </c>
      <c r="B5" s="4" t="s">
        <v>960</v>
      </c>
      <c r="D5" s="4" t="s">
        <v>961</v>
      </c>
    </row>
    <row r="6" spans="1:7">
      <c r="A6" s="4" t="s">
        <v>962</v>
      </c>
      <c r="B6" s="6" t="n">
        <v>12025249</v>
      </c>
      <c r="D6" s="6" t="n">
        <v>11993899</v>
      </c>
    </row>
    <row r="7" spans="1:7">
      <c r="A7" s="4" t="s">
        <v>963</v>
      </c>
      <c r="B7" s="6" t="n">
        <v>90234</v>
      </c>
      <c r="D7" s="6" t="n">
        <v>87766</v>
      </c>
    </row>
    <row r="8" spans="1:7">
      <c r="A8" s="4" t="s">
        <v>964</v>
      </c>
      <c r="B8" s="4" t="s">
        <v>965</v>
      </c>
      <c r="D8" s="4" t="s">
        <v>966</v>
      </c>
    </row>
    <row r="9" spans="1:7">
      <c r="A9" s="4" t="s">
        <v>967</v>
      </c>
      <c r="B9" s="6" t="n">
        <v>12102513</v>
      </c>
      <c r="D9" s="6" t="n">
        <v>12097906</v>
      </c>
    </row>
    <row r="10" spans="1:7">
      <c r="A10" s="4" t="s">
        <v>968</v>
      </c>
      <c r="B10" s="6" t="n">
        <v>93882</v>
      </c>
      <c r="C10" s="6" t="n">
        <v>94066</v>
      </c>
      <c r="D10" s="6" t="n">
        <v>92557</v>
      </c>
      <c r="E10" s="6" t="n">
        <v>90629</v>
      </c>
      <c r="F10" s="6" t="n">
        <v>89881</v>
      </c>
      <c r="G10" s="6" t="n">
        <v>84541</v>
      </c>
    </row>
    <row r="11" spans="1:7">
      <c r="A11" s="4" t="s">
        <v>969</v>
      </c>
      <c r="B11" s="4" t="s">
        <v>970</v>
      </c>
      <c r="D11" s="4" t="s">
        <v>971</v>
      </c>
    </row>
    <row r="12" spans="1:7">
      <c r="A12" s="4" t="s">
        <v>597</v>
      </c>
    </row>
    <row r="13" spans="1:7">
      <c r="A13" s="3" t="s">
        <v>956</v>
      </c>
    </row>
    <row r="14" spans="1:7">
      <c r="A14" s="4" t="s">
        <v>967</v>
      </c>
      <c r="B14" s="6" t="n">
        <v>8587943</v>
      </c>
      <c r="D14" s="6" t="n">
        <v>8721600</v>
      </c>
    </row>
    <row r="15" spans="1:7">
      <c r="A15" s="4" t="s">
        <v>598</v>
      </c>
    </row>
    <row r="16" spans="1:7">
      <c r="A16" s="3" t="s">
        <v>956</v>
      </c>
    </row>
    <row r="17" spans="1:7">
      <c r="A17" s="4" t="s">
        <v>957</v>
      </c>
      <c r="B17" s="5" t="n">
        <v>0</v>
      </c>
      <c r="D17" s="5" t="n">
        <v>0</v>
      </c>
    </row>
    <row r="18" spans="1:7">
      <c r="A18" s="4" t="s">
        <v>958</v>
      </c>
      <c r="B18" s="5" t="n">
        <v>0</v>
      </c>
      <c r="D18" s="5" t="n">
        <v>0</v>
      </c>
    </row>
    <row r="19" spans="1:7">
      <c r="A19" s="4" t="s">
        <v>962</v>
      </c>
      <c r="B19" s="5" t="n">
        <v>46919</v>
      </c>
      <c r="D19" s="5" t="n">
        <v>51197</v>
      </c>
    </row>
    <row r="20" spans="1:7">
      <c r="A20" s="4" t="s">
        <v>963</v>
      </c>
      <c r="B20" s="6" t="n">
        <v>81</v>
      </c>
      <c r="D20" s="6" t="n">
        <v>112</v>
      </c>
    </row>
    <row r="21" spans="1:7">
      <c r="A21" s="4" t="s">
        <v>964</v>
      </c>
      <c r="B21" s="4" t="s">
        <v>972</v>
      </c>
      <c r="D21" s="4" t="s">
        <v>973</v>
      </c>
    </row>
    <row r="22" spans="1:7">
      <c r="A22" s="4" t="s">
        <v>967</v>
      </c>
      <c r="B22" s="6" t="n">
        <v>46919</v>
      </c>
      <c r="D22" s="6" t="n">
        <v>51197</v>
      </c>
    </row>
    <row r="23" spans="1:7">
      <c r="A23" s="4" t="s">
        <v>968</v>
      </c>
      <c r="B23" s="6" t="n">
        <v>81</v>
      </c>
      <c r="D23" s="6" t="n">
        <v>112</v>
      </c>
    </row>
    <row r="24" spans="1:7">
      <c r="A24" s="4" t="s">
        <v>969</v>
      </c>
      <c r="B24" s="4" t="s">
        <v>972</v>
      </c>
      <c r="D24" s="4" t="s">
        <v>973</v>
      </c>
    </row>
    <row r="25" spans="1:7">
      <c r="A25" s="4" t="s">
        <v>599</v>
      </c>
    </row>
    <row r="26" spans="1:7">
      <c r="A26" s="3" t="s">
        <v>956</v>
      </c>
    </row>
    <row r="27" spans="1:7">
      <c r="A27" s="4" t="s">
        <v>957</v>
      </c>
      <c r="B27" s="6" t="n">
        <v>49582</v>
      </c>
      <c r="D27" s="6" t="n">
        <v>58056</v>
      </c>
    </row>
    <row r="28" spans="1:7">
      <c r="A28" s="4" t="s">
        <v>958</v>
      </c>
      <c r="B28" s="6" t="n">
        <v>259</v>
      </c>
      <c r="D28" s="6" t="n">
        <v>437</v>
      </c>
    </row>
    <row r="29" spans="1:7">
      <c r="A29" s="4" t="s">
        <v>959</v>
      </c>
      <c r="B29" s="4" t="s">
        <v>974</v>
      </c>
      <c r="D29" s="4" t="s">
        <v>965</v>
      </c>
    </row>
    <row r="30" spans="1:7">
      <c r="A30" s="4" t="s">
        <v>962</v>
      </c>
      <c r="B30" s="6" t="n">
        <v>8186257</v>
      </c>
      <c r="D30" s="6" t="n">
        <v>8337271</v>
      </c>
    </row>
    <row r="31" spans="1:7">
      <c r="A31" s="4" t="s">
        <v>963</v>
      </c>
      <c r="B31" s="6" t="n">
        <v>51077</v>
      </c>
      <c r="D31" s="6" t="n">
        <v>55453</v>
      </c>
    </row>
    <row r="32" spans="1:7">
      <c r="A32" s="4" t="s">
        <v>964</v>
      </c>
      <c r="B32" s="4" t="s">
        <v>975</v>
      </c>
      <c r="D32" s="4" t="s">
        <v>976</v>
      </c>
    </row>
    <row r="33" spans="1:7">
      <c r="A33" s="4" t="s">
        <v>967</v>
      </c>
      <c r="B33" s="6" t="n">
        <v>8235839</v>
      </c>
      <c r="D33" s="6" t="n">
        <v>8395327</v>
      </c>
    </row>
    <row r="34" spans="1:7">
      <c r="A34" s="4" t="s">
        <v>968</v>
      </c>
      <c r="B34" s="6" t="n">
        <v>51336</v>
      </c>
      <c r="D34" s="6" t="n">
        <v>55890</v>
      </c>
    </row>
    <row r="35" spans="1:7">
      <c r="A35" s="4" t="s">
        <v>969</v>
      </c>
      <c r="B35" s="4" t="s">
        <v>975</v>
      </c>
      <c r="D35" s="4" t="s">
        <v>976</v>
      </c>
    </row>
    <row r="36" spans="1:7">
      <c r="A36" s="4" t="s">
        <v>600</v>
      </c>
    </row>
    <row r="37" spans="1:7">
      <c r="A37" s="3" t="s">
        <v>956</v>
      </c>
    </row>
    <row r="38" spans="1:7">
      <c r="A38" s="4" t="s">
        <v>957</v>
      </c>
      <c r="B38" s="6" t="n">
        <v>0</v>
      </c>
      <c r="D38" s="6" t="n">
        <v>0</v>
      </c>
    </row>
    <row r="39" spans="1:7">
      <c r="A39" s="4" t="s">
        <v>958</v>
      </c>
      <c r="B39" s="5" t="n">
        <v>0</v>
      </c>
      <c r="D39" s="5" t="n">
        <v>0</v>
      </c>
    </row>
    <row r="40" spans="1:7">
      <c r="A40" s="4" t="s">
        <v>962</v>
      </c>
      <c r="B40" s="5" t="n">
        <v>305185</v>
      </c>
      <c r="D40" s="5" t="n">
        <v>275076</v>
      </c>
    </row>
    <row r="41" spans="1:7">
      <c r="A41" s="4" t="s">
        <v>963</v>
      </c>
      <c r="B41" s="6" t="n">
        <v>1629</v>
      </c>
      <c r="D41" s="6" t="n">
        <v>765</v>
      </c>
    </row>
    <row r="42" spans="1:7">
      <c r="A42" s="4" t="s">
        <v>964</v>
      </c>
      <c r="B42" s="4" t="s">
        <v>977</v>
      </c>
      <c r="D42" s="4" t="s">
        <v>978</v>
      </c>
    </row>
    <row r="43" spans="1:7">
      <c r="A43" s="4" t="s">
        <v>967</v>
      </c>
      <c r="B43" s="6" t="n">
        <v>305185</v>
      </c>
      <c r="D43" s="6" t="n">
        <v>275076</v>
      </c>
    </row>
    <row r="44" spans="1:7">
      <c r="A44" s="4" t="s">
        <v>968</v>
      </c>
      <c r="B44" s="6" t="n">
        <v>1629</v>
      </c>
      <c r="D44" s="6" t="n">
        <v>765</v>
      </c>
    </row>
    <row r="45" spans="1:7">
      <c r="A45" s="4" t="s">
        <v>969</v>
      </c>
      <c r="B45" s="4" t="s">
        <v>977</v>
      </c>
      <c r="D45" s="4" t="s">
        <v>978</v>
      </c>
    </row>
    <row r="46" spans="1:7">
      <c r="A46" s="4" t="s">
        <v>601</v>
      </c>
    </row>
    <row r="47" spans="1:7">
      <c r="A47" s="3" t="s">
        <v>956</v>
      </c>
    </row>
    <row r="48" spans="1:7">
      <c r="A48" s="4" t="s">
        <v>957</v>
      </c>
      <c r="B48" s="6" t="n">
        <v>24506</v>
      </c>
      <c r="D48" s="6" t="n">
        <v>35358</v>
      </c>
    </row>
    <row r="49" spans="1:7">
      <c r="A49" s="4" t="s">
        <v>958</v>
      </c>
      <c r="B49" s="6" t="n">
        <v>3376</v>
      </c>
      <c r="D49" s="6" t="n">
        <v>4351</v>
      </c>
    </row>
    <row r="50" spans="1:7">
      <c r="A50" s="4" t="s">
        <v>959</v>
      </c>
      <c r="B50" s="4" t="s">
        <v>979</v>
      </c>
      <c r="D50" s="4" t="s">
        <v>980</v>
      </c>
    </row>
    <row r="51" spans="1:7">
      <c r="A51" s="4" t="s">
        <v>962</v>
      </c>
      <c r="B51" s="6" t="n">
        <v>2458311</v>
      </c>
      <c r="D51" s="6" t="n">
        <v>2092272</v>
      </c>
    </row>
    <row r="52" spans="1:7">
      <c r="A52" s="4" t="s">
        <v>963</v>
      </c>
      <c r="B52" s="6" t="n">
        <v>30154</v>
      </c>
      <c r="D52" s="6" t="n">
        <v>23414</v>
      </c>
    </row>
    <row r="53" spans="1:7">
      <c r="A53" s="4" t="s">
        <v>964</v>
      </c>
      <c r="B53" s="4" t="s">
        <v>981</v>
      </c>
      <c r="D53" s="4" t="s">
        <v>982</v>
      </c>
    </row>
    <row r="54" spans="1:7">
      <c r="A54" s="4" t="s">
        <v>967</v>
      </c>
      <c r="B54" s="6" t="n">
        <v>2482817</v>
      </c>
      <c r="D54" s="6" t="n">
        <v>2127630</v>
      </c>
    </row>
    <row r="55" spans="1:7">
      <c r="A55" s="4" t="s">
        <v>968</v>
      </c>
      <c r="B55" s="6" t="n">
        <v>33530</v>
      </c>
      <c r="D55" s="6" t="n">
        <v>27765</v>
      </c>
    </row>
    <row r="56" spans="1:7">
      <c r="A56" s="4" t="s">
        <v>969</v>
      </c>
      <c r="B56" s="4" t="s">
        <v>983</v>
      </c>
      <c r="D56" s="4" t="s">
        <v>984</v>
      </c>
    </row>
    <row r="57" spans="1:7">
      <c r="A57" s="4" t="s">
        <v>602</v>
      </c>
    </row>
    <row r="58" spans="1:7">
      <c r="A58" s="3" t="s">
        <v>956</v>
      </c>
    </row>
    <row r="59" spans="1:7">
      <c r="A59" s="4" t="s">
        <v>957</v>
      </c>
      <c r="B59" s="6" t="n">
        <v>0</v>
      </c>
      <c r="D59" s="6" t="n">
        <v>9011</v>
      </c>
    </row>
    <row r="60" spans="1:7">
      <c r="A60" s="4" t="s">
        <v>958</v>
      </c>
      <c r="B60" s="5" t="n">
        <v>0</v>
      </c>
      <c r="D60" s="6" t="n">
        <v>0</v>
      </c>
    </row>
    <row r="61" spans="1:7">
      <c r="A61" s="4" t="s">
        <v>959</v>
      </c>
      <c r="D61" s="4" t="s">
        <v>985</v>
      </c>
    </row>
    <row r="62" spans="1:7">
      <c r="A62" s="4" t="s">
        <v>962</v>
      </c>
      <c r="B62" s="5" t="n">
        <v>161019</v>
      </c>
      <c r="D62" s="6" t="n">
        <v>188179</v>
      </c>
    </row>
    <row r="63" spans="1:7">
      <c r="A63" s="4" t="s">
        <v>963</v>
      </c>
      <c r="B63" s="6" t="n">
        <v>524</v>
      </c>
      <c r="D63" s="6" t="n">
        <v>719</v>
      </c>
    </row>
    <row r="64" spans="1:7">
      <c r="A64" s="4" t="s">
        <v>964</v>
      </c>
      <c r="B64" s="4" t="s">
        <v>986</v>
      </c>
      <c r="D64" s="4" t="s">
        <v>987</v>
      </c>
    </row>
    <row r="65" spans="1:7">
      <c r="A65" s="4" t="s">
        <v>967</v>
      </c>
      <c r="B65" s="6" t="n">
        <v>161019</v>
      </c>
      <c r="D65" s="6" t="n">
        <v>197190</v>
      </c>
    </row>
    <row r="66" spans="1:7">
      <c r="A66" s="4" t="s">
        <v>968</v>
      </c>
      <c r="B66" s="6" t="n">
        <v>524</v>
      </c>
      <c r="D66" s="6" t="n">
        <v>719</v>
      </c>
    </row>
    <row r="67" spans="1:7">
      <c r="A67" s="4" t="s">
        <v>969</v>
      </c>
      <c r="B67" s="4" t="s">
        <v>986</v>
      </c>
      <c r="D67" s="4" t="s">
        <v>988</v>
      </c>
    </row>
    <row r="68" spans="1:7">
      <c r="A68" s="4" t="s">
        <v>603</v>
      </c>
    </row>
    <row r="69" spans="1:7">
      <c r="A69" s="3" t="s">
        <v>956</v>
      </c>
    </row>
    <row r="70" spans="1:7">
      <c r="A70" s="4" t="s">
        <v>957</v>
      </c>
      <c r="B70" s="6" t="n">
        <v>3176</v>
      </c>
      <c r="D70" s="6" t="n">
        <v>1582</v>
      </c>
    </row>
    <row r="71" spans="1:7">
      <c r="A71" s="4" t="s">
        <v>958</v>
      </c>
      <c r="B71" s="6" t="n">
        <v>13</v>
      </c>
      <c r="D71" s="6" t="n">
        <v>3</v>
      </c>
    </row>
    <row r="72" spans="1:7">
      <c r="A72" s="4" t="s">
        <v>959</v>
      </c>
      <c r="B72" s="4" t="s">
        <v>989</v>
      </c>
      <c r="D72" s="4" t="s">
        <v>990</v>
      </c>
    </row>
    <row r="73" spans="1:7">
      <c r="A73" s="4" t="s">
        <v>962</v>
      </c>
      <c r="B73" s="6" t="n">
        <v>867558</v>
      </c>
      <c r="D73" s="6" t="n">
        <v>1049904</v>
      </c>
    </row>
    <row r="74" spans="1:7">
      <c r="A74" s="4" t="s">
        <v>963</v>
      </c>
      <c r="B74" s="6" t="n">
        <v>6769</v>
      </c>
      <c r="D74" s="6" t="n">
        <v>7303</v>
      </c>
    </row>
    <row r="75" spans="1:7">
      <c r="A75" s="4" t="s">
        <v>964</v>
      </c>
      <c r="B75" s="4" t="s">
        <v>970</v>
      </c>
      <c r="D75" s="4" t="s">
        <v>991</v>
      </c>
    </row>
    <row r="76" spans="1:7">
      <c r="A76" s="4" t="s">
        <v>967</v>
      </c>
      <c r="B76" s="6" t="n">
        <v>870734</v>
      </c>
      <c r="D76" s="6" t="n">
        <v>1051486</v>
      </c>
    </row>
    <row r="77" spans="1:7">
      <c r="A77" s="4" t="s">
        <v>968</v>
      </c>
      <c r="B77" s="6" t="n">
        <v>6782</v>
      </c>
      <c r="D77" s="6" t="n">
        <v>7306</v>
      </c>
    </row>
    <row r="78" spans="1:7">
      <c r="A78" s="4" t="s">
        <v>969</v>
      </c>
      <c r="B78" s="4" t="s">
        <v>970</v>
      </c>
      <c r="D78" s="4" t="s">
        <v>992</v>
      </c>
    </row>
    <row r="79" spans="1:7">
      <c r="A79" s="4" t="s">
        <v>628</v>
      </c>
    </row>
    <row r="80" spans="1:7">
      <c r="A80" s="3" t="s">
        <v>956</v>
      </c>
    </row>
    <row r="81" spans="1:7">
      <c r="A81" s="4" t="s">
        <v>958</v>
      </c>
      <c r="B81" s="6" t="n">
        <v>1084</v>
      </c>
      <c r="D81" s="6" t="n">
        <v>391</v>
      </c>
    </row>
    <row r="82" spans="1:7">
      <c r="A82" s="4" t="s">
        <v>967</v>
      </c>
      <c r="B82" s="5" t="n">
        <v>1457622</v>
      </c>
      <c r="D82" s="5" t="n">
        <v>1898048</v>
      </c>
    </row>
    <row r="83" spans="1:7">
      <c r="A83" s="4" t="s">
        <v>662</v>
      </c>
    </row>
    <row r="84" spans="1:7">
      <c r="A84" s="3" t="s">
        <v>956</v>
      </c>
    </row>
    <row r="85" spans="1:7">
      <c r="A85" s="4" t="s">
        <v>967</v>
      </c>
      <c r="B85" s="5" t="n">
        <v>1280634</v>
      </c>
      <c r="D85" s="5" t="n">
        <v>1644232</v>
      </c>
    </row>
    <row r="86" spans="1:7">
      <c r="A86" s="4" t="s">
        <v>968</v>
      </c>
      <c r="B86" s="5" t="n">
        <v>6578</v>
      </c>
      <c r="C86" s="5" t="n">
        <v>6930</v>
      </c>
      <c r="D86" s="5" t="n">
        <v>7321</v>
      </c>
      <c r="E86" s="5" t="n">
        <v>14369</v>
      </c>
      <c r="F86" s="5" t="n">
        <v>12816</v>
      </c>
      <c r="G86" s="5" t="n">
        <v>13322</v>
      </c>
    </row>
    <row r="87" spans="1:7">
      <c r="A87" s="4" t="s">
        <v>899</v>
      </c>
    </row>
    <row r="88" spans="1:7">
      <c r="A88" s="3" t="s">
        <v>956</v>
      </c>
    </row>
    <row r="89" spans="1:7">
      <c r="A89" s="4" t="s">
        <v>958</v>
      </c>
      <c r="B89" s="5" t="n">
        <v>0</v>
      </c>
      <c r="D89" s="5" t="n">
        <v>0</v>
      </c>
    </row>
    <row r="90" spans="1:7">
      <c r="A90" s="4" t="s">
        <v>967</v>
      </c>
      <c r="B90" s="5" t="n">
        <v>4627</v>
      </c>
      <c r="D90" s="5" t="n">
        <v>6585</v>
      </c>
    </row>
    <row r="91" spans="1:7">
      <c r="A91" s="4" t="s">
        <v>934</v>
      </c>
    </row>
    <row r="92" spans="1:7">
      <c r="A92" s="3" t="s">
        <v>956</v>
      </c>
    </row>
    <row r="93" spans="1:7">
      <c r="A93" s="4" t="s">
        <v>958</v>
      </c>
      <c r="B93" s="5" t="n">
        <v>0</v>
      </c>
      <c r="D93" s="5" t="n">
        <v>0</v>
      </c>
    </row>
    <row r="94" spans="1:7">
      <c r="A94" s="4" t="s">
        <v>967</v>
      </c>
      <c r="B94" s="5" t="n">
        <v>10165</v>
      </c>
      <c r="D94" s="5" t="n">
        <v>36941</v>
      </c>
    </row>
    <row r="95" spans="1:7">
      <c r="A95" s="4" t="s">
        <v>664</v>
      </c>
    </row>
    <row r="96" spans="1:7">
      <c r="A96" s="3" t="s">
        <v>956</v>
      </c>
    </row>
    <row r="97" spans="1:7">
      <c r="A97" s="4" t="s">
        <v>958</v>
      </c>
      <c r="B97" s="5" t="n">
        <v>941</v>
      </c>
      <c r="D97" s="5" t="n">
        <v>130</v>
      </c>
    </row>
    <row r="98" spans="1:7">
      <c r="A98" s="4" t="s">
        <v>967</v>
      </c>
      <c r="B98" s="5" t="n">
        <v>64735</v>
      </c>
      <c r="D98" s="5" t="n">
        <v>109939</v>
      </c>
    </row>
    <row r="99" spans="1:7">
      <c r="A99" s="4" t="s">
        <v>968</v>
      </c>
      <c r="B99" s="5" t="n">
        <v>4650</v>
      </c>
      <c r="C99" s="5" t="n">
        <v>4598</v>
      </c>
      <c r="D99" s="5" t="n">
        <v>5939</v>
      </c>
      <c r="E99" s="5" t="n">
        <v>877</v>
      </c>
      <c r="F99" s="5" t="n">
        <v>991</v>
      </c>
      <c r="G99" s="5" t="n">
        <v>3527</v>
      </c>
    </row>
    <row r="100" spans="1:7">
      <c r="A100" s="4" t="s">
        <v>943</v>
      </c>
    </row>
    <row r="101" spans="1:7">
      <c r="A101" s="3" t="s">
        <v>956</v>
      </c>
    </row>
    <row r="102" spans="1:7">
      <c r="A102" s="4" t="s">
        <v>958</v>
      </c>
      <c r="B102" s="5" t="n">
        <v>0</v>
      </c>
      <c r="D102" s="5" t="n">
        <v>0</v>
      </c>
    </row>
    <row r="103" spans="1:7">
      <c r="A103" s="4" t="s">
        <v>967</v>
      </c>
      <c r="B103" s="5" t="n">
        <v>0</v>
      </c>
      <c r="D103" s="5" t="n">
        <v>3124</v>
      </c>
    </row>
    <row r="104" spans="1:7">
      <c r="A104" s="4" t="s">
        <v>968</v>
      </c>
      <c r="B104" s="5" t="n">
        <v>0</v>
      </c>
      <c r="C104" s="5" t="n">
        <v>0</v>
      </c>
      <c r="D104" s="5" t="n">
        <v>0</v>
      </c>
      <c r="E104" s="5" t="n">
        <v>0</v>
      </c>
      <c r="F104" s="5" t="n">
        <v>3</v>
      </c>
      <c r="G104" s="5" t="n">
        <v>42</v>
      </c>
    </row>
    <row r="105" spans="1:7">
      <c r="A105" s="4" t="s">
        <v>667</v>
      </c>
    </row>
    <row r="106" spans="1:7">
      <c r="A106" s="3" t="s">
        <v>956</v>
      </c>
    </row>
    <row r="107" spans="1:7">
      <c r="A107" s="4" t="s">
        <v>958</v>
      </c>
      <c r="B107" s="5" t="n">
        <v>1</v>
      </c>
      <c r="D107" s="5" t="n">
        <v>0</v>
      </c>
    </row>
    <row r="108" spans="1:7">
      <c r="A108" s="4" t="s">
        <v>967</v>
      </c>
      <c r="B108" s="5" t="n">
        <v>112253</v>
      </c>
      <c r="D108" s="5" t="n">
        <v>140753</v>
      </c>
    </row>
    <row r="109" spans="1:7">
      <c r="A109" s="4" t="s">
        <v>968</v>
      </c>
      <c r="B109" s="5" t="n">
        <v>388</v>
      </c>
      <c r="C109" s="5" t="n">
        <v>942</v>
      </c>
      <c r="D109" s="5" t="n">
        <v>1037</v>
      </c>
      <c r="E109" s="5" t="n">
        <v>19</v>
      </c>
      <c r="F109" s="5" t="n">
        <v>23</v>
      </c>
      <c r="G109" s="5" t="n">
        <v>3</v>
      </c>
    </row>
    <row r="110" spans="1:7">
      <c r="A110" s="4" t="s">
        <v>627</v>
      </c>
    </row>
    <row r="111" spans="1:7">
      <c r="A111" s="3" t="s">
        <v>956</v>
      </c>
    </row>
    <row r="112" spans="1:7">
      <c r="A112" s="4" t="s">
        <v>967</v>
      </c>
      <c r="B112" s="5" t="n">
        <v>10644891</v>
      </c>
      <c r="D112" s="5" t="n">
        <v>10199858</v>
      </c>
    </row>
    <row r="113" spans="1:7">
      <c r="A113" s="4" t="s">
        <v>668</v>
      </c>
    </row>
    <row r="114" spans="1:7">
      <c r="A114" s="3" t="s">
        <v>956</v>
      </c>
    </row>
    <row r="115" spans="1:7">
      <c r="A115" s="4" t="s">
        <v>967</v>
      </c>
      <c r="B115" s="5" t="n">
        <v>7307309</v>
      </c>
      <c r="D115" s="5" t="n">
        <v>7077368</v>
      </c>
    </row>
    <row r="116" spans="1:7">
      <c r="A116" s="4" t="s">
        <v>968</v>
      </c>
      <c r="B116" s="5" t="n">
        <v>46468</v>
      </c>
      <c r="C116" s="5" t="n">
        <v>47154</v>
      </c>
      <c r="D116" s="5" t="n">
        <v>49446</v>
      </c>
      <c r="E116" s="5" t="n">
        <v>47959</v>
      </c>
      <c r="F116" s="5" t="n">
        <v>48235</v>
      </c>
      <c r="G116" s="5" t="n">
        <v>45360</v>
      </c>
    </row>
    <row r="117" spans="1:7">
      <c r="A117" s="4" t="s">
        <v>842</v>
      </c>
    </row>
    <row r="118" spans="1:7">
      <c r="A118" s="3" t="s">
        <v>956</v>
      </c>
    </row>
    <row r="119" spans="1:7">
      <c r="A119" s="4" t="s">
        <v>967</v>
      </c>
      <c r="B119" s="5" t="n">
        <v>42292</v>
      </c>
      <c r="D119" s="5" t="n">
        <v>44612</v>
      </c>
    </row>
    <row r="120" spans="1:7">
      <c r="A120" s="4" t="s">
        <v>877</v>
      </c>
    </row>
    <row r="121" spans="1:7">
      <c r="A121" s="3" t="s">
        <v>956</v>
      </c>
    </row>
    <row r="122" spans="1:7">
      <c r="A122" s="4" t="s">
        <v>967</v>
      </c>
      <c r="B122" s="5" t="n">
        <v>295020</v>
      </c>
      <c r="D122" s="5" t="n">
        <v>238135</v>
      </c>
    </row>
    <row r="123" spans="1:7">
      <c r="A123" s="4" t="s">
        <v>671</v>
      </c>
    </row>
    <row r="124" spans="1:7">
      <c r="A124" s="3" t="s">
        <v>956</v>
      </c>
    </row>
    <row r="125" spans="1:7">
      <c r="A125" s="4" t="s">
        <v>967</v>
      </c>
      <c r="B125" s="5" t="n">
        <v>2418082</v>
      </c>
      <c r="D125" s="5" t="n">
        <v>2017691</v>
      </c>
    </row>
    <row r="126" spans="1:7">
      <c r="A126" s="4" t="s">
        <v>968</v>
      </c>
      <c r="B126" s="5" t="n">
        <v>28880</v>
      </c>
      <c r="C126" s="5" t="n">
        <v>26757</v>
      </c>
      <c r="D126" s="5" t="n">
        <v>21826</v>
      </c>
      <c r="E126" s="5" t="n">
        <v>21071</v>
      </c>
      <c r="F126" s="5" t="n">
        <v>22031</v>
      </c>
      <c r="G126" s="5" t="n">
        <v>17228</v>
      </c>
    </row>
    <row r="127" spans="1:7">
      <c r="A127" s="4" t="s">
        <v>886</v>
      </c>
    </row>
    <row r="128" spans="1:7">
      <c r="A128" s="3" t="s">
        <v>956</v>
      </c>
    </row>
    <row r="129" spans="1:7">
      <c r="A129" s="4" t="s">
        <v>967</v>
      </c>
      <c r="B129" s="5" t="n">
        <v>161019</v>
      </c>
      <c r="D129" s="5" t="n">
        <v>194066</v>
      </c>
    </row>
    <row r="130" spans="1:7">
      <c r="A130" s="4" t="s">
        <v>968</v>
      </c>
      <c r="B130" s="5" t="n">
        <v>524</v>
      </c>
      <c r="C130" s="5" t="n">
        <v>1009</v>
      </c>
      <c r="D130" s="5" t="n">
        <v>719</v>
      </c>
      <c r="E130" s="5" t="n">
        <v>841</v>
      </c>
      <c r="F130" s="5" t="n">
        <v>983</v>
      </c>
      <c r="G130" s="5" t="n">
        <v>1674</v>
      </c>
    </row>
    <row r="131" spans="1:7">
      <c r="A131" s="4" t="s">
        <v>675</v>
      </c>
    </row>
    <row r="132" spans="1:7">
      <c r="A132" s="3" t="s">
        <v>956</v>
      </c>
    </row>
    <row r="133" spans="1:7">
      <c r="A133" s="4" t="s">
        <v>967</v>
      </c>
      <c r="B133" s="5" t="n">
        <v>758481</v>
      </c>
      <c r="D133" s="5" t="n">
        <v>910733</v>
      </c>
    </row>
    <row r="134" spans="1:7">
      <c r="A134" s="4" t="s">
        <v>968</v>
      </c>
      <c r="B134" s="5" t="n">
        <v>6394</v>
      </c>
      <c r="C134" s="6" t="n">
        <v>6676</v>
      </c>
      <c r="D134" s="5" t="n">
        <v>6269</v>
      </c>
      <c r="E134" s="6" t="n">
        <v>5493</v>
      </c>
      <c r="F134" s="6" t="n">
        <v>4799</v>
      </c>
      <c r="G134" s="6" t="n">
        <v>3385</v>
      </c>
    </row>
    <row r="135" spans="1:7">
      <c r="A135" s="4" t="s">
        <v>625</v>
      </c>
    </row>
    <row r="136" spans="1:7">
      <c r="A136" s="3" t="s">
        <v>956</v>
      </c>
    </row>
    <row r="137" spans="1:7">
      <c r="A137" s="4" t="s">
        <v>967</v>
      </c>
      <c r="B137" s="5" t="n">
        <v>111855</v>
      </c>
      <c r="D137" s="5" t="n">
        <v>147253</v>
      </c>
    </row>
    <row r="138" spans="1:7">
      <c r="A138" s="4" t="s">
        <v>968</v>
      </c>
      <c r="B138" s="5" t="n">
        <v>8376</v>
      </c>
      <c r="D138" s="5" t="n">
        <v>12163</v>
      </c>
    </row>
    <row r="139" spans="1:7">
      <c r="A139" s="4" t="s">
        <v>993</v>
      </c>
    </row>
    <row r="140" spans="1:7">
      <c r="A140" s="3" t="s">
        <v>956</v>
      </c>
    </row>
    <row r="141" spans="1:7">
      <c r="A141" s="4" t="s">
        <v>967</v>
      </c>
      <c r="B141" s="5" t="n">
        <v>100891</v>
      </c>
      <c r="D141" s="5" t="n">
        <v>118294</v>
      </c>
    </row>
    <row r="142" spans="1:7">
      <c r="A142" s="4" t="s">
        <v>968</v>
      </c>
      <c r="B142" s="5" t="n">
        <v>4684</v>
      </c>
      <c r="D142" s="5" t="n">
        <v>5796</v>
      </c>
    </row>
    <row r="143" spans="1:7">
      <c r="A143" s="4" t="s">
        <v>994</v>
      </c>
    </row>
    <row r="144" spans="1:7">
      <c r="A144" s="3" t="s">
        <v>956</v>
      </c>
    </row>
    <row r="145" spans="1:7">
      <c r="A145" s="4" t="s">
        <v>967</v>
      </c>
      <c r="B145" s="5" t="n">
        <v>7638</v>
      </c>
      <c r="D145" s="5" t="n">
        <v>23289</v>
      </c>
    </row>
    <row r="146" spans="1:7">
      <c r="A146" s="4" t="s">
        <v>968</v>
      </c>
      <c r="B146" s="5" t="n">
        <v>3322</v>
      </c>
      <c r="D146" s="5" t="n">
        <v>5349</v>
      </c>
    </row>
    <row r="147" spans="1:7">
      <c r="A147" s="4" t="s">
        <v>995</v>
      </c>
    </row>
    <row r="148" spans="1:7">
      <c r="A148" s="3" t="s">
        <v>956</v>
      </c>
    </row>
    <row r="149" spans="1:7">
      <c r="A149" s="4" t="s">
        <v>967</v>
      </c>
      <c r="B149" s="5" t="n">
        <v>0</v>
      </c>
      <c r="D149" s="5" t="n">
        <v>0</v>
      </c>
    </row>
    <row r="150" spans="1:7">
      <c r="A150" s="4" t="s">
        <v>968</v>
      </c>
      <c r="B150" s="5" t="n">
        <v>0</v>
      </c>
      <c r="D150" s="5" t="n">
        <v>0</v>
      </c>
    </row>
    <row r="151" spans="1:7">
      <c r="A151" s="4" t="s">
        <v>996</v>
      </c>
    </row>
    <row r="152" spans="1:7">
      <c r="A152" s="3" t="s">
        <v>956</v>
      </c>
    </row>
    <row r="153" spans="1:7">
      <c r="A153" s="4" t="s">
        <v>967</v>
      </c>
      <c r="B153" s="5" t="n">
        <v>3326</v>
      </c>
      <c r="D153" s="5" t="n">
        <v>5670</v>
      </c>
    </row>
    <row r="154" spans="1:7">
      <c r="A154" s="4" t="s">
        <v>968</v>
      </c>
      <c r="B154" s="5" t="n">
        <v>370</v>
      </c>
      <c r="D154" s="5" t="n">
        <v>1018</v>
      </c>
    </row>
    <row r="155" spans="1:7">
      <c r="A155" s="4" t="s">
        <v>997</v>
      </c>
    </row>
    <row r="156" spans="1:7">
      <c r="A156" s="3" t="s">
        <v>956</v>
      </c>
    </row>
    <row r="157" spans="1:7">
      <c r="A157" s="4" t="s">
        <v>967</v>
      </c>
      <c r="B157" s="5" t="n">
        <v>0</v>
      </c>
      <c r="D157" s="5" t="n">
        <v>0</v>
      </c>
    </row>
    <row r="158" spans="1:7">
      <c r="A158" s="4" t="s">
        <v>968</v>
      </c>
      <c r="B158" s="5" t="n">
        <v>0</v>
      </c>
      <c r="D158" s="5" t="n">
        <v>0</v>
      </c>
    </row>
    <row r="159" spans="1:7">
      <c r="A159" s="4" t="s">
        <v>998</v>
      </c>
    </row>
    <row r="160" spans="1:7">
      <c r="A160" s="3" t="s">
        <v>956</v>
      </c>
    </row>
    <row r="161" spans="1:7">
      <c r="A161" s="4" t="s">
        <v>967</v>
      </c>
      <c r="B161" s="5" t="n">
        <v>0</v>
      </c>
      <c r="D161" s="5" t="n">
        <v>0</v>
      </c>
    </row>
    <row r="162" spans="1:7">
      <c r="A162" s="4" t="s">
        <v>968</v>
      </c>
      <c r="B162" s="5" t="n">
        <v>0</v>
      </c>
      <c r="D162" s="5" t="n">
        <v>0</v>
      </c>
    </row>
    <row r="163" spans="1:7">
      <c r="A163" s="4" t="s">
        <v>999</v>
      </c>
    </row>
    <row r="164" spans="1:7">
      <c r="A164" s="3" t="s">
        <v>956</v>
      </c>
    </row>
    <row r="165" spans="1:7">
      <c r="A165" s="4" t="s">
        <v>967</v>
      </c>
      <c r="B165" s="5" t="n">
        <v>0</v>
      </c>
      <c r="D165" s="5" t="n">
        <v>0</v>
      </c>
    </row>
    <row r="166" spans="1:7">
      <c r="A166" s="4" t="s">
        <v>968</v>
      </c>
      <c r="B166" s="5" t="n">
        <v>0</v>
      </c>
      <c r="D166" s="5" t="n">
        <v>0</v>
      </c>
    </row>
    <row r="167" spans="1:7">
      <c r="A167" s="4" t="s">
        <v>1000</v>
      </c>
    </row>
    <row r="168" spans="1:7">
      <c r="A168" s="3" t="s">
        <v>956</v>
      </c>
    </row>
    <row r="169" spans="1:7">
      <c r="A169" s="4" t="s">
        <v>967</v>
      </c>
      <c r="B169" s="5" t="n">
        <v>0</v>
      </c>
      <c r="D169" s="5" t="n">
        <v>0</v>
      </c>
    </row>
    <row r="170" spans="1:7">
      <c r="A170" s="4" t="s">
        <v>968</v>
      </c>
      <c r="B170" s="6" t="n">
        <v>0</v>
      </c>
      <c r="D17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1001</v>
      </c>
      <c r="B1" s="2" t="s">
        <v>116</v>
      </c>
      <c r="D1" s="2" t="s">
        <v>1</v>
      </c>
      <c r="F1" s="2" t="s">
        <v>547</v>
      </c>
    </row>
    <row r="2" spans="1:6">
      <c r="B2" s="2" t="s">
        <v>647</v>
      </c>
      <c r="C2" s="2" t="s">
        <v>648</v>
      </c>
      <c r="D2" s="2" t="s">
        <v>647</v>
      </c>
      <c r="E2" s="2" t="s">
        <v>648</v>
      </c>
      <c r="F2" s="2" t="s">
        <v>1002</v>
      </c>
    </row>
    <row r="3" spans="1:6">
      <c r="A3" s="3" t="s">
        <v>1003</v>
      </c>
    </row>
    <row r="4" spans="1:6">
      <c r="A4" s="4" t="s">
        <v>659</v>
      </c>
      <c r="C4" s="6" t="n">
        <v>155000</v>
      </c>
      <c r="D4" s="6" t="n">
        <v>5000</v>
      </c>
      <c r="E4" s="6" t="n">
        <v>158000</v>
      </c>
    </row>
    <row r="5" spans="1:6">
      <c r="A5" s="4" t="s">
        <v>658</v>
      </c>
      <c r="C5" s="5" t="n">
        <v>0</v>
      </c>
      <c r="D5" s="5" t="n">
        <v>33000</v>
      </c>
      <c r="E5" s="5" t="n">
        <v>0</v>
      </c>
    </row>
    <row r="6" spans="1:6">
      <c r="A6" s="4" t="s">
        <v>656</v>
      </c>
      <c r="B6" s="6" t="n">
        <v>17000</v>
      </c>
      <c r="C6" s="5" t="n">
        <v>204000</v>
      </c>
      <c r="D6" s="5" t="n">
        <v>47000</v>
      </c>
      <c r="E6" s="5" t="n">
        <v>242000</v>
      </c>
    </row>
    <row r="7" spans="1:6">
      <c r="A7" s="4" t="s">
        <v>657</v>
      </c>
      <c r="B7" s="5" t="n">
        <v>0</v>
      </c>
      <c r="C7" s="6" t="n">
        <v>0</v>
      </c>
      <c r="D7" s="5" t="n">
        <v>33000</v>
      </c>
      <c r="E7" s="6" t="n">
        <v>0</v>
      </c>
    </row>
    <row r="8" spans="1:6">
      <c r="A8" s="4" t="s">
        <v>1004</v>
      </c>
      <c r="B8" s="6" t="n">
        <v>46176000</v>
      </c>
      <c r="D8" s="6" t="n">
        <v>46176000</v>
      </c>
      <c r="F8" s="6" t="n">
        <v>64012000</v>
      </c>
    </row>
    <row r="9" spans="1:6">
      <c r="A9" s="4" t="s">
        <v>1005</v>
      </c>
      <c r="B9" s="5" t="n">
        <v>4</v>
      </c>
      <c r="C9" s="5" t="n">
        <v>11</v>
      </c>
      <c r="D9" s="5" t="n">
        <v>33</v>
      </c>
      <c r="E9" s="5" t="n">
        <v>31</v>
      </c>
    </row>
    <row r="10" spans="1:6">
      <c r="A10" s="3" t="s">
        <v>1006</v>
      </c>
    </row>
    <row r="11" spans="1:6">
      <c r="A11" s="4" t="s">
        <v>1007</v>
      </c>
      <c r="B11" s="6" t="n">
        <v>1071000</v>
      </c>
      <c r="C11" s="6" t="n">
        <v>6088000</v>
      </c>
      <c r="D11" s="6" t="n">
        <v>5997000</v>
      </c>
      <c r="E11" s="6" t="n">
        <v>19711000</v>
      </c>
    </row>
    <row r="12" spans="1:6">
      <c r="A12" s="4" t="s">
        <v>1008</v>
      </c>
      <c r="B12" s="6" t="n">
        <v>1071000</v>
      </c>
      <c r="C12" s="6" t="n">
        <v>6088000</v>
      </c>
      <c r="D12" s="6" t="n">
        <v>5997000</v>
      </c>
      <c r="E12" s="6" t="n">
        <v>19711000</v>
      </c>
    </row>
    <row r="13" spans="1:6">
      <c r="A13" s="3" t="s">
        <v>1009</v>
      </c>
    </row>
    <row r="14" spans="1:6">
      <c r="A14" s="4" t="s">
        <v>660</v>
      </c>
      <c r="B14" s="5" t="n">
        <v>12</v>
      </c>
      <c r="C14" s="5" t="n">
        <v>2</v>
      </c>
      <c r="D14" s="5" t="n">
        <v>16</v>
      </c>
      <c r="E14" s="5" t="n">
        <v>4</v>
      </c>
    </row>
    <row r="15" spans="1:6">
      <c r="A15" s="4" t="s">
        <v>661</v>
      </c>
      <c r="B15" s="6" t="n">
        <v>265000</v>
      </c>
      <c r="C15" s="6" t="n">
        <v>2245000</v>
      </c>
      <c r="D15" s="6" t="n">
        <v>270000</v>
      </c>
      <c r="E15" s="6" t="n">
        <v>2498000</v>
      </c>
    </row>
    <row r="16" spans="1:6">
      <c r="A16" s="4" t="s">
        <v>419</v>
      </c>
    </row>
    <row r="17" spans="1:6">
      <c r="A17" s="3" t="s">
        <v>1003</v>
      </c>
    </row>
    <row r="18" spans="1:6">
      <c r="A18" s="4" t="s">
        <v>1010</v>
      </c>
      <c r="D18" s="4" t="s">
        <v>1011</v>
      </c>
    </row>
    <row r="19" spans="1:6">
      <c r="A19" s="4" t="s">
        <v>423</v>
      </c>
    </row>
    <row r="20" spans="1:6">
      <c r="A20" s="3" t="s">
        <v>1003</v>
      </c>
    </row>
    <row r="21" spans="1:6">
      <c r="A21" s="4" t="s">
        <v>1010</v>
      </c>
      <c r="D21" s="4" t="s">
        <v>1012</v>
      </c>
    </row>
    <row r="22" spans="1:6">
      <c r="A22" s="4" t="s">
        <v>627</v>
      </c>
    </row>
    <row r="23" spans="1:6">
      <c r="A23" s="3" t="s">
        <v>1003</v>
      </c>
    </row>
    <row r="24" spans="1:6">
      <c r="A24" s="4" t="s">
        <v>1005</v>
      </c>
      <c r="B24" s="5" t="n">
        <v>3</v>
      </c>
      <c r="C24" s="5" t="n">
        <v>6</v>
      </c>
      <c r="D24" s="5" t="n">
        <v>27</v>
      </c>
      <c r="E24" s="5" t="n">
        <v>23</v>
      </c>
    </row>
    <row r="25" spans="1:6">
      <c r="A25" s="3" t="s">
        <v>1006</v>
      </c>
    </row>
    <row r="26" spans="1:6">
      <c r="A26" s="4" t="s">
        <v>1007</v>
      </c>
      <c r="B26" s="6" t="n">
        <v>743000</v>
      </c>
      <c r="C26" s="6" t="n">
        <v>5395000</v>
      </c>
      <c r="D26" s="6" t="n">
        <v>4463000</v>
      </c>
      <c r="E26" s="6" t="n">
        <v>15050000</v>
      </c>
    </row>
    <row r="27" spans="1:6">
      <c r="A27" s="4" t="s">
        <v>1008</v>
      </c>
      <c r="B27" s="6" t="n">
        <v>743000</v>
      </c>
      <c r="C27" s="6" t="n">
        <v>5395000</v>
      </c>
      <c r="D27" s="6" t="n">
        <v>4463000</v>
      </c>
      <c r="E27" s="6" t="n">
        <v>15050000</v>
      </c>
    </row>
    <row r="28" spans="1:6">
      <c r="A28" s="3" t="s">
        <v>1009</v>
      </c>
    </row>
    <row r="29" spans="1:6">
      <c r="A29" s="4" t="s">
        <v>660</v>
      </c>
      <c r="B29" s="5" t="n">
        <v>10</v>
      </c>
      <c r="C29" s="5" t="n">
        <v>2</v>
      </c>
      <c r="D29" s="5" t="n">
        <v>13</v>
      </c>
      <c r="E29" s="5" t="n">
        <v>4</v>
      </c>
    </row>
    <row r="30" spans="1:6">
      <c r="A30" s="4" t="s">
        <v>661</v>
      </c>
      <c r="B30" s="6" t="n">
        <v>165000</v>
      </c>
      <c r="C30" s="6" t="n">
        <v>2245000</v>
      </c>
      <c r="D30" s="6" t="n">
        <v>170000</v>
      </c>
      <c r="E30" s="6" t="n">
        <v>2498000</v>
      </c>
    </row>
    <row r="31" spans="1:6">
      <c r="A31" s="4" t="s">
        <v>628</v>
      </c>
    </row>
    <row r="32" spans="1:6">
      <c r="A32" s="3" t="s">
        <v>1003</v>
      </c>
    </row>
    <row r="33" spans="1:6">
      <c r="A33" s="4" t="s">
        <v>1005</v>
      </c>
      <c r="B33" s="5" t="n">
        <v>1</v>
      </c>
      <c r="C33" s="5" t="n">
        <v>5</v>
      </c>
      <c r="D33" s="5" t="n">
        <v>6</v>
      </c>
      <c r="E33" s="5" t="n">
        <v>8</v>
      </c>
    </row>
    <row r="34" spans="1:6">
      <c r="A34" s="3" t="s">
        <v>1006</v>
      </c>
    </row>
    <row r="35" spans="1:6">
      <c r="A35" s="4" t="s">
        <v>1007</v>
      </c>
      <c r="B35" s="6" t="n">
        <v>328000</v>
      </c>
      <c r="C35" s="6" t="n">
        <v>693000</v>
      </c>
      <c r="D35" s="6" t="n">
        <v>1534000</v>
      </c>
      <c r="E35" s="6" t="n">
        <v>4661000</v>
      </c>
    </row>
    <row r="36" spans="1:6">
      <c r="A36" s="4" t="s">
        <v>1008</v>
      </c>
      <c r="B36" s="6" t="n">
        <v>328000</v>
      </c>
      <c r="C36" s="6" t="n">
        <v>693000</v>
      </c>
      <c r="D36" s="6" t="n">
        <v>1534000</v>
      </c>
      <c r="E36" s="6" t="n">
        <v>4661000</v>
      </c>
    </row>
    <row r="37" spans="1:6">
      <c r="A37" s="3" t="s">
        <v>1009</v>
      </c>
    </row>
    <row r="38" spans="1:6">
      <c r="A38" s="4" t="s">
        <v>660</v>
      </c>
      <c r="B38" s="5" t="n">
        <v>2</v>
      </c>
      <c r="C38" s="5" t="n">
        <v>0</v>
      </c>
      <c r="D38" s="5" t="n">
        <v>3</v>
      </c>
      <c r="E38" s="5" t="n">
        <v>0</v>
      </c>
    </row>
    <row r="39" spans="1:6">
      <c r="A39" s="4" t="s">
        <v>661</v>
      </c>
      <c r="B39" s="6" t="n">
        <v>100000</v>
      </c>
      <c r="C39" s="6" t="n">
        <v>0</v>
      </c>
      <c r="D39" s="6" t="n">
        <v>100000</v>
      </c>
      <c r="E39" s="6" t="n">
        <v>0</v>
      </c>
    </row>
    <row r="40" spans="1:6">
      <c r="A40" s="4" t="s">
        <v>1013</v>
      </c>
    </row>
    <row r="41" spans="1:6">
      <c r="A41" s="3" t="s">
        <v>1003</v>
      </c>
    </row>
    <row r="42" spans="1:6">
      <c r="A42" s="4" t="s">
        <v>1004</v>
      </c>
      <c r="B42" s="5" t="n">
        <v>10827000</v>
      </c>
      <c r="D42" s="5" t="n">
        <v>10827000</v>
      </c>
      <c r="F42" s="5" t="n">
        <v>9065000</v>
      </c>
    </row>
    <row r="43" spans="1:6">
      <c r="A43" s="4" t="s">
        <v>1014</v>
      </c>
    </row>
    <row r="44" spans="1:6">
      <c r="A44" s="3" t="s">
        <v>1003</v>
      </c>
    </row>
    <row r="45" spans="1:6">
      <c r="A45" s="4" t="s">
        <v>1004</v>
      </c>
      <c r="B45" s="5" t="n">
        <v>28171000</v>
      </c>
      <c r="D45" s="5" t="n">
        <v>28171000</v>
      </c>
      <c r="F45" s="5" t="n">
        <v>48899000</v>
      </c>
    </row>
    <row r="46" spans="1:6">
      <c r="A46" s="4" t="s">
        <v>1015</v>
      </c>
    </row>
    <row r="47" spans="1:6">
      <c r="A47" s="3" t="s">
        <v>1003</v>
      </c>
    </row>
    <row r="48" spans="1:6">
      <c r="A48" s="4" t="s">
        <v>1004</v>
      </c>
      <c r="B48" s="5" t="n">
        <v>7178000</v>
      </c>
      <c r="D48" s="5" t="n">
        <v>7178000</v>
      </c>
      <c r="F48" s="5" t="n">
        <v>6048000</v>
      </c>
    </row>
    <row r="49" spans="1:6">
      <c r="A49" s="4" t="s">
        <v>1016</v>
      </c>
    </row>
    <row r="50" spans="1:6">
      <c r="A50" s="3" t="s">
        <v>1003</v>
      </c>
    </row>
    <row r="51" spans="1:6">
      <c r="A51" s="4" t="s">
        <v>1004</v>
      </c>
      <c r="B51" s="5" t="n">
        <v>34717000</v>
      </c>
      <c r="D51" s="5" t="n">
        <v>34717000</v>
      </c>
      <c r="F51" s="5" t="n">
        <v>50410000</v>
      </c>
    </row>
    <row r="52" spans="1:6">
      <c r="A52" s="4" t="s">
        <v>1017</v>
      </c>
    </row>
    <row r="53" spans="1:6">
      <c r="A53" s="3" t="s">
        <v>1003</v>
      </c>
    </row>
    <row r="54" spans="1:6">
      <c r="A54" s="4" t="s">
        <v>1004</v>
      </c>
      <c r="B54" s="5" t="n">
        <v>6029000</v>
      </c>
      <c r="D54" s="5" t="n">
        <v>6029000</v>
      </c>
      <c r="F54" s="5" t="n">
        <v>6103000</v>
      </c>
    </row>
    <row r="55" spans="1:6">
      <c r="A55" s="4" t="s">
        <v>1018</v>
      </c>
    </row>
    <row r="56" spans="1:6">
      <c r="A56" s="3" t="s">
        <v>1003</v>
      </c>
    </row>
    <row r="57" spans="1:6">
      <c r="A57" s="4" t="s">
        <v>1004</v>
      </c>
      <c r="B57" s="5" t="n">
        <v>21932000</v>
      </c>
      <c r="D57" s="5" t="n">
        <v>21932000</v>
      </c>
      <c r="F57" s="5" t="n">
        <v>38660000</v>
      </c>
    </row>
    <row r="58" spans="1:6">
      <c r="A58" s="4" t="s">
        <v>1019</v>
      </c>
    </row>
    <row r="59" spans="1:6">
      <c r="A59" s="3" t="s">
        <v>1003</v>
      </c>
    </row>
    <row r="60" spans="1:6">
      <c r="A60" s="4" t="s">
        <v>1004</v>
      </c>
      <c r="B60" s="5" t="n">
        <v>6756000</v>
      </c>
      <c r="D60" s="5" t="n">
        <v>6756000</v>
      </c>
      <c r="F60" s="5" t="n">
        <v>5647000</v>
      </c>
    </row>
    <row r="61" spans="1:6">
      <c r="A61" s="4" t="s">
        <v>1020</v>
      </c>
    </row>
    <row r="62" spans="1:6">
      <c r="A62" s="3" t="s">
        <v>1003</v>
      </c>
    </row>
    <row r="63" spans="1:6">
      <c r="A63" s="4" t="s">
        <v>1004</v>
      </c>
      <c r="B63" s="5" t="n">
        <v>11459000</v>
      </c>
      <c r="D63" s="5" t="n">
        <v>11459000</v>
      </c>
      <c r="F63" s="5" t="n">
        <v>13602000</v>
      </c>
    </row>
    <row r="64" spans="1:6">
      <c r="A64" s="4" t="s">
        <v>1021</v>
      </c>
    </row>
    <row r="65" spans="1:6">
      <c r="A65" s="3" t="s">
        <v>1003</v>
      </c>
    </row>
    <row r="66" spans="1:6">
      <c r="A66" s="4" t="s">
        <v>1004</v>
      </c>
      <c r="B66" s="5" t="n">
        <v>4798000</v>
      </c>
      <c r="D66" s="5" t="n">
        <v>4798000</v>
      </c>
      <c r="F66" s="5" t="n">
        <v>2962000</v>
      </c>
    </row>
    <row r="67" spans="1:6">
      <c r="A67" s="4" t="s">
        <v>1022</v>
      </c>
    </row>
    <row r="68" spans="1:6">
      <c r="A68" s="3" t="s">
        <v>1003</v>
      </c>
    </row>
    <row r="69" spans="1:6">
      <c r="A69" s="4" t="s">
        <v>1004</v>
      </c>
      <c r="B69" s="5" t="n">
        <v>6239000</v>
      </c>
      <c r="D69" s="5" t="n">
        <v>6239000</v>
      </c>
      <c r="F69" s="5" t="n">
        <v>10239000</v>
      </c>
    </row>
    <row r="70" spans="1:6">
      <c r="A70" s="4" t="s">
        <v>1023</v>
      </c>
    </row>
    <row r="71" spans="1:6">
      <c r="A71" s="3" t="s">
        <v>1003</v>
      </c>
    </row>
    <row r="72" spans="1:6">
      <c r="A72" s="4" t="s">
        <v>1004</v>
      </c>
      <c r="B72" s="6" t="n">
        <v>422000</v>
      </c>
      <c r="D72" s="6" t="n">
        <v>422000</v>
      </c>
      <c r="F72" s="5" t="n">
        <v>401000</v>
      </c>
    </row>
    <row r="73" spans="1:6">
      <c r="A73" s="4" t="s">
        <v>1024</v>
      </c>
    </row>
    <row r="74" spans="1:6">
      <c r="A74" s="3" t="s">
        <v>1003</v>
      </c>
    </row>
    <row r="75" spans="1:6">
      <c r="A75" s="4" t="s">
        <v>1004</v>
      </c>
      <c r="F75" s="6" t="n">
        <v>24000000</v>
      </c>
    </row>
    <row r="76" spans="1:6">
      <c r="A76" s="4" t="s">
        <v>1005</v>
      </c>
      <c r="D76" s="5" t="n">
        <v>14</v>
      </c>
      <c r="F76" s="5" t="n">
        <v>20</v>
      </c>
    </row>
    <row r="77" spans="1:6">
      <c r="A77" s="4" t="s">
        <v>630</v>
      </c>
    </row>
    <row r="78" spans="1:6">
      <c r="A78" s="3" t="s">
        <v>1003</v>
      </c>
    </row>
    <row r="79" spans="1:6">
      <c r="A79" s="4" t="s">
        <v>1005</v>
      </c>
      <c r="B79" s="5" t="n">
        <v>0</v>
      </c>
      <c r="C79" s="5" t="n">
        <v>0</v>
      </c>
      <c r="D79" s="5" t="n">
        <v>0</v>
      </c>
      <c r="E79" s="5" t="n">
        <v>0</v>
      </c>
    </row>
    <row r="80" spans="1:6">
      <c r="A80" s="3" t="s">
        <v>1006</v>
      </c>
    </row>
    <row r="81" spans="1:6">
      <c r="A81" s="4" t="s">
        <v>1007</v>
      </c>
      <c r="B81" s="6" t="n">
        <v>0</v>
      </c>
      <c r="C81" s="6" t="n">
        <v>0</v>
      </c>
      <c r="D81" s="6" t="n">
        <v>0</v>
      </c>
      <c r="E81" s="6" t="n">
        <v>0</v>
      </c>
    </row>
    <row r="82" spans="1:6">
      <c r="A82" s="4" t="s">
        <v>1008</v>
      </c>
      <c r="B82" s="6" t="n">
        <v>0</v>
      </c>
      <c r="C82" s="6" t="n">
        <v>0</v>
      </c>
      <c r="D82" s="6" t="n">
        <v>0</v>
      </c>
      <c r="E82" s="6" t="n">
        <v>0</v>
      </c>
    </row>
    <row r="83" spans="1:6">
      <c r="A83" s="3" t="s">
        <v>1009</v>
      </c>
    </row>
    <row r="84" spans="1:6">
      <c r="A84" s="4" t="s">
        <v>660</v>
      </c>
      <c r="B84" s="5" t="n">
        <v>0</v>
      </c>
      <c r="C84" s="5" t="n">
        <v>0</v>
      </c>
      <c r="D84" s="5" t="n">
        <v>0</v>
      </c>
      <c r="E84" s="5" t="n">
        <v>0</v>
      </c>
    </row>
    <row r="85" spans="1:6">
      <c r="A85" s="4" t="s">
        <v>661</v>
      </c>
      <c r="B85" s="6" t="n">
        <v>0</v>
      </c>
      <c r="C85" s="6" t="n">
        <v>0</v>
      </c>
      <c r="D85" s="6" t="n">
        <v>0</v>
      </c>
      <c r="E85" s="6" t="n">
        <v>0</v>
      </c>
    </row>
    <row r="86" spans="1:6">
      <c r="A86" s="4" t="s">
        <v>1025</v>
      </c>
    </row>
    <row r="87" spans="1:6">
      <c r="A87" s="3" t="s">
        <v>1003</v>
      </c>
    </row>
    <row r="88" spans="1:6">
      <c r="A88" s="4" t="s">
        <v>1005</v>
      </c>
      <c r="B88" s="5" t="n">
        <v>0</v>
      </c>
      <c r="C88" s="5" t="n">
        <v>0</v>
      </c>
      <c r="D88" s="5" t="n">
        <v>0</v>
      </c>
      <c r="E88" s="5" t="n">
        <v>0</v>
      </c>
    </row>
    <row r="89" spans="1:6">
      <c r="A89" s="3" t="s">
        <v>1006</v>
      </c>
    </row>
    <row r="90" spans="1:6">
      <c r="A90" s="4" t="s">
        <v>1007</v>
      </c>
      <c r="B90" s="6" t="n">
        <v>0</v>
      </c>
      <c r="C90" s="6" t="n">
        <v>0</v>
      </c>
      <c r="D90" s="6" t="n">
        <v>0</v>
      </c>
      <c r="E90" s="6" t="n">
        <v>0</v>
      </c>
    </row>
    <row r="91" spans="1:6">
      <c r="A91" s="4" t="s">
        <v>1008</v>
      </c>
      <c r="B91" s="6" t="n">
        <v>0</v>
      </c>
      <c r="C91" s="6" t="n">
        <v>0</v>
      </c>
      <c r="D91" s="6" t="n">
        <v>0</v>
      </c>
      <c r="E91" s="6" t="n">
        <v>0</v>
      </c>
    </row>
    <row r="92" spans="1:6">
      <c r="A92" s="4" t="s">
        <v>1026</v>
      </c>
    </row>
    <row r="93" spans="1:6">
      <c r="A93" s="3" t="s">
        <v>1003</v>
      </c>
    </row>
    <row r="94" spans="1:6">
      <c r="A94" s="4" t="s">
        <v>1005</v>
      </c>
      <c r="B94" s="5" t="n">
        <v>0</v>
      </c>
      <c r="C94" s="5" t="n">
        <v>0</v>
      </c>
      <c r="D94" s="5" t="n">
        <v>0</v>
      </c>
      <c r="E94" s="5" t="n">
        <v>2</v>
      </c>
    </row>
    <row r="95" spans="1:6">
      <c r="A95" s="3" t="s">
        <v>1006</v>
      </c>
    </row>
    <row r="96" spans="1:6">
      <c r="A96" s="4" t="s">
        <v>1007</v>
      </c>
      <c r="B96" s="6" t="n">
        <v>0</v>
      </c>
      <c r="C96" s="6" t="n">
        <v>0</v>
      </c>
      <c r="D96" s="6" t="n">
        <v>0</v>
      </c>
      <c r="E96" s="6" t="n">
        <v>54000</v>
      </c>
    </row>
    <row r="97" spans="1:6">
      <c r="A97" s="4" t="s">
        <v>1008</v>
      </c>
      <c r="B97" s="6" t="n">
        <v>0</v>
      </c>
      <c r="C97" s="6" t="n">
        <v>0</v>
      </c>
      <c r="D97" s="6" t="n">
        <v>0</v>
      </c>
      <c r="E97" s="6" t="n">
        <v>54000</v>
      </c>
    </row>
    <row r="98" spans="1:6">
      <c r="A98" s="3" t="s">
        <v>1009</v>
      </c>
    </row>
    <row r="99" spans="1:6">
      <c r="A99" s="4" t="s">
        <v>660</v>
      </c>
      <c r="B99" s="5" t="n">
        <v>0</v>
      </c>
      <c r="C99" s="5" t="n">
        <v>0</v>
      </c>
      <c r="D99" s="5" t="n">
        <v>0</v>
      </c>
      <c r="E99" s="5" t="n">
        <v>0</v>
      </c>
    </row>
    <row r="100" spans="1:6">
      <c r="A100" s="4" t="s">
        <v>661</v>
      </c>
      <c r="B100" s="6" t="n">
        <v>0</v>
      </c>
      <c r="C100" s="6" t="n">
        <v>0</v>
      </c>
      <c r="D100" s="6" t="n">
        <v>0</v>
      </c>
      <c r="E100" s="6" t="n">
        <v>0</v>
      </c>
    </row>
    <row r="101" spans="1:6">
      <c r="A101" s="4" t="s">
        <v>1027</v>
      </c>
    </row>
    <row r="102" spans="1:6">
      <c r="A102" s="3" t="s">
        <v>1003</v>
      </c>
    </row>
    <row r="103" spans="1:6">
      <c r="A103" s="4" t="s">
        <v>1005</v>
      </c>
      <c r="B103" s="5" t="n">
        <v>1</v>
      </c>
      <c r="C103" s="5" t="n">
        <v>0</v>
      </c>
      <c r="D103" s="5" t="n">
        <v>3</v>
      </c>
      <c r="E103" s="5" t="n">
        <v>0</v>
      </c>
    </row>
    <row r="104" spans="1:6">
      <c r="A104" s="3" t="s">
        <v>1006</v>
      </c>
    </row>
    <row r="105" spans="1:6">
      <c r="A105" s="4" t="s">
        <v>1007</v>
      </c>
      <c r="B105" s="6" t="n">
        <v>574000</v>
      </c>
      <c r="C105" s="6" t="n">
        <v>0</v>
      </c>
      <c r="D105" s="6" t="n">
        <v>1439000</v>
      </c>
      <c r="E105" s="6" t="n">
        <v>0</v>
      </c>
    </row>
    <row r="106" spans="1:6">
      <c r="A106" s="4" t="s">
        <v>1008</v>
      </c>
      <c r="B106" s="6" t="n">
        <v>574000</v>
      </c>
      <c r="C106" s="6" t="n">
        <v>0</v>
      </c>
      <c r="D106" s="6" t="n">
        <v>1439000</v>
      </c>
      <c r="E106" s="6" t="n">
        <v>0</v>
      </c>
    </row>
    <row r="107" spans="1:6">
      <c r="A107" s="3" t="s">
        <v>1009</v>
      </c>
    </row>
    <row r="108" spans="1:6">
      <c r="A108" s="4" t="s">
        <v>660</v>
      </c>
      <c r="B108" s="5" t="n">
        <v>0</v>
      </c>
      <c r="C108" s="5" t="n">
        <v>1</v>
      </c>
      <c r="D108" s="5" t="n">
        <v>0</v>
      </c>
      <c r="E108" s="5" t="n">
        <v>1</v>
      </c>
    </row>
    <row r="109" spans="1:6">
      <c r="A109" s="4" t="s">
        <v>661</v>
      </c>
      <c r="B109" s="6" t="n">
        <v>0</v>
      </c>
      <c r="C109" s="6" t="n">
        <v>1019000</v>
      </c>
      <c r="D109" s="6" t="n">
        <v>0</v>
      </c>
      <c r="E109" s="6" t="n">
        <v>53000</v>
      </c>
    </row>
    <row r="110" spans="1:6">
      <c r="A110" s="4" t="s">
        <v>1028</v>
      </c>
    </row>
    <row r="111" spans="1:6">
      <c r="A111" s="3" t="s">
        <v>1003</v>
      </c>
    </row>
    <row r="112" spans="1:6">
      <c r="A112" s="4" t="s">
        <v>1005</v>
      </c>
      <c r="B112" s="5" t="n">
        <v>0</v>
      </c>
      <c r="C112" s="5" t="n">
        <v>0</v>
      </c>
      <c r="D112" s="5" t="n">
        <v>0</v>
      </c>
      <c r="E112" s="5" t="n">
        <v>0</v>
      </c>
    </row>
    <row r="113" spans="1:6">
      <c r="A113" s="3" t="s">
        <v>1006</v>
      </c>
    </row>
    <row r="114" spans="1:6">
      <c r="A114" s="4" t="s">
        <v>1007</v>
      </c>
      <c r="B114" s="6" t="n">
        <v>0</v>
      </c>
      <c r="C114" s="6" t="n">
        <v>0</v>
      </c>
      <c r="D114" s="6" t="n">
        <v>0</v>
      </c>
      <c r="E114" s="6" t="n">
        <v>0</v>
      </c>
    </row>
    <row r="115" spans="1:6">
      <c r="A115" s="4" t="s">
        <v>1008</v>
      </c>
      <c r="B115" s="6" t="n">
        <v>0</v>
      </c>
      <c r="C115" s="6" t="n">
        <v>0</v>
      </c>
      <c r="D115" s="6" t="n">
        <v>0</v>
      </c>
      <c r="E115" s="6" t="n">
        <v>0</v>
      </c>
    </row>
    <row r="116" spans="1:6">
      <c r="A116" s="3" t="s">
        <v>1009</v>
      </c>
    </row>
    <row r="117" spans="1:6">
      <c r="A117" s="4" t="s">
        <v>660</v>
      </c>
      <c r="B117" s="5" t="n">
        <v>0</v>
      </c>
      <c r="C117" s="5" t="n">
        <v>0</v>
      </c>
      <c r="D117" s="5" t="n">
        <v>0</v>
      </c>
      <c r="E117" s="5" t="n">
        <v>1</v>
      </c>
    </row>
    <row r="118" spans="1:6">
      <c r="A118" s="4" t="s">
        <v>661</v>
      </c>
      <c r="B118" s="6" t="n">
        <v>0</v>
      </c>
      <c r="C118" s="6" t="n">
        <v>0</v>
      </c>
      <c r="D118" s="6" t="n">
        <v>0</v>
      </c>
      <c r="E118" s="6" t="n">
        <v>1019000</v>
      </c>
    </row>
    <row r="119" spans="1:6">
      <c r="A119" s="4" t="s">
        <v>1029</v>
      </c>
    </row>
    <row r="120" spans="1:6">
      <c r="A120" s="3" t="s">
        <v>1003</v>
      </c>
    </row>
    <row r="121" spans="1:6">
      <c r="A121" s="4" t="s">
        <v>1005</v>
      </c>
      <c r="B121" s="5" t="n">
        <v>0</v>
      </c>
      <c r="C121" s="5" t="n">
        <v>0</v>
      </c>
      <c r="D121" s="5" t="n">
        <v>0</v>
      </c>
      <c r="E121" s="5" t="n">
        <v>0</v>
      </c>
    </row>
    <row r="122" spans="1:6">
      <c r="A122" s="3" t="s">
        <v>1006</v>
      </c>
    </row>
    <row r="123" spans="1:6">
      <c r="A123" s="4" t="s">
        <v>1007</v>
      </c>
      <c r="B123" s="6" t="n">
        <v>0</v>
      </c>
      <c r="C123" s="6" t="n">
        <v>0</v>
      </c>
      <c r="D123" s="6" t="n">
        <v>0</v>
      </c>
      <c r="E123" s="6" t="n">
        <v>0</v>
      </c>
    </row>
    <row r="124" spans="1:6">
      <c r="A124" s="4" t="s">
        <v>1008</v>
      </c>
      <c r="B124" s="6" t="n">
        <v>0</v>
      </c>
      <c r="C124" s="6" t="n">
        <v>0</v>
      </c>
      <c r="D124" s="6" t="n">
        <v>0</v>
      </c>
      <c r="E124" s="6" t="n">
        <v>0</v>
      </c>
    </row>
    <row r="125" spans="1:6">
      <c r="A125" s="3" t="s">
        <v>1009</v>
      </c>
    </row>
    <row r="126" spans="1:6">
      <c r="A126" s="4" t="s">
        <v>660</v>
      </c>
      <c r="B126" s="5" t="n">
        <v>0</v>
      </c>
      <c r="C126" s="5" t="n">
        <v>0</v>
      </c>
      <c r="D126" s="5" t="n">
        <v>0</v>
      </c>
      <c r="E126" s="5" t="n">
        <v>0</v>
      </c>
    </row>
    <row r="127" spans="1:6">
      <c r="A127" s="4" t="s">
        <v>661</v>
      </c>
      <c r="B127" s="6" t="n">
        <v>0</v>
      </c>
      <c r="C127" s="6" t="n">
        <v>0</v>
      </c>
      <c r="D127" s="6" t="n">
        <v>0</v>
      </c>
      <c r="E127" s="6" t="n">
        <v>0</v>
      </c>
    </row>
    <row r="128" spans="1:6">
      <c r="A128" s="4" t="s">
        <v>1030</v>
      </c>
    </row>
    <row r="129" spans="1:6">
      <c r="A129" s="3" t="s">
        <v>1003</v>
      </c>
    </row>
    <row r="130" spans="1:6">
      <c r="A130" s="4" t="s">
        <v>1005</v>
      </c>
      <c r="B130" s="5" t="n">
        <v>0</v>
      </c>
      <c r="C130" s="5" t="n">
        <v>0</v>
      </c>
      <c r="D130" s="5" t="n">
        <v>0</v>
      </c>
      <c r="E130" s="5" t="n">
        <v>1</v>
      </c>
    </row>
    <row r="131" spans="1:6">
      <c r="A131" s="3" t="s">
        <v>1006</v>
      </c>
    </row>
    <row r="132" spans="1:6">
      <c r="A132" s="4" t="s">
        <v>1007</v>
      </c>
      <c r="B132" s="6" t="n">
        <v>0</v>
      </c>
      <c r="C132" s="6" t="n">
        <v>0</v>
      </c>
      <c r="D132" s="6" t="n">
        <v>0</v>
      </c>
      <c r="E132" s="6" t="n">
        <v>2078000</v>
      </c>
    </row>
    <row r="133" spans="1:6">
      <c r="A133" s="4" t="s">
        <v>1008</v>
      </c>
      <c r="B133" s="6" t="n">
        <v>0</v>
      </c>
      <c r="C133" s="6" t="n">
        <v>0</v>
      </c>
      <c r="D133" s="6" t="n">
        <v>0</v>
      </c>
      <c r="E133" s="6" t="n">
        <v>2078000</v>
      </c>
    </row>
    <row r="134" spans="1:6">
      <c r="A134" s="3" t="s">
        <v>1009</v>
      </c>
    </row>
    <row r="135" spans="1:6">
      <c r="A135" s="4" t="s">
        <v>660</v>
      </c>
      <c r="B135" s="5" t="n">
        <v>0</v>
      </c>
      <c r="C135" s="5" t="n">
        <v>0</v>
      </c>
      <c r="D135" s="5" t="n">
        <v>0</v>
      </c>
      <c r="E135" s="5" t="n">
        <v>0</v>
      </c>
    </row>
    <row r="136" spans="1:6">
      <c r="A136" s="4" t="s">
        <v>661</v>
      </c>
      <c r="B136" s="6" t="n">
        <v>0</v>
      </c>
      <c r="C136" s="6" t="n">
        <v>0</v>
      </c>
      <c r="D136" s="6" t="n">
        <v>0</v>
      </c>
      <c r="E136" s="6" t="n">
        <v>0</v>
      </c>
    </row>
    <row r="137" spans="1:6">
      <c r="A137" s="4" t="s">
        <v>1031</v>
      </c>
    </row>
    <row r="138" spans="1:6">
      <c r="A138" s="3" t="s">
        <v>1003</v>
      </c>
    </row>
    <row r="139" spans="1:6">
      <c r="A139" s="4" t="s">
        <v>1005</v>
      </c>
      <c r="B139" s="5" t="n">
        <v>0</v>
      </c>
      <c r="C139" s="5" t="n">
        <v>0</v>
      </c>
      <c r="D139" s="5" t="n">
        <v>1</v>
      </c>
      <c r="E139" s="5" t="n">
        <v>1</v>
      </c>
    </row>
    <row r="140" spans="1:6">
      <c r="A140" s="3" t="s">
        <v>1006</v>
      </c>
    </row>
    <row r="141" spans="1:6">
      <c r="A141" s="4" t="s">
        <v>1007</v>
      </c>
      <c r="B141" s="6" t="n">
        <v>0</v>
      </c>
      <c r="C141" s="6" t="n">
        <v>0</v>
      </c>
      <c r="D141" s="6" t="n">
        <v>101000</v>
      </c>
      <c r="E141" s="6" t="n">
        <v>1226000</v>
      </c>
    </row>
    <row r="142" spans="1:6">
      <c r="A142" s="4" t="s">
        <v>1008</v>
      </c>
      <c r="B142" s="6" t="n">
        <v>0</v>
      </c>
      <c r="C142" s="6" t="n">
        <v>0</v>
      </c>
      <c r="D142" s="6" t="n">
        <v>101000</v>
      </c>
      <c r="E142" s="6" t="n">
        <v>1226000</v>
      </c>
    </row>
    <row r="143" spans="1:6">
      <c r="A143" s="3" t="s">
        <v>1009</v>
      </c>
    </row>
    <row r="144" spans="1:6">
      <c r="A144" s="4" t="s">
        <v>660</v>
      </c>
      <c r="B144" s="5" t="n">
        <v>1</v>
      </c>
      <c r="C144" s="5" t="n">
        <v>1</v>
      </c>
      <c r="D144" s="5" t="n">
        <v>1</v>
      </c>
      <c r="E144" s="5" t="n">
        <v>1</v>
      </c>
    </row>
    <row r="145" spans="1:6">
      <c r="A145" s="4" t="s">
        <v>661</v>
      </c>
      <c r="B145" s="6" t="n">
        <v>101000</v>
      </c>
      <c r="C145" s="6" t="n">
        <v>1226000</v>
      </c>
      <c r="D145" s="6" t="n">
        <v>101000</v>
      </c>
      <c r="E145" s="6" t="n">
        <v>1226000</v>
      </c>
    </row>
    <row r="146" spans="1:6">
      <c r="A146" s="4" t="s">
        <v>632</v>
      </c>
    </row>
    <row r="147" spans="1:6">
      <c r="A147" s="3" t="s">
        <v>1003</v>
      </c>
    </row>
    <row r="148" spans="1:6">
      <c r="A148" s="4" t="s">
        <v>1005</v>
      </c>
      <c r="B148" s="5" t="n">
        <v>0</v>
      </c>
      <c r="C148" s="5" t="n">
        <v>0</v>
      </c>
      <c r="D148" s="5" t="n">
        <v>0</v>
      </c>
      <c r="E148" s="5" t="n">
        <v>0</v>
      </c>
    </row>
    <row r="149" spans="1:6">
      <c r="A149" s="3" t="s">
        <v>1006</v>
      </c>
    </row>
    <row r="150" spans="1:6">
      <c r="A150" s="4" t="s">
        <v>1007</v>
      </c>
      <c r="B150" s="6" t="n">
        <v>0</v>
      </c>
      <c r="C150" s="6" t="n">
        <v>0</v>
      </c>
      <c r="D150" s="6" t="n">
        <v>0</v>
      </c>
      <c r="E150" s="6" t="n">
        <v>0</v>
      </c>
    </row>
    <row r="151" spans="1:6">
      <c r="A151" s="4" t="s">
        <v>1008</v>
      </c>
      <c r="B151" s="6" t="n">
        <v>0</v>
      </c>
      <c r="C151" s="6" t="n">
        <v>0</v>
      </c>
      <c r="D151" s="6" t="n">
        <v>0</v>
      </c>
      <c r="E151" s="6" t="n">
        <v>0</v>
      </c>
    </row>
    <row r="152" spans="1:6">
      <c r="A152" s="3" t="s">
        <v>1009</v>
      </c>
    </row>
    <row r="153" spans="1:6">
      <c r="A153" s="4" t="s">
        <v>660</v>
      </c>
      <c r="B153" s="5" t="n">
        <v>0</v>
      </c>
      <c r="C153" s="5" t="n">
        <v>0</v>
      </c>
      <c r="D153" s="5" t="n">
        <v>0</v>
      </c>
      <c r="E153" s="5" t="n">
        <v>0</v>
      </c>
    </row>
    <row r="154" spans="1:6">
      <c r="A154" s="4" t="s">
        <v>661</v>
      </c>
      <c r="B154" s="6" t="n">
        <v>0</v>
      </c>
      <c r="C154" s="6" t="n">
        <v>0</v>
      </c>
      <c r="D154" s="6" t="n">
        <v>0</v>
      </c>
      <c r="E154" s="6" t="n">
        <v>0</v>
      </c>
    </row>
    <row r="155" spans="1:6">
      <c r="A155" s="4" t="s">
        <v>1032</v>
      </c>
    </row>
    <row r="156" spans="1:6">
      <c r="A156" s="3" t="s">
        <v>1003</v>
      </c>
    </row>
    <row r="157" spans="1:6">
      <c r="A157" s="4" t="s">
        <v>1005</v>
      </c>
      <c r="B157" s="5" t="n">
        <v>0</v>
      </c>
      <c r="C157" s="5" t="n">
        <v>0</v>
      </c>
      <c r="D157" s="5" t="n">
        <v>0</v>
      </c>
      <c r="E157" s="5" t="n">
        <v>0</v>
      </c>
    </row>
    <row r="158" spans="1:6">
      <c r="A158" s="3" t="s">
        <v>1006</v>
      </c>
    </row>
    <row r="159" spans="1:6">
      <c r="A159" s="4" t="s">
        <v>1007</v>
      </c>
      <c r="B159" s="6" t="n">
        <v>0</v>
      </c>
      <c r="C159" s="6" t="n">
        <v>0</v>
      </c>
      <c r="D159" s="6" t="n">
        <v>0</v>
      </c>
      <c r="E159" s="6" t="n">
        <v>0</v>
      </c>
    </row>
    <row r="160" spans="1:6">
      <c r="A160" s="4" t="s">
        <v>1008</v>
      </c>
      <c r="B160" s="6" t="n">
        <v>0</v>
      </c>
      <c r="C160" s="6" t="n">
        <v>0</v>
      </c>
      <c r="D160" s="6" t="n">
        <v>0</v>
      </c>
      <c r="E160" s="6" t="n">
        <v>0</v>
      </c>
    </row>
    <row r="161" spans="1:6">
      <c r="A161" s="4" t="s">
        <v>1033</v>
      </c>
    </row>
    <row r="162" spans="1:6">
      <c r="A162" s="3" t="s">
        <v>1003</v>
      </c>
    </row>
    <row r="163" spans="1:6">
      <c r="A163" s="4" t="s">
        <v>1005</v>
      </c>
      <c r="B163" s="5" t="n">
        <v>1</v>
      </c>
      <c r="C163" s="5" t="n">
        <v>0</v>
      </c>
      <c r="D163" s="5" t="n">
        <v>3</v>
      </c>
      <c r="E163" s="5" t="n">
        <v>0</v>
      </c>
    </row>
    <row r="164" spans="1:6">
      <c r="A164" s="3" t="s">
        <v>1006</v>
      </c>
    </row>
    <row r="165" spans="1:6">
      <c r="A165" s="4" t="s">
        <v>1007</v>
      </c>
      <c r="B165" s="6" t="n">
        <v>328000</v>
      </c>
      <c r="C165" s="6" t="n">
        <v>0</v>
      </c>
      <c r="D165" s="6" t="n">
        <v>449000</v>
      </c>
      <c r="E165" s="6" t="n">
        <v>0</v>
      </c>
    </row>
    <row r="166" spans="1:6">
      <c r="A166" s="4" t="s">
        <v>1008</v>
      </c>
      <c r="B166" s="6" t="n">
        <v>328000</v>
      </c>
      <c r="C166" s="6" t="n">
        <v>0</v>
      </c>
      <c r="D166" s="6" t="n">
        <v>449000</v>
      </c>
      <c r="E166" s="6" t="n">
        <v>0</v>
      </c>
    </row>
    <row r="167" spans="1:6">
      <c r="A167" s="3" t="s">
        <v>1009</v>
      </c>
    </row>
    <row r="168" spans="1:6">
      <c r="A168" s="4" t="s">
        <v>660</v>
      </c>
      <c r="B168" s="5" t="n">
        <v>1</v>
      </c>
      <c r="C168" s="5" t="n">
        <v>0</v>
      </c>
      <c r="D168" s="5" t="n">
        <v>1</v>
      </c>
      <c r="E168" s="5" t="n">
        <v>0</v>
      </c>
    </row>
    <row r="169" spans="1:6">
      <c r="A169" s="4" t="s">
        <v>661</v>
      </c>
      <c r="B169" s="6" t="n">
        <v>96000</v>
      </c>
      <c r="C169" s="6" t="n">
        <v>0</v>
      </c>
      <c r="D169" s="6" t="n">
        <v>96000</v>
      </c>
      <c r="E169" s="6" t="n">
        <v>0</v>
      </c>
    </row>
    <row r="170" spans="1:6">
      <c r="A170" s="4" t="s">
        <v>1034</v>
      </c>
    </row>
    <row r="171" spans="1:6">
      <c r="A171" s="3" t="s">
        <v>1003</v>
      </c>
    </row>
    <row r="172" spans="1:6">
      <c r="A172" s="4" t="s">
        <v>1005</v>
      </c>
      <c r="B172" s="5" t="n">
        <v>0</v>
      </c>
      <c r="C172" s="5" t="n">
        <v>1</v>
      </c>
      <c r="D172" s="5" t="n">
        <v>0</v>
      </c>
      <c r="E172" s="5" t="n">
        <v>1</v>
      </c>
    </row>
    <row r="173" spans="1:6">
      <c r="A173" s="3" t="s">
        <v>1006</v>
      </c>
    </row>
    <row r="174" spans="1:6">
      <c r="A174" s="4" t="s">
        <v>1007</v>
      </c>
      <c r="B174" s="6" t="n">
        <v>0</v>
      </c>
      <c r="C174" s="6" t="n">
        <v>73000</v>
      </c>
      <c r="D174" s="6" t="n">
        <v>0</v>
      </c>
      <c r="E174" s="6" t="n">
        <v>73000</v>
      </c>
    </row>
    <row r="175" spans="1:6">
      <c r="A175" s="4" t="s">
        <v>1008</v>
      </c>
      <c r="B175" s="6" t="n">
        <v>0</v>
      </c>
      <c r="C175" s="6" t="n">
        <v>73000</v>
      </c>
      <c r="D175" s="6" t="n">
        <v>0</v>
      </c>
      <c r="E175" s="6" t="n">
        <v>73000</v>
      </c>
    </row>
    <row r="176" spans="1:6">
      <c r="A176" s="3" t="s">
        <v>1009</v>
      </c>
    </row>
    <row r="177" spans="1:6">
      <c r="A177" s="4" t="s">
        <v>660</v>
      </c>
      <c r="B177" s="5" t="n">
        <v>0</v>
      </c>
      <c r="C177" s="5" t="n">
        <v>0</v>
      </c>
      <c r="D177" s="5" t="n">
        <v>0</v>
      </c>
      <c r="E177" s="5" t="n">
        <v>0</v>
      </c>
    </row>
    <row r="178" spans="1:6">
      <c r="A178" s="4" t="s">
        <v>661</v>
      </c>
      <c r="B178" s="6" t="n">
        <v>0</v>
      </c>
      <c r="C178" s="6" t="n">
        <v>0</v>
      </c>
      <c r="D178" s="6" t="n">
        <v>0</v>
      </c>
      <c r="E178" s="6" t="n">
        <v>0</v>
      </c>
    </row>
    <row r="179" spans="1:6">
      <c r="A179" s="4" t="s">
        <v>1035</v>
      </c>
    </row>
    <row r="180" spans="1:6">
      <c r="A180" s="3" t="s">
        <v>1003</v>
      </c>
    </row>
    <row r="181" spans="1:6">
      <c r="A181" s="4" t="s">
        <v>1005</v>
      </c>
      <c r="B181" s="5" t="n">
        <v>0</v>
      </c>
      <c r="C181" s="5" t="n">
        <v>0</v>
      </c>
      <c r="D181" s="5" t="n">
        <v>0</v>
      </c>
      <c r="E181" s="5" t="n">
        <v>0</v>
      </c>
    </row>
    <row r="182" spans="1:6">
      <c r="A182" s="3" t="s">
        <v>1006</v>
      </c>
    </row>
    <row r="183" spans="1:6">
      <c r="A183" s="4" t="s">
        <v>1007</v>
      </c>
      <c r="B183" s="6" t="n">
        <v>0</v>
      </c>
      <c r="C183" s="6" t="n">
        <v>0</v>
      </c>
      <c r="D183" s="6" t="n">
        <v>0</v>
      </c>
      <c r="E183" s="6" t="n">
        <v>0</v>
      </c>
    </row>
    <row r="184" spans="1:6">
      <c r="A184" s="4" t="s">
        <v>1008</v>
      </c>
      <c r="B184" s="6" t="n">
        <v>0</v>
      </c>
      <c r="C184" s="6" t="n">
        <v>0</v>
      </c>
      <c r="D184" s="6" t="n">
        <v>0</v>
      </c>
      <c r="E184" s="6" t="n">
        <v>0</v>
      </c>
    </row>
    <row r="185" spans="1:6">
      <c r="A185" s="3" t="s">
        <v>1009</v>
      </c>
    </row>
    <row r="186" spans="1:6">
      <c r="A186" s="4" t="s">
        <v>660</v>
      </c>
      <c r="B186" s="5" t="n">
        <v>0</v>
      </c>
      <c r="C186" s="5" t="n">
        <v>0</v>
      </c>
      <c r="D186" s="5" t="n">
        <v>0</v>
      </c>
      <c r="E186" s="5" t="n">
        <v>0</v>
      </c>
    </row>
    <row r="187" spans="1:6">
      <c r="A187" s="4" t="s">
        <v>661</v>
      </c>
      <c r="B187" s="6" t="n">
        <v>0</v>
      </c>
      <c r="C187" s="6" t="n">
        <v>0</v>
      </c>
      <c r="D187" s="6" t="n">
        <v>0</v>
      </c>
      <c r="E187" s="6" t="n">
        <v>0</v>
      </c>
    </row>
    <row r="188" spans="1:6">
      <c r="A188" s="4" t="s">
        <v>1036</v>
      </c>
    </row>
    <row r="189" spans="1:6">
      <c r="A189" s="3" t="s">
        <v>1003</v>
      </c>
    </row>
    <row r="190" spans="1:6">
      <c r="A190" s="4" t="s">
        <v>1005</v>
      </c>
      <c r="B190" s="5" t="n">
        <v>0</v>
      </c>
      <c r="C190" s="5" t="n">
        <v>0</v>
      </c>
      <c r="D190" s="5" t="n">
        <v>0</v>
      </c>
      <c r="E190" s="5" t="n">
        <v>1</v>
      </c>
    </row>
    <row r="191" spans="1:6">
      <c r="A191" s="3" t="s">
        <v>1006</v>
      </c>
    </row>
    <row r="192" spans="1:6">
      <c r="A192" s="4" t="s">
        <v>1007</v>
      </c>
      <c r="B192" s="6" t="n">
        <v>0</v>
      </c>
      <c r="C192" s="6" t="n">
        <v>0</v>
      </c>
      <c r="D192" s="6" t="n">
        <v>0</v>
      </c>
      <c r="E192" s="6" t="n">
        <v>2704000</v>
      </c>
    </row>
    <row r="193" spans="1:6">
      <c r="A193" s="4" t="s">
        <v>1008</v>
      </c>
      <c r="B193" s="6" t="n">
        <v>0</v>
      </c>
      <c r="C193" s="6" t="n">
        <v>0</v>
      </c>
      <c r="D193" s="6" t="n">
        <v>0</v>
      </c>
      <c r="E193" s="6" t="n">
        <v>2704000</v>
      </c>
    </row>
    <row r="194" spans="1:6">
      <c r="A194" s="3" t="s">
        <v>1009</v>
      </c>
    </row>
    <row r="195" spans="1:6">
      <c r="A195" s="4" t="s">
        <v>660</v>
      </c>
      <c r="B195" s="5" t="n">
        <v>0</v>
      </c>
      <c r="C195" s="5" t="n">
        <v>0</v>
      </c>
      <c r="D195" s="5" t="n">
        <v>0</v>
      </c>
      <c r="E195" s="5" t="n">
        <v>0</v>
      </c>
    </row>
    <row r="196" spans="1:6">
      <c r="A196" s="4" t="s">
        <v>661</v>
      </c>
      <c r="B196" s="6" t="n">
        <v>0</v>
      </c>
      <c r="C196" s="6" t="n">
        <v>0</v>
      </c>
      <c r="D196" s="6" t="n">
        <v>0</v>
      </c>
      <c r="E196" s="6" t="n">
        <v>0</v>
      </c>
    </row>
    <row r="197" spans="1:6">
      <c r="A197" s="4" t="s">
        <v>1037</v>
      </c>
    </row>
    <row r="198" spans="1:6">
      <c r="A198" s="3" t="s">
        <v>1003</v>
      </c>
    </row>
    <row r="199" spans="1:6">
      <c r="A199" s="4" t="s">
        <v>1005</v>
      </c>
      <c r="B199" s="5" t="n">
        <v>0</v>
      </c>
      <c r="C199" s="5" t="n">
        <v>1</v>
      </c>
      <c r="D199" s="5" t="n">
        <v>0</v>
      </c>
      <c r="E199" s="5" t="n">
        <v>1</v>
      </c>
    </row>
    <row r="200" spans="1:6">
      <c r="A200" s="3" t="s">
        <v>1006</v>
      </c>
    </row>
    <row r="201" spans="1:6">
      <c r="A201" s="4" t="s">
        <v>1007</v>
      </c>
      <c r="B201" s="6" t="n">
        <v>0</v>
      </c>
      <c r="C201" s="6" t="n">
        <v>237000</v>
      </c>
      <c r="D201" s="6" t="n">
        <v>0</v>
      </c>
      <c r="E201" s="6" t="n">
        <v>237000</v>
      </c>
    </row>
    <row r="202" spans="1:6">
      <c r="A202" s="4" t="s">
        <v>1008</v>
      </c>
      <c r="B202" s="6" t="n">
        <v>0</v>
      </c>
      <c r="C202" s="6" t="n">
        <v>237000</v>
      </c>
      <c r="D202" s="6" t="n">
        <v>0</v>
      </c>
      <c r="E202" s="6" t="n">
        <v>237000</v>
      </c>
    </row>
    <row r="203" spans="1:6">
      <c r="A203" s="3" t="s">
        <v>1009</v>
      </c>
    </row>
    <row r="204" spans="1:6">
      <c r="A204" s="4" t="s">
        <v>660</v>
      </c>
      <c r="B204" s="5" t="n">
        <v>0</v>
      </c>
      <c r="C204" s="5" t="n">
        <v>0</v>
      </c>
      <c r="D204" s="5" t="n">
        <v>0</v>
      </c>
      <c r="E204" s="5" t="n">
        <v>0</v>
      </c>
    </row>
    <row r="205" spans="1:6">
      <c r="A205" s="4" t="s">
        <v>661</v>
      </c>
      <c r="B205" s="6" t="n">
        <v>0</v>
      </c>
      <c r="C205" s="6" t="n">
        <v>0</v>
      </c>
      <c r="D205" s="6" t="n">
        <v>0</v>
      </c>
      <c r="E205" s="6" t="n">
        <v>0</v>
      </c>
    </row>
    <row r="206" spans="1:6">
      <c r="A206" s="4" t="s">
        <v>1038</v>
      </c>
    </row>
    <row r="207" spans="1:6">
      <c r="A207" s="3" t="s">
        <v>1003</v>
      </c>
    </row>
    <row r="208" spans="1:6">
      <c r="A208" s="4" t="s">
        <v>1005</v>
      </c>
      <c r="B208" s="5" t="n">
        <v>0</v>
      </c>
      <c r="C208" s="5" t="n">
        <v>0</v>
      </c>
      <c r="D208" s="5" t="n">
        <v>2</v>
      </c>
      <c r="E208" s="5" t="n">
        <v>0</v>
      </c>
    </row>
    <row r="209" spans="1:6">
      <c r="A209" s="3" t="s">
        <v>1006</v>
      </c>
    </row>
    <row r="210" spans="1:6">
      <c r="A210" s="4" t="s">
        <v>1007</v>
      </c>
      <c r="B210" s="6" t="n">
        <v>0</v>
      </c>
      <c r="C210" s="6" t="n">
        <v>0</v>
      </c>
      <c r="D210" s="6" t="n">
        <v>954000</v>
      </c>
      <c r="E210" s="6" t="n">
        <v>0</v>
      </c>
    </row>
    <row r="211" spans="1:6">
      <c r="A211" s="4" t="s">
        <v>1008</v>
      </c>
      <c r="B211" s="6" t="n">
        <v>0</v>
      </c>
      <c r="C211" s="6" t="n">
        <v>0</v>
      </c>
      <c r="D211" s="6" t="n">
        <v>954000</v>
      </c>
      <c r="E211" s="6" t="n">
        <v>0</v>
      </c>
    </row>
    <row r="212" spans="1:6">
      <c r="A212" s="3" t="s">
        <v>1009</v>
      </c>
    </row>
    <row r="213" spans="1:6">
      <c r="A213" s="4" t="s">
        <v>660</v>
      </c>
      <c r="B213" s="5" t="n">
        <v>0</v>
      </c>
      <c r="C213" s="5" t="n">
        <v>0</v>
      </c>
      <c r="D213" s="5" t="n">
        <v>0</v>
      </c>
      <c r="E213" s="5" t="n">
        <v>0</v>
      </c>
    </row>
    <row r="214" spans="1:6">
      <c r="A214" s="4" t="s">
        <v>661</v>
      </c>
      <c r="B214" s="6" t="n">
        <v>0</v>
      </c>
      <c r="C214" s="6" t="n">
        <v>0</v>
      </c>
      <c r="D214" s="6" t="n">
        <v>0</v>
      </c>
      <c r="E214" s="6" t="n">
        <v>0</v>
      </c>
    </row>
    <row r="215" spans="1:6">
      <c r="A215" s="4" t="s">
        <v>1039</v>
      </c>
    </row>
    <row r="216" spans="1:6">
      <c r="A216" s="3" t="s">
        <v>1009</v>
      </c>
    </row>
    <row r="217" spans="1:6">
      <c r="A217" s="4" t="s">
        <v>660</v>
      </c>
      <c r="D217" s="5" t="n">
        <v>1</v>
      </c>
      <c r="E217" s="5" t="n">
        <v>2</v>
      </c>
    </row>
    <row r="218" spans="1:6">
      <c r="A218" s="4" t="s">
        <v>661</v>
      </c>
      <c r="D218" s="6" t="n">
        <v>101000</v>
      </c>
      <c r="E218" s="6" t="n">
        <v>1100000</v>
      </c>
    </row>
    <row r="219" spans="1:6">
      <c r="A219" s="4" t="s">
        <v>1040</v>
      </c>
    </row>
    <row r="220" spans="1:6">
      <c r="A220" s="3" t="s">
        <v>1009</v>
      </c>
    </row>
    <row r="221" spans="1:6">
      <c r="A221" s="4" t="s">
        <v>660</v>
      </c>
      <c r="D221" s="5" t="n">
        <v>1</v>
      </c>
    </row>
    <row r="222" spans="1:6">
      <c r="A222" s="4" t="s">
        <v>661</v>
      </c>
      <c r="D222" s="6" t="n">
        <v>96000</v>
      </c>
    </row>
    <row r="223" spans="1:6">
      <c r="A223" s="4" t="s">
        <v>1041</v>
      </c>
    </row>
    <row r="224" spans="1:6">
      <c r="A224" s="3" t="s">
        <v>1009</v>
      </c>
    </row>
    <row r="225" spans="1:6">
      <c r="A225" s="4" t="s">
        <v>660</v>
      </c>
      <c r="E225" s="5" t="n">
        <v>1</v>
      </c>
    </row>
    <row r="226" spans="1:6">
      <c r="A226" s="4" t="s">
        <v>661</v>
      </c>
      <c r="E226" s="6" t="n">
        <v>1200000</v>
      </c>
    </row>
    <row r="227" spans="1:6">
      <c r="A227" s="4" t="s">
        <v>1042</v>
      </c>
    </row>
    <row r="228" spans="1:6">
      <c r="A228" s="3" t="s">
        <v>1003</v>
      </c>
    </row>
    <row r="229" spans="1:6">
      <c r="A229" s="4" t="s">
        <v>1004</v>
      </c>
      <c r="B229" s="5" t="n">
        <v>21360000</v>
      </c>
      <c r="D229" s="5" t="n">
        <v>21360000</v>
      </c>
      <c r="F229" s="6" t="n">
        <v>24026000</v>
      </c>
    </row>
    <row r="230" spans="1:6">
      <c r="A230" s="4" t="s">
        <v>1043</v>
      </c>
    </row>
    <row r="231" spans="1:6">
      <c r="A231" s="3" t="s">
        <v>1003</v>
      </c>
    </row>
    <row r="232" spans="1:6">
      <c r="A232" s="4" t="s">
        <v>1004</v>
      </c>
      <c r="B232" s="5" t="n">
        <v>4984000</v>
      </c>
      <c r="D232" s="5" t="n">
        <v>4984000</v>
      </c>
      <c r="F232" s="5" t="n">
        <v>5142000</v>
      </c>
    </row>
    <row r="233" spans="1:6">
      <c r="A233" s="4" t="s">
        <v>1044</v>
      </c>
    </row>
    <row r="234" spans="1:6">
      <c r="A234" s="3" t="s">
        <v>1003</v>
      </c>
    </row>
    <row r="235" spans="1:6">
      <c r="A235" s="4" t="s">
        <v>1004</v>
      </c>
      <c r="B235" s="5" t="n">
        <v>11861000</v>
      </c>
      <c r="D235" s="5" t="n">
        <v>11861000</v>
      </c>
      <c r="F235" s="5" t="n">
        <v>14012000</v>
      </c>
    </row>
    <row r="236" spans="1:6">
      <c r="A236" s="4" t="s">
        <v>1045</v>
      </c>
    </row>
    <row r="237" spans="1:6">
      <c r="A237" s="3" t="s">
        <v>1003</v>
      </c>
    </row>
    <row r="238" spans="1:6">
      <c r="A238" s="4" t="s">
        <v>1004</v>
      </c>
      <c r="B238" s="5" t="n">
        <v>4515000</v>
      </c>
      <c r="D238" s="5" t="n">
        <v>4515000</v>
      </c>
      <c r="F238" s="5" t="n">
        <v>4872000</v>
      </c>
    </row>
    <row r="239" spans="1:6">
      <c r="A239" s="4" t="s">
        <v>1046</v>
      </c>
    </row>
    <row r="240" spans="1:6">
      <c r="A240" s="3" t="s">
        <v>1003</v>
      </c>
    </row>
    <row r="241" spans="1:6">
      <c r="A241" s="4" t="s">
        <v>1004</v>
      </c>
      <c r="B241" s="5" t="n">
        <v>4857000</v>
      </c>
      <c r="D241" s="5" t="n">
        <v>4857000</v>
      </c>
      <c r="F241" s="5" t="n">
        <v>2617000</v>
      </c>
    </row>
    <row r="242" spans="1:6">
      <c r="A242" s="4" t="s">
        <v>1047</v>
      </c>
    </row>
    <row r="243" spans="1:6">
      <c r="A243" s="3" t="s">
        <v>1003</v>
      </c>
    </row>
    <row r="244" spans="1:6">
      <c r="A244" s="4" t="s">
        <v>1004</v>
      </c>
      <c r="B244" s="5" t="n">
        <v>4504000</v>
      </c>
      <c r="D244" s="5" t="n">
        <v>4504000</v>
      </c>
      <c r="F244" s="5" t="n">
        <v>2216000</v>
      </c>
    </row>
    <row r="245" spans="1:6">
      <c r="A245" s="4" t="s">
        <v>1048</v>
      </c>
    </row>
    <row r="246" spans="1:6">
      <c r="A246" s="3" t="s">
        <v>1003</v>
      </c>
    </row>
    <row r="247" spans="1:6">
      <c r="A247" s="4" t="s">
        <v>1004</v>
      </c>
      <c r="B247" s="5" t="n">
        <v>0</v>
      </c>
      <c r="D247" s="5" t="n">
        <v>0</v>
      </c>
      <c r="F247" s="5" t="n">
        <v>0</v>
      </c>
    </row>
    <row r="248" spans="1:6">
      <c r="A248" s="4" t="s">
        <v>1049</v>
      </c>
    </row>
    <row r="249" spans="1:6">
      <c r="A249" s="3" t="s">
        <v>1003</v>
      </c>
    </row>
    <row r="250" spans="1:6">
      <c r="A250" s="4" t="s">
        <v>1004</v>
      </c>
      <c r="B250" s="6" t="n">
        <v>353000</v>
      </c>
      <c r="D250" s="6" t="n">
        <v>353000</v>
      </c>
      <c r="F250" s="5" t="n">
        <v>401000</v>
      </c>
    </row>
    <row r="251" spans="1:6">
      <c r="A251" s="4" t="s">
        <v>634</v>
      </c>
    </row>
    <row r="252" spans="1:6">
      <c r="A252" s="3" t="s">
        <v>1003</v>
      </c>
    </row>
    <row r="253" spans="1:6">
      <c r="A253" s="4" t="s">
        <v>1005</v>
      </c>
      <c r="B253" s="5" t="n">
        <v>2</v>
      </c>
      <c r="C253" s="5" t="n">
        <v>5</v>
      </c>
      <c r="D253" s="5" t="n">
        <v>13</v>
      </c>
      <c r="E253" s="5" t="n">
        <v>17</v>
      </c>
    </row>
    <row r="254" spans="1:6">
      <c r="A254" s="3" t="s">
        <v>1006</v>
      </c>
    </row>
    <row r="255" spans="1:6">
      <c r="A255" s="4" t="s">
        <v>1007</v>
      </c>
      <c r="B255" s="6" t="n">
        <v>169000</v>
      </c>
      <c r="C255" s="6" t="n">
        <v>4497000</v>
      </c>
      <c r="D255" s="6" t="n">
        <v>2868000</v>
      </c>
      <c r="E255" s="6" t="n">
        <v>10727000</v>
      </c>
    </row>
    <row r="256" spans="1:6">
      <c r="A256" s="4" t="s">
        <v>1008</v>
      </c>
      <c r="B256" s="6" t="n">
        <v>169000</v>
      </c>
      <c r="C256" s="6" t="n">
        <v>4497000</v>
      </c>
      <c r="D256" s="6" t="n">
        <v>2868000</v>
      </c>
      <c r="E256" s="6" t="n">
        <v>10727000</v>
      </c>
    </row>
    <row r="257" spans="1:6">
      <c r="A257" s="3" t="s">
        <v>1009</v>
      </c>
    </row>
    <row r="258" spans="1:6">
      <c r="A258" s="4" t="s">
        <v>660</v>
      </c>
      <c r="B258" s="5" t="n">
        <v>1</v>
      </c>
      <c r="C258" s="5" t="n">
        <v>0</v>
      </c>
      <c r="D258" s="5" t="n">
        <v>1</v>
      </c>
      <c r="E258" s="5" t="n">
        <v>1</v>
      </c>
    </row>
    <row r="259" spans="1:6">
      <c r="A259" s="4" t="s">
        <v>661</v>
      </c>
      <c r="B259" s="6" t="n">
        <v>27000</v>
      </c>
      <c r="C259" s="6" t="n">
        <v>0</v>
      </c>
      <c r="D259" s="6" t="n">
        <v>27000</v>
      </c>
      <c r="E259" s="6" t="n">
        <v>200000</v>
      </c>
    </row>
    <row r="260" spans="1:6">
      <c r="A260" s="4" t="s">
        <v>636</v>
      </c>
    </row>
    <row r="261" spans="1:6">
      <c r="A261" s="3" t="s">
        <v>1003</v>
      </c>
    </row>
    <row r="262" spans="1:6">
      <c r="A262" s="4" t="s">
        <v>1005</v>
      </c>
      <c r="B262" s="5" t="n">
        <v>0</v>
      </c>
      <c r="C262" s="5" t="n">
        <v>3</v>
      </c>
      <c r="D262" s="5" t="n">
        <v>1</v>
      </c>
      <c r="E262" s="5" t="n">
        <v>5</v>
      </c>
    </row>
    <row r="263" spans="1:6">
      <c r="A263" s="3" t="s">
        <v>1006</v>
      </c>
    </row>
    <row r="264" spans="1:6">
      <c r="A264" s="4" t="s">
        <v>1007</v>
      </c>
      <c r="B264" s="6" t="n">
        <v>0</v>
      </c>
      <c r="C264" s="6" t="n">
        <v>383000</v>
      </c>
      <c r="D264" s="6" t="n">
        <v>131000</v>
      </c>
      <c r="E264" s="6" t="n">
        <v>1647000</v>
      </c>
    </row>
    <row r="265" spans="1:6">
      <c r="A265" s="4" t="s">
        <v>1008</v>
      </c>
      <c r="B265" s="6" t="n">
        <v>0</v>
      </c>
      <c r="C265" s="6" t="n">
        <v>383000</v>
      </c>
      <c r="D265" s="6" t="n">
        <v>131000</v>
      </c>
      <c r="E265" s="6" t="n">
        <v>1647000</v>
      </c>
    </row>
    <row r="266" spans="1:6">
      <c r="A266" s="3" t="s">
        <v>1009</v>
      </c>
    </row>
    <row r="267" spans="1:6">
      <c r="A267" s="4" t="s">
        <v>660</v>
      </c>
      <c r="B267" s="5" t="n">
        <v>1</v>
      </c>
      <c r="C267" s="5" t="n">
        <v>0</v>
      </c>
      <c r="D267" s="5" t="n">
        <v>2</v>
      </c>
      <c r="E267" s="5" t="n">
        <v>0</v>
      </c>
    </row>
    <row r="268" spans="1:6">
      <c r="A268" s="4" t="s">
        <v>661</v>
      </c>
      <c r="B268" s="6" t="n">
        <v>4000</v>
      </c>
      <c r="C268" s="6" t="n">
        <v>0</v>
      </c>
      <c r="D268" s="6" t="n">
        <v>4000</v>
      </c>
      <c r="E268" s="6" t="n">
        <v>0</v>
      </c>
    </row>
    <row r="269" spans="1:6">
      <c r="A269" s="4" t="s">
        <v>1050</v>
      </c>
    </row>
    <row r="270" spans="1:6">
      <c r="A270" s="3" t="s">
        <v>1009</v>
      </c>
    </row>
    <row r="271" spans="1:6">
      <c r="A271" s="4" t="s">
        <v>660</v>
      </c>
      <c r="D271" s="5" t="n">
        <v>1</v>
      </c>
    </row>
    <row r="272" spans="1:6">
      <c r="A272" s="4" t="s">
        <v>661</v>
      </c>
      <c r="D272" s="6" t="n">
        <v>27000</v>
      </c>
    </row>
    <row r="273" spans="1:6">
      <c r="A273" s="4" t="s">
        <v>1051</v>
      </c>
    </row>
    <row r="274" spans="1:6">
      <c r="A274" s="3" t="s">
        <v>1009</v>
      </c>
    </row>
    <row r="275" spans="1:6">
      <c r="A275" s="4" t="s">
        <v>660</v>
      </c>
      <c r="D275" s="5" t="n">
        <v>2</v>
      </c>
    </row>
    <row r="276" spans="1:6">
      <c r="A276" s="4" t="s">
        <v>661</v>
      </c>
      <c r="D276" s="6" t="n">
        <v>4000</v>
      </c>
    </row>
    <row r="277" spans="1:6">
      <c r="A277" s="4" t="s">
        <v>1052</v>
      </c>
    </row>
    <row r="278" spans="1:6">
      <c r="A278" s="3" t="s">
        <v>1009</v>
      </c>
    </row>
    <row r="279" spans="1:6">
      <c r="A279" s="4" t="s">
        <v>660</v>
      </c>
      <c r="E279" s="5" t="n">
        <v>1</v>
      </c>
    </row>
    <row r="280" spans="1:6">
      <c r="A280" s="4" t="s">
        <v>661</v>
      </c>
      <c r="E280" s="6" t="n">
        <v>200000</v>
      </c>
    </row>
    <row r="281" spans="1:6">
      <c r="A281" s="4" t="s">
        <v>1053</v>
      </c>
    </row>
    <row r="282" spans="1:6">
      <c r="A282" s="3" t="s">
        <v>1003</v>
      </c>
    </row>
    <row r="283" spans="1:6">
      <c r="A283" s="4" t="s">
        <v>1004</v>
      </c>
      <c r="B283" s="5" t="n">
        <v>13264000</v>
      </c>
      <c r="D283" s="6" t="n">
        <v>13264000</v>
      </c>
      <c r="F283" s="6" t="n">
        <v>18890000</v>
      </c>
    </row>
    <row r="284" spans="1:6">
      <c r="A284" s="4" t="s">
        <v>1005</v>
      </c>
      <c r="D284" s="5" t="n">
        <v>30</v>
      </c>
      <c r="F284" s="5" t="n">
        <v>37</v>
      </c>
    </row>
    <row r="285" spans="1:6">
      <c r="A285" s="4" t="s">
        <v>1054</v>
      </c>
    </row>
    <row r="286" spans="1:6">
      <c r="A286" s="3" t="s">
        <v>1003</v>
      </c>
    </row>
    <row r="287" spans="1:6">
      <c r="A287" s="4" t="s">
        <v>1004</v>
      </c>
      <c r="B287" s="5" t="n">
        <v>999000</v>
      </c>
      <c r="D287" s="6" t="n">
        <v>999000</v>
      </c>
      <c r="F287" s="6" t="n">
        <v>961000</v>
      </c>
    </row>
    <row r="288" spans="1:6">
      <c r="A288" s="4" t="s">
        <v>1055</v>
      </c>
    </row>
    <row r="289" spans="1:6">
      <c r="A289" s="3" t="s">
        <v>1003</v>
      </c>
    </row>
    <row r="290" spans="1:6">
      <c r="A290" s="4" t="s">
        <v>1004</v>
      </c>
      <c r="B290" s="5" t="n">
        <v>10024000</v>
      </c>
      <c r="D290" s="5" t="n">
        <v>10024000</v>
      </c>
      <c r="F290" s="5" t="n">
        <v>17257000</v>
      </c>
    </row>
    <row r="291" spans="1:6">
      <c r="A291" s="4" t="s">
        <v>1056</v>
      </c>
    </row>
    <row r="292" spans="1:6">
      <c r="A292" s="3" t="s">
        <v>1003</v>
      </c>
    </row>
    <row r="293" spans="1:6">
      <c r="A293" s="4" t="s">
        <v>1004</v>
      </c>
      <c r="B293" s="5" t="n">
        <v>2241000</v>
      </c>
      <c r="D293" s="5" t="n">
        <v>2241000</v>
      </c>
      <c r="F293" s="5" t="n">
        <v>672000</v>
      </c>
    </row>
    <row r="294" spans="1:6">
      <c r="A294" s="4" t="s">
        <v>1057</v>
      </c>
    </row>
    <row r="295" spans="1:6">
      <c r="A295" s="3" t="s">
        <v>1003</v>
      </c>
    </row>
    <row r="296" spans="1:6">
      <c r="A296" s="4" t="s">
        <v>1004</v>
      </c>
      <c r="B296" s="5" t="n">
        <v>6478000</v>
      </c>
      <c r="D296" s="5" t="n">
        <v>6478000</v>
      </c>
      <c r="F296" s="5" t="n">
        <v>10912000</v>
      </c>
    </row>
    <row r="297" spans="1:6">
      <c r="A297" s="4" t="s">
        <v>1058</v>
      </c>
    </row>
    <row r="298" spans="1:6">
      <c r="A298" s="3" t="s">
        <v>1003</v>
      </c>
    </row>
    <row r="299" spans="1:6">
      <c r="A299" s="4" t="s">
        <v>1004</v>
      </c>
      <c r="B299" s="5" t="n">
        <v>294000</v>
      </c>
      <c r="D299" s="5" t="n">
        <v>294000</v>
      </c>
      <c r="F299" s="5" t="n">
        <v>746000</v>
      </c>
    </row>
    <row r="300" spans="1:6">
      <c r="A300" s="4" t="s">
        <v>1059</v>
      </c>
    </row>
    <row r="301" spans="1:6">
      <c r="A301" s="3" t="s">
        <v>1003</v>
      </c>
    </row>
    <row r="302" spans="1:6">
      <c r="A302" s="4" t="s">
        <v>1004</v>
      </c>
      <c r="B302" s="5" t="n">
        <v>6115000</v>
      </c>
      <c r="D302" s="5" t="n">
        <v>6115000</v>
      </c>
      <c r="F302" s="5" t="n">
        <v>10166000</v>
      </c>
    </row>
    <row r="303" spans="1:6">
      <c r="A303" s="4" t="s">
        <v>1060</v>
      </c>
    </row>
    <row r="304" spans="1:6">
      <c r="A304" s="3" t="s">
        <v>1003</v>
      </c>
    </row>
    <row r="305" spans="1:6">
      <c r="A305" s="4" t="s">
        <v>1004</v>
      </c>
      <c r="B305" s="6" t="n">
        <v>69000</v>
      </c>
      <c r="D305" s="6" t="n">
        <v>69000</v>
      </c>
      <c r="F305" s="5" t="n">
        <v>0</v>
      </c>
    </row>
    <row r="306" spans="1:6">
      <c r="A306" s="4" t="s">
        <v>638</v>
      </c>
    </row>
    <row r="307" spans="1:6">
      <c r="A307" s="3" t="s">
        <v>1003</v>
      </c>
    </row>
    <row r="308" spans="1:6">
      <c r="A308" s="4" t="s">
        <v>1005</v>
      </c>
      <c r="B308" s="5" t="n">
        <v>0</v>
      </c>
      <c r="C308" s="5" t="n">
        <v>1</v>
      </c>
      <c r="D308" s="5" t="n">
        <v>0</v>
      </c>
      <c r="E308" s="5" t="n">
        <v>1</v>
      </c>
    </row>
    <row r="309" spans="1:6">
      <c r="A309" s="3" t="s">
        <v>1006</v>
      </c>
    </row>
    <row r="310" spans="1:6">
      <c r="A310" s="4" t="s">
        <v>1007</v>
      </c>
      <c r="B310" s="6" t="n">
        <v>0</v>
      </c>
      <c r="C310" s="6" t="n">
        <v>898000</v>
      </c>
      <c r="D310" s="6" t="n">
        <v>0</v>
      </c>
      <c r="E310" s="6" t="n">
        <v>898000</v>
      </c>
    </row>
    <row r="311" spans="1:6">
      <c r="A311" s="4" t="s">
        <v>1008</v>
      </c>
      <c r="B311" s="6" t="n">
        <v>0</v>
      </c>
      <c r="C311" s="6" t="n">
        <v>898000</v>
      </c>
      <c r="D311" s="6" t="n">
        <v>0</v>
      </c>
      <c r="E311" s="6" t="n">
        <v>898000</v>
      </c>
    </row>
    <row r="312" spans="1:6">
      <c r="A312" s="3" t="s">
        <v>1009</v>
      </c>
    </row>
    <row r="313" spans="1:6">
      <c r="A313" s="4" t="s">
        <v>660</v>
      </c>
      <c r="B313" s="5" t="n">
        <v>0</v>
      </c>
      <c r="C313" s="5" t="n">
        <v>0</v>
      </c>
      <c r="D313" s="5" t="n">
        <v>0</v>
      </c>
      <c r="E313" s="5" t="n">
        <v>0</v>
      </c>
    </row>
    <row r="314" spans="1:6">
      <c r="A314" s="4" t="s">
        <v>661</v>
      </c>
      <c r="B314" s="6" t="n">
        <v>0</v>
      </c>
      <c r="C314" s="6" t="n">
        <v>0</v>
      </c>
      <c r="D314" s="6" t="n">
        <v>0</v>
      </c>
      <c r="E314" s="6" t="n">
        <v>0</v>
      </c>
    </row>
    <row r="315" spans="1:6">
      <c r="A315" s="4" t="s">
        <v>640</v>
      </c>
    </row>
    <row r="316" spans="1:6">
      <c r="A316" s="3" t="s">
        <v>1003</v>
      </c>
    </row>
    <row r="317" spans="1:6">
      <c r="A317" s="4" t="s">
        <v>1005</v>
      </c>
      <c r="B317" s="5" t="n">
        <v>0</v>
      </c>
      <c r="C317" s="5" t="n">
        <v>0</v>
      </c>
      <c r="D317" s="5" t="n">
        <v>0</v>
      </c>
      <c r="E317" s="5" t="n">
        <v>0</v>
      </c>
    </row>
    <row r="318" spans="1:6">
      <c r="A318" s="3" t="s">
        <v>1006</v>
      </c>
    </row>
    <row r="319" spans="1:6">
      <c r="A319" s="4" t="s">
        <v>1007</v>
      </c>
      <c r="B319" s="6" t="n">
        <v>0</v>
      </c>
      <c r="C319" s="6" t="n">
        <v>0</v>
      </c>
      <c r="D319" s="6" t="n">
        <v>0</v>
      </c>
      <c r="E319" s="6" t="n">
        <v>0</v>
      </c>
    </row>
    <row r="320" spans="1:6">
      <c r="A320" s="4" t="s">
        <v>1008</v>
      </c>
      <c r="B320" s="6" t="n">
        <v>0</v>
      </c>
      <c r="C320" s="6" t="n">
        <v>0</v>
      </c>
      <c r="D320" s="6" t="n">
        <v>0</v>
      </c>
      <c r="E320" s="6" t="n">
        <v>0</v>
      </c>
    </row>
    <row r="321" spans="1:6">
      <c r="A321" s="3" t="s">
        <v>1009</v>
      </c>
    </row>
    <row r="322" spans="1:6">
      <c r="A322" s="4" t="s">
        <v>660</v>
      </c>
      <c r="B322" s="5" t="n">
        <v>0</v>
      </c>
      <c r="C322" s="5" t="n">
        <v>0</v>
      </c>
      <c r="D322" s="5" t="n">
        <v>0</v>
      </c>
      <c r="E322" s="5" t="n">
        <v>0</v>
      </c>
    </row>
    <row r="323" spans="1:6">
      <c r="A323" s="4" t="s">
        <v>661</v>
      </c>
      <c r="B323" s="6" t="n">
        <v>0</v>
      </c>
      <c r="C323" s="6" t="n">
        <v>0</v>
      </c>
      <c r="D323" s="6" t="n">
        <v>0</v>
      </c>
      <c r="E323" s="6" t="n">
        <v>0</v>
      </c>
    </row>
    <row r="324" spans="1:6">
      <c r="A324" s="4" t="s">
        <v>1061</v>
      </c>
    </row>
    <row r="325" spans="1:6">
      <c r="A325" s="3" t="s">
        <v>1003</v>
      </c>
    </row>
    <row r="326" spans="1:6">
      <c r="A326" s="4" t="s">
        <v>1004</v>
      </c>
      <c r="B326" s="5" t="n">
        <v>93000</v>
      </c>
      <c r="D326" s="5" t="n">
        <v>93000</v>
      </c>
      <c r="F326" s="5" t="n">
        <v>7494000</v>
      </c>
    </row>
    <row r="327" spans="1:6">
      <c r="A327" s="4" t="s">
        <v>1062</v>
      </c>
    </row>
    <row r="328" spans="1:6">
      <c r="A328" s="3" t="s">
        <v>1003</v>
      </c>
    </row>
    <row r="329" spans="1:6">
      <c r="A329" s="4" t="s">
        <v>1004</v>
      </c>
      <c r="B329" s="5" t="n">
        <v>46000</v>
      </c>
      <c r="D329" s="5" t="n">
        <v>46000</v>
      </c>
      <c r="F329" s="5" t="n">
        <v>0</v>
      </c>
    </row>
    <row r="330" spans="1:6">
      <c r="A330" s="4" t="s">
        <v>1063</v>
      </c>
    </row>
    <row r="331" spans="1:6">
      <c r="A331" s="3" t="s">
        <v>1003</v>
      </c>
    </row>
    <row r="332" spans="1:6">
      <c r="A332" s="4" t="s">
        <v>1004</v>
      </c>
      <c r="B332" s="5" t="n">
        <v>47000</v>
      </c>
      <c r="D332" s="5" t="n">
        <v>47000</v>
      </c>
      <c r="F332" s="5" t="n">
        <v>7391000</v>
      </c>
    </row>
    <row r="333" spans="1:6">
      <c r="A333" s="4" t="s">
        <v>1064</v>
      </c>
    </row>
    <row r="334" spans="1:6">
      <c r="A334" s="3" t="s">
        <v>1003</v>
      </c>
    </row>
    <row r="335" spans="1:6">
      <c r="A335" s="4" t="s">
        <v>1004</v>
      </c>
      <c r="B335" s="5" t="n">
        <v>0</v>
      </c>
      <c r="D335" s="5" t="n">
        <v>0</v>
      </c>
      <c r="F335" s="5" t="n">
        <v>103000</v>
      </c>
    </row>
    <row r="336" spans="1:6">
      <c r="A336" s="4" t="s">
        <v>1065</v>
      </c>
    </row>
    <row r="337" spans="1:6">
      <c r="A337" s="3" t="s">
        <v>1003</v>
      </c>
    </row>
    <row r="338" spans="1:6">
      <c r="A338" s="4" t="s">
        <v>1004</v>
      </c>
      <c r="B338" s="5" t="n">
        <v>124000</v>
      </c>
      <c r="D338" s="5" t="n">
        <v>124000</v>
      </c>
      <c r="F338" s="5" t="n">
        <v>73000</v>
      </c>
    </row>
    <row r="339" spans="1:6">
      <c r="A339" s="4" t="s">
        <v>1066</v>
      </c>
    </row>
    <row r="340" spans="1:6">
      <c r="A340" s="3" t="s">
        <v>1003</v>
      </c>
    </row>
    <row r="341" spans="1:6">
      <c r="A341" s="4" t="s">
        <v>1004</v>
      </c>
      <c r="B341" s="5" t="n">
        <v>0</v>
      </c>
      <c r="D341" s="5" t="n">
        <v>0</v>
      </c>
      <c r="F341" s="5" t="n">
        <v>0</v>
      </c>
    </row>
    <row r="342" spans="1:6">
      <c r="A342" s="4" t="s">
        <v>1067</v>
      </c>
    </row>
    <row r="343" spans="1:6">
      <c r="A343" s="3" t="s">
        <v>1003</v>
      </c>
    </row>
    <row r="344" spans="1:6">
      <c r="A344" s="4" t="s">
        <v>1004</v>
      </c>
      <c r="B344" s="5" t="n">
        <v>124000</v>
      </c>
      <c r="D344" s="5" t="n">
        <v>124000</v>
      </c>
      <c r="F344" s="5" t="n">
        <v>73000</v>
      </c>
    </row>
    <row r="345" spans="1:6">
      <c r="A345" s="4" t="s">
        <v>1068</v>
      </c>
    </row>
    <row r="346" spans="1:6">
      <c r="A346" s="3" t="s">
        <v>1003</v>
      </c>
    </row>
    <row r="347" spans="1:6">
      <c r="A347" s="4" t="s">
        <v>1004</v>
      </c>
      <c r="B347" s="6" t="n">
        <v>0</v>
      </c>
      <c r="D347" s="6" t="n">
        <v>0</v>
      </c>
      <c r="F347" s="5" t="n">
        <v>0</v>
      </c>
    </row>
    <row r="348" spans="1:6">
      <c r="A348" s="4" t="s">
        <v>642</v>
      </c>
    </row>
    <row r="349" spans="1:6">
      <c r="A349" s="3" t="s">
        <v>1003</v>
      </c>
    </row>
    <row r="350" spans="1:6">
      <c r="A350" s="4" t="s">
        <v>1005</v>
      </c>
      <c r="B350" s="5" t="n">
        <v>0</v>
      </c>
      <c r="C350" s="5" t="n">
        <v>0</v>
      </c>
      <c r="D350" s="5" t="n">
        <v>10</v>
      </c>
      <c r="E350" s="5" t="n">
        <v>1</v>
      </c>
    </row>
    <row r="351" spans="1:6">
      <c r="A351" s="3" t="s">
        <v>1006</v>
      </c>
    </row>
    <row r="352" spans="1:6">
      <c r="A352" s="4" t="s">
        <v>1007</v>
      </c>
      <c r="B352" s="6" t="n">
        <v>0</v>
      </c>
      <c r="C352" s="6" t="n">
        <v>0</v>
      </c>
      <c r="D352" s="6" t="n">
        <v>55000</v>
      </c>
      <c r="E352" s="6" t="n">
        <v>67000</v>
      </c>
    </row>
    <row r="353" spans="1:6">
      <c r="A353" s="4" t="s">
        <v>1008</v>
      </c>
      <c r="B353" s="6" t="n">
        <v>0</v>
      </c>
      <c r="C353" s="6" t="n">
        <v>0</v>
      </c>
      <c r="D353" s="6" t="n">
        <v>55000</v>
      </c>
      <c r="E353" s="6" t="n">
        <v>67000</v>
      </c>
    </row>
    <row r="354" spans="1:6">
      <c r="A354" s="3" t="s">
        <v>1009</v>
      </c>
    </row>
    <row r="355" spans="1:6">
      <c r="A355" s="4" t="s">
        <v>660</v>
      </c>
      <c r="B355" s="5" t="n">
        <v>8</v>
      </c>
      <c r="C355" s="5" t="n">
        <v>0</v>
      </c>
    </row>
    <row r="356" spans="1:6">
      <c r="A356" s="4" t="s">
        <v>661</v>
      </c>
      <c r="B356" s="6" t="n">
        <v>37000</v>
      </c>
      <c r="C356" s="6" t="n">
        <v>0</v>
      </c>
    </row>
    <row r="357" spans="1:6">
      <c r="A357" s="4" t="s">
        <v>644</v>
      </c>
    </row>
    <row r="358" spans="1:6">
      <c r="A358" s="3" t="s">
        <v>1003</v>
      </c>
    </row>
    <row r="359" spans="1:6">
      <c r="A359" s="4" t="s">
        <v>1005</v>
      </c>
      <c r="B359" s="5" t="n">
        <v>0</v>
      </c>
      <c r="C359" s="5" t="n">
        <v>0</v>
      </c>
      <c r="D359" s="5" t="n">
        <v>0</v>
      </c>
      <c r="E359" s="5" t="n">
        <v>0</v>
      </c>
    </row>
    <row r="360" spans="1:6">
      <c r="A360" s="3" t="s">
        <v>1006</v>
      </c>
    </row>
    <row r="361" spans="1:6">
      <c r="A361" s="4" t="s">
        <v>1007</v>
      </c>
      <c r="B361" s="6" t="n">
        <v>0</v>
      </c>
      <c r="C361" s="6" t="n">
        <v>0</v>
      </c>
      <c r="D361" s="6" t="n">
        <v>0</v>
      </c>
      <c r="E361" s="6" t="n">
        <v>0</v>
      </c>
    </row>
    <row r="362" spans="1:6">
      <c r="A362" s="4" t="s">
        <v>1008</v>
      </c>
      <c r="B362" s="6" t="n">
        <v>0</v>
      </c>
      <c r="C362" s="6" t="n">
        <v>0</v>
      </c>
      <c r="D362" s="6" t="n">
        <v>0</v>
      </c>
      <c r="E362" s="6" t="n">
        <v>0</v>
      </c>
    </row>
    <row r="363" spans="1:6">
      <c r="A363" s="3" t="s">
        <v>1009</v>
      </c>
    </row>
    <row r="364" spans="1:6">
      <c r="A364" s="4" t="s">
        <v>660</v>
      </c>
      <c r="B364" s="5" t="n">
        <v>0</v>
      </c>
      <c r="C364" s="5" t="n">
        <v>0</v>
      </c>
    </row>
    <row r="365" spans="1:6">
      <c r="A365" s="4" t="s">
        <v>661</v>
      </c>
      <c r="B365" s="6" t="n">
        <v>0</v>
      </c>
      <c r="C365" s="6" t="n">
        <v>0</v>
      </c>
    </row>
    <row r="366" spans="1:6">
      <c r="A366" s="4" t="s">
        <v>1069</v>
      </c>
    </row>
    <row r="367" spans="1:6">
      <c r="A367" s="3" t="s">
        <v>1009</v>
      </c>
    </row>
    <row r="368" spans="1:6">
      <c r="A368" s="4" t="s">
        <v>660</v>
      </c>
      <c r="D368" s="5" t="n">
        <v>11</v>
      </c>
    </row>
    <row r="369" spans="1:6">
      <c r="A369" s="4" t="s">
        <v>661</v>
      </c>
      <c r="D369" s="6" t="n">
        <v>42000</v>
      </c>
    </row>
    <row r="370" spans="1:6">
      <c r="A370" s="4" t="s">
        <v>1070</v>
      </c>
    </row>
    <row r="371" spans="1:6">
      <c r="A371" s="3" t="s">
        <v>1003</v>
      </c>
    </row>
    <row r="372" spans="1:6">
      <c r="A372" s="4" t="s">
        <v>1004</v>
      </c>
      <c r="B372" s="6" t="n">
        <v>93000</v>
      </c>
      <c r="D372" s="6" t="n">
        <v>93000</v>
      </c>
      <c r="F372" s="6" t="n">
        <v>7500000</v>
      </c>
    </row>
    <row r="373" spans="1:6">
      <c r="A373" s="4" t="s">
        <v>1005</v>
      </c>
      <c r="D373" s="5" t="n">
        <v>10</v>
      </c>
      <c r="F373" s="5" t="n">
        <v>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26"/>
    <col customWidth="1" max="3" min="3" width="21"/>
    <col customWidth="1" max="4" min="4" width="26"/>
    <col customWidth="1" max="5" min="5" width="21"/>
    <col customWidth="1" max="6" min="6" width="21"/>
  </cols>
  <sheetData>
    <row r="1" spans="1:6">
      <c r="A1" s="1" t="s">
        <v>1071</v>
      </c>
      <c r="B1" s="2" t="s">
        <v>116</v>
      </c>
      <c r="D1" s="2" t="s">
        <v>1</v>
      </c>
    </row>
    <row r="2" spans="1:6">
      <c r="B2" s="2" t="s">
        <v>1072</v>
      </c>
      <c r="C2" s="2" t="s">
        <v>500</v>
      </c>
      <c r="D2" s="2" t="s">
        <v>1072</v>
      </c>
      <c r="E2" s="2" t="s">
        <v>500</v>
      </c>
      <c r="F2" s="2" t="s">
        <v>587</v>
      </c>
    </row>
    <row r="3" spans="1:6">
      <c r="A3" s="3" t="s">
        <v>1073</v>
      </c>
    </row>
    <row r="4" spans="1:6">
      <c r="A4" s="4" t="s">
        <v>1074</v>
      </c>
      <c r="B4" s="6" t="n">
        <v>3649</v>
      </c>
      <c r="D4" s="6" t="n">
        <v>11021</v>
      </c>
    </row>
    <row r="5" spans="1:6">
      <c r="A5" s="4" t="s">
        <v>1075</v>
      </c>
      <c r="B5" s="5" t="n">
        <v>0</v>
      </c>
      <c r="D5" s="5" t="n">
        <v>65263</v>
      </c>
    </row>
    <row r="6" spans="1:6">
      <c r="A6" s="4" t="s">
        <v>1076</v>
      </c>
      <c r="B6" s="6" t="n">
        <v>3850</v>
      </c>
      <c r="D6" s="6" t="n">
        <v>12130</v>
      </c>
    </row>
    <row r="7" spans="1:6">
      <c r="A7" s="4" t="s">
        <v>1077</v>
      </c>
      <c r="B7" s="4" t="s">
        <v>1078</v>
      </c>
      <c r="D7" s="4" t="s">
        <v>1078</v>
      </c>
    </row>
    <row r="8" spans="1:6">
      <c r="A8" s="4" t="s">
        <v>1079</v>
      </c>
      <c r="D8" s="4" t="s">
        <v>448</v>
      </c>
    </row>
    <row r="9" spans="1:6">
      <c r="A9" s="4" t="s">
        <v>1080</v>
      </c>
      <c r="B9" s="6" t="n">
        <v>60862</v>
      </c>
      <c r="D9" s="6" t="n">
        <v>60862</v>
      </c>
      <c r="F9" s="6" t="n">
        <v>0</v>
      </c>
    </row>
    <row r="10" spans="1:6">
      <c r="A10" s="4" t="s">
        <v>1081</v>
      </c>
      <c r="B10" s="5" t="n">
        <v>62498</v>
      </c>
      <c r="D10" s="5" t="n">
        <v>62498</v>
      </c>
      <c r="F10" s="6" t="n">
        <v>0</v>
      </c>
    </row>
    <row r="11" spans="1:6">
      <c r="A11" s="4" t="s">
        <v>1082</v>
      </c>
      <c r="B11" s="5" t="n">
        <v>12600</v>
      </c>
      <c r="D11" s="5" t="n">
        <v>12600</v>
      </c>
    </row>
    <row r="12" spans="1:6">
      <c r="A12" s="4" t="s">
        <v>1083</v>
      </c>
      <c r="B12" s="6" t="n">
        <v>49900</v>
      </c>
      <c r="D12" s="6" t="n">
        <v>49900</v>
      </c>
    </row>
    <row r="13" spans="1:6">
      <c r="A13" s="4" t="s">
        <v>1084</v>
      </c>
      <c r="D13" s="5" t="n">
        <v>5</v>
      </c>
    </row>
    <row r="14" spans="1:6">
      <c r="A14" s="4" t="s">
        <v>1085</v>
      </c>
      <c r="B14" s="5" t="n">
        <v>0</v>
      </c>
    </row>
    <row r="15" spans="1:6">
      <c r="A15" s="4" t="s">
        <v>1086</v>
      </c>
      <c r="B15" s="6" t="n">
        <v>4600</v>
      </c>
      <c r="C15" s="6" t="n">
        <v>14200</v>
      </c>
      <c r="D15" s="6" t="n">
        <v>4800</v>
      </c>
      <c r="E15" s="6" t="n">
        <v>13800</v>
      </c>
    </row>
    <row r="16" spans="1:6">
      <c r="A16" s="4" t="s">
        <v>1087</v>
      </c>
      <c r="B16" s="5" t="n">
        <v>0</v>
      </c>
      <c r="D16" s="5" t="n">
        <v>9</v>
      </c>
    </row>
    <row r="17" spans="1:6">
      <c r="A17" s="4" t="s">
        <v>1088</v>
      </c>
      <c r="B17" s="5" t="n">
        <v>875</v>
      </c>
      <c r="D17" s="5" t="n">
        <v>2411</v>
      </c>
    </row>
    <row r="18" spans="1:6">
      <c r="A18" s="4" t="s">
        <v>1089</v>
      </c>
      <c r="B18" s="5" t="n">
        <v>157</v>
      </c>
      <c r="D18" s="5" t="n">
        <v>470</v>
      </c>
    </row>
    <row r="19" spans="1:6">
      <c r="A19" s="4" t="s">
        <v>1090</v>
      </c>
      <c r="B19" s="6" t="n">
        <v>4568</v>
      </c>
      <c r="D19" s="6" t="n">
        <v>14080</v>
      </c>
    </row>
    <row r="20" spans="1:6">
      <c r="A20" s="4" t="s">
        <v>1091</v>
      </c>
      <c r="B20" s="4" t="s">
        <v>1092</v>
      </c>
      <c r="D20" s="4" t="s">
        <v>1092</v>
      </c>
    </row>
    <row r="21" spans="1:6">
      <c r="A21" s="4" t="s">
        <v>419</v>
      </c>
    </row>
    <row r="22" spans="1:6">
      <c r="A22" s="3" t="s">
        <v>1073</v>
      </c>
    </row>
    <row r="23" spans="1:6">
      <c r="A23" s="4" t="s">
        <v>1077</v>
      </c>
      <c r="B23" s="4" t="s">
        <v>432</v>
      </c>
      <c r="D23" s="4" t="s">
        <v>432</v>
      </c>
    </row>
    <row r="24" spans="1:6">
      <c r="A24" s="4" t="s">
        <v>423</v>
      </c>
    </row>
    <row r="25" spans="1:6">
      <c r="A25" s="3" t="s">
        <v>1073</v>
      </c>
    </row>
    <row r="26" spans="1:6">
      <c r="A26" s="4" t="s">
        <v>1077</v>
      </c>
      <c r="B26" s="4" t="s">
        <v>1093</v>
      </c>
      <c r="D26" s="4" t="s">
        <v>1093</v>
      </c>
    </row>
    <row r="27" spans="1:6">
      <c r="A27" s="4" t="s">
        <v>1079</v>
      </c>
      <c r="D27" s="4" t="s">
        <v>44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1094</v>
      </c>
      <c r="B1" s="2" t="s">
        <v>116</v>
      </c>
      <c r="C1" s="2" t="s">
        <v>1</v>
      </c>
    </row>
    <row r="2" spans="1:3">
      <c r="B2" s="2" t="s">
        <v>2</v>
      </c>
      <c r="C2" s="2" t="s">
        <v>2</v>
      </c>
    </row>
    <row r="3" spans="1:3">
      <c r="A3" s="3" t="s">
        <v>289</v>
      </c>
    </row>
    <row r="4" spans="1:3">
      <c r="A4" s="4" t="s">
        <v>1076</v>
      </c>
      <c r="B4" s="6" t="n">
        <v>3850</v>
      </c>
      <c r="C4" s="6" t="n">
        <v>12130</v>
      </c>
    </row>
    <row r="5" spans="1:3">
      <c r="A5" s="4" t="s">
        <v>1087</v>
      </c>
      <c r="B5" s="5" t="n">
        <v>0</v>
      </c>
      <c r="C5" s="5" t="n">
        <v>9</v>
      </c>
    </row>
    <row r="6" spans="1:3">
      <c r="A6" s="4" t="s">
        <v>1088</v>
      </c>
      <c r="B6" s="5" t="n">
        <v>875</v>
      </c>
      <c r="C6" s="5" t="n">
        <v>2411</v>
      </c>
    </row>
    <row r="7" spans="1:3">
      <c r="A7" s="4" t="s">
        <v>1095</v>
      </c>
      <c r="B7" s="5" t="n">
        <v>-157</v>
      </c>
      <c r="C7" s="5" t="n">
        <v>-470</v>
      </c>
    </row>
    <row r="8" spans="1:3">
      <c r="A8" s="4" t="s">
        <v>1096</v>
      </c>
      <c r="B8" s="6" t="n">
        <v>4568</v>
      </c>
      <c r="C8" s="6" t="n">
        <v>140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1097</v>
      </c>
      <c r="B1" s="2" t="s">
        <v>116</v>
      </c>
      <c r="C1" s="2" t="s">
        <v>1</v>
      </c>
    </row>
    <row r="2" spans="1:3">
      <c r="B2" s="2" t="s">
        <v>1098</v>
      </c>
      <c r="C2" s="2" t="s">
        <v>1098</v>
      </c>
    </row>
    <row r="3" spans="1:3">
      <c r="A3" s="3" t="s">
        <v>1099</v>
      </c>
    </row>
    <row r="4" spans="1:3">
      <c r="A4" s="4" t="s">
        <v>1100</v>
      </c>
      <c r="B4" s="6" t="n">
        <v>3649</v>
      </c>
      <c r="C4" s="6" t="n">
        <v>11021</v>
      </c>
    </row>
    <row r="5" spans="1:3">
      <c r="A5" s="4" t="s">
        <v>1101</v>
      </c>
      <c r="B5" s="6" t="n">
        <v>0</v>
      </c>
      <c r="C5" s="6" t="n">
        <v>65263</v>
      </c>
    </row>
    <row r="6" spans="1:3">
      <c r="A6" s="4" t="s">
        <v>1077</v>
      </c>
      <c r="B6" s="4" t="s">
        <v>1078</v>
      </c>
      <c r="C6" s="4" t="s">
        <v>1078</v>
      </c>
    </row>
    <row r="7" spans="1:3">
      <c r="A7" s="4" t="s">
        <v>1091</v>
      </c>
      <c r="B7" s="4" t="s">
        <v>1092</v>
      </c>
      <c r="C7" s="4" t="s">
        <v>10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58</v>
      </c>
    </row>
    <row r="2" spans="1:3">
      <c r="A2" s="3" t="s">
        <v>289</v>
      </c>
    </row>
    <row r="3" spans="1:3">
      <c r="A3" s="4" t="s">
        <v>48</v>
      </c>
      <c r="B3" s="6" t="n">
        <v>3667</v>
      </c>
    </row>
    <row r="4" spans="1:3">
      <c r="A4" s="4" t="s">
        <v>1103</v>
      </c>
      <c r="B4" s="5" t="n">
        <v>14200</v>
      </c>
    </row>
    <row r="5" spans="1:3">
      <c r="A5" s="4" t="s">
        <v>1104</v>
      </c>
      <c r="B5" s="5" t="n">
        <v>13496</v>
      </c>
    </row>
    <row r="6" spans="1:3">
      <c r="A6" s="4" t="s">
        <v>1105</v>
      </c>
      <c r="B6" s="5" t="n">
        <v>9420</v>
      </c>
    </row>
    <row r="7" spans="1:3">
      <c r="A7" s="4" t="s">
        <v>1106</v>
      </c>
      <c r="B7" s="5" t="n">
        <v>7352</v>
      </c>
    </row>
    <row r="8" spans="1:3">
      <c r="A8" s="4" t="s">
        <v>1107</v>
      </c>
      <c r="B8" s="5" t="n">
        <v>20804</v>
      </c>
    </row>
    <row r="9" spans="1:3">
      <c r="A9" s="4" t="s">
        <v>1108</v>
      </c>
      <c r="B9" s="5" t="n">
        <v>68939</v>
      </c>
    </row>
    <row r="10" spans="1:3">
      <c r="A10" s="4" t="s">
        <v>1109</v>
      </c>
      <c r="B10" s="5" t="n">
        <v>6441</v>
      </c>
    </row>
    <row r="11" spans="1:3">
      <c r="A11" s="4" t="s">
        <v>1110</v>
      </c>
      <c r="B11" s="6" t="n">
        <v>62498</v>
      </c>
      <c r="C1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11</v>
      </c>
      <c r="B1" s="2" t="s">
        <v>2</v>
      </c>
      <c r="C1" s="2" t="s">
        <v>58</v>
      </c>
    </row>
    <row r="2" spans="1:3">
      <c r="A2" s="3" t="s">
        <v>1112</v>
      </c>
    </row>
    <row r="3" spans="1:3">
      <c r="A3" s="4" t="s">
        <v>1113</v>
      </c>
      <c r="B3" s="6" t="n">
        <v>1860000000</v>
      </c>
      <c r="C3" s="6" t="n">
        <v>1770000000</v>
      </c>
    </row>
    <row r="4" spans="1:3">
      <c r="A4" s="4" t="s">
        <v>1114</v>
      </c>
      <c r="B4" s="5" t="n">
        <v>0</v>
      </c>
    </row>
    <row r="5" spans="1:3">
      <c r="A5" s="4" t="s">
        <v>1115</v>
      </c>
      <c r="B5" s="5" t="n">
        <v>1250000000</v>
      </c>
      <c r="C5" s="5" t="n">
        <v>1570000000</v>
      </c>
    </row>
    <row r="6" spans="1:3">
      <c r="A6" s="4" t="s">
        <v>1116</v>
      </c>
    </row>
    <row r="7" spans="1:3">
      <c r="A7" s="3" t="s">
        <v>1112</v>
      </c>
    </row>
    <row r="8" spans="1:3">
      <c r="A8" s="4" t="s">
        <v>1113</v>
      </c>
      <c r="B8" s="6" t="n">
        <v>300000000</v>
      </c>
      <c r="C8" s="5" t="n">
        <v>300000000</v>
      </c>
    </row>
    <row r="9" spans="1:3">
      <c r="A9" s="4" t="s">
        <v>1117</v>
      </c>
      <c r="B9" s="4" t="s">
        <v>1118</v>
      </c>
    </row>
    <row r="10" spans="1:3">
      <c r="A10" s="4" t="s">
        <v>1114</v>
      </c>
      <c r="B10" s="6" t="n">
        <v>336600000</v>
      </c>
      <c r="C10" s="5" t="n">
        <v>336800000</v>
      </c>
    </row>
    <row r="11" spans="1:3">
      <c r="A11" s="4" t="s">
        <v>1119</v>
      </c>
    </row>
    <row r="12" spans="1:3">
      <c r="A12" s="3" t="s">
        <v>1112</v>
      </c>
    </row>
    <row r="13" spans="1:3">
      <c r="A13" s="4" t="s">
        <v>1115</v>
      </c>
      <c r="B13" s="5" t="n">
        <v>32500000</v>
      </c>
    </row>
    <row r="14" spans="1:3">
      <c r="A14" s="4" t="s">
        <v>85</v>
      </c>
    </row>
    <row r="15" spans="1:3">
      <c r="A15" s="3" t="s">
        <v>1112</v>
      </c>
    </row>
    <row r="16" spans="1:3">
      <c r="A16" s="4" t="s">
        <v>1115</v>
      </c>
      <c r="B16" s="5" t="n">
        <v>416600000</v>
      </c>
      <c r="C16" s="5" t="n">
        <v>370400000</v>
      </c>
    </row>
    <row r="17" spans="1:3">
      <c r="A17" s="4" t="s">
        <v>87</v>
      </c>
    </row>
    <row r="18" spans="1:3">
      <c r="A18" s="3" t="s">
        <v>1112</v>
      </c>
    </row>
    <row r="19" spans="1:3">
      <c r="A19" s="4" t="s">
        <v>1115</v>
      </c>
      <c r="B19" s="6" t="n">
        <v>797400000</v>
      </c>
      <c r="C19" s="6" t="n">
        <v>12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1120</v>
      </c>
      <c r="B1" s="2" t="s">
        <v>2</v>
      </c>
      <c r="C1" s="2" t="s">
        <v>58</v>
      </c>
    </row>
    <row r="2" spans="1:3">
      <c r="A2" s="3" t="s">
        <v>1121</v>
      </c>
    </row>
    <row r="3" spans="1:3">
      <c r="A3" s="4" t="s">
        <v>1122</v>
      </c>
      <c r="B3" s="4" t="s">
        <v>1123</v>
      </c>
    </row>
    <row r="4" spans="1:3">
      <c r="A4" s="4" t="s">
        <v>1124</v>
      </c>
      <c r="B4" s="6" t="n">
        <v>3830000000</v>
      </c>
      <c r="C4" s="6" t="n">
        <v>3810000000</v>
      </c>
    </row>
    <row r="5" spans="1:3">
      <c r="A5" s="4" t="s">
        <v>1125</v>
      </c>
      <c r="B5" s="4" t="s">
        <v>445</v>
      </c>
    </row>
    <row r="6" spans="1:3">
      <c r="A6" s="4" t="s">
        <v>1126</v>
      </c>
      <c r="B6" s="6" t="n">
        <v>95000000</v>
      </c>
      <c r="C6" s="5" t="n">
        <v>91000000</v>
      </c>
    </row>
    <row r="7" spans="1:3">
      <c r="A7" s="4" t="s">
        <v>89</v>
      </c>
      <c r="B7" s="5" t="n">
        <v>625000000</v>
      </c>
      <c r="C7" s="5" t="n">
        <v>821280000</v>
      </c>
    </row>
    <row r="8" spans="1:3">
      <c r="A8" s="4" t="s">
        <v>1127</v>
      </c>
      <c r="B8" s="5" t="n">
        <v>3180000000</v>
      </c>
    </row>
    <row r="9" spans="1:3">
      <c r="A9" s="4" t="s">
        <v>90</v>
      </c>
      <c r="B9" s="6" t="n">
        <v>0</v>
      </c>
      <c r="C9" s="6" t="n">
        <v>0</v>
      </c>
    </row>
    <row r="10" spans="1:3">
      <c r="A10" s="4" t="s">
        <v>1128</v>
      </c>
      <c r="B10" s="4" t="s">
        <v>1129</v>
      </c>
    </row>
    <row r="11" spans="1:3">
      <c r="A11" s="4" t="s">
        <v>1114</v>
      </c>
      <c r="B11" s="6" t="n">
        <v>0</v>
      </c>
    </row>
    <row r="12" spans="1:3">
      <c r="A12" s="4" t="s">
        <v>1130</v>
      </c>
    </row>
    <row r="13" spans="1:3">
      <c r="A13" s="3" t="s">
        <v>1121</v>
      </c>
    </row>
    <row r="14" spans="1:3">
      <c r="A14" s="4" t="s">
        <v>1131</v>
      </c>
      <c r="B14" s="4" t="s">
        <v>1132</v>
      </c>
      <c r="C14" s="4" t="s">
        <v>1133</v>
      </c>
    </row>
    <row r="15" spans="1:3">
      <c r="A15" s="4" t="s">
        <v>419</v>
      </c>
    </row>
    <row r="16" spans="1:3">
      <c r="A16" s="3" t="s">
        <v>1121</v>
      </c>
    </row>
    <row r="17" spans="1:3">
      <c r="A17" s="4" t="s">
        <v>1131</v>
      </c>
      <c r="B17" s="4" t="s">
        <v>983</v>
      </c>
    </row>
    <row r="18" spans="1:3">
      <c r="A18" s="4" t="s">
        <v>423</v>
      </c>
    </row>
    <row r="19" spans="1:3">
      <c r="A19" s="3" t="s">
        <v>1121</v>
      </c>
    </row>
    <row r="20" spans="1:3">
      <c r="A20" s="4" t="s">
        <v>1131</v>
      </c>
      <c r="B20" s="4" t="s">
        <v>1134</v>
      </c>
    </row>
    <row r="21" spans="1:3">
      <c r="A21" s="4" t="s">
        <v>1135</v>
      </c>
    </row>
    <row r="22" spans="1:3">
      <c r="A22" s="3" t="s">
        <v>1121</v>
      </c>
    </row>
    <row r="23" spans="1:3">
      <c r="A23" s="4" t="s">
        <v>1136</v>
      </c>
      <c r="B23" s="6" t="n">
        <v>6820000000</v>
      </c>
      <c r="C23" s="6" t="n">
        <v>6010000000</v>
      </c>
    </row>
    <row r="24" spans="1:3">
      <c r="A24" s="4" t="s">
        <v>1137</v>
      </c>
    </row>
    <row r="25" spans="1:3">
      <c r="A25" s="3" t="s">
        <v>1121</v>
      </c>
    </row>
    <row r="26" spans="1:3">
      <c r="A26" s="4" t="s">
        <v>1138</v>
      </c>
      <c r="B26" s="5" t="n">
        <v>964400000</v>
      </c>
    </row>
    <row r="27" spans="1:3">
      <c r="A27" s="4" t="s">
        <v>1139</v>
      </c>
    </row>
    <row r="28" spans="1:3">
      <c r="A28" s="3" t="s">
        <v>1121</v>
      </c>
    </row>
    <row r="29" spans="1:3">
      <c r="A29" s="4" t="s">
        <v>1140</v>
      </c>
      <c r="B29" s="5" t="n">
        <v>766400000</v>
      </c>
      <c r="C29" s="5" t="n">
        <v>786600000</v>
      </c>
    </row>
    <row r="30" spans="1:3">
      <c r="A30" s="4" t="s">
        <v>1141</v>
      </c>
      <c r="B30" s="6" t="n">
        <v>0</v>
      </c>
      <c r="C30" s="5" t="n">
        <v>0</v>
      </c>
    </row>
    <row r="31" spans="1:3">
      <c r="A31" s="4" t="s">
        <v>80</v>
      </c>
    </row>
    <row r="32" spans="1:3">
      <c r="A32" s="3" t="s">
        <v>1121</v>
      </c>
    </row>
    <row r="33" spans="1:3">
      <c r="A33" s="4" t="s">
        <v>1142</v>
      </c>
      <c r="C33" s="6" t="n">
        <v>3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116</v>
      </c>
      <c r="D1" s="2" t="s">
        <v>1</v>
      </c>
    </row>
    <row r="2" spans="1:5">
      <c r="B2" s="2" t="s">
        <v>2</v>
      </c>
      <c r="C2" s="2" t="s">
        <v>117</v>
      </c>
      <c r="D2" s="2" t="s">
        <v>2</v>
      </c>
      <c r="E2" s="2" t="s">
        <v>117</v>
      </c>
    </row>
    <row r="3" spans="1:5">
      <c r="A3" s="3" t="s">
        <v>200</v>
      </c>
    </row>
    <row r="4" spans="1:5">
      <c r="A4" s="4" t="s">
        <v>201</v>
      </c>
      <c r="B4" s="8" t="n">
        <v>0.14</v>
      </c>
      <c r="C4" s="8" t="n">
        <v>0.14</v>
      </c>
      <c r="D4" s="8" t="n">
        <v>0.42</v>
      </c>
      <c r="E4" s="8" t="n">
        <v>0.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43</v>
      </c>
      <c r="B1" s="2" t="s">
        <v>2</v>
      </c>
      <c r="C1" s="2" t="s">
        <v>58</v>
      </c>
    </row>
    <row r="2" spans="1:3">
      <c r="A2" s="3" t="s">
        <v>295</v>
      </c>
    </row>
    <row r="3" spans="1:3">
      <c r="A3" s="4" t="s">
        <v>48</v>
      </c>
      <c r="B3" s="6" t="n">
        <v>150000</v>
      </c>
    </row>
    <row r="4" spans="1:3">
      <c r="A4" s="4" t="s">
        <v>1103</v>
      </c>
      <c r="B4" s="5" t="n">
        <v>185000</v>
      </c>
    </row>
    <row r="5" spans="1:3">
      <c r="A5" s="4" t="s">
        <v>1104</v>
      </c>
      <c r="B5" s="5" t="n">
        <v>145000</v>
      </c>
    </row>
    <row r="6" spans="1:3">
      <c r="A6" s="4" t="s">
        <v>1105</v>
      </c>
      <c r="B6" s="5" t="n">
        <v>145000</v>
      </c>
    </row>
    <row r="7" spans="1:3">
      <c r="A7" s="4" t="s">
        <v>171</v>
      </c>
      <c r="B7" s="6" t="n">
        <v>625000</v>
      </c>
      <c r="C7" s="6" t="n">
        <v>8212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4"/>
    <col customWidth="1" max="5" min="5" width="21"/>
    <col customWidth="1" max="6" min="6" width="21"/>
    <col customWidth="1" max="7" min="7" width="40"/>
    <col customWidth="1" max="8" min="8" width="21"/>
    <col customWidth="1" max="9" min="9" width="27"/>
    <col customWidth="1" max="10" min="10" width="20"/>
  </cols>
  <sheetData>
    <row r="1" spans="1:10">
      <c r="A1" s="1" t="s">
        <v>1144</v>
      </c>
      <c r="B1" s="2" t="s">
        <v>1145</v>
      </c>
      <c r="C1" s="2" t="s">
        <v>505</v>
      </c>
      <c r="D1" s="2" t="s">
        <v>1146</v>
      </c>
      <c r="E1" s="2" t="s">
        <v>500</v>
      </c>
      <c r="F1" s="2" t="s">
        <v>500</v>
      </c>
      <c r="G1" s="2" t="s">
        <v>1147</v>
      </c>
      <c r="H1" s="2" t="s">
        <v>500</v>
      </c>
      <c r="I1" s="2" t="s">
        <v>501</v>
      </c>
      <c r="J1" s="2" t="s">
        <v>504</v>
      </c>
    </row>
    <row r="2" spans="1:10">
      <c r="A2" s="3" t="s">
        <v>1148</v>
      </c>
    </row>
    <row r="3" spans="1:10">
      <c r="A3" s="4" t="s">
        <v>1149</v>
      </c>
      <c r="D3" s="5" t="n">
        <v>9</v>
      </c>
      <c r="G3" s="5" t="n">
        <v>9</v>
      </c>
    </row>
    <row r="4" spans="1:10">
      <c r="A4" s="4" t="s">
        <v>1150</v>
      </c>
      <c r="D4" s="6" t="n">
        <v>126000000</v>
      </c>
      <c r="G4" s="6" t="n">
        <v>126000000</v>
      </c>
    </row>
    <row r="5" spans="1:10">
      <c r="A5" s="4" t="s">
        <v>1151</v>
      </c>
      <c r="G5" s="4" t="s">
        <v>448</v>
      </c>
    </row>
    <row r="6" spans="1:10">
      <c r="A6" s="4" t="s">
        <v>248</v>
      </c>
      <c r="G6" s="6" t="n">
        <v>0</v>
      </c>
      <c r="H6" s="6" t="n">
        <v>212920000</v>
      </c>
    </row>
    <row r="7" spans="1:10">
      <c r="A7" s="4" t="s">
        <v>186</v>
      </c>
      <c r="E7" s="6" t="n">
        <v>21039000</v>
      </c>
      <c r="H7" s="5" t="n">
        <v>100000000</v>
      </c>
      <c r="I7" s="6" t="n">
        <v>150000000</v>
      </c>
    </row>
    <row r="8" spans="1:10">
      <c r="A8" s="4" t="s">
        <v>508</v>
      </c>
      <c r="G8" s="5" t="n">
        <v>0</v>
      </c>
      <c r="I8" s="5" t="n">
        <v>9002453</v>
      </c>
    </row>
    <row r="9" spans="1:10">
      <c r="A9" s="4" t="s">
        <v>80</v>
      </c>
    </row>
    <row r="10" spans="1:10">
      <c r="A10" s="3" t="s">
        <v>1148</v>
      </c>
    </row>
    <row r="11" spans="1:10">
      <c r="A11" s="4" t="s">
        <v>1142</v>
      </c>
      <c r="I11" s="6" t="n">
        <v>3900000</v>
      </c>
    </row>
    <row r="12" spans="1:10">
      <c r="A12" s="4" t="s">
        <v>1152</v>
      </c>
    </row>
    <row r="13" spans="1:10">
      <c r="A13" s="3" t="s">
        <v>1148</v>
      </c>
    </row>
    <row r="14" spans="1:10">
      <c r="A14" s="4" t="s">
        <v>1153</v>
      </c>
      <c r="D14" s="5" t="n">
        <v>27100000</v>
      </c>
      <c r="G14" s="6" t="n">
        <v>27100000</v>
      </c>
      <c r="I14" s="5" t="n">
        <v>28000000</v>
      </c>
    </row>
    <row r="15" spans="1:10">
      <c r="A15" s="4" t="s">
        <v>1154</v>
      </c>
    </row>
    <row r="16" spans="1:10">
      <c r="A16" s="3" t="s">
        <v>1148</v>
      </c>
    </row>
    <row r="17" spans="1:10">
      <c r="A17" s="4" t="s">
        <v>1150</v>
      </c>
      <c r="D17" s="6" t="n">
        <v>126000000</v>
      </c>
      <c r="G17" s="6" t="n">
        <v>126000000</v>
      </c>
    </row>
    <row r="18" spans="1:10">
      <c r="A18" s="4" t="s">
        <v>1155</v>
      </c>
      <c r="D18" s="4" t="s">
        <v>1123</v>
      </c>
      <c r="G18" s="4" t="s">
        <v>1123</v>
      </c>
    </row>
    <row r="19" spans="1:10">
      <c r="A19" s="4" t="s">
        <v>1156</v>
      </c>
      <c r="D19" s="4" t="s">
        <v>1123</v>
      </c>
      <c r="G19" s="4" t="s">
        <v>1123</v>
      </c>
    </row>
    <row r="20" spans="1:10">
      <c r="A20" s="4" t="s">
        <v>521</v>
      </c>
    </row>
    <row r="21" spans="1:10">
      <c r="A21" s="3" t="s">
        <v>1148</v>
      </c>
    </row>
    <row r="22" spans="1:10">
      <c r="A22" s="4" t="s">
        <v>1157</v>
      </c>
      <c r="D22" s="6" t="n">
        <v>217500000</v>
      </c>
      <c r="E22" s="5" t="n">
        <v>217500000</v>
      </c>
      <c r="F22" s="6" t="n">
        <v>217500000</v>
      </c>
      <c r="G22" s="6" t="n">
        <v>217500000</v>
      </c>
      <c r="H22" s="5" t="n">
        <v>217500000</v>
      </c>
      <c r="J22" s="6" t="n">
        <v>200000000</v>
      </c>
    </row>
    <row r="23" spans="1:10">
      <c r="A23" s="4" t="s">
        <v>1158</v>
      </c>
      <c r="J23" s="4" t="s">
        <v>1159</v>
      </c>
    </row>
    <row r="24" spans="1:10">
      <c r="A24" s="4" t="s">
        <v>1160</v>
      </c>
      <c r="B24" s="6" t="n">
        <v>17500000</v>
      </c>
    </row>
    <row r="25" spans="1:10">
      <c r="A25" s="4" t="s">
        <v>523</v>
      </c>
      <c r="B25" s="10" t="n">
        <v>0.045076</v>
      </c>
      <c r="D25" s="10" t="n">
        <v>0.045076</v>
      </c>
    </row>
    <row r="26" spans="1:10">
      <c r="A26" s="4" t="s">
        <v>1161</v>
      </c>
      <c r="B26" s="8" t="n">
        <v>22.18</v>
      </c>
    </row>
    <row r="27" spans="1:10">
      <c r="A27" s="4" t="s">
        <v>1162</v>
      </c>
      <c r="B27" s="4" t="s">
        <v>1163</v>
      </c>
    </row>
    <row r="28" spans="1:10">
      <c r="A28" s="4" t="s">
        <v>1164</v>
      </c>
      <c r="B28" s="4" t="s">
        <v>445</v>
      </c>
    </row>
    <row r="29" spans="1:10">
      <c r="A29" s="4" t="s">
        <v>1165</v>
      </c>
      <c r="B29" s="4" t="s">
        <v>445</v>
      </c>
    </row>
    <row r="30" spans="1:10">
      <c r="A30" s="4" t="s">
        <v>1166</v>
      </c>
      <c r="B30" s="6" t="n">
        <v>100000000</v>
      </c>
      <c r="C30" s="6" t="n">
        <v>100000000</v>
      </c>
    </row>
    <row r="31" spans="1:10">
      <c r="A31" s="4" t="s">
        <v>248</v>
      </c>
      <c r="B31" s="5" t="n">
        <v>213200000</v>
      </c>
    </row>
    <row r="32" spans="1:10">
      <c r="A32" s="4" t="s">
        <v>1167</v>
      </c>
      <c r="B32" s="5" t="n">
        <v>113200000</v>
      </c>
    </row>
    <row r="33" spans="1:10">
      <c r="A33" s="4" t="s">
        <v>186</v>
      </c>
      <c r="B33" s="6" t="n">
        <v>76000000</v>
      </c>
      <c r="F33" s="6" t="n">
        <v>24000000</v>
      </c>
      <c r="I33" s="6" t="n">
        <v>150000000</v>
      </c>
    </row>
    <row r="34" spans="1:10">
      <c r="A34" s="4" t="s">
        <v>1168</v>
      </c>
      <c r="B34" s="8" t="n">
        <v>18.11</v>
      </c>
    </row>
    <row r="35" spans="1:10">
      <c r="A35" s="4" t="s">
        <v>1169</v>
      </c>
      <c r="B35" s="4" t="s">
        <v>448</v>
      </c>
      <c r="G35" s="4" t="s">
        <v>448</v>
      </c>
      <c r="I35" s="4" t="s">
        <v>448</v>
      </c>
    </row>
    <row r="36" spans="1:10">
      <c r="A36" s="4" t="s">
        <v>1170</v>
      </c>
      <c r="D36" s="6" t="n">
        <v>2300000</v>
      </c>
      <c r="E36" s="6" t="n">
        <v>2300000</v>
      </c>
      <c r="G36" s="6" t="n">
        <v>6900000</v>
      </c>
      <c r="H36" s="6" t="n">
        <v>3500000</v>
      </c>
    </row>
    <row r="37" spans="1:10">
      <c r="A37" s="4" t="s">
        <v>1171</v>
      </c>
    </row>
    <row r="38" spans="1:10">
      <c r="A38" s="3" t="s">
        <v>1148</v>
      </c>
    </row>
    <row r="39" spans="1:10">
      <c r="A39" s="4" t="s">
        <v>1172</v>
      </c>
      <c r="B39" s="11" t="n">
        <v>0.04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2</v>
      </c>
      <c r="C1" s="2" t="s">
        <v>58</v>
      </c>
    </row>
    <row r="2" spans="1:3">
      <c r="A2" s="3" t="s">
        <v>1148</v>
      </c>
    </row>
    <row r="3" spans="1:3">
      <c r="A3" s="4" t="s">
        <v>1174</v>
      </c>
      <c r="B3" s="6" t="n">
        <v>126000000</v>
      </c>
    </row>
    <row r="4" spans="1:3">
      <c r="A4" s="4" t="s">
        <v>1152</v>
      </c>
      <c r="B4" s="5" t="n">
        <v>102755000</v>
      </c>
      <c r="C4" s="6" t="n">
        <v>101929000</v>
      </c>
    </row>
    <row r="5" spans="1:3">
      <c r="A5" s="4" t="s">
        <v>1174</v>
      </c>
    </row>
    <row r="6" spans="1:3">
      <c r="A6" s="3" t="s">
        <v>1148</v>
      </c>
    </row>
    <row r="7" spans="1:3">
      <c r="A7" s="4" t="s">
        <v>1174</v>
      </c>
      <c r="B7" s="5" t="n">
        <v>126000000</v>
      </c>
    </row>
    <row r="8" spans="1:3">
      <c r="A8" s="4" t="s">
        <v>1152</v>
      </c>
    </row>
    <row r="9" spans="1:3">
      <c r="A9" s="3" t="s">
        <v>1148</v>
      </c>
    </row>
    <row r="10" spans="1:3">
      <c r="A10" s="4" t="s">
        <v>1152</v>
      </c>
      <c r="B10" s="6" t="n">
        <v>102755000</v>
      </c>
      <c r="C10" s="6" t="n">
        <v>101900000</v>
      </c>
    </row>
    <row r="11" spans="1:3">
      <c r="A11" s="4" t="s">
        <v>1175</v>
      </c>
    </row>
    <row r="12" spans="1:3">
      <c r="A12" s="3" t="s">
        <v>1148</v>
      </c>
    </row>
    <row r="13" spans="1:3">
      <c r="A13" s="4" t="s">
        <v>1176</v>
      </c>
      <c r="B13" s="4" t="s">
        <v>1177</v>
      </c>
    </row>
    <row r="14" spans="1:3">
      <c r="A14" s="4" t="s">
        <v>1178</v>
      </c>
    </row>
    <row r="15" spans="1:3">
      <c r="A15" s="3" t="s">
        <v>1148</v>
      </c>
    </row>
    <row r="16" spans="1:3">
      <c r="A16" s="4" t="s">
        <v>1174</v>
      </c>
      <c r="B16" s="6" t="n">
        <v>5000000</v>
      </c>
    </row>
    <row r="17" spans="1:3">
      <c r="A17" s="4" t="s">
        <v>1179</v>
      </c>
    </row>
    <row r="18" spans="1:3">
      <c r="A18" s="3" t="s">
        <v>1148</v>
      </c>
    </row>
    <row r="19" spans="1:3">
      <c r="A19" s="4" t="s">
        <v>1152</v>
      </c>
      <c r="B19" s="6" t="n">
        <v>5155000</v>
      </c>
    </row>
    <row r="20" spans="1:3">
      <c r="A20" s="4" t="s">
        <v>1180</v>
      </c>
    </row>
    <row r="21" spans="1:3">
      <c r="A21" s="3" t="s">
        <v>1148</v>
      </c>
    </row>
    <row r="22" spans="1:3">
      <c r="A22" s="4" t="s">
        <v>1176</v>
      </c>
      <c r="B22" s="4" t="s">
        <v>1181</v>
      </c>
    </row>
    <row r="23" spans="1:3">
      <c r="A23" s="4" t="s">
        <v>1182</v>
      </c>
    </row>
    <row r="24" spans="1:3">
      <c r="A24" s="3" t="s">
        <v>1148</v>
      </c>
    </row>
    <row r="25" spans="1:3">
      <c r="A25" s="4" t="s">
        <v>1174</v>
      </c>
      <c r="B25" s="6" t="n">
        <v>5000000</v>
      </c>
    </row>
    <row r="26" spans="1:3">
      <c r="A26" s="4" t="s">
        <v>1183</v>
      </c>
    </row>
    <row r="27" spans="1:3">
      <c r="A27" s="3" t="s">
        <v>1148</v>
      </c>
    </row>
    <row r="28" spans="1:3">
      <c r="A28" s="4" t="s">
        <v>1152</v>
      </c>
      <c r="B28" s="6" t="n">
        <v>5155000</v>
      </c>
    </row>
    <row r="29" spans="1:3">
      <c r="A29" s="4" t="s">
        <v>1184</v>
      </c>
    </row>
    <row r="30" spans="1:3">
      <c r="A30" s="3" t="s">
        <v>1148</v>
      </c>
    </row>
    <row r="31" spans="1:3">
      <c r="A31" s="4" t="s">
        <v>1176</v>
      </c>
      <c r="B31" s="4" t="s">
        <v>1185</v>
      </c>
    </row>
    <row r="32" spans="1:3">
      <c r="A32" s="4" t="s">
        <v>1186</v>
      </c>
    </row>
    <row r="33" spans="1:3">
      <c r="A33" s="3" t="s">
        <v>1148</v>
      </c>
    </row>
    <row r="34" spans="1:3">
      <c r="A34" s="4" t="s">
        <v>1174</v>
      </c>
      <c r="B34" s="6" t="n">
        <v>10000000</v>
      </c>
    </row>
    <row r="35" spans="1:3">
      <c r="A35" s="4" t="s">
        <v>1187</v>
      </c>
    </row>
    <row r="36" spans="1:3">
      <c r="A36" s="3" t="s">
        <v>1148</v>
      </c>
    </row>
    <row r="37" spans="1:3">
      <c r="A37" s="4" t="s">
        <v>1152</v>
      </c>
      <c r="B37" s="6" t="n">
        <v>10310000</v>
      </c>
    </row>
    <row r="38" spans="1:3">
      <c r="A38" s="4" t="s">
        <v>1188</v>
      </c>
    </row>
    <row r="39" spans="1:3">
      <c r="A39" s="3" t="s">
        <v>1148</v>
      </c>
    </row>
    <row r="40" spans="1:3">
      <c r="A40" s="4" t="s">
        <v>1176</v>
      </c>
      <c r="B40" s="4" t="s">
        <v>1189</v>
      </c>
    </row>
    <row r="41" spans="1:3">
      <c r="A41" s="4" t="s">
        <v>1190</v>
      </c>
    </row>
    <row r="42" spans="1:3">
      <c r="A42" s="3" t="s">
        <v>1148</v>
      </c>
    </row>
    <row r="43" spans="1:3">
      <c r="A43" s="4" t="s">
        <v>1174</v>
      </c>
      <c r="B43" s="6" t="n">
        <v>8000000</v>
      </c>
    </row>
    <row r="44" spans="1:3">
      <c r="A44" s="4" t="s">
        <v>1191</v>
      </c>
    </row>
    <row r="45" spans="1:3">
      <c r="A45" s="3" t="s">
        <v>1148</v>
      </c>
    </row>
    <row r="46" spans="1:3">
      <c r="A46" s="4" t="s">
        <v>1152</v>
      </c>
      <c r="B46" s="6" t="n">
        <v>8248000</v>
      </c>
    </row>
    <row r="47" spans="1:3">
      <c r="A47" s="4" t="s">
        <v>1192</v>
      </c>
    </row>
    <row r="48" spans="1:3">
      <c r="A48" s="3" t="s">
        <v>1148</v>
      </c>
    </row>
    <row r="49" spans="1:3">
      <c r="A49" s="4" t="s">
        <v>1176</v>
      </c>
      <c r="B49" s="4" t="s">
        <v>1181</v>
      </c>
    </row>
    <row r="50" spans="1:3">
      <c r="A50" s="4" t="s">
        <v>1193</v>
      </c>
    </row>
    <row r="51" spans="1:3">
      <c r="A51" s="3" t="s">
        <v>1148</v>
      </c>
    </row>
    <row r="52" spans="1:3">
      <c r="A52" s="4" t="s">
        <v>1174</v>
      </c>
      <c r="B52" s="6" t="n">
        <v>18000000</v>
      </c>
    </row>
    <row r="53" spans="1:3">
      <c r="A53" s="4" t="s">
        <v>1194</v>
      </c>
    </row>
    <row r="54" spans="1:3">
      <c r="A54" s="3" t="s">
        <v>1148</v>
      </c>
    </row>
    <row r="55" spans="1:3">
      <c r="A55" s="4" t="s">
        <v>1152</v>
      </c>
      <c r="B55" s="6" t="n">
        <v>14182000</v>
      </c>
    </row>
    <row r="56" spans="1:3">
      <c r="A56" s="4" t="s">
        <v>1195</v>
      </c>
    </row>
    <row r="57" spans="1:3">
      <c r="A57" s="3" t="s">
        <v>1148</v>
      </c>
    </row>
    <row r="58" spans="1:3">
      <c r="A58" s="4" t="s">
        <v>1176</v>
      </c>
      <c r="B58" s="4" t="s">
        <v>1196</v>
      </c>
    </row>
    <row r="59" spans="1:3">
      <c r="A59" s="4" t="s">
        <v>1197</v>
      </c>
    </row>
    <row r="60" spans="1:3">
      <c r="A60" s="3" t="s">
        <v>1148</v>
      </c>
    </row>
    <row r="61" spans="1:3">
      <c r="A61" s="4" t="s">
        <v>1174</v>
      </c>
      <c r="B61" s="6" t="n">
        <v>20000000</v>
      </c>
    </row>
    <row r="62" spans="1:3">
      <c r="A62" s="4" t="s">
        <v>1198</v>
      </c>
    </row>
    <row r="63" spans="1:3">
      <c r="A63" s="3" t="s">
        <v>1148</v>
      </c>
    </row>
    <row r="64" spans="1:3">
      <c r="A64" s="4" t="s">
        <v>1152</v>
      </c>
      <c r="B64" s="6" t="n">
        <v>15688000</v>
      </c>
    </row>
    <row r="65" spans="1:3">
      <c r="A65" s="4" t="s">
        <v>1199</v>
      </c>
    </row>
    <row r="66" spans="1:3">
      <c r="A66" s="3" t="s">
        <v>1148</v>
      </c>
    </row>
    <row r="67" spans="1:3">
      <c r="A67" s="4" t="s">
        <v>1176</v>
      </c>
      <c r="B67" s="4" t="s">
        <v>1200</v>
      </c>
    </row>
    <row r="68" spans="1:3">
      <c r="A68" s="4" t="s">
        <v>1201</v>
      </c>
    </row>
    <row r="69" spans="1:3">
      <c r="A69" s="3" t="s">
        <v>1148</v>
      </c>
    </row>
    <row r="70" spans="1:3">
      <c r="A70" s="4" t="s">
        <v>1174</v>
      </c>
      <c r="B70" s="6" t="n">
        <v>15000000</v>
      </c>
    </row>
    <row r="71" spans="1:3">
      <c r="A71" s="4" t="s">
        <v>1202</v>
      </c>
    </row>
    <row r="72" spans="1:3">
      <c r="A72" s="3" t="s">
        <v>1148</v>
      </c>
    </row>
    <row r="73" spans="1:3">
      <c r="A73" s="4" t="s">
        <v>1152</v>
      </c>
      <c r="B73" s="6" t="n">
        <v>11087000</v>
      </c>
    </row>
    <row r="74" spans="1:3">
      <c r="A74" s="4" t="s">
        <v>1203</v>
      </c>
    </row>
    <row r="75" spans="1:3">
      <c r="A75" s="3" t="s">
        <v>1148</v>
      </c>
    </row>
    <row r="76" spans="1:3">
      <c r="A76" s="4" t="s">
        <v>1176</v>
      </c>
      <c r="B76" s="4" t="s">
        <v>1204</v>
      </c>
    </row>
    <row r="77" spans="1:3">
      <c r="A77" s="4" t="s">
        <v>1205</v>
      </c>
    </row>
    <row r="78" spans="1:3">
      <c r="A78" s="3" t="s">
        <v>1148</v>
      </c>
    </row>
    <row r="79" spans="1:3">
      <c r="A79" s="4" t="s">
        <v>1174</v>
      </c>
      <c r="B79" s="6" t="n">
        <v>25000000</v>
      </c>
    </row>
    <row r="80" spans="1:3">
      <c r="A80" s="4" t="s">
        <v>1206</v>
      </c>
    </row>
    <row r="81" spans="1:3">
      <c r="A81" s="3" t="s">
        <v>1148</v>
      </c>
    </row>
    <row r="82" spans="1:3">
      <c r="A82" s="4" t="s">
        <v>1152</v>
      </c>
      <c r="B82" s="6" t="n">
        <v>17970000</v>
      </c>
    </row>
    <row r="83" spans="1:3">
      <c r="A83" s="4" t="s">
        <v>1207</v>
      </c>
    </row>
    <row r="84" spans="1:3">
      <c r="A84" s="3" t="s">
        <v>1148</v>
      </c>
    </row>
    <row r="85" spans="1:3">
      <c r="A85" s="4" t="s">
        <v>1176</v>
      </c>
      <c r="B85" s="4" t="s">
        <v>1208</v>
      </c>
    </row>
    <row r="86" spans="1:3">
      <c r="A86" s="4" t="s">
        <v>1209</v>
      </c>
    </row>
    <row r="87" spans="1:3">
      <c r="A87" s="3" t="s">
        <v>1148</v>
      </c>
    </row>
    <row r="88" spans="1:3">
      <c r="A88" s="4" t="s">
        <v>1174</v>
      </c>
      <c r="B88" s="6" t="n">
        <v>20000000</v>
      </c>
    </row>
    <row r="89" spans="1:3">
      <c r="A89" s="4" t="s">
        <v>1210</v>
      </c>
    </row>
    <row r="90" spans="1:3">
      <c r="A90" s="3" t="s">
        <v>1148</v>
      </c>
    </row>
    <row r="91" spans="1:3">
      <c r="A91" s="4" t="s">
        <v>1152</v>
      </c>
      <c r="B91" s="6" t="n">
        <v>1496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11</v>
      </c>
      <c r="B1" s="2" t="s">
        <v>1212</v>
      </c>
      <c r="C1" s="2" t="s">
        <v>2</v>
      </c>
      <c r="D1" s="2" t="s">
        <v>117</v>
      </c>
      <c r="E1" s="2" t="s">
        <v>117</v>
      </c>
      <c r="F1" s="2" t="s">
        <v>2</v>
      </c>
      <c r="G1" s="2" t="s">
        <v>117</v>
      </c>
      <c r="H1" s="2" t="s">
        <v>58</v>
      </c>
    </row>
    <row r="2" spans="1:8">
      <c r="A2" s="3" t="s">
        <v>1121</v>
      </c>
    </row>
    <row r="3" spans="1:8">
      <c r="A3" s="4" t="s">
        <v>186</v>
      </c>
      <c r="D3" s="6" t="n">
        <v>21039</v>
      </c>
      <c r="G3" s="6" t="n">
        <v>100000</v>
      </c>
      <c r="H3" s="6" t="n">
        <v>150000</v>
      </c>
    </row>
    <row r="4" spans="1:8">
      <c r="A4" s="4" t="s">
        <v>521</v>
      </c>
    </row>
    <row r="5" spans="1:8">
      <c r="A5" s="3" t="s">
        <v>1121</v>
      </c>
    </row>
    <row r="6" spans="1:8">
      <c r="A6" s="4" t="s">
        <v>186</v>
      </c>
      <c r="B6" s="6" t="n">
        <v>76000</v>
      </c>
      <c r="E6" s="6" t="n">
        <v>24000</v>
      </c>
      <c r="H6" s="6" t="n">
        <v>150000</v>
      </c>
    </row>
    <row r="7" spans="1:8">
      <c r="A7" s="4" t="s">
        <v>1170</v>
      </c>
      <c r="C7" s="6" t="n">
        <v>2300</v>
      </c>
      <c r="D7" s="6" t="n">
        <v>2300</v>
      </c>
      <c r="F7" s="6" t="n">
        <v>6900</v>
      </c>
      <c r="G7" s="6" t="n">
        <v>3500</v>
      </c>
    </row>
    <row r="8" spans="1:8">
      <c r="A8" s="4" t="s">
        <v>1169</v>
      </c>
      <c r="B8" s="4" t="s">
        <v>448</v>
      </c>
      <c r="F8" s="4" t="s">
        <v>448</v>
      </c>
      <c r="H8" s="4" t="s">
        <v>448</v>
      </c>
    </row>
    <row r="9" spans="1:8">
      <c r="A9" s="3" t="s">
        <v>1213</v>
      </c>
    </row>
    <row r="10" spans="1:8">
      <c r="A10" s="4" t="s">
        <v>1214</v>
      </c>
      <c r="C10" s="5" t="n">
        <v>217500</v>
      </c>
      <c r="F10" s="6" t="n">
        <v>217500</v>
      </c>
      <c r="H10" s="6" t="n">
        <v>217500</v>
      </c>
    </row>
    <row r="11" spans="1:8">
      <c r="A11" s="4" t="s">
        <v>1215</v>
      </c>
      <c r="C11" s="5" t="n">
        <v>-21880</v>
      </c>
      <c r="F11" s="5" t="n">
        <v>-21880</v>
      </c>
      <c r="H11" s="5" t="n">
        <v>-21880</v>
      </c>
    </row>
    <row r="12" spans="1:8">
      <c r="A12" s="4" t="s">
        <v>1216</v>
      </c>
      <c r="C12" s="5" t="n">
        <v>-4119</v>
      </c>
      <c r="F12" s="5" t="n">
        <v>-4119</v>
      </c>
      <c r="H12" s="5" t="n">
        <v>-4119</v>
      </c>
    </row>
    <row r="13" spans="1:8">
      <c r="A13" s="4" t="s">
        <v>1217</v>
      </c>
      <c r="C13" s="5" t="n">
        <v>191501</v>
      </c>
      <c r="F13" s="5" t="n">
        <v>191501</v>
      </c>
      <c r="H13" s="5" t="n">
        <v>191501</v>
      </c>
    </row>
    <row r="14" spans="1:8">
      <c r="A14" s="3" t="s">
        <v>1218</v>
      </c>
    </row>
    <row r="15" spans="1:8">
      <c r="A15" s="4" t="s">
        <v>1215</v>
      </c>
      <c r="C15" s="5" t="n">
        <v>5614</v>
      </c>
      <c r="F15" s="5" t="n">
        <v>5614</v>
      </c>
      <c r="H15" s="5" t="n">
        <v>2544</v>
      </c>
    </row>
    <row r="16" spans="1:8">
      <c r="A16" s="4" t="s">
        <v>1216</v>
      </c>
      <c r="C16" s="5" t="n">
        <v>1096</v>
      </c>
      <c r="F16" s="5" t="n">
        <v>1096</v>
      </c>
      <c r="H16" s="5" t="n">
        <v>498</v>
      </c>
    </row>
    <row r="17" spans="1:8">
      <c r="A17" s="4" t="s">
        <v>1217</v>
      </c>
      <c r="C17" s="5" t="n">
        <v>6710</v>
      </c>
      <c r="F17" s="5" t="n">
        <v>6710</v>
      </c>
      <c r="H17" s="5" t="n">
        <v>3042</v>
      </c>
    </row>
    <row r="18" spans="1:8">
      <c r="A18" s="3" t="s">
        <v>1219</v>
      </c>
    </row>
    <row r="19" spans="1:8">
      <c r="A19" s="4" t="s">
        <v>1214</v>
      </c>
      <c r="C19" s="5" t="n">
        <v>217500</v>
      </c>
      <c r="F19" s="5" t="n">
        <v>217500</v>
      </c>
      <c r="H19" s="5" t="n">
        <v>217500</v>
      </c>
    </row>
    <row r="20" spans="1:8">
      <c r="A20" s="4" t="s">
        <v>1215</v>
      </c>
      <c r="C20" s="5" t="n">
        <v>-16266</v>
      </c>
      <c r="F20" s="5" t="n">
        <v>-16266</v>
      </c>
      <c r="H20" s="5" t="n">
        <v>-19336</v>
      </c>
    </row>
    <row r="21" spans="1:8">
      <c r="A21" s="4" t="s">
        <v>1216</v>
      </c>
      <c r="C21" s="5" t="n">
        <v>-3023</v>
      </c>
      <c r="F21" s="5" t="n">
        <v>-3023</v>
      </c>
      <c r="H21" s="5" t="n">
        <v>-3621</v>
      </c>
    </row>
    <row r="22" spans="1:8">
      <c r="A22" s="4" t="s">
        <v>1217</v>
      </c>
      <c r="C22" s="6" t="n">
        <v>198211</v>
      </c>
      <c r="F22" s="6" t="n">
        <v>198211</v>
      </c>
      <c r="H22" s="6" t="n">
        <v>1945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20</v>
      </c>
      <c r="B1" s="2" t="s">
        <v>1</v>
      </c>
      <c r="C1" s="2" t="s">
        <v>547</v>
      </c>
    </row>
    <row r="2" spans="1:3">
      <c r="B2" s="2" t="s">
        <v>2</v>
      </c>
      <c r="C2" s="2" t="s">
        <v>58</v>
      </c>
    </row>
    <row r="3" spans="1:3">
      <c r="A3" s="4" t="s">
        <v>1221</v>
      </c>
    </row>
    <row r="4" spans="1:3">
      <c r="A4" s="3" t="s">
        <v>1222</v>
      </c>
    </row>
    <row r="5" spans="1:3">
      <c r="A5" s="4" t="s">
        <v>1223</v>
      </c>
      <c r="B5" s="6" t="n">
        <v>7700</v>
      </c>
      <c r="C5" s="6" t="n">
        <v>874</v>
      </c>
    </row>
    <row r="6" spans="1:3">
      <c r="A6" s="4" t="s">
        <v>1224</v>
      </c>
    </row>
    <row r="7" spans="1:3">
      <c r="A7" s="3" t="s">
        <v>1222</v>
      </c>
    </row>
    <row r="8" spans="1:3">
      <c r="A8" s="4" t="s">
        <v>1225</v>
      </c>
      <c r="B8" s="4" t="s">
        <v>1226</v>
      </c>
      <c r="C8" s="4" t="s">
        <v>1227</v>
      </c>
    </row>
    <row r="9" spans="1:3">
      <c r="A9" s="4" t="s">
        <v>1228</v>
      </c>
      <c r="B9" s="6" t="n">
        <v>-14558</v>
      </c>
      <c r="C9" s="6" t="n">
        <v>-868</v>
      </c>
    </row>
    <row r="10" spans="1:3">
      <c r="A10" s="4" t="s">
        <v>1223</v>
      </c>
      <c r="B10" s="6" t="n">
        <v>360113</v>
      </c>
      <c r="C10" s="6" t="n">
        <v>36972</v>
      </c>
    </row>
    <row r="11" spans="1:3">
      <c r="A11" s="4" t="s">
        <v>1229</v>
      </c>
      <c r="B11" s="4" t="s">
        <v>1230</v>
      </c>
      <c r="C11" s="4" t="s">
        <v>1231</v>
      </c>
    </row>
    <row r="12" spans="1:3">
      <c r="A12" s="4" t="s">
        <v>1232</v>
      </c>
      <c r="B12" s="4" t="s">
        <v>1233</v>
      </c>
      <c r="C12" s="4" t="s">
        <v>1234</v>
      </c>
    </row>
    <row r="13" spans="1:3">
      <c r="A13" s="4" t="s">
        <v>1235</v>
      </c>
    </row>
    <row r="14" spans="1:3">
      <c r="A14" s="3" t="s">
        <v>1222</v>
      </c>
    </row>
    <row r="15" spans="1:3">
      <c r="A15" s="4" t="s">
        <v>1225</v>
      </c>
      <c r="B15" s="4" t="s">
        <v>1236</v>
      </c>
      <c r="C15" s="4" t="s">
        <v>1237</v>
      </c>
    </row>
    <row r="16" spans="1:3">
      <c r="A16" s="4" t="s">
        <v>1228</v>
      </c>
      <c r="B16" s="6" t="n">
        <v>-35</v>
      </c>
      <c r="C16" s="6" t="n">
        <v>-6191</v>
      </c>
    </row>
    <row r="17" spans="1:3">
      <c r="A17" s="4" t="s">
        <v>1223</v>
      </c>
      <c r="B17" s="6" t="n">
        <v>16663</v>
      </c>
      <c r="C17" s="6" t="n">
        <v>237916</v>
      </c>
    </row>
    <row r="18" spans="1:3">
      <c r="A18" s="4" t="s">
        <v>1229</v>
      </c>
      <c r="B18" s="4" t="s">
        <v>1238</v>
      </c>
      <c r="C18" s="4" t="s">
        <v>1239</v>
      </c>
    </row>
    <row r="19" spans="1:3">
      <c r="A19" s="4" t="s">
        <v>1232</v>
      </c>
      <c r="B19" s="4" t="s">
        <v>1240</v>
      </c>
      <c r="C19" s="4" t="s">
        <v>1241</v>
      </c>
    </row>
    <row r="20" spans="1:3">
      <c r="A20" s="4" t="s">
        <v>1242</v>
      </c>
    </row>
    <row r="21" spans="1:3">
      <c r="A21" s="3" t="s">
        <v>1222</v>
      </c>
    </row>
    <row r="22" spans="1:3">
      <c r="A22" s="4" t="s">
        <v>1225</v>
      </c>
      <c r="B22" s="4" t="s">
        <v>1236</v>
      </c>
      <c r="C22" s="4" t="s">
        <v>1237</v>
      </c>
    </row>
    <row r="23" spans="1:3">
      <c r="A23" s="4" t="s">
        <v>1228</v>
      </c>
      <c r="B23" s="6" t="n">
        <v>35</v>
      </c>
      <c r="C23" s="6" t="n">
        <v>6191</v>
      </c>
    </row>
    <row r="24" spans="1:3">
      <c r="A24" s="4" t="s">
        <v>1223</v>
      </c>
      <c r="B24" s="6" t="n">
        <v>16663</v>
      </c>
      <c r="C24" s="6" t="n">
        <v>237916</v>
      </c>
    </row>
    <row r="25" spans="1:3">
      <c r="A25" s="4" t="s">
        <v>1229</v>
      </c>
      <c r="B25" s="4" t="s">
        <v>1238</v>
      </c>
      <c r="C25" s="4" t="s">
        <v>1239</v>
      </c>
    </row>
    <row r="26" spans="1:3">
      <c r="A26" s="4" t="s">
        <v>1232</v>
      </c>
      <c r="B26" s="4" t="s">
        <v>1240</v>
      </c>
      <c r="C26" s="4" t="s">
        <v>1241</v>
      </c>
    </row>
    <row r="27" spans="1:3">
      <c r="A27" s="4" t="s">
        <v>1243</v>
      </c>
    </row>
    <row r="28" spans="1:3">
      <c r="A28" s="3" t="s">
        <v>1222</v>
      </c>
    </row>
    <row r="29" spans="1:3">
      <c r="A29" s="4" t="s">
        <v>1225</v>
      </c>
      <c r="B29" s="4" t="s">
        <v>1226</v>
      </c>
      <c r="C29" s="4" t="s">
        <v>1227</v>
      </c>
    </row>
    <row r="30" spans="1:3">
      <c r="A30" s="4" t="s">
        <v>1228</v>
      </c>
      <c r="B30" s="6" t="n">
        <v>14558</v>
      </c>
      <c r="C30" s="6" t="n">
        <v>868</v>
      </c>
    </row>
    <row r="31" spans="1:3">
      <c r="A31" s="4" t="s">
        <v>1223</v>
      </c>
      <c r="B31" s="6" t="n">
        <v>360113</v>
      </c>
      <c r="C31" s="6" t="n">
        <v>36972</v>
      </c>
    </row>
    <row r="32" spans="1:3">
      <c r="A32" s="4" t="s">
        <v>1229</v>
      </c>
      <c r="B32" s="4" t="s">
        <v>1230</v>
      </c>
      <c r="C32" s="4" t="s">
        <v>1234</v>
      </c>
    </row>
    <row r="33" spans="1:3">
      <c r="A33" s="4" t="s">
        <v>1232</v>
      </c>
      <c r="B33" s="4" t="s">
        <v>1233</v>
      </c>
      <c r="C33" s="4" t="s">
        <v>12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58</v>
      </c>
    </row>
    <row r="2" spans="1:3">
      <c r="A2" s="4" t="s">
        <v>1221</v>
      </c>
    </row>
    <row r="3" spans="1:3">
      <c r="A3" s="3" t="s">
        <v>1245</v>
      </c>
    </row>
    <row r="4" spans="1:3">
      <c r="A4" s="4" t="s">
        <v>1246</v>
      </c>
      <c r="B4" s="6" t="n">
        <v>7010</v>
      </c>
      <c r="C4" s="6" t="n">
        <v>874</v>
      </c>
    </row>
    <row r="5" spans="1:3">
      <c r="A5" s="4" t="s">
        <v>1247</v>
      </c>
      <c r="B5" s="5" t="n">
        <v>48</v>
      </c>
      <c r="C5" s="5" t="n">
        <v>10</v>
      </c>
    </row>
    <row r="6" spans="1:3">
      <c r="A6" s="4" t="s">
        <v>1248</v>
      </c>
      <c r="B6" s="5" t="n">
        <v>658</v>
      </c>
      <c r="C6" s="5" t="n">
        <v>0</v>
      </c>
    </row>
    <row r="7" spans="1:3">
      <c r="A7" s="4" t="s">
        <v>1249</v>
      </c>
      <c r="B7" s="5" t="n">
        <v>-3</v>
      </c>
      <c r="C7" s="5" t="n">
        <v>0</v>
      </c>
    </row>
    <row r="8" spans="1:3">
      <c r="A8" s="4" t="s">
        <v>1250</v>
      </c>
    </row>
    <row r="9" spans="1:3">
      <c r="A9" s="3" t="s">
        <v>1245</v>
      </c>
    </row>
    <row r="10" spans="1:3">
      <c r="A10" s="4" t="s">
        <v>1246</v>
      </c>
      <c r="B10" s="5" t="n">
        <v>4785</v>
      </c>
      <c r="C10" s="5" t="n">
        <v>0</v>
      </c>
    </row>
    <row r="11" spans="1:3">
      <c r="A11" s="4" t="s">
        <v>1247</v>
      </c>
      <c r="B11" s="5" t="n">
        <v>23</v>
      </c>
      <c r="C11" s="5" t="n">
        <v>0</v>
      </c>
    </row>
    <row r="12" spans="1:3">
      <c r="A12" s="4" t="s">
        <v>1248</v>
      </c>
      <c r="B12" s="5" t="n">
        <v>2883</v>
      </c>
      <c r="C12" s="5" t="n">
        <v>874</v>
      </c>
    </row>
    <row r="13" spans="1:3">
      <c r="A13" s="4" t="s">
        <v>1249</v>
      </c>
      <c r="B13" s="6" t="n">
        <v>-4</v>
      </c>
      <c r="C13" s="6"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51</v>
      </c>
      <c r="B1" s="2" t="s">
        <v>2</v>
      </c>
      <c r="C1" s="2" t="s">
        <v>58</v>
      </c>
    </row>
    <row r="2" spans="1:3">
      <c r="A2" s="3" t="s">
        <v>1252</v>
      </c>
    </row>
    <row r="3" spans="1:3">
      <c r="A3" s="4" t="s">
        <v>1253</v>
      </c>
      <c r="B3" s="6" t="n">
        <v>285</v>
      </c>
      <c r="C3" s="6" t="n">
        <v>755</v>
      </c>
    </row>
    <row r="4" spans="1:3">
      <c r="A4" s="4" t="s">
        <v>1254</v>
      </c>
    </row>
    <row r="5" spans="1:3">
      <c r="A5" s="3" t="s">
        <v>1252</v>
      </c>
    </row>
    <row r="6" spans="1:3">
      <c r="A6" s="4" t="s">
        <v>1255</v>
      </c>
      <c r="B6" s="5" t="n">
        <v>1743145</v>
      </c>
      <c r="C6" s="5" t="n">
        <v>1712032</v>
      </c>
    </row>
    <row r="7" spans="1:3">
      <c r="A7" s="4" t="s">
        <v>1256</v>
      </c>
    </row>
    <row r="8" spans="1:3">
      <c r="A8" s="3" t="s">
        <v>1252</v>
      </c>
    </row>
    <row r="9" spans="1:3">
      <c r="A9" s="4" t="s">
        <v>1255</v>
      </c>
      <c r="B9" s="5" t="n">
        <v>111665</v>
      </c>
      <c r="C9" s="5" t="n">
        <v>69763</v>
      </c>
    </row>
    <row r="10" spans="1:3">
      <c r="A10" s="4" t="s">
        <v>1257</v>
      </c>
    </row>
    <row r="11" spans="1:3">
      <c r="A11" s="3" t="s">
        <v>1252</v>
      </c>
    </row>
    <row r="12" spans="1:3">
      <c r="A12" s="4" t="s">
        <v>1255</v>
      </c>
      <c r="B12" s="5" t="n">
        <v>39166</v>
      </c>
      <c r="C12" s="5" t="n">
        <v>65822</v>
      </c>
    </row>
    <row r="13" spans="1:3">
      <c r="A13" s="4" t="s">
        <v>96</v>
      </c>
    </row>
    <row r="14" spans="1:3">
      <c r="A14" s="3" t="s">
        <v>1252</v>
      </c>
    </row>
    <row r="15" spans="1:3">
      <c r="A15" s="4" t="s">
        <v>1255</v>
      </c>
      <c r="B15" s="6" t="n">
        <v>32635</v>
      </c>
      <c r="C15" s="6" t="n">
        <v>465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58</v>
      </c>
      <c r="B1" s="2" t="s">
        <v>116</v>
      </c>
      <c r="D1" s="2" t="s">
        <v>1</v>
      </c>
    </row>
    <row r="2" spans="1:6">
      <c r="B2" s="2" t="s">
        <v>2</v>
      </c>
      <c r="C2" s="2" t="s">
        <v>117</v>
      </c>
      <c r="D2" s="2" t="s">
        <v>2</v>
      </c>
      <c r="E2" s="2" t="s">
        <v>117</v>
      </c>
      <c r="F2" s="2" t="s">
        <v>58</v>
      </c>
    </row>
    <row r="3" spans="1:6">
      <c r="A3" s="3" t="s">
        <v>1259</v>
      </c>
    </row>
    <row r="4" spans="1:6">
      <c r="A4" s="4" t="s">
        <v>77</v>
      </c>
      <c r="B4" s="6" t="n">
        <v>464450000</v>
      </c>
      <c r="D4" s="6" t="n">
        <v>464450000</v>
      </c>
      <c r="F4" s="6" t="n">
        <v>464450000</v>
      </c>
    </row>
    <row r="5" spans="1:6">
      <c r="A5" s="4" t="s">
        <v>1260</v>
      </c>
      <c r="B5" s="5" t="n">
        <v>0</v>
      </c>
      <c r="D5" s="5" t="n">
        <v>0</v>
      </c>
    </row>
    <row r="6" spans="1:6">
      <c r="A6" s="4" t="s">
        <v>1261</v>
      </c>
      <c r="B6" s="5" t="n">
        <v>25605000</v>
      </c>
      <c r="D6" s="5" t="n">
        <v>25605000</v>
      </c>
    </row>
    <row r="7" spans="1:6">
      <c r="A7" s="4" t="s">
        <v>1262</v>
      </c>
      <c r="B7" s="5" t="n">
        <v>-13215000</v>
      </c>
      <c r="D7" s="5" t="n">
        <v>-13215000</v>
      </c>
      <c r="F7" s="5" t="n">
        <v>-11544000</v>
      </c>
    </row>
    <row r="8" spans="1:6">
      <c r="A8" s="4" t="s">
        <v>1219</v>
      </c>
      <c r="B8" s="5" t="n">
        <v>12390000</v>
      </c>
      <c r="D8" s="5" t="n">
        <v>12390000</v>
      </c>
      <c r="F8" s="5" t="n">
        <v>14061000</v>
      </c>
    </row>
    <row r="9" spans="1:6">
      <c r="A9" s="4" t="s">
        <v>1263</v>
      </c>
    </row>
    <row r="10" spans="1:6">
      <c r="A10" s="3" t="s">
        <v>1259</v>
      </c>
    </row>
    <row r="11" spans="1:6">
      <c r="A11" s="4" t="s">
        <v>1264</v>
      </c>
      <c r="B11" s="5" t="n">
        <v>557000</v>
      </c>
      <c r="C11" s="6" t="n">
        <v>615000</v>
      </c>
      <c r="D11" s="6" t="n">
        <v>1700000</v>
      </c>
      <c r="E11" s="6" t="n">
        <v>1800000</v>
      </c>
    </row>
    <row r="12" spans="1:6">
      <c r="A12" s="4" t="s">
        <v>1265</v>
      </c>
    </row>
    <row r="13" spans="1:6">
      <c r="A13" s="3" t="s">
        <v>1259</v>
      </c>
    </row>
    <row r="14" spans="1:6">
      <c r="A14" s="4" t="s">
        <v>1266</v>
      </c>
      <c r="D14" s="4" t="s">
        <v>1226</v>
      </c>
    </row>
    <row r="15" spans="1:6">
      <c r="A15" s="4" t="s">
        <v>1261</v>
      </c>
      <c r="B15" s="5" t="n">
        <v>4100000</v>
      </c>
      <c r="D15" s="6" t="n">
        <v>4100000</v>
      </c>
    </row>
    <row r="16" spans="1:6">
      <c r="A16" s="4" t="s">
        <v>1262</v>
      </c>
      <c r="B16" s="5" t="n">
        <v>-4100000</v>
      </c>
      <c r="D16" s="5" t="n">
        <v>-4100000</v>
      </c>
      <c r="F16" s="5" t="n">
        <v>-4100000</v>
      </c>
    </row>
    <row r="17" spans="1:6">
      <c r="A17" s="4" t="s">
        <v>1219</v>
      </c>
      <c r="B17" s="5" t="n">
        <v>0</v>
      </c>
      <c r="D17" s="6" t="n">
        <v>0</v>
      </c>
      <c r="F17" s="5" t="n">
        <v>0</v>
      </c>
    </row>
    <row r="18" spans="1:6">
      <c r="A18" s="4" t="s">
        <v>1267</v>
      </c>
    </row>
    <row r="19" spans="1:6">
      <c r="A19" s="3" t="s">
        <v>1259</v>
      </c>
    </row>
    <row r="20" spans="1:6">
      <c r="A20" s="4" t="s">
        <v>1266</v>
      </c>
      <c r="D20" s="4" t="s">
        <v>1226</v>
      </c>
    </row>
    <row r="21" spans="1:6">
      <c r="A21" s="4" t="s">
        <v>1261</v>
      </c>
      <c r="B21" s="5" t="n">
        <v>604000</v>
      </c>
      <c r="D21" s="6" t="n">
        <v>604000</v>
      </c>
    </row>
    <row r="22" spans="1:6">
      <c r="A22" s="4" t="s">
        <v>1262</v>
      </c>
      <c r="B22" s="5" t="n">
        <v>-597000</v>
      </c>
      <c r="D22" s="5" t="n">
        <v>-597000</v>
      </c>
      <c r="F22" s="5" t="n">
        <v>-579000</v>
      </c>
    </row>
    <row r="23" spans="1:6">
      <c r="A23" s="4" t="s">
        <v>1219</v>
      </c>
      <c r="B23" s="5" t="n">
        <v>7000</v>
      </c>
      <c r="D23" s="6" t="n">
        <v>7000</v>
      </c>
      <c r="F23" s="5" t="n">
        <v>25000</v>
      </c>
    </row>
    <row r="24" spans="1:6">
      <c r="A24" s="4" t="s">
        <v>1268</v>
      </c>
    </row>
    <row r="25" spans="1:6">
      <c r="A25" s="3" t="s">
        <v>1259</v>
      </c>
    </row>
    <row r="26" spans="1:6">
      <c r="A26" s="4" t="s">
        <v>1266</v>
      </c>
      <c r="D26" s="4" t="s">
        <v>442</v>
      </c>
    </row>
    <row r="27" spans="1:6">
      <c r="A27" s="4" t="s">
        <v>1261</v>
      </c>
      <c r="B27" s="5" t="n">
        <v>2763000</v>
      </c>
      <c r="D27" s="6" t="n">
        <v>2763000</v>
      </c>
    </row>
    <row r="28" spans="1:6">
      <c r="A28" s="4" t="s">
        <v>1262</v>
      </c>
      <c r="B28" s="5" t="n">
        <v>-2063000</v>
      </c>
      <c r="D28" s="5" t="n">
        <v>-2063000</v>
      </c>
      <c r="F28" s="5" t="n">
        <v>-1893000</v>
      </c>
    </row>
    <row r="29" spans="1:6">
      <c r="A29" s="4" t="s">
        <v>1219</v>
      </c>
      <c r="B29" s="5" t="n">
        <v>700000</v>
      </c>
      <c r="D29" s="6" t="n">
        <v>700000</v>
      </c>
      <c r="F29" s="5" t="n">
        <v>870000</v>
      </c>
    </row>
    <row r="30" spans="1:6">
      <c r="A30" s="4" t="s">
        <v>1269</v>
      </c>
    </row>
    <row r="31" spans="1:6">
      <c r="A31" s="3" t="s">
        <v>1259</v>
      </c>
    </row>
    <row r="32" spans="1:6">
      <c r="A32" s="4" t="s">
        <v>1266</v>
      </c>
      <c r="D32" s="4" t="s">
        <v>442</v>
      </c>
    </row>
    <row r="33" spans="1:6">
      <c r="A33" s="4" t="s">
        <v>1261</v>
      </c>
      <c r="B33" s="5" t="n">
        <v>18138000</v>
      </c>
      <c r="D33" s="6" t="n">
        <v>18138000</v>
      </c>
    </row>
    <row r="34" spans="1:6">
      <c r="A34" s="4" t="s">
        <v>1262</v>
      </c>
      <c r="B34" s="5" t="n">
        <v>-6455000</v>
      </c>
      <c r="D34" s="5" t="n">
        <v>-6455000</v>
      </c>
      <c r="F34" s="5" t="n">
        <v>-4972000</v>
      </c>
    </row>
    <row r="35" spans="1:6">
      <c r="A35" s="4" t="s">
        <v>1219</v>
      </c>
      <c r="B35" s="6" t="n">
        <v>11683000</v>
      </c>
      <c r="D35" s="6" t="n">
        <v>11683000</v>
      </c>
      <c r="F35" s="6" t="n">
        <v>13166000</v>
      </c>
    </row>
    <row r="36" spans="1:6">
      <c r="A36" s="4" t="s">
        <v>1270</v>
      </c>
    </row>
    <row r="37" spans="1:6">
      <c r="A37" s="3" t="s">
        <v>1259</v>
      </c>
    </row>
    <row r="38" spans="1:6">
      <c r="A38" s="4" t="s">
        <v>1266</v>
      </c>
      <c r="D38" s="4" t="s">
        <v>1226</v>
      </c>
    </row>
    <row r="39" spans="1:6">
      <c r="A39" s="4" t="s">
        <v>1271</v>
      </c>
    </row>
    <row r="40" spans="1:6">
      <c r="A40" s="3" t="s">
        <v>1259</v>
      </c>
    </row>
    <row r="41" spans="1:6">
      <c r="A41" s="4" t="s">
        <v>1266</v>
      </c>
      <c r="D41" s="4" t="s">
        <v>44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72</v>
      </c>
      <c r="B1" s="2" t="s">
        <v>116</v>
      </c>
      <c r="D1" s="2" t="s">
        <v>1</v>
      </c>
      <c r="F1" s="2" t="s">
        <v>547</v>
      </c>
    </row>
    <row r="2" spans="1:6">
      <c r="B2" s="2" t="s">
        <v>2</v>
      </c>
      <c r="C2" s="2" t="s">
        <v>117</v>
      </c>
      <c r="D2" s="2" t="s">
        <v>2</v>
      </c>
      <c r="E2" s="2" t="s">
        <v>117</v>
      </c>
      <c r="F2" s="2" t="s">
        <v>58</v>
      </c>
    </row>
    <row r="3" spans="1:6">
      <c r="A3" s="3" t="s">
        <v>1273</v>
      </c>
    </row>
    <row r="4" spans="1:6">
      <c r="A4" s="4" t="s">
        <v>606</v>
      </c>
      <c r="B4" s="6" t="n">
        <v>19997</v>
      </c>
      <c r="C4" s="6" t="n">
        <v>25050</v>
      </c>
      <c r="D4" s="6" t="n">
        <v>23132</v>
      </c>
      <c r="E4" s="6" t="n">
        <v>24710</v>
      </c>
      <c r="F4" s="6" t="n">
        <v>24710</v>
      </c>
    </row>
    <row r="5" spans="1:6">
      <c r="A5" s="4" t="s">
        <v>1274</v>
      </c>
      <c r="B5" s="5" t="n">
        <v>437</v>
      </c>
      <c r="C5" s="5" t="n">
        <v>1503</v>
      </c>
      <c r="D5" s="5" t="n">
        <v>1383</v>
      </c>
      <c r="E5" s="5" t="n">
        <v>4819</v>
      </c>
    </row>
    <row r="6" spans="1:6">
      <c r="A6" s="4" t="s">
        <v>1275</v>
      </c>
      <c r="B6" s="5" t="n">
        <v>-2569</v>
      </c>
      <c r="C6" s="5" t="n">
        <v>-2199</v>
      </c>
      <c r="D6" s="5" t="n">
        <v>-6650</v>
      </c>
      <c r="E6" s="5" t="n">
        <v>-5845</v>
      </c>
    </row>
    <row r="7" spans="1:6">
      <c r="A7" s="4" t="s">
        <v>1276</v>
      </c>
      <c r="B7" s="5" t="n">
        <v>0</v>
      </c>
      <c r="C7" s="5" t="n">
        <v>0</v>
      </c>
      <c r="D7" s="5" t="n">
        <v>0</v>
      </c>
      <c r="E7" s="5" t="n">
        <v>670</v>
      </c>
    </row>
    <row r="8" spans="1:6">
      <c r="A8" s="4" t="s">
        <v>609</v>
      </c>
      <c r="B8" s="5" t="n">
        <v>17865</v>
      </c>
      <c r="C8" s="6" t="n">
        <v>24354</v>
      </c>
      <c r="D8" s="5" t="n">
        <v>17865</v>
      </c>
      <c r="E8" s="6" t="n">
        <v>24354</v>
      </c>
      <c r="F8" s="5" t="n">
        <v>23132</v>
      </c>
    </row>
    <row r="9" spans="1:6">
      <c r="A9" s="4" t="s">
        <v>1277</v>
      </c>
      <c r="B9" s="6" t="n">
        <v>1460000</v>
      </c>
      <c r="D9" s="6" t="n">
        <v>1460000</v>
      </c>
      <c r="F9" s="6" t="n">
        <v>1550000</v>
      </c>
    </row>
    <row r="10" spans="1:6">
      <c r="A10" s="4" t="s">
        <v>1278</v>
      </c>
      <c r="D10" s="4" t="s">
        <v>1279</v>
      </c>
      <c r="F10" s="4" t="s">
        <v>1280</v>
      </c>
    </row>
    <row r="11" spans="1:6">
      <c r="A11" s="4" t="s">
        <v>1281</v>
      </c>
      <c r="D11" s="4" t="s">
        <v>1282</v>
      </c>
      <c r="F11" s="4" t="s">
        <v>1283</v>
      </c>
    </row>
    <row r="12" spans="1:6">
      <c r="A12" s="4" t="s">
        <v>1284</v>
      </c>
      <c r="D12" s="4" t="s">
        <v>1285</v>
      </c>
      <c r="F12" s="4" t="s">
        <v>1286</v>
      </c>
    </row>
    <row r="13" spans="1:6">
      <c r="A13" s="4" t="s">
        <v>1287</v>
      </c>
      <c r="D13" s="4" t="s">
        <v>1288</v>
      </c>
      <c r="F13" s="4" t="s">
        <v>128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1290</v>
      </c>
      <c r="B1" s="2" t="s">
        <v>116</v>
      </c>
      <c r="D1" s="2" t="s">
        <v>1</v>
      </c>
    </row>
    <row r="2" spans="1:6">
      <c r="B2" s="2" t="s">
        <v>2</v>
      </c>
      <c r="C2" s="2" t="s">
        <v>117</v>
      </c>
      <c r="D2" s="2" t="s">
        <v>2</v>
      </c>
      <c r="E2" s="2" t="s">
        <v>117</v>
      </c>
      <c r="F2" s="2" t="s">
        <v>58</v>
      </c>
    </row>
    <row r="3" spans="1:6">
      <c r="A3" s="3" t="s">
        <v>311</v>
      </c>
    </row>
    <row r="4" spans="1:6">
      <c r="A4" s="4" t="s">
        <v>1291</v>
      </c>
      <c r="B4" s="6" t="n">
        <v>14566000</v>
      </c>
      <c r="C4" s="6" t="n">
        <v>15461000</v>
      </c>
      <c r="D4" s="6" t="n">
        <v>43261000</v>
      </c>
      <c r="E4" s="6" t="n">
        <v>49823000</v>
      </c>
    </row>
    <row r="5" spans="1:6">
      <c r="A5" s="4" t="s">
        <v>1292</v>
      </c>
      <c r="B5" s="6" t="n">
        <v>57158000</v>
      </c>
      <c r="C5" s="6" t="n">
        <v>61839000</v>
      </c>
      <c r="D5" s="6" t="n">
        <v>171292000</v>
      </c>
      <c r="E5" s="6" t="n">
        <v>194963000</v>
      </c>
    </row>
    <row r="6" spans="1:6">
      <c r="A6" s="4" t="s">
        <v>1293</v>
      </c>
      <c r="B6" s="4" t="s">
        <v>1294</v>
      </c>
      <c r="C6" s="4" t="s">
        <v>1123</v>
      </c>
      <c r="D6" s="4" t="s">
        <v>1295</v>
      </c>
      <c r="E6" s="4" t="s">
        <v>1296</v>
      </c>
    </row>
    <row r="7" spans="1:6">
      <c r="A7" s="4" t="s">
        <v>1297</v>
      </c>
      <c r="B7" s="6" t="n">
        <v>2300000</v>
      </c>
      <c r="D7" s="6" t="n">
        <v>2300000</v>
      </c>
      <c r="F7" s="6" t="n">
        <v>2300000</v>
      </c>
    </row>
    <row r="8" spans="1:6">
      <c r="A8" s="4" t="s">
        <v>1298</v>
      </c>
      <c r="B8" s="5" t="n">
        <v>544000</v>
      </c>
      <c r="D8" s="5" t="n">
        <v>544000</v>
      </c>
      <c r="F8" s="5" t="n">
        <v>470000</v>
      </c>
    </row>
    <row r="9" spans="1:6">
      <c r="A9" s="4" t="s">
        <v>1299</v>
      </c>
      <c r="B9" s="5" t="n">
        <v>0</v>
      </c>
      <c r="D9" s="5" t="n">
        <v>0</v>
      </c>
      <c r="F9" s="6" t="n">
        <v>0</v>
      </c>
    </row>
    <row r="10" spans="1:6">
      <c r="A10" s="4" t="s">
        <v>1300</v>
      </c>
      <c r="B10" s="6" t="n">
        <v>2300000</v>
      </c>
      <c r="D10" s="6" t="n">
        <v>23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117</v>
      </c>
    </row>
    <row r="3" spans="1:3">
      <c r="A3" s="3" t="s">
        <v>203</v>
      </c>
    </row>
    <row r="4" spans="1:3">
      <c r="A4" s="4" t="s">
        <v>204</v>
      </c>
      <c r="B4" s="6" t="n">
        <v>-1125</v>
      </c>
    </row>
    <row r="5" spans="1:3">
      <c r="A5" s="3" t="s">
        <v>205</v>
      </c>
    </row>
    <row r="6" spans="1:3">
      <c r="A6" s="4" t="s">
        <v>163</v>
      </c>
      <c r="B6" s="5" t="n">
        <v>128031</v>
      </c>
      <c r="C6" s="6" t="n">
        <v>145140</v>
      </c>
    </row>
    <row r="7" spans="1:3">
      <c r="A7" s="3" t="s">
        <v>206</v>
      </c>
    </row>
    <row r="8" spans="1:3">
      <c r="A8" s="4" t="s">
        <v>207</v>
      </c>
      <c r="B8" s="5" t="n">
        <v>2391</v>
      </c>
      <c r="C8" s="5" t="n">
        <v>-2915</v>
      </c>
    </row>
    <row r="9" spans="1:3">
      <c r="A9" s="4" t="s">
        <v>208</v>
      </c>
      <c r="B9" s="5" t="n">
        <v>3897</v>
      </c>
      <c r="C9" s="5" t="n">
        <v>2924</v>
      </c>
    </row>
    <row r="10" spans="1:3">
      <c r="A10" s="4" t="s">
        <v>209</v>
      </c>
      <c r="B10" s="5" t="n">
        <v>6300</v>
      </c>
      <c r="C10" s="5" t="n">
        <v>12100</v>
      </c>
    </row>
    <row r="11" spans="1:3">
      <c r="A11" s="4" t="s">
        <v>210</v>
      </c>
      <c r="B11" s="5" t="n">
        <v>-100</v>
      </c>
      <c r="C11" s="5" t="n">
        <v>-100</v>
      </c>
    </row>
    <row r="12" spans="1:3">
      <c r="A12" s="4" t="s">
        <v>211</v>
      </c>
      <c r="C12" s="5" t="n">
        <v>323</v>
      </c>
    </row>
    <row r="13" spans="1:3">
      <c r="A13" s="4" t="s">
        <v>212</v>
      </c>
      <c r="B13" s="5" t="n">
        <v>-2611</v>
      </c>
      <c r="C13" s="5" t="n">
        <v>-11365</v>
      </c>
    </row>
    <row r="14" spans="1:3">
      <c r="A14" s="4" t="s">
        <v>213</v>
      </c>
      <c r="B14" s="5" t="n">
        <v>-1126</v>
      </c>
      <c r="C14" s="5" t="n">
        <v>-1166</v>
      </c>
    </row>
    <row r="15" spans="1:3">
      <c r="A15" s="4" t="s">
        <v>214</v>
      </c>
      <c r="B15" s="5" t="n">
        <v>-57</v>
      </c>
      <c r="C15" s="5" t="n">
        <v>-15</v>
      </c>
    </row>
    <row r="16" spans="1:3">
      <c r="A16" s="4" t="s">
        <v>215</v>
      </c>
      <c r="B16" s="5" t="n">
        <v>75</v>
      </c>
      <c r="C16" s="5" t="n">
        <v>38</v>
      </c>
    </row>
    <row r="17" spans="1:3">
      <c r="A17" s="4" t="s">
        <v>216</v>
      </c>
      <c r="B17" s="5" t="n">
        <v>14</v>
      </c>
      <c r="C17" s="5" t="n">
        <v>-358</v>
      </c>
    </row>
    <row r="18" spans="1:3">
      <c r="A18" s="4" t="s">
        <v>138</v>
      </c>
      <c r="B18" s="5" t="n">
        <v>-282</v>
      </c>
      <c r="C18" s="5" t="n">
        <v>0</v>
      </c>
    </row>
    <row r="19" spans="1:3">
      <c r="A19" s="4" t="s">
        <v>217</v>
      </c>
      <c r="B19" s="5" t="n">
        <v>-1393</v>
      </c>
      <c r="C19" s="5" t="n">
        <v>-1901</v>
      </c>
    </row>
    <row r="20" spans="1:3">
      <c r="A20" s="4" t="s">
        <v>218</v>
      </c>
      <c r="B20" s="5" t="n">
        <v>7523</v>
      </c>
      <c r="C20" s="5" t="n">
        <v>8347</v>
      </c>
    </row>
    <row r="21" spans="1:3">
      <c r="A21" s="4" t="s">
        <v>219</v>
      </c>
      <c r="B21" s="5" t="n">
        <v>3907</v>
      </c>
      <c r="C21" s="5" t="n">
        <v>4863</v>
      </c>
    </row>
    <row r="22" spans="1:3">
      <c r="A22" s="4" t="s">
        <v>220</v>
      </c>
      <c r="B22" s="5" t="n">
        <v>95926</v>
      </c>
      <c r="C22" s="5" t="n">
        <v>258231</v>
      </c>
    </row>
    <row r="23" spans="1:3">
      <c r="A23" s="4" t="s">
        <v>221</v>
      </c>
      <c r="B23" s="5" t="n">
        <v>-77678</v>
      </c>
      <c r="C23" s="5" t="n">
        <v>-229871</v>
      </c>
    </row>
    <row r="24" spans="1:3">
      <c r="A24" s="4" t="s">
        <v>222</v>
      </c>
      <c r="B24" s="5" t="n">
        <v>-1383</v>
      </c>
      <c r="C24" s="5" t="n">
        <v>-5489</v>
      </c>
    </row>
    <row r="25" spans="1:3">
      <c r="A25" s="4" t="s">
        <v>223</v>
      </c>
      <c r="B25" s="5" t="n">
        <v>2482</v>
      </c>
      <c r="C25" s="5" t="n">
        <v>-3359</v>
      </c>
    </row>
    <row r="26" spans="1:3">
      <c r="A26" s="4" t="s">
        <v>224</v>
      </c>
      <c r="B26" s="5" t="n">
        <v>-27110</v>
      </c>
      <c r="C26" s="5" t="n">
        <v>-20594</v>
      </c>
    </row>
    <row r="27" spans="1:3">
      <c r="A27" s="4" t="s">
        <v>225</v>
      </c>
      <c r="B27" s="5" t="n">
        <v>6823</v>
      </c>
      <c r="C27" s="5" t="n">
        <v>15756</v>
      </c>
    </row>
    <row r="28" spans="1:3">
      <c r="A28" s="4" t="s">
        <v>226</v>
      </c>
      <c r="B28" s="5" t="n">
        <v>4352</v>
      </c>
      <c r="C28" s="5" t="n">
        <v>9805</v>
      </c>
    </row>
    <row r="29" spans="1:3">
      <c r="A29" s="4" t="s">
        <v>227</v>
      </c>
      <c r="B29" s="5" t="n">
        <v>148856</v>
      </c>
      <c r="C29" s="5" t="n">
        <v>180394</v>
      </c>
    </row>
    <row r="30" spans="1:3">
      <c r="A30" s="3" t="s">
        <v>228</v>
      </c>
    </row>
    <row r="31" spans="1:3">
      <c r="A31" s="4" t="s">
        <v>229</v>
      </c>
      <c r="B31" s="5" t="n">
        <v>-18130</v>
      </c>
      <c r="C31" s="5" t="n">
        <v>-9887</v>
      </c>
    </row>
    <row r="32" spans="1:3">
      <c r="A32" s="4" t="s">
        <v>230</v>
      </c>
      <c r="B32" s="5" t="n">
        <v>17152</v>
      </c>
      <c r="C32" s="5" t="n">
        <v>13795</v>
      </c>
    </row>
    <row r="33" spans="1:3">
      <c r="A33" s="4" t="s">
        <v>231</v>
      </c>
      <c r="B33" s="5" t="n">
        <v>-174486</v>
      </c>
      <c r="C33" s="5" t="n">
        <v>-375710</v>
      </c>
    </row>
    <row r="34" spans="1:3">
      <c r="A34" s="4" t="s">
        <v>232</v>
      </c>
      <c r="B34" s="5" t="n">
        <v>198743</v>
      </c>
      <c r="C34" s="5" t="n">
        <v>166746</v>
      </c>
    </row>
    <row r="35" spans="1:3">
      <c r="A35" s="4" t="s">
        <v>233</v>
      </c>
      <c r="B35" s="5" t="n">
        <v>115628</v>
      </c>
      <c r="C35" s="5" t="n">
        <v>0</v>
      </c>
    </row>
    <row r="36" spans="1:3">
      <c r="A36" s="4" t="s">
        <v>234</v>
      </c>
      <c r="B36" s="5" t="n">
        <v>2570</v>
      </c>
      <c r="C36" s="5" t="n">
        <v>0</v>
      </c>
    </row>
    <row r="37" spans="1:3">
      <c r="A37" s="4" t="s">
        <v>235</v>
      </c>
      <c r="B37" s="5" t="n">
        <v>83599</v>
      </c>
      <c r="C37" s="5" t="n">
        <v>6814</v>
      </c>
    </row>
    <row r="38" spans="1:3">
      <c r="A38" s="4" t="s">
        <v>236</v>
      </c>
      <c r="B38" s="5" t="n">
        <v>-106064</v>
      </c>
      <c r="C38" s="5" t="n">
        <v>-812748</v>
      </c>
    </row>
    <row r="39" spans="1:3">
      <c r="A39" s="4" t="s">
        <v>237</v>
      </c>
      <c r="B39" s="5" t="n">
        <v>3197</v>
      </c>
      <c r="C39" s="5" t="n">
        <v>5552</v>
      </c>
    </row>
    <row r="40" spans="1:3">
      <c r="A40" s="4" t="s">
        <v>238</v>
      </c>
      <c r="B40" s="5" t="n">
        <v>-155</v>
      </c>
    </row>
    <row r="41" spans="1:3">
      <c r="A41" s="4" t="s">
        <v>238</v>
      </c>
      <c r="C41" s="5" t="n">
        <v>0</v>
      </c>
    </row>
    <row r="42" spans="1:3">
      <c r="A42" s="4" t="s">
        <v>239</v>
      </c>
      <c r="B42" s="5" t="n">
        <v>6210</v>
      </c>
      <c r="C42" s="5" t="n">
        <v>3849</v>
      </c>
    </row>
    <row r="43" spans="1:3">
      <c r="A43" s="4" t="s">
        <v>240</v>
      </c>
      <c r="B43" s="5" t="n">
        <v>-5190</v>
      </c>
      <c r="C43" s="5" t="n">
        <v>-5516</v>
      </c>
    </row>
    <row r="44" spans="1:3">
      <c r="A44" s="4" t="s">
        <v>241</v>
      </c>
      <c r="B44" s="5" t="n">
        <v>1363</v>
      </c>
      <c r="C44" s="5" t="n">
        <v>0</v>
      </c>
    </row>
    <row r="45" spans="1:3">
      <c r="A45" s="4" t="s">
        <v>75</v>
      </c>
      <c r="B45" s="5" t="n">
        <v>-13804</v>
      </c>
      <c r="C45" s="5" t="n">
        <v>-10835</v>
      </c>
    </row>
    <row r="46" spans="1:3">
      <c r="A46" s="4" t="s">
        <v>242</v>
      </c>
      <c r="B46" s="5" t="n">
        <v>110633</v>
      </c>
      <c r="C46" s="5" t="n">
        <v>-1017940</v>
      </c>
    </row>
    <row r="47" spans="1:3">
      <c r="A47" s="3" t="s">
        <v>243</v>
      </c>
    </row>
    <row r="48" spans="1:3">
      <c r="A48" s="4" t="s">
        <v>244</v>
      </c>
      <c r="B48" s="5" t="n">
        <v>79094</v>
      </c>
      <c r="C48" s="5" t="n">
        <v>1199011</v>
      </c>
    </row>
    <row r="49" spans="1:3">
      <c r="A49" s="4" t="s">
        <v>245</v>
      </c>
      <c r="B49" s="5" t="n">
        <v>565000</v>
      </c>
      <c r="C49" s="5" t="n">
        <v>0</v>
      </c>
    </row>
    <row r="50" spans="1:3">
      <c r="A50" s="4" t="s">
        <v>246</v>
      </c>
      <c r="B50" s="5" t="n">
        <v>-760000</v>
      </c>
      <c r="C50" s="5" t="n">
        <v>-320000</v>
      </c>
    </row>
    <row r="51" spans="1:3">
      <c r="A51" s="4" t="s">
        <v>247</v>
      </c>
      <c r="B51" s="5" t="n">
        <v>0</v>
      </c>
      <c r="C51" s="5" t="n">
        <v>-69900</v>
      </c>
    </row>
    <row r="52" spans="1:3">
      <c r="A52" s="4" t="s">
        <v>248</v>
      </c>
      <c r="B52" s="5" t="n">
        <v>0</v>
      </c>
      <c r="C52" s="5" t="n">
        <v>212920</v>
      </c>
    </row>
    <row r="53" spans="1:3">
      <c r="A53" s="4" t="s">
        <v>249</v>
      </c>
      <c r="B53" s="5" t="n">
        <v>0</v>
      </c>
      <c r="C53" s="5" t="n">
        <v>-100000</v>
      </c>
    </row>
    <row r="54" spans="1:3">
      <c r="A54" s="4" t="s">
        <v>250</v>
      </c>
      <c r="B54" s="5" t="n">
        <v>-53197</v>
      </c>
      <c r="C54" s="5" t="n">
        <v>-53477</v>
      </c>
    </row>
    <row r="55" spans="1:3">
      <c r="A55" s="4" t="s">
        <v>251</v>
      </c>
      <c r="B55" s="5" t="n">
        <v>-639</v>
      </c>
      <c r="C55" s="5" t="n">
        <v>-764</v>
      </c>
    </row>
    <row r="56" spans="1:3">
      <c r="A56" s="4" t="s">
        <v>252</v>
      </c>
      <c r="B56" s="5" t="n">
        <v>3</v>
      </c>
      <c r="C56" s="5" t="n">
        <v>466</v>
      </c>
    </row>
    <row r="57" spans="1:3">
      <c r="A57" s="4" t="s">
        <v>253</v>
      </c>
      <c r="B57" s="5" t="n">
        <v>-169739</v>
      </c>
      <c r="C57" s="5" t="n">
        <v>868256</v>
      </c>
    </row>
    <row r="58" spans="1:3">
      <c r="A58" s="4" t="s">
        <v>254</v>
      </c>
      <c r="B58" s="5" t="n">
        <v>89750</v>
      </c>
      <c r="C58" s="5" t="n">
        <v>30710</v>
      </c>
    </row>
    <row r="59" spans="1:3">
      <c r="A59" s="4" t="s">
        <v>255</v>
      </c>
      <c r="B59" s="5" t="n">
        <v>459606</v>
      </c>
      <c r="C59" s="5" t="n">
        <v>492000</v>
      </c>
    </row>
    <row r="60" spans="1:3">
      <c r="A60" s="4" t="s">
        <v>256</v>
      </c>
      <c r="B60" s="5" t="n">
        <v>549356</v>
      </c>
      <c r="C60" s="5" t="n">
        <v>522710</v>
      </c>
    </row>
    <row r="61" spans="1:3">
      <c r="A61" s="3" t="s">
        <v>257</v>
      </c>
    </row>
    <row r="62" spans="1:3">
      <c r="A62" s="4" t="s">
        <v>258</v>
      </c>
      <c r="B62" s="5" t="n">
        <v>155889</v>
      </c>
      <c r="C62" s="5" t="n">
        <v>94778</v>
      </c>
    </row>
    <row r="63" spans="1:3">
      <c r="A63" s="4" t="s">
        <v>259</v>
      </c>
      <c r="B63" s="5" t="n">
        <v>44492</v>
      </c>
      <c r="C63" s="5" t="n">
        <v>44153</v>
      </c>
    </row>
    <row r="64" spans="1:3">
      <c r="A64" s="3" t="s">
        <v>260</v>
      </c>
    </row>
    <row r="65" spans="1:3">
      <c r="A65" s="4" t="s">
        <v>261</v>
      </c>
      <c r="B65" s="5" t="n">
        <v>14651</v>
      </c>
      <c r="C65" s="5" t="n">
        <v>3340</v>
      </c>
    </row>
    <row r="66" spans="1:3">
      <c r="A66" s="4" t="s">
        <v>262</v>
      </c>
      <c r="B66" s="5" t="n">
        <v>108979</v>
      </c>
      <c r="C66" s="5" t="n">
        <v>6680</v>
      </c>
    </row>
    <row r="67" spans="1:3">
      <c r="A67" s="4" t="s">
        <v>263</v>
      </c>
      <c r="B67" s="5" t="n">
        <v>5181</v>
      </c>
      <c r="C67" s="5" t="n">
        <v>1566</v>
      </c>
    </row>
    <row r="68" spans="1:3">
      <c r="A68" s="4" t="s">
        <v>264</v>
      </c>
      <c r="B68" s="5" t="n">
        <v>0</v>
      </c>
      <c r="C68" s="5" t="n">
        <v>21957</v>
      </c>
    </row>
    <row r="69" spans="1:3">
      <c r="A69" s="4" t="s">
        <v>265</v>
      </c>
      <c r="B69" s="5" t="n">
        <v>0</v>
      </c>
      <c r="C69" s="5" t="n">
        <v>30097</v>
      </c>
    </row>
    <row r="70" spans="1:3">
      <c r="A70" s="4" t="s">
        <v>266</v>
      </c>
      <c r="B70" s="6" t="n">
        <v>62833</v>
      </c>
      <c r="C70"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01</v>
      </c>
      <c r="B1" s="2" t="s">
        <v>1</v>
      </c>
    </row>
    <row r="2" spans="1:3">
      <c r="B2" s="2" t="s">
        <v>1098</v>
      </c>
      <c r="C2" s="2" t="s">
        <v>587</v>
      </c>
    </row>
    <row r="3" spans="1:3">
      <c r="A3" s="3" t="s">
        <v>1302</v>
      </c>
    </row>
    <row r="4" spans="1:3">
      <c r="A4" s="4" t="s">
        <v>1303</v>
      </c>
      <c r="B4" s="4" t="s">
        <v>1304</v>
      </c>
    </row>
    <row r="5" spans="1:3">
      <c r="A5" s="3" t="s">
        <v>1305</v>
      </c>
    </row>
    <row r="6" spans="1:3">
      <c r="A6" s="4" t="s">
        <v>64</v>
      </c>
      <c r="B6" s="6" t="n">
        <v>1772322</v>
      </c>
      <c r="C6" s="6" t="n">
        <v>1846265</v>
      </c>
    </row>
    <row r="7" spans="1:3">
      <c r="A7" s="4" t="s">
        <v>531</v>
      </c>
      <c r="B7" s="5" t="n">
        <v>49055</v>
      </c>
      <c r="C7" s="5" t="n">
        <v>49835</v>
      </c>
    </row>
    <row r="8" spans="1:3">
      <c r="A8" s="4" t="s">
        <v>1306</v>
      </c>
      <c r="B8" s="5" t="n">
        <v>71</v>
      </c>
    </row>
    <row r="9" spans="1:3">
      <c r="A9" s="4" t="s">
        <v>559</v>
      </c>
    </row>
    <row r="10" spans="1:3">
      <c r="A10" s="3" t="s">
        <v>1305</v>
      </c>
    </row>
    <row r="11" spans="1:3">
      <c r="A11" s="4" t="s">
        <v>64</v>
      </c>
      <c r="B11" s="5" t="n">
        <v>801071</v>
      </c>
      <c r="C11" s="5" t="n">
        <v>895122</v>
      </c>
    </row>
    <row r="12" spans="1:3">
      <c r="A12" s="4" t="s">
        <v>560</v>
      </c>
    </row>
    <row r="13" spans="1:3">
      <c r="A13" s="3" t="s">
        <v>1305</v>
      </c>
    </row>
    <row r="14" spans="1:3">
      <c r="A14" s="4" t="s">
        <v>64</v>
      </c>
      <c r="B14" s="5" t="n">
        <v>332123</v>
      </c>
      <c r="C14" s="5" t="n">
        <v>402605</v>
      </c>
    </row>
    <row r="15" spans="1:3">
      <c r="A15" s="4" t="s">
        <v>561</v>
      </c>
    </row>
    <row r="16" spans="1:3">
      <c r="A16" s="3" t="s">
        <v>1305</v>
      </c>
    </row>
    <row r="17" spans="1:3">
      <c r="A17" s="4" t="s">
        <v>64</v>
      </c>
      <c r="B17" s="5" t="n">
        <v>563108</v>
      </c>
      <c r="C17" s="5" t="n">
        <v>469126</v>
      </c>
    </row>
    <row r="18" spans="1:3">
      <c r="A18" s="4" t="s">
        <v>562</v>
      </c>
    </row>
    <row r="19" spans="1:3">
      <c r="A19" s="3" t="s">
        <v>1305</v>
      </c>
    </row>
    <row r="20" spans="1:3">
      <c r="A20" s="4" t="s">
        <v>64</v>
      </c>
      <c r="B20" s="5" t="n">
        <v>3898</v>
      </c>
      <c r="C20" s="5" t="n">
        <v>3826</v>
      </c>
    </row>
    <row r="21" spans="1:3">
      <c r="A21" s="4" t="s">
        <v>563</v>
      </c>
    </row>
    <row r="22" spans="1:3">
      <c r="A22" s="3" t="s">
        <v>1305</v>
      </c>
    </row>
    <row r="23" spans="1:3">
      <c r="A23" s="4" t="s">
        <v>64</v>
      </c>
      <c r="B23" s="5" t="n">
        <v>72122</v>
      </c>
      <c r="C23" s="5" t="n">
        <v>75586</v>
      </c>
    </row>
    <row r="24" spans="1:3">
      <c r="A24" s="4" t="s">
        <v>1307</v>
      </c>
    </row>
    <row r="25" spans="1:3">
      <c r="A25" s="3" t="s">
        <v>1305</v>
      </c>
    </row>
    <row r="26" spans="1:3">
      <c r="A26" s="4" t="s">
        <v>64</v>
      </c>
      <c r="B26" s="5" t="n">
        <v>801071</v>
      </c>
      <c r="C26" s="5" t="n">
        <v>895122</v>
      </c>
    </row>
    <row r="27" spans="1:3">
      <c r="A27" s="4" t="s">
        <v>1308</v>
      </c>
    </row>
    <row r="28" spans="1:3">
      <c r="A28" s="3" t="s">
        <v>1305</v>
      </c>
    </row>
    <row r="29" spans="1:3">
      <c r="A29" s="4" t="s">
        <v>64</v>
      </c>
      <c r="B29" s="5" t="n">
        <v>332123</v>
      </c>
      <c r="C29" s="5" t="n">
        <v>402605</v>
      </c>
    </row>
    <row r="30" spans="1:3">
      <c r="A30" s="4" t="s">
        <v>1309</v>
      </c>
    </row>
    <row r="31" spans="1:3">
      <c r="A31" s="3" t="s">
        <v>1305</v>
      </c>
    </row>
    <row r="32" spans="1:3">
      <c r="A32" s="4" t="s">
        <v>64</v>
      </c>
      <c r="B32" s="5" t="n">
        <v>563108</v>
      </c>
      <c r="C32" s="5" t="n">
        <v>469126</v>
      </c>
    </row>
    <row r="33" spans="1:3">
      <c r="A33" s="4" t="s">
        <v>1310</v>
      </c>
    </row>
    <row r="34" spans="1:3">
      <c r="A34" s="3" t="s">
        <v>1305</v>
      </c>
    </row>
    <row r="35" spans="1:3">
      <c r="A35" s="4" t="s">
        <v>64</v>
      </c>
      <c r="B35" s="5" t="n">
        <v>3898</v>
      </c>
      <c r="C35" s="5" t="n">
        <v>3826</v>
      </c>
    </row>
    <row r="36" spans="1:3">
      <c r="A36" s="4" t="s">
        <v>1311</v>
      </c>
    </row>
    <row r="37" spans="1:3">
      <c r="A37" s="3" t="s">
        <v>1305</v>
      </c>
    </row>
    <row r="38" spans="1:3">
      <c r="A38" s="4" t="s">
        <v>64</v>
      </c>
      <c r="B38" s="5" t="n">
        <v>72122</v>
      </c>
      <c r="C38" s="5" t="n">
        <v>75586</v>
      </c>
    </row>
    <row r="39" spans="1:3">
      <c r="A39" s="4" t="s">
        <v>1312</v>
      </c>
    </row>
    <row r="40" spans="1:3">
      <c r="A40" s="3" t="s">
        <v>1305</v>
      </c>
    </row>
    <row r="41" spans="1:3">
      <c r="A41" s="4" t="s">
        <v>531</v>
      </c>
      <c r="B41" s="5" t="n">
        <v>22228</v>
      </c>
    </row>
    <row r="42" spans="1:3">
      <c r="A42" s="4" t="s">
        <v>1313</v>
      </c>
    </row>
    <row r="43" spans="1:3">
      <c r="A43" s="3" t="s">
        <v>1305</v>
      </c>
    </row>
    <row r="44" spans="1:3">
      <c r="A44" s="4" t="s">
        <v>64</v>
      </c>
      <c r="B44" s="5" t="n">
        <v>23405</v>
      </c>
    </row>
    <row r="45" spans="1:3">
      <c r="A45" s="4" t="s">
        <v>1314</v>
      </c>
    </row>
    <row r="46" spans="1:3">
      <c r="A46" s="3" t="s">
        <v>1305</v>
      </c>
    </row>
    <row r="47" spans="1:3">
      <c r="A47" s="4" t="s">
        <v>1315</v>
      </c>
      <c r="B47" s="5" t="n">
        <v>0</v>
      </c>
      <c r="C47" s="5" t="n">
        <v>0</v>
      </c>
    </row>
    <row r="48" spans="1:3">
      <c r="A48" s="4" t="s">
        <v>1306</v>
      </c>
      <c r="B48" s="5" t="n">
        <v>0</v>
      </c>
      <c r="C48" s="5" t="n">
        <v>0</v>
      </c>
    </row>
    <row r="49" spans="1:3">
      <c r="A49" s="3" t="s">
        <v>1316</v>
      </c>
    </row>
    <row r="50" spans="1:3">
      <c r="A50" s="4" t="s">
        <v>1315</v>
      </c>
      <c r="B50" s="5" t="n">
        <v>0</v>
      </c>
      <c r="C50" s="5" t="n">
        <v>0</v>
      </c>
    </row>
    <row r="51" spans="1:3">
      <c r="A51" s="4" t="s">
        <v>1306</v>
      </c>
      <c r="B51" s="5" t="n">
        <v>0</v>
      </c>
      <c r="C51" s="5" t="n">
        <v>0</v>
      </c>
    </row>
    <row r="52" spans="1:3">
      <c r="A52" s="4" t="s">
        <v>1317</v>
      </c>
    </row>
    <row r="53" spans="1:3">
      <c r="A53" s="3" t="s">
        <v>1305</v>
      </c>
    </row>
    <row r="54" spans="1:3">
      <c r="A54" s="4" t="s">
        <v>64</v>
      </c>
      <c r="B54" s="5" t="n">
        <v>0</v>
      </c>
      <c r="C54" s="5" t="n">
        <v>0</v>
      </c>
    </row>
    <row r="55" spans="1:3">
      <c r="A55" s="4" t="s">
        <v>1318</v>
      </c>
    </row>
    <row r="56" spans="1:3">
      <c r="A56" s="3" t="s">
        <v>1305</v>
      </c>
    </row>
    <row r="57" spans="1:3">
      <c r="A57" s="4" t="s">
        <v>64</v>
      </c>
      <c r="B57" s="5" t="n">
        <v>0</v>
      </c>
      <c r="C57" s="5" t="n">
        <v>0</v>
      </c>
    </row>
    <row r="58" spans="1:3">
      <c r="A58" s="4" t="s">
        <v>1319</v>
      </c>
    </row>
    <row r="59" spans="1:3">
      <c r="A59" s="3" t="s">
        <v>1305</v>
      </c>
    </row>
    <row r="60" spans="1:3">
      <c r="A60" s="4" t="s">
        <v>64</v>
      </c>
      <c r="B60" s="5" t="n">
        <v>0</v>
      </c>
      <c r="C60" s="5" t="n">
        <v>0</v>
      </c>
    </row>
    <row r="61" spans="1:3">
      <c r="A61" s="4" t="s">
        <v>1320</v>
      </c>
    </row>
    <row r="62" spans="1:3">
      <c r="A62" s="3" t="s">
        <v>1305</v>
      </c>
    </row>
    <row r="63" spans="1:3">
      <c r="A63" s="4" t="s">
        <v>64</v>
      </c>
      <c r="B63" s="5" t="n">
        <v>0</v>
      </c>
      <c r="C63" s="5" t="n">
        <v>0</v>
      </c>
    </row>
    <row r="64" spans="1:3">
      <c r="A64" s="4" t="s">
        <v>1321</v>
      </c>
    </row>
    <row r="65" spans="1:3">
      <c r="A65" s="3" t="s">
        <v>1305</v>
      </c>
    </row>
    <row r="66" spans="1:3">
      <c r="A66" s="4" t="s">
        <v>64</v>
      </c>
      <c r="B66" s="5" t="n">
        <v>0</v>
      </c>
      <c r="C66" s="5" t="n">
        <v>0</v>
      </c>
    </row>
    <row r="67" spans="1:3">
      <c r="A67" s="4" t="s">
        <v>1322</v>
      </c>
    </row>
    <row r="68" spans="1:3">
      <c r="A68" s="3" t="s">
        <v>1305</v>
      </c>
    </row>
    <row r="69" spans="1:3">
      <c r="A69" s="4" t="s">
        <v>531</v>
      </c>
      <c r="B69" s="5" t="n">
        <v>22228</v>
      </c>
    </row>
    <row r="70" spans="1:3">
      <c r="A70" s="4" t="s">
        <v>1323</v>
      </c>
    </row>
    <row r="71" spans="1:3">
      <c r="A71" s="3" t="s">
        <v>1305</v>
      </c>
    </row>
    <row r="72" spans="1:3">
      <c r="A72" s="4" t="s">
        <v>64</v>
      </c>
      <c r="B72" s="5" t="n">
        <v>23405</v>
      </c>
    </row>
    <row r="73" spans="1:3">
      <c r="A73" s="4" t="s">
        <v>1324</v>
      </c>
    </row>
    <row r="74" spans="1:3">
      <c r="A74" s="3" t="s">
        <v>1305</v>
      </c>
    </row>
    <row r="75" spans="1:3">
      <c r="A75" s="4" t="s">
        <v>1315</v>
      </c>
      <c r="B75" s="5" t="n">
        <v>14593</v>
      </c>
      <c r="C75" s="5" t="n">
        <v>7059</v>
      </c>
    </row>
    <row r="76" spans="1:3">
      <c r="A76" s="4" t="s">
        <v>1306</v>
      </c>
      <c r="B76" s="5" t="n">
        <v>71</v>
      </c>
      <c r="C76" s="5" t="n">
        <v>10</v>
      </c>
    </row>
    <row r="77" spans="1:3">
      <c r="A77" s="3" t="s">
        <v>1316</v>
      </c>
    </row>
    <row r="78" spans="1:3">
      <c r="A78" s="4" t="s">
        <v>1315</v>
      </c>
      <c r="B78" s="5" t="n">
        <v>14593</v>
      </c>
      <c r="C78" s="5" t="n">
        <v>7059</v>
      </c>
    </row>
    <row r="79" spans="1:3">
      <c r="A79" s="4" t="s">
        <v>1306</v>
      </c>
      <c r="B79" s="5" t="n">
        <v>7</v>
      </c>
      <c r="C79" s="5" t="n">
        <v>3</v>
      </c>
    </row>
    <row r="80" spans="1:3">
      <c r="A80" s="4" t="s">
        <v>1325</v>
      </c>
    </row>
    <row r="81" spans="1:3">
      <c r="A81" s="3" t="s">
        <v>1305</v>
      </c>
    </row>
    <row r="82" spans="1:3">
      <c r="A82" s="4" t="s">
        <v>64</v>
      </c>
      <c r="B82" s="5" t="n">
        <v>801071</v>
      </c>
      <c r="C82" s="5" t="n">
        <v>895122</v>
      </c>
    </row>
    <row r="83" spans="1:3">
      <c r="A83" s="4" t="s">
        <v>1326</v>
      </c>
    </row>
    <row r="84" spans="1:3">
      <c r="A84" s="3" t="s">
        <v>1305</v>
      </c>
    </row>
    <row r="85" spans="1:3">
      <c r="A85" s="4" t="s">
        <v>64</v>
      </c>
      <c r="B85" s="5" t="n">
        <v>332123</v>
      </c>
      <c r="C85" s="5" t="n">
        <v>402605</v>
      </c>
    </row>
    <row r="86" spans="1:3">
      <c r="A86" s="4" t="s">
        <v>1327</v>
      </c>
    </row>
    <row r="87" spans="1:3">
      <c r="A87" s="3" t="s">
        <v>1305</v>
      </c>
    </row>
    <row r="88" spans="1:3">
      <c r="A88" s="4" t="s">
        <v>64</v>
      </c>
      <c r="B88" s="5" t="n">
        <v>563108</v>
      </c>
      <c r="C88" s="5" t="n">
        <v>469126</v>
      </c>
    </row>
    <row r="89" spans="1:3">
      <c r="A89" s="4" t="s">
        <v>1328</v>
      </c>
    </row>
    <row r="90" spans="1:3">
      <c r="A90" s="3" t="s">
        <v>1305</v>
      </c>
    </row>
    <row r="91" spans="1:3">
      <c r="A91" s="4" t="s">
        <v>64</v>
      </c>
      <c r="B91" s="5" t="n">
        <v>3898</v>
      </c>
      <c r="C91" s="5" t="n">
        <v>3826</v>
      </c>
    </row>
    <row r="92" spans="1:3">
      <c r="A92" s="4" t="s">
        <v>1329</v>
      </c>
    </row>
    <row r="93" spans="1:3">
      <c r="A93" s="3" t="s">
        <v>1305</v>
      </c>
    </row>
    <row r="94" spans="1:3">
      <c r="A94" s="4" t="s">
        <v>64</v>
      </c>
      <c r="B94" s="5" t="n">
        <v>71014</v>
      </c>
      <c r="C94" s="5" t="n">
        <v>74527</v>
      </c>
    </row>
    <row r="95" spans="1:3">
      <c r="A95" s="4" t="s">
        <v>1330</v>
      </c>
    </row>
    <row r="96" spans="1:3">
      <c r="A96" s="3" t="s">
        <v>1305</v>
      </c>
    </row>
    <row r="97" spans="1:3">
      <c r="A97" s="4" t="s">
        <v>531</v>
      </c>
      <c r="B97" s="5" t="n">
        <v>0</v>
      </c>
    </row>
    <row r="98" spans="1:3">
      <c r="A98" s="4" t="s">
        <v>1331</v>
      </c>
    </row>
    <row r="99" spans="1:3">
      <c r="A99" s="3" t="s">
        <v>1305</v>
      </c>
    </row>
    <row r="100" spans="1:3">
      <c r="A100" s="4" t="s">
        <v>64</v>
      </c>
      <c r="B100" s="5" t="n">
        <v>0</v>
      </c>
    </row>
    <row r="101" spans="1:3">
      <c r="A101" s="4" t="s">
        <v>1332</v>
      </c>
    </row>
    <row r="102" spans="1:3">
      <c r="A102" s="3" t="s">
        <v>1305</v>
      </c>
    </row>
    <row r="103" spans="1:3">
      <c r="A103" s="4" t="s">
        <v>1315</v>
      </c>
      <c r="B103" s="5" t="n">
        <v>0</v>
      </c>
      <c r="C103" s="5" t="n">
        <v>0</v>
      </c>
    </row>
    <row r="104" spans="1:3">
      <c r="A104" s="4" t="s">
        <v>1306</v>
      </c>
      <c r="B104" s="5" t="n">
        <v>0</v>
      </c>
      <c r="C104" s="5" t="n">
        <v>0</v>
      </c>
    </row>
    <row r="105" spans="1:3">
      <c r="A105" s="3" t="s">
        <v>1316</v>
      </c>
    </row>
    <row r="106" spans="1:3">
      <c r="A106" s="4" t="s">
        <v>1315</v>
      </c>
      <c r="B106" s="5" t="n">
        <v>0</v>
      </c>
      <c r="C106" s="5" t="n">
        <v>0</v>
      </c>
    </row>
    <row r="107" spans="1:3">
      <c r="A107" s="4" t="s">
        <v>1306</v>
      </c>
      <c r="B107" s="5" t="n">
        <v>0</v>
      </c>
      <c r="C107" s="5" t="n">
        <v>0</v>
      </c>
    </row>
    <row r="108" spans="1:3">
      <c r="A108" s="4" t="s">
        <v>1333</v>
      </c>
    </row>
    <row r="109" spans="1:3">
      <c r="A109" s="3" t="s">
        <v>1305</v>
      </c>
    </row>
    <row r="110" spans="1:3">
      <c r="A110" s="4" t="s">
        <v>64</v>
      </c>
      <c r="B110" s="5" t="n">
        <v>0</v>
      </c>
      <c r="C110" s="5" t="n">
        <v>0</v>
      </c>
    </row>
    <row r="111" spans="1:3">
      <c r="A111" s="4" t="s">
        <v>1334</v>
      </c>
    </row>
    <row r="112" spans="1:3">
      <c r="A112" s="3" t="s">
        <v>1305</v>
      </c>
    </row>
    <row r="113" spans="1:3">
      <c r="A113" s="4" t="s">
        <v>64</v>
      </c>
      <c r="B113" s="5" t="n">
        <v>0</v>
      </c>
      <c r="C113" s="5" t="n">
        <v>0</v>
      </c>
    </row>
    <row r="114" spans="1:3">
      <c r="A114" s="4" t="s">
        <v>1335</v>
      </c>
    </row>
    <row r="115" spans="1:3">
      <c r="A115" s="3" t="s">
        <v>1305</v>
      </c>
    </row>
    <row r="116" spans="1:3">
      <c r="A116" s="4" t="s">
        <v>64</v>
      </c>
      <c r="B116" s="5" t="n">
        <v>0</v>
      </c>
      <c r="C116" s="5" t="n">
        <v>0</v>
      </c>
    </row>
    <row r="117" spans="1:3">
      <c r="A117" s="4" t="s">
        <v>1336</v>
      </c>
    </row>
    <row r="118" spans="1:3">
      <c r="A118" s="3" t="s">
        <v>1305</v>
      </c>
    </row>
    <row r="119" spans="1:3">
      <c r="A119" s="4" t="s">
        <v>64</v>
      </c>
      <c r="B119" s="5" t="n">
        <v>0</v>
      </c>
      <c r="C119" s="5" t="n">
        <v>0</v>
      </c>
    </row>
    <row r="120" spans="1:3">
      <c r="A120" s="4" t="s">
        <v>1337</v>
      </c>
    </row>
    <row r="121" spans="1:3">
      <c r="A121" s="3" t="s">
        <v>1305</v>
      </c>
    </row>
    <row r="122" spans="1:3">
      <c r="A122" s="4" t="s">
        <v>64</v>
      </c>
      <c r="B122" s="5" t="n">
        <v>1108</v>
      </c>
      <c r="C122" s="5" t="n">
        <v>1059</v>
      </c>
    </row>
    <row r="123" spans="1:3">
      <c r="A123" s="4" t="s">
        <v>1338</v>
      </c>
    </row>
    <row r="124" spans="1:3">
      <c r="A124" s="3" t="s">
        <v>1305</v>
      </c>
    </row>
    <row r="125" spans="1:3">
      <c r="A125" s="4" t="s">
        <v>531</v>
      </c>
      <c r="B125" s="5" t="n">
        <v>0</v>
      </c>
    </row>
    <row r="126" spans="1:3">
      <c r="A126" s="4" t="s">
        <v>1339</v>
      </c>
    </row>
    <row r="127" spans="1:3">
      <c r="A127" s="3" t="s">
        <v>1305</v>
      </c>
    </row>
    <row r="128" spans="1:3">
      <c r="A128" s="4" t="s">
        <v>64</v>
      </c>
      <c r="B128" s="5" t="n">
        <v>0</v>
      </c>
    </row>
    <row r="129" spans="1:3">
      <c r="A129" s="4" t="s">
        <v>1340</v>
      </c>
    </row>
    <row r="130" spans="1:3">
      <c r="A130" s="3" t="s">
        <v>1305</v>
      </c>
    </row>
    <row r="131" spans="1:3">
      <c r="A131" s="4" t="s">
        <v>1315</v>
      </c>
      <c r="B131" s="5" t="n">
        <v>14593</v>
      </c>
      <c r="C131" s="5" t="n">
        <v>7059</v>
      </c>
    </row>
    <row r="132" spans="1:3">
      <c r="A132" s="4" t="s">
        <v>1306</v>
      </c>
      <c r="C132" s="5" t="n">
        <v>10</v>
      </c>
    </row>
    <row r="133" spans="1:3">
      <c r="A133" s="3" t="s">
        <v>1316</v>
      </c>
    </row>
    <row r="134" spans="1:3">
      <c r="A134" s="4" t="s">
        <v>1315</v>
      </c>
      <c r="B134" s="5" t="n">
        <v>14593</v>
      </c>
      <c r="C134" s="5" t="n">
        <v>7059</v>
      </c>
    </row>
    <row r="135" spans="1:3">
      <c r="A135" s="4" t="s">
        <v>1306</v>
      </c>
      <c r="B135" s="6" t="n">
        <v>7</v>
      </c>
      <c r="C135" s="6" t="n">
        <v>3</v>
      </c>
    </row>
    <row r="136" spans="1:3">
      <c r="A136" s="4" t="s">
        <v>423</v>
      </c>
    </row>
    <row r="137" spans="1:3">
      <c r="A137" s="3" t="s">
        <v>1302</v>
      </c>
    </row>
    <row r="138" spans="1:3">
      <c r="A138" s="4" t="s">
        <v>1303</v>
      </c>
      <c r="B138" s="4" t="s">
        <v>1304</v>
      </c>
    </row>
    <row r="139" spans="1:3">
      <c r="A139" s="4" t="s">
        <v>1341</v>
      </c>
    </row>
    <row r="140" spans="1:3">
      <c r="A140" s="3" t="s">
        <v>1302</v>
      </c>
    </row>
    <row r="141" spans="1:3">
      <c r="A141" s="4" t="s">
        <v>1172</v>
      </c>
      <c r="B141" s="9" t="n">
        <v>0.2</v>
      </c>
    </row>
    <row r="142" spans="1:3">
      <c r="A142" s="4" t="s">
        <v>1342</v>
      </c>
    </row>
    <row r="143" spans="1:3">
      <c r="A143" s="3" t="s">
        <v>1302</v>
      </c>
    </row>
    <row r="144" spans="1:3">
      <c r="A144" s="4" t="s">
        <v>1172</v>
      </c>
      <c r="B144" s="9" t="n">
        <v>0.6</v>
      </c>
    </row>
    <row r="145" spans="1:3">
      <c r="A145" s="4" t="s">
        <v>1343</v>
      </c>
    </row>
    <row r="146" spans="1:3">
      <c r="A146" s="3" t="s">
        <v>1302</v>
      </c>
    </row>
    <row r="147" spans="1:3">
      <c r="A147" s="4" t="s">
        <v>1172</v>
      </c>
      <c r="B147" s="9" t="n">
        <v>0.5</v>
      </c>
    </row>
    <row r="148" spans="1:3">
      <c r="A148" s="4" t="s">
        <v>1344</v>
      </c>
    </row>
    <row r="149" spans="1:3">
      <c r="A149" s="3" t="s">
        <v>1302</v>
      </c>
    </row>
    <row r="150" spans="1:3">
      <c r="A150" s="4" t="s">
        <v>1172</v>
      </c>
      <c r="B150" s="9" t="n">
        <v>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5</v>
      </c>
      <c r="B1" s="2" t="s">
        <v>116</v>
      </c>
      <c r="D1" s="2" t="s">
        <v>1</v>
      </c>
    </row>
    <row r="2" spans="1:5">
      <c r="B2" s="2" t="s">
        <v>2</v>
      </c>
      <c r="C2" s="2" t="s">
        <v>117</v>
      </c>
      <c r="D2" s="2" t="s">
        <v>2</v>
      </c>
      <c r="E2" s="2" t="s">
        <v>117</v>
      </c>
    </row>
    <row r="3" spans="1:5">
      <c r="A3" s="3" t="s">
        <v>1346</v>
      </c>
    </row>
    <row r="4" spans="1:5">
      <c r="A4" s="4" t="s">
        <v>1347</v>
      </c>
      <c r="B4" s="6" t="n">
        <v>1087</v>
      </c>
      <c r="C4" s="6" t="n">
        <v>1065</v>
      </c>
      <c r="D4" s="6" t="n">
        <v>1059</v>
      </c>
      <c r="E4" s="6" t="n">
        <v>1108</v>
      </c>
    </row>
    <row r="5" spans="1:5">
      <c r="A5" s="4" t="s">
        <v>1348</v>
      </c>
      <c r="B5" s="5" t="n">
        <v>21</v>
      </c>
      <c r="C5" s="5" t="n">
        <v>-22</v>
      </c>
      <c r="D5" s="5" t="n">
        <v>49</v>
      </c>
      <c r="E5" s="5" t="n">
        <v>-65</v>
      </c>
    </row>
    <row r="6" spans="1:5">
      <c r="A6" s="4" t="s">
        <v>1349</v>
      </c>
      <c r="B6" s="6" t="n">
        <v>1108</v>
      </c>
      <c r="C6" s="6" t="n">
        <v>1043</v>
      </c>
      <c r="D6" s="6" t="n">
        <v>1108</v>
      </c>
      <c r="E6" s="6" t="n">
        <v>104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v>
      </c>
      <c r="C1" s="2" t="s">
        <v>58</v>
      </c>
    </row>
    <row r="2" spans="1:3">
      <c r="A2" s="4" t="s">
        <v>1351</v>
      </c>
    </row>
    <row r="3" spans="1:3">
      <c r="A3" s="3" t="s">
        <v>1305</v>
      </c>
    </row>
    <row r="4" spans="1:3">
      <c r="A4" s="4" t="s">
        <v>1352</v>
      </c>
      <c r="B4" s="6" t="n">
        <v>10304</v>
      </c>
      <c r="C4" s="6" t="n">
        <v>9379</v>
      </c>
    </row>
    <row r="5" spans="1:3">
      <c r="A5" s="4" t="s">
        <v>601</v>
      </c>
    </row>
    <row r="6" spans="1:3">
      <c r="A6" s="3" t="s">
        <v>1305</v>
      </c>
    </row>
    <row r="7" spans="1:3">
      <c r="A7" s="4" t="s">
        <v>1352</v>
      </c>
      <c r="B7" s="5" t="n">
        <v>8828</v>
      </c>
      <c r="C7" s="5" t="n">
        <v>9951</v>
      </c>
    </row>
    <row r="8" spans="1:3">
      <c r="A8" s="4" t="s">
        <v>1353</v>
      </c>
    </row>
    <row r="9" spans="1:3">
      <c r="A9" s="3" t="s">
        <v>1305</v>
      </c>
    </row>
    <row r="10" spans="1:3">
      <c r="A10" s="4" t="s">
        <v>1352</v>
      </c>
      <c r="C10" s="5" t="n">
        <v>66</v>
      </c>
    </row>
    <row r="11" spans="1:3">
      <c r="A11" s="4" t="s">
        <v>1354</v>
      </c>
    </row>
    <row r="12" spans="1:3">
      <c r="A12" s="3" t="s">
        <v>1305</v>
      </c>
    </row>
    <row r="13" spans="1:3">
      <c r="A13" s="4" t="s">
        <v>1352</v>
      </c>
      <c r="B13" s="5" t="n">
        <v>25988</v>
      </c>
    </row>
    <row r="14" spans="1:3">
      <c r="A14" s="4" t="s">
        <v>1355</v>
      </c>
    </row>
    <row r="15" spans="1:3">
      <c r="A15" s="3" t="s">
        <v>1305</v>
      </c>
    </row>
    <row r="16" spans="1:3">
      <c r="A16" s="4" t="s">
        <v>1352</v>
      </c>
      <c r="B16" s="5" t="n">
        <v>17220</v>
      </c>
      <c r="C16" s="5" t="n">
        <v>5659</v>
      </c>
    </row>
    <row r="17" spans="1:3">
      <c r="A17" s="4" t="s">
        <v>1356</v>
      </c>
    </row>
    <row r="18" spans="1:3">
      <c r="A18" s="3" t="s">
        <v>1305</v>
      </c>
    </row>
    <row r="19" spans="1:3">
      <c r="A19" s="4" t="s">
        <v>1352</v>
      </c>
      <c r="B19" s="5" t="n">
        <v>0</v>
      </c>
      <c r="C19" s="5" t="n">
        <v>0</v>
      </c>
    </row>
    <row r="20" spans="1:3">
      <c r="A20" s="4" t="s">
        <v>1357</v>
      </c>
    </row>
    <row r="21" spans="1:3">
      <c r="A21" s="3" t="s">
        <v>1305</v>
      </c>
    </row>
    <row r="22" spans="1:3">
      <c r="A22" s="4" t="s">
        <v>1352</v>
      </c>
      <c r="B22" s="5" t="n">
        <v>0</v>
      </c>
      <c r="C22" s="5" t="n">
        <v>0</v>
      </c>
    </row>
    <row r="23" spans="1:3">
      <c r="A23" s="4" t="s">
        <v>1358</v>
      </c>
    </row>
    <row r="24" spans="1:3">
      <c r="A24" s="3" t="s">
        <v>1305</v>
      </c>
    </row>
    <row r="25" spans="1:3">
      <c r="A25" s="4" t="s">
        <v>1352</v>
      </c>
      <c r="C25" s="5" t="n">
        <v>0</v>
      </c>
    </row>
    <row r="26" spans="1:3">
      <c r="A26" s="4" t="s">
        <v>1359</v>
      </c>
    </row>
    <row r="27" spans="1:3">
      <c r="A27" s="3" t="s">
        <v>1305</v>
      </c>
    </row>
    <row r="28" spans="1:3">
      <c r="A28" s="4" t="s">
        <v>1352</v>
      </c>
      <c r="B28" s="5" t="n">
        <v>0</v>
      </c>
    </row>
    <row r="29" spans="1:3">
      <c r="A29" s="4" t="s">
        <v>1360</v>
      </c>
    </row>
    <row r="30" spans="1:3">
      <c r="A30" s="3" t="s">
        <v>1305</v>
      </c>
    </row>
    <row r="31" spans="1:3">
      <c r="A31" s="4" t="s">
        <v>1352</v>
      </c>
      <c r="B31" s="5" t="n">
        <v>0</v>
      </c>
      <c r="C31" s="5" t="n">
        <v>0</v>
      </c>
    </row>
    <row r="32" spans="1:3">
      <c r="A32" s="4" t="s">
        <v>1361</v>
      </c>
    </row>
    <row r="33" spans="1:3">
      <c r="A33" s="3" t="s">
        <v>1305</v>
      </c>
    </row>
    <row r="34" spans="1:3">
      <c r="A34" s="4" t="s">
        <v>1352</v>
      </c>
      <c r="B34" s="5" t="n">
        <v>0</v>
      </c>
      <c r="C34" s="5" t="n">
        <v>0</v>
      </c>
    </row>
    <row r="35" spans="1:3">
      <c r="A35" s="4" t="s">
        <v>1362</v>
      </c>
    </row>
    <row r="36" spans="1:3">
      <c r="A36" s="3" t="s">
        <v>1305</v>
      </c>
    </row>
    <row r="37" spans="1:3">
      <c r="A37" s="4" t="s">
        <v>1352</v>
      </c>
      <c r="B37" s="5" t="n">
        <v>0</v>
      </c>
      <c r="C37" s="5" t="n">
        <v>0</v>
      </c>
    </row>
    <row r="38" spans="1:3">
      <c r="A38" s="4" t="s">
        <v>1363</v>
      </c>
    </row>
    <row r="39" spans="1:3">
      <c r="A39" s="3" t="s">
        <v>1305</v>
      </c>
    </row>
    <row r="40" spans="1:3">
      <c r="A40" s="4" t="s">
        <v>1352</v>
      </c>
      <c r="C40" s="5" t="n">
        <v>0</v>
      </c>
    </row>
    <row r="41" spans="1:3">
      <c r="A41" s="4" t="s">
        <v>1364</v>
      </c>
    </row>
    <row r="42" spans="1:3">
      <c r="A42" s="3" t="s">
        <v>1305</v>
      </c>
    </row>
    <row r="43" spans="1:3">
      <c r="A43" s="4" t="s">
        <v>1352</v>
      </c>
      <c r="B43" s="5" t="n">
        <v>25988</v>
      </c>
    </row>
    <row r="44" spans="1:3">
      <c r="A44" s="4" t="s">
        <v>1365</v>
      </c>
    </row>
    <row r="45" spans="1:3">
      <c r="A45" s="3" t="s">
        <v>1305</v>
      </c>
    </row>
    <row r="46" spans="1:3">
      <c r="A46" s="4" t="s">
        <v>1352</v>
      </c>
      <c r="B46" s="5" t="n">
        <v>0</v>
      </c>
      <c r="C46" s="5" t="n">
        <v>0</v>
      </c>
    </row>
    <row r="47" spans="1:3">
      <c r="A47" s="4" t="s">
        <v>1366</v>
      </c>
    </row>
    <row r="48" spans="1:3">
      <c r="A48" s="3" t="s">
        <v>1305</v>
      </c>
    </row>
    <row r="49" spans="1:3">
      <c r="A49" s="4" t="s">
        <v>1352</v>
      </c>
      <c r="B49" s="5" t="n">
        <v>10304</v>
      </c>
      <c r="C49" s="5" t="n">
        <v>9379</v>
      </c>
    </row>
    <row r="50" spans="1:3">
      <c r="A50" s="4" t="s">
        <v>1367</v>
      </c>
    </row>
    <row r="51" spans="1:3">
      <c r="A51" s="3" t="s">
        <v>1305</v>
      </c>
    </row>
    <row r="52" spans="1:3">
      <c r="A52" s="4" t="s">
        <v>1352</v>
      </c>
      <c r="B52" s="5" t="n">
        <v>8828</v>
      </c>
      <c r="C52" s="5" t="n">
        <v>9951</v>
      </c>
    </row>
    <row r="53" spans="1:3">
      <c r="A53" s="4" t="s">
        <v>1368</v>
      </c>
    </row>
    <row r="54" spans="1:3">
      <c r="A54" s="3" t="s">
        <v>1305</v>
      </c>
    </row>
    <row r="55" spans="1:3">
      <c r="A55" s="4" t="s">
        <v>1352</v>
      </c>
      <c r="C55" s="5" t="n">
        <v>66</v>
      </c>
    </row>
    <row r="56" spans="1:3">
      <c r="A56" s="4" t="s">
        <v>1369</v>
      </c>
    </row>
    <row r="57" spans="1:3">
      <c r="A57" s="3" t="s">
        <v>1305</v>
      </c>
    </row>
    <row r="58" spans="1:3">
      <c r="A58" s="4" t="s">
        <v>1352</v>
      </c>
      <c r="B58" s="5" t="n">
        <v>0</v>
      </c>
    </row>
    <row r="59" spans="1:3">
      <c r="A59" s="4" t="s">
        <v>1370</v>
      </c>
    </row>
    <row r="60" spans="1:3">
      <c r="A60" s="3" t="s">
        <v>1305</v>
      </c>
    </row>
    <row r="61" spans="1:3">
      <c r="A61" s="4" t="s">
        <v>1352</v>
      </c>
      <c r="B61" s="6" t="n">
        <v>17220</v>
      </c>
      <c r="C61" s="6" t="n">
        <v>56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1</v>
      </c>
      <c r="B1" s="2" t="s">
        <v>116</v>
      </c>
      <c r="D1" s="2" t="s">
        <v>1</v>
      </c>
    </row>
    <row r="2" spans="1:5">
      <c r="B2" s="2" t="s">
        <v>2</v>
      </c>
      <c r="C2" s="2" t="s">
        <v>117</v>
      </c>
      <c r="D2" s="2" t="s">
        <v>2</v>
      </c>
      <c r="E2" s="2" t="s">
        <v>117</v>
      </c>
    </row>
    <row r="3" spans="1:5">
      <c r="A3" s="4" t="s">
        <v>597</v>
      </c>
    </row>
    <row r="4" spans="1:5">
      <c r="A4" s="3" t="s">
        <v>1302</v>
      </c>
    </row>
    <row r="5" spans="1:5">
      <c r="A5" s="4" t="s">
        <v>1372</v>
      </c>
      <c r="B5" s="6" t="n">
        <v>-891</v>
      </c>
      <c r="C5" s="6" t="n">
        <v>-14</v>
      </c>
      <c r="D5" s="6" t="n">
        <v>682</v>
      </c>
      <c r="E5" s="6" t="n">
        <v>-4620</v>
      </c>
    </row>
    <row r="6" spans="1:5">
      <c r="A6" s="4" t="s">
        <v>601</v>
      </c>
    </row>
    <row r="7" spans="1:5">
      <c r="A7" s="3" t="s">
        <v>1302</v>
      </c>
    </row>
    <row r="8" spans="1:5">
      <c r="A8" s="4" t="s">
        <v>1372</v>
      </c>
      <c r="B8" s="5" t="n">
        <v>1297</v>
      </c>
      <c r="C8" s="5" t="n">
        <v>89</v>
      </c>
      <c r="D8" s="5" t="n">
        <v>-2270</v>
      </c>
      <c r="E8" s="5" t="n">
        <v>703</v>
      </c>
    </row>
    <row r="9" spans="1:5">
      <c r="A9" s="4" t="s">
        <v>602</v>
      </c>
    </row>
    <row r="10" spans="1:5">
      <c r="A10" s="3" t="s">
        <v>1302</v>
      </c>
    </row>
    <row r="11" spans="1:5">
      <c r="A11" s="4" t="s">
        <v>1372</v>
      </c>
      <c r="B11" s="5" t="n">
        <v>333</v>
      </c>
      <c r="C11" s="5" t="n">
        <v>268</v>
      </c>
      <c r="D11" s="5" t="n">
        <v>0</v>
      </c>
      <c r="E11" s="5" t="n">
        <v>43</v>
      </c>
    </row>
    <row r="12" spans="1:5">
      <c r="A12" s="4" t="s">
        <v>1353</v>
      </c>
    </row>
    <row r="13" spans="1:5">
      <c r="A13" s="3" t="s">
        <v>1302</v>
      </c>
    </row>
    <row r="14" spans="1:5">
      <c r="A14" s="4" t="s">
        <v>1372</v>
      </c>
      <c r="B14" s="5" t="n">
        <v>-276</v>
      </c>
      <c r="C14" s="5" t="n">
        <v>-308</v>
      </c>
      <c r="D14" s="5" t="n">
        <v>-904</v>
      </c>
      <c r="E14" s="5" t="n">
        <v>-834</v>
      </c>
    </row>
    <row r="15" spans="1:5">
      <c r="A15" s="4" t="s">
        <v>1354</v>
      </c>
    </row>
    <row r="16" spans="1:5">
      <c r="A16" s="3" t="s">
        <v>1302</v>
      </c>
    </row>
    <row r="17" spans="1:5">
      <c r="A17" s="4" t="s">
        <v>1372</v>
      </c>
      <c r="B17" s="5" t="n">
        <v>-599</v>
      </c>
      <c r="C17" s="5" t="n">
        <v>0</v>
      </c>
      <c r="D17" s="5" t="n">
        <v>-599</v>
      </c>
      <c r="E17" s="5" t="n">
        <v>0</v>
      </c>
    </row>
    <row r="18" spans="1:5">
      <c r="A18" s="4" t="s">
        <v>1355</v>
      </c>
    </row>
    <row r="19" spans="1:5">
      <c r="A19" s="3" t="s">
        <v>1302</v>
      </c>
    </row>
    <row r="20" spans="1:5">
      <c r="A20" s="4" t="s">
        <v>1372</v>
      </c>
      <c r="B20" s="6" t="n">
        <v>1277</v>
      </c>
      <c r="C20" s="6" t="n">
        <v>418</v>
      </c>
      <c r="D20" s="6" t="n">
        <v>1112</v>
      </c>
      <c r="E20" s="6" t="n">
        <v>68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v>
      </c>
      <c r="C1" s="2" t="s">
        <v>58</v>
      </c>
    </row>
    <row r="2" spans="1:3">
      <c r="A2" s="3" t="s">
        <v>1374</v>
      </c>
    </row>
    <row r="3" spans="1:3">
      <c r="A3" s="4" t="s">
        <v>534</v>
      </c>
      <c r="B3" s="6" t="n">
        <v>26800</v>
      </c>
      <c r="C3" s="6" t="n">
        <v>26400</v>
      </c>
    </row>
    <row r="4" spans="1:3">
      <c r="A4" s="4" t="s">
        <v>1375</v>
      </c>
    </row>
    <row r="5" spans="1:3">
      <c r="A5" s="3" t="s">
        <v>1374</v>
      </c>
    </row>
    <row r="6" spans="1:3">
      <c r="A6" s="4" t="s">
        <v>1376</v>
      </c>
      <c r="B6" s="5" t="n">
        <v>549356</v>
      </c>
      <c r="C6" s="5" t="n">
        <v>459606</v>
      </c>
    </row>
    <row r="7" spans="1:3">
      <c r="A7" s="3" t="s">
        <v>1377</v>
      </c>
    </row>
    <row r="8" spans="1:3">
      <c r="A8" s="4" t="s">
        <v>91</v>
      </c>
      <c r="B8" s="5" t="n">
        <v>198211</v>
      </c>
    </row>
    <row r="9" spans="1:3">
      <c r="A9" s="4" t="s">
        <v>1378</v>
      </c>
    </row>
    <row r="10" spans="1:3">
      <c r="A10" s="3" t="s">
        <v>1374</v>
      </c>
    </row>
    <row r="11" spans="1:3">
      <c r="A11" s="4" t="s">
        <v>1376</v>
      </c>
      <c r="B11" s="5" t="n">
        <v>549356</v>
      </c>
      <c r="C11" s="5" t="n">
        <v>459606</v>
      </c>
    </row>
    <row r="12" spans="1:3">
      <c r="A12" s="3" t="s">
        <v>1377</v>
      </c>
    </row>
    <row r="13" spans="1:3">
      <c r="A13" s="4" t="s">
        <v>91</v>
      </c>
      <c r="B13" s="5" t="n">
        <v>200124</v>
      </c>
    </row>
    <row r="14" spans="1:3">
      <c r="A14" s="4" t="s">
        <v>1379</v>
      </c>
    </row>
    <row r="15" spans="1:3">
      <c r="A15" s="3" t="s">
        <v>1374</v>
      </c>
    </row>
    <row r="16" spans="1:3">
      <c r="A16" s="4" t="s">
        <v>71</v>
      </c>
      <c r="B16" s="5" t="n">
        <v>29743</v>
      </c>
      <c r="C16" s="5" t="n">
        <v>32225</v>
      </c>
    </row>
    <row r="17" spans="1:3">
      <c r="A17" s="4" t="s">
        <v>1380</v>
      </c>
    </row>
    <row r="18" spans="1:3">
      <c r="A18" s="3" t="s">
        <v>1374</v>
      </c>
    </row>
    <row r="19" spans="1:3">
      <c r="A19" s="4" t="s">
        <v>63</v>
      </c>
      <c r="B19" s="5" t="n">
        <v>30387</v>
      </c>
      <c r="C19" s="5" t="n">
        <v>29409</v>
      </c>
    </row>
    <row r="20" spans="1:3">
      <c r="A20" s="4" t="s">
        <v>1381</v>
      </c>
    </row>
    <row r="21" spans="1:3">
      <c r="A21" s="3" t="s">
        <v>1374</v>
      </c>
    </row>
    <row r="22" spans="1:3">
      <c r="A22" s="4" t="s">
        <v>71</v>
      </c>
      <c r="B22" s="5" t="n">
        <v>29743</v>
      </c>
      <c r="C22" s="5" t="n">
        <v>32225</v>
      </c>
    </row>
    <row r="23" spans="1:3">
      <c r="A23" s="4" t="s">
        <v>1382</v>
      </c>
    </row>
    <row r="24" spans="1:3">
      <c r="A24" s="3" t="s">
        <v>1374</v>
      </c>
    </row>
    <row r="25" spans="1:3">
      <c r="A25" s="4" t="s">
        <v>63</v>
      </c>
      <c r="B25" s="5" t="n">
        <v>30469</v>
      </c>
      <c r="C25" s="5" t="n">
        <v>29374</v>
      </c>
    </row>
    <row r="26" spans="1:3">
      <c r="A26" s="4" t="s">
        <v>1383</v>
      </c>
    </row>
    <row r="27" spans="1:3">
      <c r="A27" s="3" t="s">
        <v>1374</v>
      </c>
    </row>
    <row r="28" spans="1:3">
      <c r="A28" s="4" t="s">
        <v>534</v>
      </c>
      <c r="B28" s="5" t="n">
        <v>26827</v>
      </c>
      <c r="C28" s="5" t="n">
        <v>26430</v>
      </c>
    </row>
    <row r="29" spans="1:3">
      <c r="A29" s="4" t="s">
        <v>1384</v>
      </c>
      <c r="B29" s="5" t="n">
        <v>29627</v>
      </c>
      <c r="C29" s="5" t="n">
        <v>25128</v>
      </c>
    </row>
    <row r="30" spans="1:3">
      <c r="A30" s="4" t="s">
        <v>73</v>
      </c>
      <c r="B30" s="5" t="n">
        <v>1125</v>
      </c>
      <c r="C30" s="5" t="n">
        <v>2281</v>
      </c>
    </row>
    <row r="31" spans="1:3">
      <c r="A31" s="3" t="s">
        <v>1377</v>
      </c>
    </row>
    <row r="32" spans="1:3">
      <c r="A32" s="4" t="s">
        <v>1385</v>
      </c>
      <c r="B32" s="5" t="n">
        <v>3033371</v>
      </c>
      <c r="C32" s="5" t="n">
        <v>3022633</v>
      </c>
    </row>
    <row r="33" spans="1:3">
      <c r="A33" s="4" t="s">
        <v>1386</v>
      </c>
      <c r="B33" s="5" t="n">
        <v>4011728</v>
      </c>
      <c r="C33" s="5" t="n">
        <v>3262399</v>
      </c>
    </row>
    <row r="34" spans="1:3">
      <c r="A34" s="4" t="s">
        <v>87</v>
      </c>
      <c r="B34" s="5" t="n">
        <v>5189651</v>
      </c>
      <c r="C34" s="5" t="n">
        <v>5870624</v>
      </c>
    </row>
    <row r="35" spans="1:3">
      <c r="A35" s="4" t="s">
        <v>1387</v>
      </c>
      <c r="B35" s="5" t="n">
        <v>625000</v>
      </c>
      <c r="C35" s="5" t="n">
        <v>821280</v>
      </c>
    </row>
    <row r="36" spans="1:3">
      <c r="A36" s="4" t="s">
        <v>1388</v>
      </c>
      <c r="C36" s="5" t="n">
        <v>194543</v>
      </c>
    </row>
    <row r="37" spans="1:3">
      <c r="A37" s="4" t="s">
        <v>1389</v>
      </c>
      <c r="B37" s="5" t="n">
        <v>102755</v>
      </c>
      <c r="C37" s="5" t="n">
        <v>101929</v>
      </c>
    </row>
    <row r="38" spans="1:3">
      <c r="A38" s="4" t="s">
        <v>93</v>
      </c>
      <c r="B38" s="5" t="n">
        <v>38197</v>
      </c>
      <c r="C38" s="5" t="n">
        <v>31374</v>
      </c>
    </row>
    <row r="39" spans="1:3">
      <c r="A39" s="4" t="s">
        <v>94</v>
      </c>
      <c r="B39" s="5" t="n">
        <v>1125</v>
      </c>
      <c r="C39" s="5" t="n">
        <v>2281</v>
      </c>
    </row>
    <row r="40" spans="1:3">
      <c r="A40" s="4" t="s">
        <v>1390</v>
      </c>
    </row>
    <row r="41" spans="1:3">
      <c r="A41" s="3" t="s">
        <v>1374</v>
      </c>
    </row>
    <row r="42" spans="1:3">
      <c r="A42" s="4" t="s">
        <v>534</v>
      </c>
      <c r="B42" s="5" t="n">
        <v>26827</v>
      </c>
      <c r="C42" s="5" t="n">
        <v>26430</v>
      </c>
    </row>
    <row r="43" spans="1:3">
      <c r="A43" s="4" t="s">
        <v>1384</v>
      </c>
      <c r="B43" s="5" t="n">
        <v>29722</v>
      </c>
      <c r="C43" s="5" t="n">
        <v>25943</v>
      </c>
    </row>
    <row r="44" spans="1:3">
      <c r="A44" s="4" t="s">
        <v>73</v>
      </c>
      <c r="B44" s="5" t="n">
        <v>1125</v>
      </c>
      <c r="C44" s="5" t="n">
        <v>2281</v>
      </c>
    </row>
    <row r="45" spans="1:3">
      <c r="A45" s="3" t="s">
        <v>1377</v>
      </c>
    </row>
    <row r="46" spans="1:3">
      <c r="A46" s="4" t="s">
        <v>1385</v>
      </c>
      <c r="B46" s="5" t="n">
        <v>3033371</v>
      </c>
      <c r="C46" s="5" t="n">
        <v>3022633</v>
      </c>
    </row>
    <row r="47" spans="1:3">
      <c r="A47" s="4" t="s">
        <v>1386</v>
      </c>
      <c r="B47" s="5" t="n">
        <v>4011728</v>
      </c>
      <c r="C47" s="5" t="n">
        <v>3262399</v>
      </c>
    </row>
    <row r="48" spans="1:3">
      <c r="A48" s="4" t="s">
        <v>87</v>
      </c>
      <c r="B48" s="5" t="n">
        <v>5217768</v>
      </c>
      <c r="C48" s="5" t="n">
        <v>5889030</v>
      </c>
    </row>
    <row r="49" spans="1:3">
      <c r="A49" s="4" t="s">
        <v>1387</v>
      </c>
      <c r="B49" s="5" t="n">
        <v>629111</v>
      </c>
      <c r="C49" s="5" t="n">
        <v>810812</v>
      </c>
    </row>
    <row r="50" spans="1:3">
      <c r="A50" s="4" t="s">
        <v>1388</v>
      </c>
      <c r="C50" s="5" t="n">
        <v>180525</v>
      </c>
    </row>
    <row r="51" spans="1:3">
      <c r="A51" s="4" t="s">
        <v>1389</v>
      </c>
      <c r="B51" s="5" t="n">
        <v>115225</v>
      </c>
      <c r="C51" s="5" t="n">
        <v>116542</v>
      </c>
    </row>
    <row r="52" spans="1:3">
      <c r="A52" s="4" t="s">
        <v>93</v>
      </c>
      <c r="B52" s="5" t="n">
        <v>38197</v>
      </c>
      <c r="C52" s="5" t="n">
        <v>31374</v>
      </c>
    </row>
    <row r="53" spans="1:3">
      <c r="A53" s="4" t="s">
        <v>94</v>
      </c>
      <c r="B53" s="5" t="n">
        <v>1125</v>
      </c>
      <c r="C53" s="5" t="n">
        <v>2281</v>
      </c>
    </row>
    <row r="54" spans="1:3">
      <c r="A54" s="4" t="s">
        <v>1391</v>
      </c>
    </row>
    <row r="55" spans="1:3">
      <c r="A55" s="3" t="s">
        <v>1374</v>
      </c>
    </row>
    <row r="56" spans="1:3">
      <c r="A56" s="4" t="s">
        <v>1392</v>
      </c>
      <c r="B56" s="5" t="n">
        <v>12010800</v>
      </c>
      <c r="C56" s="5" t="n">
        <v>12005558</v>
      </c>
    </row>
    <row r="57" spans="1:3">
      <c r="A57" s="4" t="s">
        <v>79</v>
      </c>
      <c r="B57" s="5" t="n">
        <v>17865</v>
      </c>
      <c r="C57" s="5" t="n">
        <v>23132</v>
      </c>
    </row>
    <row r="58" spans="1:3">
      <c r="A58" s="4" t="s">
        <v>1393</v>
      </c>
    </row>
    <row r="59" spans="1:3">
      <c r="A59" s="3" t="s">
        <v>1374</v>
      </c>
    </row>
    <row r="60" spans="1:3">
      <c r="A60" s="4" t="s">
        <v>1392</v>
      </c>
      <c r="B60" s="5" t="n">
        <v>11923715</v>
      </c>
      <c r="C60" s="5" t="n">
        <v>11913906</v>
      </c>
    </row>
    <row r="61" spans="1:3">
      <c r="A61" s="4" t="s">
        <v>79</v>
      </c>
      <c r="B61" s="6" t="n">
        <v>19744</v>
      </c>
      <c r="C61" s="6" t="n">
        <v>247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5"/>
    <col customWidth="1" max="6" min="6" width="15"/>
    <col customWidth="1" max="7" min="7" width="15"/>
    <col customWidth="1" max="8" min="8" width="16"/>
    <col customWidth="1" max="9" min="9" width="15"/>
    <col customWidth="1" max="10" min="10" width="15"/>
    <col customWidth="1" max="11" min="11" width="15"/>
    <col customWidth="1" max="12" min="12" width="16"/>
    <col customWidth="1" max="13" min="13" width="15"/>
  </cols>
  <sheetData>
    <row r="1" spans="1:13">
      <c r="A1" s="1" t="s">
        <v>1394</v>
      </c>
      <c r="B1" s="2" t="s">
        <v>1212</v>
      </c>
      <c r="C1" s="2" t="s">
        <v>2</v>
      </c>
      <c r="D1" s="2" t="s">
        <v>117</v>
      </c>
      <c r="E1" s="2" t="s">
        <v>117</v>
      </c>
      <c r="F1" s="2" t="s">
        <v>2</v>
      </c>
      <c r="G1" s="2" t="s">
        <v>117</v>
      </c>
      <c r="H1" s="2" t="s">
        <v>58</v>
      </c>
      <c r="I1" s="2" t="s">
        <v>528</v>
      </c>
      <c r="J1" s="2" t="s">
        <v>1395</v>
      </c>
      <c r="K1" s="2" t="s">
        <v>548</v>
      </c>
      <c r="L1" s="2" t="s">
        <v>1396</v>
      </c>
      <c r="M1" s="2" t="s">
        <v>529</v>
      </c>
    </row>
    <row r="2" spans="1:13">
      <c r="A2" s="3" t="s">
        <v>317</v>
      </c>
    </row>
    <row r="3" spans="1:13">
      <c r="A3" s="4" t="s">
        <v>105</v>
      </c>
      <c r="C3" s="6" t="n">
        <v>2031284000</v>
      </c>
      <c r="D3" s="6" t="n">
        <v>1904580000</v>
      </c>
      <c r="E3" s="6" t="n">
        <v>1904580000</v>
      </c>
      <c r="F3" s="6" t="n">
        <v>2031284000</v>
      </c>
      <c r="G3" s="6" t="n">
        <v>1904580000</v>
      </c>
      <c r="H3" s="6" t="n">
        <v>1903211000</v>
      </c>
      <c r="I3" s="6" t="n">
        <v>1995172000</v>
      </c>
      <c r="K3" s="6" t="n">
        <v>1905676000</v>
      </c>
      <c r="M3" s="6" t="n">
        <v>1928255000</v>
      </c>
    </row>
    <row r="4" spans="1:13">
      <c r="A4" s="3" t="s">
        <v>1397</v>
      </c>
    </row>
    <row r="5" spans="1:13">
      <c r="A5" s="4" t="s">
        <v>1398</v>
      </c>
      <c r="I5" s="5" t="n">
        <v>50000000</v>
      </c>
      <c r="J5" s="6" t="n">
        <v>50000000</v>
      </c>
      <c r="L5" s="6" t="n">
        <v>100000000</v>
      </c>
    </row>
    <row r="6" spans="1:13">
      <c r="A6" s="4" t="s">
        <v>1399</v>
      </c>
      <c r="F6" s="5" t="n">
        <v>0</v>
      </c>
      <c r="H6" s="5" t="n">
        <v>9002453</v>
      </c>
    </row>
    <row r="7" spans="1:13">
      <c r="A7" s="4" t="s">
        <v>186</v>
      </c>
      <c r="D7" s="6" t="n">
        <v>21039000</v>
      </c>
      <c r="G7" s="6" t="n">
        <v>100000000</v>
      </c>
      <c r="H7" s="6" t="n">
        <v>150000000</v>
      </c>
    </row>
    <row r="8" spans="1:13">
      <c r="A8" s="4" t="s">
        <v>1400</v>
      </c>
      <c r="C8" s="8" t="n">
        <v>0.14</v>
      </c>
      <c r="D8" s="8" t="n">
        <v>0.14</v>
      </c>
      <c r="F8" s="8" t="n">
        <v>0.42</v>
      </c>
      <c r="G8" s="8" t="n">
        <v>0.4</v>
      </c>
    </row>
    <row r="9" spans="1:13">
      <c r="A9" s="4" t="s">
        <v>521</v>
      </c>
    </row>
    <row r="10" spans="1:13">
      <c r="A10" s="3" t="s">
        <v>1397</v>
      </c>
    </row>
    <row r="11" spans="1:13">
      <c r="A11" s="4" t="s">
        <v>1401</v>
      </c>
      <c r="D11" s="6" t="n">
        <v>21900000</v>
      </c>
      <c r="E11" s="5" t="n">
        <v>21900000</v>
      </c>
      <c r="G11" s="6" t="n">
        <v>21900000</v>
      </c>
    </row>
    <row r="12" spans="1:13">
      <c r="A12" s="4" t="s">
        <v>1402</v>
      </c>
      <c r="D12" s="5" t="n">
        <v>461000</v>
      </c>
      <c r="E12" s="5" t="n">
        <v>461000</v>
      </c>
      <c r="G12" s="5" t="n">
        <v>461000</v>
      </c>
    </row>
    <row r="13" spans="1:13">
      <c r="A13" s="4" t="s">
        <v>186</v>
      </c>
      <c r="B13" s="6" t="n">
        <v>76000000</v>
      </c>
      <c r="E13" s="5" t="n">
        <v>24000000</v>
      </c>
      <c r="H13" s="5" t="n">
        <v>150000000</v>
      </c>
    </row>
    <row r="14" spans="1:13">
      <c r="A14" s="4" t="s">
        <v>101</v>
      </c>
    </row>
    <row r="15" spans="1:13">
      <c r="A15" s="3" t="s">
        <v>317</v>
      </c>
    </row>
    <row r="16" spans="1:13">
      <c r="A16" s="4" t="s">
        <v>105</v>
      </c>
      <c r="C16" s="6" t="n">
        <v>1426666000</v>
      </c>
      <c r="D16" s="5" t="n">
        <v>1422685000</v>
      </c>
      <c r="E16" s="6" t="n">
        <v>1422685000</v>
      </c>
      <c r="F16" s="6" t="n">
        <v>1426666000</v>
      </c>
      <c r="G16" s="6" t="n">
        <v>1422685000</v>
      </c>
      <c r="H16" s="6" t="n">
        <v>1423405000</v>
      </c>
      <c r="I16" s="6" t="n">
        <v>1425262000</v>
      </c>
      <c r="K16" s="6" t="n">
        <v>1421679000</v>
      </c>
      <c r="M16" s="6" t="n">
        <v>1405014000</v>
      </c>
    </row>
    <row r="17" spans="1:13">
      <c r="A17" s="3" t="s">
        <v>1397</v>
      </c>
    </row>
    <row r="18" spans="1:13">
      <c r="A18" s="4" t="s">
        <v>1403</v>
      </c>
      <c r="D18" s="5" t="n">
        <v>21400000</v>
      </c>
    </row>
    <row r="19" spans="1:13">
      <c r="A19" s="4" t="s">
        <v>1404</v>
      </c>
      <c r="D19" s="6" t="n">
        <v>64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405</v>
      </c>
      <c r="B1" s="2" t="s">
        <v>116</v>
      </c>
      <c r="D1" s="2" t="s">
        <v>1</v>
      </c>
      <c r="F1" s="2" t="s">
        <v>547</v>
      </c>
    </row>
    <row r="2" spans="1:7">
      <c r="B2" s="2" t="s">
        <v>2</v>
      </c>
      <c r="C2" s="2" t="s">
        <v>117</v>
      </c>
      <c r="D2" s="2" t="s">
        <v>2</v>
      </c>
      <c r="E2" s="2" t="s">
        <v>117</v>
      </c>
      <c r="F2" s="2" t="s">
        <v>58</v>
      </c>
      <c r="G2" s="2" t="s">
        <v>529</v>
      </c>
    </row>
    <row r="3" spans="1:7">
      <c r="A3" s="3" t="s">
        <v>317</v>
      </c>
    </row>
    <row r="4" spans="1:7">
      <c r="A4" s="4" t="s">
        <v>606</v>
      </c>
      <c r="B4" s="6" t="n">
        <v>7423000</v>
      </c>
      <c r="C4" s="6" t="n">
        <v>-45122000</v>
      </c>
      <c r="D4" s="6" t="n">
        <v>-32705000</v>
      </c>
      <c r="E4" s="6" t="n">
        <v>-21781000</v>
      </c>
      <c r="F4" s="6" t="n">
        <v>-21781000</v>
      </c>
    </row>
    <row r="5" spans="1:7">
      <c r="A5" s="4" t="s">
        <v>1406</v>
      </c>
      <c r="B5" s="5" t="n">
        <v>14160000</v>
      </c>
      <c r="C5" s="5" t="n">
        <v>-13114000</v>
      </c>
      <c r="D5" s="5" t="n">
        <v>71349000</v>
      </c>
      <c r="E5" s="5" t="n">
        <v>-47012000</v>
      </c>
    </row>
    <row r="6" spans="1:7">
      <c r="A6" s="4" t="s">
        <v>1407</v>
      </c>
      <c r="B6" s="5" t="n">
        <v>-153000</v>
      </c>
      <c r="C6" s="4" t="s">
        <v>1408</v>
      </c>
      <c r="D6" s="5" t="n">
        <v>-282000</v>
      </c>
      <c r="E6" s="5" t="n">
        <v>0</v>
      </c>
    </row>
    <row r="7" spans="1:7">
      <c r="A7" s="4" t="s">
        <v>167</v>
      </c>
      <c r="B7" s="5" t="n">
        <v>-4157000</v>
      </c>
      <c r="C7" s="5" t="n">
        <v>3915000</v>
      </c>
      <c r="D7" s="5" t="n">
        <v>-21089000</v>
      </c>
      <c r="E7" s="5" t="n">
        <v>14191000</v>
      </c>
    </row>
    <row r="8" spans="1:7">
      <c r="A8" s="4" t="s">
        <v>1409</v>
      </c>
      <c r="B8" s="5" t="n">
        <v>9850000</v>
      </c>
      <c r="C8" s="5" t="n">
        <v>-9199000</v>
      </c>
      <c r="D8" s="5" t="n">
        <v>49978000</v>
      </c>
      <c r="E8" s="5" t="n">
        <v>-32821000</v>
      </c>
    </row>
    <row r="9" spans="1:7">
      <c r="A9" s="4" t="s">
        <v>1410</v>
      </c>
      <c r="B9" s="5" t="n">
        <v>0</v>
      </c>
      <c r="C9" s="5" t="n">
        <v>0</v>
      </c>
      <c r="D9" s="5" t="n">
        <v>0</v>
      </c>
      <c r="E9" s="5" t="n">
        <v>281000</v>
      </c>
    </row>
    <row r="10" spans="1:7">
      <c r="A10" s="4" t="s">
        <v>609</v>
      </c>
      <c r="B10" s="5" t="n">
        <v>17273000</v>
      </c>
      <c r="C10" s="5" t="n">
        <v>-54321000</v>
      </c>
      <c r="D10" s="6" t="n">
        <v>17273000</v>
      </c>
      <c r="E10" s="5" t="n">
        <v>-54321000</v>
      </c>
      <c r="F10" s="6" t="n">
        <v>-32705000</v>
      </c>
    </row>
    <row r="11" spans="1:7">
      <c r="A11" s="3" t="s">
        <v>1411</v>
      </c>
    </row>
    <row r="12" spans="1:7">
      <c r="A12" s="4" t="s">
        <v>1412</v>
      </c>
      <c r="D12" s="5" t="n">
        <v>0</v>
      </c>
      <c r="F12" s="5" t="n">
        <v>9002453</v>
      </c>
    </row>
    <row r="13" spans="1:7">
      <c r="A13" s="4" t="s">
        <v>166</v>
      </c>
      <c r="B13" s="5" t="n">
        <v>153000</v>
      </c>
      <c r="C13" s="5" t="n">
        <v>0</v>
      </c>
      <c r="D13" s="6" t="n">
        <v>282000</v>
      </c>
      <c r="E13" s="5" t="n">
        <v>0</v>
      </c>
    </row>
    <row r="14" spans="1:7">
      <c r="A14" s="4" t="s">
        <v>176</v>
      </c>
      <c r="G14" s="6" t="n">
        <v>-188000</v>
      </c>
    </row>
    <row r="15" spans="1:7">
      <c r="A15" s="4" t="s">
        <v>1413</v>
      </c>
      <c r="B15" s="5" t="n">
        <v>0</v>
      </c>
      <c r="C15" s="5" t="n">
        <v>0</v>
      </c>
      <c r="D15" s="5" t="n">
        <v>0</v>
      </c>
      <c r="E15" s="5" t="n">
        <v>0</v>
      </c>
    </row>
    <row r="16" spans="1:7">
      <c r="A16" s="4" t="s">
        <v>1414</v>
      </c>
      <c r="C16" s="5" t="n">
        <v>21039000</v>
      </c>
      <c r="E16" s="5" t="n">
        <v>100000000</v>
      </c>
      <c r="F16" s="6" t="n">
        <v>150000000</v>
      </c>
    </row>
    <row r="17" spans="1:7">
      <c r="A17" s="4" t="s">
        <v>174</v>
      </c>
    </row>
    <row r="18" spans="1:7">
      <c r="A18" s="3" t="s">
        <v>317</v>
      </c>
    </row>
    <row r="19" spans="1:7">
      <c r="A19" s="4" t="s">
        <v>1409</v>
      </c>
      <c r="B19" s="6" t="n">
        <v>9850000</v>
      </c>
      <c r="C19" s="6" t="n">
        <v>-9199000</v>
      </c>
      <c r="D19" s="6" t="n">
        <v>49978000</v>
      </c>
      <c r="E19" s="6" t="n">
        <v>-32821000</v>
      </c>
    </row>
    <row r="20" spans="1:7">
      <c r="A20" s="3" t="s">
        <v>1411</v>
      </c>
    </row>
    <row r="21" spans="1:7">
      <c r="A21" s="4" t="s">
        <v>176</v>
      </c>
      <c r="F21" s="6" t="n">
        <v>281000</v>
      </c>
      <c r="G21" s="6" t="n">
        <v>281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5</v>
      </c>
      <c r="B1" s="2" t="s">
        <v>2</v>
      </c>
      <c r="C1" s="2" t="s">
        <v>58</v>
      </c>
    </row>
    <row r="2" spans="1:3">
      <c r="A2" s="4" t="s">
        <v>1416</v>
      </c>
    </row>
    <row r="3" spans="1:3">
      <c r="A3" s="3" t="s">
        <v>1417</v>
      </c>
    </row>
    <row r="4" spans="1:3">
      <c r="A4" s="4" t="s">
        <v>1418</v>
      </c>
      <c r="B4" s="6" t="n">
        <v>1540070</v>
      </c>
      <c r="C4" s="6" t="n">
        <v>1458344</v>
      </c>
    </row>
    <row r="5" spans="1:3">
      <c r="A5" s="4" t="s">
        <v>1419</v>
      </c>
      <c r="B5" s="4" t="s">
        <v>1420</v>
      </c>
      <c r="C5" s="4" t="s">
        <v>1421</v>
      </c>
    </row>
    <row r="6" spans="1:3">
      <c r="A6" s="3" t="s">
        <v>1422</v>
      </c>
    </row>
    <row r="7" spans="1:3">
      <c r="A7" s="4" t="s">
        <v>1423</v>
      </c>
      <c r="B7" s="6" t="n">
        <v>1733442</v>
      </c>
      <c r="C7" s="6" t="n">
        <v>1649664</v>
      </c>
    </row>
    <row r="8" spans="1:3">
      <c r="A8" s="4" t="s">
        <v>1424</v>
      </c>
      <c r="B8" s="5" t="n">
        <v>1036155</v>
      </c>
      <c r="C8" s="5" t="n">
        <v>1019952</v>
      </c>
    </row>
    <row r="9" spans="1:3">
      <c r="A9" s="4" t="s">
        <v>1425</v>
      </c>
      <c r="B9" s="5" t="n">
        <v>1359953</v>
      </c>
      <c r="C9" s="5" t="n">
        <v>1259004</v>
      </c>
    </row>
    <row r="10" spans="1:3">
      <c r="A10" s="3" t="s">
        <v>1426</v>
      </c>
    </row>
    <row r="11" spans="1:3">
      <c r="A11" s="4" t="s">
        <v>1427</v>
      </c>
      <c r="B11" s="5" t="n">
        <v>1638924</v>
      </c>
      <c r="C11" s="5" t="n">
        <v>1556371</v>
      </c>
    </row>
    <row r="12" spans="1:3">
      <c r="A12" s="4" t="s">
        <v>1428</v>
      </c>
      <c r="B12" s="5" t="n">
        <v>777116</v>
      </c>
      <c r="C12" s="5" t="n">
        <v>764964</v>
      </c>
    </row>
    <row r="13" spans="1:3">
      <c r="A13" s="4" t="s">
        <v>1429</v>
      </c>
      <c r="B13" s="5" t="n">
        <v>1100915</v>
      </c>
      <c r="C13" s="5" t="n">
        <v>1004015</v>
      </c>
    </row>
    <row r="14" spans="1:3">
      <c r="A14" s="3" t="s">
        <v>1430</v>
      </c>
    </row>
    <row r="15" spans="1:3">
      <c r="A15" s="4" t="s">
        <v>1431</v>
      </c>
      <c r="B15" s="5" t="n">
        <v>1638924</v>
      </c>
      <c r="C15" s="5" t="n">
        <v>1556371</v>
      </c>
    </row>
    <row r="16" spans="1:3">
      <c r="A16" s="4" t="s">
        <v>1428</v>
      </c>
      <c r="B16" s="6" t="n">
        <v>586610</v>
      </c>
      <c r="C16" s="6" t="n">
        <v>590176</v>
      </c>
    </row>
    <row r="17" spans="1:3">
      <c r="A17" s="3" t="s">
        <v>1432</v>
      </c>
    </row>
    <row r="18" spans="1:3">
      <c r="A18" s="4" t="s">
        <v>1433</v>
      </c>
      <c r="B18" s="4" t="s">
        <v>1434</v>
      </c>
      <c r="C18" s="4" t="s">
        <v>1435</v>
      </c>
    </row>
    <row r="19" spans="1:3">
      <c r="A19" s="4" t="s">
        <v>1436</v>
      </c>
      <c r="B19" s="4" t="s">
        <v>1437</v>
      </c>
      <c r="C19" s="4" t="s">
        <v>1437</v>
      </c>
    </row>
    <row r="20" spans="1:3">
      <c r="A20" s="4" t="s">
        <v>1438</v>
      </c>
      <c r="B20" s="4" t="s">
        <v>1439</v>
      </c>
      <c r="C20" s="4" t="s">
        <v>1440</v>
      </c>
    </row>
    <row r="21" spans="1:3">
      <c r="A21" s="4" t="s">
        <v>1441</v>
      </c>
      <c r="B21" s="4" t="s">
        <v>1442</v>
      </c>
      <c r="C21" s="4" t="s">
        <v>1443</v>
      </c>
    </row>
    <row r="22" spans="1:3">
      <c r="A22" s="4" t="s">
        <v>1444</v>
      </c>
      <c r="B22" s="4" t="s">
        <v>1445</v>
      </c>
      <c r="C22" s="4" t="s">
        <v>1445</v>
      </c>
    </row>
    <row r="23" spans="1:3">
      <c r="A23" s="4" t="s">
        <v>1446</v>
      </c>
      <c r="B23" s="4" t="s">
        <v>1304</v>
      </c>
      <c r="C23" s="4" t="s">
        <v>1447</v>
      </c>
    </row>
    <row r="24" spans="1:3">
      <c r="A24" s="3" t="s">
        <v>1448</v>
      </c>
    </row>
    <row r="25" spans="1:3">
      <c r="A25" s="4" t="s">
        <v>1449</v>
      </c>
      <c r="B25" s="4" t="s">
        <v>1450</v>
      </c>
      <c r="C25" s="4" t="s">
        <v>1451</v>
      </c>
    </row>
    <row r="26" spans="1:3">
      <c r="A26" s="4" t="s">
        <v>1452</v>
      </c>
      <c r="B26" s="4" t="s">
        <v>1453</v>
      </c>
      <c r="C26" s="4" t="s">
        <v>1453</v>
      </c>
    </row>
    <row r="27" spans="1:3">
      <c r="A27" s="4" t="s">
        <v>1454</v>
      </c>
    </row>
    <row r="28" spans="1:3">
      <c r="A28" s="3" t="s">
        <v>1417</v>
      </c>
    </row>
    <row r="29" spans="1:3">
      <c r="A29" s="4" t="s">
        <v>1418</v>
      </c>
      <c r="B29" s="6" t="n">
        <v>1814882</v>
      </c>
      <c r="C29" s="6" t="n">
        <v>1737092</v>
      </c>
    </row>
    <row r="30" spans="1:3">
      <c r="A30" s="4" t="s">
        <v>1419</v>
      </c>
      <c r="B30" s="4" t="s">
        <v>1455</v>
      </c>
      <c r="C30" s="4" t="s">
        <v>1456</v>
      </c>
    </row>
    <row r="31" spans="1:3">
      <c r="A31" s="3" t="s">
        <v>1422</v>
      </c>
    </row>
    <row r="32" spans="1:3">
      <c r="A32" s="4" t="s">
        <v>1423</v>
      </c>
      <c r="B32" s="6" t="n">
        <v>1909400</v>
      </c>
      <c r="C32" s="6" t="n">
        <v>1830385</v>
      </c>
    </row>
    <row r="33" spans="1:3">
      <c r="A33" s="4" t="s">
        <v>1424</v>
      </c>
      <c r="B33" s="5" t="n">
        <v>1036077</v>
      </c>
      <c r="C33" s="5" t="n">
        <v>1019910</v>
      </c>
    </row>
    <row r="34" spans="1:3">
      <c r="A34" s="4" t="s">
        <v>1425</v>
      </c>
      <c r="B34" s="5" t="n">
        <v>1359851</v>
      </c>
      <c r="C34" s="5" t="n">
        <v>1258951</v>
      </c>
    </row>
    <row r="35" spans="1:3">
      <c r="A35" s="4" t="s">
        <v>1457</v>
      </c>
      <c r="B35" s="5" t="n">
        <v>1295096</v>
      </c>
      <c r="C35" s="5" t="n">
        <v>1274887</v>
      </c>
    </row>
    <row r="36" spans="1:3">
      <c r="A36" s="3" t="s">
        <v>1426</v>
      </c>
    </row>
    <row r="37" spans="1:3">
      <c r="A37" s="4" t="s">
        <v>1427</v>
      </c>
      <c r="B37" s="5" t="n">
        <v>1814882</v>
      </c>
      <c r="C37" s="5" t="n">
        <v>1737092</v>
      </c>
    </row>
    <row r="38" spans="1:3">
      <c r="A38" s="4" t="s">
        <v>1428</v>
      </c>
      <c r="B38" s="5" t="n">
        <v>777058</v>
      </c>
      <c r="C38" s="5" t="n">
        <v>764932</v>
      </c>
    </row>
    <row r="39" spans="1:3">
      <c r="A39" s="4" t="s">
        <v>1429</v>
      </c>
      <c r="B39" s="5" t="n">
        <v>906567</v>
      </c>
      <c r="C39" s="5" t="n">
        <v>812740</v>
      </c>
    </row>
    <row r="40" spans="1:3">
      <c r="A40" s="4" t="s">
        <v>1458</v>
      </c>
      <c r="B40" s="5" t="n">
        <v>1036077</v>
      </c>
      <c r="C40" s="5" t="n">
        <v>1019910</v>
      </c>
    </row>
    <row r="41" spans="1:3">
      <c r="A41" s="3" t="s">
        <v>1430</v>
      </c>
    </row>
    <row r="42" spans="1:3">
      <c r="A42" s="4" t="s">
        <v>1431</v>
      </c>
      <c r="B42" s="5" t="n">
        <v>1814882</v>
      </c>
      <c r="C42" s="5" t="n">
        <v>1737092</v>
      </c>
    </row>
    <row r="43" spans="1:3">
      <c r="A43" s="4" t="s">
        <v>1428</v>
      </c>
      <c r="B43" s="5" t="n">
        <v>586750</v>
      </c>
      <c r="C43" s="5" t="n">
        <v>590639</v>
      </c>
    </row>
    <row r="44" spans="1:3">
      <c r="A44" s="4" t="s">
        <v>1459</v>
      </c>
      <c r="B44" s="6" t="n">
        <v>733438</v>
      </c>
      <c r="C44" s="6" t="n">
        <v>738299</v>
      </c>
    </row>
    <row r="45" spans="1:3">
      <c r="A45" s="3" t="s">
        <v>1432</v>
      </c>
    </row>
    <row r="46" spans="1:3">
      <c r="A46" s="4" t="s">
        <v>1433</v>
      </c>
      <c r="B46" s="4" t="s">
        <v>1460</v>
      </c>
      <c r="C46" s="4" t="s">
        <v>1461</v>
      </c>
    </row>
    <row r="47" spans="1:3">
      <c r="A47" s="4" t="s">
        <v>1436</v>
      </c>
      <c r="B47" s="4" t="s">
        <v>1437</v>
      </c>
      <c r="C47" s="4" t="s">
        <v>1437</v>
      </c>
    </row>
    <row r="48" spans="1:3">
      <c r="A48" s="4" t="s">
        <v>1438</v>
      </c>
      <c r="B48" s="4" t="s">
        <v>1439</v>
      </c>
      <c r="C48" s="4" t="s">
        <v>1440</v>
      </c>
    </row>
    <row r="49" spans="1:3">
      <c r="A49" s="4" t="s">
        <v>1462</v>
      </c>
      <c r="B49" s="4" t="s">
        <v>491</v>
      </c>
      <c r="C49" s="4" t="s">
        <v>491</v>
      </c>
    </row>
    <row r="50" spans="1:3">
      <c r="A50" s="4" t="s">
        <v>1441</v>
      </c>
      <c r="B50" s="4" t="s">
        <v>1455</v>
      </c>
      <c r="C50" s="4" t="s">
        <v>1456</v>
      </c>
    </row>
    <row r="51" spans="1:3">
      <c r="A51" s="4" t="s">
        <v>1444</v>
      </c>
      <c r="B51" s="4" t="s">
        <v>1445</v>
      </c>
      <c r="C51" s="4" t="s">
        <v>1445</v>
      </c>
    </row>
    <row r="52" spans="1:3">
      <c r="A52" s="4" t="s">
        <v>1446</v>
      </c>
      <c r="B52" s="4" t="s">
        <v>1304</v>
      </c>
      <c r="C52" s="4" t="s">
        <v>1447</v>
      </c>
    </row>
    <row r="53" spans="1:3">
      <c r="A53" s="4" t="s">
        <v>1463</v>
      </c>
      <c r="B53" s="6" t="n">
        <v>841813</v>
      </c>
      <c r="C53" s="6" t="n">
        <v>828677</v>
      </c>
    </row>
    <row r="54" spans="1:3">
      <c r="A54" s="4" t="s">
        <v>1464</v>
      </c>
      <c r="B54" s="4" t="s">
        <v>1437</v>
      </c>
      <c r="C54" s="4" t="s">
        <v>1437</v>
      </c>
    </row>
    <row r="55" spans="1:3">
      <c r="A55" s="3" t="s">
        <v>1448</v>
      </c>
    </row>
    <row r="56" spans="1:3">
      <c r="A56" s="4" t="s">
        <v>1449</v>
      </c>
      <c r="B56" s="4" t="s">
        <v>1465</v>
      </c>
      <c r="C56" s="4" t="s">
        <v>1466</v>
      </c>
    </row>
    <row r="57" spans="1:3">
      <c r="A57" s="4" t="s">
        <v>1452</v>
      </c>
      <c r="B57" s="4" t="s">
        <v>1453</v>
      </c>
      <c r="C57" s="4" t="s">
        <v>1453</v>
      </c>
    </row>
    <row r="58" spans="1:3">
      <c r="A58" s="4" t="s">
        <v>1467</v>
      </c>
      <c r="B58" s="4" t="s">
        <v>1468</v>
      </c>
      <c r="C58" s="4" t="s">
        <v>1468</v>
      </c>
    </row>
    <row r="59" spans="1:3">
      <c r="A59" s="4" t="s">
        <v>1469</v>
      </c>
    </row>
    <row r="60" spans="1:3">
      <c r="A60" s="3" t="s">
        <v>1426</v>
      </c>
    </row>
    <row r="61" spans="1:3">
      <c r="A61" s="4" t="s">
        <v>1428</v>
      </c>
      <c r="B61" s="6" t="n">
        <v>582837</v>
      </c>
      <c r="C61" s="6" t="n">
        <v>573723</v>
      </c>
    </row>
    <row r="62" spans="1:3">
      <c r="A62" s="4" t="s">
        <v>1429</v>
      </c>
      <c r="B62" s="6" t="n">
        <v>906636</v>
      </c>
      <c r="C62" s="6" t="n">
        <v>812774</v>
      </c>
    </row>
    <row r="63" spans="1:3">
      <c r="A63" s="3" t="s">
        <v>1432</v>
      </c>
    </row>
    <row r="64" spans="1:3">
      <c r="A64" s="4" t="s">
        <v>1444</v>
      </c>
      <c r="B64" s="4" t="s">
        <v>1470</v>
      </c>
      <c r="C64" s="4" t="s">
        <v>1470</v>
      </c>
    </row>
    <row r="65" spans="1:3">
      <c r="A65" s="4" t="s">
        <v>1446</v>
      </c>
      <c r="B65" s="4" t="s">
        <v>1471</v>
      </c>
      <c r="C65" s="4" t="s">
        <v>1472</v>
      </c>
    </row>
    <row r="66" spans="1:3">
      <c r="A66" s="4" t="s">
        <v>1473</v>
      </c>
    </row>
    <row r="67" spans="1:3">
      <c r="A67" s="3" t="s">
        <v>1426</v>
      </c>
    </row>
    <row r="68" spans="1:3">
      <c r="A68" s="4" t="s">
        <v>1428</v>
      </c>
      <c r="B68" s="6" t="n">
        <v>582793</v>
      </c>
      <c r="C68" s="6" t="n">
        <v>573669</v>
      </c>
    </row>
    <row r="69" spans="1:3">
      <c r="A69" s="4" t="s">
        <v>1429</v>
      </c>
      <c r="B69" s="6" t="n">
        <v>906567</v>
      </c>
      <c r="C69" s="6" t="n">
        <v>812740</v>
      </c>
    </row>
    <row r="70" spans="1:3">
      <c r="A70" s="3" t="s">
        <v>1432</v>
      </c>
    </row>
    <row r="71" spans="1:3">
      <c r="A71" s="4" t="s">
        <v>1444</v>
      </c>
      <c r="B71" s="4" t="s">
        <v>1470</v>
      </c>
      <c r="C71" s="4" t="s">
        <v>1470</v>
      </c>
    </row>
    <row r="72" spans="1:3">
      <c r="A72" s="4" t="s">
        <v>1446</v>
      </c>
      <c r="B72" s="4" t="s">
        <v>1471</v>
      </c>
      <c r="C72" s="4" t="s">
        <v>1472</v>
      </c>
    </row>
    <row r="73" spans="1:3">
      <c r="A73" s="4" t="s">
        <v>1464</v>
      </c>
      <c r="B73" s="4" t="s">
        <v>1474</v>
      </c>
      <c r="C73" s="4" t="s">
        <v>14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5</v>
      </c>
      <c r="B1" s="2" t="s">
        <v>116</v>
      </c>
      <c r="D1" s="2" t="s">
        <v>1</v>
      </c>
    </row>
    <row r="2" spans="1:5">
      <c r="B2" s="2" t="s">
        <v>2</v>
      </c>
      <c r="C2" s="2" t="s">
        <v>117</v>
      </c>
      <c r="D2" s="2" t="s">
        <v>2</v>
      </c>
      <c r="E2" s="2" t="s">
        <v>117</v>
      </c>
    </row>
    <row r="3" spans="1:5">
      <c r="A3" s="3" t="s">
        <v>1476</v>
      </c>
    </row>
    <row r="4" spans="1:5">
      <c r="A4" s="4" t="s">
        <v>132</v>
      </c>
      <c r="B4" s="6" t="n">
        <v>4690</v>
      </c>
      <c r="C4" s="6" t="n">
        <v>4569</v>
      </c>
      <c r="D4" s="6" t="n">
        <v>13423</v>
      </c>
      <c r="E4" s="6" t="n">
        <v>13983</v>
      </c>
    </row>
    <row r="5" spans="1:5">
      <c r="A5" s="4" t="s">
        <v>135</v>
      </c>
      <c r="B5" s="5" t="n">
        <v>1058</v>
      </c>
      <c r="C5" s="5" t="n">
        <v>1227</v>
      </c>
      <c r="D5" s="5" t="n">
        <v>3458</v>
      </c>
      <c r="E5" s="5" t="n">
        <v>3684</v>
      </c>
    </row>
    <row r="6" spans="1:5">
      <c r="A6" s="4" t="s">
        <v>135</v>
      </c>
    </row>
    <row r="7" spans="1:5">
      <c r="A7" s="3" t="s">
        <v>1476</v>
      </c>
    </row>
    <row r="8" spans="1:5">
      <c r="A8" s="4" t="s">
        <v>135</v>
      </c>
      <c r="B8" s="5" t="n">
        <v>963</v>
      </c>
      <c r="C8" s="5" t="n">
        <v>1109</v>
      </c>
      <c r="D8" s="5" t="n">
        <v>3063</v>
      </c>
      <c r="E8" s="5" t="n">
        <v>3338</v>
      </c>
    </row>
    <row r="9" spans="1:5">
      <c r="A9" s="4" t="s">
        <v>1477</v>
      </c>
    </row>
    <row r="10" spans="1:5">
      <c r="A10" s="3" t="s">
        <v>1476</v>
      </c>
    </row>
    <row r="11" spans="1:5">
      <c r="A11" s="4" t="s">
        <v>135</v>
      </c>
      <c r="B11" s="5" t="n">
        <v>95</v>
      </c>
      <c r="C11" s="5" t="n">
        <v>118</v>
      </c>
      <c r="D11" s="5" t="n">
        <v>395</v>
      </c>
      <c r="E11" s="5" t="n">
        <v>346</v>
      </c>
    </row>
    <row r="12" spans="1:5">
      <c r="A12" s="4" t="s">
        <v>1478</v>
      </c>
    </row>
    <row r="13" spans="1:5">
      <c r="A13" s="3" t="s">
        <v>1476</v>
      </c>
    </row>
    <row r="14" spans="1:5">
      <c r="A14" s="4" t="s">
        <v>132</v>
      </c>
      <c r="B14" s="5" t="n">
        <v>4671</v>
      </c>
      <c r="C14" s="5" t="n">
        <v>4553</v>
      </c>
      <c r="D14" s="5" t="n">
        <v>13371</v>
      </c>
      <c r="E14" s="5" t="n">
        <v>13938</v>
      </c>
    </row>
    <row r="15" spans="1:5">
      <c r="A15" s="4" t="s">
        <v>1479</v>
      </c>
    </row>
    <row r="16" spans="1:5">
      <c r="A16" s="3" t="s">
        <v>1476</v>
      </c>
    </row>
    <row r="17" spans="1:5">
      <c r="A17" s="4" t="s">
        <v>132</v>
      </c>
      <c r="B17" s="5" t="n">
        <v>395</v>
      </c>
      <c r="C17" s="5" t="n">
        <v>455</v>
      </c>
      <c r="D17" s="5" t="n">
        <v>1224</v>
      </c>
      <c r="E17" s="5" t="n">
        <v>1340</v>
      </c>
    </row>
    <row r="18" spans="1:5">
      <c r="A18" s="4" t="s">
        <v>1480</v>
      </c>
    </row>
    <row r="19" spans="1:5">
      <c r="A19" s="3" t="s">
        <v>1476</v>
      </c>
    </row>
    <row r="20" spans="1:5">
      <c r="A20" s="4" t="s">
        <v>132</v>
      </c>
      <c r="B20" s="5" t="n">
        <v>2194</v>
      </c>
      <c r="C20" s="5" t="n">
        <v>1912</v>
      </c>
      <c r="D20" s="5" t="n">
        <v>5788</v>
      </c>
      <c r="E20" s="5" t="n">
        <v>5972</v>
      </c>
    </row>
    <row r="21" spans="1:5">
      <c r="A21" s="4" t="s">
        <v>1481</v>
      </c>
    </row>
    <row r="22" spans="1:5">
      <c r="A22" s="3" t="s">
        <v>1476</v>
      </c>
    </row>
    <row r="23" spans="1:5">
      <c r="A23" s="4" t="s">
        <v>132</v>
      </c>
      <c r="B23" s="5" t="n">
        <v>1887</v>
      </c>
      <c r="C23" s="5" t="n">
        <v>1961</v>
      </c>
      <c r="D23" s="5" t="n">
        <v>5754</v>
      </c>
      <c r="E23" s="5" t="n">
        <v>5947</v>
      </c>
    </row>
    <row r="24" spans="1:5">
      <c r="A24" s="4" t="s">
        <v>1482</v>
      </c>
    </row>
    <row r="25" spans="1:5">
      <c r="A25" s="3" t="s">
        <v>1476</v>
      </c>
    </row>
    <row r="26" spans="1:5">
      <c r="A26" s="4" t="s">
        <v>132</v>
      </c>
      <c r="B26" s="5" t="n">
        <v>195</v>
      </c>
      <c r="C26" s="5" t="n">
        <v>225</v>
      </c>
      <c r="D26" s="5" t="n">
        <v>605</v>
      </c>
      <c r="E26" s="5" t="n">
        <v>679</v>
      </c>
    </row>
    <row r="27" spans="1:5">
      <c r="A27" s="4" t="s">
        <v>1483</v>
      </c>
    </row>
    <row r="28" spans="1:5">
      <c r="A28" s="3" t="s">
        <v>1476</v>
      </c>
    </row>
    <row r="29" spans="1:5">
      <c r="A29" s="4" t="s">
        <v>132</v>
      </c>
      <c r="B29" s="6" t="n">
        <v>19</v>
      </c>
      <c r="C29" s="6" t="n">
        <v>16</v>
      </c>
      <c r="D29" s="6" t="n">
        <v>52</v>
      </c>
      <c r="E29" s="6" t="n">
        <v>4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484</v>
      </c>
      <c r="B1" s="2" t="s">
        <v>116</v>
      </c>
      <c r="D1" s="2" t="s">
        <v>1</v>
      </c>
    </row>
    <row r="2" spans="1:5">
      <c r="B2" s="2" t="s">
        <v>2</v>
      </c>
      <c r="C2" s="2" t="s">
        <v>117</v>
      </c>
      <c r="D2" s="2" t="s">
        <v>2</v>
      </c>
      <c r="E2" s="2" t="s">
        <v>117</v>
      </c>
    </row>
    <row r="3" spans="1:5">
      <c r="A3" s="3" t="s">
        <v>323</v>
      </c>
    </row>
    <row r="4" spans="1:5">
      <c r="A4" s="4" t="s">
        <v>1485</v>
      </c>
      <c r="B4" s="6" t="n">
        <v>-1</v>
      </c>
      <c r="C4" s="6" t="n">
        <v>208</v>
      </c>
      <c r="D4" s="6" t="n">
        <v>-14</v>
      </c>
      <c r="E4" s="6" t="n">
        <v>35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35:26Z</dcterms:created>
  <dcterms:modified xmlns:dcterms="http://purl.org/dc/terms/" xmlns:xsi="http://www.w3.org/2001/XMLSchema-instance" xsi:type="dcterms:W3CDTF">2019-11-01T16:35:26Z</dcterms:modified>
</cp:coreProperties>
</file>